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gains_losses"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Unpaid losses and loss adjustme" sheetId="22" state="visible" r:id="rId22"/>
    <sheet xmlns:r="http://schemas.openxmlformats.org/officeDocument/2006/relationships" name="Retroactive reinsurance contrac" sheetId="23" state="visible" r:id="rId23"/>
    <sheet xmlns:r="http://schemas.openxmlformats.org/officeDocument/2006/relationships" name="Notes payable and other borrowi" sheetId="24" state="visible" r:id="rId24"/>
    <sheet xmlns:r="http://schemas.openxmlformats.org/officeDocument/2006/relationships" name="Income taxes" sheetId="25" state="visible" r:id="rId25"/>
    <sheet xmlns:r="http://schemas.openxmlformats.org/officeDocument/2006/relationships" name="Dividend restrictions - Insuran" sheetId="26" state="visible" r:id="rId26"/>
    <sheet xmlns:r="http://schemas.openxmlformats.org/officeDocument/2006/relationships" name="Fair value measurements" sheetId="27" state="visible" r:id="rId27"/>
    <sheet xmlns:r="http://schemas.openxmlformats.org/officeDocument/2006/relationships" name="Accumulated other comprehensive" sheetId="28" state="visible" r:id="rId28"/>
    <sheet xmlns:r="http://schemas.openxmlformats.org/officeDocument/2006/relationships" name="Common stock" sheetId="29" state="visible" r:id="rId29"/>
    <sheet xmlns:r="http://schemas.openxmlformats.org/officeDocument/2006/relationships" name="Revenues from contracts with cu" sheetId="30" state="visible" r:id="rId30"/>
    <sheet xmlns:r="http://schemas.openxmlformats.org/officeDocument/2006/relationships" name="Pension plans" sheetId="31" state="visible" r:id="rId31"/>
    <sheet xmlns:r="http://schemas.openxmlformats.org/officeDocument/2006/relationships" name="Contingencies and Commitments" sheetId="32" state="visible" r:id="rId32"/>
    <sheet xmlns:r="http://schemas.openxmlformats.org/officeDocument/2006/relationships" name="Supplemental cash flow informat" sheetId="33" state="visible" r:id="rId33"/>
    <sheet xmlns:r="http://schemas.openxmlformats.org/officeDocument/2006/relationships" name="Business segment data" sheetId="34" state="visible" r:id="rId34"/>
    <sheet xmlns:r="http://schemas.openxmlformats.org/officeDocument/2006/relationships" name="Quarterly data" sheetId="35" state="visible" r:id="rId35"/>
    <sheet xmlns:r="http://schemas.openxmlformats.org/officeDocument/2006/relationships" name="Condensed Financial Information"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acquisitions (Tables)" sheetId="39" state="visible" r:id="rId39"/>
    <sheet xmlns:r="http://schemas.openxmlformats.org/officeDocument/2006/relationships" name="Investments in fixed maturity_2" sheetId="40" state="visible" r:id="rId40"/>
    <sheet xmlns:r="http://schemas.openxmlformats.org/officeDocument/2006/relationships" name="Investments in equity securit_2" sheetId="41" state="visible" r:id="rId41"/>
    <sheet xmlns:r="http://schemas.openxmlformats.org/officeDocument/2006/relationships" name="Equity method investments (Tabl" sheetId="42" state="visible" r:id="rId42"/>
    <sheet xmlns:r="http://schemas.openxmlformats.org/officeDocument/2006/relationships" name="Investment gains_losses (Tables" sheetId="43" state="visible" r:id="rId43"/>
    <sheet xmlns:r="http://schemas.openxmlformats.org/officeDocument/2006/relationships" name="Loans and finance receivables (" sheetId="44" state="visible" r:id="rId44"/>
    <sheet xmlns:r="http://schemas.openxmlformats.org/officeDocument/2006/relationships" name="Other receivables (Tables)" sheetId="45" state="visible" r:id="rId45"/>
    <sheet xmlns:r="http://schemas.openxmlformats.org/officeDocument/2006/relationships" name="Inventories (Tables)" sheetId="46" state="visible" r:id="rId46"/>
    <sheet xmlns:r="http://schemas.openxmlformats.org/officeDocument/2006/relationships" name="Property, plant and equipment_2" sheetId="47" state="visible" r:id="rId47"/>
    <sheet xmlns:r="http://schemas.openxmlformats.org/officeDocument/2006/relationships" name="Equipment held for lease (Table" sheetId="48" state="visible" r:id="rId48"/>
    <sheet xmlns:r="http://schemas.openxmlformats.org/officeDocument/2006/relationships" name="Leases (Tables)" sheetId="49" state="visible" r:id="rId49"/>
    <sheet xmlns:r="http://schemas.openxmlformats.org/officeDocument/2006/relationships" name="Goodwill and other intangible_2" sheetId="50" state="visible" r:id="rId50"/>
    <sheet xmlns:r="http://schemas.openxmlformats.org/officeDocument/2006/relationships" name="Derivative contracts (Tables)" sheetId="51" state="visible" r:id="rId51"/>
    <sheet xmlns:r="http://schemas.openxmlformats.org/officeDocument/2006/relationships" name="Unpaid losses and loss adjust_2" sheetId="52" state="visible" r:id="rId52"/>
    <sheet xmlns:r="http://schemas.openxmlformats.org/officeDocument/2006/relationships" name="Retroactive reinsurance contr_2" sheetId="53" state="visible" r:id="rId53"/>
    <sheet xmlns:r="http://schemas.openxmlformats.org/officeDocument/2006/relationships" name="Notes payable and other borro_2" sheetId="54" state="visible" r:id="rId54"/>
    <sheet xmlns:r="http://schemas.openxmlformats.org/officeDocument/2006/relationships" name="Income taxes (Tables)" sheetId="55" state="visible" r:id="rId55"/>
    <sheet xmlns:r="http://schemas.openxmlformats.org/officeDocument/2006/relationships" name="Fair value measurements (Tables" sheetId="56" state="visible" r:id="rId56"/>
    <sheet xmlns:r="http://schemas.openxmlformats.org/officeDocument/2006/relationships" name="Accumulated other comprehensi_2" sheetId="57" state="visible" r:id="rId57"/>
    <sheet xmlns:r="http://schemas.openxmlformats.org/officeDocument/2006/relationships" name="Common stock (Tables)" sheetId="58" state="visible" r:id="rId58"/>
    <sheet xmlns:r="http://schemas.openxmlformats.org/officeDocument/2006/relationships" name="Revenues from contracts with _2" sheetId="59" state="visible" r:id="rId59"/>
    <sheet xmlns:r="http://schemas.openxmlformats.org/officeDocument/2006/relationships" name="Pension plans (Tables)" sheetId="60" state="visible" r:id="rId60"/>
    <sheet xmlns:r="http://schemas.openxmlformats.org/officeDocument/2006/relationships" name="Supplemental cash flow inform_2" sheetId="61" state="visible" r:id="rId61"/>
    <sheet xmlns:r="http://schemas.openxmlformats.org/officeDocument/2006/relationships" name="Business segment data (Tables)" sheetId="62" state="visible" r:id="rId62"/>
    <sheet xmlns:r="http://schemas.openxmlformats.org/officeDocument/2006/relationships" name="Quarterly data (Tables)" sheetId="63" state="visible" r:id="rId63"/>
    <sheet xmlns:r="http://schemas.openxmlformats.org/officeDocument/2006/relationships" name="Significant accounting polici_4" sheetId="64" state="visible" r:id="rId64"/>
    <sheet xmlns:r="http://schemas.openxmlformats.org/officeDocument/2006/relationships" name="Summary of effects of initial a" sheetId="65" state="visible" r:id="rId65"/>
    <sheet xmlns:r="http://schemas.openxmlformats.org/officeDocument/2006/relationships" name="Business acquisitions - Narrati" sheetId="66" state="visible" r:id="rId66"/>
    <sheet xmlns:r="http://schemas.openxmlformats.org/officeDocument/2006/relationships" name="Business Acquisitions - Summary" sheetId="67" state="visible" r:id="rId67"/>
    <sheet xmlns:r="http://schemas.openxmlformats.org/officeDocument/2006/relationships" name="Investments in fixed maturity_3" sheetId="68" state="visible" r:id="rId68"/>
    <sheet xmlns:r="http://schemas.openxmlformats.org/officeDocument/2006/relationships" name="Investments in fixed maturity_4" sheetId="69" state="visible" r:id="rId69"/>
    <sheet xmlns:r="http://schemas.openxmlformats.org/officeDocument/2006/relationships" name="Investments in fixed maturity_5" sheetId="70" state="visible" r:id="rId70"/>
    <sheet xmlns:r="http://schemas.openxmlformats.org/officeDocument/2006/relationships" name="Investments in equity securit_3" sheetId="71" state="visible" r:id="rId71"/>
    <sheet xmlns:r="http://schemas.openxmlformats.org/officeDocument/2006/relationships" name="Investments in equity securit_4" sheetId="72" state="visible" r:id="rId72"/>
    <sheet xmlns:r="http://schemas.openxmlformats.org/officeDocument/2006/relationships" name="Investments in equity securit_5" sheetId="73" state="visible" r:id="rId73"/>
    <sheet xmlns:r="http://schemas.openxmlformats.org/officeDocument/2006/relationships" name="Equity method investments - Nar" sheetId="74" state="visible" r:id="rId74"/>
    <sheet xmlns:r="http://schemas.openxmlformats.org/officeDocument/2006/relationships" name="Equity method investments - Fin" sheetId="75" state="visible" r:id="rId75"/>
    <sheet xmlns:r="http://schemas.openxmlformats.org/officeDocument/2006/relationships" name="Investment gains_losses (Detail" sheetId="76" state="visible" r:id="rId76"/>
    <sheet xmlns:r="http://schemas.openxmlformats.org/officeDocument/2006/relationships" name="Investment gains_losses - Narra" sheetId="77" state="visible" r:id="rId77"/>
    <sheet xmlns:r="http://schemas.openxmlformats.org/officeDocument/2006/relationships" name="Loans and finance receivables_2" sheetId="78" state="visible" r:id="rId78"/>
    <sheet xmlns:r="http://schemas.openxmlformats.org/officeDocument/2006/relationships" name="Loans and finance receivables -" sheetId="79" state="visible" r:id="rId79"/>
    <sheet xmlns:r="http://schemas.openxmlformats.org/officeDocument/2006/relationships" name="Loans and finance receivables_3" sheetId="80" state="visible" r:id="rId80"/>
    <sheet xmlns:r="http://schemas.openxmlformats.org/officeDocument/2006/relationships" name="Loans and finance receivables_4" sheetId="81" state="visible" r:id="rId81"/>
    <sheet xmlns:r="http://schemas.openxmlformats.org/officeDocument/2006/relationships" name="Other receivables (Detail)" sheetId="82" state="visible" r:id="rId82"/>
    <sheet xmlns:r="http://schemas.openxmlformats.org/officeDocument/2006/relationships" name="Other receivables - Narrative (" sheetId="83" state="visible" r:id="rId83"/>
    <sheet xmlns:r="http://schemas.openxmlformats.org/officeDocument/2006/relationships" name="Inventories (Detail)" sheetId="84" state="visible" r:id="rId84"/>
    <sheet xmlns:r="http://schemas.openxmlformats.org/officeDocument/2006/relationships" name="Property, plant and equipment (" sheetId="85" state="visible" r:id="rId85"/>
    <sheet xmlns:r="http://schemas.openxmlformats.org/officeDocument/2006/relationships" name="Property, plant and equipment -" sheetId="86" state="visible" r:id="rId86"/>
    <sheet xmlns:r="http://schemas.openxmlformats.org/officeDocument/2006/relationships" name="Equipment held for lease (Detai" sheetId="87" state="visible" r:id="rId87"/>
    <sheet xmlns:r="http://schemas.openxmlformats.org/officeDocument/2006/relationships" name="Equipment held for lease - Narr" sheetId="88" state="visible" r:id="rId88"/>
    <sheet xmlns:r="http://schemas.openxmlformats.org/officeDocument/2006/relationships" name="Equipment held for lease - Summ" sheetId="89" state="visible" r:id="rId89"/>
    <sheet xmlns:r="http://schemas.openxmlformats.org/officeDocument/2006/relationships" name="Equipment held for lease - Su_2" sheetId="90" state="visible" r:id="rId90"/>
    <sheet xmlns:r="http://schemas.openxmlformats.org/officeDocument/2006/relationships" name="Leases - Narrative (Detail)" sheetId="91" state="visible" r:id="rId91"/>
    <sheet xmlns:r="http://schemas.openxmlformats.org/officeDocument/2006/relationships" name="Leases - Summary of remaining o" sheetId="92" state="visible" r:id="rId92"/>
    <sheet xmlns:r="http://schemas.openxmlformats.org/officeDocument/2006/relationships" name="Leases - Components of operatin"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Derivative contracts (Detail)" sheetId="98" state="visible" r:id="rId98"/>
    <sheet xmlns:r="http://schemas.openxmlformats.org/officeDocument/2006/relationships" name="Derivative contracts - Narrativ" sheetId="99" state="visible" r:id="rId99"/>
    <sheet xmlns:r="http://schemas.openxmlformats.org/officeDocument/2006/relationships" name="Unpaid losses and loss adjust_3" sheetId="100" state="visible" r:id="rId100"/>
    <sheet xmlns:r="http://schemas.openxmlformats.org/officeDocument/2006/relationships" name="Unpaid losses and loss adjust_4" sheetId="101" state="visible" r:id="rId101"/>
    <sheet xmlns:r="http://schemas.openxmlformats.org/officeDocument/2006/relationships" name="Unpaid losses and loss adjust_5" sheetId="102" state="visible" r:id="rId102"/>
    <sheet xmlns:r="http://schemas.openxmlformats.org/officeDocument/2006/relationships" name="Unpaid losses and loss adjust_6" sheetId="103" state="visible" r:id="rId103"/>
    <sheet xmlns:r="http://schemas.openxmlformats.org/officeDocument/2006/relationships" name="Unpaid losses and loss adjust_7" sheetId="104" state="visible" r:id="rId104"/>
    <sheet xmlns:r="http://schemas.openxmlformats.org/officeDocument/2006/relationships" name="Retroactive reinsurance contr_3" sheetId="105" state="visible" r:id="rId105"/>
    <sheet xmlns:r="http://schemas.openxmlformats.org/officeDocument/2006/relationships" name="Retroactive reinsurance contr_4" sheetId="106" state="visible" r:id="rId106"/>
    <sheet xmlns:r="http://schemas.openxmlformats.org/officeDocument/2006/relationships" name="Notes payable and other borro_3" sheetId="107" state="visible" r:id="rId107"/>
    <sheet xmlns:r="http://schemas.openxmlformats.org/officeDocument/2006/relationships" name="Notes payable and other borro_4" sheetId="108" state="visible" r:id="rId108"/>
    <sheet xmlns:r="http://schemas.openxmlformats.org/officeDocument/2006/relationships" name="Notes payable and other borro_5" sheetId="109" state="visible" r:id="rId109"/>
    <sheet xmlns:r="http://schemas.openxmlformats.org/officeDocument/2006/relationships" name="Income taxes - Liabilities (Det" sheetId="110" state="visible" r:id="rId110"/>
    <sheet xmlns:r="http://schemas.openxmlformats.org/officeDocument/2006/relationships" name="Income taxes - Deferred taxes (" sheetId="111" state="visible" r:id="rId111"/>
    <sheet xmlns:r="http://schemas.openxmlformats.org/officeDocument/2006/relationships" name="Income taxes - Narrative (Detai" sheetId="112" state="visible" r:id="rId112"/>
    <sheet xmlns:r="http://schemas.openxmlformats.org/officeDocument/2006/relationships" name="Income taxes - Income tax expen" sheetId="113" state="visible" r:id="rId113"/>
    <sheet xmlns:r="http://schemas.openxmlformats.org/officeDocument/2006/relationships" name="Income taxes - Income tax exp_2" sheetId="114" state="visible" r:id="rId114"/>
    <sheet xmlns:r="http://schemas.openxmlformats.org/officeDocument/2006/relationships" name="Dividend restrictions - Insur_2" sheetId="115" state="visible" r:id="rId115"/>
    <sheet xmlns:r="http://schemas.openxmlformats.org/officeDocument/2006/relationships" name="Fair value measurements - Finan" sheetId="116" state="visible" r:id="rId116"/>
    <sheet xmlns:r="http://schemas.openxmlformats.org/officeDocument/2006/relationships" name="Fair value measurements - Signi" sheetId="117" state="visible" r:id="rId117"/>
    <sheet xmlns:r="http://schemas.openxmlformats.org/officeDocument/2006/relationships" name="Fair value measurements - Narra" sheetId="118" state="visible" r:id="rId118"/>
    <sheet xmlns:r="http://schemas.openxmlformats.org/officeDocument/2006/relationships" name="Fair value measurements - Other" sheetId="119" state="visible" r:id="rId119"/>
    <sheet xmlns:r="http://schemas.openxmlformats.org/officeDocument/2006/relationships" name="Accumulated other comprehensi_3" sheetId="120" state="visible" r:id="rId120"/>
    <sheet xmlns:r="http://schemas.openxmlformats.org/officeDocument/2006/relationships" name="Common stock - Narrative (Detai" sheetId="121" state="visible" r:id="rId121"/>
    <sheet xmlns:r="http://schemas.openxmlformats.org/officeDocument/2006/relationships" name="Common stock (Detail)" sheetId="122" state="visible" r:id="rId122"/>
    <sheet xmlns:r="http://schemas.openxmlformats.org/officeDocument/2006/relationships" name="Common stock (Parenthetical) (D" sheetId="123" state="visible" r:id="rId123"/>
    <sheet xmlns:r="http://schemas.openxmlformats.org/officeDocument/2006/relationships" name="Revenue from contracts with cus" sheetId="124" state="visible" r:id="rId124"/>
    <sheet xmlns:r="http://schemas.openxmlformats.org/officeDocument/2006/relationships" name="Revenue from contracts with c_2" sheetId="125" state="visible" r:id="rId125"/>
    <sheet xmlns:r="http://schemas.openxmlformats.org/officeDocument/2006/relationships" name="Revenue from contracts with c_3" sheetId="126" state="visible" r:id="rId126"/>
    <sheet xmlns:r="http://schemas.openxmlformats.org/officeDocument/2006/relationships" name="Pension plans - Net periodic pe" sheetId="127" state="visible" r:id="rId127"/>
    <sheet xmlns:r="http://schemas.openxmlformats.org/officeDocument/2006/relationships" name="Pension plans - Defined benefit" sheetId="128" state="visible" r:id="rId128"/>
    <sheet xmlns:r="http://schemas.openxmlformats.org/officeDocument/2006/relationships" name="Pension plans - Projected benef" sheetId="129" state="visible" r:id="rId129"/>
    <sheet xmlns:r="http://schemas.openxmlformats.org/officeDocument/2006/relationships" name="Pension plans - Schedule of inf" sheetId="130" state="visible" r:id="rId130"/>
    <sheet xmlns:r="http://schemas.openxmlformats.org/officeDocument/2006/relationships" name="Pension plans - Additional tabu" sheetId="131" state="visible" r:id="rId131"/>
    <sheet xmlns:r="http://schemas.openxmlformats.org/officeDocument/2006/relationships" name="Pension plans - Fair value of p" sheetId="132" state="visible" r:id="rId132"/>
    <sheet xmlns:r="http://schemas.openxmlformats.org/officeDocument/2006/relationships" name="Pension plans - Defined contrib" sheetId="133" state="visible" r:id="rId133"/>
    <sheet xmlns:r="http://schemas.openxmlformats.org/officeDocument/2006/relationships" name="Contingencies and Commitments -" sheetId="134" state="visible" r:id="rId134"/>
    <sheet xmlns:r="http://schemas.openxmlformats.org/officeDocument/2006/relationships" name="Supplemental cash flow inform_3" sheetId="135" state="visible" r:id="rId135"/>
    <sheet xmlns:r="http://schemas.openxmlformats.org/officeDocument/2006/relationships" name="Business segment data - Revenue" sheetId="136" state="visible" r:id="rId136"/>
    <sheet xmlns:r="http://schemas.openxmlformats.org/officeDocument/2006/relationships" name="Business segment data - Earning" sheetId="137" state="visible" r:id="rId137"/>
    <sheet xmlns:r="http://schemas.openxmlformats.org/officeDocument/2006/relationships" name="Business segment data - Additio" sheetId="138" state="visible" r:id="rId138"/>
    <sheet xmlns:r="http://schemas.openxmlformats.org/officeDocument/2006/relationships" name="Business segment data - Insuran" sheetId="139" state="visible" r:id="rId139"/>
    <sheet xmlns:r="http://schemas.openxmlformats.org/officeDocument/2006/relationships" name="Business segment data - Insur_2" sheetId="140" state="visible" r:id="rId140"/>
    <sheet xmlns:r="http://schemas.openxmlformats.org/officeDocument/2006/relationships" name="Business segment data - Narrati" sheetId="141" state="visible" r:id="rId141"/>
    <sheet xmlns:r="http://schemas.openxmlformats.org/officeDocument/2006/relationships" name="Quarterly data (Detail)" sheetId="142" state="visible" r:id="rId142"/>
    <sheet xmlns:r="http://schemas.openxmlformats.org/officeDocument/2006/relationships" name="Condensed Financial Informati_2"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Note to Condensed Financial Inf"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 numFmtId="169" formatCode="_(&quot;£ &quot;#,##0_);_(&quot;£ &quot;(#,##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ERKSHIRE HATHAWAY INC</t>
        </is>
      </c>
    </row>
    <row r="10">
      <c r="A10" s="4" t="inlineStr">
        <is>
          <t>Entity Central Index Key</t>
        </is>
      </c>
      <c r="B10" s="4" t="inlineStr">
        <is>
          <t>0001067983</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001-14905</t>
        </is>
      </c>
    </row>
    <row r="22">
      <c r="A22" s="4" t="inlineStr">
        <is>
          <t>Entity Incorporation, State or Country Code</t>
        </is>
      </c>
      <c r="B22" s="4" t="inlineStr">
        <is>
          <t>DE</t>
        </is>
      </c>
    </row>
    <row r="23">
      <c r="A23" s="4" t="inlineStr">
        <is>
          <t>Entity Tax Identification Number</t>
        </is>
      </c>
      <c r="B23" s="4" t="inlineStr">
        <is>
          <t>47-0813844</t>
        </is>
      </c>
    </row>
    <row r="24">
      <c r="A24" s="4" t="inlineStr">
        <is>
          <t>Entity Address, Address Line One</t>
        </is>
      </c>
      <c r="B24" s="4" t="inlineStr">
        <is>
          <t>3555 Farnam Street</t>
        </is>
      </c>
    </row>
    <row r="25">
      <c r="A25" s="4" t="inlineStr">
        <is>
          <t>Entity Address, City or Town</t>
        </is>
      </c>
      <c r="B25" s="4" t="inlineStr">
        <is>
          <t>Omaha</t>
        </is>
      </c>
    </row>
    <row r="26">
      <c r="A26" s="4" t="inlineStr">
        <is>
          <t>Entity Address, State or Province</t>
        </is>
      </c>
      <c r="B26" s="4" t="inlineStr">
        <is>
          <t>NE</t>
        </is>
      </c>
    </row>
    <row r="27">
      <c r="A27" s="4" t="inlineStr">
        <is>
          <t>Entity Address, Postal Zip Code</t>
        </is>
      </c>
      <c r="B27" s="4" t="inlineStr">
        <is>
          <t>68131</t>
        </is>
      </c>
    </row>
    <row r="28">
      <c r="A28" s="4" t="inlineStr">
        <is>
          <t>City Area Code</t>
        </is>
      </c>
      <c r="B28" s="4" t="inlineStr">
        <is>
          <t>402</t>
        </is>
      </c>
    </row>
    <row r="29">
      <c r="A29" s="4" t="inlineStr">
        <is>
          <t>Local Phone Number</t>
        </is>
      </c>
      <c r="B29" s="4" t="inlineStr">
        <is>
          <t>346-1400</t>
        </is>
      </c>
    </row>
    <row r="30">
      <c r="A30" s="4" t="inlineStr">
        <is>
          <t>Document Annual Report</t>
        </is>
      </c>
      <c r="B30" s="4" t="inlineStr">
        <is>
          <t>true</t>
        </is>
      </c>
    </row>
    <row r="31">
      <c r="A31" s="4" t="inlineStr">
        <is>
          <t>Document Transition Report</t>
        </is>
      </c>
      <c r="B31" s="4" t="inlineStr">
        <is>
          <t>false</t>
        </is>
      </c>
    </row>
    <row r="32">
      <c r="A32" s="4" t="inlineStr">
        <is>
          <t>Entity Public Float</t>
        </is>
      </c>
      <c r="D32" s="5" t="n">
        <v>336500000000</v>
      </c>
    </row>
    <row r="33">
      <c r="A33" s="4" t="inlineStr">
        <is>
          <t>Documents Incorporated by Reference</t>
        </is>
      </c>
      <c r="B33" s="4" t="inlineStr">
        <is>
          <t>Portions of the Proxy Statement for the Registrant’s Annual Meeting to be held May 1, 2021 are incorporated in Part III.</t>
        </is>
      </c>
    </row>
    <row r="34">
      <c r="A34" s="4" t="inlineStr">
        <is>
          <t>Common Class A [Member]</t>
        </is>
      </c>
    </row>
    <row r="35">
      <c r="A35" s="3" t="inlineStr">
        <is>
          <t>Document Information [Line Items]</t>
        </is>
      </c>
    </row>
    <row r="36">
      <c r="A36" s="4" t="inlineStr">
        <is>
          <t>Entity Common Stock, Shares Outstanding</t>
        </is>
      </c>
      <c r="C36" s="6" t="n">
        <v>640586</v>
      </c>
    </row>
    <row r="37">
      <c r="A37" s="4" t="inlineStr">
        <is>
          <t>Security 12b Title</t>
        </is>
      </c>
      <c r="B37" s="4" t="inlineStr">
        <is>
          <t>Class A Common Stock</t>
        </is>
      </c>
    </row>
    <row r="38">
      <c r="A38" s="4" t="inlineStr">
        <is>
          <t>Trading Symbol</t>
        </is>
      </c>
      <c r="B38" s="4" t="inlineStr">
        <is>
          <t>BRK.A</t>
        </is>
      </c>
    </row>
    <row r="39">
      <c r="A39" s="4" t="inlineStr">
        <is>
          <t>Security Exchange Name</t>
        </is>
      </c>
      <c r="B39" s="4" t="inlineStr">
        <is>
          <t>NYSE</t>
        </is>
      </c>
    </row>
    <row r="40">
      <c r="A40" s="4" t="inlineStr">
        <is>
          <t>Common Class B [Member]</t>
        </is>
      </c>
    </row>
    <row r="41">
      <c r="A41" s="3" t="inlineStr">
        <is>
          <t>Document Information [Line Items]</t>
        </is>
      </c>
    </row>
    <row r="42">
      <c r="A42" s="4" t="inlineStr">
        <is>
          <t>Entity Common Stock, Shares Outstanding</t>
        </is>
      </c>
      <c r="C42" s="6" t="n">
        <v>1336348609</v>
      </c>
    </row>
    <row r="43">
      <c r="A43" s="4" t="inlineStr">
        <is>
          <t>Security 12b Title</t>
        </is>
      </c>
      <c r="B43" s="4" t="inlineStr">
        <is>
          <t>Class B Common Stock</t>
        </is>
      </c>
    </row>
    <row r="44">
      <c r="A44" s="4" t="inlineStr">
        <is>
          <t>Trading Symbol</t>
        </is>
      </c>
      <c r="B44" s="4" t="inlineStr">
        <is>
          <t>BRK.B</t>
        </is>
      </c>
    </row>
    <row r="45">
      <c r="A45" s="4" t="inlineStr">
        <is>
          <t>Security Exchange Name</t>
        </is>
      </c>
      <c r="B45" s="4" t="inlineStr">
        <is>
          <t>NYSE</t>
        </is>
      </c>
    </row>
    <row r="46">
      <c r="A46" s="4" t="inlineStr">
        <is>
          <t>M 0.750 Senior Notes Due 2023 [Member]</t>
        </is>
      </c>
    </row>
    <row r="47">
      <c r="A47" s="3" t="inlineStr">
        <is>
          <t>Document Information [Line Items]</t>
        </is>
      </c>
    </row>
    <row r="48">
      <c r="A48" s="4" t="inlineStr">
        <is>
          <t>Security 12b Title</t>
        </is>
      </c>
      <c r="B48" s="4" t="inlineStr">
        <is>
          <t>0.750% Senior Notes due 2023</t>
        </is>
      </c>
    </row>
    <row r="49">
      <c r="A49" s="4" t="inlineStr">
        <is>
          <t>Trading Symbol</t>
        </is>
      </c>
      <c r="B49" s="4" t="inlineStr">
        <is>
          <t>BRK23</t>
        </is>
      </c>
    </row>
    <row r="50">
      <c r="A50" s="4" t="inlineStr">
        <is>
          <t>Security Exchange Name</t>
        </is>
      </c>
      <c r="B50" s="4" t="inlineStr">
        <is>
          <t>NYSE</t>
        </is>
      </c>
    </row>
    <row r="51">
      <c r="A51" s="4" t="inlineStr">
        <is>
          <t>M 1.125 Senior Notes Due 2027 [Member]</t>
        </is>
      </c>
    </row>
    <row r="52">
      <c r="A52" s="3" t="inlineStr">
        <is>
          <t>Document Information [Line Items]</t>
        </is>
      </c>
    </row>
    <row r="53">
      <c r="A53" s="4" t="inlineStr">
        <is>
          <t>Security 12b Title</t>
        </is>
      </c>
      <c r="B53" s="4" t="inlineStr">
        <is>
          <t>1.125% Senior Notes due 2027</t>
        </is>
      </c>
    </row>
    <row r="54">
      <c r="A54" s="4" t="inlineStr">
        <is>
          <t>Trading Symbol</t>
        </is>
      </c>
      <c r="B54" s="4" t="inlineStr">
        <is>
          <t>BRK27</t>
        </is>
      </c>
    </row>
    <row r="55">
      <c r="A55" s="4" t="inlineStr">
        <is>
          <t>Security Exchange Name</t>
        </is>
      </c>
      <c r="B55" s="4" t="inlineStr">
        <is>
          <t>NYSE</t>
        </is>
      </c>
    </row>
    <row r="56">
      <c r="A56" s="4" t="inlineStr">
        <is>
          <t>M 1.625 Senior Notes Due 2035 [Member]</t>
        </is>
      </c>
    </row>
    <row r="57">
      <c r="A57" s="3" t="inlineStr">
        <is>
          <t>Document Information [Line Items]</t>
        </is>
      </c>
    </row>
    <row r="58">
      <c r="A58" s="4" t="inlineStr">
        <is>
          <t>Security 12b Title</t>
        </is>
      </c>
      <c r="B58" s="4" t="inlineStr">
        <is>
          <t>1.625% Senior Notes due 2035</t>
        </is>
      </c>
    </row>
    <row r="59">
      <c r="A59" s="4" t="inlineStr">
        <is>
          <t>Trading Symbol</t>
        </is>
      </c>
      <c r="B59" s="4" t="inlineStr">
        <is>
          <t>BRK35</t>
        </is>
      </c>
    </row>
    <row r="60">
      <c r="A60" s="4" t="inlineStr">
        <is>
          <t>Security Exchange Name</t>
        </is>
      </c>
      <c r="B60" s="4" t="inlineStr">
        <is>
          <t>NYSE</t>
        </is>
      </c>
    </row>
    <row r="61">
      <c r="A61" s="4" t="inlineStr">
        <is>
          <t>M 1.300 Senior Notes Due 2024 [Member]</t>
        </is>
      </c>
    </row>
    <row r="62">
      <c r="A62" s="3" t="inlineStr">
        <is>
          <t>Document Information [Line Items]</t>
        </is>
      </c>
    </row>
    <row r="63">
      <c r="A63" s="4" t="inlineStr">
        <is>
          <t>Security 12b Title</t>
        </is>
      </c>
      <c r="B63" s="4" t="inlineStr">
        <is>
          <t>1.300% Senior Notes due 2024</t>
        </is>
      </c>
    </row>
    <row r="64">
      <c r="A64" s="4" t="inlineStr">
        <is>
          <t>Trading Symbol</t>
        </is>
      </c>
      <c r="B64" s="4" t="inlineStr">
        <is>
          <t>BRK24</t>
        </is>
      </c>
    </row>
    <row r="65">
      <c r="A65" s="4" t="inlineStr">
        <is>
          <t>Security Exchange Name</t>
        </is>
      </c>
      <c r="B65" s="4" t="inlineStr">
        <is>
          <t>NYSE</t>
        </is>
      </c>
    </row>
    <row r="66">
      <c r="A66" s="4" t="inlineStr">
        <is>
          <t>M 2.150 Senior Notes Due 2028 [Member]</t>
        </is>
      </c>
    </row>
    <row r="67">
      <c r="A67" s="3" t="inlineStr">
        <is>
          <t>Document Information [Line Items]</t>
        </is>
      </c>
    </row>
    <row r="68">
      <c r="A68" s="4" t="inlineStr">
        <is>
          <t>Security 12b Title</t>
        </is>
      </c>
      <c r="B68" s="4" t="inlineStr">
        <is>
          <t>2.150% Senior Notes due 2028</t>
        </is>
      </c>
    </row>
    <row r="69">
      <c r="A69" s="4" t="inlineStr">
        <is>
          <t>Trading Symbol</t>
        </is>
      </c>
      <c r="B69" s="4" t="inlineStr">
        <is>
          <t>BRK28</t>
        </is>
      </c>
    </row>
    <row r="70">
      <c r="A70" s="4" t="inlineStr">
        <is>
          <t>Security Exchange Name</t>
        </is>
      </c>
      <c r="B70" s="4" t="inlineStr">
        <is>
          <t>NYSE</t>
        </is>
      </c>
    </row>
    <row r="71">
      <c r="A71" s="4" t="inlineStr">
        <is>
          <t>M 0.625 Senior Notes Due 2023 [Member]</t>
        </is>
      </c>
    </row>
    <row r="72">
      <c r="A72" s="3" t="inlineStr">
        <is>
          <t>Document Information [Line Items]</t>
        </is>
      </c>
    </row>
    <row r="73">
      <c r="A73" s="4" t="inlineStr">
        <is>
          <t>Security 12b Title</t>
        </is>
      </c>
      <c r="B73" s="4" t="inlineStr">
        <is>
          <t>0.625% Senior Notes due 2023</t>
        </is>
      </c>
    </row>
    <row r="74">
      <c r="A74" s="4" t="inlineStr">
        <is>
          <t>Trading Symbol</t>
        </is>
      </c>
      <c r="B74" s="4" t="inlineStr">
        <is>
          <t>BRK23A</t>
        </is>
      </c>
    </row>
    <row r="75">
      <c r="A75" s="4" t="inlineStr">
        <is>
          <t>Security Exchange Name</t>
        </is>
      </c>
      <c r="B75" s="4" t="inlineStr">
        <is>
          <t>NYSE</t>
        </is>
      </c>
    </row>
    <row r="76">
      <c r="A76" s="4" t="inlineStr">
        <is>
          <t>M 0.000 Senior Notes Due 2025 [Member]</t>
        </is>
      </c>
    </row>
    <row r="77">
      <c r="A77" s="3" t="inlineStr">
        <is>
          <t>Document Information [Line Items]</t>
        </is>
      </c>
    </row>
    <row r="78">
      <c r="A78" s="4" t="inlineStr">
        <is>
          <t>Security 12b Title</t>
        </is>
      </c>
      <c r="B78" s="4" t="inlineStr">
        <is>
          <t>0.000% Senior Notes due 2025</t>
        </is>
      </c>
    </row>
    <row r="79">
      <c r="A79" s="4" t="inlineStr">
        <is>
          <t>Trading Symbol</t>
        </is>
      </c>
      <c r="B79" s="4" t="inlineStr">
        <is>
          <t>BRK25</t>
        </is>
      </c>
    </row>
    <row r="80">
      <c r="A80" s="4" t="inlineStr">
        <is>
          <t>Security Exchange Name</t>
        </is>
      </c>
      <c r="B80" s="4" t="inlineStr">
        <is>
          <t>NYSE</t>
        </is>
      </c>
    </row>
    <row r="81">
      <c r="A81" s="4" t="inlineStr">
        <is>
          <t>M 2.375 Senior Notes Due 2039 [Member]</t>
        </is>
      </c>
    </row>
    <row r="82">
      <c r="A82" s="3" t="inlineStr">
        <is>
          <t>Document Information [Line Items]</t>
        </is>
      </c>
    </row>
    <row r="83">
      <c r="A83" s="4" t="inlineStr">
        <is>
          <t>Security 12b Title</t>
        </is>
      </c>
      <c r="B83" s="4" t="inlineStr">
        <is>
          <t>2.375% Senior Notes due 2039</t>
        </is>
      </c>
    </row>
    <row r="84">
      <c r="A84" s="4" t="inlineStr">
        <is>
          <t>Trading Symbol</t>
        </is>
      </c>
      <c r="B84" s="4" t="inlineStr">
        <is>
          <t>BRK39</t>
        </is>
      </c>
    </row>
    <row r="85">
      <c r="A85" s="4" t="inlineStr">
        <is>
          <t>Security Exchange Name</t>
        </is>
      </c>
      <c r="B85" s="4" t="inlineStr">
        <is>
          <t>NYSE</t>
        </is>
      </c>
    </row>
    <row r="86">
      <c r="A86" s="4" t="inlineStr">
        <is>
          <t>M 0.500 Senior Notes Due 2041 [Member]</t>
        </is>
      </c>
    </row>
    <row r="87">
      <c r="A87" s="3" t="inlineStr">
        <is>
          <t>Document Information [Line Items]</t>
        </is>
      </c>
    </row>
    <row r="88">
      <c r="A88" s="4" t="inlineStr">
        <is>
          <t>Security 12b Title</t>
        </is>
      </c>
      <c r="B88" s="4" t="inlineStr">
        <is>
          <t>0.500% Senior Notes due 2041</t>
        </is>
      </c>
    </row>
    <row r="89">
      <c r="A89" s="4" t="inlineStr">
        <is>
          <t>Trading Symbol</t>
        </is>
      </c>
      <c r="B89" s="4" t="inlineStr">
        <is>
          <t>BRK41</t>
        </is>
      </c>
    </row>
    <row r="90">
      <c r="A90" s="4" t="inlineStr">
        <is>
          <t>Security Exchange Name</t>
        </is>
      </c>
      <c r="B90" s="4" t="inlineStr">
        <is>
          <t>NYSE</t>
        </is>
      </c>
    </row>
    <row r="91">
      <c r="A91" s="4" t="inlineStr">
        <is>
          <t>M 2.625 Senior Notes Due 2059 [Member]</t>
        </is>
      </c>
    </row>
    <row r="92">
      <c r="A92" s="3" t="inlineStr">
        <is>
          <t>Document Information [Line Items]</t>
        </is>
      </c>
    </row>
    <row r="93">
      <c r="A93" s="4" t="inlineStr">
        <is>
          <t>Security 12b Title</t>
        </is>
      </c>
      <c r="B93" s="4" t="inlineStr">
        <is>
          <t>2.625% Senior Notes due 2059</t>
        </is>
      </c>
    </row>
    <row r="94">
      <c r="A94" s="4" t="inlineStr">
        <is>
          <t>Trading Symbol</t>
        </is>
      </c>
      <c r="B94" s="4" t="inlineStr">
        <is>
          <t>BRK59</t>
        </is>
      </c>
    </row>
    <row r="95">
      <c r="A95" s="4" t="inlineStr">
        <is>
          <t>Security Exchange Name</t>
        </is>
      </c>
      <c r="B9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2)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In July 2020, Berkshire Hathaway Energy (“BHE”) reached a definitive agreement with Dominion Energy, Inc. (“Dominion”) to acquire substantially all of Dominion’s natural gas transmission and storage business. On October 5, 2020, BHE and Dominion also agreed, as permitted under the acquisition agreement, to provide for the acquisition of all originally agreed upon businesses, except for certain pipeline assets (the “Excluded Assets”) and entered into a second acquisition agreement with respect to the Excluded Assets. The acquisition of the Dominion businesses, other than the Excluded Assets, was completed on November 1, 2020 and included more than 5,400 miles of natural gas transmission, gathering and storage pipelines, about 420 billion cubic feet of operated natural gas storage capacity and partial ownership of a liquefied natural gas export, import and storage facility (“Cove Point”). Under the terms of the second acquisition agreement, BHE agreed to acquire the Excluded Assets for approximately $1.3 billion in cash. The closing of this second acquisition is subject to receiving necessary regulatory approvals and other customary closing conditions and is expected to occur during the first half of 2021. The cost of the acquisition completed on November 1, 2020, was approximately $2.5 billion after post-closing adjustments as provided in the agreement. The preliminary fair values of identified assets acquired and liabilities assumed and residual goodwill are summarized as follows (in millions).
Property, plant and equipment
$
9,254
Goodwill
1,732
Other
2,376
Assets acquired
$
13,362
Notes payable and other borrowings
$
5,615
Other
1,317
Liabilities assumed
6,932
Noncontrolling interests
3,916
Net assets
$
2,514
As part of this acquisition, BHE acquired an indirect 25% economic interest in Cove Point, consisting of 100% of the general partnership interest and 25% of the limited partnership interests. We concluded that Cove Point is a VIE and that we have the power to direct the activities that most significantly impact its economic performance as well as the obligation to absorb losses and receive benefits which could be significant to Cove Point. Therefore, we treat Cove Point as a consolidated subsidiary. The noncontrolling interests in the preceding table is attributable to the limited partner interests held by third parties. On October 1, 2018, we acquired MLMIC Insurance Company (“MLMIC”), a writer of medical professional liability insurance domiciled in New York. The acquisition price was approximately $2.5 billion. As of the acquisition date, the fair value of MLMIC’s assets was approximately $6.1 billion, primarily investments ($5.2 billion), and the fair value of its liabilities was approximately $3.6 billion, primarily unpaid losses and loss adjustment expenses ($3.2 billion). Notes to Consolidated Financial Statements (Continued)
( 2 )
Business acquisitions (Continued) In each of the past three years, we also completed several smaller-sized business acquisitions, which we consider as “bolt-ons” to several of our existing business operations. Aggregate consideration paid for bolt-on acquisitions, net of cash acquired was approximately $130 million in 2020, $1.7 billion in 2019 and $1.0 billion in 2018. We do not believe that these acquisitions are material, individually or in the aggregate to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Reconciliation of changes in claim liabilities (Detail)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Gross liabilities at beginning of year</t>
        </is>
      </c>
      <c r="B4" s="5" t="n">
        <v>73019</v>
      </c>
      <c r="C4" s="5" t="n">
        <v>68458</v>
      </c>
      <c r="D4" s="5" t="n">
        <v>61122</v>
      </c>
    </row>
    <row r="5">
      <c r="A5" s="4" t="inlineStr">
        <is>
          <t>Reinsurance recoverable on unpaid losses at beginning of year</t>
        </is>
      </c>
      <c r="B5" s="6" t="n">
        <v>-2855</v>
      </c>
      <c r="C5" s="6" t="n">
        <v>-3060</v>
      </c>
      <c r="D5" s="6" t="n">
        <v>-3201</v>
      </c>
    </row>
    <row r="6">
      <c r="A6" s="4" t="inlineStr">
        <is>
          <t>Net liabilities at beginning of year</t>
        </is>
      </c>
      <c r="B6" s="6" t="n">
        <v>70164</v>
      </c>
      <c r="C6" s="6" t="n">
        <v>65398</v>
      </c>
      <c r="D6" s="6" t="n">
        <v>57921</v>
      </c>
    </row>
    <row r="7">
      <c r="A7" s="4" t="inlineStr">
        <is>
          <t>Net liabilities at end of year</t>
        </is>
      </c>
      <c r="B7" s="6" t="n">
        <v>76942</v>
      </c>
      <c r="C7" s="6" t="n">
        <v>70164</v>
      </c>
      <c r="D7" s="6" t="n">
        <v>65398</v>
      </c>
    </row>
    <row r="8">
      <c r="A8" s="4" t="inlineStr">
        <is>
          <t>Reinsurance recoverable on unpaid losses at end of year</t>
        </is>
      </c>
      <c r="B8" s="6" t="n">
        <v>2912</v>
      </c>
      <c r="C8" s="6" t="n">
        <v>2855</v>
      </c>
      <c r="D8" s="6" t="n">
        <v>3060</v>
      </c>
    </row>
    <row r="9">
      <c r="A9" s="4" t="inlineStr">
        <is>
          <t>Gross liabilities at end of year</t>
        </is>
      </c>
      <c r="B9" s="6" t="n">
        <v>79854</v>
      </c>
      <c r="C9" s="6" t="n">
        <v>73019</v>
      </c>
      <c r="D9" s="6" t="n">
        <v>68458</v>
      </c>
    </row>
    <row r="10">
      <c r="A10" s="4" t="inlineStr">
        <is>
          <t>Property and Casualty Insurance and Reinsurance, Excluding Retroactive Reinsurance [Member]</t>
        </is>
      </c>
    </row>
    <row r="11">
      <c r="A11" s="3" t="inlineStr">
        <is>
          <t>Liability for Claims and Claims Adjustment Expense [Line Items]</t>
        </is>
      </c>
    </row>
    <row r="12">
      <c r="A12" s="4" t="inlineStr">
        <is>
          <t>Incurred losses and loss adjustment expenses, current accident year events</t>
        </is>
      </c>
      <c r="B12" s="6" t="n">
        <v>43400</v>
      </c>
      <c r="C12" s="6" t="n">
        <v>43335</v>
      </c>
      <c r="D12" s="6" t="n">
        <v>39876</v>
      </c>
    </row>
    <row r="13">
      <c r="A13" s="4" t="inlineStr">
        <is>
          <t>Incurred losses and loss adjustment expenses, prior accident years' events</t>
        </is>
      </c>
      <c r="B13" s="6" t="n">
        <v>-356</v>
      </c>
      <c r="C13" s="6" t="n">
        <v>-752</v>
      </c>
      <c r="D13" s="6" t="n">
        <v>-1406</v>
      </c>
    </row>
    <row r="14">
      <c r="A14" s="4" t="inlineStr">
        <is>
          <t>Total</t>
        </is>
      </c>
      <c r="B14" s="6" t="n">
        <v>43044</v>
      </c>
      <c r="C14" s="6" t="n">
        <v>42583</v>
      </c>
      <c r="D14" s="6" t="n">
        <v>38470</v>
      </c>
    </row>
    <row r="15">
      <c r="A15" s="4" t="inlineStr">
        <is>
          <t>Paid losses and loss adjustment expenses, current accident year events</t>
        </is>
      </c>
      <c r="B15" s="6" t="n">
        <v>-17884</v>
      </c>
      <c r="C15" s="6" t="n">
        <v>-19482</v>
      </c>
      <c r="D15" s="6" t="n">
        <v>-18391</v>
      </c>
    </row>
    <row r="16">
      <c r="A16" s="4" t="inlineStr">
        <is>
          <t>Paid losses and loss adjustment expenses, prior accident years' events</t>
        </is>
      </c>
      <c r="B16" s="6" t="n">
        <v>-18862</v>
      </c>
      <c r="C16" s="6" t="n">
        <v>-17642</v>
      </c>
      <c r="D16" s="6" t="n">
        <v>-15452</v>
      </c>
    </row>
    <row r="17">
      <c r="A17" s="4" t="inlineStr">
        <is>
          <t>Total</t>
        </is>
      </c>
      <c r="B17" s="6" t="n">
        <v>-36746</v>
      </c>
      <c r="C17" s="6" t="n">
        <v>-37124</v>
      </c>
      <c r="D17" s="6" t="n">
        <v>-33843</v>
      </c>
    </row>
    <row r="18">
      <c r="A18" s="4" t="inlineStr">
        <is>
          <t>Foreign currency translation adjustment</t>
        </is>
      </c>
      <c r="B18" s="5" t="n">
        <v>480</v>
      </c>
      <c r="C18" s="6" t="n">
        <v>-23</v>
      </c>
      <c r="D18" s="6" t="n">
        <v>-331</v>
      </c>
    </row>
    <row r="19">
      <c r="A19" s="4" t="inlineStr">
        <is>
          <t>Business acquisition (disposition)</t>
        </is>
      </c>
      <c r="C19" s="5" t="n">
        <v>-670</v>
      </c>
      <c r="D19" s="5" t="n">
        <v>31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Narrative (Detail) - USD ($) $ in Millions</t>
        </is>
      </c>
      <c r="B1" s="2" t="inlineStr">
        <is>
          <t>12 Months Ended</t>
        </is>
      </c>
    </row>
    <row r="2">
      <c r="B2" s="2" t="inlineStr">
        <is>
          <t>Dec. 31, 2020</t>
        </is>
      </c>
      <c r="C2" s="2" t="inlineStr">
        <is>
          <t>Dec. 31, 2019</t>
        </is>
      </c>
      <c r="D2" s="2" t="inlineStr">
        <is>
          <t>Dec. 31, 2018</t>
        </is>
      </c>
    </row>
    <row r="3">
      <c r="A3" s="4" t="inlineStr">
        <is>
          <t>Property and Casualty Reinsurance [Member]</t>
        </is>
      </c>
    </row>
    <row r="4">
      <c r="A4" s="3" t="inlineStr">
        <is>
          <t>Liability for Claims and Claims Adjustment Expense [Line Items]</t>
        </is>
      </c>
    </row>
    <row r="5">
      <c r="A5" s="4" t="inlineStr">
        <is>
          <t>Incurred losses and loss adjustment expenses for (reductions of) prior years' accident events</t>
        </is>
      </c>
      <c r="B5" s="5" t="n">
        <v>162</v>
      </c>
      <c r="C5" s="5" t="n">
        <v>-295</v>
      </c>
      <c r="D5" s="5" t="n">
        <v>-469</v>
      </c>
    </row>
    <row r="6">
      <c r="A6" s="4" t="inlineStr">
        <is>
          <t>Property and Casualty Insurance and Reinsurance, Excluding Retroactive Reinsurance [Member]</t>
        </is>
      </c>
    </row>
    <row r="7">
      <c r="A7" s="3" t="inlineStr">
        <is>
          <t>Liability for Claims and Claims Adjustment Expense [Line Items]</t>
        </is>
      </c>
    </row>
    <row r="8">
      <c r="A8" s="4" t="inlineStr">
        <is>
          <t>Incurred losses and loss adjustment expenses with respect to current accident year events</t>
        </is>
      </c>
      <c r="B8" s="6" t="n">
        <v>43400</v>
      </c>
      <c r="C8" s="6" t="n">
        <v>43335</v>
      </c>
      <c r="D8" s="6" t="n">
        <v>39876</v>
      </c>
    </row>
    <row r="9">
      <c r="A9" s="4" t="inlineStr">
        <is>
          <t>Incurred losses and loss adjustment expenses for (reductions of) prior years' accident events</t>
        </is>
      </c>
      <c r="B9" s="5" t="n">
        <v>-356</v>
      </c>
      <c r="C9" s="5" t="n">
        <v>-752</v>
      </c>
      <c r="D9" s="5" t="n">
        <v>-1406</v>
      </c>
    </row>
    <row r="10">
      <c r="A10" s="4" t="inlineStr">
        <is>
          <t>Prior years' losses incurred as a percentage of net liabilities</t>
        </is>
      </c>
      <c r="B10" s="4" t="inlineStr">
        <is>
          <t>0.50%</t>
        </is>
      </c>
      <c r="C10" s="4" t="inlineStr">
        <is>
          <t>1.10%</t>
        </is>
      </c>
      <c r="D10" s="4" t="inlineStr">
        <is>
          <t>2.40%</t>
        </is>
      </c>
    </row>
    <row r="11">
      <c r="A11" s="4" t="inlineStr">
        <is>
          <t>Liabilities included amounts for environmental, asbestos and latent injury claims, net of reinsurance</t>
        </is>
      </c>
      <c r="B11" s="5" t="n">
        <v>2100</v>
      </c>
      <c r="C11" s="5" t="n">
        <v>1700</v>
      </c>
    </row>
    <row r="12">
      <c r="A12" s="4" t="inlineStr">
        <is>
          <t>Property and Casualty Insurance and Reinsurance, Excluding Retroactive Reinsurance [Member] | Significant Catastrophe Events [Member]</t>
        </is>
      </c>
    </row>
    <row r="13">
      <c r="A13" s="3" t="inlineStr">
        <is>
          <t>Liability for Claims and Claims Adjustment Expense [Line Items]</t>
        </is>
      </c>
    </row>
    <row r="14">
      <c r="A14" s="4" t="inlineStr">
        <is>
          <t>Incurred losses and loss adjustment expenses with respect to current accident year events</t>
        </is>
      </c>
      <c r="B14" s="6" t="n">
        <v>950</v>
      </c>
      <c r="C14" s="6" t="n">
        <v>1000</v>
      </c>
      <c r="D14" s="5" t="n">
        <v>1600</v>
      </c>
    </row>
    <row r="15">
      <c r="A15" s="4" t="inlineStr">
        <is>
          <t>Primary Insurance [Member]</t>
        </is>
      </c>
    </row>
    <row r="16">
      <c r="A16" s="3" t="inlineStr">
        <is>
          <t>Liability for Claims and Claims Adjustment Expense [Line Items]</t>
        </is>
      </c>
    </row>
    <row r="17">
      <c r="A17" s="4" t="inlineStr">
        <is>
          <t>Incurred losses and loss adjustment expenses for (reductions of) prior years' accident events</t>
        </is>
      </c>
      <c r="B17" s="5" t="n">
        <v>-518</v>
      </c>
      <c r="C17" s="5" t="n">
        <v>-457</v>
      </c>
      <c r="D17" s="5" t="n">
        <v>-9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adjustment expenses - Reconciliation of unpaid losses and allocated loss adjustment expenses to balance sheet liability (Detail)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Reinsurance recoverable</t>
        </is>
      </c>
      <c r="B3" s="5" t="n">
        <v>2912</v>
      </c>
      <c r="C3" s="5" t="n">
        <v>2855</v>
      </c>
      <c r="D3" s="5" t="n">
        <v>3060</v>
      </c>
      <c r="E3" s="5" t="n">
        <v>3201</v>
      </c>
    </row>
    <row r="4">
      <c r="A4" s="4" t="inlineStr">
        <is>
          <t>Unpaid losses and loss adjustment expenses</t>
        </is>
      </c>
      <c r="B4" s="6" t="n">
        <v>79854</v>
      </c>
      <c r="C4" s="5" t="n">
        <v>73019</v>
      </c>
      <c r="D4" s="5" t="n">
        <v>68458</v>
      </c>
      <c r="E4" s="5" t="n">
        <v>61122</v>
      </c>
    </row>
    <row r="5">
      <c r="A5" s="4" t="inlineStr">
        <is>
          <t>Insurance Group [Member]</t>
        </is>
      </c>
    </row>
    <row r="6">
      <c r="A6" s="3" t="inlineStr">
        <is>
          <t>Short-duration Insurance Contracts, Reconciliation of Claims Development to Liability [Line Items]</t>
        </is>
      </c>
    </row>
    <row r="7">
      <c r="A7" s="4" t="inlineStr">
        <is>
          <t>Unpaid losses and ALAE, net</t>
        </is>
      </c>
      <c r="B7" s="6" t="n">
        <v>72640</v>
      </c>
    </row>
    <row r="8">
      <c r="A8" s="4" t="inlineStr">
        <is>
          <t>Reinsurance recoverable</t>
        </is>
      </c>
      <c r="B8" s="6" t="n">
        <v>2824</v>
      </c>
    </row>
    <row r="9">
      <c r="A9" s="4" t="inlineStr">
        <is>
          <t>Unpaid unallocated loss adjustment expenses</t>
        </is>
      </c>
      <c r="B9" s="6" t="n">
        <v>2671</v>
      </c>
    </row>
    <row r="10">
      <c r="A10" s="4" t="inlineStr">
        <is>
          <t>Other unpaid losses and loss adjustment expenses</t>
        </is>
      </c>
      <c r="B10" s="6" t="n">
        <v>1719</v>
      </c>
    </row>
    <row r="11">
      <c r="A11" s="4" t="inlineStr">
        <is>
          <t>Unpaid losses and loss adjustment expenses</t>
        </is>
      </c>
      <c r="B11" s="6" t="n">
        <v>79854</v>
      </c>
    </row>
    <row r="12">
      <c r="A12" s="4" t="inlineStr">
        <is>
          <t>Insurance Group [Member] | GEICO [Member] | Physical Damage [Member]</t>
        </is>
      </c>
    </row>
    <row r="13">
      <c r="A13" s="3" t="inlineStr">
        <is>
          <t>Short-duration Insurance Contracts, Reconciliation of Claims Development to Liability [Line Items]</t>
        </is>
      </c>
    </row>
    <row r="14">
      <c r="A14" s="4" t="inlineStr">
        <is>
          <t>Unpaid losses and ALAE, net</t>
        </is>
      </c>
      <c r="B14" s="6" t="n">
        <v>524</v>
      </c>
    </row>
    <row r="15">
      <c r="A15" s="4" t="inlineStr">
        <is>
          <t>Insurance Group [Member] | GEICO [Member] | Auto Liability [Member]</t>
        </is>
      </c>
    </row>
    <row r="16">
      <c r="A16" s="3" t="inlineStr">
        <is>
          <t>Short-duration Insurance Contracts, Reconciliation of Claims Development to Liability [Line Items]</t>
        </is>
      </c>
    </row>
    <row r="17">
      <c r="A17" s="4" t="inlineStr">
        <is>
          <t>Unpaid losses and ALAE, net</t>
        </is>
      </c>
      <c r="B17" s="6" t="n">
        <v>18755</v>
      </c>
    </row>
    <row r="18">
      <c r="A18" s="4" t="inlineStr">
        <is>
          <t>Reinsurance recoverable</t>
        </is>
      </c>
      <c r="B18" s="6" t="n">
        <v>1109</v>
      </c>
    </row>
    <row r="19">
      <c r="A19" s="4" t="inlineStr">
        <is>
          <t>Insurance Group [Member] | Berkshire Hathaway Primary Group [Member] | Medical Professional Liability [Member]</t>
        </is>
      </c>
    </row>
    <row r="20">
      <c r="A20" s="3" t="inlineStr">
        <is>
          <t>Short-duration Insurance Contracts, Reconciliation of Claims Development to Liability [Line Items]</t>
        </is>
      </c>
    </row>
    <row r="21">
      <c r="A21" s="4" t="inlineStr">
        <is>
          <t>Unpaid losses and ALAE, net</t>
        </is>
      </c>
      <c r="B21" s="6" t="n">
        <v>7897</v>
      </c>
    </row>
    <row r="22">
      <c r="A22" s="4" t="inlineStr">
        <is>
          <t>Reinsurance recoverable</t>
        </is>
      </c>
      <c r="B22" s="6" t="n">
        <v>49</v>
      </c>
    </row>
    <row r="23">
      <c r="A23" s="4" t="inlineStr">
        <is>
          <t>Insurance Group [Member] | Berkshire Hathaway Primary Group [Member] | Workers' Compensation and Other Casualty [Member]</t>
        </is>
      </c>
    </row>
    <row r="24">
      <c r="A24" s="3" t="inlineStr">
        <is>
          <t>Short-duration Insurance Contracts, Reconciliation of Claims Development to Liability [Line Items]</t>
        </is>
      </c>
    </row>
    <row r="25">
      <c r="A25" s="4" t="inlineStr">
        <is>
          <t>Unpaid losses and ALAE, net</t>
        </is>
      </c>
      <c r="B25" s="6" t="n">
        <v>11294</v>
      </c>
    </row>
    <row r="26">
      <c r="A26" s="4" t="inlineStr">
        <is>
          <t>Reinsurance recoverable</t>
        </is>
      </c>
      <c r="B26" s="6" t="n">
        <v>621</v>
      </c>
    </row>
    <row r="27">
      <c r="A27" s="4" t="inlineStr">
        <is>
          <t>Insurance Group [Member] | Berkshire Hathaway Reinsurance Group [Member] | Property [Member]</t>
        </is>
      </c>
    </row>
    <row r="28">
      <c r="A28" s="3" t="inlineStr">
        <is>
          <t>Short-duration Insurance Contracts, Reconciliation of Claims Development to Liability [Line Items]</t>
        </is>
      </c>
    </row>
    <row r="29">
      <c r="A29" s="4" t="inlineStr">
        <is>
          <t>Unpaid losses and ALAE, net</t>
        </is>
      </c>
      <c r="B29" s="6" t="n">
        <v>11280</v>
      </c>
    </row>
    <row r="30">
      <c r="A30" s="4" t="inlineStr">
        <is>
          <t>Reinsurance recoverable</t>
        </is>
      </c>
      <c r="B30" s="6" t="n">
        <v>181</v>
      </c>
    </row>
    <row r="31">
      <c r="A31" s="4" t="inlineStr">
        <is>
          <t>Insurance Group [Member] | Berkshire Hathaway Reinsurance Group [Member] | Casualty [Member]</t>
        </is>
      </c>
    </row>
    <row r="32">
      <c r="A32" s="3" t="inlineStr">
        <is>
          <t>Short-duration Insurance Contracts, Reconciliation of Claims Development to Liability [Line Items]</t>
        </is>
      </c>
    </row>
    <row r="33">
      <c r="A33" s="4" t="inlineStr">
        <is>
          <t>Unpaid losses and ALAE, net</t>
        </is>
      </c>
      <c r="B33" s="6" t="n">
        <v>22890</v>
      </c>
    </row>
    <row r="34">
      <c r="A34" s="4" t="inlineStr">
        <is>
          <t>Reinsurance recoverable</t>
        </is>
      </c>
      <c r="B34" s="5" t="n">
        <v>8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333"/>
  <sheetViews>
    <sheetView workbookViewId="0">
      <selection activeCell="A1" sqref="A1"/>
    </sheetView>
  </sheetViews>
  <sheetFormatPr baseColWidth="8" defaultRowHeight="15"/>
  <cols>
    <col width="80" customWidth="1" min="1" max="1"/>
    <col width="44"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Unpaid losses and loss adjustment expenses - Incurred and paid losses and allocated loss adjustment expenses (Detail) - Insurance Group [Member] Claim in Thousands, $ in Millions</t>
        </is>
      </c>
      <c r="B1" s="2" t="inlineStr">
        <is>
          <t>Dec. 31, 2020USD ($)Claim</t>
        </is>
      </c>
      <c r="C1" s="2" t="inlineStr">
        <is>
          <t>Dec. 31, 2019USD ($)</t>
        </is>
      </c>
      <c r="E1" s="2" t="inlineStr">
        <is>
          <t>Dec. 31, 2018USD ($)</t>
        </is>
      </c>
      <c r="F1" s="2" t="inlineStr">
        <is>
          <t>[1]</t>
        </is>
      </c>
      <c r="G1" s="2" t="inlineStr">
        <is>
          <t>Dec. 31, 2017USD ($)</t>
        </is>
      </c>
      <c r="H1" s="2" t="inlineStr">
        <is>
          <t>[1]</t>
        </is>
      </c>
      <c r="I1" s="2" t="inlineStr">
        <is>
          <t>Dec. 31, 2016USD ($)</t>
        </is>
      </c>
      <c r="J1" s="2" t="inlineStr">
        <is>
          <t>[1]</t>
        </is>
      </c>
      <c r="K1" s="2" t="inlineStr">
        <is>
          <t>Dec. 31, 2015USD ($)</t>
        </is>
      </c>
      <c r="L1" s="2" t="inlineStr">
        <is>
          <t>[1]</t>
        </is>
      </c>
      <c r="M1" s="2" t="inlineStr">
        <is>
          <t>Dec. 31, 2014USD ($)</t>
        </is>
      </c>
      <c r="N1" s="2" t="inlineStr">
        <is>
          <t>[1]</t>
        </is>
      </c>
      <c r="O1" s="2" t="inlineStr">
        <is>
          <t>Dec. 31, 2013USD ($)</t>
        </is>
      </c>
      <c r="P1" s="2" t="inlineStr">
        <is>
          <t>[1]</t>
        </is>
      </c>
      <c r="Q1" s="2" t="inlineStr">
        <is>
          <t>Dec. 31, 2012USD ($)</t>
        </is>
      </c>
      <c r="R1" s="2" t="inlineStr">
        <is>
          <t>[1]</t>
        </is>
      </c>
      <c r="S1" s="2" t="inlineStr">
        <is>
          <t>Dec. 31, 2011USD ($)</t>
        </is>
      </c>
      <c r="T1" s="2" t="inlineStr">
        <is>
          <t>[1]</t>
        </is>
      </c>
    </row>
    <row r="2">
      <c r="A2" s="3" t="inlineStr">
        <is>
          <t>Claims Development [Line Items]</t>
        </is>
      </c>
    </row>
    <row r="3">
      <c r="A3" s="4" t="inlineStr">
        <is>
          <t>Unpaid losses and ALAE, net</t>
        </is>
      </c>
      <c r="B3" s="5" t="n">
        <v>72640</v>
      </c>
    </row>
    <row r="4">
      <c r="A4" s="4" t="inlineStr">
        <is>
          <t>GEICO [Member] | Physical Damage [Member]</t>
        </is>
      </c>
    </row>
    <row r="5">
      <c r="A5" s="3" t="inlineStr">
        <is>
          <t>Claims Development [Line Items]</t>
        </is>
      </c>
    </row>
    <row r="6">
      <c r="A6" s="4" t="inlineStr">
        <is>
          <t>Incurred Losses and ALAE</t>
        </is>
      </c>
      <c r="B6" s="6" t="n">
        <v>17523</v>
      </c>
    </row>
    <row r="7">
      <c r="A7" s="4" t="inlineStr">
        <is>
          <t>Cumulative Paid Losses and ALAE</t>
        </is>
      </c>
      <c r="B7" s="6" t="n">
        <v>17023</v>
      </c>
    </row>
    <row r="8">
      <c r="A8" s="4" t="inlineStr">
        <is>
          <t>Unpaid losses and ALAE, net</t>
        </is>
      </c>
      <c r="B8" s="6" t="n">
        <v>524</v>
      </c>
    </row>
    <row r="9">
      <c r="A9" s="4" t="inlineStr">
        <is>
          <t>GEICO [Member] | Physical Damage [Member] | 2019 [Member]</t>
        </is>
      </c>
    </row>
    <row r="10">
      <c r="A10" s="3" t="inlineStr">
        <is>
          <t>Claims Development [Line Items]</t>
        </is>
      </c>
    </row>
    <row r="11">
      <c r="A11" s="4" t="inlineStr">
        <is>
          <t>Incurred Losses and ALAE</t>
        </is>
      </c>
      <c r="B11" s="6" t="n">
        <v>8920</v>
      </c>
      <c r="C11" s="5" t="n">
        <v>9020</v>
      </c>
    </row>
    <row r="12">
      <c r="A12" s="4" t="inlineStr">
        <is>
          <t>Cumulative Paid Losses and ALAE</t>
        </is>
      </c>
      <c r="B12" s="6" t="n">
        <v>8905</v>
      </c>
      <c r="C12" s="6" t="n">
        <v>8678</v>
      </c>
    </row>
    <row r="13">
      <c r="A13" s="4" t="inlineStr">
        <is>
          <t>IBNR and Case Development Liabilities</t>
        </is>
      </c>
      <c r="B13" s="5" t="n">
        <v>69</v>
      </c>
    </row>
    <row r="14">
      <c r="A14" s="4" t="inlineStr">
        <is>
          <t>Cumulative Number of Reported Claims | Claim</t>
        </is>
      </c>
      <c r="B14" s="6" t="n">
        <v>8929</v>
      </c>
    </row>
    <row r="15">
      <c r="A15" s="4" t="inlineStr">
        <is>
          <t>GEICO [Member] | Physical Damage [Member] | 2020 [Member]</t>
        </is>
      </c>
    </row>
    <row r="16">
      <c r="A16" s="3" t="inlineStr">
        <is>
          <t>Claims Development [Line Items]</t>
        </is>
      </c>
    </row>
    <row r="17">
      <c r="A17" s="4" t="inlineStr">
        <is>
          <t>Incurred Losses and ALAE</t>
        </is>
      </c>
      <c r="B17" s="5" t="n">
        <v>8603</v>
      </c>
    </row>
    <row r="18">
      <c r="A18" s="4" t="inlineStr">
        <is>
          <t>Cumulative Paid Losses and ALAE</t>
        </is>
      </c>
      <c r="B18" s="6" t="n">
        <v>8118</v>
      </c>
    </row>
    <row r="19">
      <c r="A19" s="4" t="inlineStr">
        <is>
          <t>IBNR and Case Development Liabilities</t>
        </is>
      </c>
      <c r="B19" s="5" t="n">
        <v>296</v>
      </c>
    </row>
    <row r="20">
      <c r="A20" s="4" t="inlineStr">
        <is>
          <t>Cumulative Number of Reported Claims | Claim</t>
        </is>
      </c>
      <c r="B20" s="6" t="n">
        <v>7794</v>
      </c>
    </row>
    <row r="21">
      <c r="A21" s="4" t="inlineStr">
        <is>
          <t>GEICO [Member] | Physical Damage [Member] | 2019-2020 [Member]</t>
        </is>
      </c>
    </row>
    <row r="22">
      <c r="A22" s="3" t="inlineStr">
        <is>
          <t>Claims Development [Line Items]</t>
        </is>
      </c>
    </row>
    <row r="23">
      <c r="A23" s="4" t="inlineStr">
        <is>
          <t>Unpaid losses and ALAE, net</t>
        </is>
      </c>
      <c r="B23" s="5" t="n">
        <v>500</v>
      </c>
    </row>
    <row r="24">
      <c r="A24" s="4" t="inlineStr">
        <is>
          <t>GEICO [Member] | Physical Damage [Member] | Shortduration Insurance Contracts Accident Years Before 2019</t>
        </is>
      </c>
    </row>
    <row r="25">
      <c r="A25" s="3" t="inlineStr">
        <is>
          <t>Claims Development [Line Items]</t>
        </is>
      </c>
    </row>
    <row r="26">
      <c r="A26" s="4" t="inlineStr">
        <is>
          <t>Net unpaid losses and ALAE for accident years before earliest accident year presented</t>
        </is>
      </c>
      <c r="B26" s="6" t="n">
        <v>24</v>
      </c>
    </row>
    <row r="27">
      <c r="A27" s="4" t="inlineStr">
        <is>
          <t>GEICO [Member] | Auto Liability [Member]</t>
        </is>
      </c>
    </row>
    <row r="28">
      <c r="A28" s="3" t="inlineStr">
        <is>
          <t>Claims Development [Line Items]</t>
        </is>
      </c>
    </row>
    <row r="29">
      <c r="A29" s="4" t="inlineStr">
        <is>
          <t>Incurred Losses and ALAE</t>
        </is>
      </c>
      <c r="B29" s="6" t="n">
        <v>72322</v>
      </c>
    </row>
    <row r="30">
      <c r="A30" s="4" t="inlineStr">
        <is>
          <t>Cumulative Paid Losses and ALAE</t>
        </is>
      </c>
      <c r="B30" s="6" t="n">
        <v>54171</v>
      </c>
    </row>
    <row r="31">
      <c r="A31" s="4" t="inlineStr">
        <is>
          <t>Unpaid losses and ALAE, net</t>
        </is>
      </c>
      <c r="B31" s="6" t="n">
        <v>18755</v>
      </c>
    </row>
    <row r="32">
      <c r="A32" s="4" t="inlineStr">
        <is>
          <t>GEICO [Member] | Auto Liability [Member] | 2016 [Member]</t>
        </is>
      </c>
    </row>
    <row r="33">
      <c r="A33" s="3" t="inlineStr">
        <is>
          <t>Claims Development [Line Items]</t>
        </is>
      </c>
    </row>
    <row r="34">
      <c r="A34" s="4" t="inlineStr">
        <is>
          <t>Incurred Losses and ALAE</t>
        </is>
      </c>
      <c r="B34" s="6" t="n">
        <v>12198</v>
      </c>
      <c r="C34" s="6" t="n">
        <v>12178</v>
      </c>
      <c r="D34" s="4" t="inlineStr">
        <is>
          <t>[1]</t>
        </is>
      </c>
      <c r="E34" s="5" t="n">
        <v>12149</v>
      </c>
      <c r="G34" s="5" t="n">
        <v>12184</v>
      </c>
      <c r="I34" s="5" t="n">
        <v>11800</v>
      </c>
    </row>
    <row r="35">
      <c r="A35" s="4" t="inlineStr">
        <is>
          <t>Cumulative Paid Losses and ALAE</t>
        </is>
      </c>
      <c r="B35" s="6" t="n">
        <v>11718</v>
      </c>
      <c r="C35" s="6" t="n">
        <v>11294</v>
      </c>
      <c r="D35" s="4" t="inlineStr">
        <is>
          <t>[1]</t>
        </is>
      </c>
      <c r="E35" s="6" t="n">
        <v>10330</v>
      </c>
      <c r="G35" s="6" t="n">
        <v>8716</v>
      </c>
      <c r="I35" s="6" t="n">
        <v>5069</v>
      </c>
    </row>
    <row r="36">
      <c r="A36" s="4" t="inlineStr">
        <is>
          <t>IBNR and Case Development Liabilities</t>
        </is>
      </c>
      <c r="B36" s="5" t="n">
        <v>222</v>
      </c>
    </row>
    <row r="37">
      <c r="A37" s="4" t="inlineStr">
        <is>
          <t>Cumulative Number of Reported Claims | Claim</t>
        </is>
      </c>
      <c r="B37" s="6" t="n">
        <v>2451</v>
      </c>
    </row>
    <row r="38">
      <c r="A38" s="4" t="inlineStr">
        <is>
          <t>GEICO [Member] | Auto Liability [Member] | 2017 [Member]</t>
        </is>
      </c>
    </row>
    <row r="39">
      <c r="A39" s="3" t="inlineStr">
        <is>
          <t>Claims Development [Line Items]</t>
        </is>
      </c>
    </row>
    <row r="40">
      <c r="A40" s="4" t="inlineStr">
        <is>
          <t>Incurred Losses and ALAE</t>
        </is>
      </c>
      <c r="B40" s="5" t="n">
        <v>13824</v>
      </c>
      <c r="C40" s="6" t="n">
        <v>13888</v>
      </c>
      <c r="D40" s="4" t="inlineStr">
        <is>
          <t>[1]</t>
        </is>
      </c>
      <c r="E40" s="6" t="n">
        <v>13864</v>
      </c>
      <c r="G40" s="6" t="n">
        <v>14095</v>
      </c>
    </row>
    <row r="41">
      <c r="A41" s="4" t="inlineStr">
        <is>
          <t>Cumulative Paid Losses and ALAE</t>
        </is>
      </c>
      <c r="B41" s="6" t="n">
        <v>12729</v>
      </c>
      <c r="C41" s="6" t="n">
        <v>11799</v>
      </c>
      <c r="D41" s="4" t="inlineStr">
        <is>
          <t>[1]</t>
        </is>
      </c>
      <c r="E41" s="6" t="n">
        <v>9944</v>
      </c>
      <c r="G41" s="6" t="n">
        <v>5806</v>
      </c>
    </row>
    <row r="42">
      <c r="A42" s="4" t="inlineStr">
        <is>
          <t>IBNR and Case Development Liabilities</t>
        </is>
      </c>
      <c r="B42" s="5" t="n">
        <v>502</v>
      </c>
    </row>
    <row r="43">
      <c r="A43" s="4" t="inlineStr">
        <is>
          <t>Cumulative Number of Reported Claims | Claim</t>
        </is>
      </c>
      <c r="B43" s="6" t="n">
        <v>2639</v>
      </c>
    </row>
    <row r="44">
      <c r="A44" s="4" t="inlineStr">
        <is>
          <t>GEICO [Member] | Auto Liability [Member] | 2019 [Member]</t>
        </is>
      </c>
    </row>
    <row r="45">
      <c r="A45" s="3" t="inlineStr">
        <is>
          <t>Claims Development [Line Items]</t>
        </is>
      </c>
    </row>
    <row r="46">
      <c r="A46" s="4" t="inlineStr">
        <is>
          <t>Incurred Losses and ALAE</t>
        </is>
      </c>
      <c r="B46" s="5" t="n">
        <v>16678</v>
      </c>
      <c r="C46" s="6" t="n">
        <v>16901</v>
      </c>
      <c r="D46" s="4" t="inlineStr">
        <is>
          <t>[1]</t>
        </is>
      </c>
    </row>
    <row r="47">
      <c r="A47" s="4" t="inlineStr">
        <is>
          <t>Cumulative Paid Losses and ALAE</t>
        </is>
      </c>
      <c r="B47" s="6" t="n">
        <v>11671</v>
      </c>
      <c r="C47" s="6" t="n">
        <v>6742</v>
      </c>
      <c r="D47" s="4" t="inlineStr">
        <is>
          <t>[1]</t>
        </is>
      </c>
    </row>
    <row r="48">
      <c r="A48" s="4" t="inlineStr">
        <is>
          <t>IBNR and Case Development Liabilities</t>
        </is>
      </c>
      <c r="B48" s="5" t="n">
        <v>2905</v>
      </c>
    </row>
    <row r="49">
      <c r="A49" s="4" t="inlineStr">
        <is>
          <t>Cumulative Number of Reported Claims | Claim</t>
        </is>
      </c>
      <c r="B49" s="6" t="n">
        <v>2749</v>
      </c>
    </row>
    <row r="50">
      <c r="A50" s="4" t="inlineStr">
        <is>
          <t>GEICO [Member] | Auto Liability [Member] | 2020 [Member]</t>
        </is>
      </c>
    </row>
    <row r="51">
      <c r="A51" s="3" t="inlineStr">
        <is>
          <t>Claims Development [Line Items]</t>
        </is>
      </c>
    </row>
    <row r="52">
      <c r="A52" s="4" t="inlineStr">
        <is>
          <t>Incurred Losses and ALAE</t>
        </is>
      </c>
      <c r="B52" s="5" t="n">
        <v>14637</v>
      </c>
    </row>
    <row r="53">
      <c r="A53" s="4" t="inlineStr">
        <is>
          <t>Cumulative Paid Losses and ALAE</t>
        </is>
      </c>
      <c r="B53" s="6" t="n">
        <v>5395</v>
      </c>
    </row>
    <row r="54">
      <c r="A54" s="4" t="inlineStr">
        <is>
          <t>IBNR and Case Development Liabilities</t>
        </is>
      </c>
      <c r="B54" s="5" t="n">
        <v>4482</v>
      </c>
    </row>
    <row r="55">
      <c r="A55" s="4" t="inlineStr">
        <is>
          <t>Cumulative Number of Reported Claims | Claim</t>
        </is>
      </c>
      <c r="B55" s="6" t="n">
        <v>1945</v>
      </c>
    </row>
    <row r="56">
      <c r="A56" s="4" t="inlineStr">
        <is>
          <t>GEICO [Member] | Auto Liability [Member] | 2018 [Member]</t>
        </is>
      </c>
    </row>
    <row r="57">
      <c r="A57" s="3" t="inlineStr">
        <is>
          <t>Claims Development [Line Items]</t>
        </is>
      </c>
    </row>
    <row r="58">
      <c r="A58" s="4" t="inlineStr">
        <is>
          <t>Incurred Losses and ALAE</t>
        </is>
      </c>
      <c r="B58" s="5" t="n">
        <v>14985</v>
      </c>
      <c r="C58" s="6" t="n">
        <v>15226</v>
      </c>
      <c r="D58" s="4" t="inlineStr">
        <is>
          <t>[1]</t>
        </is>
      </c>
      <c r="E58" s="6" t="n">
        <v>15383</v>
      </c>
    </row>
    <row r="59">
      <c r="A59" s="4" t="inlineStr">
        <is>
          <t>Cumulative Paid Losses and ALAE</t>
        </is>
      </c>
      <c r="B59" s="6" t="n">
        <v>12658</v>
      </c>
      <c r="C59" s="6" t="n">
        <v>10772</v>
      </c>
      <c r="D59" s="4" t="inlineStr">
        <is>
          <t>[1]</t>
        </is>
      </c>
      <c r="E59" s="6" t="n">
        <v>6218</v>
      </c>
    </row>
    <row r="60">
      <c r="A60" s="4" t="inlineStr">
        <is>
          <t>IBNR and Case Development Liabilities</t>
        </is>
      </c>
      <c r="B60" s="5" t="n">
        <v>1163</v>
      </c>
    </row>
    <row r="61">
      <c r="A61" s="4" t="inlineStr">
        <is>
          <t>Cumulative Number of Reported Claims | Claim</t>
        </is>
      </c>
      <c r="B61" s="6" t="n">
        <v>2702</v>
      </c>
    </row>
    <row r="62">
      <c r="A62" s="4" t="inlineStr">
        <is>
          <t>GEICO [Member] | Auto Liability [Member] | 2016-2020 [Member]</t>
        </is>
      </c>
    </row>
    <row r="63">
      <c r="A63" s="3" t="inlineStr">
        <is>
          <t>Claims Development [Line Items]</t>
        </is>
      </c>
    </row>
    <row r="64">
      <c r="A64" s="4" t="inlineStr">
        <is>
          <t>Unpaid losses and ALAE, net</t>
        </is>
      </c>
      <c r="B64" s="5" t="n">
        <v>18151</v>
      </c>
    </row>
    <row r="65">
      <c r="A65" s="4" t="inlineStr">
        <is>
          <t>GEICO [Member] | Auto Liability [Member] | Before 2016 [Member]</t>
        </is>
      </c>
    </row>
    <row r="66">
      <c r="A66" s="3" t="inlineStr">
        <is>
          <t>Claims Development [Line Items]</t>
        </is>
      </c>
    </row>
    <row r="67">
      <c r="A67" s="4" t="inlineStr">
        <is>
          <t>Net unpaid losses and ALAE for accident years before earliest accident year presented</t>
        </is>
      </c>
      <c r="B67" s="6" t="n">
        <v>604</v>
      </c>
    </row>
    <row r="68">
      <c r="A68" s="4" t="inlineStr">
        <is>
          <t>Berkshire Hathaway Primary Group [Member] | Medical Professional Liability [Member]</t>
        </is>
      </c>
    </row>
    <row r="69">
      <c r="A69" s="3" t="inlineStr">
        <is>
          <t>Claims Development [Line Items]</t>
        </is>
      </c>
    </row>
    <row r="70">
      <c r="A70" s="4" t="inlineStr">
        <is>
          <t>Incurred Losses and ALAE</t>
        </is>
      </c>
      <c r="B70" s="6" t="n">
        <v>13032</v>
      </c>
    </row>
    <row r="71">
      <c r="A71" s="4" t="inlineStr">
        <is>
          <t>Cumulative Paid Losses and ALAE</t>
        </is>
      </c>
      <c r="B71" s="6" t="n">
        <v>5518</v>
      </c>
    </row>
    <row r="72">
      <c r="A72" s="4" t="inlineStr">
        <is>
          <t>Unpaid losses and ALAE, net</t>
        </is>
      </c>
      <c r="B72" s="6" t="n">
        <v>7897</v>
      </c>
    </row>
    <row r="73">
      <c r="A73" s="4" t="inlineStr">
        <is>
          <t>Berkshire Hathaway Primary Group [Member] | Medical Professional Liability [Member] | 2011 [Member]</t>
        </is>
      </c>
    </row>
    <row r="74">
      <c r="A74" s="3" t="inlineStr">
        <is>
          <t>Claims Development [Line Items]</t>
        </is>
      </c>
    </row>
    <row r="75">
      <c r="A75" s="4" t="inlineStr">
        <is>
          <t>Incurred Losses and ALAE</t>
        </is>
      </c>
      <c r="B75" s="6" t="n">
        <v>972</v>
      </c>
      <c r="C75" s="6" t="n">
        <v>968</v>
      </c>
      <c r="D75" s="4" t="inlineStr">
        <is>
          <t>[1]</t>
        </is>
      </c>
      <c r="E75" s="6" t="n">
        <v>1004</v>
      </c>
      <c r="G75" s="6" t="n">
        <v>1050</v>
      </c>
      <c r="I75" s="6" t="n">
        <v>1115</v>
      </c>
      <c r="K75" s="5" t="n">
        <v>1173</v>
      </c>
      <c r="M75" s="5" t="n">
        <v>1262</v>
      </c>
      <c r="O75" s="5" t="n">
        <v>1321</v>
      </c>
      <c r="Q75" s="5" t="n">
        <v>1334</v>
      </c>
      <c r="S75" s="5" t="n">
        <v>1346</v>
      </c>
    </row>
    <row r="76">
      <c r="A76" s="4" t="inlineStr">
        <is>
          <t>Cumulative Paid Losses and ALAE</t>
        </is>
      </c>
      <c r="B76" s="6" t="n">
        <v>842</v>
      </c>
      <c r="C76" s="6" t="n">
        <v>822</v>
      </c>
      <c r="D76" s="4" t="inlineStr">
        <is>
          <t>[1]</t>
        </is>
      </c>
      <c r="E76" s="6" t="n">
        <v>767</v>
      </c>
      <c r="G76" s="6" t="n">
        <v>711</v>
      </c>
      <c r="I76" s="6" t="n">
        <v>632</v>
      </c>
      <c r="K76" s="6" t="n">
        <v>517</v>
      </c>
      <c r="M76" s="6" t="n">
        <v>356</v>
      </c>
      <c r="O76" s="6" t="n">
        <v>200</v>
      </c>
      <c r="Q76" s="6" t="n">
        <v>82</v>
      </c>
      <c r="S76" s="6" t="n">
        <v>16</v>
      </c>
    </row>
    <row r="77">
      <c r="A77" s="4" t="inlineStr">
        <is>
          <t>IBNR and Case Development Liabilities</t>
        </is>
      </c>
      <c r="B77" s="5" t="n">
        <v>39</v>
      </c>
    </row>
    <row r="78">
      <c r="A78" s="4" t="inlineStr">
        <is>
          <t>Cumulative Number of Reported Claims | Claim</t>
        </is>
      </c>
      <c r="B78" s="6" t="n">
        <v>11</v>
      </c>
    </row>
    <row r="79">
      <c r="A79" s="4" t="inlineStr">
        <is>
          <t>Berkshire Hathaway Primary Group [Member] | Medical Professional Liability [Member] | 2012 [Member]</t>
        </is>
      </c>
    </row>
    <row r="80">
      <c r="A80" s="3" t="inlineStr">
        <is>
          <t>Claims Development [Line Items]</t>
        </is>
      </c>
    </row>
    <row r="81">
      <c r="A81" s="4" t="inlineStr">
        <is>
          <t>Incurred Losses and ALAE</t>
        </is>
      </c>
      <c r="B81" s="5" t="n">
        <v>988</v>
      </c>
      <c r="C81" s="6" t="n">
        <v>998</v>
      </c>
      <c r="D81" s="4" t="inlineStr">
        <is>
          <t>[1]</t>
        </is>
      </c>
      <c r="E81" s="6" t="n">
        <v>1035</v>
      </c>
      <c r="G81" s="6" t="n">
        <v>1078</v>
      </c>
      <c r="I81" s="6" t="n">
        <v>1168</v>
      </c>
      <c r="K81" s="6" t="n">
        <v>1223</v>
      </c>
      <c r="M81" s="6" t="n">
        <v>1277</v>
      </c>
      <c r="O81" s="6" t="n">
        <v>1306</v>
      </c>
      <c r="Q81" s="6" t="n">
        <v>1336</v>
      </c>
    </row>
    <row r="82">
      <c r="A82" s="4" t="inlineStr">
        <is>
          <t>Cumulative Paid Losses and ALAE</t>
        </is>
      </c>
      <c r="B82" s="6" t="n">
        <v>830</v>
      </c>
      <c r="C82" s="6" t="n">
        <v>789</v>
      </c>
      <c r="D82" s="4" t="inlineStr">
        <is>
          <t>[1]</t>
        </is>
      </c>
      <c r="E82" s="6" t="n">
        <v>725</v>
      </c>
      <c r="G82" s="6" t="n">
        <v>642</v>
      </c>
      <c r="I82" s="6" t="n">
        <v>522</v>
      </c>
      <c r="K82" s="6" t="n">
        <v>377</v>
      </c>
      <c r="M82" s="6" t="n">
        <v>218</v>
      </c>
      <c r="O82" s="6" t="n">
        <v>93</v>
      </c>
      <c r="Q82" s="6" t="n">
        <v>15</v>
      </c>
    </row>
    <row r="83">
      <c r="A83" s="4" t="inlineStr">
        <is>
          <t>IBNR and Case Development Liabilities</t>
        </is>
      </c>
      <c r="B83" s="5" t="n">
        <v>53</v>
      </c>
    </row>
    <row r="84">
      <c r="A84" s="4" t="inlineStr">
        <is>
          <t>Cumulative Number of Reported Claims | Claim</t>
        </is>
      </c>
      <c r="B84" s="6" t="n">
        <v>11</v>
      </c>
    </row>
    <row r="85">
      <c r="A85" s="4" t="inlineStr">
        <is>
          <t>Berkshire Hathaway Primary Group [Member] | Medical Professional Liability [Member] | 2013 [Member]</t>
        </is>
      </c>
    </row>
    <row r="86">
      <c r="A86" s="3" t="inlineStr">
        <is>
          <t>Claims Development [Line Items]</t>
        </is>
      </c>
    </row>
    <row r="87">
      <c r="A87" s="4" t="inlineStr">
        <is>
          <t>Incurred Losses and ALAE</t>
        </is>
      </c>
      <c r="B87" s="5" t="n">
        <v>985</v>
      </c>
      <c r="C87" s="6" t="n">
        <v>1019</v>
      </c>
      <c r="D87" s="4" t="inlineStr">
        <is>
          <t>[1]</t>
        </is>
      </c>
      <c r="E87" s="6" t="n">
        <v>1086</v>
      </c>
      <c r="G87" s="6" t="n">
        <v>1127</v>
      </c>
      <c r="I87" s="6" t="n">
        <v>1195</v>
      </c>
      <c r="K87" s="6" t="n">
        <v>1261</v>
      </c>
      <c r="M87" s="6" t="n">
        <v>1296</v>
      </c>
      <c r="O87" s="6" t="n">
        <v>1328</v>
      </c>
    </row>
    <row r="88">
      <c r="A88" s="4" t="inlineStr">
        <is>
          <t>Cumulative Paid Losses and ALAE</t>
        </is>
      </c>
      <c r="B88" s="6" t="n">
        <v>793</v>
      </c>
      <c r="C88" s="6" t="n">
        <v>743</v>
      </c>
      <c r="D88" s="4" t="inlineStr">
        <is>
          <t>[1]</t>
        </is>
      </c>
      <c r="E88" s="6" t="n">
        <v>635</v>
      </c>
      <c r="G88" s="6" t="n">
        <v>518</v>
      </c>
      <c r="I88" s="6" t="n">
        <v>368</v>
      </c>
      <c r="K88" s="6" t="n">
        <v>219</v>
      </c>
      <c r="M88" s="6" t="n">
        <v>90</v>
      </c>
      <c r="O88" s="6" t="n">
        <v>15</v>
      </c>
    </row>
    <row r="89">
      <c r="A89" s="4" t="inlineStr">
        <is>
          <t>IBNR and Case Development Liabilities</t>
        </is>
      </c>
      <c r="B89" s="5" t="n">
        <v>65</v>
      </c>
    </row>
    <row r="90">
      <c r="A90" s="4" t="inlineStr">
        <is>
          <t>Cumulative Number of Reported Claims | Claim</t>
        </is>
      </c>
      <c r="B90" s="6" t="n">
        <v>11</v>
      </c>
    </row>
    <row r="91">
      <c r="A91" s="4" t="inlineStr">
        <is>
          <t>Berkshire Hathaway Primary Group [Member] | Medical Professional Liability [Member] | 2014 [Member]</t>
        </is>
      </c>
    </row>
    <row r="92">
      <c r="A92" s="3" t="inlineStr">
        <is>
          <t>Claims Development [Line Items]</t>
        </is>
      </c>
    </row>
    <row r="93">
      <c r="A93" s="4" t="inlineStr">
        <is>
          <t>Incurred Losses and ALAE</t>
        </is>
      </c>
      <c r="B93" s="5" t="n">
        <v>1061</v>
      </c>
      <c r="C93" s="6" t="n">
        <v>1127</v>
      </c>
      <c r="D93" s="4" t="inlineStr">
        <is>
          <t>[1]</t>
        </is>
      </c>
      <c r="E93" s="6" t="n">
        <v>1218</v>
      </c>
      <c r="G93" s="6" t="n">
        <v>1246</v>
      </c>
      <c r="I93" s="6" t="n">
        <v>1305</v>
      </c>
      <c r="K93" s="6" t="n">
        <v>1375</v>
      </c>
      <c r="M93" s="6" t="n">
        <v>1370</v>
      </c>
    </row>
    <row r="94">
      <c r="A94" s="4" t="inlineStr">
        <is>
          <t>Cumulative Paid Losses and ALAE</t>
        </is>
      </c>
      <c r="B94" s="6" t="n">
        <v>752</v>
      </c>
      <c r="C94" s="6" t="n">
        <v>671</v>
      </c>
      <c r="D94" s="4" t="inlineStr">
        <is>
          <t>[1]</t>
        </is>
      </c>
      <c r="E94" s="6" t="n">
        <v>540</v>
      </c>
      <c r="G94" s="6" t="n">
        <v>396</v>
      </c>
      <c r="I94" s="6" t="n">
        <v>238</v>
      </c>
      <c r="K94" s="6" t="n">
        <v>106</v>
      </c>
      <c r="M94" s="6" t="n">
        <v>21</v>
      </c>
    </row>
    <row r="95">
      <c r="A95" s="4" t="inlineStr">
        <is>
          <t>IBNR and Case Development Liabilities</t>
        </is>
      </c>
      <c r="B95" s="5" t="n">
        <v>129</v>
      </c>
    </row>
    <row r="96">
      <c r="A96" s="4" t="inlineStr">
        <is>
          <t>Cumulative Number of Reported Claims | Claim</t>
        </is>
      </c>
      <c r="B96" s="6" t="n">
        <v>11</v>
      </c>
    </row>
    <row r="97">
      <c r="A97" s="4" t="inlineStr">
        <is>
          <t>Berkshire Hathaway Primary Group [Member] | Medical Professional Liability [Member] | 2015 [Member]</t>
        </is>
      </c>
    </row>
    <row r="98">
      <c r="A98" s="3" t="inlineStr">
        <is>
          <t>Claims Development [Line Items]</t>
        </is>
      </c>
    </row>
    <row r="99">
      <c r="A99" s="4" t="inlineStr">
        <is>
          <t>Incurred Losses and ALAE</t>
        </is>
      </c>
      <c r="B99" s="5" t="n">
        <v>1157</v>
      </c>
      <c r="C99" s="6" t="n">
        <v>1218</v>
      </c>
      <c r="D99" s="4" t="inlineStr">
        <is>
          <t>[1]</t>
        </is>
      </c>
      <c r="E99" s="6" t="n">
        <v>1290</v>
      </c>
      <c r="G99" s="6" t="n">
        <v>1269</v>
      </c>
      <c r="I99" s="6" t="n">
        <v>1342</v>
      </c>
      <c r="K99" s="6" t="n">
        <v>1374</v>
      </c>
    </row>
    <row r="100">
      <c r="A100" s="4" t="inlineStr">
        <is>
          <t>Cumulative Paid Losses and ALAE</t>
        </is>
      </c>
      <c r="B100" s="6" t="n">
        <v>663</v>
      </c>
      <c r="C100" s="6" t="n">
        <v>543</v>
      </c>
      <c r="D100" s="4" t="inlineStr">
        <is>
          <t>[1]</t>
        </is>
      </c>
      <c r="E100" s="6" t="n">
        <v>382</v>
      </c>
      <c r="G100" s="6" t="n">
        <v>218</v>
      </c>
      <c r="I100" s="6" t="n">
        <v>108</v>
      </c>
      <c r="K100" s="6" t="n">
        <v>23</v>
      </c>
    </row>
    <row r="101">
      <c r="A101" s="4" t="inlineStr">
        <is>
          <t>IBNR and Case Development Liabilities</t>
        </is>
      </c>
      <c r="B101" s="5" t="n">
        <v>202</v>
      </c>
    </row>
    <row r="102">
      <c r="A102" s="4" t="inlineStr">
        <is>
          <t>Cumulative Number of Reported Claims | Claim</t>
        </is>
      </c>
      <c r="B102" s="6" t="n">
        <v>12</v>
      </c>
    </row>
    <row r="103">
      <c r="A103" s="4" t="inlineStr">
        <is>
          <t>Berkshire Hathaway Primary Group [Member] | Medical Professional Liability [Member] | 2016 [Member]</t>
        </is>
      </c>
    </row>
    <row r="104">
      <c r="A104" s="3" t="inlineStr">
        <is>
          <t>Claims Development [Line Items]</t>
        </is>
      </c>
    </row>
    <row r="105">
      <c r="A105" s="4" t="inlineStr">
        <is>
          <t>Incurred Losses and ALAE</t>
        </is>
      </c>
      <c r="B105" s="5" t="n">
        <v>1341</v>
      </c>
      <c r="C105" s="6" t="n">
        <v>1394</v>
      </c>
      <c r="D105" s="4" t="inlineStr">
        <is>
          <t>[1]</t>
        </is>
      </c>
      <c r="E105" s="6" t="n">
        <v>1414</v>
      </c>
      <c r="G105" s="6" t="n">
        <v>1416</v>
      </c>
      <c r="I105" s="6" t="n">
        <v>1392</v>
      </c>
    </row>
    <row r="106">
      <c r="A106" s="4" t="inlineStr">
        <is>
          <t>Cumulative Paid Losses and ALAE</t>
        </is>
      </c>
      <c r="B106" s="6" t="n">
        <v>620</v>
      </c>
      <c r="C106" s="6" t="n">
        <v>461</v>
      </c>
      <c r="D106" s="4" t="inlineStr">
        <is>
          <t>[1]</t>
        </is>
      </c>
      <c r="E106" s="6" t="n">
        <v>274</v>
      </c>
      <c r="G106" s="6" t="n">
        <v>115</v>
      </c>
      <c r="I106" s="6" t="n">
        <v>22</v>
      </c>
    </row>
    <row r="107">
      <c r="A107" s="4" t="inlineStr">
        <is>
          <t>IBNR and Case Development Liabilities</t>
        </is>
      </c>
      <c r="B107" s="5" t="n">
        <v>286</v>
      </c>
    </row>
    <row r="108">
      <c r="A108" s="4" t="inlineStr">
        <is>
          <t>Cumulative Number of Reported Claims | Claim</t>
        </is>
      </c>
      <c r="B108" s="6" t="n">
        <v>14</v>
      </c>
    </row>
    <row r="109">
      <c r="A109" s="4" t="inlineStr">
        <is>
          <t>Berkshire Hathaway Primary Group [Member] | Medical Professional Liability [Member] | 2017 [Member]</t>
        </is>
      </c>
    </row>
    <row r="110">
      <c r="A110" s="3" t="inlineStr">
        <is>
          <t>Claims Development [Line Items]</t>
        </is>
      </c>
    </row>
    <row r="111">
      <c r="A111" s="4" t="inlineStr">
        <is>
          <t>Incurred Losses and ALAE</t>
        </is>
      </c>
      <c r="B111" s="5" t="n">
        <v>1474</v>
      </c>
      <c r="C111" s="6" t="n">
        <v>1495</v>
      </c>
      <c r="D111" s="4" t="inlineStr">
        <is>
          <t>[1]</t>
        </is>
      </c>
      <c r="E111" s="6" t="n">
        <v>1499</v>
      </c>
      <c r="G111" s="6" t="n">
        <v>1466</v>
      </c>
    </row>
    <row r="112">
      <c r="A112" s="4" t="inlineStr">
        <is>
          <t>Cumulative Paid Losses and ALAE</t>
        </is>
      </c>
      <c r="B112" s="6" t="n">
        <v>457</v>
      </c>
      <c r="C112" s="6" t="n">
        <v>300</v>
      </c>
      <c r="D112" s="4" t="inlineStr">
        <is>
          <t>[1]</t>
        </is>
      </c>
      <c r="E112" s="6" t="n">
        <v>128</v>
      </c>
      <c r="G112" s="6" t="n">
        <v>27</v>
      </c>
    </row>
    <row r="113">
      <c r="A113" s="4" t="inlineStr">
        <is>
          <t>IBNR and Case Development Liabilities</t>
        </is>
      </c>
      <c r="B113" s="5" t="n">
        <v>494</v>
      </c>
    </row>
    <row r="114">
      <c r="A114" s="4" t="inlineStr">
        <is>
          <t>Cumulative Number of Reported Claims | Claim</t>
        </is>
      </c>
      <c r="B114" s="6" t="n">
        <v>20</v>
      </c>
    </row>
    <row r="115">
      <c r="A115" s="4" t="inlineStr">
        <is>
          <t>Berkshire Hathaway Primary Group [Member] | Medical Professional Liability [Member] | 2019 [Member]</t>
        </is>
      </c>
    </row>
    <row r="116">
      <c r="A116" s="3" t="inlineStr">
        <is>
          <t>Claims Development [Line Items]</t>
        </is>
      </c>
    </row>
    <row r="117">
      <c r="A117" s="4" t="inlineStr">
        <is>
          <t>Incurred Losses and ALAE</t>
        </is>
      </c>
      <c r="B117" s="5" t="n">
        <v>1691</v>
      </c>
      <c r="C117" s="6" t="n">
        <v>1670</v>
      </c>
      <c r="D117" s="4" t="inlineStr">
        <is>
          <t>[1]</t>
        </is>
      </c>
    </row>
    <row r="118">
      <c r="A118" s="4" t="inlineStr">
        <is>
          <t>Cumulative Paid Losses and ALAE</t>
        </is>
      </c>
      <c r="B118" s="6" t="n">
        <v>160</v>
      </c>
      <c r="C118" s="6" t="n">
        <v>39</v>
      </c>
      <c r="D118" s="4" t="inlineStr">
        <is>
          <t>[1]</t>
        </is>
      </c>
    </row>
    <row r="119">
      <c r="A119" s="4" t="inlineStr">
        <is>
          <t>IBNR and Case Development Liabilities</t>
        </is>
      </c>
      <c r="B119" s="5" t="n">
        <v>1204</v>
      </c>
    </row>
    <row r="120">
      <c r="A120" s="4" t="inlineStr">
        <is>
          <t>Cumulative Number of Reported Claims | Claim</t>
        </is>
      </c>
      <c r="B120" s="6" t="n">
        <v>17</v>
      </c>
    </row>
    <row r="121">
      <c r="A121" s="4" t="inlineStr">
        <is>
          <t>Berkshire Hathaway Primary Group [Member] | Medical Professional Liability [Member] | 2020 [Member]</t>
        </is>
      </c>
    </row>
    <row r="122">
      <c r="A122" s="3" t="inlineStr">
        <is>
          <t>Claims Development [Line Items]</t>
        </is>
      </c>
    </row>
    <row r="123">
      <c r="A123" s="4" t="inlineStr">
        <is>
          <t>Incurred Losses and ALAE</t>
        </is>
      </c>
      <c r="B123" s="5" t="n">
        <v>1704</v>
      </c>
    </row>
    <row r="124">
      <c r="A124" s="4" t="inlineStr">
        <is>
          <t>Cumulative Paid Losses and ALAE</t>
        </is>
      </c>
      <c r="B124" s="6" t="n">
        <v>34</v>
      </c>
    </row>
    <row r="125">
      <c r="A125" s="4" t="inlineStr">
        <is>
          <t>IBNR and Case Development Liabilities</t>
        </is>
      </c>
      <c r="B125" s="5" t="n">
        <v>1529</v>
      </c>
    </row>
    <row r="126">
      <c r="A126" s="4" t="inlineStr">
        <is>
          <t>Cumulative Number of Reported Claims | Claim</t>
        </is>
      </c>
      <c r="B126" s="6" t="n">
        <v>13</v>
      </c>
    </row>
    <row r="127">
      <c r="A127" s="4" t="inlineStr">
        <is>
          <t>Berkshire Hathaway Primary Group [Member] | Medical Professional Liability [Member] | 2018 [Member]</t>
        </is>
      </c>
    </row>
    <row r="128">
      <c r="A128" s="3" t="inlineStr">
        <is>
          <t>Claims Development [Line Items]</t>
        </is>
      </c>
    </row>
    <row r="129">
      <c r="A129" s="4" t="inlineStr">
        <is>
          <t>Incurred Losses and ALAE</t>
        </is>
      </c>
      <c r="B129" s="5" t="n">
        <v>1659</v>
      </c>
      <c r="C129" s="6" t="n">
        <v>1650</v>
      </c>
      <c r="D129" s="4" t="inlineStr">
        <is>
          <t>[1]</t>
        </is>
      </c>
      <c r="E129" s="6" t="n">
        <v>1602</v>
      </c>
    </row>
    <row r="130">
      <c r="A130" s="4" t="inlineStr">
        <is>
          <t>Cumulative Paid Losses and ALAE</t>
        </is>
      </c>
      <c r="B130" s="6" t="n">
        <v>367</v>
      </c>
      <c r="C130" s="6" t="n">
        <v>166</v>
      </c>
      <c r="D130" s="4" t="inlineStr">
        <is>
          <t>[1]</t>
        </is>
      </c>
      <c r="E130" s="6" t="n">
        <v>35</v>
      </c>
    </row>
    <row r="131">
      <c r="A131" s="4" t="inlineStr">
        <is>
          <t>IBNR and Case Development Liabilities</t>
        </is>
      </c>
      <c r="B131" s="5" t="n">
        <v>780</v>
      </c>
    </row>
    <row r="132">
      <c r="A132" s="4" t="inlineStr">
        <is>
          <t>Cumulative Number of Reported Claims | Claim</t>
        </is>
      </c>
      <c r="B132" s="6" t="n">
        <v>22</v>
      </c>
    </row>
    <row r="133">
      <c r="A133" s="4" t="inlineStr">
        <is>
          <t>Berkshire Hathaway Primary Group [Member] | Medical Professional Liability [Member] | Shortduration Insurance Contracts Accident Years 2011 Through 2020</t>
        </is>
      </c>
    </row>
    <row r="134">
      <c r="A134" s="3" t="inlineStr">
        <is>
          <t>Claims Development [Line Items]</t>
        </is>
      </c>
    </row>
    <row r="135">
      <c r="A135" s="4" t="inlineStr">
        <is>
          <t>Unpaid losses and ALAE, net</t>
        </is>
      </c>
      <c r="B135" s="5" t="n">
        <v>7514</v>
      </c>
    </row>
    <row r="136">
      <c r="A136" s="4" t="inlineStr">
        <is>
          <t>Berkshire Hathaway Primary Group [Member] | Medical Professional Liability [Member] | Shortduration Insurance Contracts Accident Years Before 2011</t>
        </is>
      </c>
    </row>
    <row r="137">
      <c r="A137" s="3" t="inlineStr">
        <is>
          <t>Claims Development [Line Items]</t>
        </is>
      </c>
    </row>
    <row r="138">
      <c r="A138" s="4" t="inlineStr">
        <is>
          <t>Net unpaid losses and ALAE for accident years before earliest accident year presented</t>
        </is>
      </c>
      <c r="B138" s="6" t="n">
        <v>383</v>
      </c>
    </row>
    <row r="139">
      <c r="A139" s="4" t="inlineStr">
        <is>
          <t>Berkshire Hathaway Primary Group [Member] | Workers' Compensation and Other Casualty [Member]</t>
        </is>
      </c>
    </row>
    <row r="140">
      <c r="A140" s="3" t="inlineStr">
        <is>
          <t>Claims Development [Line Items]</t>
        </is>
      </c>
    </row>
    <row r="141">
      <c r="A141" s="4" t="inlineStr">
        <is>
          <t>Incurred Losses and ALAE</t>
        </is>
      </c>
      <c r="B141" s="6" t="n">
        <v>23007</v>
      </c>
    </row>
    <row r="142">
      <c r="A142" s="4" t="inlineStr">
        <is>
          <t>Cumulative Paid Losses and ALAE</t>
        </is>
      </c>
      <c r="B142" s="6" t="n">
        <v>12099</v>
      </c>
    </row>
    <row r="143">
      <c r="A143" s="4" t="inlineStr">
        <is>
          <t>Unpaid losses and ALAE, net</t>
        </is>
      </c>
      <c r="B143" s="6" t="n">
        <v>11294</v>
      </c>
    </row>
    <row r="144">
      <c r="A144" s="4" t="inlineStr">
        <is>
          <t>Berkshire Hathaway Primary Group [Member] | Workers' Compensation and Other Casualty [Member] | 2011 [Member]</t>
        </is>
      </c>
    </row>
    <row r="145">
      <c r="A145" s="3" t="inlineStr">
        <is>
          <t>Claims Development [Line Items]</t>
        </is>
      </c>
    </row>
    <row r="146">
      <c r="A146" s="4" t="inlineStr">
        <is>
          <t>Incurred Losses and ALAE</t>
        </is>
      </c>
      <c r="B146" s="6" t="n">
        <v>576</v>
      </c>
      <c r="C146" s="6" t="n">
        <v>591</v>
      </c>
      <c r="D146" s="4" t="inlineStr">
        <is>
          <t>[1]</t>
        </is>
      </c>
      <c r="E146" s="6" t="n">
        <v>596</v>
      </c>
      <c r="G146" s="6" t="n">
        <v>607</v>
      </c>
      <c r="I146" s="6" t="n">
        <v>618</v>
      </c>
      <c r="K146" s="6" t="n">
        <v>621</v>
      </c>
      <c r="M146" s="6" t="n">
        <v>624</v>
      </c>
      <c r="O146" s="6" t="n">
        <v>675</v>
      </c>
      <c r="Q146" s="6" t="n">
        <v>675</v>
      </c>
      <c r="S146" s="6" t="n">
        <v>738</v>
      </c>
    </row>
    <row r="147">
      <c r="A147" s="4" t="inlineStr">
        <is>
          <t>Cumulative Paid Losses and ALAE</t>
        </is>
      </c>
      <c r="B147" s="6" t="n">
        <v>519</v>
      </c>
      <c r="C147" s="6" t="n">
        <v>512</v>
      </c>
      <c r="D147" s="4" t="inlineStr">
        <is>
          <t>[1]</t>
        </is>
      </c>
      <c r="E147" s="6" t="n">
        <v>505</v>
      </c>
      <c r="G147" s="6" t="n">
        <v>496</v>
      </c>
      <c r="I147" s="6" t="n">
        <v>481</v>
      </c>
      <c r="K147" s="6" t="n">
        <v>453</v>
      </c>
      <c r="M147" s="6" t="n">
        <v>403</v>
      </c>
      <c r="O147" s="6" t="n">
        <v>333</v>
      </c>
      <c r="Q147" s="6" t="n">
        <v>220</v>
      </c>
      <c r="S147" s="6" t="n">
        <v>109</v>
      </c>
    </row>
    <row r="148">
      <c r="A148" s="4" t="inlineStr">
        <is>
          <t>IBNR and Case Development Liabilities</t>
        </is>
      </c>
      <c r="B148" s="5" t="n">
        <v>39</v>
      </c>
    </row>
    <row r="149">
      <c r="A149" s="4" t="inlineStr">
        <is>
          <t>Cumulative Number of Reported Claims | Claim</t>
        </is>
      </c>
      <c r="B149" s="6" t="n">
        <v>46</v>
      </c>
    </row>
    <row r="150">
      <c r="A150" s="4" t="inlineStr">
        <is>
          <t>Berkshire Hathaway Primary Group [Member] | Workers' Compensation and Other Casualty [Member] | 2012 [Member]</t>
        </is>
      </c>
    </row>
    <row r="151">
      <c r="A151" s="3" t="inlineStr">
        <is>
          <t>Claims Development [Line Items]</t>
        </is>
      </c>
    </row>
    <row r="152">
      <c r="A152" s="4" t="inlineStr">
        <is>
          <t>Incurred Losses and ALAE</t>
        </is>
      </c>
      <c r="B152" s="5" t="n">
        <v>718</v>
      </c>
      <c r="C152" s="6" t="n">
        <v>736</v>
      </c>
      <c r="D152" s="4" t="inlineStr">
        <is>
          <t>[1]</t>
        </is>
      </c>
      <c r="E152" s="6" t="n">
        <v>750</v>
      </c>
      <c r="G152" s="6" t="n">
        <v>762</v>
      </c>
      <c r="I152" s="6" t="n">
        <v>780</v>
      </c>
      <c r="K152" s="6" t="n">
        <v>791</v>
      </c>
      <c r="M152" s="6" t="n">
        <v>837</v>
      </c>
      <c r="O152" s="6" t="n">
        <v>850</v>
      </c>
      <c r="Q152" s="6" t="n">
        <v>873</v>
      </c>
    </row>
    <row r="153">
      <c r="A153" s="4" t="inlineStr">
        <is>
          <t>Cumulative Paid Losses and ALAE</t>
        </is>
      </c>
      <c r="B153" s="6" t="n">
        <v>634</v>
      </c>
      <c r="C153" s="6" t="n">
        <v>626</v>
      </c>
      <c r="D153" s="4" t="inlineStr">
        <is>
          <t>[1]</t>
        </is>
      </c>
      <c r="E153" s="6" t="n">
        <v>611</v>
      </c>
      <c r="G153" s="6" t="n">
        <v>592</v>
      </c>
      <c r="I153" s="6" t="n">
        <v>560</v>
      </c>
      <c r="K153" s="6" t="n">
        <v>501</v>
      </c>
      <c r="M153" s="6" t="n">
        <v>414</v>
      </c>
      <c r="O153" s="6" t="n">
        <v>299</v>
      </c>
      <c r="Q153" s="6" t="n">
        <v>116</v>
      </c>
    </row>
    <row r="154">
      <c r="A154" s="4" t="inlineStr">
        <is>
          <t>IBNR and Case Development Liabilities</t>
        </is>
      </c>
      <c r="B154" s="5" t="n">
        <v>53</v>
      </c>
    </row>
    <row r="155">
      <c r="A155" s="4" t="inlineStr">
        <is>
          <t>Cumulative Number of Reported Claims | Claim</t>
        </is>
      </c>
      <c r="B155" s="6" t="n">
        <v>53</v>
      </c>
    </row>
    <row r="156">
      <c r="A156" s="4" t="inlineStr">
        <is>
          <t>Berkshire Hathaway Primary Group [Member] | Workers' Compensation and Other Casualty [Member] | 2013 [Member]</t>
        </is>
      </c>
    </row>
    <row r="157">
      <c r="A157" s="3" t="inlineStr">
        <is>
          <t>Claims Development [Line Items]</t>
        </is>
      </c>
    </row>
    <row r="158">
      <c r="A158" s="4" t="inlineStr">
        <is>
          <t>Incurred Losses and ALAE</t>
        </is>
      </c>
      <c r="B158" s="5" t="n">
        <v>1028</v>
      </c>
      <c r="C158" s="6" t="n">
        <v>1050</v>
      </c>
      <c r="D158" s="4" t="inlineStr">
        <is>
          <t>[1]</t>
        </is>
      </c>
      <c r="E158" s="6" t="n">
        <v>1072</v>
      </c>
      <c r="G158" s="6" t="n">
        <v>1096</v>
      </c>
      <c r="I158" s="6" t="n">
        <v>1127</v>
      </c>
      <c r="K158" s="6" t="n">
        <v>1178</v>
      </c>
      <c r="M158" s="6" t="n">
        <v>1228</v>
      </c>
      <c r="O158" s="6" t="n">
        <v>1258</v>
      </c>
    </row>
    <row r="159">
      <c r="A159" s="4" t="inlineStr">
        <is>
          <t>Cumulative Paid Losses and ALAE</t>
        </is>
      </c>
      <c r="B159" s="6" t="n">
        <v>874</v>
      </c>
      <c r="C159" s="6" t="n">
        <v>858</v>
      </c>
      <c r="D159" s="4" t="inlineStr">
        <is>
          <t>[1]</t>
        </is>
      </c>
      <c r="E159" s="6" t="n">
        <v>835</v>
      </c>
      <c r="G159" s="6" t="n">
        <v>793</v>
      </c>
      <c r="I159" s="6" t="n">
        <v>725</v>
      </c>
      <c r="K159" s="6" t="n">
        <v>609</v>
      </c>
      <c r="M159" s="6" t="n">
        <v>422</v>
      </c>
      <c r="O159" s="6" t="n">
        <v>177</v>
      </c>
    </row>
    <row r="160">
      <c r="A160" s="4" t="inlineStr">
        <is>
          <t>IBNR and Case Development Liabilities</t>
        </is>
      </c>
      <c r="B160" s="5" t="n">
        <v>120</v>
      </c>
    </row>
    <row r="161">
      <c r="A161" s="4" t="inlineStr">
        <is>
          <t>Cumulative Number of Reported Claims | Claim</t>
        </is>
      </c>
      <c r="B161" s="6" t="n">
        <v>67</v>
      </c>
    </row>
    <row r="162">
      <c r="A162" s="4" t="inlineStr">
        <is>
          <t>Berkshire Hathaway Primary Group [Member] | Workers' Compensation and Other Casualty [Member] | 2014 [Member]</t>
        </is>
      </c>
    </row>
    <row r="163">
      <c r="A163" s="3" t="inlineStr">
        <is>
          <t>Claims Development [Line Items]</t>
        </is>
      </c>
    </row>
    <row r="164">
      <c r="A164" s="4" t="inlineStr">
        <is>
          <t>Incurred Losses and ALAE</t>
        </is>
      </c>
      <c r="B164" s="5" t="n">
        <v>1477</v>
      </c>
      <c r="C164" s="6" t="n">
        <v>1497</v>
      </c>
      <c r="D164" s="4" t="inlineStr">
        <is>
          <t>[1]</t>
        </is>
      </c>
      <c r="E164" s="6" t="n">
        <v>1482</v>
      </c>
      <c r="G164" s="6" t="n">
        <v>1548</v>
      </c>
      <c r="I164" s="6" t="n">
        <v>1614</v>
      </c>
      <c r="K164" s="6" t="n">
        <v>1638</v>
      </c>
      <c r="M164" s="6" t="n">
        <v>1743</v>
      </c>
    </row>
    <row r="165">
      <c r="A165" s="4" t="inlineStr">
        <is>
          <t>Cumulative Paid Losses and ALAE</t>
        </is>
      </c>
      <c r="B165" s="6" t="n">
        <v>1214</v>
      </c>
      <c r="C165" s="6" t="n">
        <v>1176</v>
      </c>
      <c r="D165" s="4" t="inlineStr">
        <is>
          <t>[1]</t>
        </is>
      </c>
      <c r="E165" s="6" t="n">
        <v>1111</v>
      </c>
      <c r="G165" s="6" t="n">
        <v>1007</v>
      </c>
      <c r="I165" s="6" t="n">
        <v>800</v>
      </c>
      <c r="K165" s="6" t="n">
        <v>557</v>
      </c>
      <c r="M165" s="6" t="n">
        <v>239</v>
      </c>
    </row>
    <row r="166">
      <c r="A166" s="4" t="inlineStr">
        <is>
          <t>IBNR and Case Development Liabilities</t>
        </is>
      </c>
      <c r="B166" s="5" t="n">
        <v>190</v>
      </c>
    </row>
    <row r="167">
      <c r="A167" s="4" t="inlineStr">
        <is>
          <t>Cumulative Number of Reported Claims | Claim</t>
        </is>
      </c>
      <c r="B167" s="6" t="n">
        <v>90</v>
      </c>
    </row>
    <row r="168">
      <c r="A168" s="4" t="inlineStr">
        <is>
          <t>Berkshire Hathaway Primary Group [Member] | Workers' Compensation and Other Casualty [Member] | 2015 [Member]</t>
        </is>
      </c>
    </row>
    <row r="169">
      <c r="A169" s="3" t="inlineStr">
        <is>
          <t>Claims Development [Line Items]</t>
        </is>
      </c>
    </row>
    <row r="170">
      <c r="A170" s="4" t="inlineStr">
        <is>
          <t>Incurred Losses and ALAE</t>
        </is>
      </c>
      <c r="B170" s="5" t="n">
        <v>1997</v>
      </c>
      <c r="C170" s="6" t="n">
        <v>2025</v>
      </c>
      <c r="D170" s="4" t="inlineStr">
        <is>
          <t>[1]</t>
        </is>
      </c>
      <c r="E170" s="6" t="n">
        <v>2014</v>
      </c>
      <c r="G170" s="6" t="n">
        <v>2042</v>
      </c>
      <c r="I170" s="6" t="n">
        <v>2127</v>
      </c>
      <c r="K170" s="6" t="n">
        <v>2169</v>
      </c>
    </row>
    <row r="171">
      <c r="A171" s="4" t="inlineStr">
        <is>
          <t>Cumulative Paid Losses and ALAE</t>
        </is>
      </c>
      <c r="B171" s="6" t="n">
        <v>1570</v>
      </c>
      <c r="C171" s="6" t="n">
        <v>1488</v>
      </c>
      <c r="D171" s="4" t="inlineStr">
        <is>
          <t>[1]</t>
        </is>
      </c>
      <c r="E171" s="6" t="n">
        <v>1289</v>
      </c>
      <c r="G171" s="6" t="n">
        <v>1017</v>
      </c>
      <c r="I171" s="6" t="n">
        <v>700</v>
      </c>
      <c r="K171" s="6" t="n">
        <v>289</v>
      </c>
    </row>
    <row r="172">
      <c r="A172" s="4" t="inlineStr">
        <is>
          <t>IBNR and Case Development Liabilities</t>
        </is>
      </c>
      <c r="B172" s="5" t="n">
        <v>267</v>
      </c>
    </row>
    <row r="173">
      <c r="A173" s="4" t="inlineStr">
        <is>
          <t>Cumulative Number of Reported Claims | Claim</t>
        </is>
      </c>
      <c r="B173" s="6" t="n">
        <v>111</v>
      </c>
    </row>
    <row r="174">
      <c r="A174" s="4" t="inlineStr">
        <is>
          <t>Berkshire Hathaway Primary Group [Member] | Workers' Compensation and Other Casualty [Member] | 2016 [Member]</t>
        </is>
      </c>
    </row>
    <row r="175">
      <c r="A175" s="3" t="inlineStr">
        <is>
          <t>Claims Development [Line Items]</t>
        </is>
      </c>
    </row>
    <row r="176">
      <c r="A176" s="4" t="inlineStr">
        <is>
          <t>Incurred Losses and ALAE</t>
        </is>
      </c>
      <c r="B176" s="5" t="n">
        <v>2365</v>
      </c>
      <c r="C176" s="6" t="n">
        <v>2325</v>
      </c>
      <c r="D176" s="4" t="inlineStr">
        <is>
          <t>[1]</t>
        </is>
      </c>
      <c r="E176" s="6" t="n">
        <v>2359</v>
      </c>
      <c r="G176" s="6" t="n">
        <v>2422</v>
      </c>
      <c r="I176" s="6" t="n">
        <v>2511</v>
      </c>
    </row>
    <row r="177">
      <c r="A177" s="4" t="inlineStr">
        <is>
          <t>Cumulative Paid Losses and ALAE</t>
        </is>
      </c>
      <c r="B177" s="6" t="n">
        <v>1661</v>
      </c>
      <c r="C177" s="6" t="n">
        <v>1461</v>
      </c>
      <c r="D177" s="4" t="inlineStr">
        <is>
          <t>[1]</t>
        </is>
      </c>
      <c r="E177" s="6" t="n">
        <v>1148</v>
      </c>
      <c r="G177" s="6" t="n">
        <v>775</v>
      </c>
      <c r="I177" s="6" t="n">
        <v>329</v>
      </c>
    </row>
    <row r="178">
      <c r="A178" s="4" t="inlineStr">
        <is>
          <t>IBNR and Case Development Liabilities</t>
        </is>
      </c>
      <c r="B178" s="5" t="n">
        <v>470</v>
      </c>
    </row>
    <row r="179">
      <c r="A179" s="4" t="inlineStr">
        <is>
          <t>Cumulative Number of Reported Claims | Claim</t>
        </is>
      </c>
      <c r="B179" s="6" t="n">
        <v>115</v>
      </c>
    </row>
    <row r="180">
      <c r="A180" s="4" t="inlineStr">
        <is>
          <t>Berkshire Hathaway Primary Group [Member] | Workers' Compensation and Other Casualty [Member] | 2017 [Member]</t>
        </is>
      </c>
    </row>
    <row r="181">
      <c r="A181" s="3" t="inlineStr">
        <is>
          <t>Claims Development [Line Items]</t>
        </is>
      </c>
    </row>
    <row r="182">
      <c r="A182" s="4" t="inlineStr">
        <is>
          <t>Incurred Losses and ALAE</t>
        </is>
      </c>
      <c r="B182" s="5" t="n">
        <v>2843</v>
      </c>
      <c r="C182" s="6" t="n">
        <v>2842</v>
      </c>
      <c r="D182" s="4" t="inlineStr">
        <is>
          <t>[1]</t>
        </is>
      </c>
      <c r="E182" s="6" t="n">
        <v>2907</v>
      </c>
      <c r="G182" s="6" t="n">
        <v>3044</v>
      </c>
    </row>
    <row r="183">
      <c r="A183" s="4" t="inlineStr">
        <is>
          <t>Cumulative Paid Losses and ALAE</t>
        </is>
      </c>
      <c r="B183" s="6" t="n">
        <v>1771</v>
      </c>
      <c r="C183" s="6" t="n">
        <v>1434</v>
      </c>
      <c r="D183" s="4" t="inlineStr">
        <is>
          <t>[1]</t>
        </is>
      </c>
      <c r="E183" s="6" t="n">
        <v>1003</v>
      </c>
      <c r="G183" s="6" t="n">
        <v>441</v>
      </c>
    </row>
    <row r="184">
      <c r="A184" s="4" t="inlineStr">
        <is>
          <t>IBNR and Case Development Liabilities</t>
        </is>
      </c>
      <c r="B184" s="5" t="n">
        <v>691</v>
      </c>
    </row>
    <row r="185">
      <c r="A185" s="4" t="inlineStr">
        <is>
          <t>Cumulative Number of Reported Claims | Claim</t>
        </is>
      </c>
      <c r="B185" s="6" t="n">
        <v>138</v>
      </c>
    </row>
    <row r="186">
      <c r="A186" s="4" t="inlineStr">
        <is>
          <t>Berkshire Hathaway Primary Group [Member] | Workers' Compensation and Other Casualty [Member] | 2019 [Member]</t>
        </is>
      </c>
    </row>
    <row r="187">
      <c r="A187" s="3" t="inlineStr">
        <is>
          <t>Claims Development [Line Items]</t>
        </is>
      </c>
    </row>
    <row r="188">
      <c r="A188" s="4" t="inlineStr">
        <is>
          <t>Incurred Losses and ALAE</t>
        </is>
      </c>
      <c r="B188" s="5" t="n">
        <v>4102</v>
      </c>
      <c r="C188" s="6" t="n">
        <v>4074</v>
      </c>
      <c r="D188" s="4" t="inlineStr">
        <is>
          <t>[1]</t>
        </is>
      </c>
    </row>
    <row r="189">
      <c r="A189" s="4" t="inlineStr">
        <is>
          <t>Cumulative Paid Losses and ALAE</t>
        </is>
      </c>
      <c r="B189" s="6" t="n">
        <v>1478</v>
      </c>
      <c r="C189" s="6" t="n">
        <v>682</v>
      </c>
      <c r="D189" s="4" t="inlineStr">
        <is>
          <t>[1]</t>
        </is>
      </c>
    </row>
    <row r="190">
      <c r="A190" s="4" t="inlineStr">
        <is>
          <t>IBNR and Case Development Liabilities</t>
        </is>
      </c>
      <c r="B190" s="5" t="n">
        <v>1788</v>
      </c>
    </row>
    <row r="191">
      <c r="A191" s="4" t="inlineStr">
        <is>
          <t>Cumulative Number of Reported Claims | Claim</t>
        </is>
      </c>
      <c r="B191" s="6" t="n">
        <v>170</v>
      </c>
    </row>
    <row r="192">
      <c r="A192" s="4" t="inlineStr">
        <is>
          <t>Berkshire Hathaway Primary Group [Member] | Workers' Compensation and Other Casualty [Member] | 2020 [Member]</t>
        </is>
      </c>
    </row>
    <row r="193">
      <c r="A193" s="3" t="inlineStr">
        <is>
          <t>Claims Development [Line Items]</t>
        </is>
      </c>
    </row>
    <row r="194">
      <c r="A194" s="4" t="inlineStr">
        <is>
          <t>Incurred Losses and ALAE</t>
        </is>
      </c>
      <c r="B194" s="5" t="n">
        <v>4421</v>
      </c>
    </row>
    <row r="195">
      <c r="A195" s="4" t="inlineStr">
        <is>
          <t>Cumulative Paid Losses and ALAE</t>
        </is>
      </c>
      <c r="B195" s="6" t="n">
        <v>695</v>
      </c>
    </row>
    <row r="196">
      <c r="A196" s="4" t="inlineStr">
        <is>
          <t>IBNR and Case Development Liabilities</t>
        </is>
      </c>
      <c r="B196" s="5" t="n">
        <v>2987</v>
      </c>
    </row>
    <row r="197">
      <c r="A197" s="4" t="inlineStr">
        <is>
          <t>Cumulative Number of Reported Claims | Claim</t>
        </is>
      </c>
      <c r="B197" s="6" t="n">
        <v>120</v>
      </c>
    </row>
    <row r="198">
      <c r="A198" s="4" t="inlineStr">
        <is>
          <t>Berkshire Hathaway Primary Group [Member] | Workers' Compensation and Other Casualty [Member] | 2018 [Member]</t>
        </is>
      </c>
    </row>
    <row r="199">
      <c r="A199" s="3" t="inlineStr">
        <is>
          <t>Claims Development [Line Items]</t>
        </is>
      </c>
    </row>
    <row r="200">
      <c r="A200" s="4" t="inlineStr">
        <is>
          <t>Incurred Losses and ALAE</t>
        </is>
      </c>
      <c r="B200" s="5" t="n">
        <v>3480</v>
      </c>
      <c r="C200" s="6" t="n">
        <v>3412</v>
      </c>
      <c r="D200" s="4" t="inlineStr">
        <is>
          <t>[1]</t>
        </is>
      </c>
      <c r="E200" s="6" t="n">
        <v>3544</v>
      </c>
    </row>
    <row r="201">
      <c r="A201" s="4" t="inlineStr">
        <is>
          <t>Cumulative Paid Losses and ALAE</t>
        </is>
      </c>
      <c r="B201" s="6" t="n">
        <v>1683</v>
      </c>
      <c r="C201" s="6" t="n">
        <v>1198</v>
      </c>
      <c r="D201" s="4" t="inlineStr">
        <is>
          <t>[1]</t>
        </is>
      </c>
      <c r="E201" s="6" t="n">
        <v>538</v>
      </c>
    </row>
    <row r="202">
      <c r="A202" s="4" t="inlineStr">
        <is>
          <t>IBNR and Case Development Liabilities</t>
        </is>
      </c>
      <c r="B202" s="5" t="n">
        <v>1152</v>
      </c>
    </row>
    <row r="203">
      <c r="A203" s="4" t="inlineStr">
        <is>
          <t>Cumulative Number of Reported Claims | Claim</t>
        </is>
      </c>
      <c r="B203" s="6" t="n">
        <v>160</v>
      </c>
    </row>
    <row r="204">
      <c r="A204" s="4" t="inlineStr">
        <is>
          <t>Berkshire Hathaway Primary Group [Member] | Workers' Compensation and Other Casualty [Member] | Shortduration Insurance Contracts Accident Years 2011 Through 2020</t>
        </is>
      </c>
    </row>
    <row r="205">
      <c r="A205" s="3" t="inlineStr">
        <is>
          <t>Claims Development [Line Items]</t>
        </is>
      </c>
    </row>
    <row r="206">
      <c r="A206" s="4" t="inlineStr">
        <is>
          <t>Unpaid losses and ALAE, net</t>
        </is>
      </c>
      <c r="B206" s="5" t="n">
        <v>10908</v>
      </c>
    </row>
    <row r="207">
      <c r="A207" s="4" t="inlineStr">
        <is>
          <t>Berkshire Hathaway Primary Group [Member] | Workers' Compensation and Other Casualty [Member] | Shortduration Insurance Contracts Accident Years Before 2011</t>
        </is>
      </c>
    </row>
    <row r="208">
      <c r="A208" s="3" t="inlineStr">
        <is>
          <t>Claims Development [Line Items]</t>
        </is>
      </c>
    </row>
    <row r="209">
      <c r="A209" s="4" t="inlineStr">
        <is>
          <t>Net unpaid losses and ALAE for accident years before earliest accident year presented</t>
        </is>
      </c>
      <c r="B209" s="6" t="n">
        <v>386</v>
      </c>
    </row>
    <row r="210">
      <c r="A210" s="4" t="inlineStr">
        <is>
          <t>Berkshire Hathaway Reinsurance Group [Member] | Property [Member]</t>
        </is>
      </c>
    </row>
    <row r="211">
      <c r="A211" s="3" t="inlineStr">
        <is>
          <t>Claims Development [Line Items]</t>
        </is>
      </c>
    </row>
    <row r="212">
      <c r="A212" s="4" t="inlineStr">
        <is>
          <t>Incurred Losses and ALAE</t>
        </is>
      </c>
      <c r="B212" s="6" t="n">
        <v>36343</v>
      </c>
    </row>
    <row r="213">
      <c r="A213" s="4" t="inlineStr">
        <is>
          <t>Cumulative Paid Losses and ALAE</t>
        </is>
      </c>
      <c r="B213" s="6" t="n">
        <v>25398</v>
      </c>
    </row>
    <row r="214">
      <c r="A214" s="4" t="inlineStr">
        <is>
          <t>Unpaid losses and ALAE, net</t>
        </is>
      </c>
      <c r="B214" s="6" t="n">
        <v>11280</v>
      </c>
    </row>
    <row r="215">
      <c r="A215" s="4" t="inlineStr">
        <is>
          <t>Berkshire Hathaway Reinsurance Group [Member] | Property [Member] | 2011 [Member]</t>
        </is>
      </c>
    </row>
    <row r="216">
      <c r="A216" s="3" t="inlineStr">
        <is>
          <t>Claims Development [Line Items]</t>
        </is>
      </c>
    </row>
    <row r="217">
      <c r="A217" s="4" t="inlineStr">
        <is>
          <t>Incurred Losses and ALAE</t>
        </is>
      </c>
      <c r="B217" s="6" t="n">
        <v>3616</v>
      </c>
      <c r="C217" s="6" t="n">
        <v>3627</v>
      </c>
      <c r="D217" s="4" t="inlineStr">
        <is>
          <t>[1]</t>
        </is>
      </c>
      <c r="E217" s="6" t="n">
        <v>3638</v>
      </c>
      <c r="G217" s="6" t="n">
        <v>3654</v>
      </c>
      <c r="I217" s="6" t="n">
        <v>3672</v>
      </c>
      <c r="K217" s="6" t="n">
        <v>3707</v>
      </c>
      <c r="M217" s="6" t="n">
        <v>3711</v>
      </c>
      <c r="O217" s="6" t="n">
        <v>3804</v>
      </c>
      <c r="Q217" s="6" t="n">
        <v>4095</v>
      </c>
      <c r="S217" s="6" t="n">
        <v>4111</v>
      </c>
    </row>
    <row r="218">
      <c r="A218" s="4" t="inlineStr">
        <is>
          <t>Cumulative Paid Losses and ALAE</t>
        </is>
      </c>
      <c r="B218" s="6" t="n">
        <v>3507</v>
      </c>
      <c r="C218" s="6" t="n">
        <v>3493</v>
      </c>
      <c r="D218" s="4" t="inlineStr">
        <is>
          <t>[1]</t>
        </is>
      </c>
      <c r="E218" s="6" t="n">
        <v>3474</v>
      </c>
      <c r="G218" s="6" t="n">
        <v>3429</v>
      </c>
      <c r="I218" s="6" t="n">
        <v>3387</v>
      </c>
      <c r="K218" s="6" t="n">
        <v>3304</v>
      </c>
      <c r="M218" s="6" t="n">
        <v>3188</v>
      </c>
      <c r="O218" s="6" t="n">
        <v>2917</v>
      </c>
      <c r="Q218" s="6" t="n">
        <v>2259</v>
      </c>
      <c r="S218" s="6" t="n">
        <v>609</v>
      </c>
    </row>
    <row r="219">
      <c r="A219" s="4" t="inlineStr">
        <is>
          <t>IBNR and Case Development Liabilities</t>
        </is>
      </c>
      <c r="B219" s="6" t="n">
        <v>30</v>
      </c>
    </row>
    <row r="220">
      <c r="A220" s="4" t="inlineStr">
        <is>
          <t>Berkshire Hathaway Reinsurance Group [Member] | Property [Member] | 2012 [Member]</t>
        </is>
      </c>
    </row>
    <row r="221">
      <c r="A221" s="3" t="inlineStr">
        <is>
          <t>Claims Development [Line Items]</t>
        </is>
      </c>
    </row>
    <row r="222">
      <c r="A222" s="4" t="inlineStr">
        <is>
          <t>Incurred Losses and ALAE</t>
        </is>
      </c>
      <c r="B222" s="6" t="n">
        <v>2305</v>
      </c>
      <c r="C222" s="6" t="n">
        <v>2315</v>
      </c>
      <c r="D222" s="4" t="inlineStr">
        <is>
          <t>[1]</t>
        </is>
      </c>
      <c r="E222" s="6" t="n">
        <v>2329</v>
      </c>
      <c r="G222" s="6" t="n">
        <v>2348</v>
      </c>
      <c r="I222" s="6" t="n">
        <v>2351</v>
      </c>
      <c r="K222" s="6" t="n">
        <v>2403</v>
      </c>
      <c r="M222" s="6" t="n">
        <v>2644</v>
      </c>
      <c r="O222" s="6" t="n">
        <v>2846</v>
      </c>
      <c r="Q222" s="6" t="n">
        <v>3153</v>
      </c>
    </row>
    <row r="223">
      <c r="A223" s="4" t="inlineStr">
        <is>
          <t>Cumulative Paid Losses and ALAE</t>
        </is>
      </c>
      <c r="B223" s="6" t="n">
        <v>2199</v>
      </c>
      <c r="C223" s="6" t="n">
        <v>2181</v>
      </c>
      <c r="D223" s="4" t="inlineStr">
        <is>
          <t>[1]</t>
        </is>
      </c>
      <c r="E223" s="6" t="n">
        <v>2135</v>
      </c>
      <c r="G223" s="6" t="n">
        <v>2117</v>
      </c>
      <c r="I223" s="6" t="n">
        <v>2040</v>
      </c>
      <c r="K223" s="6" t="n">
        <v>1950</v>
      </c>
      <c r="M223" s="6" t="n">
        <v>1813</v>
      </c>
      <c r="O223" s="6" t="n">
        <v>1232</v>
      </c>
      <c r="Q223" s="6" t="n">
        <v>262</v>
      </c>
    </row>
    <row r="224">
      <c r="A224" s="4" t="inlineStr">
        <is>
          <t>IBNR and Case Development Liabilities</t>
        </is>
      </c>
      <c r="B224" s="6" t="n">
        <v>35</v>
      </c>
    </row>
    <row r="225">
      <c r="A225" s="4" t="inlineStr">
        <is>
          <t>Berkshire Hathaway Reinsurance Group [Member] | Property [Member] | 2013 [Member]</t>
        </is>
      </c>
    </row>
    <row r="226">
      <c r="A226" s="3" t="inlineStr">
        <is>
          <t>Claims Development [Line Items]</t>
        </is>
      </c>
    </row>
    <row r="227">
      <c r="A227" s="4" t="inlineStr">
        <is>
          <t>Incurred Losses and ALAE</t>
        </is>
      </c>
      <c r="B227" s="6" t="n">
        <v>2504</v>
      </c>
      <c r="C227" s="6" t="n">
        <v>2518</v>
      </c>
      <c r="D227" s="4" t="inlineStr">
        <is>
          <t>[1]</t>
        </is>
      </c>
      <c r="E227" s="6" t="n">
        <v>2570</v>
      </c>
      <c r="G227" s="6" t="n">
        <v>2631</v>
      </c>
      <c r="I227" s="6" t="n">
        <v>2653</v>
      </c>
      <c r="K227" s="6" t="n">
        <v>2745</v>
      </c>
      <c r="M227" s="6" t="n">
        <v>3093</v>
      </c>
      <c r="O227" s="6" t="n">
        <v>3255</v>
      </c>
    </row>
    <row r="228">
      <c r="A228" s="4" t="inlineStr">
        <is>
          <t>Cumulative Paid Losses and ALAE</t>
        </is>
      </c>
      <c r="B228" s="6" t="n">
        <v>2376</v>
      </c>
      <c r="C228" s="6" t="n">
        <v>2347</v>
      </c>
      <c r="D228" s="4" t="inlineStr">
        <is>
          <t>[1]</t>
        </is>
      </c>
      <c r="E228" s="6" t="n">
        <v>2307</v>
      </c>
      <c r="G228" s="6" t="n">
        <v>2226</v>
      </c>
      <c r="I228" s="6" t="n">
        <v>2105</v>
      </c>
      <c r="K228" s="6" t="n">
        <v>1906</v>
      </c>
      <c r="M228" s="6" t="n">
        <v>1459</v>
      </c>
      <c r="O228" s="6" t="n">
        <v>526</v>
      </c>
    </row>
    <row r="229">
      <c r="A229" s="4" t="inlineStr">
        <is>
          <t>IBNR and Case Development Liabilities</t>
        </is>
      </c>
      <c r="B229" s="6" t="n">
        <v>45</v>
      </c>
    </row>
    <row r="230">
      <c r="A230" s="4" t="inlineStr">
        <is>
          <t>Berkshire Hathaway Reinsurance Group [Member] | Property [Member] | 2014 [Member]</t>
        </is>
      </c>
    </row>
    <row r="231">
      <c r="A231" s="3" t="inlineStr">
        <is>
          <t>Claims Development [Line Items]</t>
        </is>
      </c>
    </row>
    <row r="232">
      <c r="A232" s="4" t="inlineStr">
        <is>
          <t>Incurred Losses and ALAE</t>
        </is>
      </c>
      <c r="B232" s="6" t="n">
        <v>2021</v>
      </c>
      <c r="C232" s="6" t="n">
        <v>2050</v>
      </c>
      <c r="D232" s="4" t="inlineStr">
        <is>
          <t>[1]</t>
        </is>
      </c>
      <c r="E232" s="6" t="n">
        <v>2123</v>
      </c>
      <c r="G232" s="6" t="n">
        <v>2178</v>
      </c>
      <c r="I232" s="6" t="n">
        <v>2322</v>
      </c>
      <c r="K232" s="6" t="n">
        <v>2436</v>
      </c>
      <c r="M232" s="6" t="n">
        <v>2648</v>
      </c>
    </row>
    <row r="233">
      <c r="A233" s="4" t="inlineStr">
        <is>
          <t>Cumulative Paid Losses and ALAE</t>
        </is>
      </c>
      <c r="B233" s="6" t="n">
        <v>1858</v>
      </c>
      <c r="C233" s="6" t="n">
        <v>1829</v>
      </c>
      <c r="D233" s="4" t="inlineStr">
        <is>
          <t>[1]</t>
        </is>
      </c>
      <c r="E233" s="6" t="n">
        <v>1779</v>
      </c>
      <c r="G233" s="6" t="n">
        <v>1713</v>
      </c>
      <c r="I233" s="6" t="n">
        <v>1574</v>
      </c>
      <c r="K233" s="6" t="n">
        <v>1249</v>
      </c>
      <c r="M233" s="6" t="n">
        <v>467</v>
      </c>
    </row>
    <row r="234">
      <c r="A234" s="4" t="inlineStr">
        <is>
          <t>IBNR and Case Development Liabilities</t>
        </is>
      </c>
      <c r="B234" s="6" t="n">
        <v>48</v>
      </c>
    </row>
    <row r="235">
      <c r="A235" s="4" t="inlineStr">
        <is>
          <t>Berkshire Hathaway Reinsurance Group [Member] | Property [Member] | 2015 [Member]</t>
        </is>
      </c>
    </row>
    <row r="236">
      <c r="A236" s="3" t="inlineStr">
        <is>
          <t>Claims Development [Line Items]</t>
        </is>
      </c>
    </row>
    <row r="237">
      <c r="A237" s="4" t="inlineStr">
        <is>
          <t>Incurred Losses and ALAE</t>
        </is>
      </c>
      <c r="B237" s="6" t="n">
        <v>3000</v>
      </c>
      <c r="C237" s="6" t="n">
        <v>2976</v>
      </c>
      <c r="D237" s="4" t="inlineStr">
        <is>
          <t>[1]</t>
        </is>
      </c>
      <c r="E237" s="6" t="n">
        <v>2979</v>
      </c>
      <c r="G237" s="6" t="n">
        <v>2577</v>
      </c>
      <c r="I237" s="6" t="n">
        <v>3135</v>
      </c>
      <c r="K237" s="6" t="n">
        <v>3287</v>
      </c>
    </row>
    <row r="238">
      <c r="A238" s="4" t="inlineStr">
        <is>
          <t>Cumulative Paid Losses and ALAE</t>
        </is>
      </c>
      <c r="B238" s="6" t="n">
        <v>2453</v>
      </c>
      <c r="C238" s="6" t="n">
        <v>2271</v>
      </c>
      <c r="D238" s="4" t="inlineStr">
        <is>
          <t>[1]</t>
        </is>
      </c>
      <c r="E238" s="6" t="n">
        <v>2166</v>
      </c>
      <c r="G238" s="6" t="n">
        <v>1969</v>
      </c>
      <c r="I238" s="6" t="n">
        <v>1614</v>
      </c>
      <c r="K238" s="6" t="n">
        <v>581</v>
      </c>
    </row>
    <row r="239">
      <c r="A239" s="4" t="inlineStr">
        <is>
          <t>IBNR and Case Development Liabilities</t>
        </is>
      </c>
      <c r="B239" s="6" t="n">
        <v>143</v>
      </c>
    </row>
    <row r="240">
      <c r="A240" s="4" t="inlineStr">
        <is>
          <t>Berkshire Hathaway Reinsurance Group [Member] | Property [Member] | 2016 [Member]</t>
        </is>
      </c>
    </row>
    <row r="241">
      <c r="A241" s="3" t="inlineStr">
        <is>
          <t>Claims Development [Line Items]</t>
        </is>
      </c>
    </row>
    <row r="242">
      <c r="A242" s="4" t="inlineStr">
        <is>
          <t>Incurred Losses and ALAE</t>
        </is>
      </c>
      <c r="B242" s="6" t="n">
        <v>3616</v>
      </c>
      <c r="C242" s="6" t="n">
        <v>3614</v>
      </c>
      <c r="D242" s="4" t="inlineStr">
        <is>
          <t>[1]</t>
        </is>
      </c>
      <c r="E242" s="6" t="n">
        <v>3646</v>
      </c>
      <c r="G242" s="6" t="n">
        <v>3923</v>
      </c>
      <c r="I242" s="6" t="n">
        <v>3293</v>
      </c>
    </row>
    <row r="243">
      <c r="A243" s="4" t="inlineStr">
        <is>
          <t>Cumulative Paid Losses and ALAE</t>
        </is>
      </c>
      <c r="B243" s="6" t="n">
        <v>2923</v>
      </c>
      <c r="C243" s="6" t="n">
        <v>2670</v>
      </c>
      <c r="D243" s="4" t="inlineStr">
        <is>
          <t>[1]</t>
        </is>
      </c>
      <c r="E243" s="6" t="n">
        <v>2208</v>
      </c>
      <c r="G243" s="6" t="n">
        <v>1811</v>
      </c>
      <c r="I243" s="6" t="n">
        <v>709</v>
      </c>
    </row>
    <row r="244">
      <c r="A244" s="4" t="inlineStr">
        <is>
          <t>IBNR and Case Development Liabilities</t>
        </is>
      </c>
      <c r="B244" s="6" t="n">
        <v>218</v>
      </c>
    </row>
    <row r="245">
      <c r="A245" s="4" t="inlineStr">
        <is>
          <t>Berkshire Hathaway Reinsurance Group [Member] | Property [Member] | 2017 [Member]</t>
        </is>
      </c>
    </row>
    <row r="246">
      <c r="A246" s="3" t="inlineStr">
        <is>
          <t>Claims Development [Line Items]</t>
        </is>
      </c>
    </row>
    <row r="247">
      <c r="A247" s="4" t="inlineStr">
        <is>
          <t>Incurred Losses and ALAE</t>
        </is>
      </c>
      <c r="B247" s="6" t="n">
        <v>4727</v>
      </c>
      <c r="C247" s="6" t="n">
        <v>4837</v>
      </c>
      <c r="D247" s="4" t="inlineStr">
        <is>
          <t>[1]</t>
        </is>
      </c>
      <c r="E247" s="6" t="n">
        <v>4986</v>
      </c>
      <c r="G247" s="6" t="n">
        <v>5291</v>
      </c>
    </row>
    <row r="248">
      <c r="A248" s="4" t="inlineStr">
        <is>
          <t>Cumulative Paid Losses and ALAE</t>
        </is>
      </c>
      <c r="B248" s="6" t="n">
        <v>3972</v>
      </c>
      <c r="C248" s="6" t="n">
        <v>3660</v>
      </c>
      <c r="D248" s="4" t="inlineStr">
        <is>
          <t>[1]</t>
        </is>
      </c>
      <c r="E248" s="6" t="n">
        <v>2734</v>
      </c>
      <c r="G248" s="6" t="n">
        <v>1028</v>
      </c>
    </row>
    <row r="249">
      <c r="A249" s="4" t="inlineStr">
        <is>
          <t>IBNR and Case Development Liabilities</t>
        </is>
      </c>
      <c r="B249" s="6" t="n">
        <v>187</v>
      </c>
    </row>
    <row r="250">
      <c r="A250" s="4" t="inlineStr">
        <is>
          <t>Berkshire Hathaway Reinsurance Group [Member] | Property [Member] | 2019 [Member]</t>
        </is>
      </c>
    </row>
    <row r="251">
      <c r="A251" s="3" t="inlineStr">
        <is>
          <t>Claims Development [Line Items]</t>
        </is>
      </c>
    </row>
    <row r="252">
      <c r="A252" s="4" t="inlineStr">
        <is>
          <t>Incurred Losses and ALAE</t>
        </is>
      </c>
      <c r="B252" s="6" t="n">
        <v>4299</v>
      </c>
      <c r="C252" s="6" t="n">
        <v>4146</v>
      </c>
      <c r="D252" s="4" t="inlineStr">
        <is>
          <t>[1]</t>
        </is>
      </c>
    </row>
    <row r="253">
      <c r="A253" s="4" t="inlineStr">
        <is>
          <t>Cumulative Paid Losses and ALAE</t>
        </is>
      </c>
      <c r="B253" s="6" t="n">
        <v>2282</v>
      </c>
      <c r="C253" s="6" t="n">
        <v>751</v>
      </c>
      <c r="D253" s="4" t="inlineStr">
        <is>
          <t>[1]</t>
        </is>
      </c>
    </row>
    <row r="254">
      <c r="A254" s="4" t="inlineStr">
        <is>
          <t>IBNR and Case Development Liabilities</t>
        </is>
      </c>
      <c r="B254" s="6" t="n">
        <v>952</v>
      </c>
    </row>
    <row r="255">
      <c r="A255" s="4" t="inlineStr">
        <is>
          <t>Berkshire Hathaway Reinsurance Group [Member] | Property [Member] | 2020 [Member]</t>
        </is>
      </c>
    </row>
    <row r="256">
      <c r="A256" s="3" t="inlineStr">
        <is>
          <t>Claims Development [Line Items]</t>
        </is>
      </c>
    </row>
    <row r="257">
      <c r="A257" s="4" t="inlineStr">
        <is>
          <t>Incurred Losses and ALAE</t>
        </is>
      </c>
      <c r="B257" s="6" t="n">
        <v>5858</v>
      </c>
    </row>
    <row r="258">
      <c r="A258" s="4" t="inlineStr">
        <is>
          <t>Cumulative Paid Losses and ALAE</t>
        </is>
      </c>
      <c r="B258" s="6" t="n">
        <v>960</v>
      </c>
    </row>
    <row r="259">
      <c r="A259" s="4" t="inlineStr">
        <is>
          <t>IBNR and Case Development Liabilities</t>
        </is>
      </c>
      <c r="B259" s="6" t="n">
        <v>3129</v>
      </c>
    </row>
    <row r="260">
      <c r="A260" s="4" t="inlineStr">
        <is>
          <t>Berkshire Hathaway Reinsurance Group [Member] | Property [Member] | 2018 [Member]</t>
        </is>
      </c>
    </row>
    <row r="261">
      <c r="A261" s="3" t="inlineStr">
        <is>
          <t>Claims Development [Line Items]</t>
        </is>
      </c>
    </row>
    <row r="262">
      <c r="A262" s="4" t="inlineStr">
        <is>
          <t>Incurred Losses and ALAE</t>
        </is>
      </c>
      <c r="B262" s="6" t="n">
        <v>4397</v>
      </c>
      <c r="C262" s="6" t="n">
        <v>4524</v>
      </c>
      <c r="D262" s="4" t="inlineStr">
        <is>
          <t>[1]</t>
        </is>
      </c>
      <c r="E262" s="6" t="n">
        <v>4426</v>
      </c>
    </row>
    <row r="263">
      <c r="A263" s="4" t="inlineStr">
        <is>
          <t>Cumulative Paid Losses and ALAE</t>
        </is>
      </c>
      <c r="B263" s="6" t="n">
        <v>2868</v>
      </c>
      <c r="C263" s="6" t="n">
        <v>2341</v>
      </c>
      <c r="D263" s="4" t="inlineStr">
        <is>
          <t>[1]</t>
        </is>
      </c>
      <c r="E263" s="6" t="n">
        <v>915</v>
      </c>
    </row>
    <row r="264">
      <c r="A264" s="4" t="inlineStr">
        <is>
          <t>IBNR and Case Development Liabilities</t>
        </is>
      </c>
      <c r="B264" s="6" t="n">
        <v>678</v>
      </c>
    </row>
    <row r="265">
      <c r="A265" s="4" t="inlineStr">
        <is>
          <t>Berkshire Hathaway Reinsurance Group [Member] | Property [Member] | Shortduration Insurance Contracts Accident Years 2011 Through 2020</t>
        </is>
      </c>
    </row>
    <row r="266">
      <c r="A266" s="3" t="inlineStr">
        <is>
          <t>Claims Development [Line Items]</t>
        </is>
      </c>
    </row>
    <row r="267">
      <c r="A267" s="4" t="inlineStr">
        <is>
          <t>Unpaid losses and ALAE, net</t>
        </is>
      </c>
      <c r="B267" s="6" t="n">
        <v>10945</v>
      </c>
    </row>
    <row r="268">
      <c r="A268" s="4" t="inlineStr">
        <is>
          <t>Berkshire Hathaway Reinsurance Group [Member] | Property [Member] | Shortduration Insurance Contracts Accident Years Before 2011</t>
        </is>
      </c>
    </row>
    <row r="269">
      <c r="A269" s="3" t="inlineStr">
        <is>
          <t>Claims Development [Line Items]</t>
        </is>
      </c>
    </row>
    <row r="270">
      <c r="A270" s="4" t="inlineStr">
        <is>
          <t>Net unpaid losses and ALAE for accident years before earliest accident year presented</t>
        </is>
      </c>
      <c r="B270" s="6" t="n">
        <v>335</v>
      </c>
    </row>
    <row r="271">
      <c r="A271" s="4" t="inlineStr">
        <is>
          <t>Berkshire Hathaway Reinsurance Group [Member] | Casualty [Member]</t>
        </is>
      </c>
    </row>
    <row r="272">
      <c r="A272" s="3" t="inlineStr">
        <is>
          <t>Claims Development [Line Items]</t>
        </is>
      </c>
    </row>
    <row r="273">
      <c r="A273" s="4" t="inlineStr">
        <is>
          <t>Incurred Losses and ALAE</t>
        </is>
      </c>
      <c r="B273" s="6" t="n">
        <v>26307</v>
      </c>
    </row>
    <row r="274">
      <c r="A274" s="4" t="inlineStr">
        <is>
          <t>Cumulative Paid Losses and ALAE</t>
        </is>
      </c>
      <c r="B274" s="6" t="n">
        <v>12295</v>
      </c>
    </row>
    <row r="275">
      <c r="A275" s="4" t="inlineStr">
        <is>
          <t>Unpaid losses and ALAE, net</t>
        </is>
      </c>
      <c r="B275" s="6" t="n">
        <v>22890</v>
      </c>
    </row>
    <row r="276">
      <c r="A276" s="4" t="inlineStr">
        <is>
          <t>Berkshire Hathaway Reinsurance Group [Member] | Casualty [Member] | 2011 [Member]</t>
        </is>
      </c>
    </row>
    <row r="277">
      <c r="A277" s="3" t="inlineStr">
        <is>
          <t>Claims Development [Line Items]</t>
        </is>
      </c>
    </row>
    <row r="278">
      <c r="A278" s="4" t="inlineStr">
        <is>
          <t>Incurred Losses and ALAE</t>
        </is>
      </c>
      <c r="B278" s="6" t="n">
        <v>2255</v>
      </c>
      <c r="C278" s="6" t="n">
        <v>2272</v>
      </c>
      <c r="D278" s="4" t="inlineStr">
        <is>
          <t>[1]</t>
        </is>
      </c>
      <c r="E278" s="6" t="n">
        <v>2307</v>
      </c>
      <c r="G278" s="6" t="n">
        <v>2346</v>
      </c>
      <c r="I278" s="6" t="n">
        <v>2354</v>
      </c>
      <c r="K278" s="6" t="n">
        <v>2447</v>
      </c>
      <c r="M278" s="6" t="n">
        <v>2536</v>
      </c>
      <c r="O278" s="6" t="n">
        <v>2595</v>
      </c>
      <c r="Q278" s="6" t="n">
        <v>2726</v>
      </c>
      <c r="S278" s="6" t="n">
        <v>2635</v>
      </c>
    </row>
    <row r="279">
      <c r="A279" s="4" t="inlineStr">
        <is>
          <t>Cumulative Paid Losses and ALAE</t>
        </is>
      </c>
      <c r="B279" s="6" t="n">
        <v>1776</v>
      </c>
      <c r="C279" s="6" t="n">
        <v>1748</v>
      </c>
      <c r="D279" s="4" t="inlineStr">
        <is>
          <t>[1]</t>
        </is>
      </c>
      <c r="E279" s="6" t="n">
        <v>1713</v>
      </c>
      <c r="G279" s="6" t="n">
        <v>1673</v>
      </c>
      <c r="I279" s="6" t="n">
        <v>1595</v>
      </c>
      <c r="K279" s="6" t="n">
        <v>1501</v>
      </c>
      <c r="M279" s="6" t="n">
        <v>1412</v>
      </c>
      <c r="O279" s="6" t="n">
        <v>1169</v>
      </c>
      <c r="Q279" s="6" t="n">
        <v>824</v>
      </c>
      <c r="S279" s="5" t="n">
        <v>294</v>
      </c>
    </row>
    <row r="280">
      <c r="A280" s="4" t="inlineStr">
        <is>
          <t>IBNR and Case Development Liabilities</t>
        </is>
      </c>
      <c r="B280" s="6" t="n">
        <v>279</v>
      </c>
    </row>
    <row r="281">
      <c r="A281" s="4" t="inlineStr">
        <is>
          <t>Berkshire Hathaway Reinsurance Group [Member] | Casualty [Member] | 2012 [Member]</t>
        </is>
      </c>
    </row>
    <row r="282">
      <c r="A282" s="3" t="inlineStr">
        <is>
          <t>Claims Development [Line Items]</t>
        </is>
      </c>
    </row>
    <row r="283">
      <c r="A283" s="4" t="inlineStr">
        <is>
          <t>Incurred Losses and ALAE</t>
        </is>
      </c>
      <c r="B283" s="6" t="n">
        <v>2581</v>
      </c>
      <c r="C283" s="6" t="n">
        <v>2588</v>
      </c>
      <c r="D283" s="4" t="inlineStr">
        <is>
          <t>[1]</t>
        </is>
      </c>
      <c r="E283" s="6" t="n">
        <v>2645</v>
      </c>
      <c r="G283" s="6" t="n">
        <v>2712</v>
      </c>
      <c r="I283" s="6" t="n">
        <v>2827</v>
      </c>
      <c r="K283" s="6" t="n">
        <v>2899</v>
      </c>
      <c r="M283" s="6" t="n">
        <v>2837</v>
      </c>
      <c r="O283" s="6" t="n">
        <v>3002</v>
      </c>
      <c r="Q283" s="6" t="n">
        <v>2820</v>
      </c>
    </row>
    <row r="284">
      <c r="A284" s="4" t="inlineStr">
        <is>
          <t>Cumulative Paid Losses and ALAE</t>
        </is>
      </c>
      <c r="B284" s="6" t="n">
        <v>1883</v>
      </c>
      <c r="C284" s="6" t="n">
        <v>1825</v>
      </c>
      <c r="D284" s="4" t="inlineStr">
        <is>
          <t>[1]</t>
        </is>
      </c>
      <c r="E284" s="6" t="n">
        <v>1764</v>
      </c>
      <c r="G284" s="6" t="n">
        <v>1664</v>
      </c>
      <c r="I284" s="6" t="n">
        <v>1539</v>
      </c>
      <c r="K284" s="6" t="n">
        <v>1381</v>
      </c>
      <c r="M284" s="6" t="n">
        <v>1150</v>
      </c>
      <c r="O284" s="6" t="n">
        <v>757</v>
      </c>
      <c r="Q284" s="5" t="n">
        <v>312</v>
      </c>
    </row>
    <row r="285">
      <c r="A285" s="4" t="inlineStr">
        <is>
          <t>IBNR and Case Development Liabilities</t>
        </is>
      </c>
      <c r="B285" s="6" t="n">
        <v>317</v>
      </c>
    </row>
    <row r="286">
      <c r="A286" s="4" t="inlineStr">
        <is>
          <t>Berkshire Hathaway Reinsurance Group [Member] | Casualty [Member] | 2013 [Member]</t>
        </is>
      </c>
    </row>
    <row r="287">
      <c r="A287" s="3" t="inlineStr">
        <is>
          <t>Claims Development [Line Items]</t>
        </is>
      </c>
    </row>
    <row r="288">
      <c r="A288" s="4" t="inlineStr">
        <is>
          <t>Incurred Losses and ALAE</t>
        </is>
      </c>
      <c r="B288" s="6" t="n">
        <v>1892</v>
      </c>
      <c r="C288" s="6" t="n">
        <v>1964</v>
      </c>
      <c r="D288" s="4" t="inlineStr">
        <is>
          <t>[1]</t>
        </is>
      </c>
      <c r="E288" s="6" t="n">
        <v>2060</v>
      </c>
      <c r="G288" s="6" t="n">
        <v>2114</v>
      </c>
      <c r="I288" s="6" t="n">
        <v>2170</v>
      </c>
      <c r="K288" s="6" t="n">
        <v>2328</v>
      </c>
      <c r="M288" s="6" t="n">
        <v>2298</v>
      </c>
      <c r="O288" s="6" t="n">
        <v>2160</v>
      </c>
    </row>
    <row r="289">
      <c r="A289" s="4" t="inlineStr">
        <is>
          <t>Cumulative Paid Losses and ALAE</t>
        </is>
      </c>
      <c r="B289" s="6" t="n">
        <v>1273</v>
      </c>
      <c r="C289" s="6" t="n">
        <v>1215</v>
      </c>
      <c r="D289" s="4" t="inlineStr">
        <is>
          <t>[1]</t>
        </is>
      </c>
      <c r="E289" s="6" t="n">
        <v>1155</v>
      </c>
      <c r="G289" s="6" t="n">
        <v>1052</v>
      </c>
      <c r="I289" s="6" t="n">
        <v>947</v>
      </c>
      <c r="K289" s="6" t="n">
        <v>818</v>
      </c>
      <c r="M289" s="6" t="n">
        <v>530</v>
      </c>
      <c r="O289" s="5" t="n">
        <v>294</v>
      </c>
    </row>
    <row r="290">
      <c r="A290" s="4" t="inlineStr">
        <is>
          <t>IBNR and Case Development Liabilities</t>
        </is>
      </c>
      <c r="B290" s="6" t="n">
        <v>387</v>
      </c>
    </row>
    <row r="291">
      <c r="A291" s="4" t="inlineStr">
        <is>
          <t>Berkshire Hathaway Reinsurance Group [Member] | Casualty [Member] | 2014 [Member]</t>
        </is>
      </c>
    </row>
    <row r="292">
      <c r="A292" s="3" t="inlineStr">
        <is>
          <t>Claims Development [Line Items]</t>
        </is>
      </c>
    </row>
    <row r="293">
      <c r="A293" s="4" t="inlineStr">
        <is>
          <t>Incurred Losses and ALAE</t>
        </is>
      </c>
      <c r="B293" s="6" t="n">
        <v>1970</v>
      </c>
      <c r="C293" s="6" t="n">
        <v>1980</v>
      </c>
      <c r="D293" s="4" t="inlineStr">
        <is>
          <t>[1]</t>
        </is>
      </c>
      <c r="E293" s="6" t="n">
        <v>1944</v>
      </c>
      <c r="G293" s="6" t="n">
        <v>2030</v>
      </c>
      <c r="I293" s="6" t="n">
        <v>2068</v>
      </c>
      <c r="K293" s="6" t="n">
        <v>2099</v>
      </c>
      <c r="M293" s="6" t="n">
        <v>1900</v>
      </c>
    </row>
    <row r="294">
      <c r="A294" s="4" t="inlineStr">
        <is>
          <t>Cumulative Paid Losses and ALAE</t>
        </is>
      </c>
      <c r="B294" s="6" t="n">
        <v>1119</v>
      </c>
      <c r="C294" s="6" t="n">
        <v>974</v>
      </c>
      <c r="D294" s="4" t="inlineStr">
        <is>
          <t>[1]</t>
        </is>
      </c>
      <c r="E294" s="6" t="n">
        <v>889</v>
      </c>
      <c r="G294" s="6" t="n">
        <v>765</v>
      </c>
      <c r="I294" s="6" t="n">
        <v>655</v>
      </c>
      <c r="K294" s="6" t="n">
        <v>488</v>
      </c>
      <c r="M294" s="5" t="n">
        <v>153</v>
      </c>
    </row>
    <row r="295">
      <c r="A295" s="4" t="inlineStr">
        <is>
          <t>IBNR and Case Development Liabilities</t>
        </is>
      </c>
      <c r="B295" s="6" t="n">
        <v>537</v>
      </c>
    </row>
    <row r="296">
      <c r="A296" s="4" t="inlineStr">
        <is>
          <t>Berkshire Hathaway Reinsurance Group [Member] | Casualty [Member] | 2015 [Member]</t>
        </is>
      </c>
    </row>
    <row r="297">
      <c r="A297" s="3" t="inlineStr">
        <is>
          <t>Claims Development [Line Items]</t>
        </is>
      </c>
    </row>
    <row r="298">
      <c r="A298" s="4" t="inlineStr">
        <is>
          <t>Incurred Losses and ALAE</t>
        </is>
      </c>
      <c r="B298" s="6" t="n">
        <v>1870</v>
      </c>
      <c r="C298" s="6" t="n">
        <v>1908</v>
      </c>
      <c r="D298" s="4" t="inlineStr">
        <is>
          <t>[1]</t>
        </is>
      </c>
      <c r="E298" s="6" t="n">
        <v>2035</v>
      </c>
      <c r="G298" s="6" t="n">
        <v>2137</v>
      </c>
      <c r="I298" s="6" t="n">
        <v>2109</v>
      </c>
      <c r="K298" s="6" t="n">
        <v>1902</v>
      </c>
    </row>
    <row r="299">
      <c r="A299" s="4" t="inlineStr">
        <is>
          <t>Cumulative Paid Losses and ALAE</t>
        </is>
      </c>
      <c r="B299" s="6" t="n">
        <v>1029</v>
      </c>
      <c r="C299" s="6" t="n">
        <v>938</v>
      </c>
      <c r="D299" s="4" t="inlineStr">
        <is>
          <t>[1]</t>
        </is>
      </c>
      <c r="E299" s="6" t="n">
        <v>846</v>
      </c>
      <c r="G299" s="6" t="n">
        <v>725</v>
      </c>
      <c r="I299" s="6" t="n">
        <v>500</v>
      </c>
      <c r="K299" s="5" t="n">
        <v>199</v>
      </c>
    </row>
    <row r="300">
      <c r="A300" s="4" t="inlineStr">
        <is>
          <t>IBNR and Case Development Liabilities</t>
        </is>
      </c>
      <c r="B300" s="6" t="n">
        <v>455</v>
      </c>
    </row>
    <row r="301">
      <c r="A301" s="4" t="inlineStr">
        <is>
          <t>Berkshire Hathaway Reinsurance Group [Member] | Casualty [Member] | 2016 [Member]</t>
        </is>
      </c>
    </row>
    <row r="302">
      <c r="A302" s="3" t="inlineStr">
        <is>
          <t>Claims Development [Line Items]</t>
        </is>
      </c>
    </row>
    <row r="303">
      <c r="A303" s="4" t="inlineStr">
        <is>
          <t>Incurred Losses and ALAE</t>
        </is>
      </c>
      <c r="B303" s="6" t="n">
        <v>1922</v>
      </c>
      <c r="C303" s="6" t="n">
        <v>2003</v>
      </c>
      <c r="D303" s="4" t="inlineStr">
        <is>
          <t>[1]</t>
        </is>
      </c>
      <c r="E303" s="6" t="n">
        <v>2047</v>
      </c>
      <c r="G303" s="6" t="n">
        <v>2138</v>
      </c>
      <c r="I303" s="6" t="n">
        <v>1928</v>
      </c>
    </row>
    <row r="304">
      <c r="A304" s="4" t="inlineStr">
        <is>
          <t>Cumulative Paid Losses and ALAE</t>
        </is>
      </c>
      <c r="B304" s="6" t="n">
        <v>972</v>
      </c>
      <c r="C304" s="6" t="n">
        <v>874</v>
      </c>
      <c r="D304" s="4" t="inlineStr">
        <is>
          <t>[1]</t>
        </is>
      </c>
      <c r="E304" s="6" t="n">
        <v>742</v>
      </c>
      <c r="G304" s="6" t="n">
        <v>563</v>
      </c>
      <c r="I304" s="5" t="n">
        <v>255</v>
      </c>
    </row>
    <row r="305">
      <c r="A305" s="4" t="inlineStr">
        <is>
          <t>IBNR and Case Development Liabilities</t>
        </is>
      </c>
      <c r="B305" s="6" t="n">
        <v>555</v>
      </c>
    </row>
    <row r="306">
      <c r="A306" s="4" t="inlineStr">
        <is>
          <t>Berkshire Hathaway Reinsurance Group [Member] | Casualty [Member] | 2017 [Member]</t>
        </is>
      </c>
    </row>
    <row r="307">
      <c r="A307" s="3" t="inlineStr">
        <is>
          <t>Claims Development [Line Items]</t>
        </is>
      </c>
    </row>
    <row r="308">
      <c r="A308" s="4" t="inlineStr">
        <is>
          <t>Incurred Losses and ALAE</t>
        </is>
      </c>
      <c r="B308" s="6" t="n">
        <v>2494</v>
      </c>
      <c r="C308" s="6" t="n">
        <v>2588</v>
      </c>
      <c r="D308" s="4" t="inlineStr">
        <is>
          <t>[1]</t>
        </is>
      </c>
      <c r="E308" s="6" t="n">
        <v>2711</v>
      </c>
      <c r="G308" s="6" t="n">
        <v>2216</v>
      </c>
    </row>
    <row r="309">
      <c r="A309" s="4" t="inlineStr">
        <is>
          <t>Cumulative Paid Losses and ALAE</t>
        </is>
      </c>
      <c r="B309" s="6" t="n">
        <v>1282</v>
      </c>
      <c r="C309" s="6" t="n">
        <v>830</v>
      </c>
      <c r="D309" s="4" t="inlineStr">
        <is>
          <t>[1]</t>
        </is>
      </c>
      <c r="E309" s="6" t="n">
        <v>574</v>
      </c>
      <c r="G309" s="5" t="n">
        <v>233</v>
      </c>
    </row>
    <row r="310">
      <c r="A310" s="4" t="inlineStr">
        <is>
          <t>IBNR and Case Development Liabilities</t>
        </is>
      </c>
      <c r="B310" s="6" t="n">
        <v>762</v>
      </c>
    </row>
    <row r="311">
      <c r="A311" s="4" t="inlineStr">
        <is>
          <t>Berkshire Hathaway Reinsurance Group [Member] | Casualty [Member] | 2019 [Member]</t>
        </is>
      </c>
    </row>
    <row r="312">
      <c r="A312" s="3" t="inlineStr">
        <is>
          <t>Claims Development [Line Items]</t>
        </is>
      </c>
    </row>
    <row r="313">
      <c r="A313" s="4" t="inlineStr">
        <is>
          <t>Incurred Losses and ALAE</t>
        </is>
      </c>
      <c r="B313" s="6" t="n">
        <v>3931</v>
      </c>
      <c r="C313" s="6" t="n">
        <v>3455</v>
      </c>
      <c r="D313" s="4" t="inlineStr">
        <is>
          <t>[1]</t>
        </is>
      </c>
    </row>
    <row r="314">
      <c r="A314" s="4" t="inlineStr">
        <is>
          <t>Cumulative Paid Losses and ALAE</t>
        </is>
      </c>
      <c r="B314" s="6" t="n">
        <v>906</v>
      </c>
      <c r="C314" s="6" t="n">
        <v>356</v>
      </c>
      <c r="D314" s="4" t="inlineStr">
        <is>
          <t>[1]</t>
        </is>
      </c>
    </row>
    <row r="315">
      <c r="A315" s="4" t="inlineStr">
        <is>
          <t>IBNR and Case Development Liabilities</t>
        </is>
      </c>
      <c r="B315" s="6" t="n">
        <v>1924</v>
      </c>
    </row>
    <row r="316">
      <c r="A316" s="4" t="inlineStr">
        <is>
          <t>Berkshire Hathaway Reinsurance Group [Member] | Casualty [Member] | 2020 [Member]</t>
        </is>
      </c>
    </row>
    <row r="317">
      <c r="A317" s="3" t="inlineStr">
        <is>
          <t>Claims Development [Line Items]</t>
        </is>
      </c>
    </row>
    <row r="318">
      <c r="A318" s="4" t="inlineStr">
        <is>
          <t>Incurred Losses and ALAE</t>
        </is>
      </c>
      <c r="B318" s="6" t="n">
        <v>3883</v>
      </c>
    </row>
    <row r="319">
      <c r="A319" s="4" t="inlineStr">
        <is>
          <t>Cumulative Paid Losses and ALAE</t>
        </is>
      </c>
      <c r="B319" s="6" t="n">
        <v>406</v>
      </c>
    </row>
    <row r="320">
      <c r="A320" s="4" t="inlineStr">
        <is>
          <t>IBNR and Case Development Liabilities</t>
        </is>
      </c>
      <c r="B320" s="6" t="n">
        <v>2754</v>
      </c>
    </row>
    <row r="321">
      <c r="A321" s="4" t="inlineStr">
        <is>
          <t>Berkshire Hathaway Reinsurance Group [Member] | Casualty [Member] | 2018 [Member]</t>
        </is>
      </c>
    </row>
    <row r="322">
      <c r="A322" s="3" t="inlineStr">
        <is>
          <t>Claims Development [Line Items]</t>
        </is>
      </c>
    </row>
    <row r="323">
      <c r="A323" s="4" t="inlineStr">
        <is>
          <t>Incurred Losses and ALAE</t>
        </is>
      </c>
      <c r="B323" s="6" t="n">
        <v>3509</v>
      </c>
      <c r="C323" s="6" t="n">
        <v>3585</v>
      </c>
      <c r="D323" s="4" t="inlineStr">
        <is>
          <t>[1]</t>
        </is>
      </c>
      <c r="E323" s="6" t="n">
        <v>2948</v>
      </c>
    </row>
    <row r="324">
      <c r="A324" s="4" t="inlineStr">
        <is>
          <t>Cumulative Paid Losses and ALAE</t>
        </is>
      </c>
      <c r="B324" s="6" t="n">
        <v>1649</v>
      </c>
      <c r="C324" s="5" t="n">
        <v>875</v>
      </c>
      <c r="D324" s="4" t="inlineStr">
        <is>
          <t>[1]</t>
        </is>
      </c>
      <c r="E324" s="5" t="n">
        <v>267</v>
      </c>
    </row>
    <row r="325">
      <c r="A325" s="4" t="inlineStr">
        <is>
          <t>IBNR and Case Development Liabilities</t>
        </is>
      </c>
      <c r="B325" s="6" t="n">
        <v>1183</v>
      </c>
    </row>
    <row r="326">
      <c r="A326" s="4" t="inlineStr">
        <is>
          <t>Berkshire Hathaway Reinsurance Group [Member] | Casualty [Member] | Shortduration Insurance Contracts Accident Years 2011 Through 2020</t>
        </is>
      </c>
    </row>
    <row r="327">
      <c r="A327" s="3" t="inlineStr">
        <is>
          <t>Claims Development [Line Items]</t>
        </is>
      </c>
    </row>
    <row r="328">
      <c r="A328" s="4" t="inlineStr">
        <is>
          <t>Unpaid losses and ALAE, net</t>
        </is>
      </c>
      <c r="B328" s="6" t="n">
        <v>14012</v>
      </c>
    </row>
    <row r="329">
      <c r="A329" s="4" t="inlineStr">
        <is>
          <t>Berkshire Hathaway Reinsurance Group [Member] | Casualty [Member] | Shortduration Insurance Contracts Accident Years Before 2011</t>
        </is>
      </c>
    </row>
    <row r="330">
      <c r="A330" s="3" t="inlineStr">
        <is>
          <t>Claims Development [Line Items]</t>
        </is>
      </c>
    </row>
    <row r="331">
      <c r="A331" s="4" t="inlineStr">
        <is>
          <t>Net unpaid losses and ALAE for accident years before earliest accident year presented</t>
        </is>
      </c>
      <c r="B331" s="5" t="n">
        <v>8878</v>
      </c>
    </row>
    <row r="332"/>
    <row r="333">
      <c r="A333" s="4" t="inlineStr">
        <is>
          <t>[1]</t>
        </is>
      </c>
      <c r="B333" s="4" t="inlineStr">
        <is>
          <t>Unaudited required supplemental information</t>
        </is>
      </c>
    </row>
  </sheetData>
  <mergeCells count="2643">
    <mergeCell ref="C1:D1"/>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E17:F17"/>
    <mergeCell ref="G17:H17"/>
    <mergeCell ref="I17:J17"/>
    <mergeCell ref="K17:L17"/>
    <mergeCell ref="M17:N17"/>
    <mergeCell ref="O17:P17"/>
    <mergeCell ref="Q17:R17"/>
    <mergeCell ref="S17:T17"/>
    <mergeCell ref="E18:F18"/>
    <mergeCell ref="G18:H18"/>
    <mergeCell ref="I18:J18"/>
    <mergeCell ref="K18:L18"/>
    <mergeCell ref="M18:N18"/>
    <mergeCell ref="O18:P18"/>
    <mergeCell ref="Q18:R18"/>
    <mergeCell ref="S18:T18"/>
    <mergeCell ref="E19:F19"/>
    <mergeCell ref="G19:H19"/>
    <mergeCell ref="I19:J19"/>
    <mergeCell ref="K19:L19"/>
    <mergeCell ref="M19:N19"/>
    <mergeCell ref="O19:P19"/>
    <mergeCell ref="Q19:R19"/>
    <mergeCell ref="S19:T19"/>
    <mergeCell ref="E20:F20"/>
    <mergeCell ref="G20:H20"/>
    <mergeCell ref="I20:J20"/>
    <mergeCell ref="K20:L20"/>
    <mergeCell ref="M20:N20"/>
    <mergeCell ref="O20:P20"/>
    <mergeCell ref="Q20:R20"/>
    <mergeCell ref="S20:T20"/>
    <mergeCell ref="E21:F21"/>
    <mergeCell ref="G21:H21"/>
    <mergeCell ref="I21:J21"/>
    <mergeCell ref="K21:L21"/>
    <mergeCell ref="M21:N21"/>
    <mergeCell ref="O21:P21"/>
    <mergeCell ref="Q21:R21"/>
    <mergeCell ref="S21:T21"/>
    <mergeCell ref="E22:F22"/>
    <mergeCell ref="G22:H22"/>
    <mergeCell ref="I22:J22"/>
    <mergeCell ref="K22:L22"/>
    <mergeCell ref="M22:N22"/>
    <mergeCell ref="O22:P22"/>
    <mergeCell ref="Q22:R22"/>
    <mergeCell ref="S22:T22"/>
    <mergeCell ref="E23:F23"/>
    <mergeCell ref="G23:H23"/>
    <mergeCell ref="I23:J23"/>
    <mergeCell ref="K23:L23"/>
    <mergeCell ref="M23:N23"/>
    <mergeCell ref="O23:P23"/>
    <mergeCell ref="Q23:R23"/>
    <mergeCell ref="S23:T23"/>
    <mergeCell ref="E24:F24"/>
    <mergeCell ref="G24:H24"/>
    <mergeCell ref="I24:J24"/>
    <mergeCell ref="K24:L24"/>
    <mergeCell ref="M24:N24"/>
    <mergeCell ref="O24:P24"/>
    <mergeCell ref="Q24:R24"/>
    <mergeCell ref="S24:T24"/>
    <mergeCell ref="E25:F25"/>
    <mergeCell ref="G25:H25"/>
    <mergeCell ref="I25:J25"/>
    <mergeCell ref="K25:L25"/>
    <mergeCell ref="M25:N25"/>
    <mergeCell ref="O25:P25"/>
    <mergeCell ref="Q25:R25"/>
    <mergeCell ref="S25:T25"/>
    <mergeCell ref="E26:F26"/>
    <mergeCell ref="G26:H26"/>
    <mergeCell ref="I26:J26"/>
    <mergeCell ref="K26:L26"/>
    <mergeCell ref="M26:N26"/>
    <mergeCell ref="O26:P26"/>
    <mergeCell ref="Q26:R26"/>
    <mergeCell ref="S26:T26"/>
    <mergeCell ref="E27:F27"/>
    <mergeCell ref="G27:H27"/>
    <mergeCell ref="I27:J27"/>
    <mergeCell ref="K27:L27"/>
    <mergeCell ref="M27:N27"/>
    <mergeCell ref="O27:P27"/>
    <mergeCell ref="Q27:R27"/>
    <mergeCell ref="S27:T27"/>
    <mergeCell ref="E28:F28"/>
    <mergeCell ref="G28:H28"/>
    <mergeCell ref="I28:J28"/>
    <mergeCell ref="K28:L28"/>
    <mergeCell ref="M28:N28"/>
    <mergeCell ref="O28:P28"/>
    <mergeCell ref="Q28:R28"/>
    <mergeCell ref="S28:T28"/>
    <mergeCell ref="E29:F29"/>
    <mergeCell ref="G29:H29"/>
    <mergeCell ref="I29:J29"/>
    <mergeCell ref="K29:L29"/>
    <mergeCell ref="M29:N29"/>
    <mergeCell ref="O29:P29"/>
    <mergeCell ref="Q29:R29"/>
    <mergeCell ref="S29:T29"/>
    <mergeCell ref="E30:F30"/>
    <mergeCell ref="G30:H30"/>
    <mergeCell ref="I30:J30"/>
    <mergeCell ref="K30:L30"/>
    <mergeCell ref="M30:N30"/>
    <mergeCell ref="O30:P30"/>
    <mergeCell ref="Q30:R30"/>
    <mergeCell ref="S30:T30"/>
    <mergeCell ref="E31:F31"/>
    <mergeCell ref="G31:H31"/>
    <mergeCell ref="I31:J31"/>
    <mergeCell ref="K31:L31"/>
    <mergeCell ref="M31:N31"/>
    <mergeCell ref="O31:P31"/>
    <mergeCell ref="Q31:R31"/>
    <mergeCell ref="S31:T31"/>
    <mergeCell ref="E32:F32"/>
    <mergeCell ref="G32:H32"/>
    <mergeCell ref="I32:J32"/>
    <mergeCell ref="K32:L32"/>
    <mergeCell ref="M32:N32"/>
    <mergeCell ref="O32:P32"/>
    <mergeCell ref="Q32:R32"/>
    <mergeCell ref="S32:T32"/>
    <mergeCell ref="E33:F33"/>
    <mergeCell ref="G33:H33"/>
    <mergeCell ref="I33:J33"/>
    <mergeCell ref="K33:L33"/>
    <mergeCell ref="M33:N33"/>
    <mergeCell ref="O33:P33"/>
    <mergeCell ref="Q33:R33"/>
    <mergeCell ref="S33:T33"/>
    <mergeCell ref="E34:F34"/>
    <mergeCell ref="G34:H34"/>
    <mergeCell ref="I34:J34"/>
    <mergeCell ref="K34:L34"/>
    <mergeCell ref="M34:N34"/>
    <mergeCell ref="O34:P34"/>
    <mergeCell ref="Q34:R34"/>
    <mergeCell ref="S34:T34"/>
    <mergeCell ref="E35:F35"/>
    <mergeCell ref="G35:H35"/>
    <mergeCell ref="I35:J35"/>
    <mergeCell ref="K35:L35"/>
    <mergeCell ref="M35:N35"/>
    <mergeCell ref="O35:P35"/>
    <mergeCell ref="Q35:R35"/>
    <mergeCell ref="S35:T35"/>
    <mergeCell ref="E36:F36"/>
    <mergeCell ref="G36:H36"/>
    <mergeCell ref="I36:J36"/>
    <mergeCell ref="K36:L36"/>
    <mergeCell ref="M36:N36"/>
    <mergeCell ref="O36:P36"/>
    <mergeCell ref="Q36:R36"/>
    <mergeCell ref="S36:T36"/>
    <mergeCell ref="E37:F37"/>
    <mergeCell ref="G37:H37"/>
    <mergeCell ref="I37:J37"/>
    <mergeCell ref="K37:L37"/>
    <mergeCell ref="M37:N37"/>
    <mergeCell ref="O37:P37"/>
    <mergeCell ref="Q37:R37"/>
    <mergeCell ref="S37:T37"/>
    <mergeCell ref="E38:F38"/>
    <mergeCell ref="G38:H38"/>
    <mergeCell ref="I38:J38"/>
    <mergeCell ref="K38:L38"/>
    <mergeCell ref="M38:N38"/>
    <mergeCell ref="O38:P38"/>
    <mergeCell ref="Q38:R38"/>
    <mergeCell ref="S38:T38"/>
    <mergeCell ref="E39:F39"/>
    <mergeCell ref="G39:H39"/>
    <mergeCell ref="I39:J39"/>
    <mergeCell ref="K39:L39"/>
    <mergeCell ref="M39:N39"/>
    <mergeCell ref="O39:P39"/>
    <mergeCell ref="Q39:R39"/>
    <mergeCell ref="S39:T39"/>
    <mergeCell ref="E40:F40"/>
    <mergeCell ref="G40:H40"/>
    <mergeCell ref="I40:J40"/>
    <mergeCell ref="K40:L40"/>
    <mergeCell ref="M40:N40"/>
    <mergeCell ref="O40:P40"/>
    <mergeCell ref="Q40:R40"/>
    <mergeCell ref="S40:T40"/>
    <mergeCell ref="E41:F41"/>
    <mergeCell ref="G41:H41"/>
    <mergeCell ref="I41:J41"/>
    <mergeCell ref="K41:L41"/>
    <mergeCell ref="M41:N41"/>
    <mergeCell ref="O41:P41"/>
    <mergeCell ref="Q41:R41"/>
    <mergeCell ref="S41:T41"/>
    <mergeCell ref="E42:F42"/>
    <mergeCell ref="G42:H42"/>
    <mergeCell ref="I42:J42"/>
    <mergeCell ref="K42:L42"/>
    <mergeCell ref="M42:N42"/>
    <mergeCell ref="O42:P42"/>
    <mergeCell ref="Q42:R42"/>
    <mergeCell ref="S42:T42"/>
    <mergeCell ref="E43:F43"/>
    <mergeCell ref="G43:H43"/>
    <mergeCell ref="I43:J43"/>
    <mergeCell ref="K43:L43"/>
    <mergeCell ref="M43:N43"/>
    <mergeCell ref="O43:P43"/>
    <mergeCell ref="Q43:R43"/>
    <mergeCell ref="S43:T43"/>
    <mergeCell ref="E44:F44"/>
    <mergeCell ref="G44:H44"/>
    <mergeCell ref="I44:J44"/>
    <mergeCell ref="K44:L44"/>
    <mergeCell ref="M44:N44"/>
    <mergeCell ref="O44:P44"/>
    <mergeCell ref="Q44:R44"/>
    <mergeCell ref="S44:T44"/>
    <mergeCell ref="E45:F45"/>
    <mergeCell ref="G45:H45"/>
    <mergeCell ref="I45:J45"/>
    <mergeCell ref="K45:L45"/>
    <mergeCell ref="M45:N45"/>
    <mergeCell ref="O45:P45"/>
    <mergeCell ref="Q45:R45"/>
    <mergeCell ref="S45:T45"/>
    <mergeCell ref="E46:F46"/>
    <mergeCell ref="G46:H46"/>
    <mergeCell ref="I46:J46"/>
    <mergeCell ref="K46:L46"/>
    <mergeCell ref="M46:N46"/>
    <mergeCell ref="O46:P46"/>
    <mergeCell ref="Q46:R46"/>
    <mergeCell ref="S46:T46"/>
    <mergeCell ref="E47:F47"/>
    <mergeCell ref="G47:H47"/>
    <mergeCell ref="I47:J47"/>
    <mergeCell ref="K47:L47"/>
    <mergeCell ref="M47:N47"/>
    <mergeCell ref="O47:P47"/>
    <mergeCell ref="Q47:R47"/>
    <mergeCell ref="S47:T47"/>
    <mergeCell ref="E48:F48"/>
    <mergeCell ref="G48:H48"/>
    <mergeCell ref="I48:J48"/>
    <mergeCell ref="K48:L48"/>
    <mergeCell ref="M48:N48"/>
    <mergeCell ref="O48:P48"/>
    <mergeCell ref="Q48:R48"/>
    <mergeCell ref="S48:T48"/>
    <mergeCell ref="E49:F49"/>
    <mergeCell ref="G49:H49"/>
    <mergeCell ref="I49:J49"/>
    <mergeCell ref="K49:L49"/>
    <mergeCell ref="M49:N49"/>
    <mergeCell ref="O49:P49"/>
    <mergeCell ref="Q49:R49"/>
    <mergeCell ref="S49:T49"/>
    <mergeCell ref="E50:F50"/>
    <mergeCell ref="G50:H50"/>
    <mergeCell ref="I50:J50"/>
    <mergeCell ref="K50:L50"/>
    <mergeCell ref="M50:N50"/>
    <mergeCell ref="O50:P50"/>
    <mergeCell ref="Q50:R50"/>
    <mergeCell ref="S50:T50"/>
    <mergeCell ref="E51:F51"/>
    <mergeCell ref="G51:H51"/>
    <mergeCell ref="I51:J51"/>
    <mergeCell ref="K51:L51"/>
    <mergeCell ref="M51:N51"/>
    <mergeCell ref="O51:P51"/>
    <mergeCell ref="Q51:R51"/>
    <mergeCell ref="S51:T51"/>
    <mergeCell ref="E52:F52"/>
    <mergeCell ref="G52:H52"/>
    <mergeCell ref="I52:J52"/>
    <mergeCell ref="K52:L52"/>
    <mergeCell ref="M52:N52"/>
    <mergeCell ref="O52:P52"/>
    <mergeCell ref="Q52:R52"/>
    <mergeCell ref="S52:T52"/>
    <mergeCell ref="E53:F53"/>
    <mergeCell ref="G53:H53"/>
    <mergeCell ref="I53:J53"/>
    <mergeCell ref="K53:L53"/>
    <mergeCell ref="M53:N53"/>
    <mergeCell ref="O53:P53"/>
    <mergeCell ref="Q53:R53"/>
    <mergeCell ref="S53:T53"/>
    <mergeCell ref="E54:F54"/>
    <mergeCell ref="G54:H54"/>
    <mergeCell ref="I54:J54"/>
    <mergeCell ref="K54:L54"/>
    <mergeCell ref="M54:N54"/>
    <mergeCell ref="O54:P54"/>
    <mergeCell ref="Q54:R54"/>
    <mergeCell ref="S54:T54"/>
    <mergeCell ref="E55:F55"/>
    <mergeCell ref="G55:H55"/>
    <mergeCell ref="I55:J55"/>
    <mergeCell ref="K55:L55"/>
    <mergeCell ref="M55:N55"/>
    <mergeCell ref="O55:P55"/>
    <mergeCell ref="Q55:R55"/>
    <mergeCell ref="S55:T55"/>
    <mergeCell ref="E56:F56"/>
    <mergeCell ref="G56:H56"/>
    <mergeCell ref="I56:J56"/>
    <mergeCell ref="K56:L56"/>
    <mergeCell ref="M56:N56"/>
    <mergeCell ref="O56:P56"/>
    <mergeCell ref="Q56:R56"/>
    <mergeCell ref="S56:T56"/>
    <mergeCell ref="E57:F57"/>
    <mergeCell ref="G57:H57"/>
    <mergeCell ref="I57:J57"/>
    <mergeCell ref="K57:L57"/>
    <mergeCell ref="M57:N57"/>
    <mergeCell ref="O57:P57"/>
    <mergeCell ref="Q57:R57"/>
    <mergeCell ref="S57:T57"/>
    <mergeCell ref="E58:F58"/>
    <mergeCell ref="G58:H58"/>
    <mergeCell ref="I58:J58"/>
    <mergeCell ref="K58:L58"/>
    <mergeCell ref="M58:N58"/>
    <mergeCell ref="O58:P58"/>
    <mergeCell ref="Q58:R58"/>
    <mergeCell ref="S58:T58"/>
    <mergeCell ref="E59:F59"/>
    <mergeCell ref="G59:H59"/>
    <mergeCell ref="I59:J59"/>
    <mergeCell ref="K59:L59"/>
    <mergeCell ref="M59:N59"/>
    <mergeCell ref="O59:P59"/>
    <mergeCell ref="Q59:R59"/>
    <mergeCell ref="S59:T59"/>
    <mergeCell ref="E60:F60"/>
    <mergeCell ref="G60:H60"/>
    <mergeCell ref="I60:J60"/>
    <mergeCell ref="K60:L60"/>
    <mergeCell ref="M60:N60"/>
    <mergeCell ref="O60:P60"/>
    <mergeCell ref="Q60:R60"/>
    <mergeCell ref="S60:T60"/>
    <mergeCell ref="E61:F61"/>
    <mergeCell ref="G61:H61"/>
    <mergeCell ref="I61:J61"/>
    <mergeCell ref="K61:L61"/>
    <mergeCell ref="M61:N61"/>
    <mergeCell ref="O61:P61"/>
    <mergeCell ref="Q61:R61"/>
    <mergeCell ref="S61:T61"/>
    <mergeCell ref="E62:F62"/>
    <mergeCell ref="G62:H62"/>
    <mergeCell ref="I62:J62"/>
    <mergeCell ref="K62:L62"/>
    <mergeCell ref="M62:N62"/>
    <mergeCell ref="O62:P62"/>
    <mergeCell ref="Q62:R62"/>
    <mergeCell ref="S62:T62"/>
    <mergeCell ref="E63:F63"/>
    <mergeCell ref="G63:H63"/>
    <mergeCell ref="I63:J63"/>
    <mergeCell ref="K63:L63"/>
    <mergeCell ref="M63:N63"/>
    <mergeCell ref="O63:P63"/>
    <mergeCell ref="Q63:R63"/>
    <mergeCell ref="S63:T63"/>
    <mergeCell ref="E64:F64"/>
    <mergeCell ref="G64:H64"/>
    <mergeCell ref="I64:J64"/>
    <mergeCell ref="K64:L64"/>
    <mergeCell ref="M64:N64"/>
    <mergeCell ref="O64:P64"/>
    <mergeCell ref="Q64:R64"/>
    <mergeCell ref="S64:T64"/>
    <mergeCell ref="E65:F65"/>
    <mergeCell ref="G65:H65"/>
    <mergeCell ref="I65:J65"/>
    <mergeCell ref="K65:L65"/>
    <mergeCell ref="M65:N65"/>
    <mergeCell ref="O65:P65"/>
    <mergeCell ref="Q65:R65"/>
    <mergeCell ref="S65:T65"/>
    <mergeCell ref="E66:F66"/>
    <mergeCell ref="G66:H66"/>
    <mergeCell ref="I66:J66"/>
    <mergeCell ref="K66:L66"/>
    <mergeCell ref="M66:N66"/>
    <mergeCell ref="O66:P66"/>
    <mergeCell ref="Q66:R66"/>
    <mergeCell ref="S66:T66"/>
    <mergeCell ref="E67:F67"/>
    <mergeCell ref="G67:H67"/>
    <mergeCell ref="I67:J67"/>
    <mergeCell ref="K67:L67"/>
    <mergeCell ref="M67:N67"/>
    <mergeCell ref="O67:P67"/>
    <mergeCell ref="Q67:R67"/>
    <mergeCell ref="S67:T67"/>
    <mergeCell ref="E68:F68"/>
    <mergeCell ref="G68:H68"/>
    <mergeCell ref="I68:J68"/>
    <mergeCell ref="K68:L68"/>
    <mergeCell ref="M68:N68"/>
    <mergeCell ref="O68:P68"/>
    <mergeCell ref="Q68:R68"/>
    <mergeCell ref="S68:T68"/>
    <mergeCell ref="E69:F69"/>
    <mergeCell ref="G69:H69"/>
    <mergeCell ref="I69:J69"/>
    <mergeCell ref="K69:L69"/>
    <mergeCell ref="M69:N69"/>
    <mergeCell ref="O69:P69"/>
    <mergeCell ref="Q69:R69"/>
    <mergeCell ref="S69:T69"/>
    <mergeCell ref="E70:F70"/>
    <mergeCell ref="G70:H70"/>
    <mergeCell ref="I70:J70"/>
    <mergeCell ref="K70:L70"/>
    <mergeCell ref="M70:N70"/>
    <mergeCell ref="O70:P70"/>
    <mergeCell ref="Q70:R70"/>
    <mergeCell ref="S70:T70"/>
    <mergeCell ref="E71:F71"/>
    <mergeCell ref="G71:H71"/>
    <mergeCell ref="I71:J71"/>
    <mergeCell ref="K71:L71"/>
    <mergeCell ref="M71:N71"/>
    <mergeCell ref="O71:P71"/>
    <mergeCell ref="Q71:R71"/>
    <mergeCell ref="S71:T71"/>
    <mergeCell ref="E72:F72"/>
    <mergeCell ref="G72:H72"/>
    <mergeCell ref="I72:J72"/>
    <mergeCell ref="K72:L72"/>
    <mergeCell ref="M72:N72"/>
    <mergeCell ref="O72:P72"/>
    <mergeCell ref="Q72:R72"/>
    <mergeCell ref="S72:T72"/>
    <mergeCell ref="E73:F73"/>
    <mergeCell ref="G73:H73"/>
    <mergeCell ref="I73:J73"/>
    <mergeCell ref="K73:L73"/>
    <mergeCell ref="M73:N73"/>
    <mergeCell ref="O73:P73"/>
    <mergeCell ref="Q73:R73"/>
    <mergeCell ref="S73:T73"/>
    <mergeCell ref="E74:F74"/>
    <mergeCell ref="G74:H74"/>
    <mergeCell ref="I74:J74"/>
    <mergeCell ref="K74:L74"/>
    <mergeCell ref="M74:N74"/>
    <mergeCell ref="O74:P74"/>
    <mergeCell ref="Q74:R74"/>
    <mergeCell ref="S74:T74"/>
    <mergeCell ref="E75:F75"/>
    <mergeCell ref="G75:H75"/>
    <mergeCell ref="I75:J75"/>
    <mergeCell ref="K75:L75"/>
    <mergeCell ref="M75:N75"/>
    <mergeCell ref="O75:P75"/>
    <mergeCell ref="Q75:R75"/>
    <mergeCell ref="S75:T75"/>
    <mergeCell ref="E76:F76"/>
    <mergeCell ref="G76:H76"/>
    <mergeCell ref="I76:J76"/>
    <mergeCell ref="K76:L76"/>
    <mergeCell ref="M76:N76"/>
    <mergeCell ref="O76:P76"/>
    <mergeCell ref="Q76:R76"/>
    <mergeCell ref="S76:T76"/>
    <mergeCell ref="E77:F77"/>
    <mergeCell ref="G77:H77"/>
    <mergeCell ref="I77:J77"/>
    <mergeCell ref="K77:L77"/>
    <mergeCell ref="M77:N77"/>
    <mergeCell ref="O77:P77"/>
    <mergeCell ref="Q77:R77"/>
    <mergeCell ref="S77:T77"/>
    <mergeCell ref="E78:F78"/>
    <mergeCell ref="G78:H78"/>
    <mergeCell ref="I78:J78"/>
    <mergeCell ref="K78:L78"/>
    <mergeCell ref="M78:N78"/>
    <mergeCell ref="O78:P78"/>
    <mergeCell ref="Q78:R78"/>
    <mergeCell ref="S78:T78"/>
    <mergeCell ref="E79:F79"/>
    <mergeCell ref="G79:H79"/>
    <mergeCell ref="I79:J79"/>
    <mergeCell ref="K79:L79"/>
    <mergeCell ref="M79:N79"/>
    <mergeCell ref="O79:P79"/>
    <mergeCell ref="Q79:R79"/>
    <mergeCell ref="S79:T79"/>
    <mergeCell ref="E80:F80"/>
    <mergeCell ref="G80:H80"/>
    <mergeCell ref="I80:J80"/>
    <mergeCell ref="K80:L80"/>
    <mergeCell ref="M80:N80"/>
    <mergeCell ref="O80:P80"/>
    <mergeCell ref="Q80:R80"/>
    <mergeCell ref="S80:T80"/>
    <mergeCell ref="E81:F81"/>
    <mergeCell ref="G81:H81"/>
    <mergeCell ref="I81:J81"/>
    <mergeCell ref="K81:L81"/>
    <mergeCell ref="M81:N81"/>
    <mergeCell ref="O81:P81"/>
    <mergeCell ref="Q81:R81"/>
    <mergeCell ref="S81:T81"/>
    <mergeCell ref="E82:F82"/>
    <mergeCell ref="G82:H82"/>
    <mergeCell ref="I82:J82"/>
    <mergeCell ref="K82:L82"/>
    <mergeCell ref="M82:N82"/>
    <mergeCell ref="O82:P82"/>
    <mergeCell ref="Q82:R82"/>
    <mergeCell ref="S82:T82"/>
    <mergeCell ref="E83:F83"/>
    <mergeCell ref="G83:H83"/>
    <mergeCell ref="I83:J83"/>
    <mergeCell ref="K83:L83"/>
    <mergeCell ref="M83:N83"/>
    <mergeCell ref="O83:P83"/>
    <mergeCell ref="Q83:R83"/>
    <mergeCell ref="S83:T83"/>
    <mergeCell ref="E84:F84"/>
    <mergeCell ref="G84:H84"/>
    <mergeCell ref="I84:J84"/>
    <mergeCell ref="K84:L84"/>
    <mergeCell ref="M84:N84"/>
    <mergeCell ref="O84:P84"/>
    <mergeCell ref="Q84:R84"/>
    <mergeCell ref="S84:T84"/>
    <mergeCell ref="E85:F85"/>
    <mergeCell ref="G85:H85"/>
    <mergeCell ref="I85:J85"/>
    <mergeCell ref="K85:L85"/>
    <mergeCell ref="M85:N85"/>
    <mergeCell ref="O85:P85"/>
    <mergeCell ref="Q85:R85"/>
    <mergeCell ref="S85:T85"/>
    <mergeCell ref="E86:F86"/>
    <mergeCell ref="G86:H86"/>
    <mergeCell ref="I86:J86"/>
    <mergeCell ref="K86:L86"/>
    <mergeCell ref="M86:N86"/>
    <mergeCell ref="O86:P86"/>
    <mergeCell ref="Q86:R86"/>
    <mergeCell ref="S86:T86"/>
    <mergeCell ref="E87:F87"/>
    <mergeCell ref="G87:H87"/>
    <mergeCell ref="I87:J87"/>
    <mergeCell ref="K87:L87"/>
    <mergeCell ref="M87:N87"/>
    <mergeCell ref="O87:P87"/>
    <mergeCell ref="Q87:R87"/>
    <mergeCell ref="S87:T87"/>
    <mergeCell ref="E88:F88"/>
    <mergeCell ref="G88:H88"/>
    <mergeCell ref="I88:J88"/>
    <mergeCell ref="K88:L88"/>
    <mergeCell ref="M88:N88"/>
    <mergeCell ref="O88:P88"/>
    <mergeCell ref="Q88:R88"/>
    <mergeCell ref="S88:T88"/>
    <mergeCell ref="E89:F89"/>
    <mergeCell ref="G89:H89"/>
    <mergeCell ref="I89:J89"/>
    <mergeCell ref="K89:L89"/>
    <mergeCell ref="M89:N89"/>
    <mergeCell ref="O89:P89"/>
    <mergeCell ref="Q89:R89"/>
    <mergeCell ref="S89:T89"/>
    <mergeCell ref="E90:F90"/>
    <mergeCell ref="G90:H90"/>
    <mergeCell ref="I90:J90"/>
    <mergeCell ref="K90:L90"/>
    <mergeCell ref="M90:N90"/>
    <mergeCell ref="O90:P90"/>
    <mergeCell ref="Q90:R90"/>
    <mergeCell ref="S90:T90"/>
    <mergeCell ref="E91:F91"/>
    <mergeCell ref="G91:H91"/>
    <mergeCell ref="I91:J91"/>
    <mergeCell ref="K91:L91"/>
    <mergeCell ref="M91:N91"/>
    <mergeCell ref="O91:P91"/>
    <mergeCell ref="Q91:R91"/>
    <mergeCell ref="S91:T91"/>
    <mergeCell ref="E92:F92"/>
    <mergeCell ref="G92:H92"/>
    <mergeCell ref="I92:J92"/>
    <mergeCell ref="K92:L92"/>
    <mergeCell ref="M92:N92"/>
    <mergeCell ref="O92:P92"/>
    <mergeCell ref="Q92:R92"/>
    <mergeCell ref="S92:T92"/>
    <mergeCell ref="E93:F93"/>
    <mergeCell ref="G93:H93"/>
    <mergeCell ref="I93:J93"/>
    <mergeCell ref="K93:L93"/>
    <mergeCell ref="M93:N93"/>
    <mergeCell ref="O93:P93"/>
    <mergeCell ref="Q93:R93"/>
    <mergeCell ref="S93:T93"/>
    <mergeCell ref="E94:F94"/>
    <mergeCell ref="G94:H94"/>
    <mergeCell ref="I94:J94"/>
    <mergeCell ref="K94:L94"/>
    <mergeCell ref="M94:N94"/>
    <mergeCell ref="O94:P94"/>
    <mergeCell ref="Q94:R94"/>
    <mergeCell ref="S94:T94"/>
    <mergeCell ref="E95:F95"/>
    <mergeCell ref="G95:H95"/>
    <mergeCell ref="I95:J95"/>
    <mergeCell ref="K95:L95"/>
    <mergeCell ref="M95:N95"/>
    <mergeCell ref="O95:P95"/>
    <mergeCell ref="Q95:R95"/>
    <mergeCell ref="S95:T95"/>
    <mergeCell ref="E96:F96"/>
    <mergeCell ref="G96:H96"/>
    <mergeCell ref="I96:J96"/>
    <mergeCell ref="K96:L96"/>
    <mergeCell ref="M96:N96"/>
    <mergeCell ref="O96:P96"/>
    <mergeCell ref="Q96:R96"/>
    <mergeCell ref="S96:T96"/>
    <mergeCell ref="E97:F97"/>
    <mergeCell ref="G97:H97"/>
    <mergeCell ref="I97:J97"/>
    <mergeCell ref="K97:L97"/>
    <mergeCell ref="M97:N97"/>
    <mergeCell ref="O97:P97"/>
    <mergeCell ref="Q97:R97"/>
    <mergeCell ref="S97:T97"/>
    <mergeCell ref="E98:F98"/>
    <mergeCell ref="G98:H98"/>
    <mergeCell ref="I98:J98"/>
    <mergeCell ref="K98:L98"/>
    <mergeCell ref="M98:N98"/>
    <mergeCell ref="O98:P98"/>
    <mergeCell ref="Q98:R98"/>
    <mergeCell ref="S98:T98"/>
    <mergeCell ref="E99:F99"/>
    <mergeCell ref="G99:H99"/>
    <mergeCell ref="I99:J99"/>
    <mergeCell ref="K99:L99"/>
    <mergeCell ref="M99:N99"/>
    <mergeCell ref="O99:P99"/>
    <mergeCell ref="Q99:R99"/>
    <mergeCell ref="S99:T99"/>
    <mergeCell ref="E100:F100"/>
    <mergeCell ref="G100:H100"/>
    <mergeCell ref="I100:J100"/>
    <mergeCell ref="K100:L100"/>
    <mergeCell ref="M100:N100"/>
    <mergeCell ref="O100:P100"/>
    <mergeCell ref="Q100:R100"/>
    <mergeCell ref="S100:T100"/>
    <mergeCell ref="E101:F101"/>
    <mergeCell ref="G101:H101"/>
    <mergeCell ref="I101:J101"/>
    <mergeCell ref="K101:L101"/>
    <mergeCell ref="M101:N101"/>
    <mergeCell ref="O101:P101"/>
    <mergeCell ref="Q101:R101"/>
    <mergeCell ref="S101:T101"/>
    <mergeCell ref="E102:F102"/>
    <mergeCell ref="G102:H102"/>
    <mergeCell ref="I102:J102"/>
    <mergeCell ref="K102:L102"/>
    <mergeCell ref="M102:N102"/>
    <mergeCell ref="O102:P102"/>
    <mergeCell ref="Q102:R102"/>
    <mergeCell ref="S102:T102"/>
    <mergeCell ref="E103:F103"/>
    <mergeCell ref="G103:H103"/>
    <mergeCell ref="I103:J103"/>
    <mergeCell ref="K103:L103"/>
    <mergeCell ref="M103:N103"/>
    <mergeCell ref="O103:P103"/>
    <mergeCell ref="Q103:R103"/>
    <mergeCell ref="S103:T103"/>
    <mergeCell ref="E104:F104"/>
    <mergeCell ref="G104:H104"/>
    <mergeCell ref="I104:J104"/>
    <mergeCell ref="K104:L104"/>
    <mergeCell ref="M104:N104"/>
    <mergeCell ref="O104:P104"/>
    <mergeCell ref="Q104:R104"/>
    <mergeCell ref="S104:T104"/>
    <mergeCell ref="E105:F105"/>
    <mergeCell ref="G105:H105"/>
    <mergeCell ref="I105:J105"/>
    <mergeCell ref="K105:L105"/>
    <mergeCell ref="M105:N105"/>
    <mergeCell ref="O105:P105"/>
    <mergeCell ref="Q105:R105"/>
    <mergeCell ref="S105:T105"/>
    <mergeCell ref="E106:F106"/>
    <mergeCell ref="G106:H106"/>
    <mergeCell ref="I106:J106"/>
    <mergeCell ref="K106:L106"/>
    <mergeCell ref="M106:N106"/>
    <mergeCell ref="O106:P106"/>
    <mergeCell ref="Q106:R106"/>
    <mergeCell ref="S106:T106"/>
    <mergeCell ref="E107:F107"/>
    <mergeCell ref="G107:H107"/>
    <mergeCell ref="I107:J107"/>
    <mergeCell ref="K107:L107"/>
    <mergeCell ref="M107:N107"/>
    <mergeCell ref="O107:P107"/>
    <mergeCell ref="Q107:R107"/>
    <mergeCell ref="S107:T107"/>
    <mergeCell ref="E108:F108"/>
    <mergeCell ref="G108:H108"/>
    <mergeCell ref="I108:J108"/>
    <mergeCell ref="K108:L108"/>
    <mergeCell ref="M108:N108"/>
    <mergeCell ref="O108:P108"/>
    <mergeCell ref="Q108:R108"/>
    <mergeCell ref="S108:T108"/>
    <mergeCell ref="E109:F109"/>
    <mergeCell ref="G109:H109"/>
    <mergeCell ref="I109:J109"/>
    <mergeCell ref="K109:L109"/>
    <mergeCell ref="M109:N109"/>
    <mergeCell ref="O109:P109"/>
    <mergeCell ref="Q109:R109"/>
    <mergeCell ref="S109:T109"/>
    <mergeCell ref="E110:F110"/>
    <mergeCell ref="G110:H110"/>
    <mergeCell ref="I110:J110"/>
    <mergeCell ref="K110:L110"/>
    <mergeCell ref="M110:N110"/>
    <mergeCell ref="O110:P110"/>
    <mergeCell ref="Q110:R110"/>
    <mergeCell ref="S110:T110"/>
    <mergeCell ref="E111:F111"/>
    <mergeCell ref="G111:H111"/>
    <mergeCell ref="I111:J111"/>
    <mergeCell ref="K111:L111"/>
    <mergeCell ref="M111:N111"/>
    <mergeCell ref="O111:P111"/>
    <mergeCell ref="Q111:R111"/>
    <mergeCell ref="S111:T111"/>
    <mergeCell ref="E112:F112"/>
    <mergeCell ref="G112:H112"/>
    <mergeCell ref="I112:J112"/>
    <mergeCell ref="K112:L112"/>
    <mergeCell ref="M112:N112"/>
    <mergeCell ref="O112:P112"/>
    <mergeCell ref="Q112:R112"/>
    <mergeCell ref="S112:T112"/>
    <mergeCell ref="E113:F113"/>
    <mergeCell ref="G113:H113"/>
    <mergeCell ref="I113:J113"/>
    <mergeCell ref="K113:L113"/>
    <mergeCell ref="M113:N113"/>
    <mergeCell ref="O113:P113"/>
    <mergeCell ref="Q113:R113"/>
    <mergeCell ref="S113:T113"/>
    <mergeCell ref="E114:F114"/>
    <mergeCell ref="G114:H114"/>
    <mergeCell ref="I114:J114"/>
    <mergeCell ref="K114:L114"/>
    <mergeCell ref="M114:N114"/>
    <mergeCell ref="O114:P114"/>
    <mergeCell ref="Q114:R114"/>
    <mergeCell ref="S114:T114"/>
    <mergeCell ref="E115:F115"/>
    <mergeCell ref="G115:H115"/>
    <mergeCell ref="I115:J115"/>
    <mergeCell ref="K115:L115"/>
    <mergeCell ref="M115:N115"/>
    <mergeCell ref="O115:P115"/>
    <mergeCell ref="Q115:R115"/>
    <mergeCell ref="S115:T115"/>
    <mergeCell ref="E116:F116"/>
    <mergeCell ref="G116:H116"/>
    <mergeCell ref="I116:J116"/>
    <mergeCell ref="K116:L116"/>
    <mergeCell ref="M116:N116"/>
    <mergeCell ref="O116:P116"/>
    <mergeCell ref="Q116:R116"/>
    <mergeCell ref="S116:T116"/>
    <mergeCell ref="E117:F117"/>
    <mergeCell ref="G117:H117"/>
    <mergeCell ref="I117:J117"/>
    <mergeCell ref="K117:L117"/>
    <mergeCell ref="M117:N117"/>
    <mergeCell ref="O117:P117"/>
    <mergeCell ref="Q117:R117"/>
    <mergeCell ref="S117:T117"/>
    <mergeCell ref="E118:F118"/>
    <mergeCell ref="G118:H118"/>
    <mergeCell ref="I118:J118"/>
    <mergeCell ref="K118:L118"/>
    <mergeCell ref="M118:N118"/>
    <mergeCell ref="O118:P118"/>
    <mergeCell ref="Q118:R118"/>
    <mergeCell ref="S118:T118"/>
    <mergeCell ref="E119:F119"/>
    <mergeCell ref="G119:H119"/>
    <mergeCell ref="I119:J119"/>
    <mergeCell ref="K119:L119"/>
    <mergeCell ref="M119:N119"/>
    <mergeCell ref="O119:P119"/>
    <mergeCell ref="Q119:R119"/>
    <mergeCell ref="S119:T119"/>
    <mergeCell ref="E120:F120"/>
    <mergeCell ref="G120:H120"/>
    <mergeCell ref="I120:J120"/>
    <mergeCell ref="K120:L120"/>
    <mergeCell ref="M120:N120"/>
    <mergeCell ref="O120:P120"/>
    <mergeCell ref="Q120:R120"/>
    <mergeCell ref="S120:T120"/>
    <mergeCell ref="E121:F121"/>
    <mergeCell ref="G121:H121"/>
    <mergeCell ref="I121:J121"/>
    <mergeCell ref="K121:L121"/>
    <mergeCell ref="M121:N121"/>
    <mergeCell ref="O121:P121"/>
    <mergeCell ref="Q121:R121"/>
    <mergeCell ref="S121:T121"/>
    <mergeCell ref="E122:F122"/>
    <mergeCell ref="G122:H122"/>
    <mergeCell ref="I122:J122"/>
    <mergeCell ref="K122:L122"/>
    <mergeCell ref="M122:N122"/>
    <mergeCell ref="O122:P122"/>
    <mergeCell ref="Q122:R122"/>
    <mergeCell ref="S122:T122"/>
    <mergeCell ref="E123:F123"/>
    <mergeCell ref="G123:H123"/>
    <mergeCell ref="I123:J123"/>
    <mergeCell ref="K123:L123"/>
    <mergeCell ref="M123:N123"/>
    <mergeCell ref="O123:P123"/>
    <mergeCell ref="Q123:R123"/>
    <mergeCell ref="S123:T123"/>
    <mergeCell ref="E124:F124"/>
    <mergeCell ref="G124:H124"/>
    <mergeCell ref="I124:J124"/>
    <mergeCell ref="K124:L124"/>
    <mergeCell ref="M124:N124"/>
    <mergeCell ref="O124:P124"/>
    <mergeCell ref="Q124:R124"/>
    <mergeCell ref="S124:T124"/>
    <mergeCell ref="E125:F125"/>
    <mergeCell ref="G125:H125"/>
    <mergeCell ref="I125:J125"/>
    <mergeCell ref="K125:L125"/>
    <mergeCell ref="M125:N125"/>
    <mergeCell ref="O125:P125"/>
    <mergeCell ref="Q125:R125"/>
    <mergeCell ref="S125:T125"/>
    <mergeCell ref="E126:F126"/>
    <mergeCell ref="G126:H126"/>
    <mergeCell ref="I126:J126"/>
    <mergeCell ref="K126:L126"/>
    <mergeCell ref="M126:N126"/>
    <mergeCell ref="O126:P126"/>
    <mergeCell ref="Q126:R126"/>
    <mergeCell ref="S126:T126"/>
    <mergeCell ref="E127:F127"/>
    <mergeCell ref="G127:H127"/>
    <mergeCell ref="I127:J127"/>
    <mergeCell ref="K127:L127"/>
    <mergeCell ref="M127:N127"/>
    <mergeCell ref="O127:P127"/>
    <mergeCell ref="Q127:R127"/>
    <mergeCell ref="S127:T127"/>
    <mergeCell ref="E128:F128"/>
    <mergeCell ref="G128:H128"/>
    <mergeCell ref="I128:J128"/>
    <mergeCell ref="K128:L128"/>
    <mergeCell ref="M128:N128"/>
    <mergeCell ref="O128:P128"/>
    <mergeCell ref="Q128:R128"/>
    <mergeCell ref="S128:T128"/>
    <mergeCell ref="E129:F129"/>
    <mergeCell ref="G129:H129"/>
    <mergeCell ref="I129:J129"/>
    <mergeCell ref="K129:L129"/>
    <mergeCell ref="M129:N129"/>
    <mergeCell ref="O129:P129"/>
    <mergeCell ref="Q129:R129"/>
    <mergeCell ref="S129:T129"/>
    <mergeCell ref="E130:F130"/>
    <mergeCell ref="G130:H130"/>
    <mergeCell ref="I130:J130"/>
    <mergeCell ref="K130:L130"/>
    <mergeCell ref="M130:N130"/>
    <mergeCell ref="O130:P130"/>
    <mergeCell ref="Q130:R130"/>
    <mergeCell ref="S130:T130"/>
    <mergeCell ref="E131:F131"/>
    <mergeCell ref="G131:H131"/>
    <mergeCell ref="I131:J131"/>
    <mergeCell ref="K131:L131"/>
    <mergeCell ref="M131:N131"/>
    <mergeCell ref="O131:P131"/>
    <mergeCell ref="Q131:R131"/>
    <mergeCell ref="S131:T131"/>
    <mergeCell ref="E132:F132"/>
    <mergeCell ref="G132:H132"/>
    <mergeCell ref="I132:J132"/>
    <mergeCell ref="K132:L132"/>
    <mergeCell ref="M132:N132"/>
    <mergeCell ref="O132:P132"/>
    <mergeCell ref="Q132:R132"/>
    <mergeCell ref="S132:T132"/>
    <mergeCell ref="E133:F133"/>
    <mergeCell ref="G133:H133"/>
    <mergeCell ref="I133:J133"/>
    <mergeCell ref="K133:L133"/>
    <mergeCell ref="M133:N133"/>
    <mergeCell ref="O133:P133"/>
    <mergeCell ref="Q133:R133"/>
    <mergeCell ref="S133:T133"/>
    <mergeCell ref="E134:F134"/>
    <mergeCell ref="G134:H134"/>
    <mergeCell ref="I134:J134"/>
    <mergeCell ref="K134:L134"/>
    <mergeCell ref="M134:N134"/>
    <mergeCell ref="O134:P134"/>
    <mergeCell ref="Q134:R134"/>
    <mergeCell ref="S134:T134"/>
    <mergeCell ref="E135:F135"/>
    <mergeCell ref="G135:H135"/>
    <mergeCell ref="I135:J135"/>
    <mergeCell ref="K135:L135"/>
    <mergeCell ref="M135:N135"/>
    <mergeCell ref="O135:P135"/>
    <mergeCell ref="Q135:R135"/>
    <mergeCell ref="S135:T135"/>
    <mergeCell ref="E136:F136"/>
    <mergeCell ref="G136:H136"/>
    <mergeCell ref="I136:J136"/>
    <mergeCell ref="K136:L136"/>
    <mergeCell ref="M136:N136"/>
    <mergeCell ref="O136:P136"/>
    <mergeCell ref="Q136:R136"/>
    <mergeCell ref="S136:T136"/>
    <mergeCell ref="E137:F137"/>
    <mergeCell ref="G137:H137"/>
    <mergeCell ref="I137:J137"/>
    <mergeCell ref="K137:L137"/>
    <mergeCell ref="M137:N137"/>
    <mergeCell ref="O137:P137"/>
    <mergeCell ref="Q137:R137"/>
    <mergeCell ref="S137:T137"/>
    <mergeCell ref="E138:F138"/>
    <mergeCell ref="G138:H138"/>
    <mergeCell ref="I138:J138"/>
    <mergeCell ref="K138:L138"/>
    <mergeCell ref="M138:N138"/>
    <mergeCell ref="O138:P138"/>
    <mergeCell ref="Q138:R138"/>
    <mergeCell ref="S138:T138"/>
    <mergeCell ref="E139:F139"/>
    <mergeCell ref="G139:H139"/>
    <mergeCell ref="I139:J139"/>
    <mergeCell ref="K139:L139"/>
    <mergeCell ref="M139:N139"/>
    <mergeCell ref="O139:P139"/>
    <mergeCell ref="Q139:R139"/>
    <mergeCell ref="S139:T139"/>
    <mergeCell ref="E140:F140"/>
    <mergeCell ref="G140:H140"/>
    <mergeCell ref="I140:J140"/>
    <mergeCell ref="K140:L140"/>
    <mergeCell ref="M140:N140"/>
    <mergeCell ref="O140:P140"/>
    <mergeCell ref="Q140:R140"/>
    <mergeCell ref="S140:T140"/>
    <mergeCell ref="E141:F141"/>
    <mergeCell ref="G141:H141"/>
    <mergeCell ref="I141:J141"/>
    <mergeCell ref="K141:L141"/>
    <mergeCell ref="M141:N141"/>
    <mergeCell ref="O141:P141"/>
    <mergeCell ref="Q141:R141"/>
    <mergeCell ref="S141:T141"/>
    <mergeCell ref="E142:F142"/>
    <mergeCell ref="G142:H142"/>
    <mergeCell ref="I142:J142"/>
    <mergeCell ref="K142:L142"/>
    <mergeCell ref="M142:N142"/>
    <mergeCell ref="O142:P142"/>
    <mergeCell ref="Q142:R142"/>
    <mergeCell ref="S142:T142"/>
    <mergeCell ref="E143:F143"/>
    <mergeCell ref="G143:H143"/>
    <mergeCell ref="I143:J143"/>
    <mergeCell ref="K143:L143"/>
    <mergeCell ref="M143:N143"/>
    <mergeCell ref="O143:P143"/>
    <mergeCell ref="Q143:R143"/>
    <mergeCell ref="S143:T143"/>
    <mergeCell ref="E144:F144"/>
    <mergeCell ref="G144:H144"/>
    <mergeCell ref="I144:J144"/>
    <mergeCell ref="K144:L144"/>
    <mergeCell ref="M144:N144"/>
    <mergeCell ref="O144:P144"/>
    <mergeCell ref="Q144:R144"/>
    <mergeCell ref="S144:T144"/>
    <mergeCell ref="E145:F145"/>
    <mergeCell ref="G145:H145"/>
    <mergeCell ref="I145:J145"/>
    <mergeCell ref="K145:L145"/>
    <mergeCell ref="M145:N145"/>
    <mergeCell ref="O145:P145"/>
    <mergeCell ref="Q145:R145"/>
    <mergeCell ref="S145:T145"/>
    <mergeCell ref="E146:F146"/>
    <mergeCell ref="G146:H146"/>
    <mergeCell ref="I146:J146"/>
    <mergeCell ref="K146:L146"/>
    <mergeCell ref="M146:N146"/>
    <mergeCell ref="O146:P146"/>
    <mergeCell ref="Q146:R146"/>
    <mergeCell ref="S146:T146"/>
    <mergeCell ref="E147:F147"/>
    <mergeCell ref="G147:H147"/>
    <mergeCell ref="I147:J147"/>
    <mergeCell ref="K147:L147"/>
    <mergeCell ref="M147:N147"/>
    <mergeCell ref="O147:P147"/>
    <mergeCell ref="Q147:R147"/>
    <mergeCell ref="S147:T147"/>
    <mergeCell ref="E148:F148"/>
    <mergeCell ref="G148:H148"/>
    <mergeCell ref="I148:J148"/>
    <mergeCell ref="K148:L148"/>
    <mergeCell ref="M148:N148"/>
    <mergeCell ref="O148:P148"/>
    <mergeCell ref="Q148:R148"/>
    <mergeCell ref="S148:T148"/>
    <mergeCell ref="E149:F149"/>
    <mergeCell ref="G149:H149"/>
    <mergeCell ref="I149:J149"/>
    <mergeCell ref="K149:L149"/>
    <mergeCell ref="M149:N149"/>
    <mergeCell ref="O149:P149"/>
    <mergeCell ref="Q149:R149"/>
    <mergeCell ref="S149:T149"/>
    <mergeCell ref="E150:F150"/>
    <mergeCell ref="G150:H150"/>
    <mergeCell ref="I150:J150"/>
    <mergeCell ref="K150:L150"/>
    <mergeCell ref="M150:N150"/>
    <mergeCell ref="O150:P150"/>
    <mergeCell ref="Q150:R150"/>
    <mergeCell ref="S150:T150"/>
    <mergeCell ref="E151:F151"/>
    <mergeCell ref="G151:H151"/>
    <mergeCell ref="I151:J151"/>
    <mergeCell ref="K151:L151"/>
    <mergeCell ref="M151:N151"/>
    <mergeCell ref="O151:P151"/>
    <mergeCell ref="Q151:R151"/>
    <mergeCell ref="S151:T151"/>
    <mergeCell ref="E152:F152"/>
    <mergeCell ref="G152:H152"/>
    <mergeCell ref="I152:J152"/>
    <mergeCell ref="K152:L152"/>
    <mergeCell ref="M152:N152"/>
    <mergeCell ref="O152:P152"/>
    <mergeCell ref="Q152:R152"/>
    <mergeCell ref="S152:T152"/>
    <mergeCell ref="E153:F153"/>
    <mergeCell ref="G153:H153"/>
    <mergeCell ref="I153:J153"/>
    <mergeCell ref="K153:L153"/>
    <mergeCell ref="M153:N153"/>
    <mergeCell ref="O153:P153"/>
    <mergeCell ref="Q153:R153"/>
    <mergeCell ref="S153:T153"/>
    <mergeCell ref="E154:F154"/>
    <mergeCell ref="G154:H154"/>
    <mergeCell ref="I154:J154"/>
    <mergeCell ref="K154:L154"/>
    <mergeCell ref="M154:N154"/>
    <mergeCell ref="O154:P154"/>
    <mergeCell ref="Q154:R154"/>
    <mergeCell ref="S154:T154"/>
    <mergeCell ref="E155:F155"/>
    <mergeCell ref="G155:H155"/>
    <mergeCell ref="I155:J155"/>
    <mergeCell ref="K155:L155"/>
    <mergeCell ref="M155:N155"/>
    <mergeCell ref="O155:P155"/>
    <mergeCell ref="Q155:R155"/>
    <mergeCell ref="S155:T155"/>
    <mergeCell ref="E156:F156"/>
    <mergeCell ref="G156:H156"/>
    <mergeCell ref="I156:J156"/>
    <mergeCell ref="K156:L156"/>
    <mergeCell ref="M156:N156"/>
    <mergeCell ref="O156:P156"/>
    <mergeCell ref="Q156:R156"/>
    <mergeCell ref="S156:T156"/>
    <mergeCell ref="E157:F157"/>
    <mergeCell ref="G157:H157"/>
    <mergeCell ref="I157:J157"/>
    <mergeCell ref="K157:L157"/>
    <mergeCell ref="M157:N157"/>
    <mergeCell ref="O157:P157"/>
    <mergeCell ref="Q157:R157"/>
    <mergeCell ref="S157:T157"/>
    <mergeCell ref="E158:F158"/>
    <mergeCell ref="G158:H158"/>
    <mergeCell ref="I158:J158"/>
    <mergeCell ref="K158:L158"/>
    <mergeCell ref="M158:N158"/>
    <mergeCell ref="O158:P158"/>
    <mergeCell ref="Q158:R158"/>
    <mergeCell ref="S158:T158"/>
    <mergeCell ref="E159:F159"/>
    <mergeCell ref="G159:H159"/>
    <mergeCell ref="I159:J159"/>
    <mergeCell ref="K159:L159"/>
    <mergeCell ref="M159:N159"/>
    <mergeCell ref="O159:P159"/>
    <mergeCell ref="Q159:R159"/>
    <mergeCell ref="S159:T159"/>
    <mergeCell ref="E160:F160"/>
    <mergeCell ref="G160:H160"/>
    <mergeCell ref="I160:J160"/>
    <mergeCell ref="K160:L160"/>
    <mergeCell ref="M160:N160"/>
    <mergeCell ref="O160:P160"/>
    <mergeCell ref="Q160:R160"/>
    <mergeCell ref="S160:T160"/>
    <mergeCell ref="E161:F161"/>
    <mergeCell ref="G161:H161"/>
    <mergeCell ref="I161:J161"/>
    <mergeCell ref="K161:L161"/>
    <mergeCell ref="M161:N161"/>
    <mergeCell ref="O161:P161"/>
    <mergeCell ref="Q161:R161"/>
    <mergeCell ref="S161:T161"/>
    <mergeCell ref="E162:F162"/>
    <mergeCell ref="G162:H162"/>
    <mergeCell ref="I162:J162"/>
    <mergeCell ref="K162:L162"/>
    <mergeCell ref="M162:N162"/>
    <mergeCell ref="O162:P162"/>
    <mergeCell ref="Q162:R162"/>
    <mergeCell ref="S162:T162"/>
    <mergeCell ref="E163:F163"/>
    <mergeCell ref="G163:H163"/>
    <mergeCell ref="I163:J163"/>
    <mergeCell ref="K163:L163"/>
    <mergeCell ref="M163:N163"/>
    <mergeCell ref="O163:P163"/>
    <mergeCell ref="Q163:R163"/>
    <mergeCell ref="S163:T163"/>
    <mergeCell ref="E164:F164"/>
    <mergeCell ref="G164:H164"/>
    <mergeCell ref="I164:J164"/>
    <mergeCell ref="K164:L164"/>
    <mergeCell ref="M164:N164"/>
    <mergeCell ref="O164:P164"/>
    <mergeCell ref="Q164:R164"/>
    <mergeCell ref="S164:T164"/>
    <mergeCell ref="E165:F165"/>
    <mergeCell ref="G165:H165"/>
    <mergeCell ref="I165:J165"/>
    <mergeCell ref="K165:L165"/>
    <mergeCell ref="M165:N165"/>
    <mergeCell ref="O165:P165"/>
    <mergeCell ref="Q165:R165"/>
    <mergeCell ref="S165:T165"/>
    <mergeCell ref="E166:F166"/>
    <mergeCell ref="G166:H166"/>
    <mergeCell ref="I166:J166"/>
    <mergeCell ref="K166:L166"/>
    <mergeCell ref="M166:N166"/>
    <mergeCell ref="O166:P166"/>
    <mergeCell ref="Q166:R166"/>
    <mergeCell ref="S166:T166"/>
    <mergeCell ref="E167:F167"/>
    <mergeCell ref="G167:H167"/>
    <mergeCell ref="I167:J167"/>
    <mergeCell ref="K167:L167"/>
    <mergeCell ref="M167:N167"/>
    <mergeCell ref="O167:P167"/>
    <mergeCell ref="Q167:R167"/>
    <mergeCell ref="S167:T167"/>
    <mergeCell ref="E168:F168"/>
    <mergeCell ref="G168:H168"/>
    <mergeCell ref="I168:J168"/>
    <mergeCell ref="K168:L168"/>
    <mergeCell ref="M168:N168"/>
    <mergeCell ref="O168:P168"/>
    <mergeCell ref="Q168:R168"/>
    <mergeCell ref="S168:T168"/>
    <mergeCell ref="E169:F169"/>
    <mergeCell ref="G169:H169"/>
    <mergeCell ref="I169:J169"/>
    <mergeCell ref="K169:L169"/>
    <mergeCell ref="M169:N169"/>
    <mergeCell ref="O169:P169"/>
    <mergeCell ref="Q169:R169"/>
    <mergeCell ref="S169:T169"/>
    <mergeCell ref="E170:F170"/>
    <mergeCell ref="G170:H170"/>
    <mergeCell ref="I170:J170"/>
    <mergeCell ref="K170:L170"/>
    <mergeCell ref="M170:N170"/>
    <mergeCell ref="O170:P170"/>
    <mergeCell ref="Q170:R170"/>
    <mergeCell ref="S170:T170"/>
    <mergeCell ref="E171:F171"/>
    <mergeCell ref="G171:H171"/>
    <mergeCell ref="I171:J171"/>
    <mergeCell ref="K171:L171"/>
    <mergeCell ref="M171:N171"/>
    <mergeCell ref="O171:P171"/>
    <mergeCell ref="Q171:R171"/>
    <mergeCell ref="S171:T171"/>
    <mergeCell ref="E172:F172"/>
    <mergeCell ref="G172:H172"/>
    <mergeCell ref="I172:J172"/>
    <mergeCell ref="K172:L172"/>
    <mergeCell ref="M172:N172"/>
    <mergeCell ref="O172:P172"/>
    <mergeCell ref="Q172:R172"/>
    <mergeCell ref="S172:T172"/>
    <mergeCell ref="E173:F173"/>
    <mergeCell ref="G173:H173"/>
    <mergeCell ref="I173:J173"/>
    <mergeCell ref="K173:L173"/>
    <mergeCell ref="M173:N173"/>
    <mergeCell ref="O173:P173"/>
    <mergeCell ref="Q173:R173"/>
    <mergeCell ref="S173:T173"/>
    <mergeCell ref="E174:F174"/>
    <mergeCell ref="G174:H174"/>
    <mergeCell ref="I174:J174"/>
    <mergeCell ref="K174:L174"/>
    <mergeCell ref="M174:N174"/>
    <mergeCell ref="O174:P174"/>
    <mergeCell ref="Q174:R174"/>
    <mergeCell ref="S174:T174"/>
    <mergeCell ref="E175:F175"/>
    <mergeCell ref="G175:H175"/>
    <mergeCell ref="I175:J175"/>
    <mergeCell ref="K175:L175"/>
    <mergeCell ref="M175:N175"/>
    <mergeCell ref="O175:P175"/>
    <mergeCell ref="Q175:R175"/>
    <mergeCell ref="S175:T175"/>
    <mergeCell ref="E176:F176"/>
    <mergeCell ref="G176:H176"/>
    <mergeCell ref="I176:J176"/>
    <mergeCell ref="K176:L176"/>
    <mergeCell ref="M176:N176"/>
    <mergeCell ref="O176:P176"/>
    <mergeCell ref="Q176:R176"/>
    <mergeCell ref="S176:T176"/>
    <mergeCell ref="E177:F177"/>
    <mergeCell ref="G177:H177"/>
    <mergeCell ref="I177:J177"/>
    <mergeCell ref="K177:L177"/>
    <mergeCell ref="M177:N177"/>
    <mergeCell ref="O177:P177"/>
    <mergeCell ref="Q177:R177"/>
    <mergeCell ref="S177:T177"/>
    <mergeCell ref="E178:F178"/>
    <mergeCell ref="G178:H178"/>
    <mergeCell ref="I178:J178"/>
    <mergeCell ref="K178:L178"/>
    <mergeCell ref="M178:N178"/>
    <mergeCell ref="O178:P178"/>
    <mergeCell ref="Q178:R178"/>
    <mergeCell ref="S178:T178"/>
    <mergeCell ref="E179:F179"/>
    <mergeCell ref="G179:H179"/>
    <mergeCell ref="I179:J179"/>
    <mergeCell ref="K179:L179"/>
    <mergeCell ref="M179:N179"/>
    <mergeCell ref="O179:P179"/>
    <mergeCell ref="Q179:R179"/>
    <mergeCell ref="S179:T179"/>
    <mergeCell ref="E180:F180"/>
    <mergeCell ref="G180:H180"/>
    <mergeCell ref="I180:J180"/>
    <mergeCell ref="K180:L180"/>
    <mergeCell ref="M180:N180"/>
    <mergeCell ref="O180:P180"/>
    <mergeCell ref="Q180:R180"/>
    <mergeCell ref="S180:T180"/>
    <mergeCell ref="E181:F181"/>
    <mergeCell ref="G181:H181"/>
    <mergeCell ref="I181:J181"/>
    <mergeCell ref="K181:L181"/>
    <mergeCell ref="M181:N181"/>
    <mergeCell ref="O181:P181"/>
    <mergeCell ref="Q181:R181"/>
    <mergeCell ref="S181:T181"/>
    <mergeCell ref="E182:F182"/>
    <mergeCell ref="G182:H182"/>
    <mergeCell ref="I182:J182"/>
    <mergeCell ref="K182:L182"/>
    <mergeCell ref="M182:N182"/>
    <mergeCell ref="O182:P182"/>
    <mergeCell ref="Q182:R182"/>
    <mergeCell ref="S182:T182"/>
    <mergeCell ref="E183:F183"/>
    <mergeCell ref="G183:H183"/>
    <mergeCell ref="I183:J183"/>
    <mergeCell ref="K183:L183"/>
    <mergeCell ref="M183:N183"/>
    <mergeCell ref="O183:P183"/>
    <mergeCell ref="Q183:R183"/>
    <mergeCell ref="S183:T183"/>
    <mergeCell ref="E184:F184"/>
    <mergeCell ref="G184:H184"/>
    <mergeCell ref="I184:J184"/>
    <mergeCell ref="K184:L184"/>
    <mergeCell ref="M184:N184"/>
    <mergeCell ref="O184:P184"/>
    <mergeCell ref="Q184:R184"/>
    <mergeCell ref="S184:T184"/>
    <mergeCell ref="E185:F185"/>
    <mergeCell ref="G185:H185"/>
    <mergeCell ref="I185:J185"/>
    <mergeCell ref="K185:L185"/>
    <mergeCell ref="M185:N185"/>
    <mergeCell ref="O185:P185"/>
    <mergeCell ref="Q185:R185"/>
    <mergeCell ref="S185:T185"/>
    <mergeCell ref="E186:F186"/>
    <mergeCell ref="G186:H186"/>
    <mergeCell ref="I186:J186"/>
    <mergeCell ref="K186:L186"/>
    <mergeCell ref="M186:N186"/>
    <mergeCell ref="O186:P186"/>
    <mergeCell ref="Q186:R186"/>
    <mergeCell ref="S186:T186"/>
    <mergeCell ref="E187:F187"/>
    <mergeCell ref="G187:H187"/>
    <mergeCell ref="I187:J187"/>
    <mergeCell ref="K187:L187"/>
    <mergeCell ref="M187:N187"/>
    <mergeCell ref="O187:P187"/>
    <mergeCell ref="Q187:R187"/>
    <mergeCell ref="S187:T187"/>
    <mergeCell ref="E188:F188"/>
    <mergeCell ref="G188:H188"/>
    <mergeCell ref="I188:J188"/>
    <mergeCell ref="K188:L188"/>
    <mergeCell ref="M188:N188"/>
    <mergeCell ref="O188:P188"/>
    <mergeCell ref="Q188:R188"/>
    <mergeCell ref="S188:T188"/>
    <mergeCell ref="E189:F189"/>
    <mergeCell ref="G189:H189"/>
    <mergeCell ref="I189:J189"/>
    <mergeCell ref="K189:L189"/>
    <mergeCell ref="M189:N189"/>
    <mergeCell ref="O189:P189"/>
    <mergeCell ref="Q189:R189"/>
    <mergeCell ref="S189:T189"/>
    <mergeCell ref="E190:F190"/>
    <mergeCell ref="G190:H190"/>
    <mergeCell ref="I190:J190"/>
    <mergeCell ref="K190:L190"/>
    <mergeCell ref="M190:N190"/>
    <mergeCell ref="O190:P190"/>
    <mergeCell ref="Q190:R190"/>
    <mergeCell ref="S190:T190"/>
    <mergeCell ref="E191:F191"/>
    <mergeCell ref="G191:H191"/>
    <mergeCell ref="I191:J191"/>
    <mergeCell ref="K191:L191"/>
    <mergeCell ref="M191:N191"/>
    <mergeCell ref="O191:P191"/>
    <mergeCell ref="Q191:R191"/>
    <mergeCell ref="S191:T191"/>
    <mergeCell ref="E192:F192"/>
    <mergeCell ref="G192:H192"/>
    <mergeCell ref="I192:J192"/>
    <mergeCell ref="K192:L192"/>
    <mergeCell ref="M192:N192"/>
    <mergeCell ref="O192:P192"/>
    <mergeCell ref="Q192:R192"/>
    <mergeCell ref="S192:T192"/>
    <mergeCell ref="E193:F193"/>
    <mergeCell ref="G193:H193"/>
    <mergeCell ref="I193:J193"/>
    <mergeCell ref="K193:L193"/>
    <mergeCell ref="M193:N193"/>
    <mergeCell ref="O193:P193"/>
    <mergeCell ref="Q193:R193"/>
    <mergeCell ref="S193:T193"/>
    <mergeCell ref="E194:F194"/>
    <mergeCell ref="G194:H194"/>
    <mergeCell ref="I194:J194"/>
    <mergeCell ref="K194:L194"/>
    <mergeCell ref="M194:N194"/>
    <mergeCell ref="O194:P194"/>
    <mergeCell ref="Q194:R194"/>
    <mergeCell ref="S194:T194"/>
    <mergeCell ref="E195:F195"/>
    <mergeCell ref="G195:H195"/>
    <mergeCell ref="I195:J195"/>
    <mergeCell ref="K195:L195"/>
    <mergeCell ref="M195:N195"/>
    <mergeCell ref="O195:P195"/>
    <mergeCell ref="Q195:R195"/>
    <mergeCell ref="S195:T195"/>
    <mergeCell ref="E196:F196"/>
    <mergeCell ref="G196:H196"/>
    <mergeCell ref="I196:J196"/>
    <mergeCell ref="K196:L196"/>
    <mergeCell ref="M196:N196"/>
    <mergeCell ref="O196:P196"/>
    <mergeCell ref="Q196:R196"/>
    <mergeCell ref="S196:T196"/>
    <mergeCell ref="E197:F197"/>
    <mergeCell ref="G197:H197"/>
    <mergeCell ref="I197:J197"/>
    <mergeCell ref="K197:L197"/>
    <mergeCell ref="M197:N197"/>
    <mergeCell ref="O197:P197"/>
    <mergeCell ref="Q197:R197"/>
    <mergeCell ref="S197:T197"/>
    <mergeCell ref="E198:F198"/>
    <mergeCell ref="G198:H198"/>
    <mergeCell ref="I198:J198"/>
    <mergeCell ref="K198:L198"/>
    <mergeCell ref="M198:N198"/>
    <mergeCell ref="O198:P198"/>
    <mergeCell ref="Q198:R198"/>
    <mergeCell ref="S198:T198"/>
    <mergeCell ref="E199:F199"/>
    <mergeCell ref="G199:H199"/>
    <mergeCell ref="I199:J199"/>
    <mergeCell ref="K199:L199"/>
    <mergeCell ref="M199:N199"/>
    <mergeCell ref="O199:P199"/>
    <mergeCell ref="Q199:R199"/>
    <mergeCell ref="S199:T199"/>
    <mergeCell ref="E200:F200"/>
    <mergeCell ref="G200:H200"/>
    <mergeCell ref="I200:J200"/>
    <mergeCell ref="K200:L200"/>
    <mergeCell ref="M200:N200"/>
    <mergeCell ref="O200:P200"/>
    <mergeCell ref="Q200:R200"/>
    <mergeCell ref="S200:T200"/>
    <mergeCell ref="E201:F201"/>
    <mergeCell ref="G201:H201"/>
    <mergeCell ref="I201:J201"/>
    <mergeCell ref="K201:L201"/>
    <mergeCell ref="M201:N201"/>
    <mergeCell ref="O201:P201"/>
    <mergeCell ref="Q201:R201"/>
    <mergeCell ref="S201:T201"/>
    <mergeCell ref="E202:F202"/>
    <mergeCell ref="G202:H202"/>
    <mergeCell ref="I202:J202"/>
    <mergeCell ref="K202:L202"/>
    <mergeCell ref="M202:N202"/>
    <mergeCell ref="O202:P202"/>
    <mergeCell ref="Q202:R202"/>
    <mergeCell ref="S202:T202"/>
    <mergeCell ref="E203:F203"/>
    <mergeCell ref="G203:H203"/>
    <mergeCell ref="I203:J203"/>
    <mergeCell ref="K203:L203"/>
    <mergeCell ref="M203:N203"/>
    <mergeCell ref="O203:P203"/>
    <mergeCell ref="Q203:R203"/>
    <mergeCell ref="S203:T203"/>
    <mergeCell ref="E204:F204"/>
    <mergeCell ref="G204:H204"/>
    <mergeCell ref="I204:J204"/>
    <mergeCell ref="K204:L204"/>
    <mergeCell ref="M204:N204"/>
    <mergeCell ref="O204:P204"/>
    <mergeCell ref="Q204:R204"/>
    <mergeCell ref="S204:T204"/>
    <mergeCell ref="E205:F205"/>
    <mergeCell ref="G205:H205"/>
    <mergeCell ref="I205:J205"/>
    <mergeCell ref="K205:L205"/>
    <mergeCell ref="M205:N205"/>
    <mergeCell ref="O205:P205"/>
    <mergeCell ref="Q205:R205"/>
    <mergeCell ref="S205:T205"/>
    <mergeCell ref="E206:F206"/>
    <mergeCell ref="G206:H206"/>
    <mergeCell ref="I206:J206"/>
    <mergeCell ref="K206:L206"/>
    <mergeCell ref="M206:N206"/>
    <mergeCell ref="O206:P206"/>
    <mergeCell ref="Q206:R206"/>
    <mergeCell ref="S206:T206"/>
    <mergeCell ref="E207:F207"/>
    <mergeCell ref="G207:H207"/>
    <mergeCell ref="I207:J207"/>
    <mergeCell ref="K207:L207"/>
    <mergeCell ref="M207:N207"/>
    <mergeCell ref="O207:P207"/>
    <mergeCell ref="Q207:R207"/>
    <mergeCell ref="S207:T207"/>
    <mergeCell ref="E208:F208"/>
    <mergeCell ref="G208:H208"/>
    <mergeCell ref="I208:J208"/>
    <mergeCell ref="K208:L208"/>
    <mergeCell ref="M208:N208"/>
    <mergeCell ref="O208:P208"/>
    <mergeCell ref="Q208:R208"/>
    <mergeCell ref="S208:T208"/>
    <mergeCell ref="E209:F209"/>
    <mergeCell ref="G209:H209"/>
    <mergeCell ref="I209:J209"/>
    <mergeCell ref="K209:L209"/>
    <mergeCell ref="M209:N209"/>
    <mergeCell ref="O209:P209"/>
    <mergeCell ref="Q209:R209"/>
    <mergeCell ref="S209:T209"/>
    <mergeCell ref="E210:F210"/>
    <mergeCell ref="G210:H210"/>
    <mergeCell ref="I210:J210"/>
    <mergeCell ref="K210:L210"/>
    <mergeCell ref="M210:N210"/>
    <mergeCell ref="O210:P210"/>
    <mergeCell ref="Q210:R210"/>
    <mergeCell ref="S210:T210"/>
    <mergeCell ref="E211:F211"/>
    <mergeCell ref="G211:H211"/>
    <mergeCell ref="I211:J211"/>
    <mergeCell ref="K211:L211"/>
    <mergeCell ref="M211:N211"/>
    <mergeCell ref="O211:P211"/>
    <mergeCell ref="Q211:R211"/>
    <mergeCell ref="S211:T211"/>
    <mergeCell ref="E212:F212"/>
    <mergeCell ref="G212:H212"/>
    <mergeCell ref="I212:J212"/>
    <mergeCell ref="K212:L212"/>
    <mergeCell ref="M212:N212"/>
    <mergeCell ref="O212:P212"/>
    <mergeCell ref="Q212:R212"/>
    <mergeCell ref="S212:T212"/>
    <mergeCell ref="E213:F213"/>
    <mergeCell ref="G213:H213"/>
    <mergeCell ref="I213:J213"/>
    <mergeCell ref="K213:L213"/>
    <mergeCell ref="M213:N213"/>
    <mergeCell ref="O213:P213"/>
    <mergeCell ref="Q213:R213"/>
    <mergeCell ref="S213:T213"/>
    <mergeCell ref="E214:F214"/>
    <mergeCell ref="G214:H214"/>
    <mergeCell ref="I214:J214"/>
    <mergeCell ref="K214:L214"/>
    <mergeCell ref="M214:N214"/>
    <mergeCell ref="O214:P214"/>
    <mergeCell ref="Q214:R214"/>
    <mergeCell ref="S214:T214"/>
    <mergeCell ref="E215:F215"/>
    <mergeCell ref="G215:H215"/>
    <mergeCell ref="I215:J215"/>
    <mergeCell ref="K215:L215"/>
    <mergeCell ref="M215:N215"/>
    <mergeCell ref="O215:P215"/>
    <mergeCell ref="Q215:R215"/>
    <mergeCell ref="S215:T215"/>
    <mergeCell ref="E216:F216"/>
    <mergeCell ref="G216:H216"/>
    <mergeCell ref="I216:J216"/>
    <mergeCell ref="K216:L216"/>
    <mergeCell ref="M216:N216"/>
    <mergeCell ref="O216:P216"/>
    <mergeCell ref="Q216:R216"/>
    <mergeCell ref="S216:T216"/>
    <mergeCell ref="E217:F217"/>
    <mergeCell ref="G217:H217"/>
    <mergeCell ref="I217:J217"/>
    <mergeCell ref="K217:L217"/>
    <mergeCell ref="M217:N217"/>
    <mergeCell ref="O217:P217"/>
    <mergeCell ref="Q217:R217"/>
    <mergeCell ref="S217:T217"/>
    <mergeCell ref="E218:F218"/>
    <mergeCell ref="G218:H218"/>
    <mergeCell ref="I218:J218"/>
    <mergeCell ref="K218:L218"/>
    <mergeCell ref="M218:N218"/>
    <mergeCell ref="O218:P218"/>
    <mergeCell ref="Q218:R218"/>
    <mergeCell ref="S218:T218"/>
    <mergeCell ref="E219:F219"/>
    <mergeCell ref="G219:H219"/>
    <mergeCell ref="I219:J219"/>
    <mergeCell ref="K219:L219"/>
    <mergeCell ref="M219:N219"/>
    <mergeCell ref="O219:P219"/>
    <mergeCell ref="Q219:R219"/>
    <mergeCell ref="S219:T219"/>
    <mergeCell ref="E220:F220"/>
    <mergeCell ref="G220:H220"/>
    <mergeCell ref="I220:J220"/>
    <mergeCell ref="K220:L220"/>
    <mergeCell ref="M220:N220"/>
    <mergeCell ref="O220:P220"/>
    <mergeCell ref="Q220:R220"/>
    <mergeCell ref="S220:T220"/>
    <mergeCell ref="E221:F221"/>
    <mergeCell ref="G221:H221"/>
    <mergeCell ref="I221:J221"/>
    <mergeCell ref="K221:L221"/>
    <mergeCell ref="M221:N221"/>
    <mergeCell ref="O221:P221"/>
    <mergeCell ref="Q221:R221"/>
    <mergeCell ref="S221:T221"/>
    <mergeCell ref="E222:F222"/>
    <mergeCell ref="G222:H222"/>
    <mergeCell ref="I222:J222"/>
    <mergeCell ref="K222:L222"/>
    <mergeCell ref="M222:N222"/>
    <mergeCell ref="O222:P222"/>
    <mergeCell ref="Q222:R222"/>
    <mergeCell ref="S222:T222"/>
    <mergeCell ref="E223:F223"/>
    <mergeCell ref="G223:H223"/>
    <mergeCell ref="I223:J223"/>
    <mergeCell ref="K223:L223"/>
    <mergeCell ref="M223:N223"/>
    <mergeCell ref="O223:P223"/>
    <mergeCell ref="Q223:R223"/>
    <mergeCell ref="S223:T223"/>
    <mergeCell ref="E224:F224"/>
    <mergeCell ref="G224:H224"/>
    <mergeCell ref="I224:J224"/>
    <mergeCell ref="K224:L224"/>
    <mergeCell ref="M224:N224"/>
    <mergeCell ref="O224:P224"/>
    <mergeCell ref="Q224:R224"/>
    <mergeCell ref="S224:T224"/>
    <mergeCell ref="E225:F225"/>
    <mergeCell ref="G225:H225"/>
    <mergeCell ref="I225:J225"/>
    <mergeCell ref="K225:L225"/>
    <mergeCell ref="M225:N225"/>
    <mergeCell ref="O225:P225"/>
    <mergeCell ref="Q225:R225"/>
    <mergeCell ref="S225:T225"/>
    <mergeCell ref="E226:F226"/>
    <mergeCell ref="G226:H226"/>
    <mergeCell ref="I226:J226"/>
    <mergeCell ref="K226:L226"/>
    <mergeCell ref="M226:N226"/>
    <mergeCell ref="O226:P226"/>
    <mergeCell ref="Q226:R226"/>
    <mergeCell ref="S226:T226"/>
    <mergeCell ref="E227:F227"/>
    <mergeCell ref="G227:H227"/>
    <mergeCell ref="I227:J227"/>
    <mergeCell ref="K227:L227"/>
    <mergeCell ref="M227:N227"/>
    <mergeCell ref="O227:P227"/>
    <mergeCell ref="Q227:R227"/>
    <mergeCell ref="S227:T227"/>
    <mergeCell ref="E228:F228"/>
    <mergeCell ref="G228:H228"/>
    <mergeCell ref="I228:J228"/>
    <mergeCell ref="K228:L228"/>
    <mergeCell ref="M228:N228"/>
    <mergeCell ref="O228:P228"/>
    <mergeCell ref="Q228:R228"/>
    <mergeCell ref="S228:T228"/>
    <mergeCell ref="E229:F229"/>
    <mergeCell ref="G229:H229"/>
    <mergeCell ref="I229:J229"/>
    <mergeCell ref="K229:L229"/>
    <mergeCell ref="M229:N229"/>
    <mergeCell ref="O229:P229"/>
    <mergeCell ref="Q229:R229"/>
    <mergeCell ref="S229:T229"/>
    <mergeCell ref="E230:F230"/>
    <mergeCell ref="G230:H230"/>
    <mergeCell ref="I230:J230"/>
    <mergeCell ref="K230:L230"/>
    <mergeCell ref="M230:N230"/>
    <mergeCell ref="O230:P230"/>
    <mergeCell ref="Q230:R230"/>
    <mergeCell ref="S230:T230"/>
    <mergeCell ref="E231:F231"/>
    <mergeCell ref="G231:H231"/>
    <mergeCell ref="I231:J231"/>
    <mergeCell ref="K231:L231"/>
    <mergeCell ref="M231:N231"/>
    <mergeCell ref="O231:P231"/>
    <mergeCell ref="Q231:R231"/>
    <mergeCell ref="S231:T231"/>
    <mergeCell ref="E232:F232"/>
    <mergeCell ref="G232:H232"/>
    <mergeCell ref="I232:J232"/>
    <mergeCell ref="K232:L232"/>
    <mergeCell ref="M232:N232"/>
    <mergeCell ref="O232:P232"/>
    <mergeCell ref="Q232:R232"/>
    <mergeCell ref="S232:T232"/>
    <mergeCell ref="E233:F233"/>
    <mergeCell ref="G233:H233"/>
    <mergeCell ref="I233:J233"/>
    <mergeCell ref="K233:L233"/>
    <mergeCell ref="M233:N233"/>
    <mergeCell ref="O233:P233"/>
    <mergeCell ref="Q233:R233"/>
    <mergeCell ref="S233:T233"/>
    <mergeCell ref="E234:F234"/>
    <mergeCell ref="G234:H234"/>
    <mergeCell ref="I234:J234"/>
    <mergeCell ref="K234:L234"/>
    <mergeCell ref="M234:N234"/>
    <mergeCell ref="O234:P234"/>
    <mergeCell ref="Q234:R234"/>
    <mergeCell ref="S234:T234"/>
    <mergeCell ref="E235:F235"/>
    <mergeCell ref="G235:H235"/>
    <mergeCell ref="I235:J235"/>
    <mergeCell ref="K235:L235"/>
    <mergeCell ref="M235:N235"/>
    <mergeCell ref="O235:P235"/>
    <mergeCell ref="Q235:R235"/>
    <mergeCell ref="S235:T235"/>
    <mergeCell ref="E236:F236"/>
    <mergeCell ref="G236:H236"/>
    <mergeCell ref="I236:J236"/>
    <mergeCell ref="K236:L236"/>
    <mergeCell ref="M236:N236"/>
    <mergeCell ref="O236:P236"/>
    <mergeCell ref="Q236:R236"/>
    <mergeCell ref="S236:T236"/>
    <mergeCell ref="E237:F237"/>
    <mergeCell ref="G237:H237"/>
    <mergeCell ref="I237:J237"/>
    <mergeCell ref="K237:L237"/>
    <mergeCell ref="M237:N237"/>
    <mergeCell ref="O237:P237"/>
    <mergeCell ref="Q237:R237"/>
    <mergeCell ref="S237:T237"/>
    <mergeCell ref="E238:F238"/>
    <mergeCell ref="G238:H238"/>
    <mergeCell ref="I238:J238"/>
    <mergeCell ref="K238:L238"/>
    <mergeCell ref="M238:N238"/>
    <mergeCell ref="O238:P238"/>
    <mergeCell ref="Q238:R238"/>
    <mergeCell ref="S238:T238"/>
    <mergeCell ref="E239:F239"/>
    <mergeCell ref="G239:H239"/>
    <mergeCell ref="I239:J239"/>
    <mergeCell ref="K239:L239"/>
    <mergeCell ref="M239:N239"/>
    <mergeCell ref="O239:P239"/>
    <mergeCell ref="Q239:R239"/>
    <mergeCell ref="S239:T239"/>
    <mergeCell ref="E240:F240"/>
    <mergeCell ref="G240:H240"/>
    <mergeCell ref="I240:J240"/>
    <mergeCell ref="K240:L240"/>
    <mergeCell ref="M240:N240"/>
    <mergeCell ref="O240:P240"/>
    <mergeCell ref="Q240:R240"/>
    <mergeCell ref="S240:T240"/>
    <mergeCell ref="E241:F241"/>
    <mergeCell ref="G241:H241"/>
    <mergeCell ref="I241:J241"/>
    <mergeCell ref="K241:L241"/>
    <mergeCell ref="M241:N241"/>
    <mergeCell ref="O241:P241"/>
    <mergeCell ref="Q241:R241"/>
    <mergeCell ref="S241:T241"/>
    <mergeCell ref="E242:F242"/>
    <mergeCell ref="G242:H242"/>
    <mergeCell ref="I242:J242"/>
    <mergeCell ref="K242:L242"/>
    <mergeCell ref="M242:N242"/>
    <mergeCell ref="O242:P242"/>
    <mergeCell ref="Q242:R242"/>
    <mergeCell ref="S242:T242"/>
    <mergeCell ref="E243:F243"/>
    <mergeCell ref="G243:H243"/>
    <mergeCell ref="I243:J243"/>
    <mergeCell ref="K243:L243"/>
    <mergeCell ref="M243:N243"/>
    <mergeCell ref="O243:P243"/>
    <mergeCell ref="Q243:R243"/>
    <mergeCell ref="S243:T243"/>
    <mergeCell ref="E244:F244"/>
    <mergeCell ref="G244:H244"/>
    <mergeCell ref="I244:J244"/>
    <mergeCell ref="K244:L244"/>
    <mergeCell ref="M244:N244"/>
    <mergeCell ref="O244:P244"/>
    <mergeCell ref="Q244:R244"/>
    <mergeCell ref="S244:T244"/>
    <mergeCell ref="E245:F245"/>
    <mergeCell ref="G245:H245"/>
    <mergeCell ref="I245:J245"/>
    <mergeCell ref="K245:L245"/>
    <mergeCell ref="M245:N245"/>
    <mergeCell ref="O245:P245"/>
    <mergeCell ref="Q245:R245"/>
    <mergeCell ref="S245:T245"/>
    <mergeCell ref="E246:F246"/>
    <mergeCell ref="G246:H246"/>
    <mergeCell ref="I246:J246"/>
    <mergeCell ref="K246:L246"/>
    <mergeCell ref="M246:N246"/>
    <mergeCell ref="O246:P246"/>
    <mergeCell ref="Q246:R246"/>
    <mergeCell ref="S246:T246"/>
    <mergeCell ref="E247:F247"/>
    <mergeCell ref="G247:H247"/>
    <mergeCell ref="I247:J247"/>
    <mergeCell ref="K247:L247"/>
    <mergeCell ref="M247:N247"/>
    <mergeCell ref="O247:P247"/>
    <mergeCell ref="Q247:R247"/>
    <mergeCell ref="S247:T247"/>
    <mergeCell ref="E248:F248"/>
    <mergeCell ref="G248:H248"/>
    <mergeCell ref="I248:J248"/>
    <mergeCell ref="K248:L248"/>
    <mergeCell ref="M248:N248"/>
    <mergeCell ref="O248:P248"/>
    <mergeCell ref="Q248:R248"/>
    <mergeCell ref="S248:T248"/>
    <mergeCell ref="E249:F249"/>
    <mergeCell ref="G249:H249"/>
    <mergeCell ref="I249:J249"/>
    <mergeCell ref="K249:L249"/>
    <mergeCell ref="M249:N249"/>
    <mergeCell ref="O249:P249"/>
    <mergeCell ref="Q249:R249"/>
    <mergeCell ref="S249:T249"/>
    <mergeCell ref="E250:F250"/>
    <mergeCell ref="G250:H250"/>
    <mergeCell ref="I250:J250"/>
    <mergeCell ref="K250:L250"/>
    <mergeCell ref="M250:N250"/>
    <mergeCell ref="O250:P250"/>
    <mergeCell ref="Q250:R250"/>
    <mergeCell ref="S250:T250"/>
    <mergeCell ref="E251:F251"/>
    <mergeCell ref="G251:H251"/>
    <mergeCell ref="I251:J251"/>
    <mergeCell ref="K251:L251"/>
    <mergeCell ref="M251:N251"/>
    <mergeCell ref="O251:P251"/>
    <mergeCell ref="Q251:R251"/>
    <mergeCell ref="S251:T251"/>
    <mergeCell ref="E252:F252"/>
    <mergeCell ref="G252:H252"/>
    <mergeCell ref="I252:J252"/>
    <mergeCell ref="K252:L252"/>
    <mergeCell ref="M252:N252"/>
    <mergeCell ref="O252:P252"/>
    <mergeCell ref="Q252:R252"/>
    <mergeCell ref="S252:T252"/>
    <mergeCell ref="E253:F253"/>
    <mergeCell ref="G253:H253"/>
    <mergeCell ref="I253:J253"/>
    <mergeCell ref="K253:L253"/>
    <mergeCell ref="M253:N253"/>
    <mergeCell ref="O253:P253"/>
    <mergeCell ref="Q253:R253"/>
    <mergeCell ref="S253:T253"/>
    <mergeCell ref="E254:F254"/>
    <mergeCell ref="G254:H254"/>
    <mergeCell ref="I254:J254"/>
    <mergeCell ref="K254:L254"/>
    <mergeCell ref="M254:N254"/>
    <mergeCell ref="O254:P254"/>
    <mergeCell ref="Q254:R254"/>
    <mergeCell ref="S254:T254"/>
    <mergeCell ref="E255:F255"/>
    <mergeCell ref="G255:H255"/>
    <mergeCell ref="I255:J255"/>
    <mergeCell ref="K255:L255"/>
    <mergeCell ref="M255:N255"/>
    <mergeCell ref="O255:P255"/>
    <mergeCell ref="Q255:R255"/>
    <mergeCell ref="S255:T255"/>
    <mergeCell ref="E256:F256"/>
    <mergeCell ref="G256:H256"/>
    <mergeCell ref="I256:J256"/>
    <mergeCell ref="K256:L256"/>
    <mergeCell ref="M256:N256"/>
    <mergeCell ref="O256:P256"/>
    <mergeCell ref="Q256:R256"/>
    <mergeCell ref="S256:T256"/>
    <mergeCell ref="E257:F257"/>
    <mergeCell ref="G257:H257"/>
    <mergeCell ref="I257:J257"/>
    <mergeCell ref="K257:L257"/>
    <mergeCell ref="M257:N257"/>
    <mergeCell ref="O257:P257"/>
    <mergeCell ref="Q257:R257"/>
    <mergeCell ref="S257:T257"/>
    <mergeCell ref="E258:F258"/>
    <mergeCell ref="G258:H258"/>
    <mergeCell ref="I258:J258"/>
    <mergeCell ref="K258:L258"/>
    <mergeCell ref="M258:N258"/>
    <mergeCell ref="O258:P258"/>
    <mergeCell ref="Q258:R258"/>
    <mergeCell ref="S258:T258"/>
    <mergeCell ref="E259:F259"/>
    <mergeCell ref="G259:H259"/>
    <mergeCell ref="I259:J259"/>
    <mergeCell ref="K259:L259"/>
    <mergeCell ref="M259:N259"/>
    <mergeCell ref="O259:P259"/>
    <mergeCell ref="Q259:R259"/>
    <mergeCell ref="S259:T259"/>
    <mergeCell ref="E260:F260"/>
    <mergeCell ref="G260:H260"/>
    <mergeCell ref="I260:J260"/>
    <mergeCell ref="K260:L260"/>
    <mergeCell ref="M260:N260"/>
    <mergeCell ref="O260:P260"/>
    <mergeCell ref="Q260:R260"/>
    <mergeCell ref="S260:T260"/>
    <mergeCell ref="E261:F261"/>
    <mergeCell ref="G261:H261"/>
    <mergeCell ref="I261:J261"/>
    <mergeCell ref="K261:L261"/>
    <mergeCell ref="M261:N261"/>
    <mergeCell ref="O261:P261"/>
    <mergeCell ref="Q261:R261"/>
    <mergeCell ref="S261:T261"/>
    <mergeCell ref="E262:F262"/>
    <mergeCell ref="G262:H262"/>
    <mergeCell ref="I262:J262"/>
    <mergeCell ref="K262:L262"/>
    <mergeCell ref="M262:N262"/>
    <mergeCell ref="O262:P262"/>
    <mergeCell ref="Q262:R262"/>
    <mergeCell ref="S262:T262"/>
    <mergeCell ref="E263:F263"/>
    <mergeCell ref="G263:H263"/>
    <mergeCell ref="I263:J263"/>
    <mergeCell ref="K263:L263"/>
    <mergeCell ref="M263:N263"/>
    <mergeCell ref="O263:P263"/>
    <mergeCell ref="Q263:R263"/>
    <mergeCell ref="S263:T263"/>
    <mergeCell ref="E264:F264"/>
    <mergeCell ref="G264:H264"/>
    <mergeCell ref="I264:J264"/>
    <mergeCell ref="K264:L264"/>
    <mergeCell ref="M264:N264"/>
    <mergeCell ref="O264:P264"/>
    <mergeCell ref="Q264:R264"/>
    <mergeCell ref="S264:T264"/>
    <mergeCell ref="E265:F265"/>
    <mergeCell ref="G265:H265"/>
    <mergeCell ref="I265:J265"/>
    <mergeCell ref="K265:L265"/>
    <mergeCell ref="M265:N265"/>
    <mergeCell ref="O265:P265"/>
    <mergeCell ref="Q265:R265"/>
    <mergeCell ref="S265:T265"/>
    <mergeCell ref="E266:F266"/>
    <mergeCell ref="G266:H266"/>
    <mergeCell ref="I266:J266"/>
    <mergeCell ref="K266:L266"/>
    <mergeCell ref="M266:N266"/>
    <mergeCell ref="O266:P266"/>
    <mergeCell ref="Q266:R266"/>
    <mergeCell ref="S266:T266"/>
    <mergeCell ref="E267:F267"/>
    <mergeCell ref="G267:H267"/>
    <mergeCell ref="I267:J267"/>
    <mergeCell ref="K267:L267"/>
    <mergeCell ref="M267:N267"/>
    <mergeCell ref="O267:P267"/>
    <mergeCell ref="Q267:R267"/>
    <mergeCell ref="S267:T267"/>
    <mergeCell ref="E268:F268"/>
    <mergeCell ref="G268:H268"/>
    <mergeCell ref="I268:J268"/>
    <mergeCell ref="K268:L268"/>
    <mergeCell ref="M268:N268"/>
    <mergeCell ref="O268:P268"/>
    <mergeCell ref="Q268:R268"/>
    <mergeCell ref="S268:T268"/>
    <mergeCell ref="E269:F269"/>
    <mergeCell ref="G269:H269"/>
    <mergeCell ref="I269:J269"/>
    <mergeCell ref="K269:L269"/>
    <mergeCell ref="M269:N269"/>
    <mergeCell ref="O269:P269"/>
    <mergeCell ref="Q269:R269"/>
    <mergeCell ref="S269:T269"/>
    <mergeCell ref="E270:F270"/>
    <mergeCell ref="G270:H270"/>
    <mergeCell ref="I270:J270"/>
    <mergeCell ref="K270:L270"/>
    <mergeCell ref="M270:N270"/>
    <mergeCell ref="O270:P270"/>
    <mergeCell ref="Q270:R270"/>
    <mergeCell ref="S270:T270"/>
    <mergeCell ref="E271:F271"/>
    <mergeCell ref="G271:H271"/>
    <mergeCell ref="I271:J271"/>
    <mergeCell ref="K271:L271"/>
    <mergeCell ref="M271:N271"/>
    <mergeCell ref="O271:P271"/>
    <mergeCell ref="Q271:R271"/>
    <mergeCell ref="S271:T271"/>
    <mergeCell ref="E272:F272"/>
    <mergeCell ref="G272:H272"/>
    <mergeCell ref="I272:J272"/>
    <mergeCell ref="K272:L272"/>
    <mergeCell ref="M272:N272"/>
    <mergeCell ref="O272:P272"/>
    <mergeCell ref="Q272:R272"/>
    <mergeCell ref="S272:T272"/>
    <mergeCell ref="E273:F273"/>
    <mergeCell ref="G273:H273"/>
    <mergeCell ref="I273:J273"/>
    <mergeCell ref="K273:L273"/>
    <mergeCell ref="M273:N273"/>
    <mergeCell ref="O273:P273"/>
    <mergeCell ref="Q273:R273"/>
    <mergeCell ref="S273:T273"/>
    <mergeCell ref="E274:F274"/>
    <mergeCell ref="G274:H274"/>
    <mergeCell ref="I274:J274"/>
    <mergeCell ref="K274:L274"/>
    <mergeCell ref="M274:N274"/>
    <mergeCell ref="O274:P274"/>
    <mergeCell ref="Q274:R274"/>
    <mergeCell ref="S274:T274"/>
    <mergeCell ref="E275:F275"/>
    <mergeCell ref="G275:H275"/>
    <mergeCell ref="I275:J275"/>
    <mergeCell ref="K275:L275"/>
    <mergeCell ref="M275:N275"/>
    <mergeCell ref="O275:P275"/>
    <mergeCell ref="Q275:R275"/>
    <mergeCell ref="S275:T275"/>
    <mergeCell ref="E276:F276"/>
    <mergeCell ref="G276:H276"/>
    <mergeCell ref="I276:J276"/>
    <mergeCell ref="K276:L276"/>
    <mergeCell ref="M276:N276"/>
    <mergeCell ref="O276:P276"/>
    <mergeCell ref="Q276:R276"/>
    <mergeCell ref="S276:T276"/>
    <mergeCell ref="E277:F277"/>
    <mergeCell ref="G277:H277"/>
    <mergeCell ref="I277:J277"/>
    <mergeCell ref="K277:L277"/>
    <mergeCell ref="M277:N277"/>
    <mergeCell ref="O277:P277"/>
    <mergeCell ref="Q277:R277"/>
    <mergeCell ref="S277:T277"/>
    <mergeCell ref="E278:F278"/>
    <mergeCell ref="G278:H278"/>
    <mergeCell ref="I278:J278"/>
    <mergeCell ref="K278:L278"/>
    <mergeCell ref="M278:N278"/>
    <mergeCell ref="O278:P278"/>
    <mergeCell ref="Q278:R278"/>
    <mergeCell ref="S278:T278"/>
    <mergeCell ref="E279:F279"/>
    <mergeCell ref="G279:H279"/>
    <mergeCell ref="I279:J279"/>
    <mergeCell ref="K279:L279"/>
    <mergeCell ref="M279:N279"/>
    <mergeCell ref="O279:P279"/>
    <mergeCell ref="Q279:R279"/>
    <mergeCell ref="S279:T279"/>
    <mergeCell ref="E280:F280"/>
    <mergeCell ref="G280:H280"/>
    <mergeCell ref="I280:J280"/>
    <mergeCell ref="K280:L280"/>
    <mergeCell ref="M280:N280"/>
    <mergeCell ref="O280:P280"/>
    <mergeCell ref="Q280:R280"/>
    <mergeCell ref="S280:T280"/>
    <mergeCell ref="E281:F281"/>
    <mergeCell ref="G281:H281"/>
    <mergeCell ref="I281:J281"/>
    <mergeCell ref="K281:L281"/>
    <mergeCell ref="M281:N281"/>
    <mergeCell ref="O281:P281"/>
    <mergeCell ref="Q281:R281"/>
    <mergeCell ref="S281:T281"/>
    <mergeCell ref="E282:F282"/>
    <mergeCell ref="G282:H282"/>
    <mergeCell ref="I282:J282"/>
    <mergeCell ref="K282:L282"/>
    <mergeCell ref="M282:N282"/>
    <mergeCell ref="O282:P282"/>
    <mergeCell ref="Q282:R282"/>
    <mergeCell ref="S282:T282"/>
    <mergeCell ref="E283:F283"/>
    <mergeCell ref="G283:H283"/>
    <mergeCell ref="I283:J283"/>
    <mergeCell ref="K283:L283"/>
    <mergeCell ref="M283:N283"/>
    <mergeCell ref="O283:P283"/>
    <mergeCell ref="Q283:R283"/>
    <mergeCell ref="S283:T283"/>
    <mergeCell ref="E284:F284"/>
    <mergeCell ref="G284:H284"/>
    <mergeCell ref="I284:J284"/>
    <mergeCell ref="K284:L284"/>
    <mergeCell ref="M284:N284"/>
    <mergeCell ref="O284:P284"/>
    <mergeCell ref="Q284:R284"/>
    <mergeCell ref="S284:T284"/>
    <mergeCell ref="E285:F285"/>
    <mergeCell ref="G285:H285"/>
    <mergeCell ref="I285:J285"/>
    <mergeCell ref="K285:L285"/>
    <mergeCell ref="M285:N285"/>
    <mergeCell ref="O285:P285"/>
    <mergeCell ref="Q285:R285"/>
    <mergeCell ref="S285:T285"/>
    <mergeCell ref="E286:F286"/>
    <mergeCell ref="G286:H286"/>
    <mergeCell ref="I286:J286"/>
    <mergeCell ref="K286:L286"/>
    <mergeCell ref="M286:N286"/>
    <mergeCell ref="O286:P286"/>
    <mergeCell ref="Q286:R286"/>
    <mergeCell ref="S286:T286"/>
    <mergeCell ref="E287:F287"/>
    <mergeCell ref="G287:H287"/>
    <mergeCell ref="I287:J287"/>
    <mergeCell ref="K287:L287"/>
    <mergeCell ref="M287:N287"/>
    <mergeCell ref="O287:P287"/>
    <mergeCell ref="Q287:R287"/>
    <mergeCell ref="S287:T287"/>
    <mergeCell ref="E288:F288"/>
    <mergeCell ref="G288:H288"/>
    <mergeCell ref="I288:J288"/>
    <mergeCell ref="K288:L288"/>
    <mergeCell ref="M288:N288"/>
    <mergeCell ref="O288:P288"/>
    <mergeCell ref="Q288:R288"/>
    <mergeCell ref="S288:T288"/>
    <mergeCell ref="E289:F289"/>
    <mergeCell ref="G289:H289"/>
    <mergeCell ref="I289:J289"/>
    <mergeCell ref="K289:L289"/>
    <mergeCell ref="M289:N289"/>
    <mergeCell ref="O289:P289"/>
    <mergeCell ref="Q289:R289"/>
    <mergeCell ref="S289:T289"/>
    <mergeCell ref="E290:F290"/>
    <mergeCell ref="G290:H290"/>
    <mergeCell ref="I290:J290"/>
    <mergeCell ref="K290:L290"/>
    <mergeCell ref="M290:N290"/>
    <mergeCell ref="O290:P290"/>
    <mergeCell ref="Q290:R290"/>
    <mergeCell ref="S290:T290"/>
    <mergeCell ref="E291:F291"/>
    <mergeCell ref="G291:H291"/>
    <mergeCell ref="I291:J291"/>
    <mergeCell ref="K291:L291"/>
    <mergeCell ref="M291:N291"/>
    <mergeCell ref="O291:P291"/>
    <mergeCell ref="Q291:R291"/>
    <mergeCell ref="S291:T291"/>
    <mergeCell ref="E292:F292"/>
    <mergeCell ref="G292:H292"/>
    <mergeCell ref="I292:J292"/>
    <mergeCell ref="K292:L292"/>
    <mergeCell ref="M292:N292"/>
    <mergeCell ref="O292:P292"/>
    <mergeCell ref="Q292:R292"/>
    <mergeCell ref="S292:T292"/>
    <mergeCell ref="E293:F293"/>
    <mergeCell ref="G293:H293"/>
    <mergeCell ref="I293:J293"/>
    <mergeCell ref="K293:L293"/>
    <mergeCell ref="M293:N293"/>
    <mergeCell ref="O293:P293"/>
    <mergeCell ref="Q293:R293"/>
    <mergeCell ref="S293:T293"/>
    <mergeCell ref="E294:F294"/>
    <mergeCell ref="G294:H294"/>
    <mergeCell ref="I294:J294"/>
    <mergeCell ref="K294:L294"/>
    <mergeCell ref="M294:N294"/>
    <mergeCell ref="O294:P294"/>
    <mergeCell ref="Q294:R294"/>
    <mergeCell ref="S294:T294"/>
    <mergeCell ref="E295:F295"/>
    <mergeCell ref="G295:H295"/>
    <mergeCell ref="I295:J295"/>
    <mergeCell ref="K295:L295"/>
    <mergeCell ref="M295:N295"/>
    <mergeCell ref="O295:P295"/>
    <mergeCell ref="Q295:R295"/>
    <mergeCell ref="S295:T295"/>
    <mergeCell ref="E296:F296"/>
    <mergeCell ref="G296:H296"/>
    <mergeCell ref="I296:J296"/>
    <mergeCell ref="K296:L296"/>
    <mergeCell ref="M296:N296"/>
    <mergeCell ref="O296:P296"/>
    <mergeCell ref="Q296:R296"/>
    <mergeCell ref="S296:T296"/>
    <mergeCell ref="E297:F297"/>
    <mergeCell ref="G297:H297"/>
    <mergeCell ref="I297:J297"/>
    <mergeCell ref="K297:L297"/>
    <mergeCell ref="M297:N297"/>
    <mergeCell ref="O297:P297"/>
    <mergeCell ref="Q297:R297"/>
    <mergeCell ref="S297:T297"/>
    <mergeCell ref="E298:F298"/>
    <mergeCell ref="G298:H298"/>
    <mergeCell ref="I298:J298"/>
    <mergeCell ref="K298:L298"/>
    <mergeCell ref="M298:N298"/>
    <mergeCell ref="O298:P298"/>
    <mergeCell ref="Q298:R298"/>
    <mergeCell ref="S298:T298"/>
    <mergeCell ref="E299:F299"/>
    <mergeCell ref="G299:H299"/>
    <mergeCell ref="I299:J299"/>
    <mergeCell ref="K299:L299"/>
    <mergeCell ref="M299:N299"/>
    <mergeCell ref="O299:P299"/>
    <mergeCell ref="Q299:R299"/>
    <mergeCell ref="S299:T299"/>
    <mergeCell ref="E300:F300"/>
    <mergeCell ref="G300:H300"/>
    <mergeCell ref="I300:J300"/>
    <mergeCell ref="K300:L300"/>
    <mergeCell ref="M300:N300"/>
    <mergeCell ref="O300:P300"/>
    <mergeCell ref="Q300:R300"/>
    <mergeCell ref="S300:T300"/>
    <mergeCell ref="E301:F301"/>
    <mergeCell ref="G301:H301"/>
    <mergeCell ref="I301:J301"/>
    <mergeCell ref="K301:L301"/>
    <mergeCell ref="M301:N301"/>
    <mergeCell ref="O301:P301"/>
    <mergeCell ref="Q301:R301"/>
    <mergeCell ref="S301:T301"/>
    <mergeCell ref="E302:F302"/>
    <mergeCell ref="G302:H302"/>
    <mergeCell ref="I302:J302"/>
    <mergeCell ref="K302:L302"/>
    <mergeCell ref="M302:N302"/>
    <mergeCell ref="O302:P302"/>
    <mergeCell ref="Q302:R302"/>
    <mergeCell ref="S302:T302"/>
    <mergeCell ref="E303:F303"/>
    <mergeCell ref="G303:H303"/>
    <mergeCell ref="I303:J303"/>
    <mergeCell ref="K303:L303"/>
    <mergeCell ref="M303:N303"/>
    <mergeCell ref="O303:P303"/>
    <mergeCell ref="Q303:R303"/>
    <mergeCell ref="S303:T303"/>
    <mergeCell ref="E304:F304"/>
    <mergeCell ref="G304:H304"/>
    <mergeCell ref="I304:J304"/>
    <mergeCell ref="K304:L304"/>
    <mergeCell ref="M304:N304"/>
    <mergeCell ref="O304:P304"/>
    <mergeCell ref="Q304:R304"/>
    <mergeCell ref="S304:T304"/>
    <mergeCell ref="E305:F305"/>
    <mergeCell ref="G305:H305"/>
    <mergeCell ref="I305:J305"/>
    <mergeCell ref="K305:L305"/>
    <mergeCell ref="M305:N305"/>
    <mergeCell ref="O305:P305"/>
    <mergeCell ref="Q305:R305"/>
    <mergeCell ref="S305:T305"/>
    <mergeCell ref="E306:F306"/>
    <mergeCell ref="G306:H306"/>
    <mergeCell ref="I306:J306"/>
    <mergeCell ref="K306:L306"/>
    <mergeCell ref="M306:N306"/>
    <mergeCell ref="O306:P306"/>
    <mergeCell ref="Q306:R306"/>
    <mergeCell ref="S306:T306"/>
    <mergeCell ref="E307:F307"/>
    <mergeCell ref="G307:H307"/>
    <mergeCell ref="I307:J307"/>
    <mergeCell ref="K307:L307"/>
    <mergeCell ref="M307:N307"/>
    <mergeCell ref="O307:P307"/>
    <mergeCell ref="Q307:R307"/>
    <mergeCell ref="S307:T307"/>
    <mergeCell ref="E308:F308"/>
    <mergeCell ref="G308:H308"/>
    <mergeCell ref="I308:J308"/>
    <mergeCell ref="K308:L308"/>
    <mergeCell ref="M308:N308"/>
    <mergeCell ref="O308:P308"/>
    <mergeCell ref="Q308:R308"/>
    <mergeCell ref="S308:T308"/>
    <mergeCell ref="E309:F309"/>
    <mergeCell ref="G309:H309"/>
    <mergeCell ref="I309:J309"/>
    <mergeCell ref="K309:L309"/>
    <mergeCell ref="M309:N309"/>
    <mergeCell ref="O309:P309"/>
    <mergeCell ref="Q309:R309"/>
    <mergeCell ref="S309:T309"/>
    <mergeCell ref="E310:F310"/>
    <mergeCell ref="G310:H310"/>
    <mergeCell ref="I310:J310"/>
    <mergeCell ref="K310:L310"/>
    <mergeCell ref="M310:N310"/>
    <mergeCell ref="O310:P310"/>
    <mergeCell ref="Q310:R310"/>
    <mergeCell ref="S310:T310"/>
    <mergeCell ref="E311:F311"/>
    <mergeCell ref="G311:H311"/>
    <mergeCell ref="I311:J311"/>
    <mergeCell ref="K311:L311"/>
    <mergeCell ref="M311:N311"/>
    <mergeCell ref="O311:P311"/>
    <mergeCell ref="Q311:R311"/>
    <mergeCell ref="S311:T311"/>
    <mergeCell ref="E312:F312"/>
    <mergeCell ref="G312:H312"/>
    <mergeCell ref="I312:J312"/>
    <mergeCell ref="K312:L312"/>
    <mergeCell ref="M312:N312"/>
    <mergeCell ref="O312:P312"/>
    <mergeCell ref="Q312:R312"/>
    <mergeCell ref="S312:T312"/>
    <mergeCell ref="E313:F313"/>
    <mergeCell ref="G313:H313"/>
    <mergeCell ref="I313:J313"/>
    <mergeCell ref="K313:L313"/>
    <mergeCell ref="M313:N313"/>
    <mergeCell ref="O313:P313"/>
    <mergeCell ref="Q313:R313"/>
    <mergeCell ref="S313:T313"/>
    <mergeCell ref="E314:F314"/>
    <mergeCell ref="G314:H314"/>
    <mergeCell ref="I314:J314"/>
    <mergeCell ref="K314:L314"/>
    <mergeCell ref="M314:N314"/>
    <mergeCell ref="O314:P314"/>
    <mergeCell ref="Q314:R314"/>
    <mergeCell ref="S314:T314"/>
    <mergeCell ref="E315:F315"/>
    <mergeCell ref="G315:H315"/>
    <mergeCell ref="I315:J315"/>
    <mergeCell ref="K315:L315"/>
    <mergeCell ref="M315:N315"/>
    <mergeCell ref="O315:P315"/>
    <mergeCell ref="Q315:R315"/>
    <mergeCell ref="S315:T315"/>
    <mergeCell ref="E316:F316"/>
    <mergeCell ref="G316:H316"/>
    <mergeCell ref="I316:J316"/>
    <mergeCell ref="K316:L316"/>
    <mergeCell ref="M316:N316"/>
    <mergeCell ref="O316:P316"/>
    <mergeCell ref="Q316:R316"/>
    <mergeCell ref="S316:T316"/>
    <mergeCell ref="E317:F317"/>
    <mergeCell ref="G317:H317"/>
    <mergeCell ref="I317:J317"/>
    <mergeCell ref="K317:L317"/>
    <mergeCell ref="M317:N317"/>
    <mergeCell ref="O317:P317"/>
    <mergeCell ref="Q317:R317"/>
    <mergeCell ref="S317:T317"/>
    <mergeCell ref="E318:F318"/>
    <mergeCell ref="G318:H318"/>
    <mergeCell ref="I318:J318"/>
    <mergeCell ref="K318:L318"/>
    <mergeCell ref="M318:N318"/>
    <mergeCell ref="O318:P318"/>
    <mergeCell ref="Q318:R318"/>
    <mergeCell ref="S318:T318"/>
    <mergeCell ref="E319:F319"/>
    <mergeCell ref="G319:H319"/>
    <mergeCell ref="I319:J319"/>
    <mergeCell ref="K319:L319"/>
    <mergeCell ref="M319:N319"/>
    <mergeCell ref="O319:P319"/>
    <mergeCell ref="Q319:R319"/>
    <mergeCell ref="S319:T319"/>
    <mergeCell ref="E320:F320"/>
    <mergeCell ref="G320:H320"/>
    <mergeCell ref="I320:J320"/>
    <mergeCell ref="K320:L320"/>
    <mergeCell ref="M320:N320"/>
    <mergeCell ref="O320:P320"/>
    <mergeCell ref="Q320:R320"/>
    <mergeCell ref="S320:T320"/>
    <mergeCell ref="E321:F321"/>
    <mergeCell ref="G321:H321"/>
    <mergeCell ref="I321:J321"/>
    <mergeCell ref="K321:L321"/>
    <mergeCell ref="M321:N321"/>
    <mergeCell ref="O321:P321"/>
    <mergeCell ref="Q321:R321"/>
    <mergeCell ref="S321:T321"/>
    <mergeCell ref="E322:F322"/>
    <mergeCell ref="G322:H322"/>
    <mergeCell ref="I322:J322"/>
    <mergeCell ref="K322:L322"/>
    <mergeCell ref="M322:N322"/>
    <mergeCell ref="O322:P322"/>
    <mergeCell ref="Q322:R322"/>
    <mergeCell ref="S322:T322"/>
    <mergeCell ref="E323:F323"/>
    <mergeCell ref="G323:H323"/>
    <mergeCell ref="I323:J323"/>
    <mergeCell ref="K323:L323"/>
    <mergeCell ref="M323:N323"/>
    <mergeCell ref="O323:P323"/>
    <mergeCell ref="Q323:R323"/>
    <mergeCell ref="S323:T323"/>
    <mergeCell ref="E324:F324"/>
    <mergeCell ref="G324:H324"/>
    <mergeCell ref="I324:J324"/>
    <mergeCell ref="K324:L324"/>
    <mergeCell ref="M324:N324"/>
    <mergeCell ref="O324:P324"/>
    <mergeCell ref="Q324:R324"/>
    <mergeCell ref="S324:T324"/>
    <mergeCell ref="E325:F325"/>
    <mergeCell ref="G325:H325"/>
    <mergeCell ref="I325:J325"/>
    <mergeCell ref="K325:L325"/>
    <mergeCell ref="M325:N325"/>
    <mergeCell ref="O325:P325"/>
    <mergeCell ref="Q325:R325"/>
    <mergeCell ref="S325:T325"/>
    <mergeCell ref="E326:F326"/>
    <mergeCell ref="G326:H326"/>
    <mergeCell ref="I326:J326"/>
    <mergeCell ref="K326:L326"/>
    <mergeCell ref="M326:N326"/>
    <mergeCell ref="O326:P326"/>
    <mergeCell ref="Q326:R326"/>
    <mergeCell ref="S326:T326"/>
    <mergeCell ref="E327:F327"/>
    <mergeCell ref="G327:H327"/>
    <mergeCell ref="I327:J327"/>
    <mergeCell ref="K327:L327"/>
    <mergeCell ref="M327:N327"/>
    <mergeCell ref="O327:P327"/>
    <mergeCell ref="Q327:R327"/>
    <mergeCell ref="S327:T327"/>
    <mergeCell ref="E328:F328"/>
    <mergeCell ref="G328:H328"/>
    <mergeCell ref="I328:J328"/>
    <mergeCell ref="K328:L328"/>
    <mergeCell ref="M328:N328"/>
    <mergeCell ref="O328:P328"/>
    <mergeCell ref="Q328:R328"/>
    <mergeCell ref="S328:T328"/>
    <mergeCell ref="E329:F329"/>
    <mergeCell ref="G329:H329"/>
    <mergeCell ref="I329:J329"/>
    <mergeCell ref="K329:L329"/>
    <mergeCell ref="M329:N329"/>
    <mergeCell ref="O329:P329"/>
    <mergeCell ref="Q329:R329"/>
    <mergeCell ref="S329:T329"/>
    <mergeCell ref="E330:F330"/>
    <mergeCell ref="G330:H330"/>
    <mergeCell ref="I330:J330"/>
    <mergeCell ref="K330:L330"/>
    <mergeCell ref="M330:N330"/>
    <mergeCell ref="O330:P330"/>
    <mergeCell ref="Q330:R330"/>
    <mergeCell ref="S330:T330"/>
    <mergeCell ref="E331:F331"/>
    <mergeCell ref="G331:H331"/>
    <mergeCell ref="I331:J331"/>
    <mergeCell ref="K331:L331"/>
    <mergeCell ref="M331:N331"/>
    <mergeCell ref="O331:P331"/>
    <mergeCell ref="Q331:R331"/>
    <mergeCell ref="S331:T331"/>
    <mergeCell ref="A332:T332"/>
    <mergeCell ref="B333:T3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 Average historical claims duration (Detail) - Insurance Group [Member]</t>
        </is>
      </c>
      <c r="B1" s="2" t="inlineStr">
        <is>
          <t>Dec. 31, 2020</t>
        </is>
      </c>
    </row>
    <row r="2">
      <c r="A2" s="4" t="inlineStr">
        <is>
          <t>GEICO [Member] | Physical Damage [Member]</t>
        </is>
      </c>
    </row>
    <row r="3">
      <c r="A3" s="3" t="inlineStr">
        <is>
          <t>Shortduration Insurance Contracts Historical Claims Duration [Line Items]</t>
        </is>
      </c>
    </row>
    <row r="4">
      <c r="A4" s="4" t="inlineStr">
        <is>
          <t>Average annual percentage payout of incurred losses, net of reinsurance, year one</t>
        </is>
      </c>
      <c r="B4" s="4" t="inlineStr">
        <is>
          <t>97.00%</t>
        </is>
      </c>
    </row>
    <row r="5">
      <c r="A5" s="4" t="inlineStr">
        <is>
          <t>Average annual percentage payout of incurred losses, net of reinsurance, year two</t>
        </is>
      </c>
      <c r="B5" s="4" t="inlineStr">
        <is>
          <t>2.00%</t>
        </is>
      </c>
    </row>
    <row r="6">
      <c r="A6" s="4" t="inlineStr">
        <is>
          <t>GEICO [Member] | Auto Liability [Member]</t>
        </is>
      </c>
    </row>
    <row r="7">
      <c r="A7" s="3" t="inlineStr">
        <is>
          <t>Shortduration Insurance Contracts Historical Claims Duration [Line Items]</t>
        </is>
      </c>
    </row>
    <row r="8">
      <c r="A8" s="4" t="inlineStr">
        <is>
          <t>Average annual percentage payout of incurred losses, net of reinsurance, year one</t>
        </is>
      </c>
      <c r="B8" s="4" t="inlineStr">
        <is>
          <t>42.00%</t>
        </is>
      </c>
    </row>
    <row r="9">
      <c r="A9" s="4" t="inlineStr">
        <is>
          <t>Average annual percentage payout of incurred losses, net of reinsurance, year two</t>
        </is>
      </c>
      <c r="B9" s="4" t="inlineStr">
        <is>
          <t>29.00%</t>
        </is>
      </c>
    </row>
    <row r="10">
      <c r="A10" s="4" t="inlineStr">
        <is>
          <t>Average annual percentage payout of incurred losses, net of reinsurance, year three</t>
        </is>
      </c>
      <c r="B10" s="4" t="inlineStr">
        <is>
          <t>13.00%</t>
        </is>
      </c>
    </row>
    <row r="11">
      <c r="A11" s="4" t="inlineStr">
        <is>
          <t>Average annual percentage payout of incurred losses, net of reinsurance, year four</t>
        </is>
      </c>
      <c r="B11" s="4" t="inlineStr">
        <is>
          <t>7.00%</t>
        </is>
      </c>
    </row>
    <row r="12">
      <c r="A12" s="4" t="inlineStr">
        <is>
          <t>Average annual percentage payout of incurred losses, net of reinsurance, year five</t>
        </is>
      </c>
      <c r="B12" s="4" t="inlineStr">
        <is>
          <t>4.00%</t>
        </is>
      </c>
    </row>
    <row r="13">
      <c r="A13" s="4" t="inlineStr">
        <is>
          <t>Berkshire Hathaway Primary Group [Member] | Medical Professional Liability [Member]</t>
        </is>
      </c>
    </row>
    <row r="14">
      <c r="A14" s="3" t="inlineStr">
        <is>
          <t>Shortduration Insurance Contracts Historical Claims Duration [Line Items]</t>
        </is>
      </c>
    </row>
    <row r="15">
      <c r="A15" s="4" t="inlineStr">
        <is>
          <t>Average annual percentage payout of incurred losses, net of reinsurance, year one</t>
        </is>
      </c>
      <c r="B15" s="4" t="inlineStr">
        <is>
          <t>2.00%</t>
        </is>
      </c>
    </row>
    <row r="16">
      <c r="A16" s="4" t="inlineStr">
        <is>
          <t>Average annual percentage payout of incurred losses, net of reinsurance, year two</t>
        </is>
      </c>
      <c r="B16" s="4" t="inlineStr">
        <is>
          <t>7.00%</t>
        </is>
      </c>
    </row>
    <row r="17">
      <c r="A17" s="4" t="inlineStr">
        <is>
          <t>Average annual percentage payout of incurred losses, net of reinsurance, year three</t>
        </is>
      </c>
      <c r="B17" s="4" t="inlineStr">
        <is>
          <t>12.00%</t>
        </is>
      </c>
    </row>
    <row r="18">
      <c r="A18" s="4" t="inlineStr">
        <is>
          <t>Average annual percentage payout of incurred losses, net of reinsurance, year four</t>
        </is>
      </c>
      <c r="B18" s="4" t="inlineStr">
        <is>
          <t>14.00%</t>
        </is>
      </c>
    </row>
    <row r="19">
      <c r="A19" s="4" t="inlineStr">
        <is>
          <t>Average annual percentage payout of incurred losses, net of reinsurance, year five</t>
        </is>
      </c>
      <c r="B19" s="4" t="inlineStr">
        <is>
          <t>14.00%</t>
        </is>
      </c>
    </row>
    <row r="20">
      <c r="A20" s="4" t="inlineStr">
        <is>
          <t>Average annual percentage payout of incurred losses, net of reinsurance, year six</t>
        </is>
      </c>
      <c r="B20" s="4" t="inlineStr">
        <is>
          <t>12.00%</t>
        </is>
      </c>
    </row>
    <row r="21">
      <c r="A21" s="4" t="inlineStr">
        <is>
          <t>Average annual percentage payout of incurred losses, net of reinsurance, year seven</t>
        </is>
      </c>
      <c r="B21" s="4" t="inlineStr">
        <is>
          <t>9.00%</t>
        </is>
      </c>
    </row>
    <row r="22">
      <c r="A22" s="4" t="inlineStr">
        <is>
          <t>Average annual percentage payout of incurred losses, net of reinsurance, year eight</t>
        </is>
      </c>
      <c r="B22" s="4" t="inlineStr">
        <is>
          <t>6.00%</t>
        </is>
      </c>
    </row>
    <row r="23">
      <c r="A23" s="4" t="inlineStr">
        <is>
          <t>Average annual percentage payout of incurred losses, net of reinsurance, year nine</t>
        </is>
      </c>
      <c r="B23" s="4" t="inlineStr">
        <is>
          <t>5.00%</t>
        </is>
      </c>
    </row>
    <row r="24">
      <c r="A24" s="4" t="inlineStr">
        <is>
          <t>Average annual percentage payout of incurred losses, net of reinsurance, year ten</t>
        </is>
      </c>
      <c r="B24" s="4" t="inlineStr">
        <is>
          <t>2.00%</t>
        </is>
      </c>
    </row>
    <row r="25">
      <c r="A25" s="4" t="inlineStr">
        <is>
          <t>Berkshire Hathaway Primary Group [Member] | Workers' Compensation and Other Casualty [Member]</t>
        </is>
      </c>
    </row>
    <row r="26">
      <c r="A26" s="3" t="inlineStr">
        <is>
          <t>Shortduration Insurance Contracts Historical Claims Duration [Line Items]</t>
        </is>
      </c>
    </row>
    <row r="27">
      <c r="A27" s="4" t="inlineStr">
        <is>
          <t>Average annual percentage payout of incurred losses, net of reinsurance, year one</t>
        </is>
      </c>
      <c r="B27" s="4" t="inlineStr">
        <is>
          <t>16.00%</t>
        </is>
      </c>
    </row>
    <row r="28">
      <c r="A28" s="4" t="inlineStr">
        <is>
          <t>Average annual percentage payout of incurred losses, net of reinsurance, year two</t>
        </is>
      </c>
      <c r="B28" s="4" t="inlineStr">
        <is>
          <t>21.00%</t>
        </is>
      </c>
    </row>
    <row r="29">
      <c r="A29" s="4" t="inlineStr">
        <is>
          <t>Average annual percentage payout of incurred losses, net of reinsurance, year three</t>
        </is>
      </c>
      <c r="B29" s="4" t="inlineStr">
        <is>
          <t>16.00%</t>
        </is>
      </c>
    </row>
    <row r="30">
      <c r="A30" s="4" t="inlineStr">
        <is>
          <t>Average annual percentage payout of incurred losses, net of reinsurance, year four</t>
        </is>
      </c>
      <c r="B30" s="4" t="inlineStr">
        <is>
          <t>13.00%</t>
        </is>
      </c>
    </row>
    <row r="31">
      <c r="A31" s="4" t="inlineStr">
        <is>
          <t>Average annual percentage payout of incurred losses, net of reinsurance, year five</t>
        </is>
      </c>
      <c r="B31" s="4" t="inlineStr">
        <is>
          <t>8.00%</t>
        </is>
      </c>
    </row>
    <row r="32">
      <c r="A32" s="4" t="inlineStr">
        <is>
          <t>Average annual percentage payout of incurred losses, net of reinsurance, year six</t>
        </is>
      </c>
      <c r="B32" s="4" t="inlineStr">
        <is>
          <t>4.00%</t>
        </is>
      </c>
    </row>
    <row r="33">
      <c r="A33" s="4" t="inlineStr">
        <is>
          <t>Average annual percentage payout of incurred losses, net of reinsurance, year seven</t>
        </is>
      </c>
      <c r="B33" s="4" t="inlineStr">
        <is>
          <t>3.00%</t>
        </is>
      </c>
    </row>
    <row r="34">
      <c r="A34" s="4" t="inlineStr">
        <is>
          <t>Average annual percentage payout of incurred losses, net of reinsurance, year eight</t>
        </is>
      </c>
      <c r="B34" s="4" t="inlineStr">
        <is>
          <t>2.00%</t>
        </is>
      </c>
    </row>
    <row r="35">
      <c r="A35" s="4" t="inlineStr">
        <is>
          <t>Average annual percentage payout of incurred losses, net of reinsurance, year nine</t>
        </is>
      </c>
      <c r="B35" s="4" t="inlineStr">
        <is>
          <t>1.00%</t>
        </is>
      </c>
    </row>
    <row r="36">
      <c r="A36" s="4" t="inlineStr">
        <is>
          <t>Average annual percentage payout of incurred losses, net of reinsurance, year ten</t>
        </is>
      </c>
      <c r="B36" s="4" t="inlineStr">
        <is>
          <t>1.00%</t>
        </is>
      </c>
    </row>
    <row r="37">
      <c r="A37" s="4" t="inlineStr">
        <is>
          <t>Berkshire Hathaway Reinsurance Group [Member] | Property [Member]</t>
        </is>
      </c>
    </row>
    <row r="38">
      <c r="A38" s="3" t="inlineStr">
        <is>
          <t>Shortduration Insurance Contracts Historical Claims Duration [Line Items]</t>
        </is>
      </c>
    </row>
    <row r="39">
      <c r="A39" s="4" t="inlineStr">
        <is>
          <t>Average annual percentage payout of incurred losses, net of reinsurance, year one</t>
        </is>
      </c>
      <c r="B39" s="4" t="inlineStr">
        <is>
          <t>19.00%</t>
        </is>
      </c>
    </row>
    <row r="40">
      <c r="A40" s="4" t="inlineStr">
        <is>
          <t>Average annual percentage payout of incurred losses, net of reinsurance, year two</t>
        </is>
      </c>
      <c r="B40" s="4" t="inlineStr">
        <is>
          <t>37.00%</t>
        </is>
      </c>
    </row>
    <row r="41">
      <c r="A41" s="4" t="inlineStr">
        <is>
          <t>Average annual percentage payout of incurred losses, net of reinsurance, year three</t>
        </is>
      </c>
      <c r="B41" s="4" t="inlineStr">
        <is>
          <t>17.00%</t>
        </is>
      </c>
    </row>
    <row r="42">
      <c r="A42" s="4" t="inlineStr">
        <is>
          <t>Average annual percentage payout of incurred losses, net of reinsurance, year four</t>
        </is>
      </c>
      <c r="B42" s="4" t="inlineStr">
        <is>
          <t>8.00%</t>
        </is>
      </c>
    </row>
    <row r="43">
      <c r="A43" s="4" t="inlineStr">
        <is>
          <t>Average annual percentage payout of incurred losses, net of reinsurance, year five</t>
        </is>
      </c>
      <c r="B43" s="4" t="inlineStr">
        <is>
          <t>4.00%</t>
        </is>
      </c>
    </row>
    <row r="44">
      <c r="A44" s="4" t="inlineStr">
        <is>
          <t>Average annual percentage payout of incurred losses, net of reinsurance, year six</t>
        </is>
      </c>
      <c r="B44" s="4" t="inlineStr">
        <is>
          <t>4.00%</t>
        </is>
      </c>
    </row>
    <row r="45">
      <c r="A45" s="4" t="inlineStr">
        <is>
          <t>Average annual percentage payout of incurred losses, net of reinsurance, year seven</t>
        </is>
      </c>
      <c r="B45" s="4" t="inlineStr">
        <is>
          <t>1.00%</t>
        </is>
      </c>
    </row>
    <row r="46">
      <c r="A46" s="4" t="inlineStr">
        <is>
          <t>Average annual percentage payout of incurred losses, net of reinsurance, year eight</t>
        </is>
      </c>
      <c r="B46" s="4" t="inlineStr">
        <is>
          <t>2.00%</t>
        </is>
      </c>
    </row>
    <row r="47">
      <c r="A47" s="4" t="inlineStr">
        <is>
          <t>Average annual percentage payout of incurred losses, net of reinsurance, year nine</t>
        </is>
      </c>
      <c r="B47" s="4" t="inlineStr">
        <is>
          <t>1.00%</t>
        </is>
      </c>
    </row>
    <row r="48">
      <c r="A48" s="4" t="inlineStr">
        <is>
          <t>Average annual percentage payout of incurred losses, net of reinsurance, year ten</t>
        </is>
      </c>
      <c r="B48" s="4" t="inlineStr">
        <is>
          <t>0.00%</t>
        </is>
      </c>
    </row>
    <row r="49">
      <c r="A49" s="4" t="inlineStr">
        <is>
          <t>Berkshire Hathaway Reinsurance Group [Member] | Casualty [Member]</t>
        </is>
      </c>
    </row>
    <row r="50">
      <c r="A50" s="3" t="inlineStr">
        <is>
          <t>Shortduration Insurance Contracts Historical Claims Duration [Line Items]</t>
        </is>
      </c>
    </row>
    <row r="51">
      <c r="A51" s="4" t="inlineStr">
        <is>
          <t>Average annual percentage payout of incurred losses, net of reinsurance, year one</t>
        </is>
      </c>
      <c r="B51" s="4" t="inlineStr">
        <is>
          <t>11.00%</t>
        </is>
      </c>
    </row>
    <row r="52">
      <c r="A52" s="4" t="inlineStr">
        <is>
          <t>Average annual percentage payout of incurred losses, net of reinsurance, year two</t>
        </is>
      </c>
      <c r="B52" s="4" t="inlineStr">
        <is>
          <t>16.00%</t>
        </is>
      </c>
    </row>
    <row r="53">
      <c r="A53" s="4" t="inlineStr">
        <is>
          <t>Average annual percentage payout of incurred losses, net of reinsurance, year three</t>
        </is>
      </c>
      <c r="B53" s="4" t="inlineStr">
        <is>
          <t>14.00%</t>
        </is>
      </c>
    </row>
    <row r="54">
      <c r="A54" s="4" t="inlineStr">
        <is>
          <t>Average annual percentage payout of incurred losses, net of reinsurance, year four</t>
        </is>
      </c>
      <c r="B54" s="4" t="inlineStr">
        <is>
          <t>9.00%</t>
        </is>
      </c>
    </row>
    <row r="55">
      <c r="A55" s="4" t="inlineStr">
        <is>
          <t>Average annual percentage payout of incurred losses, net of reinsurance, year five</t>
        </is>
      </c>
      <c r="B55" s="4" t="inlineStr">
        <is>
          <t>5.00%</t>
        </is>
      </c>
    </row>
    <row r="56">
      <c r="A56" s="4" t="inlineStr">
        <is>
          <t>Average annual percentage payout of incurred losses, net of reinsurance, year six</t>
        </is>
      </c>
      <c r="B56" s="4" t="inlineStr">
        <is>
          <t>5.00%</t>
        </is>
      </c>
    </row>
    <row r="57">
      <c r="A57" s="4" t="inlineStr">
        <is>
          <t>Average annual percentage payout of incurred losses, net of reinsurance, year seven</t>
        </is>
      </c>
      <c r="B57" s="4" t="inlineStr">
        <is>
          <t>5.00%</t>
        </is>
      </c>
    </row>
    <row r="58">
      <c r="A58" s="4" t="inlineStr">
        <is>
          <t>Average annual percentage payout of incurred losses, net of reinsurance, year eight</t>
        </is>
      </c>
      <c r="B58" s="4" t="inlineStr">
        <is>
          <t>2.00%</t>
        </is>
      </c>
    </row>
    <row r="59">
      <c r="A59" s="4" t="inlineStr">
        <is>
          <t>Average annual percentage payout of incurred losses, net of reinsurance, year nine</t>
        </is>
      </c>
      <c r="B59" s="4" t="inlineStr">
        <is>
          <t>2.00%</t>
        </is>
      </c>
    </row>
    <row r="60">
      <c r="A60" s="4" t="inlineStr">
        <is>
          <t>Average annual percentage payout of incurred losses, net of reinsurance, year ten</t>
        </is>
      </c>
      <c r="B60" s="4" t="inlineStr">
        <is>
          <t>1.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Reconciliation of changes in claim liabilities and deferred charge assets (Detail)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Unpaid losses and loss adjustment expenses, beginning of year</t>
        </is>
      </c>
      <c r="B4" s="5" t="n">
        <v>42441</v>
      </c>
      <c r="C4" s="5" t="n">
        <v>41834</v>
      </c>
      <c r="D4" s="5" t="n">
        <v>42937</v>
      </c>
    </row>
    <row r="5">
      <c r="A5" s="4" t="inlineStr">
        <is>
          <t>Unpaid losses and loss adjustment expenses, end of year</t>
        </is>
      </c>
      <c r="B5" s="6" t="n">
        <v>40966</v>
      </c>
      <c r="C5" s="6" t="n">
        <v>42441</v>
      </c>
      <c r="D5" s="6" t="n">
        <v>41834</v>
      </c>
    </row>
    <row r="6">
      <c r="A6" s="4" t="inlineStr">
        <is>
          <t>Deferred charges reinsurance assumed, beginning of year</t>
        </is>
      </c>
      <c r="B6" s="6" t="n">
        <v>-13747</v>
      </c>
      <c r="C6" s="6" t="n">
        <v>-14104</v>
      </c>
      <c r="D6" s="6" t="n">
        <v>-15278</v>
      </c>
    </row>
    <row r="7">
      <c r="A7" s="4" t="inlineStr">
        <is>
          <t>Deferred charges reinsurance assumed, end of year</t>
        </is>
      </c>
      <c r="B7" s="6" t="n">
        <v>-12441</v>
      </c>
      <c r="C7" s="6" t="n">
        <v>-13747</v>
      </c>
      <c r="D7" s="6" t="n">
        <v>-14104</v>
      </c>
    </row>
    <row r="8">
      <c r="A8" s="4" t="inlineStr">
        <is>
          <t>Retroactive Reinsurance [Member]</t>
        </is>
      </c>
    </row>
    <row r="9">
      <c r="A9" s="3" t="inlineStr">
        <is>
          <t>Liability for Claims and Claims Adjustment Expense [Line Items]</t>
        </is>
      </c>
    </row>
    <row r="10">
      <c r="A10" s="4" t="inlineStr">
        <is>
          <t>Incurred losses and loss adjustment expenses, prior accident years' events</t>
        </is>
      </c>
      <c r="B10" s="6" t="n">
        <v>907</v>
      </c>
      <c r="C10" s="6" t="n">
        <v>1188</v>
      </c>
      <c r="D10" s="6" t="n">
        <v>919</v>
      </c>
    </row>
    <row r="11">
      <c r="A11" s="4" t="inlineStr">
        <is>
          <t>Total incurred losses and loss adjustment expenses</t>
        </is>
      </c>
      <c r="B11" s="6" t="n">
        <v>907</v>
      </c>
      <c r="C11" s="6" t="n">
        <v>1873</v>
      </c>
      <c r="D11" s="6" t="n">
        <v>1436</v>
      </c>
    </row>
    <row r="12">
      <c r="A12" s="4" t="inlineStr">
        <is>
          <t>Unpaid Losses and Loss Adjustment Expenses [Member] | Retroactive Reinsurance [Member]</t>
        </is>
      </c>
    </row>
    <row r="13">
      <c r="A13" s="3" t="inlineStr">
        <is>
          <t>Liability for Claims and Claims Adjustment Expense [Line Items]</t>
        </is>
      </c>
    </row>
    <row r="14">
      <c r="A14" s="4" t="inlineStr">
        <is>
          <t>Incurred losses and loss adjustment expenses with respect to current accident year events</t>
        </is>
      </c>
      <c r="C14" s="6" t="n">
        <v>1138</v>
      </c>
      <c r="D14" s="6" t="n">
        <v>603</v>
      </c>
    </row>
    <row r="15">
      <c r="A15" s="4" t="inlineStr">
        <is>
          <t>Incurred losses and loss adjustment expenses, prior accident years' events</t>
        </is>
      </c>
      <c r="B15" s="6" t="n">
        <v>-399</v>
      </c>
      <c r="C15" s="6" t="n">
        <v>378</v>
      </c>
      <c r="D15" s="6" t="n">
        <v>-341</v>
      </c>
    </row>
    <row r="16">
      <c r="A16" s="4" t="inlineStr">
        <is>
          <t>Total incurred losses and loss adjustment expenses</t>
        </is>
      </c>
      <c r="B16" s="6" t="n">
        <v>-399</v>
      </c>
      <c r="C16" s="6" t="n">
        <v>1516</v>
      </c>
      <c r="D16" s="6" t="n">
        <v>262</v>
      </c>
    </row>
    <row r="17">
      <c r="A17" s="4" t="inlineStr">
        <is>
          <t>Paid losses and loss adjustment expenses</t>
        </is>
      </c>
      <c r="B17" s="6" t="n">
        <v>-1076</v>
      </c>
      <c r="C17" s="6" t="n">
        <v>-909</v>
      </c>
      <c r="D17" s="6" t="n">
        <v>-1365</v>
      </c>
    </row>
    <row r="18">
      <c r="A18" s="4" t="inlineStr">
        <is>
          <t>Deferred Charges Reinsurance Assumed [Member] | Retroactive Reinsurance [Member]</t>
        </is>
      </c>
    </row>
    <row r="19">
      <c r="A19" s="3" t="inlineStr">
        <is>
          <t>Liability for Claims and Claims Adjustment Expense [Line Items]</t>
        </is>
      </c>
    </row>
    <row r="20">
      <c r="A20" s="4" t="inlineStr">
        <is>
          <t>Incurred losses and loss adjustment expenses with respect to current accident year events</t>
        </is>
      </c>
      <c r="C20" s="6" t="n">
        <v>-453</v>
      </c>
      <c r="D20" s="6" t="n">
        <v>-86</v>
      </c>
    </row>
    <row r="21">
      <c r="A21" s="4" t="inlineStr">
        <is>
          <t>Incurred losses and loss adjustment expenses, prior accident years' events</t>
        </is>
      </c>
      <c r="B21" s="6" t="n">
        <v>1306</v>
      </c>
      <c r="C21" s="6" t="n">
        <v>810</v>
      </c>
      <c r="D21" s="6" t="n">
        <v>1260</v>
      </c>
    </row>
    <row r="22">
      <c r="A22" s="4" t="inlineStr">
        <is>
          <t>Total incurred losses and loss adjustment expenses</t>
        </is>
      </c>
      <c r="B22" s="5" t="n">
        <v>1306</v>
      </c>
      <c r="C22" s="5" t="n">
        <v>357</v>
      </c>
      <c r="D22" s="5" t="n">
        <v>11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Retroactive reinsurance contracts - Narrative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Effects of Reinsurance [Line Items]</t>
        </is>
      </c>
    </row>
    <row r="4">
      <c r="A4" s="4" t="inlineStr">
        <is>
          <t>Unpaid losses and loss adjustment expenses under retroactive reinsurance contracts</t>
        </is>
      </c>
      <c r="B4" s="5" t="n">
        <v>40966000000</v>
      </c>
      <c r="C4" s="5" t="n">
        <v>42441000000</v>
      </c>
      <c r="D4" s="5" t="n">
        <v>41834000000</v>
      </c>
      <c r="E4" s="5" t="n">
        <v>42937000000</v>
      </c>
    </row>
    <row r="5">
      <c r="A5" s="4" t="inlineStr">
        <is>
          <t>Deferred charges under retroactive reinsurance contracts</t>
        </is>
      </c>
      <c r="B5" s="6" t="n">
        <v>12441000000</v>
      </c>
      <c r="C5" s="6" t="n">
        <v>13747000000</v>
      </c>
      <c r="D5" s="6" t="n">
        <v>14104000000</v>
      </c>
      <c r="E5" s="5" t="n">
        <v>15278000000</v>
      </c>
    </row>
    <row r="6">
      <c r="A6" s="4" t="inlineStr">
        <is>
          <t>Retroactive Reinsurance [Member]</t>
        </is>
      </c>
    </row>
    <row r="7">
      <c r="A7" s="3" t="inlineStr">
        <is>
          <t>Effects of Reinsurance [Line Items]</t>
        </is>
      </c>
    </row>
    <row r="8">
      <c r="A8" s="4" t="inlineStr">
        <is>
          <t>Incurred losses and loss adjustment expenses, prior accident years' events</t>
        </is>
      </c>
      <c r="B8" s="6" t="n">
        <v>907000000</v>
      </c>
      <c r="C8" s="6" t="n">
        <v>1188000000</v>
      </c>
      <c r="D8" s="5" t="n">
        <v>919000000</v>
      </c>
    </row>
    <row r="9">
      <c r="A9" s="4" t="inlineStr">
        <is>
          <t>Liabilities for environmental, asbestos and latent injury claims</t>
        </is>
      </c>
      <c r="B9" s="6" t="n">
        <v>12500000000</v>
      </c>
      <c r="C9" s="6" t="n">
        <v>12900000000</v>
      </c>
    </row>
    <row r="10">
      <c r="A10" s="4" t="inlineStr">
        <is>
          <t>AIG [Member] | Retroactive Reinsurance [Member]</t>
        </is>
      </c>
    </row>
    <row r="11">
      <c r="A11" s="3" t="inlineStr">
        <is>
          <t>Effects of Reinsurance [Line Items]</t>
        </is>
      </c>
    </row>
    <row r="12">
      <c r="A12" s="4" t="inlineStr">
        <is>
          <t>Unpaid losses and loss adjustment expenses under retroactive reinsurance contracts</t>
        </is>
      </c>
      <c r="B12" s="5" t="n">
        <v>17700000000</v>
      </c>
      <c r="C12" s="6" t="n">
        <v>18200000000</v>
      </c>
    </row>
    <row r="13">
      <c r="A13" s="4" t="inlineStr">
        <is>
          <t>Percentage of losses and allocated loss adjustment expenses reinsured in excess of retained amount</t>
        </is>
      </c>
      <c r="B13" s="4" t="inlineStr">
        <is>
          <t>80.00%</t>
        </is>
      </c>
    </row>
    <row r="14">
      <c r="A14" s="4" t="inlineStr">
        <is>
          <t>Losses and allocated loss adjustment expenses retained amount</t>
        </is>
      </c>
      <c r="B14" s="5" t="n">
        <v>25000000000</v>
      </c>
    </row>
    <row r="15">
      <c r="A15" s="4" t="inlineStr">
        <is>
          <t>Deferred charges under retroactive reinsurance contracts</t>
        </is>
      </c>
      <c r="B15" s="6" t="n">
        <v>5400000000</v>
      </c>
      <c r="C15" s="5" t="n">
        <v>6300000000</v>
      </c>
    </row>
    <row r="16">
      <c r="A16" s="4" t="inlineStr">
        <is>
          <t>AIG [Member] | Maximum [Member] | Retroactive Reinsurance [Member]</t>
        </is>
      </c>
    </row>
    <row r="17">
      <c r="A17" s="3" t="inlineStr">
        <is>
          <t>Effects of Reinsurance [Line Items]</t>
        </is>
      </c>
    </row>
    <row r="18">
      <c r="A18" s="4" t="inlineStr">
        <is>
          <t>Losses and allocated loss adjustment expenses reinsured in excess of retained amount</t>
        </is>
      </c>
      <c r="B18" s="5" t="n">
        <v>25000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other borrowings (Detail) € in Millions, £ in Millions, $ in Millions, ¥ in Billions</t>
        </is>
      </c>
      <c r="B1" s="2" t="inlineStr">
        <is>
          <t>12 Months Ended</t>
        </is>
      </c>
    </row>
    <row r="2">
      <c r="B2" s="2" t="inlineStr">
        <is>
          <t>Dec. 31, 2020USD ($)</t>
        </is>
      </c>
      <c r="C2" s="2" t="inlineStr">
        <is>
          <t>Dec. 31, 2020EUR (€)</t>
        </is>
      </c>
      <c r="D2" s="2" t="inlineStr">
        <is>
          <t>Dec. 31, 2020JPY (¥)</t>
        </is>
      </c>
      <c r="E2" s="2" t="inlineStr">
        <is>
          <t>Dec. 31, 2020GBP (£)</t>
        </is>
      </c>
      <c r="F2" s="2" t="inlineStr">
        <is>
          <t>Dec. 31, 2019USD ($)</t>
        </is>
      </c>
    </row>
    <row r="3">
      <c r="A3" s="3" t="inlineStr">
        <is>
          <t>Debt Instrument [Line Items]</t>
        </is>
      </c>
    </row>
    <row r="4">
      <c r="A4" s="4" t="inlineStr">
        <is>
          <t>Notes payable and other borrowings</t>
        </is>
      </c>
      <c r="C4" s="9" t="n">
        <v>6850</v>
      </c>
      <c r="D4" s="10" t="n">
        <v>625.5</v>
      </c>
      <c r="E4" s="11" t="n">
        <v>1750</v>
      </c>
    </row>
    <row r="5">
      <c r="A5" s="4" t="inlineStr">
        <is>
          <t>Principal payments on debt - 2021</t>
        </is>
      </c>
      <c r="B5" s="5" t="n">
        <v>9398</v>
      </c>
    </row>
    <row r="6">
      <c r="A6" s="4" t="inlineStr">
        <is>
          <t>Principal payments on debt - 2022</t>
        </is>
      </c>
      <c r="B6" s="6" t="n">
        <v>4998</v>
      </c>
    </row>
    <row r="7">
      <c r="A7" s="4" t="inlineStr">
        <is>
          <t>Principal payments on debt - 2023</t>
        </is>
      </c>
      <c r="B7" s="6" t="n">
        <v>10813</v>
      </c>
    </row>
    <row r="8">
      <c r="A8" s="4" t="inlineStr">
        <is>
          <t>Principal payments on debt - 2024</t>
        </is>
      </c>
      <c r="B8" s="6" t="n">
        <v>6308</v>
      </c>
    </row>
    <row r="9">
      <c r="A9" s="4" t="inlineStr">
        <is>
          <t>Principal payments on debt - 2025</t>
        </is>
      </c>
      <c r="B9" s="6" t="n">
        <v>6594</v>
      </c>
    </row>
    <row r="10">
      <c r="A10" s="4" t="inlineStr">
        <is>
          <t>Insurance and Other [Member]</t>
        </is>
      </c>
    </row>
    <row r="11">
      <c r="A11" s="3" t="inlineStr">
        <is>
          <t>Debt Instrument [Line Items]</t>
        </is>
      </c>
    </row>
    <row r="12">
      <c r="A12" s="4" t="inlineStr">
        <is>
          <t>Notes payable and other borrowings</t>
        </is>
      </c>
      <c r="B12" s="6" t="n">
        <v>41522</v>
      </c>
      <c r="F12" s="5" t="n">
        <v>37590</v>
      </c>
    </row>
    <row r="13">
      <c r="A13" s="4" t="inlineStr">
        <is>
          <t>Principal payments on debt - 2021</t>
        </is>
      </c>
      <c r="B13" s="6" t="n">
        <v>4354</v>
      </c>
    </row>
    <row r="14">
      <c r="A14" s="4" t="inlineStr">
        <is>
          <t>Principal payments on debt - 2022</t>
        </is>
      </c>
      <c r="B14" s="6" t="n">
        <v>1593</v>
      </c>
    </row>
    <row r="15">
      <c r="A15" s="4" t="inlineStr">
        <is>
          <t>Principal payments on debt - 2023</t>
        </is>
      </c>
      <c r="B15" s="6" t="n">
        <v>6021</v>
      </c>
    </row>
    <row r="16">
      <c r="A16" s="4" t="inlineStr">
        <is>
          <t>Principal payments on debt - 2024</t>
        </is>
      </c>
      <c r="B16" s="6" t="n">
        <v>2343</v>
      </c>
    </row>
    <row r="17">
      <c r="A17" s="4" t="inlineStr">
        <is>
          <t>Principal payments on debt - 2025</t>
        </is>
      </c>
      <c r="B17" s="6" t="n">
        <v>2817</v>
      </c>
    </row>
    <row r="18">
      <c r="A18" s="4" t="inlineStr">
        <is>
          <t>Railroad, Utilities and Energy [Member]</t>
        </is>
      </c>
    </row>
    <row r="19">
      <c r="A19" s="3" t="inlineStr">
        <is>
          <t>Debt Instrument [Line Items]</t>
        </is>
      </c>
    </row>
    <row r="20">
      <c r="A20" s="4" t="inlineStr">
        <is>
          <t>Notes payable and other borrowings</t>
        </is>
      </c>
      <c r="B20" s="6" t="n">
        <v>75373</v>
      </c>
      <c r="F20" s="6" t="n">
        <v>65778</v>
      </c>
    </row>
    <row r="21">
      <c r="A21" s="4" t="inlineStr">
        <is>
          <t>Principal payments on debt - 2021</t>
        </is>
      </c>
      <c r="B21" s="6" t="n">
        <v>5044</v>
      </c>
    </row>
    <row r="22">
      <c r="A22" s="4" t="inlineStr">
        <is>
          <t>Principal payments on debt - 2022</t>
        </is>
      </c>
      <c r="B22" s="6" t="n">
        <v>3405</v>
      </c>
    </row>
    <row r="23">
      <c r="A23" s="4" t="inlineStr">
        <is>
          <t>Principal payments on debt - 2023</t>
        </is>
      </c>
      <c r="B23" s="6" t="n">
        <v>4792</v>
      </c>
    </row>
    <row r="24">
      <c r="A24" s="4" t="inlineStr">
        <is>
          <t>Principal payments on debt - 2024</t>
        </is>
      </c>
      <c r="B24" s="6" t="n">
        <v>3965</v>
      </c>
    </row>
    <row r="25">
      <c r="A25" s="4" t="inlineStr">
        <is>
          <t>Principal payments on debt - 2025</t>
        </is>
      </c>
      <c r="B25" s="6" t="n">
        <v>3777</v>
      </c>
    </row>
    <row r="26">
      <c r="A26" s="4" t="inlineStr">
        <is>
          <t>Berkshire Hathaway Inc. (Parent) [Member]</t>
        </is>
      </c>
    </row>
    <row r="27">
      <c r="A27" s="3" t="inlineStr">
        <is>
          <t>Debt Instrument [Line Items]</t>
        </is>
      </c>
    </row>
    <row r="28">
      <c r="A28" s="4" t="inlineStr">
        <is>
          <t>Notes payable and other borrowings</t>
        </is>
      </c>
      <c r="B28" s="6" t="n">
        <v>22665</v>
      </c>
      <c r="F28" s="6" t="n">
        <v>19903</v>
      </c>
    </row>
    <row r="29">
      <c r="A29" s="4" t="inlineStr">
        <is>
          <t>Principal payments on debt - 2021</t>
        </is>
      </c>
      <c r="B29" s="6" t="n">
        <v>2172</v>
      </c>
    </row>
    <row r="30">
      <c r="A30" s="4" t="inlineStr">
        <is>
          <t>Principal payments on debt - 2022</t>
        </is>
      </c>
      <c r="B30" s="6" t="n">
        <v>600</v>
      </c>
    </row>
    <row r="31">
      <c r="A31" s="4" t="inlineStr">
        <is>
          <t>Principal payments on debt - 2023</t>
        </is>
      </c>
      <c r="B31" s="6" t="n">
        <v>4633</v>
      </c>
    </row>
    <row r="32">
      <c r="A32" s="4" t="inlineStr">
        <is>
          <t>Principal payments on debt - 2024</t>
        </is>
      </c>
      <c r="B32" s="6" t="n">
        <v>2272</v>
      </c>
    </row>
    <row r="33">
      <c r="A33" s="4" t="inlineStr">
        <is>
          <t>Principal payments on debt - 2025</t>
        </is>
      </c>
      <c r="B33" s="6" t="n">
        <v>1801</v>
      </c>
    </row>
    <row r="34">
      <c r="A34" s="4" t="inlineStr">
        <is>
          <t>Berkshire Hathaway Inc. (Parent) [Member] | Insurance and Other [Member] | U.S. Dollar Denominated [Member]</t>
        </is>
      </c>
    </row>
    <row r="35">
      <c r="A35" s="3" t="inlineStr">
        <is>
          <t>Debt Instrument [Line Items]</t>
        </is>
      </c>
    </row>
    <row r="36">
      <c r="A36" s="4" t="inlineStr">
        <is>
          <t>Notes payable and other borrowings</t>
        </is>
      </c>
      <c r="B36" s="5" t="n">
        <v>8308</v>
      </c>
      <c r="F36" s="6" t="n">
        <v>8324</v>
      </c>
    </row>
    <row r="37">
      <c r="A37" s="4" t="inlineStr">
        <is>
          <t>Weighted average interest rate, percentage</t>
        </is>
      </c>
      <c r="B37" s="4" t="inlineStr">
        <is>
          <t>3.20%</t>
        </is>
      </c>
      <c r="C37" s="4" t="inlineStr">
        <is>
          <t>3.20%</t>
        </is>
      </c>
      <c r="D37" s="4" t="inlineStr">
        <is>
          <t>3.20%</t>
        </is>
      </c>
      <c r="E37" s="4" t="inlineStr">
        <is>
          <t>3.20%</t>
        </is>
      </c>
    </row>
    <row r="38">
      <c r="A38" s="4" t="inlineStr">
        <is>
          <t>Berkshire Hathaway Inc. (Parent) [Member] | Insurance and Other [Member] | U.S. Dollar Denominated [Member] | Minimum [Member]</t>
        </is>
      </c>
    </row>
    <row r="39">
      <c r="A39" s="3" t="inlineStr">
        <is>
          <t>Debt Instrument [Line Items]</t>
        </is>
      </c>
    </row>
    <row r="40">
      <c r="A40" s="4" t="inlineStr">
        <is>
          <t>Debt maturity year</t>
        </is>
      </c>
      <c r="B40" s="4" t="inlineStr">
        <is>
          <t>2021</t>
        </is>
      </c>
    </row>
    <row r="41">
      <c r="A41" s="4" t="inlineStr">
        <is>
          <t>Berkshire Hathaway Inc. (Parent) [Member] | Insurance and Other [Member] | U.S. Dollar Denominated [Member] | Maximum [Member]</t>
        </is>
      </c>
    </row>
    <row r="42">
      <c r="A42" s="3" t="inlineStr">
        <is>
          <t>Debt Instrument [Line Items]</t>
        </is>
      </c>
    </row>
    <row r="43">
      <c r="A43" s="4" t="inlineStr">
        <is>
          <t>Debt maturity year</t>
        </is>
      </c>
      <c r="B43" s="4" t="inlineStr">
        <is>
          <t>2047</t>
        </is>
      </c>
    </row>
    <row r="44">
      <c r="A44" s="4" t="inlineStr">
        <is>
          <t>Berkshire Hathaway Inc. (Parent) [Member] | Insurance and Other [Member] | Euro Denominated [Member]</t>
        </is>
      </c>
    </row>
    <row r="45">
      <c r="A45" s="3" t="inlineStr">
        <is>
          <t>Debt Instrument [Line Items]</t>
        </is>
      </c>
    </row>
    <row r="46">
      <c r="A46" s="4" t="inlineStr">
        <is>
          <t>Notes payable and other borrowings</t>
        </is>
      </c>
      <c r="B46" s="5" t="n">
        <v>8326</v>
      </c>
      <c r="F46" s="6" t="n">
        <v>7641</v>
      </c>
    </row>
    <row r="47">
      <c r="A47" s="4" t="inlineStr">
        <is>
          <t>Weighted average interest rate, percentage</t>
        </is>
      </c>
      <c r="B47" s="4" t="inlineStr">
        <is>
          <t>1.00%</t>
        </is>
      </c>
      <c r="C47" s="4" t="inlineStr">
        <is>
          <t>1.00%</t>
        </is>
      </c>
      <c r="D47" s="4" t="inlineStr">
        <is>
          <t>1.00%</t>
        </is>
      </c>
      <c r="E47" s="4" t="inlineStr">
        <is>
          <t>1.00%</t>
        </is>
      </c>
    </row>
    <row r="48">
      <c r="A48" s="4" t="inlineStr">
        <is>
          <t>Berkshire Hathaway Inc. (Parent) [Member] | Insurance and Other [Member] | Euro Denominated [Member] | Minimum [Member]</t>
        </is>
      </c>
    </row>
    <row r="49">
      <c r="A49" s="3" t="inlineStr">
        <is>
          <t>Debt Instrument [Line Items]</t>
        </is>
      </c>
    </row>
    <row r="50">
      <c r="A50" s="4" t="inlineStr">
        <is>
          <t>Debt maturity year</t>
        </is>
      </c>
      <c r="B50" s="4" t="inlineStr">
        <is>
          <t>2021</t>
        </is>
      </c>
    </row>
    <row r="51">
      <c r="A51" s="4" t="inlineStr">
        <is>
          <t>Berkshire Hathaway Inc. (Parent) [Member] | Insurance and Other [Member] | Euro Denominated [Member] | Maximum [Member]</t>
        </is>
      </c>
    </row>
    <row r="52">
      <c r="A52" s="3" t="inlineStr">
        <is>
          <t>Debt Instrument [Line Items]</t>
        </is>
      </c>
    </row>
    <row r="53">
      <c r="A53" s="4" t="inlineStr">
        <is>
          <t>Debt maturity year</t>
        </is>
      </c>
      <c r="B53" s="4" t="inlineStr">
        <is>
          <t>2035</t>
        </is>
      </c>
    </row>
    <row r="54">
      <c r="A54" s="4" t="inlineStr">
        <is>
          <t>Berkshire Hathaway Inc. (Parent) [Member] | Insurance and Other [Member] | Japanese Yen Denominated [Member]</t>
        </is>
      </c>
    </row>
    <row r="55">
      <c r="A55" s="3" t="inlineStr">
        <is>
          <t>Debt Instrument [Line Items]</t>
        </is>
      </c>
    </row>
    <row r="56">
      <c r="A56" s="4" t="inlineStr">
        <is>
          <t>Notes payable and other borrowings</t>
        </is>
      </c>
      <c r="B56" s="5" t="n">
        <v>6031</v>
      </c>
      <c r="F56" s="6" t="n">
        <v>3938</v>
      </c>
    </row>
    <row r="57">
      <c r="A57" s="4" t="inlineStr">
        <is>
          <t>Weighted average interest rate, percentage</t>
        </is>
      </c>
      <c r="B57" s="4" t="inlineStr">
        <is>
          <t>0.70%</t>
        </is>
      </c>
      <c r="C57" s="4" t="inlineStr">
        <is>
          <t>0.70%</t>
        </is>
      </c>
      <c r="D57" s="4" t="inlineStr">
        <is>
          <t>0.70%</t>
        </is>
      </c>
      <c r="E57" s="4" t="inlineStr">
        <is>
          <t>0.70%</t>
        </is>
      </c>
    </row>
    <row r="58">
      <c r="A58" s="4" t="inlineStr">
        <is>
          <t>Berkshire Hathaway Inc. (Parent) [Member] | Insurance and Other [Member] | Japanese Yen Denominated [Member] | Minimum [Member]</t>
        </is>
      </c>
    </row>
    <row r="59">
      <c r="A59" s="3" t="inlineStr">
        <is>
          <t>Debt Instrument [Line Items]</t>
        </is>
      </c>
    </row>
    <row r="60">
      <c r="A60" s="4" t="inlineStr">
        <is>
          <t>Debt maturity year</t>
        </is>
      </c>
      <c r="B60" s="4" t="inlineStr">
        <is>
          <t>2023</t>
        </is>
      </c>
    </row>
    <row r="61">
      <c r="A61" s="4" t="inlineStr">
        <is>
          <t>Berkshire Hathaway Inc. (Parent) [Member] | Insurance and Other [Member] | Japanese Yen Denominated [Member] | Maximum [Member]</t>
        </is>
      </c>
    </row>
    <row r="62">
      <c r="A62" s="3" t="inlineStr">
        <is>
          <t>Debt Instrument [Line Items]</t>
        </is>
      </c>
    </row>
    <row r="63">
      <c r="A63" s="4" t="inlineStr">
        <is>
          <t>Debt maturity year</t>
        </is>
      </c>
      <c r="B63" s="4" t="inlineStr">
        <is>
          <t>2060</t>
        </is>
      </c>
    </row>
    <row r="64">
      <c r="A64" s="4" t="inlineStr">
        <is>
          <t>Subsidiaries [Member] | Insurance and Other [Member]</t>
        </is>
      </c>
    </row>
    <row r="65">
      <c r="A65" s="3" t="inlineStr">
        <is>
          <t>Debt Instrument [Line Items]</t>
        </is>
      </c>
    </row>
    <row r="66">
      <c r="A66" s="4" t="inlineStr">
        <is>
          <t>Other borrowings</t>
        </is>
      </c>
      <c r="B66" s="5" t="n">
        <v>4682</v>
      </c>
      <c r="F66" s="6" t="n">
        <v>5262</v>
      </c>
    </row>
    <row r="67">
      <c r="A67" s="4" t="inlineStr">
        <is>
          <t>Short-term debt</t>
        </is>
      </c>
      <c r="B67" s="5" t="n">
        <v>1062</v>
      </c>
      <c r="F67" s="6" t="n">
        <v>1472</v>
      </c>
    </row>
    <row r="68">
      <c r="A68" s="4" t="inlineStr">
        <is>
          <t>Weighted average interest rate, percentage</t>
        </is>
      </c>
      <c r="B68" s="4" t="inlineStr">
        <is>
          <t>4.20%</t>
        </is>
      </c>
      <c r="C68" s="4" t="inlineStr">
        <is>
          <t>4.20%</t>
        </is>
      </c>
      <c r="D68" s="4" t="inlineStr">
        <is>
          <t>4.20%</t>
        </is>
      </c>
      <c r="E68" s="4" t="inlineStr">
        <is>
          <t>4.20%</t>
        </is>
      </c>
    </row>
    <row r="69">
      <c r="A69" s="4" t="inlineStr">
        <is>
          <t>Short-term debt, weighted average interest rate</t>
        </is>
      </c>
      <c r="B69" s="4" t="inlineStr">
        <is>
          <t>2.50%</t>
        </is>
      </c>
      <c r="C69" s="4" t="inlineStr">
        <is>
          <t>2.50%</t>
        </is>
      </c>
      <c r="D69" s="4" t="inlineStr">
        <is>
          <t>2.50%</t>
        </is>
      </c>
      <c r="E69" s="4" t="inlineStr">
        <is>
          <t>2.50%</t>
        </is>
      </c>
    </row>
    <row r="70">
      <c r="A70" s="4" t="inlineStr">
        <is>
          <t>Subsidiaries [Member] | Insurance and Other [Member] | Minimum [Member]</t>
        </is>
      </c>
    </row>
    <row r="71">
      <c r="A71" s="3" t="inlineStr">
        <is>
          <t>Debt Instrument [Line Items]</t>
        </is>
      </c>
    </row>
    <row r="72">
      <c r="A72" s="4" t="inlineStr">
        <is>
          <t>Debt maturity year</t>
        </is>
      </c>
      <c r="B72" s="4" t="inlineStr">
        <is>
          <t>2021</t>
        </is>
      </c>
    </row>
    <row r="73">
      <c r="A73" s="4" t="inlineStr">
        <is>
          <t>Subsidiaries [Member] | Insurance and Other [Member] | Maximum [Member]</t>
        </is>
      </c>
    </row>
    <row r="74">
      <c r="A74" s="3" t="inlineStr">
        <is>
          <t>Debt Instrument [Line Items]</t>
        </is>
      </c>
    </row>
    <row r="75">
      <c r="A75" s="4" t="inlineStr">
        <is>
          <t>Debt maturity year</t>
        </is>
      </c>
      <c r="B75" s="4" t="inlineStr">
        <is>
          <t>2045</t>
        </is>
      </c>
    </row>
    <row r="76">
      <c r="A76" s="4" t="inlineStr">
        <is>
          <t>Subsidiaries [Member] | Insurance and Other [Member] | U.S. Dollar Denominated [Member] | Berkshire Hathaway Finance Corporation [Member]</t>
        </is>
      </c>
    </row>
    <row r="77">
      <c r="A77" s="3" t="inlineStr">
        <is>
          <t>Debt Instrument [Line Items]</t>
        </is>
      </c>
    </row>
    <row r="78">
      <c r="A78" s="4" t="inlineStr">
        <is>
          <t>Notes payable and other borrowings</t>
        </is>
      </c>
      <c r="B78" s="5" t="n">
        <v>10766</v>
      </c>
      <c r="F78" s="6" t="n">
        <v>8679</v>
      </c>
    </row>
    <row r="79">
      <c r="A79" s="4" t="inlineStr">
        <is>
          <t>Weighted average interest rate, percentage</t>
        </is>
      </c>
      <c r="B79" s="4" t="inlineStr">
        <is>
          <t>3.70%</t>
        </is>
      </c>
      <c r="C79" s="4" t="inlineStr">
        <is>
          <t>3.70%</t>
        </is>
      </c>
      <c r="D79" s="4" t="inlineStr">
        <is>
          <t>3.70%</t>
        </is>
      </c>
      <c r="E79" s="4" t="inlineStr">
        <is>
          <t>3.70%</t>
        </is>
      </c>
    </row>
    <row r="80">
      <c r="A80" s="4" t="inlineStr">
        <is>
          <t>Subsidiaries [Member] | Insurance and Other [Member] | U.S. Dollar Denominated [Member] | Berkshire Hathaway Finance Corporation [Member] | Minimum [Member]</t>
        </is>
      </c>
    </row>
    <row r="81">
      <c r="A81" s="3" t="inlineStr">
        <is>
          <t>Debt Instrument [Line Items]</t>
        </is>
      </c>
    </row>
    <row r="82">
      <c r="A82" s="4" t="inlineStr">
        <is>
          <t>Debt maturity year</t>
        </is>
      </c>
      <c r="B82" s="4" t="inlineStr">
        <is>
          <t>2021</t>
        </is>
      </c>
    </row>
    <row r="83">
      <c r="A83" s="4" t="inlineStr">
        <is>
          <t>Subsidiaries [Member] | Insurance and Other [Member] | U.S. Dollar Denominated [Member] | Berkshire Hathaway Finance Corporation [Member] | Maximum [Member]</t>
        </is>
      </c>
    </row>
    <row r="84">
      <c r="A84" s="3" t="inlineStr">
        <is>
          <t>Debt Instrument [Line Items]</t>
        </is>
      </c>
    </row>
    <row r="85">
      <c r="A85" s="4" t="inlineStr">
        <is>
          <t>Debt maturity year</t>
        </is>
      </c>
      <c r="B85" s="4" t="inlineStr">
        <is>
          <t>2050</t>
        </is>
      </c>
    </row>
    <row r="86">
      <c r="A86" s="4" t="inlineStr">
        <is>
          <t>Subsidiaries [Member] | Insurance and Other [Member] | Great Britain Pound Denominated [Member] | Berkshire Hathaway Finance Corporation [Member]</t>
        </is>
      </c>
    </row>
    <row r="87">
      <c r="A87" s="3" t="inlineStr">
        <is>
          <t>Debt Instrument [Line Items]</t>
        </is>
      </c>
    </row>
    <row r="88">
      <c r="A88" s="4" t="inlineStr">
        <is>
          <t>Notes payable and other borrowings</t>
        </is>
      </c>
      <c r="B88" s="5" t="n">
        <v>2347</v>
      </c>
      <c r="F88" s="6" t="n">
        <v>2274</v>
      </c>
    </row>
    <row r="89">
      <c r="A89" s="4" t="inlineStr">
        <is>
          <t>Weighted average interest rate, percentage</t>
        </is>
      </c>
      <c r="B89" s="4" t="inlineStr">
        <is>
          <t>2.50%</t>
        </is>
      </c>
      <c r="C89" s="4" t="inlineStr">
        <is>
          <t>2.50%</t>
        </is>
      </c>
      <c r="D89" s="4" t="inlineStr">
        <is>
          <t>2.50%</t>
        </is>
      </c>
      <c r="E89" s="4" t="inlineStr">
        <is>
          <t>2.50%</t>
        </is>
      </c>
    </row>
    <row r="90">
      <c r="A90" s="4" t="inlineStr">
        <is>
          <t>Subsidiaries [Member] | Insurance and Other [Member] | Great Britain Pound Denominated [Member] | Berkshire Hathaway Finance Corporation [Member] | Minimum [Member]</t>
        </is>
      </c>
    </row>
    <row r="91">
      <c r="A91" s="3" t="inlineStr">
        <is>
          <t>Debt Instrument [Line Items]</t>
        </is>
      </c>
    </row>
    <row r="92">
      <c r="A92" s="4" t="inlineStr">
        <is>
          <t>Debt maturity year</t>
        </is>
      </c>
      <c r="B92" s="4" t="inlineStr">
        <is>
          <t>2039</t>
        </is>
      </c>
    </row>
    <row r="93">
      <c r="A93" s="4" t="inlineStr">
        <is>
          <t>Subsidiaries [Member] | Insurance and Other [Member] | Great Britain Pound Denominated [Member] | Berkshire Hathaway Finance Corporation [Member] | Maximum [Member]</t>
        </is>
      </c>
    </row>
    <row r="94">
      <c r="A94" s="3" t="inlineStr">
        <is>
          <t>Debt Instrument [Line Items]</t>
        </is>
      </c>
    </row>
    <row r="95">
      <c r="A95" s="4" t="inlineStr">
        <is>
          <t>Debt maturity year</t>
        </is>
      </c>
      <c r="B95" s="4" t="inlineStr">
        <is>
          <t>2059</t>
        </is>
      </c>
    </row>
    <row r="96">
      <c r="A96" s="4" t="inlineStr">
        <is>
          <t>Subsidiaries [Member] | Railroad, Utilities and Energy [Member] | Berkshire Hathaway Energy [Member]</t>
        </is>
      </c>
    </row>
    <row r="97">
      <c r="A97" s="3" t="inlineStr">
        <is>
          <t>Debt Instrument [Line Items]</t>
        </is>
      </c>
    </row>
    <row r="98">
      <c r="A98" s="4" t="inlineStr">
        <is>
          <t>Weighted average interest rate, percentage</t>
        </is>
      </c>
      <c r="B98" s="4" t="inlineStr">
        <is>
          <t>4.20%</t>
        </is>
      </c>
      <c r="C98" s="4" t="inlineStr">
        <is>
          <t>4.20%</t>
        </is>
      </c>
      <c r="D98" s="4" t="inlineStr">
        <is>
          <t>4.20%</t>
        </is>
      </c>
      <c r="E98" s="4" t="inlineStr">
        <is>
          <t>4.20%</t>
        </is>
      </c>
    </row>
    <row r="99">
      <c r="A99" s="4" t="inlineStr">
        <is>
          <t>Senior unsecured debt</t>
        </is>
      </c>
      <c r="B99" s="5" t="n">
        <v>13447</v>
      </c>
      <c r="F99" s="6" t="n">
        <v>8581</v>
      </c>
    </row>
    <row r="100">
      <c r="A100" s="4" t="inlineStr">
        <is>
          <t>Subsidiaries [Member] | Railroad, Utilities and Energy [Member] | Berkshire Hathaway Energy [Member] | Minimum [Member]</t>
        </is>
      </c>
    </row>
    <row r="101">
      <c r="A101" s="3" t="inlineStr">
        <is>
          <t>Debt Instrument [Line Items]</t>
        </is>
      </c>
    </row>
    <row r="102">
      <c r="A102" s="4" t="inlineStr">
        <is>
          <t>Debt maturity year</t>
        </is>
      </c>
      <c r="B102" s="4" t="inlineStr">
        <is>
          <t>2021</t>
        </is>
      </c>
    </row>
    <row r="103">
      <c r="A103" s="4" t="inlineStr">
        <is>
          <t>Subsidiaries [Member] | Railroad, Utilities and Energy [Member] | Berkshire Hathaway Energy [Member] | Maximum [Member]</t>
        </is>
      </c>
    </row>
    <row r="104">
      <c r="A104" s="3" t="inlineStr">
        <is>
          <t>Debt Instrument [Line Items]</t>
        </is>
      </c>
    </row>
    <row r="105">
      <c r="A105" s="4" t="inlineStr">
        <is>
          <t>Debt maturity year</t>
        </is>
      </c>
      <c r="B105" s="4" t="inlineStr">
        <is>
          <t>2051</t>
        </is>
      </c>
    </row>
    <row r="106">
      <c r="A106" s="4" t="inlineStr">
        <is>
          <t>Subsidiaries [Member] | Railroad, Utilities and Energy [Member] | Berkshire Hathaway Energy Subsidiaries [Member]</t>
        </is>
      </c>
    </row>
    <row r="107">
      <c r="A107" s="3" t="inlineStr">
        <is>
          <t>Debt Instrument [Line Items]</t>
        </is>
      </c>
    </row>
    <row r="108">
      <c r="A108" s="4" t="inlineStr">
        <is>
          <t>Notes payable and other borrowings</t>
        </is>
      </c>
      <c r="B108" s="5" t="n">
        <v>36420</v>
      </c>
      <c r="F108" s="6" t="n">
        <v>30772</v>
      </c>
    </row>
    <row r="109">
      <c r="A109" s="4" t="inlineStr">
        <is>
          <t>Weighted average interest rate, percentage</t>
        </is>
      </c>
      <c r="B109" s="4" t="inlineStr">
        <is>
          <t>4.10%</t>
        </is>
      </c>
      <c r="C109" s="4" t="inlineStr">
        <is>
          <t>4.10%</t>
        </is>
      </c>
      <c r="D109" s="4" t="inlineStr">
        <is>
          <t>4.10%</t>
        </is>
      </c>
      <c r="E109" s="4" t="inlineStr">
        <is>
          <t>4.10%</t>
        </is>
      </c>
    </row>
    <row r="110">
      <c r="A110" s="4" t="inlineStr">
        <is>
          <t>Subsidiaries [Member] | Railroad, Utilities and Energy [Member] | Berkshire Hathaway Energy Subsidiaries [Member] | Minimum [Member]</t>
        </is>
      </c>
    </row>
    <row r="111">
      <c r="A111" s="3" t="inlineStr">
        <is>
          <t>Debt Instrument [Line Items]</t>
        </is>
      </c>
    </row>
    <row r="112">
      <c r="A112" s="4" t="inlineStr">
        <is>
          <t>Debt maturity year</t>
        </is>
      </c>
      <c r="B112" s="4" t="inlineStr">
        <is>
          <t>2021</t>
        </is>
      </c>
    </row>
    <row r="113">
      <c r="A113" s="4" t="inlineStr">
        <is>
          <t>Subsidiaries [Member] | Railroad, Utilities and Energy [Member] | Berkshire Hathaway Energy Subsidiaries [Member] | Maximum [Member]</t>
        </is>
      </c>
    </row>
    <row r="114">
      <c r="A114" s="3" t="inlineStr">
        <is>
          <t>Debt Instrument [Line Items]</t>
        </is>
      </c>
    </row>
    <row r="115">
      <c r="A115" s="4" t="inlineStr">
        <is>
          <t>Debt maturity year</t>
        </is>
      </c>
      <c r="B115" s="4" t="inlineStr">
        <is>
          <t>2064</t>
        </is>
      </c>
    </row>
    <row r="116">
      <c r="A116" s="4" t="inlineStr">
        <is>
          <t>Subsidiaries [Member] | Railroad, Utilities and Energy [Member] | Berkshire Hathaway Energy and Subsidiaries [Member]</t>
        </is>
      </c>
    </row>
    <row r="117">
      <c r="A117" s="3" t="inlineStr">
        <is>
          <t>Debt Instrument [Line Items]</t>
        </is>
      </c>
    </row>
    <row r="118">
      <c r="A118" s="4" t="inlineStr">
        <is>
          <t>Short-term debt</t>
        </is>
      </c>
      <c r="B118" s="5" t="n">
        <v>2286</v>
      </c>
      <c r="F118" s="6" t="n">
        <v>3214</v>
      </c>
    </row>
    <row r="119">
      <c r="A119" s="4" t="inlineStr">
        <is>
          <t>Short-term debt, weighted average interest rate</t>
        </is>
      </c>
      <c r="B119" s="4" t="inlineStr">
        <is>
          <t>1.80%</t>
        </is>
      </c>
      <c r="C119" s="4" t="inlineStr">
        <is>
          <t>1.80%</t>
        </is>
      </c>
      <c r="D119" s="4" t="inlineStr">
        <is>
          <t>1.80%</t>
        </is>
      </c>
      <c r="E119" s="4" t="inlineStr">
        <is>
          <t>1.80%</t>
        </is>
      </c>
    </row>
    <row r="120">
      <c r="A120" s="4" t="inlineStr">
        <is>
          <t>Subsidiaries [Member] | Railroad, Utilities and Energy [Member] | Burlington Northern Santa Fe ("BNSF") and subsidiaries [Member]</t>
        </is>
      </c>
    </row>
    <row r="121">
      <c r="A121" s="3" t="inlineStr">
        <is>
          <t>Debt Instrument [Line Items]</t>
        </is>
      </c>
    </row>
    <row r="122">
      <c r="A122" s="4" t="inlineStr">
        <is>
          <t>Notes payable and other borrowings</t>
        </is>
      </c>
      <c r="B122" s="5" t="n">
        <v>23220</v>
      </c>
      <c r="F122" s="5" t="n">
        <v>23211</v>
      </c>
    </row>
    <row r="123">
      <c r="A123" s="4" t="inlineStr">
        <is>
          <t>Weighted average interest rate, percentage</t>
        </is>
      </c>
      <c r="B123" s="4" t="inlineStr">
        <is>
          <t>4.60%</t>
        </is>
      </c>
      <c r="C123" s="4" t="inlineStr">
        <is>
          <t>4.60%</t>
        </is>
      </c>
      <c r="D123" s="4" t="inlineStr">
        <is>
          <t>4.60%</t>
        </is>
      </c>
      <c r="E123" s="4" t="inlineStr">
        <is>
          <t>4.60%</t>
        </is>
      </c>
    </row>
    <row r="124">
      <c r="A124" s="4" t="inlineStr">
        <is>
          <t>Subsidiaries [Member] | Railroad, Utilities and Energy [Member] | Burlington Northern Santa Fe ("BNSF") and subsidiaries [Member] | Minimum [Member]</t>
        </is>
      </c>
    </row>
    <row r="125">
      <c r="A125" s="3" t="inlineStr">
        <is>
          <t>Debt Instrument [Line Items]</t>
        </is>
      </c>
    </row>
    <row r="126">
      <c r="A126" s="4" t="inlineStr">
        <is>
          <t>Debt maturity year</t>
        </is>
      </c>
      <c r="B126" s="4" t="inlineStr">
        <is>
          <t>2021</t>
        </is>
      </c>
    </row>
    <row r="127">
      <c r="A127" s="4" t="inlineStr">
        <is>
          <t>Subsidiaries [Member] | Railroad, Utilities and Energy [Member] | Burlington Northern Santa Fe ("BNSF") and subsidiaries [Member] | Maximum [Member]</t>
        </is>
      </c>
    </row>
    <row r="128">
      <c r="A128" s="3" t="inlineStr">
        <is>
          <t>Debt Instrument [Line Items]</t>
        </is>
      </c>
    </row>
    <row r="129">
      <c r="A129" s="4" t="inlineStr">
        <is>
          <t>Debt maturity year</t>
        </is>
      </c>
      <c r="B129" s="4" t="inlineStr">
        <is>
          <t>2097</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s payable and other borrowings - Narrative (Detail) € in Millions, £ in Millions, $ in Millions, ¥ in Billions</t>
        </is>
      </c>
      <c r="B1" s="2" t="inlineStr">
        <is>
          <t>1 Months Ended</t>
        </is>
      </c>
      <c r="E1" s="2" t="inlineStr">
        <is>
          <t>12 Months Ended</t>
        </is>
      </c>
    </row>
    <row r="2">
      <c r="B2" s="2" t="inlineStr">
        <is>
          <t>Apr. 30, 2020USD ($)</t>
        </is>
      </c>
      <c r="C2" s="2" t="inlineStr">
        <is>
          <t>Apr. 30, 2020JPY (¥)</t>
        </is>
      </c>
      <c r="D2" s="2" t="inlineStr">
        <is>
          <t>Mar. 31, 2020EUR (€)</t>
        </is>
      </c>
      <c r="E2" s="2" t="inlineStr">
        <is>
          <t>Dec. 31, 2020USD ($)</t>
        </is>
      </c>
      <c r="F2" s="2" t="inlineStr">
        <is>
          <t>Dec. 31, 2020EUR (€)</t>
        </is>
      </c>
      <c r="G2" s="2" t="inlineStr">
        <is>
          <t>Dec. 31, 2020JPY (¥)</t>
        </is>
      </c>
      <c r="H2" s="2" t="inlineStr">
        <is>
          <t>Dec. 31, 2019USD ($)</t>
        </is>
      </c>
      <c r="I2" s="2" t="inlineStr">
        <is>
          <t>Dec. 31, 2018USD ($)</t>
        </is>
      </c>
      <c r="J2" s="2" t="inlineStr">
        <is>
          <t>Dec. 31, 2020EUR (€)</t>
        </is>
      </c>
      <c r="K2" s="2" t="inlineStr">
        <is>
          <t>Dec. 31, 2020JPY (¥)</t>
        </is>
      </c>
      <c r="L2" s="2" t="inlineStr">
        <is>
          <t>Dec. 31, 2020GBP (£)</t>
        </is>
      </c>
      <c r="M2" s="2" t="inlineStr">
        <is>
          <t>Nov. 01, 2020USD ($)</t>
        </is>
      </c>
    </row>
    <row r="3">
      <c r="A3" s="3" t="inlineStr">
        <is>
          <t>Debt Instrument [Line Items]</t>
        </is>
      </c>
    </row>
    <row r="4">
      <c r="A4" s="4" t="inlineStr">
        <is>
          <t>Notes payable and other borrowings</t>
        </is>
      </c>
      <c r="J4" s="9" t="n">
        <v>6850</v>
      </c>
      <c r="K4" s="10" t="n">
        <v>625.5</v>
      </c>
      <c r="L4" s="11" t="n">
        <v>1750</v>
      </c>
    </row>
    <row r="5">
      <c r="A5" s="4" t="inlineStr">
        <is>
          <t>Berkshire Hathaway Inc. (Parent) [Member]</t>
        </is>
      </c>
    </row>
    <row r="6">
      <c r="A6" s="3" t="inlineStr">
        <is>
          <t>Debt Instrument [Line Items]</t>
        </is>
      </c>
    </row>
    <row r="7">
      <c r="A7" s="4" t="inlineStr">
        <is>
          <t>Repayments of borrowings</t>
        </is>
      </c>
      <c r="E7" s="5" t="n">
        <v>1151</v>
      </c>
      <c r="H7" s="5" t="n">
        <v>758</v>
      </c>
      <c r="I7" s="5" t="n">
        <v>1563</v>
      </c>
    </row>
    <row r="8">
      <c r="A8" s="4" t="inlineStr">
        <is>
          <t>Gain (loss) attributable to changes in foreign currency exchange rates</t>
        </is>
      </c>
      <c r="E8" s="6" t="n">
        <v>-970</v>
      </c>
      <c r="H8" s="6" t="n">
        <v>193</v>
      </c>
      <c r="I8" s="6" t="n">
        <v>366</v>
      </c>
    </row>
    <row r="9">
      <c r="A9" s="4" t="inlineStr">
        <is>
          <t>Notes payable and other borrowings</t>
        </is>
      </c>
      <c r="E9" s="6" t="n">
        <v>22665</v>
      </c>
      <c r="H9" s="6" t="n">
        <v>19903</v>
      </c>
    </row>
    <row r="10">
      <c r="A10" s="4" t="inlineStr">
        <is>
          <t>Subsidiaries [Member] | Berkshire Hathaway Energy and Subsidiaries [Member] | Dominion Pipeline Business [Member]</t>
        </is>
      </c>
    </row>
    <row r="11">
      <c r="A11" s="3" t="inlineStr">
        <is>
          <t>Debt Instrument [Line Items]</t>
        </is>
      </c>
    </row>
    <row r="12">
      <c r="A12" s="4" t="inlineStr">
        <is>
          <t>Business acquisition assumed debt</t>
        </is>
      </c>
      <c r="M12" s="5" t="n">
        <v>5600</v>
      </c>
    </row>
    <row r="13">
      <c r="A13" s="4" t="inlineStr">
        <is>
          <t>Insurance and Other [Member]</t>
        </is>
      </c>
    </row>
    <row r="14">
      <c r="A14" s="3" t="inlineStr">
        <is>
          <t>Debt Instrument [Line Items]</t>
        </is>
      </c>
    </row>
    <row r="15">
      <c r="A15" s="4" t="inlineStr">
        <is>
          <t>Notes payable and other borrowings</t>
        </is>
      </c>
      <c r="E15" s="6" t="n">
        <v>41522</v>
      </c>
      <c r="H15" s="6" t="n">
        <v>37590</v>
      </c>
    </row>
    <row r="16">
      <c r="A16" s="4" t="inlineStr">
        <is>
          <t>Insurance and Other [Member] | Berkshire Hathaway Inc. (Parent) [Member] | Subsidiaries Excluding Berkshire Hathaway Finance Corporation [Member]</t>
        </is>
      </c>
    </row>
    <row r="17">
      <c r="A17" s="3" t="inlineStr">
        <is>
          <t>Debt Instrument [Line Items]</t>
        </is>
      </c>
    </row>
    <row r="18">
      <c r="A18" s="4" t="inlineStr">
        <is>
          <t>Guarantee obligation</t>
        </is>
      </c>
      <c r="E18" s="5" t="n">
        <v>1200</v>
      </c>
    </row>
    <row r="19">
      <c r="A19" s="4" t="inlineStr">
        <is>
          <t>Insurance and Other [Member] | Subsidiaries [Member]</t>
        </is>
      </c>
    </row>
    <row r="20">
      <c r="A20" s="3" t="inlineStr">
        <is>
          <t>Debt Instrument [Line Items]</t>
        </is>
      </c>
    </row>
    <row r="21">
      <c r="A21" s="4" t="inlineStr">
        <is>
          <t>Weighted average interest rate, percentage</t>
        </is>
      </c>
      <c r="E21" s="4" t="inlineStr">
        <is>
          <t>4.20%</t>
        </is>
      </c>
      <c r="J21" s="4" t="inlineStr">
        <is>
          <t>4.20%</t>
        </is>
      </c>
      <c r="K21" s="4" t="inlineStr">
        <is>
          <t>4.20%</t>
        </is>
      </c>
      <c r="L21" s="4" t="inlineStr">
        <is>
          <t>4.20%</t>
        </is>
      </c>
    </row>
    <row r="22">
      <c r="A22" s="4" t="inlineStr">
        <is>
          <t>Insurance and Other [Member] | Subsidiaries [Member] | Minimum [Member]</t>
        </is>
      </c>
    </row>
    <row r="23">
      <c r="A23" s="3" t="inlineStr">
        <is>
          <t>Debt Instrument [Line Items]</t>
        </is>
      </c>
    </row>
    <row r="24">
      <c r="A24" s="4" t="inlineStr">
        <is>
          <t>Debt maturity year</t>
        </is>
      </c>
      <c r="E24" s="4" t="inlineStr">
        <is>
          <t>2021</t>
        </is>
      </c>
      <c r="F24" s="4" t="inlineStr">
        <is>
          <t>2021</t>
        </is>
      </c>
      <c r="G24" s="4" t="inlineStr">
        <is>
          <t>2021</t>
        </is>
      </c>
    </row>
    <row r="25">
      <c r="A25" s="4" t="inlineStr">
        <is>
          <t>Insurance and Other [Member] | Subsidiaries [Member] | Maximum [Member]</t>
        </is>
      </c>
    </row>
    <row r="26">
      <c r="A26" s="3" t="inlineStr">
        <is>
          <t>Debt Instrument [Line Items]</t>
        </is>
      </c>
    </row>
    <row r="27">
      <c r="A27" s="4" t="inlineStr">
        <is>
          <t>Debt maturity year</t>
        </is>
      </c>
      <c r="E27" s="4" t="inlineStr">
        <is>
          <t>2045</t>
        </is>
      </c>
      <c r="F27" s="4" t="inlineStr">
        <is>
          <t>2045</t>
        </is>
      </c>
      <c r="G27" s="4" t="inlineStr">
        <is>
          <t>2045</t>
        </is>
      </c>
    </row>
    <row r="28">
      <c r="A28" s="4" t="inlineStr">
        <is>
          <t>Insurance and Other [Member] | Senior Notes [Member] | Berkshire Hathaway Inc. (Parent) [Member]</t>
        </is>
      </c>
    </row>
    <row r="29">
      <c r="A29" s="3" t="inlineStr">
        <is>
          <t>Debt Instrument [Line Items]</t>
        </is>
      </c>
    </row>
    <row r="30">
      <c r="A30" s="4" t="inlineStr">
        <is>
          <t>Gain (loss) attributable to changes in foreign currency exchange rates</t>
        </is>
      </c>
      <c r="E30" s="5" t="n">
        <v>-1000</v>
      </c>
      <c r="H30" s="6" t="n">
        <v>192</v>
      </c>
      <c r="I30" s="5" t="n">
        <v>366</v>
      </c>
    </row>
    <row r="31">
      <c r="A31" s="4" t="inlineStr">
        <is>
          <t>Insurance and Other [Member] | Senior Notes [Member] | Subsidiaries [Member] | Berkshire Hathaway Finance Corporation [Member]</t>
        </is>
      </c>
    </row>
    <row r="32">
      <c r="A32" s="3" t="inlineStr">
        <is>
          <t>Debt Instrument [Line Items]</t>
        </is>
      </c>
    </row>
    <row r="33">
      <c r="A33" s="4" t="inlineStr">
        <is>
          <t>Repayments of borrowings</t>
        </is>
      </c>
      <c r="E33" s="6" t="n">
        <v>900</v>
      </c>
    </row>
    <row r="34">
      <c r="A34" s="4" t="inlineStr">
        <is>
          <t>Principal amount of debt issued</t>
        </is>
      </c>
      <c r="E34" s="5" t="n">
        <v>3000</v>
      </c>
    </row>
    <row r="35">
      <c r="A35" s="4" t="inlineStr">
        <is>
          <t>Insurance and Other [Member] | Senior Notes [Member] | Notes Due 2025 at 0.0% [Member] | Berkshire Hathaway Inc. (Parent) [Member]</t>
        </is>
      </c>
    </row>
    <row r="36">
      <c r="A36" s="3" t="inlineStr">
        <is>
          <t>Debt Instrument [Line Items]</t>
        </is>
      </c>
    </row>
    <row r="37">
      <c r="A37" s="4" t="inlineStr">
        <is>
          <t>Repayments of borrowings | €</t>
        </is>
      </c>
      <c r="D37" s="9" t="n">
        <v>1000</v>
      </c>
      <c r="F37" s="9" t="n">
        <v>1000</v>
      </c>
    </row>
    <row r="38">
      <c r="A38" s="4" t="inlineStr">
        <is>
          <t>Principal amount of debt issued | €</t>
        </is>
      </c>
      <c r="D38" s="9" t="n">
        <v>1000</v>
      </c>
      <c r="F38" s="9" t="n">
        <v>1000</v>
      </c>
    </row>
    <row r="39">
      <c r="A39" s="4" t="inlineStr">
        <is>
          <t>Debt instrument, interest rate, stated percentage</t>
        </is>
      </c>
      <c r="D39" s="4" t="inlineStr">
        <is>
          <t>0.00%</t>
        </is>
      </c>
      <c r="E39" s="4" t="inlineStr">
        <is>
          <t>0.00%</t>
        </is>
      </c>
      <c r="J39" s="4" t="inlineStr">
        <is>
          <t>0.00%</t>
        </is>
      </c>
      <c r="K39" s="4" t="inlineStr">
        <is>
          <t>0.00%</t>
        </is>
      </c>
      <c r="L39" s="4" t="inlineStr">
        <is>
          <t>0.00%</t>
        </is>
      </c>
    </row>
    <row r="40">
      <c r="A40" s="4" t="inlineStr">
        <is>
          <t>Debt maturity year</t>
        </is>
      </c>
      <c r="D40" s="4" t="inlineStr">
        <is>
          <t>2025</t>
        </is>
      </c>
      <c r="E40" s="4" t="inlineStr">
        <is>
          <t>2025</t>
        </is>
      </c>
      <c r="F40" s="4" t="inlineStr">
        <is>
          <t>2025</t>
        </is>
      </c>
      <c r="G40" s="4" t="inlineStr">
        <is>
          <t>2025</t>
        </is>
      </c>
    </row>
    <row r="41">
      <c r="A41" s="4" t="inlineStr">
        <is>
          <t>Insurance and Other [Member] | Senior Notes [Member] | Debt Due 2023 To 2060 [Member] | Berkshire Hathaway Inc. (Parent) [Member]</t>
        </is>
      </c>
    </row>
    <row r="42">
      <c r="A42" s="3" t="inlineStr">
        <is>
          <t>Debt Instrument [Line Items]</t>
        </is>
      </c>
    </row>
    <row r="43">
      <c r="A43" s="4" t="inlineStr">
        <is>
          <t>Principal amount of debt issued</t>
        </is>
      </c>
      <c r="B43" s="5" t="n">
        <v>1800</v>
      </c>
      <c r="C43" s="10" t="n">
        <v>195.5</v>
      </c>
      <c r="E43" s="5" t="n">
        <v>1800</v>
      </c>
      <c r="G43" s="10" t="n">
        <v>195.5</v>
      </c>
    </row>
    <row r="44">
      <c r="A44" s="4" t="inlineStr">
        <is>
          <t>Weighted average interest rate, percentage</t>
        </is>
      </c>
      <c r="B44" s="4" t="inlineStr">
        <is>
          <t>1.07%</t>
        </is>
      </c>
      <c r="C44" s="4" t="inlineStr">
        <is>
          <t>1.07%</t>
        </is>
      </c>
      <c r="E44" s="4" t="inlineStr">
        <is>
          <t>1.07%</t>
        </is>
      </c>
      <c r="J44" s="4" t="inlineStr">
        <is>
          <t>1.07%</t>
        </is>
      </c>
      <c r="K44" s="4" t="inlineStr">
        <is>
          <t>1.07%</t>
        </is>
      </c>
      <c r="L44" s="4" t="inlineStr">
        <is>
          <t>1.07%</t>
        </is>
      </c>
    </row>
    <row r="45">
      <c r="A45" s="4" t="inlineStr">
        <is>
          <t>Insurance and Other [Member] | Senior Notes [Member] | Debt Due 2023 To 2060 [Member] | Berkshire Hathaway Inc. (Parent) [Member] | Minimum [Member]</t>
        </is>
      </c>
    </row>
    <row r="46">
      <c r="A46" s="3" t="inlineStr">
        <is>
          <t>Debt Instrument [Line Items]</t>
        </is>
      </c>
    </row>
    <row r="47">
      <c r="A47" s="4" t="inlineStr">
        <is>
          <t>Debt maturity year</t>
        </is>
      </c>
      <c r="B47" s="4" t="inlineStr">
        <is>
          <t>2023</t>
        </is>
      </c>
      <c r="C47" s="4" t="inlineStr">
        <is>
          <t>2023</t>
        </is>
      </c>
      <c r="E47" s="4" t="inlineStr">
        <is>
          <t>2023</t>
        </is>
      </c>
      <c r="F47" s="4" t="inlineStr">
        <is>
          <t>2023</t>
        </is>
      </c>
      <c r="G47" s="4" t="inlineStr">
        <is>
          <t>2023</t>
        </is>
      </c>
    </row>
    <row r="48">
      <c r="A48" s="4" t="inlineStr">
        <is>
          <t>Insurance and Other [Member] | Senior Notes [Member] | Debt Due 2023 To 2060 [Member] | Berkshire Hathaway Inc. (Parent) [Member] | Maximum [Member]</t>
        </is>
      </c>
    </row>
    <row r="49">
      <c r="A49" s="3" t="inlineStr">
        <is>
          <t>Debt Instrument [Line Items]</t>
        </is>
      </c>
    </row>
    <row r="50">
      <c r="A50" s="4" t="inlineStr">
        <is>
          <t>Debt maturity year</t>
        </is>
      </c>
      <c r="B50" s="4" t="inlineStr">
        <is>
          <t>2060</t>
        </is>
      </c>
      <c r="C50" s="4" t="inlineStr">
        <is>
          <t>2060</t>
        </is>
      </c>
      <c r="E50" s="4" t="inlineStr">
        <is>
          <t>2060</t>
        </is>
      </c>
      <c r="F50" s="4" t="inlineStr">
        <is>
          <t>2060</t>
        </is>
      </c>
      <c r="G50" s="4" t="inlineStr">
        <is>
          <t>2060</t>
        </is>
      </c>
    </row>
    <row r="51">
      <c r="A51" s="4" t="inlineStr">
        <is>
          <t>Insurance and Other [Member] | Senior Notes [Member] | Notes Due 2030 at 1.45% [Member] | Subsidiaries [Member] | Berkshire Hathaway Finance Corporation [Member]</t>
        </is>
      </c>
    </row>
    <row r="52">
      <c r="A52" s="3" t="inlineStr">
        <is>
          <t>Debt Instrument [Line Items]</t>
        </is>
      </c>
    </row>
    <row r="53">
      <c r="A53" s="4" t="inlineStr">
        <is>
          <t>Principal amount of debt issued</t>
        </is>
      </c>
      <c r="E53" s="5" t="n">
        <v>750</v>
      </c>
    </row>
    <row r="54">
      <c r="A54" s="4" t="inlineStr">
        <is>
          <t>Debt instrument, interest rate, stated percentage</t>
        </is>
      </c>
      <c r="E54" s="4" t="inlineStr">
        <is>
          <t>1.45%</t>
        </is>
      </c>
      <c r="J54" s="4" t="inlineStr">
        <is>
          <t>1.45%</t>
        </is>
      </c>
      <c r="K54" s="4" t="inlineStr">
        <is>
          <t>1.45%</t>
        </is>
      </c>
      <c r="L54" s="4" t="inlineStr">
        <is>
          <t>1.45%</t>
        </is>
      </c>
    </row>
    <row r="55">
      <c r="A55" s="4" t="inlineStr">
        <is>
          <t>Debt maturity year</t>
        </is>
      </c>
      <c r="E55" s="4" t="inlineStr">
        <is>
          <t>2030</t>
        </is>
      </c>
      <c r="F55" s="4" t="inlineStr">
        <is>
          <t>2030</t>
        </is>
      </c>
      <c r="G55" s="4" t="inlineStr">
        <is>
          <t>2030</t>
        </is>
      </c>
    </row>
    <row r="56">
      <c r="A56" s="4" t="inlineStr">
        <is>
          <t>Insurance and Other [Member] | Senior Notes [Member] | Notes Due 2030 at 1.85% [Member] | Subsidiaries [Member] | Berkshire Hathaway Finance Corporation [Member]</t>
        </is>
      </c>
    </row>
    <row r="57">
      <c r="A57" s="3" t="inlineStr">
        <is>
          <t>Debt Instrument [Line Items]</t>
        </is>
      </c>
    </row>
    <row r="58">
      <c r="A58" s="4" t="inlineStr">
        <is>
          <t>Principal amount of debt issued</t>
        </is>
      </c>
      <c r="E58" s="5" t="n">
        <v>500</v>
      </c>
    </row>
    <row r="59">
      <c r="A59" s="4" t="inlineStr">
        <is>
          <t>Debt instrument, interest rate, stated percentage</t>
        </is>
      </c>
      <c r="E59" s="4" t="inlineStr">
        <is>
          <t>1.85%</t>
        </is>
      </c>
      <c r="J59" s="4" t="inlineStr">
        <is>
          <t>1.85%</t>
        </is>
      </c>
      <c r="K59" s="4" t="inlineStr">
        <is>
          <t>1.85%</t>
        </is>
      </c>
      <c r="L59" s="4" t="inlineStr">
        <is>
          <t>1.85%</t>
        </is>
      </c>
    </row>
    <row r="60">
      <c r="A60" s="4" t="inlineStr">
        <is>
          <t>Debt maturity year</t>
        </is>
      </c>
      <c r="E60" s="4" t="inlineStr">
        <is>
          <t>2030</t>
        </is>
      </c>
      <c r="F60" s="4" t="inlineStr">
        <is>
          <t>2030</t>
        </is>
      </c>
      <c r="G60" s="4" t="inlineStr">
        <is>
          <t>2030</t>
        </is>
      </c>
    </row>
    <row r="61">
      <c r="A61" s="4" t="inlineStr">
        <is>
          <t>Insurance and Other [Member] | Senior Notes [Member] | Notes Due 2050 at 2.85% [Member] | Subsidiaries [Member] | Berkshire Hathaway Finance Corporation [Member]</t>
        </is>
      </c>
    </row>
    <row r="62">
      <c r="A62" s="3" t="inlineStr">
        <is>
          <t>Debt Instrument [Line Items]</t>
        </is>
      </c>
    </row>
    <row r="63">
      <c r="A63" s="4" t="inlineStr">
        <is>
          <t>Principal amount of debt issued</t>
        </is>
      </c>
      <c r="E63" s="5" t="n">
        <v>1750</v>
      </c>
    </row>
    <row r="64">
      <c r="A64" s="4" t="inlineStr">
        <is>
          <t>Debt instrument, interest rate, stated percentage</t>
        </is>
      </c>
      <c r="E64" s="4" t="inlineStr">
        <is>
          <t>2.85%</t>
        </is>
      </c>
      <c r="J64" s="4" t="inlineStr">
        <is>
          <t>2.85%</t>
        </is>
      </c>
      <c r="K64" s="4" t="inlineStr">
        <is>
          <t>2.85%</t>
        </is>
      </c>
      <c r="L64" s="4" t="inlineStr">
        <is>
          <t>2.85%</t>
        </is>
      </c>
    </row>
    <row r="65">
      <c r="A65" s="4" t="inlineStr">
        <is>
          <t>Debt maturity year</t>
        </is>
      </c>
      <c r="E65" s="4" t="inlineStr">
        <is>
          <t>2050</t>
        </is>
      </c>
      <c r="F65" s="4" t="inlineStr">
        <is>
          <t>2050</t>
        </is>
      </c>
      <c r="G65" s="4" t="inlineStr">
        <is>
          <t>2050</t>
        </is>
      </c>
    </row>
    <row r="66">
      <c r="A66" s="4" t="inlineStr">
        <is>
          <t>Railroad, Utilities and Energy [Member]</t>
        </is>
      </c>
    </row>
    <row r="67">
      <c r="A67" s="3" t="inlineStr">
        <is>
          <t>Debt Instrument [Line Items]</t>
        </is>
      </c>
    </row>
    <row r="68">
      <c r="A68" s="4" t="inlineStr">
        <is>
          <t>Notes payable and other borrowings</t>
        </is>
      </c>
      <c r="E68" s="5" t="n">
        <v>75373</v>
      </c>
      <c r="H68" s="5" t="n">
        <v>65778</v>
      </c>
    </row>
    <row r="69">
      <c r="A69" s="4" t="inlineStr">
        <is>
          <t>Railroad, Utilities and Energy [Member] | Subsidiaries [Member] | Berkshire Hathaway Energy and Subsidiaries [Member]</t>
        </is>
      </c>
    </row>
    <row r="70">
      <c r="A70" s="3" t="inlineStr">
        <is>
          <t>Debt Instrument [Line Items]</t>
        </is>
      </c>
    </row>
    <row r="71">
      <c r="A71" s="4" t="inlineStr">
        <is>
          <t>Repayments of borrowings</t>
        </is>
      </c>
      <c r="E71" s="6" t="n">
        <v>3200</v>
      </c>
    </row>
    <row r="72">
      <c r="A72" s="4" t="inlineStr">
        <is>
          <t>Railroad, Utilities and Energy [Member] | Debt Due 2025 To 2062 [Member] | Subsidiaries [Member] | Berkshire Hathaway Energy and Subsidiaries [Member]</t>
        </is>
      </c>
    </row>
    <row r="73">
      <c r="A73" s="3" t="inlineStr">
        <is>
          <t>Debt Instrument [Line Items]</t>
        </is>
      </c>
    </row>
    <row r="74">
      <c r="A74" s="4" t="inlineStr">
        <is>
          <t>Principal amount of debt issued</t>
        </is>
      </c>
      <c r="E74" s="5" t="n">
        <v>7600</v>
      </c>
    </row>
    <row r="75">
      <c r="A75" s="4" t="inlineStr">
        <is>
          <t>Weighted average interest rate, percentage</t>
        </is>
      </c>
      <c r="E75" s="4" t="inlineStr">
        <is>
          <t>3.20%</t>
        </is>
      </c>
      <c r="J75" s="4" t="inlineStr">
        <is>
          <t>3.20%</t>
        </is>
      </c>
      <c r="K75" s="4" t="inlineStr">
        <is>
          <t>3.20%</t>
        </is>
      </c>
      <c r="L75" s="4" t="inlineStr">
        <is>
          <t>3.20%</t>
        </is>
      </c>
    </row>
    <row r="76">
      <c r="A76" s="4" t="inlineStr">
        <is>
          <t>Railroad, Utilities and Energy [Member] | Debt Due 2025 To 2062 [Member] | Subsidiaries [Member] | Minimum [Member] | Berkshire Hathaway Energy and Subsidiaries [Member]</t>
        </is>
      </c>
    </row>
    <row r="77">
      <c r="A77" s="3" t="inlineStr">
        <is>
          <t>Debt Instrument [Line Items]</t>
        </is>
      </c>
    </row>
    <row r="78">
      <c r="A78" s="4" t="inlineStr">
        <is>
          <t>Debt maturity year</t>
        </is>
      </c>
      <c r="E78" s="4" t="inlineStr">
        <is>
          <t>2025</t>
        </is>
      </c>
      <c r="F78" s="4" t="inlineStr">
        <is>
          <t>2025</t>
        </is>
      </c>
      <c r="G78" s="4" t="inlineStr">
        <is>
          <t>2025</t>
        </is>
      </c>
    </row>
    <row r="79">
      <c r="A79" s="4" t="inlineStr">
        <is>
          <t>Railroad, Utilities and Energy [Member] | Debt Due 2025 To 2062 [Member] | Subsidiaries [Member] | Maximum [Member] | Berkshire Hathaway Energy and Subsidiaries [Member]</t>
        </is>
      </c>
    </row>
    <row r="80">
      <c r="A80" s="3" t="inlineStr">
        <is>
          <t>Debt Instrument [Line Items]</t>
        </is>
      </c>
    </row>
    <row r="81">
      <c r="A81" s="4" t="inlineStr">
        <is>
          <t>Debt maturity year</t>
        </is>
      </c>
      <c r="E81" s="4" t="inlineStr">
        <is>
          <t>2062</t>
        </is>
      </c>
      <c r="F81" s="4" t="inlineStr">
        <is>
          <t>2062</t>
        </is>
      </c>
      <c r="G81" s="4" t="inlineStr">
        <is>
          <t>2062</t>
        </is>
      </c>
    </row>
    <row r="82">
      <c r="A82" s="4" t="inlineStr">
        <is>
          <t>Railroad, Utilities and Energy [Member] | Senior Unsecured Debenture [Member] | Debentures Due 2051 [Member] | Subsidiaries [Member] | BNSF [Member]</t>
        </is>
      </c>
    </row>
    <row r="83">
      <c r="A83" s="3" t="inlineStr">
        <is>
          <t>Debt Instrument [Line Items]</t>
        </is>
      </c>
    </row>
    <row r="84">
      <c r="A84" s="4" t="inlineStr">
        <is>
          <t>Repayments of borrowings</t>
        </is>
      </c>
      <c r="E84" s="5" t="n">
        <v>570</v>
      </c>
    </row>
    <row r="85">
      <c r="A85" s="4" t="inlineStr">
        <is>
          <t>Principal amount of debt issued</t>
        </is>
      </c>
      <c r="E85" s="5" t="n">
        <v>575</v>
      </c>
    </row>
    <row r="86">
      <c r="A86" s="4" t="inlineStr">
        <is>
          <t>Debt instrument, interest rate, stated percentage</t>
        </is>
      </c>
      <c r="E86" s="4" t="inlineStr">
        <is>
          <t>3.05%</t>
        </is>
      </c>
      <c r="J86" s="4" t="inlineStr">
        <is>
          <t>3.05%</t>
        </is>
      </c>
      <c r="K86" s="4" t="inlineStr">
        <is>
          <t>3.05%</t>
        </is>
      </c>
      <c r="L86" s="4" t="inlineStr">
        <is>
          <t>3.05%</t>
        </is>
      </c>
    </row>
    <row r="87">
      <c r="A87" s="4" t="inlineStr">
        <is>
          <t>Debt maturity year</t>
        </is>
      </c>
      <c r="E87" s="4" t="inlineStr">
        <is>
          <t>2051</t>
        </is>
      </c>
      <c r="F87" s="4" t="inlineStr">
        <is>
          <t>2051</t>
        </is>
      </c>
      <c r="G87" s="4" t="inlineStr">
        <is>
          <t>2051</t>
        </is>
      </c>
    </row>
  </sheetData>
  <mergeCells count="4">
    <mergeCell ref="A1:A2"/>
    <mergeCell ref="B1:D1"/>
    <mergeCell ref="E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 Credit agreements - Narrative (Detail) - Line of Credit and Commercial Paper Facilities [Member] - Subsidiaries [Member] $ in Billions</t>
        </is>
      </c>
      <c r="B1" s="2" t="inlineStr">
        <is>
          <t>Dec. 31, 2020USD ($)</t>
        </is>
      </c>
    </row>
    <row r="2">
      <c r="A2" s="3" t="inlineStr">
        <is>
          <t>Line of Credit Facility [Line Items]</t>
        </is>
      </c>
    </row>
    <row r="3">
      <c r="A3" s="4" t="inlineStr">
        <is>
          <t>Unused lines of credit available</t>
        </is>
      </c>
      <c r="B3" s="7" t="n">
        <v>9.300000000000001</v>
      </c>
    </row>
    <row r="4">
      <c r="A4" s="4" t="inlineStr">
        <is>
          <t>Berkshire Hathaway Energy and Subsidiaries [Member]</t>
        </is>
      </c>
    </row>
    <row r="5">
      <c r="A5" s="3" t="inlineStr">
        <is>
          <t>Line of Credit Facility [Line Items]</t>
        </is>
      </c>
    </row>
    <row r="6">
      <c r="A6" s="4" t="inlineStr">
        <is>
          <t>Unused lines of credit available</t>
        </is>
      </c>
      <c r="B6" s="7" t="n">
        <v>8.19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12 Months Ended</t>
        </is>
      </c>
    </row>
    <row r="2">
      <c r="B2" s="2" t="inlineStr">
        <is>
          <t>Dec. 31, 2020</t>
        </is>
      </c>
    </row>
    <row r="3">
      <c r="A3" s="3" t="inlineStr">
        <is>
          <t>Investments Debt And Equity Securities [Abstract]</t>
        </is>
      </c>
    </row>
    <row r="4">
      <c r="A4" s="4" t="inlineStr">
        <is>
          <t>Investments in fixed maturity securities</t>
        </is>
      </c>
      <c r="B4" s="4" t="inlineStr">
        <is>
          <t>(3)
Investments in fixed maturity securities Investments in fixed maturity securities as of December 31, 2020 and 2019 are summarized by type below (in millions).
Amortized Cost
Unrealized Gains
Unrealized Losses
Fair Value
December 31, 2020
U.S. Treasury, U.S. government corporations and agencies
$
3,348
$
55
$
—
$
3,403
Foreign governments
11,233
110
(5
)
11,338
Corporate bonds
4,729
464
(2
)
5,191
Other
414
66
(2
)
478
$
19,724
$
695
$
(9
)
$
20,410
December 31, 2019
U.S. Treasury, U.S. government corporations and agencies
$
3,054
$
37
$
(1
)
$
3,090
Foreign governments
8,584
63
(9
)
8,638
Corporate bonds
5,896
459
(3
)
6,352
Other
539
67
(1
)
605
$
18,073
$
626
$
(14
)
$
18,685
Investments in foreign governments include securities issued by national and provincial government entities as well as instruments that are unconditionally guaranteed by such entities. As of December 31, 2020, approximately 88% of our foreign government holdings were rated AA or higher by at least one of the major rating agencies. The amortized cost and estimated fair value of fixed maturity securities at December 31, 2020 are summarized below by contractual maturity dates. Amounts are in millions. Actual maturities may differ from contractual maturities due to early call or prepayment rights held by issuers.
Due in one year or less
Due after one year through five years
Due after five years through ten years
Due after ten years
Mortgage-backed securities
Total
Amortized cost
$
10,379
$
8,323
$
373
$
337
$
312
$
19,724
Fair value
10,448
8,456
496
640
370
20,4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Liabilities (Detail) - USD ($) $ in Millions</t>
        </is>
      </c>
      <c r="B1" s="2" t="inlineStr">
        <is>
          <t>Dec. 31, 2020</t>
        </is>
      </c>
      <c r="C1" s="2" t="inlineStr">
        <is>
          <t>Dec. 31, 2019</t>
        </is>
      </c>
    </row>
    <row r="2">
      <c r="A2" s="3" t="inlineStr">
        <is>
          <t>Income Tax Disclosure [Abstract]</t>
        </is>
      </c>
    </row>
    <row r="3">
      <c r="A3" s="4" t="inlineStr">
        <is>
          <t>Currently payable (receivable)</t>
        </is>
      </c>
      <c r="B3" s="5" t="n">
        <v>-276</v>
      </c>
      <c r="C3" s="5" t="n">
        <v>24</v>
      </c>
    </row>
    <row r="4">
      <c r="A4" s="4" t="inlineStr">
        <is>
          <t>Deferred</t>
        </is>
      </c>
      <c r="B4" s="6" t="n">
        <v>73261</v>
      </c>
      <c r="C4" s="6" t="n">
        <v>65823</v>
      </c>
    </row>
    <row r="5">
      <c r="A5" s="4" t="inlineStr">
        <is>
          <t>Other</t>
        </is>
      </c>
      <c r="B5" s="6" t="n">
        <v>1113</v>
      </c>
      <c r="C5" s="6" t="n">
        <v>952</v>
      </c>
    </row>
    <row r="6">
      <c r="A6" s="4" t="inlineStr">
        <is>
          <t>Income taxes, principally deferred</t>
        </is>
      </c>
      <c r="B6" s="5" t="n">
        <v>74098</v>
      </c>
      <c r="C6" s="5" t="n">
        <v>667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 - USD ($) $ in Millions</t>
        </is>
      </c>
      <c r="B1" s="2" t="inlineStr">
        <is>
          <t>Dec. 31, 2020</t>
        </is>
      </c>
      <c r="C1" s="2" t="inlineStr">
        <is>
          <t>Dec. 31, 2019</t>
        </is>
      </c>
    </row>
    <row r="2">
      <c r="A2" s="3" t="inlineStr">
        <is>
          <t>Deferred tax liabilities:</t>
        </is>
      </c>
    </row>
    <row r="3">
      <c r="A3" s="4" t="inlineStr">
        <is>
          <t>Investments – unrealized appreciation and cost basis differences</t>
        </is>
      </c>
      <c r="B3" s="5" t="n">
        <v>40181</v>
      </c>
      <c r="C3" s="5" t="n">
        <v>32134</v>
      </c>
    </row>
    <row r="4">
      <c r="A4" s="4" t="inlineStr">
        <is>
          <t>Deferred charges reinsurance assumed</t>
        </is>
      </c>
      <c r="B4" s="6" t="n">
        <v>2613</v>
      </c>
      <c r="C4" s="6" t="n">
        <v>2890</v>
      </c>
    </row>
    <row r="5">
      <c r="A5" s="4" t="inlineStr">
        <is>
          <t>Property, plant and equipment and equipment held for lease</t>
        </is>
      </c>
      <c r="B5" s="6" t="n">
        <v>30203</v>
      </c>
      <c r="C5" s="6" t="n">
        <v>29388</v>
      </c>
    </row>
    <row r="6">
      <c r="A6" s="4" t="inlineStr">
        <is>
          <t>Goodwill and other intangible assets</t>
        </is>
      </c>
      <c r="B6" s="6" t="n">
        <v>6753</v>
      </c>
      <c r="C6" s="6" t="n">
        <v>7293</v>
      </c>
    </row>
    <row r="7">
      <c r="A7" s="4" t="inlineStr">
        <is>
          <t>Other</t>
        </is>
      </c>
      <c r="B7" s="6" t="n">
        <v>3736</v>
      </c>
      <c r="C7" s="6" t="n">
        <v>3144</v>
      </c>
    </row>
    <row r="8">
      <c r="A8" s="4" t="inlineStr">
        <is>
          <t>Deferred tax liabilities</t>
        </is>
      </c>
      <c r="B8" s="6" t="n">
        <v>83486</v>
      </c>
      <c r="C8" s="6" t="n">
        <v>74849</v>
      </c>
    </row>
    <row r="9">
      <c r="A9" s="3" t="inlineStr">
        <is>
          <t>Deferred tax assets:</t>
        </is>
      </c>
    </row>
    <row r="10">
      <c r="A10" s="4" t="inlineStr">
        <is>
          <t>Unpaid losses and loss adjustment expenses</t>
        </is>
      </c>
      <c r="B10" s="6" t="n">
        <v>-1135</v>
      </c>
      <c r="C10" s="6" t="n">
        <v>-1086</v>
      </c>
    </row>
    <row r="11">
      <c r="A11" s="4" t="inlineStr">
        <is>
          <t>Unearned premiums</t>
        </is>
      </c>
      <c r="B11" s="6" t="n">
        <v>-900</v>
      </c>
      <c r="C11" s="6" t="n">
        <v>-853</v>
      </c>
    </row>
    <row r="12">
      <c r="A12" s="4" t="inlineStr">
        <is>
          <t>Accrued liabilities</t>
        </is>
      </c>
      <c r="B12" s="6" t="n">
        <v>-2193</v>
      </c>
      <c r="C12" s="6" t="n">
        <v>-1981</v>
      </c>
    </row>
    <row r="13">
      <c r="A13" s="4" t="inlineStr">
        <is>
          <t>Regulatory liabilities</t>
        </is>
      </c>
      <c r="B13" s="6" t="n">
        <v>-1421</v>
      </c>
      <c r="C13" s="6" t="n">
        <v>-1610</v>
      </c>
    </row>
    <row r="14">
      <c r="A14" s="4" t="inlineStr">
        <is>
          <t>Other</t>
        </is>
      </c>
      <c r="B14" s="6" t="n">
        <v>-4576</v>
      </c>
      <c r="C14" s="6" t="n">
        <v>-3496</v>
      </c>
    </row>
    <row r="15">
      <c r="A15" s="4" t="inlineStr">
        <is>
          <t>Deferred tax assets</t>
        </is>
      </c>
      <c r="B15" s="6" t="n">
        <v>-10225</v>
      </c>
      <c r="C15" s="6" t="n">
        <v>-9026</v>
      </c>
    </row>
    <row r="16">
      <c r="A16" s="4" t="inlineStr">
        <is>
          <t>Net deferred tax liability</t>
        </is>
      </c>
      <c r="B16" s="5" t="n">
        <v>73261</v>
      </c>
      <c r="C16" s="5" t="n">
        <v>658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 - USD ($) $ in Millions</t>
        </is>
      </c>
      <c r="B1" s="2" t="inlineStr">
        <is>
          <t>12 Months Ended</t>
        </is>
      </c>
    </row>
    <row r="2">
      <c r="B2" s="2" t="inlineStr">
        <is>
          <t>Dec. 31, 2020</t>
        </is>
      </c>
      <c r="C2" s="2" t="inlineStr">
        <is>
          <t>Dec. 31, 2019</t>
        </is>
      </c>
      <c r="D2" s="2" t="inlineStr">
        <is>
          <t>Dec. 31, 2017</t>
        </is>
      </c>
    </row>
    <row r="3">
      <c r="A3" s="3" t="inlineStr">
        <is>
          <t>Income Taxes [Line Items]</t>
        </is>
      </c>
    </row>
    <row r="4">
      <c r="A4" s="4" t="inlineStr">
        <is>
          <t>Statutory U.S. Corporate income tax rate</t>
        </is>
      </c>
      <c r="B4" s="4" t="inlineStr">
        <is>
          <t>21.00%</t>
        </is>
      </c>
      <c r="D4" s="4" t="inlineStr">
        <is>
          <t>35.00%</t>
        </is>
      </c>
    </row>
    <row r="5">
      <c r="A5" s="4" t="inlineStr">
        <is>
          <t>Open tax years</t>
        </is>
      </c>
      <c r="B5" s="4" t="inlineStr">
        <is>
          <t>2012 2013</t>
        </is>
      </c>
    </row>
    <row r="6">
      <c r="A6" s="4" t="inlineStr">
        <is>
          <t>Unrecognized tax benefits</t>
        </is>
      </c>
      <c r="B6" s="5" t="n">
        <v>1113</v>
      </c>
      <c r="C6" s="5" t="n">
        <v>952</v>
      </c>
    </row>
    <row r="7">
      <c r="A7" s="4" t="inlineStr">
        <is>
          <t>Unrecognized tax benefits that would impact effective tax rate</t>
        </is>
      </c>
      <c r="B7" s="6" t="n">
        <v>920</v>
      </c>
    </row>
    <row r="8">
      <c r="A8" s="4" t="inlineStr">
        <is>
          <t>Tax Equity Investment Funds [Member]</t>
        </is>
      </c>
    </row>
    <row r="9">
      <c r="A9" s="3" t="inlineStr">
        <is>
          <t>Income Taxes [Line Items]</t>
        </is>
      </c>
    </row>
    <row r="10">
      <c r="A10" s="4" t="inlineStr">
        <is>
          <t>Income tax expense for uncertain tax positions</t>
        </is>
      </c>
      <c r="B10" s="5" t="n">
        <v>60</v>
      </c>
      <c r="C10" s="5" t="n">
        <v>377</v>
      </c>
    </row>
    <row r="11">
      <c r="A11" s="4" t="inlineStr">
        <is>
          <t>Tax Year 2012 [Member]</t>
        </is>
      </c>
    </row>
    <row r="12">
      <c r="A12" s="3" t="inlineStr">
        <is>
          <t>Income Taxes [Line Items]</t>
        </is>
      </c>
    </row>
    <row r="13">
      <c r="A13" s="4" t="inlineStr">
        <is>
          <t>Income tax examination, year under examination</t>
        </is>
      </c>
      <c r="B13" s="4" t="inlineStr">
        <is>
          <t>2014</t>
        </is>
      </c>
    </row>
    <row r="14">
      <c r="A14" s="4" t="inlineStr">
        <is>
          <t>Tax Year 2016 [Member]</t>
        </is>
      </c>
    </row>
    <row r="15">
      <c r="A15" s="3" t="inlineStr">
        <is>
          <t>Income Taxes [Line Items]</t>
        </is>
      </c>
    </row>
    <row r="16">
      <c r="A16" s="4" t="inlineStr">
        <is>
          <t>Income tax examination, year under examination</t>
        </is>
      </c>
      <c r="B16" s="4" t="inlineStr">
        <is>
          <t>2016</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components (Detail) - USD ($) $ in Million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Federal</t>
        </is>
      </c>
      <c r="B4" s="5" t="n">
        <v>10596</v>
      </c>
      <c r="C4" s="5" t="n">
        <v>19069</v>
      </c>
      <c r="D4" s="5" t="n">
        <v>-1613</v>
      </c>
    </row>
    <row r="5">
      <c r="A5" s="4" t="inlineStr">
        <is>
          <t>State</t>
        </is>
      </c>
      <c r="B5" s="6" t="n">
        <v>1086</v>
      </c>
      <c r="C5" s="6" t="n">
        <v>625</v>
      </c>
      <c r="D5" s="6" t="n">
        <v>175</v>
      </c>
    </row>
    <row r="6">
      <c r="A6" s="4" t="inlineStr">
        <is>
          <t>Foreign</t>
        </is>
      </c>
      <c r="B6" s="6" t="n">
        <v>758</v>
      </c>
      <c r="C6" s="6" t="n">
        <v>1210</v>
      </c>
      <c r="D6" s="6" t="n">
        <v>1117</v>
      </c>
    </row>
    <row r="7">
      <c r="A7" s="4" t="inlineStr">
        <is>
          <t>Total income taxes</t>
        </is>
      </c>
      <c r="B7" s="6" t="n">
        <v>12440</v>
      </c>
      <c r="C7" s="6" t="n">
        <v>20904</v>
      </c>
      <c r="D7" s="6" t="n">
        <v>-321</v>
      </c>
    </row>
    <row r="8">
      <c r="A8" s="3" t="inlineStr">
        <is>
          <t>Income tax expense:</t>
        </is>
      </c>
    </row>
    <row r="9">
      <c r="A9" s="4" t="inlineStr">
        <is>
          <t>Current</t>
        </is>
      </c>
      <c r="B9" s="6" t="n">
        <v>5052</v>
      </c>
      <c r="C9" s="6" t="n">
        <v>5818</v>
      </c>
      <c r="D9" s="6" t="n">
        <v>5176</v>
      </c>
    </row>
    <row r="10">
      <c r="A10" s="4" t="inlineStr">
        <is>
          <t>Deferred</t>
        </is>
      </c>
      <c r="B10" s="6" t="n">
        <v>7388</v>
      </c>
      <c r="C10" s="6" t="n">
        <v>15086</v>
      </c>
      <c r="D10" s="6" t="n">
        <v>-5497</v>
      </c>
    </row>
    <row r="11">
      <c r="A11" s="4" t="inlineStr">
        <is>
          <t>Total income taxes</t>
        </is>
      </c>
      <c r="B11" s="5" t="n">
        <v>12440</v>
      </c>
      <c r="C11" s="5" t="n">
        <v>20904</v>
      </c>
      <c r="D11" s="5" t="n">
        <v>-3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 - USD ($) $ in Millions</t>
        </is>
      </c>
      <c r="B1" s="2" t="inlineStr">
        <is>
          <t>12 Months Ended</t>
        </is>
      </c>
    </row>
    <row r="2">
      <c r="B2" s="2" t="inlineStr">
        <is>
          <t>Dec. 31, 2020</t>
        </is>
      </c>
      <c r="C2" s="2" t="inlineStr">
        <is>
          <t>Dec. 31, 2019</t>
        </is>
      </c>
      <c r="D2" s="2" t="inlineStr">
        <is>
          <t>Dec. 31, 2018</t>
        </is>
      </c>
    </row>
    <row r="3">
      <c r="A3" s="3" t="inlineStr">
        <is>
          <t>Income tax expense reconciliation</t>
        </is>
      </c>
    </row>
    <row r="4">
      <c r="A4" s="4" t="inlineStr">
        <is>
          <t>Earnings before income taxes</t>
        </is>
      </c>
      <c r="B4" s="5" t="n">
        <v>55693</v>
      </c>
      <c r="C4" s="5" t="n">
        <v>102696</v>
      </c>
      <c r="D4" s="5" t="n">
        <v>4001</v>
      </c>
    </row>
    <row r="5">
      <c r="A5" s="4" t="inlineStr">
        <is>
          <t>Hypothetical income tax expense computed at the U.S. federal statutory rate</t>
        </is>
      </c>
      <c r="B5" s="6" t="n">
        <v>11696</v>
      </c>
      <c r="C5" s="6" t="n">
        <v>21566</v>
      </c>
      <c r="D5" s="6" t="n">
        <v>840</v>
      </c>
    </row>
    <row r="6">
      <c r="A6" s="4" t="inlineStr">
        <is>
          <t>Dividends received deduction and tax-exempt interest</t>
        </is>
      </c>
      <c r="B6" s="6" t="n">
        <v>-448</v>
      </c>
      <c r="C6" s="6" t="n">
        <v>-433</v>
      </c>
      <c r="D6" s="6" t="n">
        <v>-393</v>
      </c>
    </row>
    <row r="7">
      <c r="A7" s="4" t="inlineStr">
        <is>
          <t>State income taxes, less U.S. federal income tax benefit</t>
        </is>
      </c>
      <c r="B7" s="6" t="n">
        <v>858</v>
      </c>
      <c r="C7" s="6" t="n">
        <v>494</v>
      </c>
      <c r="D7" s="6" t="n">
        <v>138</v>
      </c>
    </row>
    <row r="8">
      <c r="A8" s="4" t="inlineStr">
        <is>
          <t>Foreign tax rate differences</t>
        </is>
      </c>
      <c r="B8" s="6" t="n">
        <v>13</v>
      </c>
      <c r="C8" s="6" t="n">
        <v>-6</v>
      </c>
      <c r="D8" s="6" t="n">
        <v>271</v>
      </c>
    </row>
    <row r="9">
      <c r="A9" s="4" t="inlineStr">
        <is>
          <t>U.S. income tax credits</t>
        </is>
      </c>
      <c r="B9" s="6" t="n">
        <v>-1519</v>
      </c>
      <c r="C9" s="6" t="n">
        <v>-942</v>
      </c>
      <c r="D9" s="6" t="n">
        <v>-711</v>
      </c>
    </row>
    <row r="10">
      <c r="A10" s="4" t="inlineStr">
        <is>
          <t>Net benefit from the enactment of the TCJA</t>
        </is>
      </c>
      <c r="D10" s="6" t="n">
        <v>-302</v>
      </c>
    </row>
    <row r="11">
      <c r="A11" s="4" t="inlineStr">
        <is>
          <t>Goodwill impairments</t>
        </is>
      </c>
      <c r="B11" s="6" t="n">
        <v>1977</v>
      </c>
      <c r="C11" s="6" t="n">
        <v>20</v>
      </c>
      <c r="D11" s="6" t="n">
        <v>21</v>
      </c>
    </row>
    <row r="12">
      <c r="A12" s="4" t="inlineStr">
        <is>
          <t>Other differences, net</t>
        </is>
      </c>
      <c r="B12" s="6" t="n">
        <v>-137</v>
      </c>
      <c r="C12" s="6" t="n">
        <v>205</v>
      </c>
      <c r="D12" s="6" t="n">
        <v>-185</v>
      </c>
    </row>
    <row r="13">
      <c r="A13" s="4" t="inlineStr">
        <is>
          <t>Total income taxes</t>
        </is>
      </c>
      <c r="B13" s="5" t="n">
        <v>12440</v>
      </c>
      <c r="C13" s="5" t="n">
        <v>20904</v>
      </c>
      <c r="D13" s="5" t="n">
        <v>-321</v>
      </c>
    </row>
    <row r="14">
      <c r="A14" s="4" t="inlineStr">
        <is>
          <t>Effective income tax rate</t>
        </is>
      </c>
      <c r="B14" s="4" t="inlineStr">
        <is>
          <t>22.30%</t>
        </is>
      </c>
      <c r="C14" s="4" t="inlineStr">
        <is>
          <t>20.40%</t>
        </is>
      </c>
      <c r="D14" s="4" t="inlineStr">
        <is>
          <t>(8.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 Insurance subsidiaries (Detail) - USD ($) $ in Billions</t>
        </is>
      </c>
      <c r="B1" s="2" t="inlineStr">
        <is>
          <t>Dec. 31, 2020</t>
        </is>
      </c>
      <c r="C1" s="2" t="inlineStr">
        <is>
          <t>Dec. 31, 2019</t>
        </is>
      </c>
    </row>
    <row r="2">
      <c r="A2" s="3" t="inlineStr">
        <is>
          <t>Statutory Accounting Practices [Line Items]</t>
        </is>
      </c>
    </row>
    <row r="3">
      <c r="A3" s="4" t="inlineStr">
        <is>
          <t>Investments in fixed maturity and equity securities and short-term investments on deposit with U.S. state insurance authorities</t>
        </is>
      </c>
      <c r="B3" s="7" t="n">
        <v>5.5</v>
      </c>
      <c r="C3" s="7" t="n">
        <v>6.3</v>
      </c>
    </row>
    <row r="4">
      <c r="A4" s="4" t="inlineStr">
        <is>
          <t>Principal Insurance Subsidiaries [Member]</t>
        </is>
      </c>
    </row>
    <row r="5">
      <c r="A5" s="3" t="inlineStr">
        <is>
          <t>Statutory Accounting Practices [Line Items]</t>
        </is>
      </c>
    </row>
    <row r="6">
      <c r="A6" s="4" t="inlineStr">
        <is>
          <t>Amount available for payment of dividends without prior regulatory approval during 2021</t>
        </is>
      </c>
      <c r="B6" s="6" t="n">
        <v>23</v>
      </c>
    </row>
    <row r="7">
      <c r="A7" s="4" t="inlineStr">
        <is>
          <t>United States Based Property and Casualty Insurance Subsidiaries [Member]</t>
        </is>
      </c>
    </row>
    <row r="8">
      <c r="A8" s="3" t="inlineStr">
        <is>
          <t>Statutory Accounting Practices [Line Items]</t>
        </is>
      </c>
    </row>
    <row r="9">
      <c r="A9" s="4" t="inlineStr">
        <is>
          <t>Statutory shareholders' equity</t>
        </is>
      </c>
      <c r="B9" s="5" t="n">
        <v>237</v>
      </c>
      <c r="C9" s="5" t="n">
        <v>2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s>
  <sheetData>
    <row r="1">
      <c r="A1" s="1" t="inlineStr">
        <is>
          <t>Fair value measurements - Financial assets and liabilities (Detail) € in Millions, £ in Millions, $ in Millions, ¥ in Billions</t>
        </is>
      </c>
      <c r="C1" s="2" t="inlineStr">
        <is>
          <t>Dec. 31, 2020USD ($)</t>
        </is>
      </c>
      <c r="E1" s="2" t="inlineStr">
        <is>
          <t>Dec. 31, 2020EUR (€)</t>
        </is>
      </c>
      <c r="F1" s="2" t="inlineStr">
        <is>
          <t>Dec. 31, 2020JPY (¥)</t>
        </is>
      </c>
      <c r="G1" s="2" t="inlineStr">
        <is>
          <t>Dec. 31, 2020GBP (£)</t>
        </is>
      </c>
      <c r="H1" s="2" t="inlineStr">
        <is>
          <t>Dec. 31, 2019USD ($)</t>
        </is>
      </c>
    </row>
    <row r="2">
      <c r="A2" s="3" t="inlineStr">
        <is>
          <t>Fair Value, Assets and Liabilities Measured on Recurring and Nonrecurring Basis [Line Items]</t>
        </is>
      </c>
    </row>
    <row r="3">
      <c r="A3" s="4" t="inlineStr">
        <is>
          <t>Investments in fixed maturity securities</t>
        </is>
      </c>
      <c r="C3" s="5" t="n">
        <v>20410</v>
      </c>
      <c r="H3" s="5" t="n">
        <v>18685</v>
      </c>
    </row>
    <row r="4">
      <c r="A4" s="4" t="inlineStr">
        <is>
          <t>Investments in equity securities</t>
        </is>
      </c>
      <c r="C4" s="6" t="n">
        <v>281170</v>
      </c>
      <c r="D4" s="4" t="inlineStr">
        <is>
          <t>[1]</t>
        </is>
      </c>
      <c r="H4" s="6" t="n">
        <v>248027</v>
      </c>
      <c r="I4" s="4" t="inlineStr">
        <is>
          <t>[2]</t>
        </is>
      </c>
    </row>
    <row r="5">
      <c r="A5" s="4" t="inlineStr">
        <is>
          <t>Notes payable and other borrowings - carrying value</t>
        </is>
      </c>
      <c r="E5" s="9" t="n">
        <v>6850</v>
      </c>
      <c r="F5" s="10" t="n">
        <v>625.5</v>
      </c>
      <c r="G5" s="11" t="n">
        <v>1750</v>
      </c>
    </row>
    <row r="6">
      <c r="A6" s="4" t="inlineStr">
        <is>
          <t>Railroad, Utilities and Energy [Member]</t>
        </is>
      </c>
    </row>
    <row r="7">
      <c r="A7" s="3" t="inlineStr">
        <is>
          <t>Fair Value, Assets and Liabilities Measured on Recurring and Nonrecurring Basis [Line Items]</t>
        </is>
      </c>
    </row>
    <row r="8">
      <c r="A8" s="4" t="inlineStr">
        <is>
          <t>Notes payable and other borrowings - carrying value</t>
        </is>
      </c>
      <c r="C8" s="6" t="n">
        <v>75373</v>
      </c>
      <c r="H8" s="6" t="n">
        <v>65778</v>
      </c>
    </row>
    <row r="9">
      <c r="A9" s="4" t="inlineStr">
        <is>
          <t>Insurance and Other [Member]</t>
        </is>
      </c>
    </row>
    <row r="10">
      <c r="A10" s="3" t="inlineStr">
        <is>
          <t>Fair Value, Assets and Liabilities Measured on Recurring and Nonrecurring Basis [Line Items]</t>
        </is>
      </c>
    </row>
    <row r="11">
      <c r="A11" s="4" t="inlineStr">
        <is>
          <t>Investments in fixed maturity securities</t>
        </is>
      </c>
      <c r="C11" s="6" t="n">
        <v>20410</v>
      </c>
      <c r="H11" s="6" t="n">
        <v>18685</v>
      </c>
    </row>
    <row r="12">
      <c r="A12" s="4" t="inlineStr">
        <is>
          <t>Investments in equity securities</t>
        </is>
      </c>
      <c r="C12" s="6" t="n">
        <v>281170</v>
      </c>
      <c r="H12" s="6" t="n">
        <v>248027</v>
      </c>
    </row>
    <row r="13">
      <c r="A13" s="4" t="inlineStr">
        <is>
          <t>Equity method investments - carrying value</t>
        </is>
      </c>
      <c r="C13" s="6" t="n">
        <v>17303</v>
      </c>
      <c r="H13" s="6" t="n">
        <v>17505</v>
      </c>
    </row>
    <row r="14">
      <c r="A14" s="4" t="inlineStr">
        <is>
          <t>Derivative contract liabilities</t>
        </is>
      </c>
      <c r="C14" s="6" t="n">
        <v>1065</v>
      </c>
      <c r="H14" s="6" t="n">
        <v>968</v>
      </c>
    </row>
    <row r="15">
      <c r="A15" s="4" t="inlineStr">
        <is>
          <t>Notes payable and other borrowings - carrying value</t>
        </is>
      </c>
      <c r="C15" s="6" t="n">
        <v>41522</v>
      </c>
      <c r="H15" s="6" t="n">
        <v>37590</v>
      </c>
    </row>
    <row r="16">
      <c r="A16" s="4" t="inlineStr">
        <is>
          <t>The Kraft Heinz Company [Member]</t>
        </is>
      </c>
    </row>
    <row r="17">
      <c r="A17" s="3" t="inlineStr">
        <is>
          <t>Fair Value, Assets and Liabilities Measured on Recurring and Nonrecurring Basis [Line Items]</t>
        </is>
      </c>
    </row>
    <row r="18">
      <c r="A18" s="4" t="inlineStr">
        <is>
          <t>Equity method investments - carrying value</t>
        </is>
      </c>
      <c r="C18" s="6" t="n">
        <v>13300</v>
      </c>
      <c r="H18" s="6" t="n">
        <v>13800</v>
      </c>
    </row>
    <row r="19">
      <c r="A19" s="4" t="inlineStr">
        <is>
          <t>Equity method investments</t>
        </is>
      </c>
      <c r="C19" s="6" t="n">
        <v>11300</v>
      </c>
      <c r="H19" s="6" t="n">
        <v>10500</v>
      </c>
    </row>
    <row r="20">
      <c r="A20" s="4" t="inlineStr">
        <is>
          <t>U.S. Treasury, U.S. government corporations and agencies [Member]</t>
        </is>
      </c>
    </row>
    <row r="21">
      <c r="A21" s="3" t="inlineStr">
        <is>
          <t>Fair Value, Assets and Liabilities Measured on Recurring and Nonrecurring Basis [Line Items]</t>
        </is>
      </c>
    </row>
    <row r="22">
      <c r="A22" s="4" t="inlineStr">
        <is>
          <t>Investments in fixed maturity securities</t>
        </is>
      </c>
      <c r="C22" s="6" t="n">
        <v>3403</v>
      </c>
      <c r="H22" s="6" t="n">
        <v>3090</v>
      </c>
    </row>
    <row r="23">
      <c r="A23" s="4" t="inlineStr">
        <is>
          <t>Foreign governments [Member]</t>
        </is>
      </c>
    </row>
    <row r="24">
      <c r="A24" s="3" t="inlineStr">
        <is>
          <t>Fair Value, Assets and Liabilities Measured on Recurring and Nonrecurring Basis [Line Items]</t>
        </is>
      </c>
    </row>
    <row r="25">
      <c r="A25" s="4" t="inlineStr">
        <is>
          <t>Investments in fixed maturity securities</t>
        </is>
      </c>
      <c r="C25" s="6" t="n">
        <v>11338</v>
      </c>
      <c r="H25" s="6" t="n">
        <v>8638</v>
      </c>
    </row>
    <row r="26">
      <c r="A26" s="4" t="inlineStr">
        <is>
          <t>Corporate bonds [Member]</t>
        </is>
      </c>
    </row>
    <row r="27">
      <c r="A27" s="3" t="inlineStr">
        <is>
          <t>Fair Value, Assets and Liabilities Measured on Recurring and Nonrecurring Basis [Line Items]</t>
        </is>
      </c>
    </row>
    <row r="28">
      <c r="A28" s="4" t="inlineStr">
        <is>
          <t>Investments in fixed maturity securities</t>
        </is>
      </c>
      <c r="C28" s="6" t="n">
        <v>5191</v>
      </c>
      <c r="H28" s="6" t="n">
        <v>6352</v>
      </c>
    </row>
    <row r="29">
      <c r="A29" s="4" t="inlineStr">
        <is>
          <t>Other [Member]</t>
        </is>
      </c>
    </row>
    <row r="30">
      <c r="A30" s="3" t="inlineStr">
        <is>
          <t>Fair Value, Assets and Liabilities Measured on Recurring and Nonrecurring Basis [Line Items]</t>
        </is>
      </c>
    </row>
    <row r="31">
      <c r="A31" s="4" t="inlineStr">
        <is>
          <t>Investments in fixed maturity securities</t>
        </is>
      </c>
      <c r="C31" s="6" t="n">
        <v>478</v>
      </c>
      <c r="H31" s="6" t="n">
        <v>605</v>
      </c>
    </row>
    <row r="32">
      <c r="A32" s="4" t="inlineStr">
        <is>
          <t>Fair Value, Measurements, Recurring [Member] | Quoted Prices (Level 1) [Member]</t>
        </is>
      </c>
    </row>
    <row r="33">
      <c r="A33" s="3" t="inlineStr">
        <is>
          <t>Fair Value, Assets and Liabilities Measured on Recurring and Nonrecurring Basis [Line Items]</t>
        </is>
      </c>
    </row>
    <row r="34">
      <c r="A34" s="4" t="inlineStr">
        <is>
          <t>Investments in equity securities</t>
        </is>
      </c>
      <c r="C34" s="6" t="n">
        <v>271848</v>
      </c>
      <c r="H34" s="6" t="n">
        <v>237271</v>
      </c>
    </row>
    <row r="35">
      <c r="A35" s="4" t="inlineStr">
        <is>
          <t>Fair Value, Measurements, Recurring [Member] | Quoted Prices (Level 1) [Member] | The Kraft Heinz Company [Member]</t>
        </is>
      </c>
    </row>
    <row r="36">
      <c r="A36" s="3" t="inlineStr">
        <is>
          <t>Fair Value, Assets and Liabilities Measured on Recurring and Nonrecurring Basis [Line Items]</t>
        </is>
      </c>
    </row>
    <row r="37">
      <c r="A37" s="4" t="inlineStr">
        <is>
          <t>Equity method investments</t>
        </is>
      </c>
      <c r="C37" s="6" t="n">
        <v>11280</v>
      </c>
      <c r="H37" s="6" t="n">
        <v>10456</v>
      </c>
    </row>
    <row r="38">
      <c r="A38" s="4" t="inlineStr">
        <is>
          <t>Fair Value, Measurements, Recurring [Member] | Quoted Prices (Level 1) [Member] | U.S. Treasury, U.S. government corporations and agencies [Member]</t>
        </is>
      </c>
    </row>
    <row r="39">
      <c r="A39" s="3" t="inlineStr">
        <is>
          <t>Fair Value, Assets and Liabilities Measured on Recurring and Nonrecurring Basis [Line Items]</t>
        </is>
      </c>
    </row>
    <row r="40">
      <c r="A40" s="4" t="inlineStr">
        <is>
          <t>Investments in fixed maturity securities</t>
        </is>
      </c>
      <c r="C40" s="6" t="n">
        <v>3358</v>
      </c>
      <c r="H40" s="6" t="n">
        <v>3046</v>
      </c>
    </row>
    <row r="41">
      <c r="A41" s="4" t="inlineStr">
        <is>
          <t>Fair Value, Measurements, Recurring [Member] | Quoted Prices (Level 1) [Member] | Foreign governments [Member]</t>
        </is>
      </c>
    </row>
    <row r="42">
      <c r="A42" s="3" t="inlineStr">
        <is>
          <t>Fair Value, Assets and Liabilities Measured on Recurring and Nonrecurring Basis [Line Items]</t>
        </is>
      </c>
    </row>
    <row r="43">
      <c r="A43" s="4" t="inlineStr">
        <is>
          <t>Investments in fixed maturity securities</t>
        </is>
      </c>
      <c r="C43" s="6" t="n">
        <v>9259</v>
      </c>
      <c r="H43" s="6" t="n">
        <v>5437</v>
      </c>
    </row>
    <row r="44">
      <c r="A44" s="4" t="inlineStr">
        <is>
          <t>Fair Value, Measurements, Recurring [Member] | Quoted Prices (Level 1) [Member] | Other Assets [Member]</t>
        </is>
      </c>
    </row>
    <row r="45">
      <c r="A45" s="3" t="inlineStr">
        <is>
          <t>Fair Value, Assets and Liabilities Measured on Recurring and Nonrecurring Basis [Line Items]</t>
        </is>
      </c>
    </row>
    <row r="46">
      <c r="A46" s="4" t="inlineStr">
        <is>
          <t>Derivative contract assets</t>
        </is>
      </c>
      <c r="B46" s="4" t="inlineStr">
        <is>
          <t>[3]</t>
        </is>
      </c>
      <c r="C46" s="6" t="n">
        <v>1</v>
      </c>
    </row>
    <row r="47">
      <c r="A47" s="4" t="inlineStr">
        <is>
          <t>Fair Value, Measurements, Recurring [Member] | Quoted Prices (Level 1) [Member] | Accounts Payable, Accruals and Other Liabilities [Member] | Railroad, Utilities and Energy [Member]</t>
        </is>
      </c>
    </row>
    <row r="48">
      <c r="A48" s="3" t="inlineStr">
        <is>
          <t>Fair Value, Assets and Liabilities Measured on Recurring and Nonrecurring Basis [Line Items]</t>
        </is>
      </c>
    </row>
    <row r="49">
      <c r="A49" s="4" t="inlineStr">
        <is>
          <t>Derivative contract liabilities</t>
        </is>
      </c>
      <c r="B49" s="4" t="inlineStr">
        <is>
          <t>[3]</t>
        </is>
      </c>
      <c r="C49" s="6" t="n">
        <v>6</v>
      </c>
      <c r="H49" s="6" t="n">
        <v>6</v>
      </c>
    </row>
    <row r="50">
      <c r="A50" s="4" t="inlineStr">
        <is>
          <t>Fair Value, Measurements, Recurring [Member] | Significant Other Observable Inputs (Level 2) [Member]</t>
        </is>
      </c>
    </row>
    <row r="51">
      <c r="A51" s="3" t="inlineStr">
        <is>
          <t>Fair Value, Assets and Liabilities Measured on Recurring and Nonrecurring Basis [Line Items]</t>
        </is>
      </c>
    </row>
    <row r="52">
      <c r="A52" s="4" t="inlineStr">
        <is>
          <t>Investments in equity securities</t>
        </is>
      </c>
      <c r="C52" s="6" t="n">
        <v>38</v>
      </c>
      <c r="H52" s="6" t="n">
        <v>46</v>
      </c>
    </row>
    <row r="53">
      <c r="A53" s="4" t="inlineStr">
        <is>
          <t>Loans and finance receivables</t>
        </is>
      </c>
      <c r="C53" s="6" t="n">
        <v>2692</v>
      </c>
      <c r="H53" s="6" t="n">
        <v>1809</v>
      </c>
    </row>
    <row r="54">
      <c r="A54" s="4" t="inlineStr">
        <is>
          <t>Fair Value, Measurements, Recurring [Member] | Significant Other Observable Inputs (Level 2) [Member] | Railroad, Utilities and Energy [Member]</t>
        </is>
      </c>
    </row>
    <row r="55">
      <c r="A55" s="3" t="inlineStr">
        <is>
          <t>Fair Value, Assets and Liabilities Measured on Recurring and Nonrecurring Basis [Line Items]</t>
        </is>
      </c>
    </row>
    <row r="56">
      <c r="A56" s="4" t="inlineStr">
        <is>
          <t>Notes payable and other borrowings</t>
        </is>
      </c>
      <c r="C56" s="6" t="n">
        <v>92593</v>
      </c>
      <c r="H56" s="6" t="n">
        <v>76237</v>
      </c>
    </row>
    <row r="57">
      <c r="A57" s="4" t="inlineStr">
        <is>
          <t>Fair Value, Measurements, Recurring [Member] | Significant Other Observable Inputs (Level 2) [Member] | Insurance and Other [Member]</t>
        </is>
      </c>
    </row>
    <row r="58">
      <c r="A58" s="3" t="inlineStr">
        <is>
          <t>Fair Value, Assets and Liabilities Measured on Recurring and Nonrecurring Basis [Line Items]</t>
        </is>
      </c>
    </row>
    <row r="59">
      <c r="A59" s="4" t="inlineStr">
        <is>
          <t>Notes payable and other borrowings</t>
        </is>
      </c>
      <c r="C59" s="6" t="n">
        <v>46665</v>
      </c>
      <c r="H59" s="6" t="n">
        <v>40569</v>
      </c>
    </row>
    <row r="60">
      <c r="A60" s="4" t="inlineStr">
        <is>
          <t>Fair Value, Measurements, Recurring [Member] | Significant Other Observable Inputs (Level 2) [Member] | U.S. Treasury, U.S. government corporations and agencies [Member]</t>
        </is>
      </c>
    </row>
    <row r="61">
      <c r="A61" s="3" t="inlineStr">
        <is>
          <t>Fair Value, Assets and Liabilities Measured on Recurring and Nonrecurring Basis [Line Items]</t>
        </is>
      </c>
    </row>
    <row r="62">
      <c r="A62" s="4" t="inlineStr">
        <is>
          <t>Investments in fixed maturity securities</t>
        </is>
      </c>
      <c r="C62" s="6" t="n">
        <v>45</v>
      </c>
      <c r="H62" s="6" t="n">
        <v>44</v>
      </c>
    </row>
    <row r="63">
      <c r="A63" s="4" t="inlineStr">
        <is>
          <t>Fair Value, Measurements, Recurring [Member] | Significant Other Observable Inputs (Level 2) [Member] | Foreign governments [Member]</t>
        </is>
      </c>
    </row>
    <row r="64">
      <c r="A64" s="3" t="inlineStr">
        <is>
          <t>Fair Value, Assets and Liabilities Measured on Recurring and Nonrecurring Basis [Line Items]</t>
        </is>
      </c>
    </row>
    <row r="65">
      <c r="A65" s="4" t="inlineStr">
        <is>
          <t>Investments in fixed maturity securities</t>
        </is>
      </c>
      <c r="C65" s="6" t="n">
        <v>2079</v>
      </c>
      <c r="H65" s="6" t="n">
        <v>3201</v>
      </c>
    </row>
    <row r="66">
      <c r="A66" s="4" t="inlineStr">
        <is>
          <t>Fair Value, Measurements, Recurring [Member] | Significant Other Observable Inputs (Level 2) [Member] | Corporate bonds [Member]</t>
        </is>
      </c>
    </row>
    <row r="67">
      <c r="A67" s="3" t="inlineStr">
        <is>
          <t>Fair Value, Assets and Liabilities Measured on Recurring and Nonrecurring Basis [Line Items]</t>
        </is>
      </c>
    </row>
    <row r="68">
      <c r="A68" s="4" t="inlineStr">
        <is>
          <t>Investments in fixed maturity securities</t>
        </is>
      </c>
      <c r="C68" s="6" t="n">
        <v>5191</v>
      </c>
      <c r="H68" s="6" t="n">
        <v>6350</v>
      </c>
    </row>
    <row r="69">
      <c r="A69" s="4" t="inlineStr">
        <is>
          <t>Fair Value, Measurements, Recurring [Member] | Significant Other Observable Inputs (Level 2) [Member] | Other [Member]</t>
        </is>
      </c>
    </row>
    <row r="70">
      <c r="A70" s="3" t="inlineStr">
        <is>
          <t>Fair Value, Assets and Liabilities Measured on Recurring and Nonrecurring Basis [Line Items]</t>
        </is>
      </c>
    </row>
    <row r="71">
      <c r="A71" s="4" t="inlineStr">
        <is>
          <t>Investments in fixed maturity securities</t>
        </is>
      </c>
      <c r="C71" s="6" t="n">
        <v>478</v>
      </c>
      <c r="H71" s="6" t="n">
        <v>605</v>
      </c>
    </row>
    <row r="72">
      <c r="A72" s="4" t="inlineStr">
        <is>
          <t>Fair Value, Measurements, Recurring [Member] | Significant Other Observable Inputs (Level 2) [Member] | Other Assets [Member]</t>
        </is>
      </c>
    </row>
    <row r="73">
      <c r="A73" s="3" t="inlineStr">
        <is>
          <t>Fair Value, Assets and Liabilities Measured on Recurring and Nonrecurring Basis [Line Items]</t>
        </is>
      </c>
    </row>
    <row r="74">
      <c r="A74" s="4" t="inlineStr">
        <is>
          <t>Derivative contract assets</t>
        </is>
      </c>
      <c r="B74" s="4" t="inlineStr">
        <is>
          <t>[3]</t>
        </is>
      </c>
      <c r="C74" s="6" t="n">
        <v>72</v>
      </c>
      <c r="H74" s="6" t="n">
        <v>23</v>
      </c>
    </row>
    <row r="75">
      <c r="A75" s="4" t="inlineStr">
        <is>
          <t>Fair Value, Measurements, Recurring [Member] | Significant Other Observable Inputs (Level 2) [Member] | Accounts Payable, Accruals and Other Liabilities [Member] | Railroad, Utilities and Energy [Member]</t>
        </is>
      </c>
    </row>
    <row r="76">
      <c r="A76" s="3" t="inlineStr">
        <is>
          <t>Fair Value, Assets and Liabilities Measured on Recurring and Nonrecurring Basis [Line Items]</t>
        </is>
      </c>
    </row>
    <row r="77">
      <c r="A77" s="4" t="inlineStr">
        <is>
          <t>Derivative contract liabilities</t>
        </is>
      </c>
      <c r="B77" s="4" t="inlineStr">
        <is>
          <t>[3]</t>
        </is>
      </c>
      <c r="C77" s="6" t="n">
        <v>96</v>
      </c>
      <c r="H77" s="6" t="n">
        <v>59</v>
      </c>
    </row>
    <row r="78">
      <c r="A78" s="4" t="inlineStr">
        <is>
          <t>Fair Value, Measurements, Recurring [Member] | Significant Unobservable Inputs (Level 3) [Member]</t>
        </is>
      </c>
    </row>
    <row r="79">
      <c r="A79" s="3" t="inlineStr">
        <is>
          <t>Fair Value, Assets and Liabilities Measured on Recurring and Nonrecurring Basis [Line Items]</t>
        </is>
      </c>
    </row>
    <row r="80">
      <c r="A80" s="4" t="inlineStr">
        <is>
          <t>Investments in equity securities</t>
        </is>
      </c>
      <c r="C80" s="6" t="n">
        <v>9284</v>
      </c>
      <c r="H80" s="6" t="n">
        <v>10710</v>
      </c>
    </row>
    <row r="81">
      <c r="A81" s="4" t="inlineStr">
        <is>
          <t>Loans and finance receivables</t>
        </is>
      </c>
      <c r="C81" s="6" t="n">
        <v>17862</v>
      </c>
      <c r="H81" s="6" t="n">
        <v>16052</v>
      </c>
    </row>
    <row r="82">
      <c r="A82" s="4" t="inlineStr">
        <is>
          <t>Fair Value, Measurements, Recurring [Member] | Significant Unobservable Inputs (Level 3) [Member] | Insurance and Other [Member]</t>
        </is>
      </c>
    </row>
    <row r="83">
      <c r="A83" s="3" t="inlineStr">
        <is>
          <t>Fair Value, Assets and Liabilities Measured on Recurring and Nonrecurring Basis [Line Items]</t>
        </is>
      </c>
    </row>
    <row r="84">
      <c r="A84" s="4" t="inlineStr">
        <is>
          <t>Notes payable and other borrowings</t>
        </is>
      </c>
      <c r="C84" s="6" t="n">
        <v>11</v>
      </c>
      <c r="H84" s="6" t="n">
        <v>20</v>
      </c>
    </row>
    <row r="85">
      <c r="A85" s="4" t="inlineStr">
        <is>
          <t>Fair Value, Measurements, Recurring [Member] | Significant Unobservable Inputs (Level 3) [Member] | Equity Index Put Options [Member]</t>
        </is>
      </c>
    </row>
    <row r="86">
      <c r="A86" s="3" t="inlineStr">
        <is>
          <t>Fair Value, Assets and Liabilities Measured on Recurring and Nonrecurring Basis [Line Items]</t>
        </is>
      </c>
    </row>
    <row r="87">
      <c r="A87" s="4" t="inlineStr">
        <is>
          <t>Derivative contract liabilities</t>
        </is>
      </c>
      <c r="C87" s="6" t="n">
        <v>1065</v>
      </c>
      <c r="H87" s="6" t="n">
        <v>968</v>
      </c>
    </row>
    <row r="88">
      <c r="A88" s="4" t="inlineStr">
        <is>
          <t>Fair Value, Measurements, Recurring [Member] | Significant Unobservable Inputs (Level 3) [Member] | Corporate bonds [Member]</t>
        </is>
      </c>
    </row>
    <row r="89">
      <c r="A89" s="3" t="inlineStr">
        <is>
          <t>Fair Value, Assets and Liabilities Measured on Recurring and Nonrecurring Basis [Line Items]</t>
        </is>
      </c>
    </row>
    <row r="90">
      <c r="A90" s="4" t="inlineStr">
        <is>
          <t>Investments in fixed maturity securities</t>
        </is>
      </c>
      <c r="H90" s="6" t="n">
        <v>2</v>
      </c>
    </row>
    <row r="91">
      <c r="A91" s="4" t="inlineStr">
        <is>
          <t>Fair Value, Measurements, Recurring [Member] | Significant Unobservable Inputs (Level 3) [Member] | Other Assets [Member]</t>
        </is>
      </c>
    </row>
    <row r="92">
      <c r="A92" s="3" t="inlineStr">
        <is>
          <t>Fair Value, Assets and Liabilities Measured on Recurring and Nonrecurring Basis [Line Items]</t>
        </is>
      </c>
    </row>
    <row r="93">
      <c r="A93" s="4" t="inlineStr">
        <is>
          <t>Derivative contract assets</t>
        </is>
      </c>
      <c r="B93" s="4" t="inlineStr">
        <is>
          <t>[3]</t>
        </is>
      </c>
      <c r="C93" s="6" t="n">
        <v>197</v>
      </c>
      <c r="H93" s="6" t="n">
        <v>122</v>
      </c>
    </row>
    <row r="94">
      <c r="A94" s="4" t="inlineStr">
        <is>
          <t>Fair Value, Measurements, Recurring [Member] | Significant Unobservable Inputs (Level 3) [Member] | Accounts Payable, Accruals and Other Liabilities [Member] | Railroad, Utilities and Energy [Member]</t>
        </is>
      </c>
    </row>
    <row r="95">
      <c r="A95" s="3" t="inlineStr">
        <is>
          <t>Fair Value, Assets and Liabilities Measured on Recurring and Nonrecurring Basis [Line Items]</t>
        </is>
      </c>
    </row>
    <row r="96">
      <c r="A96" s="4" t="inlineStr">
        <is>
          <t>Derivative contract liabilities</t>
        </is>
      </c>
      <c r="B96" s="4" t="inlineStr">
        <is>
          <t>[3]</t>
        </is>
      </c>
      <c r="C96" s="6" t="n">
        <v>19</v>
      </c>
      <c r="H96" s="6" t="n">
        <v>11</v>
      </c>
    </row>
    <row r="97">
      <c r="A97" s="4" t="inlineStr">
        <is>
          <t>Fair Value, Measurements, Recurring [Member] | Carrying Value [Member]</t>
        </is>
      </c>
    </row>
    <row r="98">
      <c r="A98" s="3" t="inlineStr">
        <is>
          <t>Fair Value, Assets and Liabilities Measured on Recurring and Nonrecurring Basis [Line Items]</t>
        </is>
      </c>
    </row>
    <row r="99">
      <c r="A99" s="4" t="inlineStr">
        <is>
          <t>Investments in equity securities</t>
        </is>
      </c>
      <c r="C99" s="6" t="n">
        <v>281170</v>
      </c>
      <c r="H99" s="6" t="n">
        <v>248027</v>
      </c>
    </row>
    <row r="100">
      <c r="A100" s="4" t="inlineStr">
        <is>
          <t>Loans and finance receivables</t>
        </is>
      </c>
      <c r="C100" s="6" t="n">
        <v>19201</v>
      </c>
      <c r="H100" s="6" t="n">
        <v>17527</v>
      </c>
    </row>
    <row r="101">
      <c r="A101" s="4" t="inlineStr">
        <is>
          <t>Fair Value, Measurements, Recurring [Member] | Carrying Value [Member] | Railroad, Utilities and Energy [Member]</t>
        </is>
      </c>
    </row>
    <row r="102">
      <c r="A102" s="3" t="inlineStr">
        <is>
          <t>Fair Value, Assets and Liabilities Measured on Recurring and Nonrecurring Basis [Line Items]</t>
        </is>
      </c>
    </row>
    <row r="103">
      <c r="A103" s="4" t="inlineStr">
        <is>
          <t>Notes payable and other borrowings</t>
        </is>
      </c>
      <c r="C103" s="6" t="n">
        <v>75373</v>
      </c>
      <c r="H103" s="6" t="n">
        <v>65778</v>
      </c>
    </row>
    <row r="104">
      <c r="A104" s="4" t="inlineStr">
        <is>
          <t>Fair Value, Measurements, Recurring [Member] | Carrying Value [Member] | Insurance and Other [Member]</t>
        </is>
      </c>
    </row>
    <row r="105">
      <c r="A105" s="3" t="inlineStr">
        <is>
          <t>Fair Value, Assets and Liabilities Measured on Recurring and Nonrecurring Basis [Line Items]</t>
        </is>
      </c>
    </row>
    <row r="106">
      <c r="A106" s="4" t="inlineStr">
        <is>
          <t>Notes payable and other borrowings</t>
        </is>
      </c>
      <c r="C106" s="6" t="n">
        <v>41522</v>
      </c>
      <c r="H106" s="6" t="n">
        <v>37590</v>
      </c>
    </row>
    <row r="107">
      <c r="A107" s="4" t="inlineStr">
        <is>
          <t>Fair Value, Measurements, Recurring [Member] | Carrying Value [Member] | Equity Index Put Options [Member]</t>
        </is>
      </c>
    </row>
    <row r="108">
      <c r="A108" s="3" t="inlineStr">
        <is>
          <t>Fair Value, Assets and Liabilities Measured on Recurring and Nonrecurring Basis [Line Items]</t>
        </is>
      </c>
    </row>
    <row r="109">
      <c r="A109" s="4" t="inlineStr">
        <is>
          <t>Derivative contract liabilities</t>
        </is>
      </c>
      <c r="C109" s="6" t="n">
        <v>1065</v>
      </c>
      <c r="H109" s="6" t="n">
        <v>968</v>
      </c>
    </row>
    <row r="110">
      <c r="A110" s="4" t="inlineStr">
        <is>
          <t>Fair Value, Measurements, Recurring [Member] | Carrying Value [Member] | The Kraft Heinz Company [Member]</t>
        </is>
      </c>
    </row>
    <row r="111">
      <c r="A111" s="3" t="inlineStr">
        <is>
          <t>Fair Value, Assets and Liabilities Measured on Recurring and Nonrecurring Basis [Line Items]</t>
        </is>
      </c>
    </row>
    <row r="112">
      <c r="A112" s="4" t="inlineStr">
        <is>
          <t>Equity method investments</t>
        </is>
      </c>
      <c r="C112" s="6" t="n">
        <v>13336</v>
      </c>
      <c r="H112" s="6" t="n">
        <v>13757</v>
      </c>
    </row>
    <row r="113">
      <c r="A113" s="4" t="inlineStr">
        <is>
          <t>Fair Value, Measurements, Recurring [Member] | Carrying Value [Member] | U.S. Treasury, U.S. government corporations and agencies [Member]</t>
        </is>
      </c>
    </row>
    <row r="114">
      <c r="A114" s="3" t="inlineStr">
        <is>
          <t>Fair Value, Assets and Liabilities Measured on Recurring and Nonrecurring Basis [Line Items]</t>
        </is>
      </c>
    </row>
    <row r="115">
      <c r="A115" s="4" t="inlineStr">
        <is>
          <t>Investments in fixed maturity securities</t>
        </is>
      </c>
      <c r="C115" s="6" t="n">
        <v>3403</v>
      </c>
      <c r="H115" s="6" t="n">
        <v>3090</v>
      </c>
    </row>
    <row r="116">
      <c r="A116" s="4" t="inlineStr">
        <is>
          <t>Fair Value, Measurements, Recurring [Member] | Carrying Value [Member] | Foreign governments [Member]</t>
        </is>
      </c>
    </row>
    <row r="117">
      <c r="A117" s="3" t="inlineStr">
        <is>
          <t>Fair Value, Assets and Liabilities Measured on Recurring and Nonrecurring Basis [Line Items]</t>
        </is>
      </c>
    </row>
    <row r="118">
      <c r="A118" s="4" t="inlineStr">
        <is>
          <t>Investments in fixed maturity securities</t>
        </is>
      </c>
      <c r="C118" s="6" t="n">
        <v>11338</v>
      </c>
      <c r="H118" s="6" t="n">
        <v>8638</v>
      </c>
    </row>
    <row r="119">
      <c r="A119" s="4" t="inlineStr">
        <is>
          <t>Fair Value, Measurements, Recurring [Member] | Carrying Value [Member] | Corporate bonds [Member]</t>
        </is>
      </c>
    </row>
    <row r="120">
      <c r="A120" s="3" t="inlineStr">
        <is>
          <t>Fair Value, Assets and Liabilities Measured on Recurring and Nonrecurring Basis [Line Items]</t>
        </is>
      </c>
    </row>
    <row r="121">
      <c r="A121" s="4" t="inlineStr">
        <is>
          <t>Investments in fixed maturity securities</t>
        </is>
      </c>
      <c r="C121" s="6" t="n">
        <v>5191</v>
      </c>
      <c r="H121" s="6" t="n">
        <v>6352</v>
      </c>
    </row>
    <row r="122">
      <c r="A122" s="4" t="inlineStr">
        <is>
          <t>Fair Value, Measurements, Recurring [Member] | Carrying Value [Member] | Other [Member]</t>
        </is>
      </c>
    </row>
    <row r="123">
      <c r="A123" s="3" t="inlineStr">
        <is>
          <t>Fair Value, Assets and Liabilities Measured on Recurring and Nonrecurring Basis [Line Items]</t>
        </is>
      </c>
    </row>
    <row r="124">
      <c r="A124" s="4" t="inlineStr">
        <is>
          <t>Investments in fixed maturity securities</t>
        </is>
      </c>
      <c r="C124" s="6" t="n">
        <v>478</v>
      </c>
      <c r="H124" s="6" t="n">
        <v>605</v>
      </c>
    </row>
    <row r="125">
      <c r="A125" s="4" t="inlineStr">
        <is>
          <t>Fair Value, Measurements, Recurring [Member] | Carrying Value [Member] | Other Assets [Member]</t>
        </is>
      </c>
    </row>
    <row r="126">
      <c r="A126" s="3" t="inlineStr">
        <is>
          <t>Fair Value, Assets and Liabilities Measured on Recurring and Nonrecurring Basis [Line Items]</t>
        </is>
      </c>
    </row>
    <row r="127">
      <c r="A127" s="4" t="inlineStr">
        <is>
          <t>Derivative contract assets</t>
        </is>
      </c>
      <c r="B127" s="4" t="inlineStr">
        <is>
          <t>[3]</t>
        </is>
      </c>
      <c r="C127" s="6" t="n">
        <v>270</v>
      </c>
      <c r="H127" s="6" t="n">
        <v>145</v>
      </c>
    </row>
    <row r="128">
      <c r="A128" s="4" t="inlineStr">
        <is>
          <t>Fair Value, Measurements, Recurring [Member] | Carrying Value [Member] | Accounts Payable, Accruals and Other Liabilities [Member] | Railroad, Utilities and Energy [Member]</t>
        </is>
      </c>
    </row>
    <row r="129">
      <c r="A129" s="3" t="inlineStr">
        <is>
          <t>Fair Value, Assets and Liabilities Measured on Recurring and Nonrecurring Basis [Line Items]</t>
        </is>
      </c>
    </row>
    <row r="130">
      <c r="A130" s="4" t="inlineStr">
        <is>
          <t>Derivative contract liabilities</t>
        </is>
      </c>
      <c r="B130" s="4" t="inlineStr">
        <is>
          <t>[3]</t>
        </is>
      </c>
      <c r="C130" s="6" t="n">
        <v>121</v>
      </c>
      <c r="H130" s="6" t="n">
        <v>76</v>
      </c>
    </row>
    <row r="131">
      <c r="A131" s="4" t="inlineStr">
        <is>
          <t>Fair Value, Measurements, Recurring [Member] | Fair Value [Member]</t>
        </is>
      </c>
    </row>
    <row r="132">
      <c r="A132" s="3" t="inlineStr">
        <is>
          <t>Fair Value, Assets and Liabilities Measured on Recurring and Nonrecurring Basis [Line Items]</t>
        </is>
      </c>
    </row>
    <row r="133">
      <c r="A133" s="4" t="inlineStr">
        <is>
          <t>Investments in equity securities</t>
        </is>
      </c>
      <c r="C133" s="6" t="n">
        <v>281170</v>
      </c>
      <c r="H133" s="6" t="n">
        <v>248027</v>
      </c>
    </row>
    <row r="134">
      <c r="A134" s="4" t="inlineStr">
        <is>
          <t>Loans and finance receivables</t>
        </is>
      </c>
      <c r="C134" s="6" t="n">
        <v>20554</v>
      </c>
      <c r="H134" s="6" t="n">
        <v>17861</v>
      </c>
    </row>
    <row r="135">
      <c r="A135" s="4" t="inlineStr">
        <is>
          <t>Fair Value, Measurements, Recurring [Member] | Fair Value [Member] | Railroad, Utilities and Energy [Member]</t>
        </is>
      </c>
    </row>
    <row r="136">
      <c r="A136" s="3" t="inlineStr">
        <is>
          <t>Fair Value, Assets and Liabilities Measured on Recurring and Nonrecurring Basis [Line Items]</t>
        </is>
      </c>
    </row>
    <row r="137">
      <c r="A137" s="4" t="inlineStr">
        <is>
          <t>Notes payable and other borrowings</t>
        </is>
      </c>
      <c r="C137" s="6" t="n">
        <v>92593</v>
      </c>
      <c r="H137" s="6" t="n">
        <v>76237</v>
      </c>
    </row>
    <row r="138">
      <c r="A138" s="4" t="inlineStr">
        <is>
          <t>Fair Value, Measurements, Recurring [Member] | Fair Value [Member] | Insurance and Other [Member]</t>
        </is>
      </c>
    </row>
    <row r="139">
      <c r="A139" s="3" t="inlineStr">
        <is>
          <t>Fair Value, Assets and Liabilities Measured on Recurring and Nonrecurring Basis [Line Items]</t>
        </is>
      </c>
    </row>
    <row r="140">
      <c r="A140" s="4" t="inlineStr">
        <is>
          <t>Notes payable and other borrowings</t>
        </is>
      </c>
      <c r="C140" s="6" t="n">
        <v>46676</v>
      </c>
      <c r="H140" s="6" t="n">
        <v>40589</v>
      </c>
    </row>
    <row r="141">
      <c r="A141" s="4" t="inlineStr">
        <is>
          <t>Fair Value, Measurements, Recurring [Member] | Fair Value [Member] | Equity Index Put Options [Member]</t>
        </is>
      </c>
    </row>
    <row r="142">
      <c r="A142" s="3" t="inlineStr">
        <is>
          <t>Fair Value, Assets and Liabilities Measured on Recurring and Nonrecurring Basis [Line Items]</t>
        </is>
      </c>
    </row>
    <row r="143">
      <c r="A143" s="4" t="inlineStr">
        <is>
          <t>Derivative contract liabilities</t>
        </is>
      </c>
      <c r="C143" s="6" t="n">
        <v>1065</v>
      </c>
      <c r="H143" s="6" t="n">
        <v>968</v>
      </c>
    </row>
    <row r="144">
      <c r="A144" s="4" t="inlineStr">
        <is>
          <t>Fair Value, Measurements, Recurring [Member] | Fair Value [Member] | The Kraft Heinz Company [Member]</t>
        </is>
      </c>
    </row>
    <row r="145">
      <c r="A145" s="3" t="inlineStr">
        <is>
          <t>Fair Value, Assets and Liabilities Measured on Recurring and Nonrecurring Basis [Line Items]</t>
        </is>
      </c>
    </row>
    <row r="146">
      <c r="A146" s="4" t="inlineStr">
        <is>
          <t>Equity method investments</t>
        </is>
      </c>
      <c r="C146" s="6" t="n">
        <v>11280</v>
      </c>
      <c r="H146" s="6" t="n">
        <v>10456</v>
      </c>
    </row>
    <row r="147">
      <c r="A147" s="4" t="inlineStr">
        <is>
          <t>Fair Value, Measurements, Recurring [Member] | Fair Value [Member] | U.S. Treasury, U.S. government corporations and agencies [Member]</t>
        </is>
      </c>
    </row>
    <row r="148">
      <c r="A148" s="3" t="inlineStr">
        <is>
          <t>Fair Value, Assets and Liabilities Measured on Recurring and Nonrecurring Basis [Line Items]</t>
        </is>
      </c>
    </row>
    <row r="149">
      <c r="A149" s="4" t="inlineStr">
        <is>
          <t>Investments in fixed maturity securities</t>
        </is>
      </c>
      <c r="C149" s="6" t="n">
        <v>3403</v>
      </c>
      <c r="H149" s="6" t="n">
        <v>3090</v>
      </c>
    </row>
    <row r="150">
      <c r="A150" s="4" t="inlineStr">
        <is>
          <t>Fair Value, Measurements, Recurring [Member] | Fair Value [Member] | Foreign governments [Member]</t>
        </is>
      </c>
    </row>
    <row r="151">
      <c r="A151" s="3" t="inlineStr">
        <is>
          <t>Fair Value, Assets and Liabilities Measured on Recurring and Nonrecurring Basis [Line Items]</t>
        </is>
      </c>
    </row>
    <row r="152">
      <c r="A152" s="4" t="inlineStr">
        <is>
          <t>Investments in fixed maturity securities</t>
        </is>
      </c>
      <c r="C152" s="6" t="n">
        <v>11338</v>
      </c>
      <c r="H152" s="6" t="n">
        <v>8638</v>
      </c>
    </row>
    <row r="153">
      <c r="A153" s="4" t="inlineStr">
        <is>
          <t>Fair Value, Measurements, Recurring [Member] | Fair Value [Member] | Corporate bonds [Member]</t>
        </is>
      </c>
    </row>
    <row r="154">
      <c r="A154" s="3" t="inlineStr">
        <is>
          <t>Fair Value, Assets and Liabilities Measured on Recurring and Nonrecurring Basis [Line Items]</t>
        </is>
      </c>
    </row>
    <row r="155">
      <c r="A155" s="4" t="inlineStr">
        <is>
          <t>Investments in fixed maturity securities</t>
        </is>
      </c>
      <c r="C155" s="6" t="n">
        <v>5191</v>
      </c>
      <c r="H155" s="6" t="n">
        <v>6352</v>
      </c>
    </row>
    <row r="156">
      <c r="A156" s="4" t="inlineStr">
        <is>
          <t>Fair Value, Measurements, Recurring [Member] | Fair Value [Member] | Other [Member]</t>
        </is>
      </c>
    </row>
    <row r="157">
      <c r="A157" s="3" t="inlineStr">
        <is>
          <t>Fair Value, Assets and Liabilities Measured on Recurring and Nonrecurring Basis [Line Items]</t>
        </is>
      </c>
    </row>
    <row r="158">
      <c r="A158" s="4" t="inlineStr">
        <is>
          <t>Investments in fixed maturity securities</t>
        </is>
      </c>
      <c r="C158" s="6" t="n">
        <v>478</v>
      </c>
      <c r="H158" s="6" t="n">
        <v>605</v>
      </c>
    </row>
    <row r="159">
      <c r="A159" s="4" t="inlineStr">
        <is>
          <t>Fair Value, Measurements, Recurring [Member] | Fair Value [Member] | Other Assets [Member]</t>
        </is>
      </c>
    </row>
    <row r="160">
      <c r="A160" s="3" t="inlineStr">
        <is>
          <t>Fair Value, Assets and Liabilities Measured on Recurring and Nonrecurring Basis [Line Items]</t>
        </is>
      </c>
    </row>
    <row r="161">
      <c r="A161" s="4" t="inlineStr">
        <is>
          <t>Derivative contract assets</t>
        </is>
      </c>
      <c r="B161" s="4" t="inlineStr">
        <is>
          <t>[3]</t>
        </is>
      </c>
      <c r="C161" s="6" t="n">
        <v>270</v>
      </c>
      <c r="H161" s="6" t="n">
        <v>145</v>
      </c>
    </row>
    <row r="162">
      <c r="A162" s="4" t="inlineStr">
        <is>
          <t>Fair Value, Measurements, Recurring [Member] | Fair Value [Member] | Accounts Payable, Accruals and Other Liabilities [Member] | Railroad, Utilities and Energy [Member]</t>
        </is>
      </c>
    </row>
    <row r="163">
      <c r="A163" s="3" t="inlineStr">
        <is>
          <t>Fair Value, Assets and Liabilities Measured on Recurring and Nonrecurring Basis [Line Items]</t>
        </is>
      </c>
    </row>
    <row r="164">
      <c r="A164" s="4" t="inlineStr">
        <is>
          <t>Derivative contract liabilities</t>
        </is>
      </c>
      <c r="B164" s="4" t="inlineStr">
        <is>
          <t>[3]</t>
        </is>
      </c>
      <c r="C164" s="5" t="n">
        <v>121</v>
      </c>
      <c r="H164" s="5" t="n">
        <v>76</v>
      </c>
    </row>
    <row r="165"/>
    <row r="166">
      <c r="A166" s="4" t="inlineStr">
        <is>
          <t>[1]</t>
        </is>
      </c>
      <c r="B166" s="4" t="inlineStr">
        <is>
          <t>Approximately 68% of the aggregate fair value was concentrated in four companies (American Express Company – $18.3 billion; Apple Inc. – $120.4 billion; Bank of America Corporation – $31.3 billion and The Coca-Cola Company – $21.9 billion).</t>
        </is>
      </c>
    </row>
    <row r="167">
      <c r="A167" s="4" t="inlineStr">
        <is>
          <t>[2]</t>
        </is>
      </c>
      <c r="B167" s="4" t="inlineStr">
        <is>
          <t>Approximately 60% of the aggregate fair value was concentrated in four companies (American Express Company – $18.9 billion; Apple Inc. – $73.7 billion; Bank of America Corporation – $33.4 billion and The Coca-Cola Company – $22.1 billion).</t>
        </is>
      </c>
    </row>
    <row r="168">
      <c r="A168" s="4" t="inlineStr">
        <is>
          <t>[3]</t>
        </is>
      </c>
      <c r="B168" s="4" t="inlineStr">
        <is>
          <t>Assets are included in other assets and liabilities are included in accounts payable, accruals and other liabilities.</t>
        </is>
      </c>
    </row>
  </sheetData>
  <mergeCells count="7">
    <mergeCell ref="A1:B1"/>
    <mergeCell ref="C1:D1"/>
    <mergeCell ref="H1:I1"/>
    <mergeCell ref="A165:H165"/>
    <mergeCell ref="B166:H166"/>
    <mergeCell ref="B167:H167"/>
    <mergeCell ref="B168:H16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ignificant unobservable inputs (Detail) - Significant Unobservable Inputs (Level 3) [Member] - USD ($) $ in Million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Line Items]</t>
        </is>
      </c>
    </row>
    <row r="4">
      <c r="A4" s="4" t="inlineStr">
        <is>
          <t>Net derivative contract liabilities - Beginning Balance</t>
        </is>
      </c>
      <c r="B4" s="5" t="n">
        <v>-857</v>
      </c>
      <c r="C4" s="5" t="n">
        <v>-2343</v>
      </c>
      <c r="D4" s="5" t="n">
        <v>-2069</v>
      </c>
    </row>
    <row r="5">
      <c r="A5" s="4" t="inlineStr">
        <is>
          <t>Net derivative contract liabilities - Gains (losses) included in earnings</t>
        </is>
      </c>
      <c r="B5" s="6" t="n">
        <v>603</v>
      </c>
      <c r="C5" s="6" t="n">
        <v>1972</v>
      </c>
      <c r="D5" s="6" t="n">
        <v>-118</v>
      </c>
    </row>
    <row r="6">
      <c r="A6" s="4" t="inlineStr">
        <is>
          <t>Net derivative contract liabilities - Gains (losses) included in other comprehensive income</t>
        </is>
      </c>
      <c r="C6" s="6" t="n">
        <v>-1</v>
      </c>
      <c r="D6" s="6" t="n">
        <v>2</v>
      </c>
    </row>
    <row r="7">
      <c r="A7" s="4" t="inlineStr">
        <is>
          <t>Net derivative contract liabilities - Gains (losses) included in regulatory assets and liabilities</t>
        </is>
      </c>
      <c r="B7" s="6" t="n">
        <v>-17</v>
      </c>
      <c r="C7" s="6" t="n">
        <v>-26</v>
      </c>
      <c r="D7" s="6" t="n">
        <v>3</v>
      </c>
    </row>
    <row r="8">
      <c r="A8" s="4" t="inlineStr">
        <is>
          <t>Net derivative contract liabilities - Acquisitions</t>
        </is>
      </c>
      <c r="B8" s="6" t="n">
        <v>5</v>
      </c>
      <c r="C8" s="6" t="n">
        <v>6</v>
      </c>
      <c r="D8" s="6" t="n">
        <v>3</v>
      </c>
    </row>
    <row r="9">
      <c r="A9" s="4" t="inlineStr">
        <is>
          <t>Net derivative contract liabilities - Dispositions and settlements</t>
        </is>
      </c>
      <c r="B9" s="6" t="n">
        <v>-621</v>
      </c>
      <c r="C9" s="6" t="n">
        <v>-465</v>
      </c>
      <c r="D9" s="6" t="n">
        <v>-164</v>
      </c>
    </row>
    <row r="10">
      <c r="A10" s="4" t="inlineStr">
        <is>
          <t>Net derivative contract liabilities - Ending Balance</t>
        </is>
      </c>
      <c r="B10" s="6" t="n">
        <v>-887</v>
      </c>
      <c r="C10" s="6" t="n">
        <v>-857</v>
      </c>
      <c r="D10" s="6" t="n">
        <v>-2343</v>
      </c>
    </row>
    <row r="11">
      <c r="A11" s="4" t="inlineStr">
        <is>
          <t>Investments in Equity and Fixed Maturity Securities [Member]</t>
        </is>
      </c>
    </row>
    <row r="12">
      <c r="A12" s="3" t="inlineStr">
        <is>
          <t>Fair Value, Net Derivative Asset (Liability) Measured on Recurring Basis, Unobservable Input Reconciliation [Line Items]</t>
        </is>
      </c>
    </row>
    <row r="13">
      <c r="A13" s="4" t="inlineStr">
        <is>
          <t>Beginning Balance</t>
        </is>
      </c>
      <c r="B13" s="6" t="n">
        <v>10407</v>
      </c>
      <c r="C13" s="6" t="n">
        <v>7</v>
      </c>
      <c r="D13" s="6" t="n">
        <v>6</v>
      </c>
    </row>
    <row r="14">
      <c r="A14" s="4" t="inlineStr">
        <is>
          <t>Gains (losses) included in earnings</t>
        </is>
      </c>
      <c r="B14" s="6" t="n">
        <v>-1426</v>
      </c>
      <c r="C14" s="6" t="n">
        <v>404</v>
      </c>
    </row>
    <row r="15">
      <c r="A15" s="4" t="inlineStr">
        <is>
          <t>Acquisitions</t>
        </is>
      </c>
      <c r="C15" s="6" t="n">
        <v>10000</v>
      </c>
      <c r="D15" s="6" t="n">
        <v>2</v>
      </c>
    </row>
    <row r="16">
      <c r="A16" s="4" t="inlineStr">
        <is>
          <t>Dispositions and settlements</t>
        </is>
      </c>
      <c r="B16" s="6" t="n">
        <v>-2</v>
      </c>
      <c r="C16" s="6" t="n">
        <v>-4</v>
      </c>
      <c r="D16" s="6" t="n">
        <v>-1</v>
      </c>
    </row>
    <row r="17">
      <c r="A17" s="4" t="inlineStr">
        <is>
          <t>Ending Balance</t>
        </is>
      </c>
      <c r="B17" s="5" t="n">
        <v>8979</v>
      </c>
      <c r="C17" s="5" t="n">
        <v>10407</v>
      </c>
      <c r="D17" s="5" t="n">
        <v>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air value measurements - Narrative (Detail) - Occidental Corporation [Member] - USD ($) $ in Billions</t>
        </is>
      </c>
      <c r="B1" s="2" t="inlineStr">
        <is>
          <t>1 Months Ended</t>
        </is>
      </c>
      <c r="C1" s="2" t="inlineStr">
        <is>
          <t>12 Months Ended</t>
        </is>
      </c>
    </row>
    <row r="2">
      <c r="B2" s="2" t="inlineStr">
        <is>
          <t>Aug. 31, 2019</t>
        </is>
      </c>
      <c r="C2" s="2" t="inlineStr">
        <is>
          <t>Dec. 31, 2020</t>
        </is>
      </c>
    </row>
    <row r="3">
      <c r="A3" s="3" t="inlineStr">
        <is>
          <t>Fair Value Measurement Inputs and Valuation Techniques [Line Items]</t>
        </is>
      </c>
    </row>
    <row r="4">
      <c r="A4" s="4" t="inlineStr">
        <is>
          <t>Acquisition of preferred and common stock warrants</t>
        </is>
      </c>
      <c r="B4" s="5" t="n">
        <v>10</v>
      </c>
    </row>
    <row r="5">
      <c r="A5" s="4" t="inlineStr">
        <is>
          <t>Preferred Stock [Member]</t>
        </is>
      </c>
    </row>
    <row r="6">
      <c r="A6" s="3" t="inlineStr">
        <is>
          <t>Fair Value Measurement Inputs and Valuation Techniques [Line Items]</t>
        </is>
      </c>
    </row>
    <row r="7">
      <c r="A7" s="4" t="inlineStr">
        <is>
          <t>Investments in equity securities, description</t>
        </is>
      </c>
      <c r="C7" s="4" t="inlineStr">
        <is>
          <t>The Occidental Preferred is redeemable at Occidental’s option beginning in 2029.</t>
        </is>
      </c>
    </row>
    <row r="8">
      <c r="A8" s="4" t="inlineStr">
        <is>
          <t>Common Stock Warrants [Member]</t>
        </is>
      </c>
    </row>
    <row r="9">
      <c r="A9" s="3" t="inlineStr">
        <is>
          <t>Fair Value Measurement Inputs and Valuation Techniques [Line Items]</t>
        </is>
      </c>
    </row>
    <row r="10">
      <c r="A10" s="4" t="inlineStr">
        <is>
          <t>Investments in equity securities, description</t>
        </is>
      </c>
      <c r="C10" s="4" t="inlineStr">
        <is>
          <t>The Occidental common stock warrants contractually expire on the one-year anniversary on which no Occidental Preferred remains outstanding.</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 Other information (Detail) $ in Millions</t>
        </is>
      </c>
      <c r="B1" s="2" t="inlineStr">
        <is>
          <t>12 Months Ended</t>
        </is>
      </c>
    </row>
    <row r="2">
      <c r="B2" s="2" t="inlineStr">
        <is>
          <t>Dec. 31, 2020USD ($)</t>
        </is>
      </c>
      <c r="D2" s="2" t="inlineStr">
        <is>
          <t>Dec. 31, 2019USD ($)</t>
        </is>
      </c>
    </row>
    <row r="3">
      <c r="A3" s="3" t="inlineStr">
        <is>
          <t>Fair Value Measurement Inputs and Valuation Techniques [Line Items]</t>
        </is>
      </c>
    </row>
    <row r="4">
      <c r="A4" s="4" t="inlineStr">
        <is>
          <t>Fair value of investments</t>
        </is>
      </c>
      <c r="B4" s="5" t="n">
        <v>281170</v>
      </c>
      <c r="C4" s="4" t="inlineStr">
        <is>
          <t>[1]</t>
        </is>
      </c>
      <c r="D4" s="5" t="n">
        <v>248027</v>
      </c>
      <c r="E4" s="4" t="inlineStr">
        <is>
          <t>[2]</t>
        </is>
      </c>
    </row>
    <row r="5">
      <c r="A5" s="4" t="inlineStr">
        <is>
          <t>Significant Unobservable Inputs (Level 3) [Member] | Fair Value, Measurements, Recurring [Member]</t>
        </is>
      </c>
    </row>
    <row r="6">
      <c r="A6" s="3" t="inlineStr">
        <is>
          <t>Fair Value Measurement Inputs and Valuation Techniques [Line Items]</t>
        </is>
      </c>
    </row>
    <row r="7">
      <c r="A7" s="4" t="inlineStr">
        <is>
          <t>Fair value of investments</t>
        </is>
      </c>
      <c r="B7" s="6" t="n">
        <v>9284</v>
      </c>
      <c r="D7" s="5" t="n">
        <v>10710</v>
      </c>
    </row>
    <row r="8">
      <c r="A8" s="4" t="inlineStr">
        <is>
          <t>Significant Unobservable Inputs (Level 3) [Member] | Fair Value, Measurements, Recurring [Member] | Option Pricing Model [Member]</t>
        </is>
      </c>
    </row>
    <row r="9">
      <c r="A9" s="3" t="inlineStr">
        <is>
          <t>Fair Value Measurement Inputs and Valuation Techniques [Line Items]</t>
        </is>
      </c>
    </row>
    <row r="10">
      <c r="A10" s="4" t="inlineStr">
        <is>
          <t>Derivative contract liabilities, fair value</t>
        </is>
      </c>
      <c r="B10" s="6" t="n">
        <v>1065</v>
      </c>
    </row>
    <row r="11">
      <c r="A11" s="4" t="inlineStr">
        <is>
          <t>Significant Unobservable Inputs (Level 3) [Member] | Preferred Stock [Member] | Fair Value, Measurements, Recurring [Member] | Discounted Cash Flow [Member]</t>
        </is>
      </c>
    </row>
    <row r="12">
      <c r="A12" s="3" t="inlineStr">
        <is>
          <t>Fair Value Measurement Inputs and Valuation Techniques [Line Items]</t>
        </is>
      </c>
    </row>
    <row r="13">
      <c r="A13" s="4" t="inlineStr">
        <is>
          <t>Fair value of investments</t>
        </is>
      </c>
      <c r="B13" s="6" t="n">
        <v>8891</v>
      </c>
    </row>
    <row r="14">
      <c r="A14" s="4" t="inlineStr">
        <is>
          <t>Significant Unobservable Inputs (Level 3) [Member] | Common Stock Warrants [Member] | Fair Value, Measurements, Recurring [Member] | Warrant Pricing Model [Member]</t>
        </is>
      </c>
    </row>
    <row r="15">
      <c r="A15" s="3" t="inlineStr">
        <is>
          <t>Fair Value Measurement Inputs and Valuation Techniques [Line Items]</t>
        </is>
      </c>
    </row>
    <row r="16">
      <c r="A16" s="4" t="inlineStr">
        <is>
          <t>Fair value of investments</t>
        </is>
      </c>
      <c r="B16" s="5" t="n">
        <v>86</v>
      </c>
    </row>
    <row r="17">
      <c r="A17" s="4" t="inlineStr">
        <is>
          <t>Significant Unobservable Inputs (Level 3) [Member] | Expected Duration [Member] | Preferred Stock [Member] | Weighted Average [Member] | Fair Value, Measurements, Recurring [Member] | Discounted Cash Flow [Member]</t>
        </is>
      </c>
    </row>
    <row r="18">
      <c r="A18" s="3" t="inlineStr">
        <is>
          <t>Fair Value Measurement Inputs and Valuation Techniques [Line Items]</t>
        </is>
      </c>
    </row>
    <row r="19">
      <c r="A19" s="4" t="inlineStr">
        <is>
          <t>Unobservable inputs, term</t>
        </is>
      </c>
      <c r="B19" s="4" t="inlineStr">
        <is>
          <t>9 years</t>
        </is>
      </c>
    </row>
    <row r="20">
      <c r="A20" s="4" t="inlineStr">
        <is>
          <t>Significant Unobservable Inputs (Level 3) [Member] | Expected Duration [Member] | Common Stock Warrants [Member] | Weighted Average [Member] | Fair Value, Measurements, Recurring [Member] | Warrant Pricing Model [Member]</t>
        </is>
      </c>
    </row>
    <row r="21">
      <c r="A21" s="3" t="inlineStr">
        <is>
          <t>Fair Value Measurement Inputs and Valuation Techniques [Line Items]</t>
        </is>
      </c>
    </row>
    <row r="22">
      <c r="A22" s="4" t="inlineStr">
        <is>
          <t>Unobservable inputs, term</t>
        </is>
      </c>
      <c r="B22" s="4" t="inlineStr">
        <is>
          <t>9 years</t>
        </is>
      </c>
    </row>
    <row r="23">
      <c r="A23" s="4" t="inlineStr">
        <is>
          <t>Significant Unobservable Inputs (Level 3) [Member] | Discount for Transferability Restrictions and Subordination [Member] | Preferred Stock [Member] | Weighted Average [Member] | Fair Value, Measurements, Recurring [Member]</t>
        </is>
      </c>
    </row>
    <row r="24">
      <c r="A24" s="3" t="inlineStr">
        <is>
          <t>Fair Value Measurement Inputs and Valuation Techniques [Line Items]</t>
        </is>
      </c>
    </row>
    <row r="25">
      <c r="A25" s="4" t="inlineStr">
        <is>
          <t>Unobservable inputs</t>
        </is>
      </c>
      <c r="B25" s="12" t="n">
        <v>0.0375</v>
      </c>
    </row>
    <row r="26">
      <c r="A26" s="4" t="inlineStr">
        <is>
          <t>Significant Unobservable Inputs (Level 3) [Member] | Volatility [Member] | Weighted Average [Member] | Fair Value, Measurements, Recurring [Member] | Option Pricing Model [Member]</t>
        </is>
      </c>
    </row>
    <row r="27">
      <c r="A27" s="3" t="inlineStr">
        <is>
          <t>Fair Value Measurement Inputs and Valuation Techniques [Line Items]</t>
        </is>
      </c>
    </row>
    <row r="28">
      <c r="A28" s="4" t="inlineStr">
        <is>
          <t>Unobservable inputs</t>
        </is>
      </c>
      <c r="B28" s="13" t="n">
        <v>0.19</v>
      </c>
    </row>
    <row r="29">
      <c r="A29" s="4" t="inlineStr">
        <is>
          <t>Significant Unobservable Inputs (Level 3) [Member] | Volatility [Member] | Common Stock Warrants [Member] | Weighted Average [Member] | Fair Value, Measurements, Recurring [Member] | Warrant Pricing Model [Member]</t>
        </is>
      </c>
    </row>
    <row r="30">
      <c r="A30" s="3" t="inlineStr">
        <is>
          <t>Fair Value Measurement Inputs and Valuation Techniques [Line Items]</t>
        </is>
      </c>
    </row>
    <row r="31">
      <c r="A31" s="4" t="inlineStr">
        <is>
          <t>Unobservable inputs</t>
        </is>
      </c>
      <c r="B31" s="13" t="n">
        <v>0.32</v>
      </c>
    </row>
    <row r="32"/>
    <row r="33">
      <c r="A33" s="4" t="inlineStr">
        <is>
          <t>[1]</t>
        </is>
      </c>
      <c r="B33" s="4" t="inlineStr">
        <is>
          <t>Approximately 68% of the aggregate fair value was concentrated in four companies (American Express Company – $18.3 billion; Apple Inc. – $120.4 billion; Bank of America Corporation – $31.3 billion and The Coca-Cola Company – $21.9 billion).</t>
        </is>
      </c>
    </row>
    <row r="34">
      <c r="A34" s="4" t="inlineStr">
        <is>
          <t>[2]</t>
        </is>
      </c>
      <c r="B34" s="4" t="inlineStr">
        <is>
          <t>Approximately 60% of the aggregate fair value was concentrated in four companies (American Express Company – $18.9 billion; Apple Inc. – $73.7 billion; Bank of America Corporation – $33.4 billion and The Coca-Cola Company – $22.1 billion).</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12 Months Ended</t>
        </is>
      </c>
    </row>
    <row r="2">
      <c r="B2" s="2" t="inlineStr">
        <is>
          <t>Dec. 31, 2020</t>
        </is>
      </c>
    </row>
    <row r="3">
      <c r="A3" s="3" t="inlineStr">
        <is>
          <t>Investments Debt And Equity Securities [Abstract]</t>
        </is>
      </c>
    </row>
    <row r="4">
      <c r="A4" s="4" t="inlineStr">
        <is>
          <t>Investments in equity securities</t>
        </is>
      </c>
      <c r="B4" s="4" t="inlineStr">
        <is>
          <t>Notes to Consolidated Financial Statements (Continued)
(4)
Investments in equity securities Investments in equity securities as of December 31, 2020 and 2019 are summarized based on the primary industry of the investee in the table below (in millions).
Cost Basis
Net Unrealized Gains
Fair Value
December 31, 2020 *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
Cost Basis
Net Unrealized Gains
Fair Value
December 31, 2019 *
Banks, insurance and finance
$
40,419
$
61,976
$
102,395
Consumer products
38,887
60,747
99,634
Commercial, industrial and other
31,034
14,964
45,998
$
110,340
$
137,687
$
248,027
*
Approximately 60% of the aggregate fair value was concentrated in four companies (American Express Company – $18.9 billion; Apple Inc. – $73.7 billion; Bank of America Corporation – $33.4 billion and The Coca-Cola Company – $22.1 billion). On August 8, 2019, Berkshire invested a total of $10 billion in Occidental Corporation (“Occidental”) newly issued Occidental Cumulative Perpetual Preferred Stock with an aggregate liquidation value of $10 billion and warrants to purchase up to 80 million shares of Occidental common stock at an exercise price of $62.50 per share. In accordance with the terms of the warrants, on August 3, 2020, the number of shares of common stock that can be purchased was increased to 83.86 million shares and the exercise price was reduced to $59.62 per share. The preferred stock accrues dividends at 8% per annum and is redeemable at the option of Occidental commencing in 2029 at a redemption price equal to 105% of the liquidation preference plus any accumulated and unpaid dividends, or is mandatorily redeemable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424791</v>
      </c>
    </row>
    <row r="5">
      <c r="A5" s="4" t="inlineStr">
        <is>
          <t>Other comprehensive income, net</t>
        </is>
      </c>
      <c r="B5" s="6" t="n">
        <v>1000</v>
      </c>
      <c r="C5" s="5" t="n">
        <v>-228</v>
      </c>
      <c r="D5" s="5" t="n">
        <v>-2211</v>
      </c>
    </row>
    <row r="6">
      <c r="A6" s="4" t="inlineStr">
        <is>
          <t>Ending Balance</t>
        </is>
      </c>
      <c r="B6" s="6" t="n">
        <v>443164</v>
      </c>
      <c r="C6" s="6" t="n">
        <v>424791</v>
      </c>
    </row>
    <row r="7">
      <c r="A7" s="4" t="inlineStr">
        <is>
          <t>Cumulative effect, period of adoption, adjustment [Member]</t>
        </is>
      </c>
    </row>
    <row r="8">
      <c r="A8" s="3" t="inlineStr">
        <is>
          <t>Accumulated Other Comprehensive Income (Loss) [Line Items]</t>
        </is>
      </c>
    </row>
    <row r="9">
      <c r="A9" s="4" t="inlineStr">
        <is>
          <t>Beginning Balance</t>
        </is>
      </c>
      <c r="D9" s="6" t="n">
        <v>-61375</v>
      </c>
    </row>
    <row r="10">
      <c r="A10" s="4" t="inlineStr">
        <is>
          <t>Unrealized appreciation of investments, net [Member]</t>
        </is>
      </c>
    </row>
    <row r="11">
      <c r="A11" s="3" t="inlineStr">
        <is>
          <t>Accumulated Other Comprehensive Income (Loss) [Line Items]</t>
        </is>
      </c>
    </row>
    <row r="12">
      <c r="A12" s="4" t="inlineStr">
        <is>
          <t>Beginning Balance</t>
        </is>
      </c>
      <c r="B12" s="6" t="n">
        <v>481</v>
      </c>
      <c r="C12" s="6" t="n">
        <v>370</v>
      </c>
      <c r="D12" s="6" t="n">
        <v>62093</v>
      </c>
    </row>
    <row r="13">
      <c r="A13" s="4" t="inlineStr">
        <is>
          <t>Other comprehensive income, net</t>
        </is>
      </c>
      <c r="B13" s="6" t="n">
        <v>55</v>
      </c>
      <c r="C13" s="6" t="n">
        <v>111</v>
      </c>
      <c r="D13" s="6" t="n">
        <v>-383</v>
      </c>
    </row>
    <row r="14">
      <c r="A14" s="4" t="inlineStr">
        <is>
          <t>Ending Balance</t>
        </is>
      </c>
      <c r="B14" s="6" t="n">
        <v>536</v>
      </c>
      <c r="C14" s="6" t="n">
        <v>481</v>
      </c>
      <c r="D14" s="6" t="n">
        <v>370</v>
      </c>
    </row>
    <row r="15">
      <c r="A15" s="4" t="inlineStr">
        <is>
          <t>Unrealized appreciation of investments, net [Member] | Cumulative effect, period of adoption, adjustment [Member]</t>
        </is>
      </c>
    </row>
    <row r="16">
      <c r="A16" s="3" t="inlineStr">
        <is>
          <t>Accumulated Other Comprehensive Income (Loss) [Line Items]</t>
        </is>
      </c>
    </row>
    <row r="17">
      <c r="A17" s="4" t="inlineStr">
        <is>
          <t>Beginning Balance</t>
        </is>
      </c>
      <c r="D17" s="6" t="n">
        <v>-61340</v>
      </c>
    </row>
    <row r="18">
      <c r="A18" s="4" t="inlineStr">
        <is>
          <t>Foreign currency translation [Member]</t>
        </is>
      </c>
    </row>
    <row r="19">
      <c r="A19" s="3" t="inlineStr">
        <is>
          <t>Accumulated Other Comprehensive Income (Loss) [Line Items]</t>
        </is>
      </c>
    </row>
    <row r="20">
      <c r="A20" s="4" t="inlineStr">
        <is>
          <t>Beginning Balance</t>
        </is>
      </c>
      <c r="B20" s="6" t="n">
        <v>-4346</v>
      </c>
      <c r="C20" s="6" t="n">
        <v>-4603</v>
      </c>
      <c r="D20" s="6" t="n">
        <v>-3114</v>
      </c>
    </row>
    <row r="21">
      <c r="A21" s="4" t="inlineStr">
        <is>
          <t>Other comprehensive income, net</t>
        </is>
      </c>
      <c r="B21" s="6" t="n">
        <v>1264</v>
      </c>
      <c r="C21" s="6" t="n">
        <v>257</v>
      </c>
      <c r="D21" s="6" t="n">
        <v>-1424</v>
      </c>
    </row>
    <row r="22">
      <c r="A22" s="4" t="inlineStr">
        <is>
          <t>Ending Balance</t>
        </is>
      </c>
      <c r="B22" s="6" t="n">
        <v>-3082</v>
      </c>
      <c r="C22" s="6" t="n">
        <v>-4346</v>
      </c>
      <c r="D22" s="6" t="n">
        <v>-4603</v>
      </c>
    </row>
    <row r="23">
      <c r="A23" s="4" t="inlineStr">
        <is>
          <t>Foreign currency translation [Member] | Cumulative effect, period of adoption, adjustment [Member]</t>
        </is>
      </c>
    </row>
    <row r="24">
      <c r="A24" s="3" t="inlineStr">
        <is>
          <t>Accumulated Other Comprehensive Income (Loss) [Line Items]</t>
        </is>
      </c>
    </row>
    <row r="25">
      <c r="A25" s="4" t="inlineStr">
        <is>
          <t>Beginning Balance</t>
        </is>
      </c>
      <c r="D25" s="6" t="n">
        <v>-65</v>
      </c>
    </row>
    <row r="26">
      <c r="A26" s="4" t="inlineStr">
        <is>
          <t>Defined benefit pension plans [Member]</t>
        </is>
      </c>
    </row>
    <row r="27">
      <c r="A27" s="3" t="inlineStr">
        <is>
          <t>Accumulated Other Comprehensive Income (Loss) [Line Items]</t>
        </is>
      </c>
    </row>
    <row r="28">
      <c r="A28" s="4" t="inlineStr">
        <is>
          <t>Beginning Balance</t>
        </is>
      </c>
      <c r="B28" s="6" t="n">
        <v>-1369</v>
      </c>
      <c r="C28" s="6" t="n">
        <v>-816</v>
      </c>
      <c r="D28" s="6" t="n">
        <v>-420</v>
      </c>
    </row>
    <row r="29">
      <c r="A29" s="4" t="inlineStr">
        <is>
          <t>Other comprehensive income, net</t>
        </is>
      </c>
      <c r="B29" s="6" t="n">
        <v>-276</v>
      </c>
      <c r="C29" s="6" t="n">
        <v>-553</v>
      </c>
      <c r="D29" s="6" t="n">
        <v>-432</v>
      </c>
    </row>
    <row r="30">
      <c r="A30" s="4" t="inlineStr">
        <is>
          <t>Ending Balance</t>
        </is>
      </c>
      <c r="B30" s="6" t="n">
        <v>-1645</v>
      </c>
      <c r="C30" s="6" t="n">
        <v>-1369</v>
      </c>
      <c r="D30" s="6" t="n">
        <v>-816</v>
      </c>
    </row>
    <row r="31">
      <c r="A31" s="4" t="inlineStr">
        <is>
          <t>Defined benefit pension plans [Member] | Cumulative effect, period of adoption, adjustment [Member]</t>
        </is>
      </c>
    </row>
    <row r="32">
      <c r="A32" s="3" t="inlineStr">
        <is>
          <t>Accumulated Other Comprehensive Income (Loss) [Line Items]</t>
        </is>
      </c>
    </row>
    <row r="33">
      <c r="A33" s="4" t="inlineStr">
        <is>
          <t>Beginning Balance</t>
        </is>
      </c>
      <c r="D33" s="6" t="n">
        <v>36</v>
      </c>
    </row>
    <row r="34">
      <c r="A34" s="4" t="inlineStr">
        <is>
          <t>Other AOCI transactions [Member]</t>
        </is>
      </c>
    </row>
    <row r="35">
      <c r="A35" s="3" t="inlineStr">
        <is>
          <t>Accumulated Other Comprehensive Income (Loss) [Line Items]</t>
        </is>
      </c>
    </row>
    <row r="36">
      <c r="A36" s="4" t="inlineStr">
        <is>
          <t>Beginning Balance</t>
        </is>
      </c>
      <c r="B36" s="6" t="n">
        <v>-9</v>
      </c>
      <c r="C36" s="6" t="n">
        <v>34</v>
      </c>
      <c r="D36" s="6" t="n">
        <v>12</v>
      </c>
    </row>
    <row r="37">
      <c r="A37" s="4" t="inlineStr">
        <is>
          <t>Other comprehensive income, net</t>
        </is>
      </c>
      <c r="B37" s="6" t="n">
        <v>-43</v>
      </c>
      <c r="C37" s="6" t="n">
        <v>-43</v>
      </c>
      <c r="D37" s="6" t="n">
        <v>28</v>
      </c>
    </row>
    <row r="38">
      <c r="A38" s="4" t="inlineStr">
        <is>
          <t>Ending Balance</t>
        </is>
      </c>
      <c r="B38" s="6" t="n">
        <v>-52</v>
      </c>
      <c r="C38" s="6" t="n">
        <v>-9</v>
      </c>
      <c r="D38" s="6" t="n">
        <v>34</v>
      </c>
    </row>
    <row r="39">
      <c r="A39" s="4" t="inlineStr">
        <is>
          <t>Other AOCI transactions [Member] | Cumulative effect, period of adoption, adjustment [Member]</t>
        </is>
      </c>
    </row>
    <row r="40">
      <c r="A40" s="3" t="inlineStr">
        <is>
          <t>Accumulated Other Comprehensive Income (Loss) [Line Items]</t>
        </is>
      </c>
    </row>
    <row r="41">
      <c r="A41" s="4" t="inlineStr">
        <is>
          <t>Beginning Balance</t>
        </is>
      </c>
      <c r="D41" s="6" t="n">
        <v>-6</v>
      </c>
    </row>
    <row r="42">
      <c r="A42" s="4" t="inlineStr">
        <is>
          <t>Accumulated other comprehensive income [Member]</t>
        </is>
      </c>
    </row>
    <row r="43">
      <c r="A43" s="3" t="inlineStr">
        <is>
          <t>Accumulated Other Comprehensive Income (Loss) [Line Items]</t>
        </is>
      </c>
    </row>
    <row r="44">
      <c r="A44" s="4" t="inlineStr">
        <is>
          <t>Beginning Balance</t>
        </is>
      </c>
      <c r="B44" s="6" t="n">
        <v>-5243</v>
      </c>
      <c r="C44" s="6" t="n">
        <v>-5015</v>
      </c>
      <c r="D44" s="6" t="n">
        <v>58571</v>
      </c>
    </row>
    <row r="45">
      <c r="A45" s="4" t="inlineStr">
        <is>
          <t>Ending Balance</t>
        </is>
      </c>
      <c r="B45" s="5" t="n">
        <v>-4243</v>
      </c>
      <c r="C45" s="5" t="n">
        <v>-5243</v>
      </c>
      <c r="D45" s="5" t="n">
        <v>-50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Common stock - Narrative (Detail)</t>
        </is>
      </c>
      <c r="B1" s="2" t="inlineStr">
        <is>
          <t>12 Months Ended</t>
        </is>
      </c>
    </row>
    <row r="2">
      <c r="B2" s="2" t="inlineStr">
        <is>
          <t>Dec. 31, 2020USD ($)Voteshares</t>
        </is>
      </c>
      <c r="C2" s="2" t="inlineStr">
        <is>
          <t>Dec. 31, 2019shares</t>
        </is>
      </c>
      <c r="D2" s="2" t="inlineStr">
        <is>
          <t>Dec. 31, 2018shares</t>
        </is>
      </c>
      <c r="E2" s="2" t="inlineStr">
        <is>
          <t>Dec. 31, 2017shares</t>
        </is>
      </c>
    </row>
    <row r="3">
      <c r="A3" s="3" t="inlineStr">
        <is>
          <t>Class of Stock [Line Items]</t>
        </is>
      </c>
    </row>
    <row r="4">
      <c r="A4" s="4" t="inlineStr">
        <is>
          <t>Preferred Stock, shares authorized</t>
        </is>
      </c>
      <c r="B4" s="6" t="n">
        <v>1000000</v>
      </c>
    </row>
    <row r="5">
      <c r="A5" s="4" t="inlineStr">
        <is>
          <t>Preferred Stock, shares issued</t>
        </is>
      </c>
      <c r="B5" s="6" t="n">
        <v>0</v>
      </c>
    </row>
    <row r="6">
      <c r="A6" s="4" t="inlineStr">
        <is>
          <t>Economic equivalent of Class B share to Class A share</t>
        </is>
      </c>
      <c r="B6" s="4" t="inlineStr">
        <is>
          <t>0.0667%</t>
        </is>
      </c>
    </row>
    <row r="7">
      <c r="A7" s="4" t="inlineStr">
        <is>
          <t>Common Stock Repurchase Program [Member]</t>
        </is>
      </c>
    </row>
    <row r="8">
      <c r="A8" s="3" t="inlineStr">
        <is>
          <t>Class of Stock [Line Items]</t>
        </is>
      </c>
    </row>
    <row r="9">
      <c r="A9" s="4" t="inlineStr">
        <is>
          <t>Shares repurchase, authorization description</t>
        </is>
      </c>
      <c r="B9" s="4" t="inlineStr">
        <is>
          <t>Berkshire’s common stock repurchase program, as amended, permits Berkshire to repurchase shares any time that Warren Buffett, Berkshire’s Chairman of the Board and Chief Executive Officer, and Charlie Munger, Vice Chairman of the Board, believe that the repurchase price is below Berkshire’s intrinsic value, conservatively determined.</t>
        </is>
      </c>
    </row>
    <row r="10">
      <c r="A10" s="4" t="inlineStr">
        <is>
          <t>Minimum cash, cash equivalents and U.S. Treasury Bill threshold after repurchase of common stock shares, amount | $</t>
        </is>
      </c>
      <c r="B10" s="5" t="n">
        <v>20000000000</v>
      </c>
    </row>
    <row r="11">
      <c r="A11" s="4" t="inlineStr">
        <is>
          <t>Class A [Member]</t>
        </is>
      </c>
    </row>
    <row r="12">
      <c r="A12" s="3" t="inlineStr">
        <is>
          <t>Class of Stock [Line Items]</t>
        </is>
      </c>
    </row>
    <row r="13">
      <c r="A13" s="4" t="inlineStr">
        <is>
          <t>Number of votes entitled per share, number | Vote</t>
        </is>
      </c>
      <c r="B13" s="6" t="n">
        <v>1</v>
      </c>
    </row>
    <row r="14">
      <c r="A14" s="4" t="inlineStr">
        <is>
          <t>Shares outstanding</t>
        </is>
      </c>
      <c r="B14" s="6" t="n">
        <v>643931</v>
      </c>
      <c r="C14" s="6" t="n">
        <v>701970</v>
      </c>
      <c r="D14" s="6" t="n">
        <v>729316</v>
      </c>
      <c r="E14" s="6" t="n">
        <v>751075</v>
      </c>
    </row>
    <row r="15">
      <c r="A15" s="4" t="inlineStr">
        <is>
          <t>Class B [Member]</t>
        </is>
      </c>
    </row>
    <row r="16">
      <c r="A16" s="3" t="inlineStr">
        <is>
          <t>Class of Stock [Line Items]</t>
        </is>
      </c>
    </row>
    <row r="17">
      <c r="A17" s="4" t="inlineStr">
        <is>
          <t>Number of votes entitled per share, number | Vote</t>
        </is>
      </c>
      <c r="B17" s="12" t="n">
        <v>0.0001</v>
      </c>
    </row>
    <row r="18">
      <c r="A18" s="4" t="inlineStr">
        <is>
          <t>Number of shares of Class B stock obtainable from converting one Class A share</t>
        </is>
      </c>
      <c r="B18" s="6" t="n">
        <v>1500</v>
      </c>
    </row>
    <row r="19">
      <c r="A19" s="4" t="inlineStr">
        <is>
          <t>Shares outstanding</t>
        </is>
      </c>
      <c r="B19" s="6" t="n">
        <v>1350043471</v>
      </c>
      <c r="C19" s="6" t="n">
        <v>1384481533</v>
      </c>
      <c r="D19" s="6" t="n">
        <v>1367420074</v>
      </c>
      <c r="E19" s="6" t="n">
        <v>1340656987</v>
      </c>
    </row>
    <row r="20">
      <c r="A20" s="4" t="inlineStr">
        <is>
          <t>Equivalent Class A [Member]</t>
        </is>
      </c>
    </row>
    <row r="21">
      <c r="A21" s="3" t="inlineStr">
        <is>
          <t>Class of Stock [Line Items]</t>
        </is>
      </c>
    </row>
    <row r="22">
      <c r="A22" s="4" t="inlineStr">
        <is>
          <t>Shares outstanding</t>
        </is>
      </c>
      <c r="B22" s="6" t="n">
        <v>1543960</v>
      </c>
      <c r="C22" s="6" t="n">
        <v>162495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Detail) - shares</t>
        </is>
      </c>
      <c r="B1" s="2" t="inlineStr">
        <is>
          <t>12 Months Ended</t>
        </is>
      </c>
    </row>
    <row r="2">
      <c r="B2" s="2" t="inlineStr">
        <is>
          <t>Dec. 31, 2020</t>
        </is>
      </c>
      <c r="C2" s="2" t="inlineStr">
        <is>
          <t>Dec. 31, 2019</t>
        </is>
      </c>
      <c r="D2" s="2" t="inlineStr">
        <is>
          <t>Dec. 31, 2018</t>
        </is>
      </c>
    </row>
    <row r="3">
      <c r="A3" s="4" t="inlineStr">
        <is>
          <t>Class A [Member]</t>
        </is>
      </c>
    </row>
    <row r="4">
      <c r="A4" s="3" t="inlineStr">
        <is>
          <t>Class of Stock [Line Items]</t>
        </is>
      </c>
    </row>
    <row r="5">
      <c r="A5" s="4" t="inlineStr">
        <is>
          <t>Shares issued, beginning balance</t>
        </is>
      </c>
      <c r="B5" s="6" t="n">
        <v>719307</v>
      </c>
      <c r="C5" s="6" t="n">
        <v>742213</v>
      </c>
      <c r="D5" s="6" t="n">
        <v>762755</v>
      </c>
    </row>
    <row r="6">
      <c r="A6" s="4" t="inlineStr">
        <is>
          <t>Treasury shares, beginning balance</t>
        </is>
      </c>
      <c r="B6" s="6" t="n">
        <v>-17337</v>
      </c>
      <c r="C6" s="6" t="n">
        <v>-12897</v>
      </c>
      <c r="D6" s="6" t="n">
        <v>-11680</v>
      </c>
    </row>
    <row r="7">
      <c r="A7" s="4" t="inlineStr">
        <is>
          <t>Shares outstanding, beginning balance</t>
        </is>
      </c>
      <c r="B7" s="6" t="n">
        <v>701970</v>
      </c>
      <c r="C7" s="6" t="n">
        <v>729316</v>
      </c>
      <c r="D7" s="6" t="n">
        <v>751075</v>
      </c>
    </row>
    <row r="8">
      <c r="A8" s="4" t="inlineStr">
        <is>
          <t>Conversions of Class A common stock to Class B common stock and exercises of replacement stock options</t>
        </is>
      </c>
      <c r="B8" s="6" t="n">
        <v>-40784</v>
      </c>
      <c r="C8" s="6" t="n">
        <v>-22906</v>
      </c>
      <c r="D8" s="6" t="n">
        <v>-20542</v>
      </c>
    </row>
    <row r="9">
      <c r="A9" s="4" t="inlineStr">
        <is>
          <t>Treasury stock acquired</t>
        </is>
      </c>
      <c r="B9" s="6" t="n">
        <v>-17255</v>
      </c>
      <c r="C9" s="6" t="n">
        <v>-4440</v>
      </c>
      <c r="D9" s="6" t="n">
        <v>-1217</v>
      </c>
    </row>
    <row r="10">
      <c r="A10" s="4" t="inlineStr">
        <is>
          <t>Shares issued, ending balance</t>
        </is>
      </c>
      <c r="B10" s="6" t="n">
        <v>678523</v>
      </c>
      <c r="C10" s="6" t="n">
        <v>719307</v>
      </c>
      <c r="D10" s="6" t="n">
        <v>742213</v>
      </c>
    </row>
    <row r="11">
      <c r="A11" s="4" t="inlineStr">
        <is>
          <t>Treasury shares, ending balance</t>
        </is>
      </c>
      <c r="B11" s="6" t="n">
        <v>-34592</v>
      </c>
      <c r="C11" s="6" t="n">
        <v>-17337</v>
      </c>
      <c r="D11" s="6" t="n">
        <v>-12897</v>
      </c>
    </row>
    <row r="12">
      <c r="A12" s="4" t="inlineStr">
        <is>
          <t>Shares outstanding, ending balance</t>
        </is>
      </c>
      <c r="B12" s="6" t="n">
        <v>643931</v>
      </c>
      <c r="C12" s="6" t="n">
        <v>701970</v>
      </c>
      <c r="D12" s="6" t="n">
        <v>729316</v>
      </c>
    </row>
    <row r="13">
      <c r="A13" s="4" t="inlineStr">
        <is>
          <t>Class B [Member]</t>
        </is>
      </c>
    </row>
    <row r="14">
      <c r="A14" s="3" t="inlineStr">
        <is>
          <t>Class of Stock [Line Items]</t>
        </is>
      </c>
    </row>
    <row r="15">
      <c r="A15" s="4" t="inlineStr">
        <is>
          <t>Shares issued, beginning balance</t>
        </is>
      </c>
      <c r="B15" s="6" t="n">
        <v>1408183852</v>
      </c>
      <c r="C15" s="6" t="n">
        <v>1373558983</v>
      </c>
      <c r="D15" s="6" t="n">
        <v>1342066749</v>
      </c>
    </row>
    <row r="16">
      <c r="A16" s="4" t="inlineStr">
        <is>
          <t>Treasury shares, beginning balance</t>
        </is>
      </c>
      <c r="B16" s="6" t="n">
        <v>-23702319</v>
      </c>
      <c r="C16" s="6" t="n">
        <v>-6138909</v>
      </c>
      <c r="D16" s="6" t="n">
        <v>-1409762</v>
      </c>
    </row>
    <row r="17">
      <c r="A17" s="4" t="inlineStr">
        <is>
          <t>Shares outstanding, beginning balance</t>
        </is>
      </c>
      <c r="B17" s="6" t="n">
        <v>1384481533</v>
      </c>
      <c r="C17" s="6" t="n">
        <v>1367420074</v>
      </c>
      <c r="D17" s="6" t="n">
        <v>1340656987</v>
      </c>
    </row>
    <row r="18">
      <c r="A18" s="4" t="inlineStr">
        <is>
          <t>Conversions of Class A common stock to Class B common stock and exercises of replacement stock options</t>
        </is>
      </c>
      <c r="B18" s="6" t="n">
        <v>61176000</v>
      </c>
      <c r="C18" s="6" t="n">
        <v>34624869</v>
      </c>
      <c r="D18" s="6" t="n">
        <v>31492234</v>
      </c>
    </row>
    <row r="19">
      <c r="A19" s="4" t="inlineStr">
        <is>
          <t>Treasury stock acquired</t>
        </is>
      </c>
      <c r="B19" s="6" t="n">
        <v>-95614062</v>
      </c>
      <c r="C19" s="6" t="n">
        <v>-17563410</v>
      </c>
      <c r="D19" s="6" t="n">
        <v>-4729147</v>
      </c>
    </row>
    <row r="20">
      <c r="A20" s="4" t="inlineStr">
        <is>
          <t>Shares issued, ending balance</t>
        </is>
      </c>
      <c r="B20" s="6" t="n">
        <v>1469359852</v>
      </c>
      <c r="C20" s="6" t="n">
        <v>1408183852</v>
      </c>
      <c r="D20" s="6" t="n">
        <v>1373558983</v>
      </c>
    </row>
    <row r="21">
      <c r="A21" s="4" t="inlineStr">
        <is>
          <t>Treasury shares, ending balance</t>
        </is>
      </c>
      <c r="B21" s="6" t="n">
        <v>-119316381</v>
      </c>
      <c r="C21" s="6" t="n">
        <v>-23702319</v>
      </c>
      <c r="D21" s="6" t="n">
        <v>-6138909</v>
      </c>
    </row>
    <row r="22">
      <c r="A22" s="4" t="inlineStr">
        <is>
          <t>Shares outstanding, ending balance</t>
        </is>
      </c>
      <c r="B22" s="6" t="n">
        <v>1350043471</v>
      </c>
      <c r="C22" s="6" t="n">
        <v>1384481533</v>
      </c>
      <c r="D22" s="6" t="n">
        <v>13674200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Common stock (Parenthetical) (Detail)</t>
        </is>
      </c>
      <c r="B1" s="2" t="inlineStr">
        <is>
          <t>Dec. 31, 2020$ / sharesshares</t>
        </is>
      </c>
    </row>
    <row r="2">
      <c r="A2" s="4" t="inlineStr">
        <is>
          <t>Class A [Member]</t>
        </is>
      </c>
    </row>
    <row r="3">
      <c r="A3" s="3" t="inlineStr">
        <is>
          <t>Class of Stock [Line Items]</t>
        </is>
      </c>
    </row>
    <row r="4">
      <c r="A4" s="4" t="inlineStr">
        <is>
          <t>Common Stock, par value per share | $ / shares</t>
        </is>
      </c>
      <c r="B4" s="5" t="n">
        <v>5</v>
      </c>
    </row>
    <row r="5">
      <c r="A5" s="4" t="inlineStr">
        <is>
          <t>Common Stock, shares authorized | shares</t>
        </is>
      </c>
      <c r="B5" s="6" t="n">
        <v>1650000</v>
      </c>
    </row>
    <row r="6">
      <c r="A6" s="4" t="inlineStr">
        <is>
          <t>Class B [Member]</t>
        </is>
      </c>
    </row>
    <row r="7">
      <c r="A7" s="3" t="inlineStr">
        <is>
          <t>Class of Stock [Line Items]</t>
        </is>
      </c>
    </row>
    <row r="8">
      <c r="A8" s="4" t="inlineStr">
        <is>
          <t>Common Stock, par value per share | $ / shares</t>
        </is>
      </c>
      <c r="B8" s="14" t="n">
        <v>0.0033</v>
      </c>
    </row>
    <row r="9">
      <c r="A9" s="4" t="inlineStr">
        <is>
          <t>Common Stock, shares authorized | shares</t>
        </is>
      </c>
      <c r="B9" s="6" t="n">
        <v>3225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by reportable segment and source of revenu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5" t="n">
        <v>166733</v>
      </c>
      <c r="K4" s="5" t="n">
        <v>176512</v>
      </c>
      <c r="L4" s="5" t="n">
        <v>175445</v>
      </c>
    </row>
    <row r="5">
      <c r="A5" s="4" t="inlineStr">
        <is>
          <t>Other revenues</t>
        </is>
      </c>
      <c r="J5" s="6" t="n">
        <v>78777</v>
      </c>
      <c r="K5" s="6" t="n">
        <v>78104</v>
      </c>
      <c r="L5" s="6" t="n">
        <v>72392</v>
      </c>
    </row>
    <row r="6">
      <c r="A6" s="4" t="inlineStr">
        <is>
          <t>Total revenues</t>
        </is>
      </c>
      <c r="B6" s="5" t="n">
        <v>64381</v>
      </c>
      <c r="C6" s="5" t="n">
        <v>63024</v>
      </c>
      <c r="D6" s="5" t="n">
        <v>56840</v>
      </c>
      <c r="E6" s="5" t="n">
        <v>61265</v>
      </c>
      <c r="F6" s="5" t="n">
        <v>65368</v>
      </c>
      <c r="G6" s="5" t="n">
        <v>64972</v>
      </c>
      <c r="H6" s="5" t="n">
        <v>63598</v>
      </c>
      <c r="I6" s="5" t="n">
        <v>60678</v>
      </c>
      <c r="J6" s="6" t="n">
        <v>245510</v>
      </c>
      <c r="K6" s="6" t="n">
        <v>254616</v>
      </c>
      <c r="L6" s="6" t="n">
        <v>247837</v>
      </c>
    </row>
    <row r="7">
      <c r="A7" s="4" t="inlineStr">
        <is>
          <t>Industrial and Commercial Products [Member]</t>
        </is>
      </c>
    </row>
    <row r="8">
      <c r="A8" s="3" t="inlineStr">
        <is>
          <t>Disaggregation of Revenue [Line Items]</t>
        </is>
      </c>
    </row>
    <row r="9">
      <c r="A9" s="4" t="inlineStr">
        <is>
          <t>Revenue from contracts with customers</t>
        </is>
      </c>
      <c r="J9" s="6" t="n">
        <v>20964</v>
      </c>
      <c r="K9" s="6" t="n">
        <v>25495</v>
      </c>
      <c r="L9" s="6" t="n">
        <v>25911</v>
      </c>
    </row>
    <row r="10">
      <c r="A10" s="4" t="inlineStr">
        <is>
          <t>Building Products [Member]</t>
        </is>
      </c>
    </row>
    <row r="11">
      <c r="A11" s="3" t="inlineStr">
        <is>
          <t>Disaggregation of Revenue [Line Items]</t>
        </is>
      </c>
    </row>
    <row r="12">
      <c r="A12" s="4" t="inlineStr">
        <is>
          <t>Revenue from contracts with customers</t>
        </is>
      </c>
      <c r="J12" s="6" t="n">
        <v>15943</v>
      </c>
      <c r="K12" s="6" t="n">
        <v>15620</v>
      </c>
      <c r="L12" s="6" t="n">
        <v>14323</v>
      </c>
    </row>
    <row r="13">
      <c r="A13" s="4" t="inlineStr">
        <is>
          <t>Consumer Products [Member]</t>
        </is>
      </c>
    </row>
    <row r="14">
      <c r="A14" s="3" t="inlineStr">
        <is>
          <t>Disaggregation of Revenue [Line Items]</t>
        </is>
      </c>
    </row>
    <row r="15">
      <c r="A15" s="4" t="inlineStr">
        <is>
          <t>Revenue from contracts with customers</t>
        </is>
      </c>
      <c r="J15" s="6" t="n">
        <v>14757</v>
      </c>
      <c r="K15" s="6" t="n">
        <v>14120</v>
      </c>
      <c r="L15" s="6" t="n">
        <v>14790</v>
      </c>
    </row>
    <row r="16">
      <c r="A16" s="4" t="inlineStr">
        <is>
          <t>Grocery and Convenience Store Distribution [Member]</t>
        </is>
      </c>
    </row>
    <row r="17">
      <c r="A17" s="3" t="inlineStr">
        <is>
          <t>Disaggregation of Revenue [Line Items]</t>
        </is>
      </c>
    </row>
    <row r="18">
      <c r="A18" s="4" t="inlineStr">
        <is>
          <t>Revenue from contracts with customers</t>
        </is>
      </c>
      <c r="J18" s="6" t="n">
        <v>30795</v>
      </c>
      <c r="K18" s="6" t="n">
        <v>33057</v>
      </c>
      <c r="L18" s="6" t="n">
        <v>33518</v>
      </c>
    </row>
    <row r="19">
      <c r="A19" s="4" t="inlineStr">
        <is>
          <t>Food and Beverage Distribution [Member]</t>
        </is>
      </c>
    </row>
    <row r="20">
      <c r="A20" s="3" t="inlineStr">
        <is>
          <t>Disaggregation of Revenue [Line Items]</t>
        </is>
      </c>
    </row>
    <row r="21">
      <c r="A21" s="4" t="inlineStr">
        <is>
          <t>Revenue from contracts with customers</t>
        </is>
      </c>
      <c r="J21" s="6" t="n">
        <v>15368</v>
      </c>
      <c r="K21" s="6" t="n">
        <v>16767</v>
      </c>
      <c r="L21" s="6" t="n">
        <v>16309</v>
      </c>
    </row>
    <row r="22">
      <c r="A22" s="4" t="inlineStr">
        <is>
          <t>Auto Sales [Member]</t>
        </is>
      </c>
    </row>
    <row r="23">
      <c r="A23" s="3" t="inlineStr">
        <is>
          <t>Disaggregation of Revenue [Line Items]</t>
        </is>
      </c>
    </row>
    <row r="24">
      <c r="A24" s="4" t="inlineStr">
        <is>
          <t>Revenue from contracts with customers</t>
        </is>
      </c>
      <c r="J24" s="6" t="n">
        <v>8258</v>
      </c>
      <c r="K24" s="6" t="n">
        <v>8481</v>
      </c>
      <c r="L24" s="6" t="n">
        <v>8181</v>
      </c>
    </row>
    <row r="25">
      <c r="A25" s="4" t="inlineStr">
        <is>
          <t>Other Retail and Wholesale Distribution [Member]</t>
        </is>
      </c>
    </row>
    <row r="26">
      <c r="A26" s="3" t="inlineStr">
        <is>
          <t>Disaggregation of Revenue [Line Items]</t>
        </is>
      </c>
    </row>
    <row r="27">
      <c r="A27" s="4" t="inlineStr">
        <is>
          <t>Revenue from contracts with customers</t>
        </is>
      </c>
      <c r="J27" s="6" t="n">
        <v>14922</v>
      </c>
      <c r="K27" s="6" t="n">
        <v>14512</v>
      </c>
      <c r="L27" s="6" t="n">
        <v>14158</v>
      </c>
    </row>
    <row r="28">
      <c r="A28" s="4" t="inlineStr">
        <is>
          <t>Service [Member]</t>
        </is>
      </c>
    </row>
    <row r="29">
      <c r="A29" s="3" t="inlineStr">
        <is>
          <t>Disaggregation of Revenue [Line Items]</t>
        </is>
      </c>
    </row>
    <row r="30">
      <c r="A30" s="4" t="inlineStr">
        <is>
          <t>Revenue from contracts with customers</t>
        </is>
      </c>
      <c r="J30" s="6" t="n">
        <v>30660</v>
      </c>
      <c r="K30" s="6" t="n">
        <v>33641</v>
      </c>
      <c r="L30" s="6" t="n">
        <v>33304</v>
      </c>
    </row>
    <row r="31">
      <c r="A31" s="4" t="inlineStr">
        <is>
          <t>Electricity and Natural Gas [Member]</t>
        </is>
      </c>
    </row>
    <row r="32">
      <c r="A32" s="3" t="inlineStr">
        <is>
          <t>Disaggregation of Revenue [Line Items]</t>
        </is>
      </c>
    </row>
    <row r="33">
      <c r="A33" s="4" t="inlineStr">
        <is>
          <t>Revenue from contracts with customers</t>
        </is>
      </c>
      <c r="J33" s="6" t="n">
        <v>15066</v>
      </c>
      <c r="K33" s="6" t="n">
        <v>14819</v>
      </c>
      <c r="L33" s="6" t="n">
        <v>14951</v>
      </c>
    </row>
    <row r="34">
      <c r="A34" s="4" t="inlineStr">
        <is>
          <t>Manufacturing Businesses [Member]</t>
        </is>
      </c>
    </row>
    <row r="35">
      <c r="A35" s="3" t="inlineStr">
        <is>
          <t>Disaggregation of Revenue [Line Items]</t>
        </is>
      </c>
    </row>
    <row r="36">
      <c r="A36" s="4" t="inlineStr">
        <is>
          <t>Revenue from contracts with customers</t>
        </is>
      </c>
      <c r="J36" s="6" t="n">
        <v>55380</v>
      </c>
      <c r="K36" s="6" t="n">
        <v>58992</v>
      </c>
      <c r="L36" s="6" t="n">
        <v>58430</v>
      </c>
    </row>
    <row r="37">
      <c r="A37" s="4" t="inlineStr">
        <is>
          <t>Other revenues</t>
        </is>
      </c>
      <c r="J37" s="6" t="n">
        <v>3598</v>
      </c>
      <c r="K37" s="6" t="n">
        <v>3632</v>
      </c>
      <c r="L37" s="6" t="n">
        <v>3340</v>
      </c>
    </row>
    <row r="38">
      <c r="A38" s="4" t="inlineStr">
        <is>
          <t>Total revenues</t>
        </is>
      </c>
      <c r="J38" s="6" t="n">
        <v>58978</v>
      </c>
      <c r="K38" s="6" t="n">
        <v>62624</v>
      </c>
      <c r="L38" s="6" t="n">
        <v>61770</v>
      </c>
    </row>
    <row r="39">
      <c r="A39" s="4" t="inlineStr">
        <is>
          <t>Manufacturing Businesses [Member] | Industrial and Commercial Products [Member]</t>
        </is>
      </c>
    </row>
    <row r="40">
      <c r="A40" s="3" t="inlineStr">
        <is>
          <t>Disaggregation of Revenue [Line Items]</t>
        </is>
      </c>
    </row>
    <row r="41">
      <c r="A41" s="4" t="inlineStr">
        <is>
          <t>Revenue from contracts with customers</t>
        </is>
      </c>
      <c r="J41" s="6" t="n">
        <v>20772</v>
      </c>
      <c r="K41" s="6" t="n">
        <v>25311</v>
      </c>
      <c r="L41" s="6" t="n">
        <v>25707</v>
      </c>
    </row>
    <row r="42">
      <c r="A42" s="4" t="inlineStr">
        <is>
          <t>Manufacturing Businesses [Member] | Building Products [Member]</t>
        </is>
      </c>
    </row>
    <row r="43">
      <c r="A43" s="3" t="inlineStr">
        <is>
          <t>Disaggregation of Revenue [Line Items]</t>
        </is>
      </c>
    </row>
    <row r="44">
      <c r="A44" s="4" t="inlineStr">
        <is>
          <t>Revenue from contracts with customers</t>
        </is>
      </c>
      <c r="J44" s="6" t="n">
        <v>15943</v>
      </c>
      <c r="K44" s="6" t="n">
        <v>15620</v>
      </c>
      <c r="L44" s="6" t="n">
        <v>14323</v>
      </c>
    </row>
    <row r="45">
      <c r="A45" s="4" t="inlineStr">
        <is>
          <t>Manufacturing Businesses [Member] | Consumer Products [Member]</t>
        </is>
      </c>
    </row>
    <row r="46">
      <c r="A46" s="3" t="inlineStr">
        <is>
          <t>Disaggregation of Revenue [Line Items]</t>
        </is>
      </c>
    </row>
    <row r="47">
      <c r="A47" s="4" t="inlineStr">
        <is>
          <t>Revenue from contracts with customers</t>
        </is>
      </c>
      <c r="J47" s="6" t="n">
        <v>14757</v>
      </c>
      <c r="K47" s="6" t="n">
        <v>14120</v>
      </c>
      <c r="L47" s="6" t="n">
        <v>14790</v>
      </c>
    </row>
    <row r="48">
      <c r="A48" s="4" t="inlineStr">
        <is>
          <t>Manufacturing Businesses [Member] | Other Retail and Wholesale Distribution [Member]</t>
        </is>
      </c>
    </row>
    <row r="49">
      <c r="A49" s="3" t="inlineStr">
        <is>
          <t>Disaggregation of Revenue [Line Items]</t>
        </is>
      </c>
    </row>
    <row r="50">
      <c r="A50" s="4" t="inlineStr">
        <is>
          <t>Revenue from contracts with customers</t>
        </is>
      </c>
      <c r="J50" s="6" t="n">
        <v>2452</v>
      </c>
      <c r="K50" s="6" t="n">
        <v>2299</v>
      </c>
      <c r="L50" s="6" t="n">
        <v>2091</v>
      </c>
    </row>
    <row r="51">
      <c r="A51" s="4" t="inlineStr">
        <is>
          <t>Manufacturing Businesses [Member] | Service [Member]</t>
        </is>
      </c>
    </row>
    <row r="52">
      <c r="A52" s="3" t="inlineStr">
        <is>
          <t>Disaggregation of Revenue [Line Items]</t>
        </is>
      </c>
    </row>
    <row r="53">
      <c r="A53" s="4" t="inlineStr">
        <is>
          <t>Revenue from contracts with customers</t>
        </is>
      </c>
      <c r="J53" s="6" t="n">
        <v>1456</v>
      </c>
      <c r="K53" s="6" t="n">
        <v>1642</v>
      </c>
      <c r="L53" s="6" t="n">
        <v>1519</v>
      </c>
    </row>
    <row r="54">
      <c r="A54" s="4" t="inlineStr">
        <is>
          <t>McLane Company [Member]</t>
        </is>
      </c>
    </row>
    <row r="55">
      <c r="A55" s="3" t="inlineStr">
        <is>
          <t>Disaggregation of Revenue [Line Items]</t>
        </is>
      </c>
    </row>
    <row r="56">
      <c r="A56" s="4" t="inlineStr">
        <is>
          <t>Revenue from contracts with customers</t>
        </is>
      </c>
      <c r="J56" s="6" t="n">
        <v>46747</v>
      </c>
      <c r="K56" s="6" t="n">
        <v>50363</v>
      </c>
      <c r="L56" s="6" t="n">
        <v>49911</v>
      </c>
    </row>
    <row r="57">
      <c r="A57" s="4" t="inlineStr">
        <is>
          <t>Other revenues</t>
        </is>
      </c>
      <c r="J57" s="6" t="n">
        <v>93</v>
      </c>
      <c r="K57" s="6" t="n">
        <v>95</v>
      </c>
      <c r="L57" s="6" t="n">
        <v>76</v>
      </c>
    </row>
    <row r="58">
      <c r="A58" s="4" t="inlineStr">
        <is>
          <t>Total revenues</t>
        </is>
      </c>
      <c r="J58" s="6" t="n">
        <v>46840</v>
      </c>
      <c r="K58" s="6" t="n">
        <v>50458</v>
      </c>
      <c r="L58" s="6" t="n">
        <v>49987</v>
      </c>
    </row>
    <row r="59">
      <c r="A59" s="4" t="inlineStr">
        <is>
          <t>McLane Company [Member] | Grocery and Convenience Store Distribution [Member]</t>
        </is>
      </c>
    </row>
    <row r="60">
      <c r="A60" s="3" t="inlineStr">
        <is>
          <t>Disaggregation of Revenue [Line Items]</t>
        </is>
      </c>
    </row>
    <row r="61">
      <c r="A61" s="4" t="inlineStr">
        <is>
          <t>Revenue from contracts with customers</t>
        </is>
      </c>
      <c r="J61" s="6" t="n">
        <v>30795</v>
      </c>
      <c r="K61" s="6" t="n">
        <v>33057</v>
      </c>
      <c r="L61" s="6" t="n">
        <v>33518</v>
      </c>
    </row>
    <row r="62">
      <c r="A62" s="4" t="inlineStr">
        <is>
          <t>McLane Company [Member] | Food and Beverage Distribution [Member]</t>
        </is>
      </c>
    </row>
    <row r="63">
      <c r="A63" s="3" t="inlineStr">
        <is>
          <t>Disaggregation of Revenue [Line Items]</t>
        </is>
      </c>
    </row>
    <row r="64">
      <c r="A64" s="4" t="inlineStr">
        <is>
          <t>Revenue from contracts with customers</t>
        </is>
      </c>
      <c r="J64" s="6" t="n">
        <v>15368</v>
      </c>
      <c r="K64" s="6" t="n">
        <v>16767</v>
      </c>
      <c r="L64" s="6" t="n">
        <v>16309</v>
      </c>
    </row>
    <row r="65">
      <c r="A65" s="4" t="inlineStr">
        <is>
          <t>McLane Company [Member] | Service [Member]</t>
        </is>
      </c>
    </row>
    <row r="66">
      <c r="A66" s="3" t="inlineStr">
        <is>
          <t>Disaggregation of Revenue [Line Items]</t>
        </is>
      </c>
    </row>
    <row r="67">
      <c r="A67" s="4" t="inlineStr">
        <is>
          <t>Revenue from contracts with customers</t>
        </is>
      </c>
      <c r="J67" s="6" t="n">
        <v>584</v>
      </c>
      <c r="K67" s="6" t="n">
        <v>539</v>
      </c>
      <c r="L67" s="6" t="n">
        <v>84</v>
      </c>
    </row>
    <row r="68">
      <c r="A68" s="4" t="inlineStr">
        <is>
          <t>Service and Retailing Businesses [Member]</t>
        </is>
      </c>
    </row>
    <row r="69">
      <c r="A69" s="3" t="inlineStr">
        <is>
          <t>Disaggregation of Revenue [Line Items]</t>
        </is>
      </c>
    </row>
    <row r="70">
      <c r="A70" s="4" t="inlineStr">
        <is>
          <t>Revenue from contracts with customers</t>
        </is>
      </c>
      <c r="J70" s="6" t="n">
        <v>24252</v>
      </c>
      <c r="K70" s="6" t="n">
        <v>24940</v>
      </c>
      <c r="L70" s="6" t="n">
        <v>24552</v>
      </c>
    </row>
    <row r="71">
      <c r="A71" s="4" t="inlineStr">
        <is>
          <t>Other revenues</t>
        </is>
      </c>
      <c r="J71" s="6" t="n">
        <v>3859</v>
      </c>
      <c r="K71" s="6" t="n">
        <v>4459</v>
      </c>
      <c r="L71" s="6" t="n">
        <v>4297</v>
      </c>
    </row>
    <row r="72">
      <c r="A72" s="4" t="inlineStr">
        <is>
          <t>Total revenues</t>
        </is>
      </c>
      <c r="J72" s="6" t="n">
        <v>28111</v>
      </c>
      <c r="K72" s="6" t="n">
        <v>29399</v>
      </c>
      <c r="L72" s="6" t="n">
        <v>28849</v>
      </c>
    </row>
    <row r="73">
      <c r="A73" s="4" t="inlineStr">
        <is>
          <t>Service and Retailing Businesses [Member] | Industrial and Commercial Products [Member]</t>
        </is>
      </c>
    </row>
    <row r="74">
      <c r="A74" s="3" t="inlineStr">
        <is>
          <t>Disaggregation of Revenue [Line Items]</t>
        </is>
      </c>
    </row>
    <row r="75">
      <c r="A75" s="4" t="inlineStr">
        <is>
          <t>Revenue from contracts with customers</t>
        </is>
      </c>
      <c r="J75" s="6" t="n">
        <v>192</v>
      </c>
      <c r="K75" s="6" t="n">
        <v>184</v>
      </c>
      <c r="L75" s="6" t="n">
        <v>204</v>
      </c>
    </row>
    <row r="76">
      <c r="A76" s="4" t="inlineStr">
        <is>
          <t>Service and Retailing Businesses [Member] | Auto Sales [Member]</t>
        </is>
      </c>
    </row>
    <row r="77">
      <c r="A77" s="3" t="inlineStr">
        <is>
          <t>Disaggregation of Revenue [Line Items]</t>
        </is>
      </c>
    </row>
    <row r="78">
      <c r="A78" s="4" t="inlineStr">
        <is>
          <t>Revenue from contracts with customers</t>
        </is>
      </c>
      <c r="J78" s="6" t="n">
        <v>8258</v>
      </c>
      <c r="K78" s="6" t="n">
        <v>8481</v>
      </c>
      <c r="L78" s="6" t="n">
        <v>8181</v>
      </c>
    </row>
    <row r="79">
      <c r="A79" s="4" t="inlineStr">
        <is>
          <t>Service and Retailing Businesses [Member] | Other Retail and Wholesale Distribution [Member]</t>
        </is>
      </c>
    </row>
    <row r="80">
      <c r="A80" s="3" t="inlineStr">
        <is>
          <t>Disaggregation of Revenue [Line Items]</t>
        </is>
      </c>
    </row>
    <row r="81">
      <c r="A81" s="4" t="inlineStr">
        <is>
          <t>Revenue from contracts with customers</t>
        </is>
      </c>
      <c r="J81" s="6" t="n">
        <v>12470</v>
      </c>
      <c r="K81" s="6" t="n">
        <v>12213</v>
      </c>
      <c r="L81" s="6" t="n">
        <v>12067</v>
      </c>
    </row>
    <row r="82">
      <c r="A82" s="4" t="inlineStr">
        <is>
          <t>Service and Retailing Businesses [Member] | Service [Member]</t>
        </is>
      </c>
    </row>
    <row r="83">
      <c r="A83" s="3" t="inlineStr">
        <is>
          <t>Disaggregation of Revenue [Line Items]</t>
        </is>
      </c>
    </row>
    <row r="84">
      <c r="A84" s="4" t="inlineStr">
        <is>
          <t>Revenue from contracts with customers</t>
        </is>
      </c>
      <c r="J84" s="6" t="n">
        <v>3332</v>
      </c>
      <c r="K84" s="6" t="n">
        <v>4062</v>
      </c>
      <c r="L84" s="6" t="n">
        <v>4100</v>
      </c>
    </row>
    <row r="85">
      <c r="A85" s="4" t="inlineStr">
        <is>
          <t>BNSF [Member]</t>
        </is>
      </c>
    </row>
    <row r="86">
      <c r="A86" s="3" t="inlineStr">
        <is>
          <t>Disaggregation of Revenue [Line Items]</t>
        </is>
      </c>
    </row>
    <row r="87">
      <c r="A87" s="4" t="inlineStr">
        <is>
          <t>Revenue from contracts with customers</t>
        </is>
      </c>
      <c r="J87" s="6" t="n">
        <v>20693</v>
      </c>
      <c r="K87" s="6" t="n">
        <v>23302</v>
      </c>
      <c r="L87" s="6" t="n">
        <v>23652</v>
      </c>
    </row>
    <row r="88">
      <c r="A88" s="4" t="inlineStr">
        <is>
          <t>Other revenues</t>
        </is>
      </c>
      <c r="J88" s="6" t="n">
        <v>57</v>
      </c>
      <c r="K88" s="6" t="n">
        <v>55</v>
      </c>
      <c r="L88" s="6" t="n">
        <v>51</v>
      </c>
    </row>
    <row r="89">
      <c r="A89" s="4" t="inlineStr">
        <is>
          <t>Total revenues</t>
        </is>
      </c>
      <c r="J89" s="6" t="n">
        <v>20750</v>
      </c>
      <c r="K89" s="6" t="n">
        <v>23357</v>
      </c>
      <c r="L89" s="6" t="n">
        <v>23703</v>
      </c>
    </row>
    <row r="90">
      <c r="A90" s="4" t="inlineStr">
        <is>
          <t>BNSF [Member] | Service [Member]</t>
        </is>
      </c>
    </row>
    <row r="91">
      <c r="A91" s="3" t="inlineStr">
        <is>
          <t>Disaggregation of Revenue [Line Items]</t>
        </is>
      </c>
    </row>
    <row r="92">
      <c r="A92" s="4" t="inlineStr">
        <is>
          <t>Revenue from contracts with customers</t>
        </is>
      </c>
      <c r="J92" s="6" t="n">
        <v>20693</v>
      </c>
      <c r="K92" s="6" t="n">
        <v>23302</v>
      </c>
      <c r="L92" s="6" t="n">
        <v>23652</v>
      </c>
    </row>
    <row r="93">
      <c r="A93" s="4" t="inlineStr">
        <is>
          <t>Berkshire Hathaway Energy [Member]</t>
        </is>
      </c>
    </row>
    <row r="94">
      <c r="A94" s="3" t="inlineStr">
        <is>
          <t>Disaggregation of Revenue [Line Items]</t>
        </is>
      </c>
    </row>
    <row r="95">
      <c r="A95" s="4" t="inlineStr">
        <is>
          <t>Revenue from contracts with customers</t>
        </is>
      </c>
      <c r="J95" s="6" t="n">
        <v>19661</v>
      </c>
      <c r="K95" s="6" t="n">
        <v>18915</v>
      </c>
      <c r="L95" s="6" t="n">
        <v>18900</v>
      </c>
    </row>
    <row r="96">
      <c r="A96" s="4" t="inlineStr">
        <is>
          <t>Other revenues</t>
        </is>
      </c>
      <c r="J96" s="6" t="n">
        <v>1353</v>
      </c>
      <c r="K96" s="6" t="n">
        <v>1181</v>
      </c>
      <c r="L96" s="6" t="n">
        <v>1070</v>
      </c>
    </row>
    <row r="97">
      <c r="A97" s="4" t="inlineStr">
        <is>
          <t>Total revenues</t>
        </is>
      </c>
      <c r="J97" s="6" t="n">
        <v>21014</v>
      </c>
      <c r="K97" s="6" t="n">
        <v>20096</v>
      </c>
      <c r="L97" s="6" t="n">
        <v>19970</v>
      </c>
    </row>
    <row r="98">
      <c r="A98" s="4" t="inlineStr">
        <is>
          <t>Berkshire Hathaway Energy [Member] | Service [Member]</t>
        </is>
      </c>
    </row>
    <row r="99">
      <c r="A99" s="3" t="inlineStr">
        <is>
          <t>Disaggregation of Revenue [Line Items]</t>
        </is>
      </c>
    </row>
    <row r="100">
      <c r="A100" s="4" t="inlineStr">
        <is>
          <t>Revenue from contracts with customers</t>
        </is>
      </c>
      <c r="J100" s="6" t="n">
        <v>4595</v>
      </c>
      <c r="K100" s="6" t="n">
        <v>4096</v>
      </c>
      <c r="L100" s="6" t="n">
        <v>3949</v>
      </c>
    </row>
    <row r="101">
      <c r="A101" s="4" t="inlineStr">
        <is>
          <t>Berkshire Hathaway Energy [Member] | Electricity and Natural Gas [Member]</t>
        </is>
      </c>
    </row>
    <row r="102">
      <c r="A102" s="3" t="inlineStr">
        <is>
          <t>Disaggregation of Revenue [Line Items]</t>
        </is>
      </c>
    </row>
    <row r="103">
      <c r="A103" s="4" t="inlineStr">
        <is>
          <t>Revenue from contracts with customers</t>
        </is>
      </c>
      <c r="J103" s="6" t="n">
        <v>15066</v>
      </c>
      <c r="K103" s="6" t="n">
        <v>14819</v>
      </c>
      <c r="L103" s="6" t="n">
        <v>14951</v>
      </c>
    </row>
    <row r="104">
      <c r="A104" s="4" t="inlineStr">
        <is>
          <t>Insurance Corporate And Other [Member]</t>
        </is>
      </c>
    </row>
    <row r="105">
      <c r="A105" s="3" t="inlineStr">
        <is>
          <t>Disaggregation of Revenue [Line Items]</t>
        </is>
      </c>
    </row>
    <row r="106">
      <c r="A106" s="4" t="inlineStr">
        <is>
          <t>Other revenues</t>
        </is>
      </c>
      <c r="J106" s="6" t="n">
        <v>69817</v>
      </c>
      <c r="K106" s="6" t="n">
        <v>68682</v>
      </c>
      <c r="L106" s="6" t="n">
        <v>63558</v>
      </c>
    </row>
    <row r="107">
      <c r="A107" s="4" t="inlineStr">
        <is>
          <t>Total revenues</t>
        </is>
      </c>
      <c r="J107" s="5" t="n">
        <v>69817</v>
      </c>
      <c r="K107" s="5" t="n">
        <v>68682</v>
      </c>
      <c r="L107" s="5" t="n">
        <v>6355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and timing of when performance obligations expected to be satisfied (Detail) $ in Millions</t>
        </is>
      </c>
      <c r="B1" s="2" t="inlineStr">
        <is>
          <t>Dec. 31, 2020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5" t="n">
        <v>25298</v>
      </c>
    </row>
    <row r="5">
      <c r="A5" s="4" t="inlineStr">
        <is>
          <t>Electricity and Natural Gas [Member] | Revenue, Remaining Performance Obligation, Expected Timing of Satisfaction, Start Date [Axis]: 2021-01-01</t>
        </is>
      </c>
    </row>
    <row r="6">
      <c r="A6" s="3" t="inlineStr">
        <is>
          <t>Revenue, Remaining Performance Obligation, Expected Timing of Satisfaction [Line Items]</t>
        </is>
      </c>
    </row>
    <row r="7">
      <c r="A7" s="4" t="inlineStr">
        <is>
          <t>Transaction price allocated to remaining performance obligations</t>
        </is>
      </c>
      <c r="B7" s="5" t="n">
        <v>3210</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2-01-01</t>
        </is>
      </c>
    </row>
    <row r="10">
      <c r="A10" s="3" t="inlineStr">
        <is>
          <t>Revenue, Remaining Performance Obligation, Expected Timing of Satisfaction [Line Items]</t>
        </is>
      </c>
    </row>
    <row r="11">
      <c r="A11" s="4" t="inlineStr">
        <is>
          <t>Transaction price allocated to remaining performance obligations</t>
        </is>
      </c>
      <c r="B11" s="5" t="n">
        <v>22088</v>
      </c>
    </row>
    <row r="12">
      <c r="A12" s="4" t="inlineStr">
        <is>
          <t>Performance obligations expected to be satisfied, period</t>
        </is>
      </c>
      <c r="B12" s="4" t="inlineStr">
        <is>
          <t xml:space="preserve"> </t>
        </is>
      </c>
    </row>
    <row r="13">
      <c r="A13" s="4" t="inlineStr">
        <is>
          <t>Other Sales and Service Contracts [Member]</t>
        </is>
      </c>
    </row>
    <row r="14">
      <c r="A14" s="3" t="inlineStr">
        <is>
          <t>Revenue, Remaining Performance Obligation, Expected Timing of Satisfaction [Line Items]</t>
        </is>
      </c>
    </row>
    <row r="15">
      <c r="A15" s="4" t="inlineStr">
        <is>
          <t>Transaction price allocated to remaining performance obligations</t>
        </is>
      </c>
      <c r="B15" s="5" t="n">
        <v>3610</v>
      </c>
    </row>
    <row r="16">
      <c r="A16" s="4" t="inlineStr">
        <is>
          <t>Other Sales and Service Contracts [Member] | Revenue, Remaining Performance Obligation, Expected Timing of Satisfaction, Start Date [Axis]: 2021-01-01</t>
        </is>
      </c>
    </row>
    <row r="17">
      <c r="A17" s="3" t="inlineStr">
        <is>
          <t>Revenue, Remaining Performance Obligation, Expected Timing of Satisfaction [Line Items]</t>
        </is>
      </c>
    </row>
    <row r="18">
      <c r="A18" s="4" t="inlineStr">
        <is>
          <t>Transaction price allocated to remaining performance obligations</t>
        </is>
      </c>
      <c r="B18" s="5" t="n">
        <v>1228</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2-01-01</t>
        </is>
      </c>
    </row>
    <row r="21">
      <c r="A21" s="3" t="inlineStr">
        <is>
          <t>Revenue, Remaining Performance Obligation, Expected Timing of Satisfaction [Line Items]</t>
        </is>
      </c>
    </row>
    <row r="22">
      <c r="A22" s="4" t="inlineStr">
        <is>
          <t>Transaction price allocated to remaining performance obligations</t>
        </is>
      </c>
      <c r="B22" s="5" t="n">
        <v>2382</v>
      </c>
    </row>
    <row r="23">
      <c r="A23" s="4" t="inlineStr">
        <is>
          <t>Performance obligations expected to be satisfied, period</t>
        </is>
      </c>
      <c r="B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and timing of when performance obligations expected to be satisfied (Detail 1) $ in Millions</t>
        </is>
      </c>
      <c r="B1" s="2" t="inlineStr">
        <is>
          <t>Dec. 31, 2020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5" t="n">
        <v>25298</v>
      </c>
    </row>
    <row r="5">
      <c r="A5" s="4" t="inlineStr">
        <is>
          <t>Other Sales and Service Contracts [Member]</t>
        </is>
      </c>
    </row>
    <row r="6">
      <c r="A6" s="3" t="inlineStr">
        <is>
          <t>Revenue, Remaining Performance Obligation, Expected Timing of Satisfaction [Line Items]</t>
        </is>
      </c>
    </row>
    <row r="7">
      <c r="A7" s="4" t="inlineStr">
        <is>
          <t>Transaction price allocated to remaining performance obligations</t>
        </is>
      </c>
      <c r="B7" s="5" t="n">
        <v>36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expense (Detail) - Pension Plans, Defined Benefit [Member] - USD ($) $ in Millions</t>
        </is>
      </c>
      <c r="B1" s="2" t="inlineStr">
        <is>
          <t>12 Months Ended</t>
        </is>
      </c>
    </row>
    <row r="2">
      <c r="B2" s="2" t="inlineStr">
        <is>
          <t>Dec. 31, 2020</t>
        </is>
      </c>
      <c r="C2" s="2" t="inlineStr">
        <is>
          <t>Dec. 31, 2019</t>
        </is>
      </c>
      <c r="D2" s="2" t="inlineStr">
        <is>
          <t>Dec. 31, 2018</t>
        </is>
      </c>
    </row>
    <row r="3">
      <c r="A3" s="3" t="inlineStr">
        <is>
          <t>Components of net periodic pension expense</t>
        </is>
      </c>
    </row>
    <row r="4">
      <c r="A4" s="4" t="inlineStr">
        <is>
          <t>Service cost</t>
        </is>
      </c>
      <c r="B4" s="5" t="n">
        <v>235</v>
      </c>
      <c r="C4" s="5" t="n">
        <v>224</v>
      </c>
      <c r="D4" s="5" t="n">
        <v>271</v>
      </c>
    </row>
    <row r="5">
      <c r="A5" s="4" t="inlineStr">
        <is>
          <t>Interest cost</t>
        </is>
      </c>
      <c r="B5" s="6" t="n">
        <v>510</v>
      </c>
      <c r="C5" s="6" t="n">
        <v>618</v>
      </c>
      <c r="D5" s="6" t="n">
        <v>593</v>
      </c>
    </row>
    <row r="6">
      <c r="A6" s="4" t="inlineStr">
        <is>
          <t>Expected return on plan assets</t>
        </is>
      </c>
      <c r="B6" s="6" t="n">
        <v>-955</v>
      </c>
      <c r="C6" s="6" t="n">
        <v>-936</v>
      </c>
      <c r="D6" s="6" t="n">
        <v>-988</v>
      </c>
    </row>
    <row r="7">
      <c r="A7" s="4" t="inlineStr">
        <is>
          <t>Amortization of actuarial losses and other</t>
        </is>
      </c>
      <c r="B7" s="6" t="n">
        <v>171</v>
      </c>
      <c r="C7" s="6" t="n">
        <v>26</v>
      </c>
      <c r="D7" s="6" t="n">
        <v>188</v>
      </c>
    </row>
    <row r="8">
      <c r="A8" s="4" t="inlineStr">
        <is>
          <t>Net periodic pension expense</t>
        </is>
      </c>
      <c r="B8" s="5" t="n">
        <v>-39</v>
      </c>
      <c r="C8" s="5" t="n">
        <v>-68</v>
      </c>
      <c r="D8" s="5" t="n">
        <v>6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Defined benefit pension plans - Narrative (Detail) - Pension Plans, Defined Benefit [Member] - USD ($) $ in Millions</t>
        </is>
      </c>
      <c r="B1" s="2" t="inlineStr">
        <is>
          <t>Dec. 31, 2020</t>
        </is>
      </c>
      <c r="C1" s="2" t="inlineStr">
        <is>
          <t>Dec. 31, 2019</t>
        </is>
      </c>
      <c r="D1" s="2" t="inlineStr">
        <is>
          <t>Dec. 31, 2018</t>
        </is>
      </c>
    </row>
    <row r="2">
      <c r="A2" s="3" t="inlineStr">
        <is>
          <t>Defined Benefit Plan Disclosure [Line Items]</t>
        </is>
      </c>
    </row>
    <row r="3">
      <c r="A3" s="4" t="inlineStr">
        <is>
          <t>Projected benefit obligation</t>
        </is>
      </c>
      <c r="B3" s="5" t="n">
        <v>20429</v>
      </c>
      <c r="C3" s="5" t="n">
        <v>18706</v>
      </c>
      <c r="D3" s="5" t="n">
        <v>16922</v>
      </c>
    </row>
    <row r="4">
      <c r="A4" s="3" t="inlineStr">
        <is>
          <t>Amounts recognized in the Consolidated Balance Sheets:</t>
        </is>
      </c>
    </row>
    <row r="5">
      <c r="A5" s="4" t="inlineStr">
        <is>
          <t>Funded status reflected in assets</t>
        </is>
      </c>
      <c r="B5" s="6" t="n">
        <v>1351</v>
      </c>
      <c r="C5" s="6" t="n">
        <v>857</v>
      </c>
    </row>
    <row r="6">
      <c r="A6" s="4" t="inlineStr">
        <is>
          <t>Funded status reflected in liabilities</t>
        </is>
      </c>
      <c r="B6" s="6" t="n">
        <v>3842</v>
      </c>
      <c r="C6" s="6" t="n">
        <v>3067</v>
      </c>
    </row>
    <row r="7">
      <c r="A7" s="4" t="inlineStr">
        <is>
          <t>ABO</t>
        </is>
      </c>
      <c r="B7" s="6" t="n">
        <v>19400</v>
      </c>
      <c r="C7" s="6" t="n">
        <v>17500</v>
      </c>
    </row>
    <row r="8">
      <c r="A8" s="3" t="inlineStr">
        <is>
          <t>Defined Benefit Plan, Expected Future Benefit Payment [Abstract]</t>
        </is>
      </c>
    </row>
    <row r="9">
      <c r="A9" s="4" t="inlineStr">
        <is>
          <t>2021</t>
        </is>
      </c>
      <c r="B9" s="6" t="n">
        <v>1105</v>
      </c>
    </row>
    <row r="10">
      <c r="A10" s="4" t="inlineStr">
        <is>
          <t>2022</t>
        </is>
      </c>
      <c r="B10" s="6" t="n">
        <v>1031</v>
      </c>
    </row>
    <row r="11">
      <c r="A11" s="4" t="inlineStr">
        <is>
          <t>2023</t>
        </is>
      </c>
      <c r="B11" s="6" t="n">
        <v>1034</v>
      </c>
    </row>
    <row r="12">
      <c r="A12" s="4" t="inlineStr">
        <is>
          <t>2024</t>
        </is>
      </c>
      <c r="B12" s="6" t="n">
        <v>1037</v>
      </c>
    </row>
    <row r="13">
      <c r="A13" s="4" t="inlineStr">
        <is>
          <t>2025</t>
        </is>
      </c>
      <c r="B13" s="6" t="n">
        <v>1040</v>
      </c>
    </row>
    <row r="14">
      <c r="A14" s="4" t="inlineStr">
        <is>
          <t>2026 - 2030</t>
        </is>
      </c>
      <c r="B14" s="6" t="n">
        <v>5119</v>
      </c>
    </row>
    <row r="15">
      <c r="A15" s="4" t="inlineStr">
        <is>
          <t>Expected contribution to pension plans during the next year</t>
        </is>
      </c>
      <c r="B15" s="6" t="n">
        <v>202</v>
      </c>
    </row>
    <row r="16">
      <c r="A16" s="4" t="inlineStr">
        <is>
          <t>Unfunded Plans [Member]</t>
        </is>
      </c>
    </row>
    <row r="17">
      <c r="A17" s="3" t="inlineStr">
        <is>
          <t>Defined Benefit Plan Disclosure [Line Items]</t>
        </is>
      </c>
    </row>
    <row r="18">
      <c r="A18" s="4" t="inlineStr">
        <is>
          <t>Projected benefit obligation</t>
        </is>
      </c>
      <c r="B18" s="5" t="n">
        <v>1600</v>
      </c>
      <c r="C18" s="5" t="n">
        <v>13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Projected benefit obligation, plan assets and net funded status (Detail) - Pension Plans, Defined Benefit [Member] - USD ($) $ in Millions</t>
        </is>
      </c>
      <c r="B1" s="2" t="inlineStr">
        <is>
          <t>12 Months Ended</t>
        </is>
      </c>
    </row>
    <row r="2">
      <c r="B2" s="2" t="inlineStr">
        <is>
          <t>Dec. 31, 2020</t>
        </is>
      </c>
      <c r="C2" s="2" t="inlineStr">
        <is>
          <t>Dec. 31, 2019</t>
        </is>
      </c>
      <c r="D2" s="2" t="inlineStr">
        <is>
          <t>Dec. 31, 2018</t>
        </is>
      </c>
    </row>
    <row r="3">
      <c r="A3" s="3" t="inlineStr">
        <is>
          <t>Benefit obligations</t>
        </is>
      </c>
    </row>
    <row r="4">
      <c r="A4" s="4" t="inlineStr">
        <is>
          <t>PBO beginning of year</t>
        </is>
      </c>
      <c r="B4" s="5" t="n">
        <v>18706</v>
      </c>
      <c r="C4" s="5" t="n">
        <v>16922</v>
      </c>
    </row>
    <row r="5">
      <c r="A5" s="4" t="inlineStr">
        <is>
          <t>Service cost</t>
        </is>
      </c>
      <c r="B5" s="6" t="n">
        <v>235</v>
      </c>
      <c r="C5" s="6" t="n">
        <v>224</v>
      </c>
      <c r="D5" s="5" t="n">
        <v>271</v>
      </c>
    </row>
    <row r="6">
      <c r="A6" s="4" t="inlineStr">
        <is>
          <t>Interest cost</t>
        </is>
      </c>
      <c r="B6" s="6" t="n">
        <v>510</v>
      </c>
      <c r="C6" s="6" t="n">
        <v>618</v>
      </c>
      <c r="D6" s="6" t="n">
        <v>593</v>
      </c>
    </row>
    <row r="7">
      <c r="A7" s="4" t="inlineStr">
        <is>
          <t>Benefits paid</t>
        </is>
      </c>
      <c r="B7" s="6" t="n">
        <v>-994</v>
      </c>
      <c r="C7" s="6" t="n">
        <v>-1033</v>
      </c>
    </row>
    <row r="8">
      <c r="A8" s="4" t="inlineStr">
        <is>
          <t>Settlements</t>
        </is>
      </c>
      <c r="B8" s="6" t="n">
        <v>-75</v>
      </c>
      <c r="C8" s="6" t="n">
        <v>-167</v>
      </c>
    </row>
    <row r="9">
      <c r="A9" s="4" t="inlineStr">
        <is>
          <t>Actuarial (gains) or losses and other</t>
        </is>
      </c>
      <c r="B9" s="6" t="n">
        <v>2047</v>
      </c>
      <c r="C9" s="6" t="n">
        <v>2142</v>
      </c>
    </row>
    <row r="10">
      <c r="A10" s="4" t="inlineStr">
        <is>
          <t>PBO end of year</t>
        </is>
      </c>
      <c r="B10" s="6" t="n">
        <v>20429</v>
      </c>
      <c r="C10" s="6" t="n">
        <v>18706</v>
      </c>
      <c r="D10" s="6" t="n">
        <v>16922</v>
      </c>
    </row>
    <row r="11">
      <c r="A11" s="3" t="inlineStr">
        <is>
          <t>Plan assets</t>
        </is>
      </c>
    </row>
    <row r="12">
      <c r="A12" s="4" t="inlineStr">
        <is>
          <t>Plan assets beginning of year</t>
        </is>
      </c>
      <c r="B12" s="6" t="n">
        <v>16496</v>
      </c>
      <c r="C12" s="6" t="n">
        <v>14959</v>
      </c>
    </row>
    <row r="13">
      <c r="A13" s="4" t="inlineStr">
        <is>
          <t>Employer contributions</t>
        </is>
      </c>
      <c r="B13" s="6" t="n">
        <v>196</v>
      </c>
      <c r="C13" s="6" t="n">
        <v>199</v>
      </c>
    </row>
    <row r="14">
      <c r="A14" s="4" t="inlineStr">
        <is>
          <t>Benefits paid</t>
        </is>
      </c>
      <c r="B14" s="6" t="n">
        <v>-994</v>
      </c>
      <c r="C14" s="6" t="n">
        <v>-1033</v>
      </c>
    </row>
    <row r="15">
      <c r="A15" s="4" t="inlineStr">
        <is>
          <t>Actual return on plan assets</t>
        </is>
      </c>
      <c r="B15" s="6" t="n">
        <v>2374</v>
      </c>
      <c r="C15" s="6" t="n">
        <v>2414</v>
      </c>
    </row>
    <row r="16">
      <c r="A16" s="4" t="inlineStr">
        <is>
          <t>Settlements</t>
        </is>
      </c>
      <c r="B16" s="6" t="n">
        <v>-75</v>
      </c>
      <c r="C16" s="6" t="n">
        <v>-167</v>
      </c>
    </row>
    <row r="17">
      <c r="A17" s="4" t="inlineStr">
        <is>
          <t>Other</t>
        </is>
      </c>
      <c r="B17" s="6" t="n">
        <v>-59</v>
      </c>
      <c r="C17" s="6" t="n">
        <v>124</v>
      </c>
    </row>
    <row r="18">
      <c r="A18" s="4" t="inlineStr">
        <is>
          <t>Plan assets end of year</t>
        </is>
      </c>
      <c r="B18" s="6" t="n">
        <v>17938</v>
      </c>
      <c r="C18" s="6" t="n">
        <v>16496</v>
      </c>
      <c r="D18" s="6" t="n">
        <v>14959</v>
      </c>
    </row>
    <row r="19">
      <c r="A19" s="4" t="inlineStr">
        <is>
          <t>Funded status – net liability</t>
        </is>
      </c>
      <c r="B19" s="6" t="n">
        <v>2491</v>
      </c>
      <c r="C19" s="6" t="n">
        <v>2210</v>
      </c>
    </row>
    <row r="20">
      <c r="A20" s="4" t="inlineStr">
        <is>
          <t>Berkshire Hathaway Energy [Member]</t>
        </is>
      </c>
    </row>
    <row r="21">
      <c r="A21" s="3" t="inlineStr">
        <is>
          <t>Benefit obligations</t>
        </is>
      </c>
    </row>
    <row r="22">
      <c r="A22" s="4" t="inlineStr">
        <is>
          <t>PBO beginning of year</t>
        </is>
      </c>
      <c r="B22" s="6" t="n">
        <v>4898</v>
      </c>
      <c r="C22" s="6" t="n">
        <v>4551</v>
      </c>
    </row>
    <row r="23">
      <c r="A23" s="4" t="inlineStr">
        <is>
          <t>Service cost</t>
        </is>
      </c>
      <c r="B23" s="6" t="n">
        <v>33</v>
      </c>
      <c r="C23" s="6" t="n">
        <v>32</v>
      </c>
    </row>
    <row r="24">
      <c r="A24" s="4" t="inlineStr">
        <is>
          <t>Interest cost</t>
        </is>
      </c>
      <c r="B24" s="6" t="n">
        <v>133</v>
      </c>
      <c r="C24" s="6" t="n">
        <v>161</v>
      </c>
    </row>
    <row r="25">
      <c r="A25" s="4" t="inlineStr">
        <is>
          <t>Benefits paid</t>
        </is>
      </c>
      <c r="B25" s="6" t="n">
        <v>-285</v>
      </c>
      <c r="C25" s="6" t="n">
        <v>-257</v>
      </c>
    </row>
    <row r="26">
      <c r="A26" s="4" t="inlineStr">
        <is>
          <t>Settlements</t>
        </is>
      </c>
      <c r="B26" s="6" t="n">
        <v>-63</v>
      </c>
      <c r="C26" s="6" t="n">
        <v>-121</v>
      </c>
    </row>
    <row r="27">
      <c r="A27" s="4" t="inlineStr">
        <is>
          <t>Actuarial (gains) or losses and other</t>
        </is>
      </c>
      <c r="B27" s="6" t="n">
        <v>566</v>
      </c>
      <c r="C27" s="6" t="n">
        <v>532</v>
      </c>
    </row>
    <row r="28">
      <c r="A28" s="4" t="inlineStr">
        <is>
          <t>PBO end of year</t>
        </is>
      </c>
      <c r="B28" s="6" t="n">
        <v>5282</v>
      </c>
      <c r="C28" s="6" t="n">
        <v>4898</v>
      </c>
      <c r="D28" s="6" t="n">
        <v>4551</v>
      </c>
    </row>
    <row r="29">
      <c r="A29" s="3" t="inlineStr">
        <is>
          <t>Plan assets</t>
        </is>
      </c>
    </row>
    <row r="30">
      <c r="A30" s="4" t="inlineStr">
        <is>
          <t>Plan assets beginning of year</t>
        </is>
      </c>
      <c r="B30" s="6" t="n">
        <v>4808</v>
      </c>
      <c r="C30" s="6" t="n">
        <v>4385</v>
      </c>
    </row>
    <row r="31">
      <c r="A31" s="4" t="inlineStr">
        <is>
          <t>Employer contributions</t>
        </is>
      </c>
      <c r="B31" s="6" t="n">
        <v>69</v>
      </c>
      <c r="C31" s="6" t="n">
        <v>68</v>
      </c>
    </row>
    <row r="32">
      <c r="A32" s="4" t="inlineStr">
        <is>
          <t>Benefits paid</t>
        </is>
      </c>
      <c r="B32" s="6" t="n">
        <v>-285</v>
      </c>
      <c r="C32" s="6" t="n">
        <v>-257</v>
      </c>
    </row>
    <row r="33">
      <c r="A33" s="4" t="inlineStr">
        <is>
          <t>Actual return on plan assets</t>
        </is>
      </c>
      <c r="B33" s="6" t="n">
        <v>554</v>
      </c>
      <c r="C33" s="6" t="n">
        <v>650</v>
      </c>
    </row>
    <row r="34">
      <c r="A34" s="4" t="inlineStr">
        <is>
          <t>Settlements</t>
        </is>
      </c>
      <c r="B34" s="6" t="n">
        <v>-63</v>
      </c>
      <c r="C34" s="6" t="n">
        <v>-121</v>
      </c>
    </row>
    <row r="35">
      <c r="A35" s="4" t="inlineStr">
        <is>
          <t>Other</t>
        </is>
      </c>
      <c r="B35" s="6" t="n">
        <v>75</v>
      </c>
      <c r="C35" s="6" t="n">
        <v>83</v>
      </c>
    </row>
    <row r="36">
      <c r="A36" s="4" t="inlineStr">
        <is>
          <t>Plan assets end of year</t>
        </is>
      </c>
      <c r="B36" s="6" t="n">
        <v>5158</v>
      </c>
      <c r="C36" s="6" t="n">
        <v>4808</v>
      </c>
      <c r="D36" s="6" t="n">
        <v>4385</v>
      </c>
    </row>
    <row r="37">
      <c r="A37" s="4" t="inlineStr">
        <is>
          <t>Funded status – net liability</t>
        </is>
      </c>
      <c r="B37" s="6" t="n">
        <v>124</v>
      </c>
      <c r="C37" s="6" t="n">
        <v>90</v>
      </c>
    </row>
    <row r="38">
      <c r="A38" s="4" t="inlineStr">
        <is>
          <t>Other [Member]</t>
        </is>
      </c>
    </row>
    <row r="39">
      <c r="A39" s="3" t="inlineStr">
        <is>
          <t>Benefit obligations</t>
        </is>
      </c>
    </row>
    <row r="40">
      <c r="A40" s="4" t="inlineStr">
        <is>
          <t>PBO beginning of year</t>
        </is>
      </c>
      <c r="B40" s="6" t="n">
        <v>13808</v>
      </c>
      <c r="C40" s="6" t="n">
        <v>12371</v>
      </c>
    </row>
    <row r="41">
      <c r="A41" s="4" t="inlineStr">
        <is>
          <t>Service cost</t>
        </is>
      </c>
      <c r="B41" s="6" t="n">
        <v>202</v>
      </c>
      <c r="C41" s="6" t="n">
        <v>192</v>
      </c>
    </row>
    <row r="42">
      <c r="A42" s="4" t="inlineStr">
        <is>
          <t>Interest cost</t>
        </is>
      </c>
      <c r="B42" s="6" t="n">
        <v>377</v>
      </c>
      <c r="C42" s="6" t="n">
        <v>457</v>
      </c>
    </row>
    <row r="43">
      <c r="A43" s="4" t="inlineStr">
        <is>
          <t>Benefits paid</t>
        </is>
      </c>
      <c r="B43" s="6" t="n">
        <v>-709</v>
      </c>
      <c r="C43" s="6" t="n">
        <v>-776</v>
      </c>
    </row>
    <row r="44">
      <c r="A44" s="4" t="inlineStr">
        <is>
          <t>Settlements</t>
        </is>
      </c>
      <c r="B44" s="6" t="n">
        <v>-12</v>
      </c>
      <c r="C44" s="6" t="n">
        <v>-46</v>
      </c>
    </row>
    <row r="45">
      <c r="A45" s="4" t="inlineStr">
        <is>
          <t>Actuarial (gains) or losses and other</t>
        </is>
      </c>
      <c r="B45" s="6" t="n">
        <v>1481</v>
      </c>
      <c r="C45" s="6" t="n">
        <v>1610</v>
      </c>
    </row>
    <row r="46">
      <c r="A46" s="4" t="inlineStr">
        <is>
          <t>PBO end of year</t>
        </is>
      </c>
      <c r="B46" s="6" t="n">
        <v>15147</v>
      </c>
      <c r="C46" s="6" t="n">
        <v>13808</v>
      </c>
      <c r="D46" s="6" t="n">
        <v>12371</v>
      </c>
    </row>
    <row r="47">
      <c r="A47" s="3" t="inlineStr">
        <is>
          <t>Plan assets</t>
        </is>
      </c>
    </row>
    <row r="48">
      <c r="A48" s="4" t="inlineStr">
        <is>
          <t>Plan assets beginning of year</t>
        </is>
      </c>
      <c r="B48" s="6" t="n">
        <v>11688</v>
      </c>
      <c r="C48" s="6" t="n">
        <v>10574</v>
      </c>
    </row>
    <row r="49">
      <c r="A49" s="4" t="inlineStr">
        <is>
          <t>Employer contributions</t>
        </is>
      </c>
      <c r="B49" s="6" t="n">
        <v>127</v>
      </c>
      <c r="C49" s="6" t="n">
        <v>131</v>
      </c>
    </row>
    <row r="50">
      <c r="A50" s="4" t="inlineStr">
        <is>
          <t>Benefits paid</t>
        </is>
      </c>
      <c r="B50" s="6" t="n">
        <v>-709</v>
      </c>
      <c r="C50" s="6" t="n">
        <v>-776</v>
      </c>
    </row>
    <row r="51">
      <c r="A51" s="4" t="inlineStr">
        <is>
          <t>Actual return on plan assets</t>
        </is>
      </c>
      <c r="B51" s="6" t="n">
        <v>1820</v>
      </c>
      <c r="C51" s="6" t="n">
        <v>1764</v>
      </c>
    </row>
    <row r="52">
      <c r="A52" s="4" t="inlineStr">
        <is>
          <t>Settlements</t>
        </is>
      </c>
      <c r="B52" s="6" t="n">
        <v>-12</v>
      </c>
      <c r="C52" s="6" t="n">
        <v>-46</v>
      </c>
    </row>
    <row r="53">
      <c r="A53" s="4" t="inlineStr">
        <is>
          <t>Other</t>
        </is>
      </c>
      <c r="B53" s="6" t="n">
        <v>-134</v>
      </c>
      <c r="C53" s="6" t="n">
        <v>41</v>
      </c>
    </row>
    <row r="54">
      <c r="A54" s="4" t="inlineStr">
        <is>
          <t>Plan assets end of year</t>
        </is>
      </c>
      <c r="B54" s="6" t="n">
        <v>12780</v>
      </c>
      <c r="C54" s="6" t="n">
        <v>11688</v>
      </c>
      <c r="D54" s="5" t="n">
        <v>10574</v>
      </c>
    </row>
    <row r="55">
      <c r="A55" s="4" t="inlineStr">
        <is>
          <t>Funded status – net liability</t>
        </is>
      </c>
      <c r="B55" s="5" t="n">
        <v>2367</v>
      </c>
      <c r="C55" s="5" t="n">
        <v>212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6% of the outstanding shares. Notes to Consolidated Financial Statements (Continued)
(5)
Equity method investments (Continued) We recorded equity method earnings from our investment in Kraft Heinz of $95 million in 2020, $493 million in 2019 and losses of approximately $2.7 billion in 2018. Equity method earnings (losses) included the effects of goodwill and identifiable intangible asset impairment charges recorded by Kraft Heinz. Our share of such charges was approximately $850 million in 2020, $450 million in 2019 and $3.7 billion in 2018. We received dividends from Kraft Heinz of $521 Shares of Kraft Heinz common stock are publicly-traded and the fair value of our investment was approximately $11.3 billion at December 31, 2020 and $10.5 billion at December 31, 2019. The carrying value of our investment was approximately $13.3 billion at December 31, 2020 and $13.8 billion at December 31, 2019. As of December 31, 2020, the carrying value of our investment exceeded the fair value based on the quoted market price by $2.0 billion (15% of carrying value). In light of this fact, we evaluated our investment in Kraft Heinz for impairment. We utilize no bright-line tests in such evaluations. Based on the available facts and information regarding the operating results of Kraft Heinz, our ability and intent to hold the investment until recovery, the relative amount of the decline and the length of time that fair value was less than carrying value, we concluded that recognition of an impairment loss in earnings was not required. However, we will continue to monitor this investment and it is possible that an impairment loss will be recorded in earnings in a future period based on changes in facts and circumstances or intentions. Summarized financial information of Kraft Heinz follows (in millions).
December 26, 2020
December 28, 2019
Assets
$
99,830
$
101,450
Liabilities
49,587
49,701
Year ending December 26, 2020
Year ending December 28, 2019
Year ending December 29, 2018
Sales
$
26,185
$
24,977
$
26,268
Net earnings (losses) attributable to Kraft Heinz common shareholders
$
356
$
1,935
$
(10,192
) Other investments accounted for pursuant to the equity method include our investments in Berkadia Commercial Mortgage LLC (“Berkadia”), Pilot Travel Centers LLC (“Pilot”) and Electric Transmission Texas, LLC (“ETT”). The carrying value of our investments in these entities was approximately $4.0 billion as of December 31, 2020 and $3.7 billion as of December 31, 2019. Our equity method earnings in these entities were $631 million in 2020, $683 million in 2019 and $563 million in 2018. Additional information concerning these investments follows. We own a 50% interest in Berkadia, with Jefferies Financial Group Inc. (“Jefferies”)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On December 31, 2020, Berkadia’s commercial paper outstanding was $1.47 billion. The commercial paper is supported by a surety policy issued by a Berkshire insurance subsidiary. Jefferies is obligated to indemnify us for one-half of any losses incurred under the policy. A Berkshire Hathaway Energy Company subsidiary owns a 50% interest in ETT, an owner and operator of electric transmission assets in the Electric Reliability Council of Texas footprint. American Electric Power owns the other 50% interest. On October 3, 2017, we entered into an investment agreement and an equity purchase agreement whereby we acquired a 38.6% interest in Pilot, headquartered in Knoxville, Tennessee. Pilot is the largest operator of travel centers in North America, supplying more than 11 billion gallons of fuel per year via more than 950 retail locations across 44 U.S. states and six Canadian provinces and through wholesale distribution. The Haslam family currently owns a 50.1% interest in Pilot and a third party owns the remaining 11.3% interest. We also entered into an agreement to acquire in 2023 an additional 41.4% interest in Pilot with the Haslam family retaining a 20% interest. As a result, Berkshire will become the majority owner of Pilot in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information for plans with PBOs and ABOs in excess of plan assets (Detail) - Pension Plans, Defined Benefit [Member] - USD ($) $ in Millions</t>
        </is>
      </c>
      <c r="B1" s="2" t="inlineStr">
        <is>
          <t>Dec. 31, 2020</t>
        </is>
      </c>
      <c r="C1" s="2" t="inlineStr">
        <is>
          <t>Dec. 31, 2019</t>
        </is>
      </c>
    </row>
    <row r="2">
      <c r="A2" s="3" t="inlineStr">
        <is>
          <t>Defined Benefit Plan Disclosure [Line Items]</t>
        </is>
      </c>
    </row>
    <row r="3">
      <c r="A3" s="4" t="inlineStr">
        <is>
          <t>PBOs</t>
        </is>
      </c>
      <c r="B3" s="5" t="n">
        <v>12775</v>
      </c>
      <c r="C3" s="5" t="n">
        <v>12625</v>
      </c>
    </row>
    <row r="4">
      <c r="A4" s="4" t="inlineStr">
        <is>
          <t>Plan assets</t>
        </is>
      </c>
      <c r="B4" s="6" t="n">
        <v>9018</v>
      </c>
      <c r="C4" s="6" t="n">
        <v>9627</v>
      </c>
    </row>
    <row r="5">
      <c r="A5" s="4" t="inlineStr">
        <is>
          <t>ABOs</t>
        </is>
      </c>
      <c r="B5" s="6" t="n">
        <v>10875</v>
      </c>
      <c r="C5" s="6" t="n">
        <v>10617</v>
      </c>
    </row>
    <row r="6">
      <c r="A6" s="4" t="inlineStr">
        <is>
          <t>Plan assets</t>
        </is>
      </c>
      <c r="B6" s="5" t="n">
        <v>7820</v>
      </c>
      <c r="C6" s="5" t="n">
        <v>836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tabular disclosures (Detail) - Pension Plans, Defined Benefit [Member]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applicable to pension benefit obligations</t>
        </is>
      </c>
      <c r="B4" s="4" t="inlineStr">
        <is>
          <t>2.30%</t>
        </is>
      </c>
      <c r="C4" s="4" t="inlineStr">
        <is>
          <t>3.10%</t>
        </is>
      </c>
      <c r="D4" s="4" t="inlineStr">
        <is>
          <t>3.90%</t>
        </is>
      </c>
    </row>
    <row r="5">
      <c r="A5" s="4" t="inlineStr">
        <is>
          <t>Expected long-term rate of return on plan assets</t>
        </is>
      </c>
      <c r="B5" s="4" t="inlineStr">
        <is>
          <t>6.20%</t>
        </is>
      </c>
      <c r="C5" s="4" t="inlineStr">
        <is>
          <t>6.40%</t>
        </is>
      </c>
      <c r="D5" s="4" t="inlineStr">
        <is>
          <t>6.40%</t>
        </is>
      </c>
    </row>
    <row r="6">
      <c r="A6" s="4" t="inlineStr">
        <is>
          <t>Rate of compensation increase</t>
        </is>
      </c>
      <c r="B6" s="4" t="inlineStr">
        <is>
          <t>2.60%</t>
        </is>
      </c>
      <c r="C6" s="4" t="inlineStr">
        <is>
          <t>2.50%</t>
        </is>
      </c>
      <c r="D6" s="4" t="inlineStr">
        <is>
          <t>2.60%</t>
        </is>
      </c>
    </row>
    <row r="7">
      <c r="A7" s="4" t="inlineStr">
        <is>
          <t>Discount rate applicable to net periodic pension expense</t>
        </is>
      </c>
      <c r="B7" s="4" t="inlineStr">
        <is>
          <t>3.10%</t>
        </is>
      </c>
      <c r="C7" s="4" t="inlineStr">
        <is>
          <t>4.00%</t>
        </is>
      </c>
      <c r="D7" s="4" t="inlineStr">
        <is>
          <t>3.40%</t>
        </is>
      </c>
    </row>
    <row r="8">
      <c r="A8" s="3" t="inlineStr">
        <is>
          <t>Amounts recognized in other comprehensive income:</t>
        </is>
      </c>
    </row>
    <row r="9">
      <c r="A9" s="4" t="inlineStr">
        <is>
          <t>Accumulated other comprehensive income (loss), beginning of year</t>
        </is>
      </c>
      <c r="B9" s="5" t="n">
        <v>-1896</v>
      </c>
      <c r="C9" s="5" t="n">
        <v>-1184</v>
      </c>
    </row>
    <row r="10">
      <c r="A10" s="4" t="inlineStr">
        <is>
          <t>Amount included in net periodic pension expense</t>
        </is>
      </c>
      <c r="B10" s="6" t="n">
        <v>141</v>
      </c>
      <c r="C10" s="6" t="n">
        <v>94</v>
      </c>
    </row>
    <row r="11">
      <c r="A11" s="4" t="inlineStr">
        <is>
          <t>Actuarial gains (losses) and other</t>
        </is>
      </c>
      <c r="B11" s="6" t="n">
        <v>-496</v>
      </c>
      <c r="C11" s="6" t="n">
        <v>-806</v>
      </c>
    </row>
    <row r="12">
      <c r="A12" s="4" t="inlineStr">
        <is>
          <t>Accumulated other comprehensive income (loss), end of year</t>
        </is>
      </c>
      <c r="B12" s="5" t="n">
        <v>-2251</v>
      </c>
      <c r="C12" s="5" t="n">
        <v>-1896</v>
      </c>
      <c r="D12" s="5" t="n">
        <v>-118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plan assets (Detail) - Pension Plans, Defined Benefit [Member]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7938</v>
      </c>
      <c r="C3" s="5" t="n">
        <v>16496</v>
      </c>
      <c r="D3" s="5" t="n">
        <v>14959</v>
      </c>
    </row>
    <row r="4">
      <c r="A4" s="4" t="inlineStr">
        <is>
          <t>Cash and Cash Equivalents [Member]</t>
        </is>
      </c>
    </row>
    <row r="5">
      <c r="A5" s="3" t="inlineStr">
        <is>
          <t>Defined Benefit Plan Disclosure [Line Items]</t>
        </is>
      </c>
    </row>
    <row r="6">
      <c r="A6" s="4" t="inlineStr">
        <is>
          <t>Fair value of plan assets</t>
        </is>
      </c>
      <c r="B6" s="6" t="n">
        <v>383</v>
      </c>
      <c r="C6" s="6" t="n">
        <v>412</v>
      </c>
    </row>
    <row r="7">
      <c r="A7" s="4" t="inlineStr">
        <is>
          <t>Equity Securities [Member]</t>
        </is>
      </c>
    </row>
    <row r="8">
      <c r="A8" s="3" t="inlineStr">
        <is>
          <t>Defined Benefit Plan Disclosure [Line Items]</t>
        </is>
      </c>
    </row>
    <row r="9">
      <c r="A9" s="4" t="inlineStr">
        <is>
          <t>Fair value of plan assets</t>
        </is>
      </c>
      <c r="B9" s="6" t="n">
        <v>11383</v>
      </c>
      <c r="C9" s="6" t="n">
        <v>11105</v>
      </c>
    </row>
    <row r="10">
      <c r="A10" s="4" t="inlineStr">
        <is>
          <t>Fixed Maturity Securities [Member]</t>
        </is>
      </c>
    </row>
    <row r="11">
      <c r="A11" s="3" t="inlineStr">
        <is>
          <t>Defined Benefit Plan Disclosure [Line Items]</t>
        </is>
      </c>
    </row>
    <row r="12">
      <c r="A12" s="4" t="inlineStr">
        <is>
          <t>Fair value of plan assets</t>
        </is>
      </c>
      <c r="B12" s="6" t="n">
        <v>3173</v>
      </c>
      <c r="C12" s="6" t="n">
        <v>2328</v>
      </c>
    </row>
    <row r="13">
      <c r="A13" s="4" t="inlineStr">
        <is>
          <t>Investment Funds and Other [Member]</t>
        </is>
      </c>
    </row>
    <row r="14">
      <c r="A14" s="3" t="inlineStr">
        <is>
          <t>Defined Benefit Plan Disclosure [Line Items]</t>
        </is>
      </c>
    </row>
    <row r="15">
      <c r="A15" s="4" t="inlineStr">
        <is>
          <t>Fair value of plan assets</t>
        </is>
      </c>
      <c r="B15" s="6" t="n">
        <v>2999</v>
      </c>
      <c r="C15" s="6" t="n">
        <v>2651</v>
      </c>
    </row>
    <row r="16">
      <c r="A16" s="4" t="inlineStr">
        <is>
          <t>Quoted Prices (Level 1) [Member]</t>
        </is>
      </c>
    </row>
    <row r="17">
      <c r="A17" s="3" t="inlineStr">
        <is>
          <t>Defined Benefit Plan Disclosure [Line Items]</t>
        </is>
      </c>
    </row>
    <row r="18">
      <c r="A18" s="4" t="inlineStr">
        <is>
          <t>Fair value of plan assets</t>
        </is>
      </c>
      <c r="B18" s="6" t="n">
        <v>12778</v>
      </c>
      <c r="C18" s="6" t="n">
        <v>11905</v>
      </c>
    </row>
    <row r="19">
      <c r="A19" s="4" t="inlineStr">
        <is>
          <t>Quoted Prices (Level 1) [Member] | Cash and Cash Equivalents [Member]</t>
        </is>
      </c>
    </row>
    <row r="20">
      <c r="A20" s="3" t="inlineStr">
        <is>
          <t>Defined Benefit Plan Disclosure [Line Items]</t>
        </is>
      </c>
    </row>
    <row r="21">
      <c r="A21" s="4" t="inlineStr">
        <is>
          <t>Fair value of plan assets</t>
        </is>
      </c>
      <c r="B21" s="6" t="n">
        <v>243</v>
      </c>
      <c r="C21" s="6" t="n">
        <v>309</v>
      </c>
    </row>
    <row r="22">
      <c r="A22" s="4" t="inlineStr">
        <is>
          <t>Quoted Prices (Level 1) [Member] | Equity Securities [Member]</t>
        </is>
      </c>
    </row>
    <row r="23">
      <c r="A23" s="3" t="inlineStr">
        <is>
          <t>Defined Benefit Plan Disclosure [Line Items]</t>
        </is>
      </c>
    </row>
    <row r="24">
      <c r="A24" s="4" t="inlineStr">
        <is>
          <t>Fair value of plan assets</t>
        </is>
      </c>
      <c r="B24" s="6" t="n">
        <v>10123</v>
      </c>
      <c r="C24" s="6" t="n">
        <v>9860</v>
      </c>
    </row>
    <row r="25">
      <c r="A25" s="4" t="inlineStr">
        <is>
          <t>Quoted Prices (Level 1) [Member] | Fixed Maturity Securities [Member]</t>
        </is>
      </c>
    </row>
    <row r="26">
      <c r="A26" s="3" t="inlineStr">
        <is>
          <t>Defined Benefit Plan Disclosure [Line Items]</t>
        </is>
      </c>
    </row>
    <row r="27">
      <c r="A27" s="4" t="inlineStr">
        <is>
          <t>Fair value of plan assets</t>
        </is>
      </c>
      <c r="B27" s="6" t="n">
        <v>2214</v>
      </c>
      <c r="C27" s="6" t="n">
        <v>1593</v>
      </c>
    </row>
    <row r="28">
      <c r="A28" s="4" t="inlineStr">
        <is>
          <t>Quoted Prices (Level 1) [Member] | Investment Funds and Other [Member]</t>
        </is>
      </c>
    </row>
    <row r="29">
      <c r="A29" s="3" t="inlineStr">
        <is>
          <t>Defined Benefit Plan Disclosure [Line Items]</t>
        </is>
      </c>
    </row>
    <row r="30">
      <c r="A30" s="4" t="inlineStr">
        <is>
          <t>Fair value of plan assets</t>
        </is>
      </c>
      <c r="B30" s="6" t="n">
        <v>198</v>
      </c>
      <c r="C30" s="6" t="n">
        <v>143</v>
      </c>
    </row>
    <row r="31">
      <c r="A31" s="4" t="inlineStr">
        <is>
          <t>Significant Other Observable Inputs (Level 2) [Member]</t>
        </is>
      </c>
    </row>
    <row r="32">
      <c r="A32" s="3" t="inlineStr">
        <is>
          <t>Defined Benefit Plan Disclosure [Line Items]</t>
        </is>
      </c>
    </row>
    <row r="33">
      <c r="A33" s="4" t="inlineStr">
        <is>
          <t>Fair value of plan assets</t>
        </is>
      </c>
      <c r="B33" s="6" t="n">
        <v>2315</v>
      </c>
      <c r="C33" s="6" t="n">
        <v>2001</v>
      </c>
    </row>
    <row r="34">
      <c r="A34" s="4" t="inlineStr">
        <is>
          <t>Significant Other Observable Inputs (Level 2) [Member] | Cash and Cash Equivalents [Member]</t>
        </is>
      </c>
    </row>
    <row r="35">
      <c r="A35" s="3" t="inlineStr">
        <is>
          <t>Defined Benefit Plan Disclosure [Line Items]</t>
        </is>
      </c>
    </row>
    <row r="36">
      <c r="A36" s="4" t="inlineStr">
        <is>
          <t>Fair value of plan assets</t>
        </is>
      </c>
      <c r="B36" s="6" t="n">
        <v>140</v>
      </c>
      <c r="C36" s="6" t="n">
        <v>103</v>
      </c>
    </row>
    <row r="37">
      <c r="A37" s="4" t="inlineStr">
        <is>
          <t>Significant Other Observable Inputs (Level 2) [Member] | Equity Securities [Member]</t>
        </is>
      </c>
    </row>
    <row r="38">
      <c r="A38" s="3" t="inlineStr">
        <is>
          <t>Defined Benefit Plan Disclosure [Line Items]</t>
        </is>
      </c>
    </row>
    <row r="39">
      <c r="A39" s="4" t="inlineStr">
        <is>
          <t>Fair value of plan assets</t>
        </is>
      </c>
      <c r="B39" s="6" t="n">
        <v>851</v>
      </c>
      <c r="C39" s="6" t="n">
        <v>836</v>
      </c>
    </row>
    <row r="40">
      <c r="A40" s="4" t="inlineStr">
        <is>
          <t>Significant Other Observable Inputs (Level 2) [Member] | Fixed Maturity Securities [Member]</t>
        </is>
      </c>
    </row>
    <row r="41">
      <c r="A41" s="3" t="inlineStr">
        <is>
          <t>Defined Benefit Plan Disclosure [Line Items]</t>
        </is>
      </c>
    </row>
    <row r="42">
      <c r="A42" s="4" t="inlineStr">
        <is>
          <t>Fair value of plan assets</t>
        </is>
      </c>
      <c r="B42" s="6" t="n">
        <v>926</v>
      </c>
      <c r="C42" s="6" t="n">
        <v>704</v>
      </c>
    </row>
    <row r="43">
      <c r="A43" s="4" t="inlineStr">
        <is>
          <t>Significant Other Observable Inputs (Level 2) [Member] | Investment Funds and Other [Member]</t>
        </is>
      </c>
    </row>
    <row r="44">
      <c r="A44" s="3" t="inlineStr">
        <is>
          <t>Defined Benefit Plan Disclosure [Line Items]</t>
        </is>
      </c>
    </row>
    <row r="45">
      <c r="A45" s="4" t="inlineStr">
        <is>
          <t>Fair value of plan assets</t>
        </is>
      </c>
      <c r="B45" s="6" t="n">
        <v>398</v>
      </c>
      <c r="C45" s="6" t="n">
        <v>358</v>
      </c>
    </row>
    <row r="46">
      <c r="A46" s="4" t="inlineStr">
        <is>
          <t>Significant Unobservable Inputs (Level 3) [Member]</t>
        </is>
      </c>
    </row>
    <row r="47">
      <c r="A47" s="3" t="inlineStr">
        <is>
          <t>Defined Benefit Plan Disclosure [Line Items]</t>
        </is>
      </c>
    </row>
    <row r="48">
      <c r="A48" s="4" t="inlineStr">
        <is>
          <t>Fair value of plan assets</t>
        </is>
      </c>
      <c r="B48" s="6" t="n">
        <v>498</v>
      </c>
      <c r="C48" s="6" t="n">
        <v>480</v>
      </c>
    </row>
    <row r="49">
      <c r="A49" s="4" t="inlineStr">
        <is>
          <t>Significant Unobservable Inputs (Level 3) [Member] | Equity Securities [Member]</t>
        </is>
      </c>
    </row>
    <row r="50">
      <c r="A50" s="3" t="inlineStr">
        <is>
          <t>Defined Benefit Plan Disclosure [Line Items]</t>
        </is>
      </c>
    </row>
    <row r="51">
      <c r="A51" s="4" t="inlineStr">
        <is>
          <t>Fair value of plan assets</t>
        </is>
      </c>
      <c r="B51" s="6" t="n">
        <v>409</v>
      </c>
      <c r="C51" s="6" t="n">
        <v>409</v>
      </c>
    </row>
    <row r="52">
      <c r="A52" s="4" t="inlineStr">
        <is>
          <t>Significant Unobservable Inputs (Level 3) [Member] | Fixed Maturity Securities [Member]</t>
        </is>
      </c>
    </row>
    <row r="53">
      <c r="A53" s="3" t="inlineStr">
        <is>
          <t>Defined Benefit Plan Disclosure [Line Items]</t>
        </is>
      </c>
    </row>
    <row r="54">
      <c r="A54" s="4" t="inlineStr">
        <is>
          <t>Fair value of plan assets</t>
        </is>
      </c>
      <c r="B54" s="6" t="n">
        <v>33</v>
      </c>
      <c r="C54" s="6" t="n">
        <v>31</v>
      </c>
    </row>
    <row r="55">
      <c r="A55" s="4" t="inlineStr">
        <is>
          <t>Significant Unobservable Inputs (Level 3) [Member] | Investment Funds and Other [Member]</t>
        </is>
      </c>
    </row>
    <row r="56">
      <c r="A56" s="3" t="inlineStr">
        <is>
          <t>Defined Benefit Plan Disclosure [Line Items]</t>
        </is>
      </c>
    </row>
    <row r="57">
      <c r="A57" s="4" t="inlineStr">
        <is>
          <t>Fair value of plan assets</t>
        </is>
      </c>
      <c r="B57" s="6" t="n">
        <v>56</v>
      </c>
      <c r="C57" s="6" t="n">
        <v>40</v>
      </c>
    </row>
    <row r="58">
      <c r="A58" s="4" t="inlineStr">
        <is>
          <t>Investment Funds and Partnerships at Net Asset Value [Member]</t>
        </is>
      </c>
    </row>
    <row r="59">
      <c r="A59" s="3" t="inlineStr">
        <is>
          <t>Defined Benefit Plan Disclosure [Line Items]</t>
        </is>
      </c>
    </row>
    <row r="60">
      <c r="A60" s="4" t="inlineStr">
        <is>
          <t>Fair value of plan assets</t>
        </is>
      </c>
      <c r="B60" s="6" t="n">
        <v>2347</v>
      </c>
      <c r="C60" s="6" t="n">
        <v>2110</v>
      </c>
    </row>
    <row r="61">
      <c r="A61" s="4" t="inlineStr">
        <is>
          <t>Investment Funds and Partnerships at Net Asset Value [Member] | Investment Funds and Other [Member]</t>
        </is>
      </c>
    </row>
    <row r="62">
      <c r="A62" s="3" t="inlineStr">
        <is>
          <t>Defined Benefit Plan Disclosure [Line Items]</t>
        </is>
      </c>
    </row>
    <row r="63">
      <c r="A63" s="4" t="inlineStr">
        <is>
          <t>Fair value of plan assets</t>
        </is>
      </c>
      <c r="B63" s="5" t="n">
        <v>2347</v>
      </c>
      <c r="C63" s="5" t="n">
        <v>21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Defined contribution pension plans - Narrative (Detail) - USD ($) $ in Billions</t>
        </is>
      </c>
      <c r="B1" s="2" t="inlineStr">
        <is>
          <t>12 Months Ended</t>
        </is>
      </c>
    </row>
    <row r="2">
      <c r="B2" s="2" t="inlineStr">
        <is>
          <t>Dec. 31, 2020</t>
        </is>
      </c>
      <c r="C2" s="2" t="inlineStr">
        <is>
          <t>Dec. 31, 2019</t>
        </is>
      </c>
      <c r="D2" s="2" t="inlineStr">
        <is>
          <t>Dec. 31, 2018</t>
        </is>
      </c>
    </row>
    <row r="3">
      <c r="A3" s="3" t="inlineStr">
        <is>
          <t>Defined Contribution Plan [Abstract]</t>
        </is>
      </c>
    </row>
    <row r="4">
      <c r="A4" s="4" t="inlineStr">
        <is>
          <t>Contributions to defined contribution plans</t>
        </is>
      </c>
      <c r="B4" s="7" t="n">
        <v>1.4</v>
      </c>
      <c r="C4" s="7" t="n">
        <v>1.2</v>
      </c>
      <c r="D4" s="5"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Narrative (Detail) $ in Billions</t>
        </is>
      </c>
      <c r="B1" s="2" t="inlineStr">
        <is>
          <t>Dec. 31, 2020USD ($)</t>
        </is>
      </c>
    </row>
    <row r="2">
      <c r="A2" s="3" t="inlineStr">
        <is>
          <t>Commitments And Contingencies Disclosure [Abstract]</t>
        </is>
      </c>
    </row>
    <row r="3">
      <c r="A3" s="4" t="inlineStr">
        <is>
          <t>Purchase commitments - 2021</t>
        </is>
      </c>
      <c r="B3" s="7" t="n">
        <v>14.6</v>
      </c>
    </row>
    <row r="4">
      <c r="A4" s="4" t="inlineStr">
        <is>
          <t>Purchase commitments - 2022</t>
        </is>
      </c>
      <c r="B4" s="15" t="n">
        <v>4.5</v>
      </c>
    </row>
    <row r="5">
      <c r="A5" s="4" t="inlineStr">
        <is>
          <t>Purchase commitments - 2023</t>
        </is>
      </c>
      <c r="B5" s="15" t="n">
        <v>3.4</v>
      </c>
    </row>
    <row r="6">
      <c r="A6" s="4" t="inlineStr">
        <is>
          <t>Purchase commitments - 2024</t>
        </is>
      </c>
      <c r="B6" s="15" t="n">
        <v>2.8</v>
      </c>
    </row>
    <row r="7">
      <c r="A7" s="4" t="inlineStr">
        <is>
          <t>Purchase commitments - 2025</t>
        </is>
      </c>
      <c r="B7" s="15" t="n">
        <v>3.1</v>
      </c>
    </row>
    <row r="8">
      <c r="A8" s="4" t="inlineStr">
        <is>
          <t>Purchase commitments - After 2025</t>
        </is>
      </c>
      <c r="B8" s="6" t="n">
        <v>20</v>
      </c>
    </row>
    <row r="9">
      <c r="A9" s="4" t="inlineStr">
        <is>
          <t>Estimated cost to acquire certain equity ownership interests of less than wholly-owned subsidiaries</t>
        </is>
      </c>
      <c r="B9" s="7" t="n">
        <v>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Millions</t>
        </is>
      </c>
      <c r="B1" s="2" t="inlineStr">
        <is>
          <t>12 Months Ended</t>
        </is>
      </c>
    </row>
    <row r="2">
      <c r="B2" s="2" t="inlineStr">
        <is>
          <t>Dec. 31, 2020</t>
        </is>
      </c>
      <c r="C2" s="2" t="inlineStr">
        <is>
          <t>Dec. 31, 2019</t>
        </is>
      </c>
      <c r="D2" s="2" t="inlineStr">
        <is>
          <t>Dec. 31, 2018</t>
        </is>
      </c>
    </row>
    <row r="3">
      <c r="A3" s="3" t="inlineStr">
        <is>
          <t>Supplemental Cash Flow Information [Line Items]</t>
        </is>
      </c>
    </row>
    <row r="4">
      <c r="A4" s="4" t="inlineStr">
        <is>
          <t>Cash paid during the period for income taxes</t>
        </is>
      </c>
      <c r="B4" s="5" t="n">
        <v>5001</v>
      </c>
      <c r="C4" s="5" t="n">
        <v>5415</v>
      </c>
      <c r="D4" s="5" t="n">
        <v>4354</v>
      </c>
    </row>
    <row r="5">
      <c r="A5" s="3" t="inlineStr">
        <is>
          <t>Non-cash investing and financing activities:</t>
        </is>
      </c>
    </row>
    <row r="6">
      <c r="A6" s="4" t="inlineStr">
        <is>
          <t>Liabilities assumed in connection with business acquisitions</t>
        </is>
      </c>
      <c r="B6" s="6" t="n">
        <v>6981</v>
      </c>
      <c r="C6" s="6" t="n">
        <v>766</v>
      </c>
      <c r="D6" s="6" t="n">
        <v>3735</v>
      </c>
    </row>
    <row r="7">
      <c r="A7" s="4" t="inlineStr">
        <is>
          <t>Operating lease liabilities arising from obtaining right-of-use assets</t>
        </is>
      </c>
      <c r="B7" s="6" t="n">
        <v>729</v>
      </c>
      <c r="C7" s="6" t="n">
        <v>782</v>
      </c>
    </row>
    <row r="8">
      <c r="A8" s="4" t="inlineStr">
        <is>
          <t>Insurance and Other [Member]</t>
        </is>
      </c>
    </row>
    <row r="9">
      <c r="A9" s="3" t="inlineStr">
        <is>
          <t>Supplemental Cash Flow Information [Line Items]</t>
        </is>
      </c>
    </row>
    <row r="10">
      <c r="A10" s="4" t="inlineStr">
        <is>
          <t>Cash paid during the period for interest</t>
        </is>
      </c>
      <c r="B10" s="6" t="n">
        <v>1001</v>
      </c>
      <c r="C10" s="6" t="n">
        <v>1011</v>
      </c>
      <c r="D10" s="6" t="n">
        <v>1111</v>
      </c>
    </row>
    <row r="11">
      <c r="A11" s="4" t="inlineStr">
        <is>
          <t>Railroad, Utilities and Energy [Member]</t>
        </is>
      </c>
    </row>
    <row r="12">
      <c r="A12" s="3" t="inlineStr">
        <is>
          <t>Supplemental Cash Flow Information [Line Items]</t>
        </is>
      </c>
    </row>
    <row r="13">
      <c r="A13" s="4" t="inlineStr">
        <is>
          <t>Cash paid during the period for interest</t>
        </is>
      </c>
      <c r="B13" s="5" t="n">
        <v>3006</v>
      </c>
      <c r="C13" s="5" t="n">
        <v>2879</v>
      </c>
      <c r="D13" s="5" t="n">
        <v>286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Revenue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5" t="n">
        <v>64381</v>
      </c>
      <c r="C4" s="5" t="n">
        <v>63024</v>
      </c>
      <c r="D4" s="5" t="n">
        <v>56840</v>
      </c>
      <c r="E4" s="5" t="n">
        <v>61265</v>
      </c>
      <c r="F4" s="5" t="n">
        <v>65368</v>
      </c>
      <c r="G4" s="5" t="n">
        <v>64972</v>
      </c>
      <c r="H4" s="5" t="n">
        <v>63598</v>
      </c>
      <c r="I4" s="5" t="n">
        <v>60678</v>
      </c>
      <c r="J4" s="5" t="n">
        <v>245510</v>
      </c>
      <c r="K4" s="5" t="n">
        <v>254616</v>
      </c>
      <c r="L4" s="5" t="n">
        <v>247837</v>
      </c>
    </row>
    <row r="5">
      <c r="A5" s="4" t="inlineStr">
        <is>
          <t>BNSF [Member]</t>
        </is>
      </c>
    </row>
    <row r="6">
      <c r="A6" s="3" t="inlineStr">
        <is>
          <t>Segment Reporting Information [Line Items]</t>
        </is>
      </c>
    </row>
    <row r="7">
      <c r="A7" s="4" t="inlineStr">
        <is>
          <t>Total revenues</t>
        </is>
      </c>
      <c r="J7" s="6" t="n">
        <v>20750</v>
      </c>
      <c r="K7" s="6" t="n">
        <v>23357</v>
      </c>
      <c r="L7" s="6" t="n">
        <v>23703</v>
      </c>
    </row>
    <row r="8">
      <c r="A8" s="4" t="inlineStr">
        <is>
          <t>Berkshire Hathaway Energy [Member]</t>
        </is>
      </c>
    </row>
    <row r="9">
      <c r="A9" s="3" t="inlineStr">
        <is>
          <t>Segment Reporting Information [Line Items]</t>
        </is>
      </c>
    </row>
    <row r="10">
      <c r="A10" s="4" t="inlineStr">
        <is>
          <t>Total revenues</t>
        </is>
      </c>
      <c r="J10" s="6" t="n">
        <v>21014</v>
      </c>
      <c r="K10" s="6" t="n">
        <v>20096</v>
      </c>
      <c r="L10" s="6" t="n">
        <v>19970</v>
      </c>
    </row>
    <row r="11">
      <c r="A11" s="4" t="inlineStr">
        <is>
          <t>Manufacturing Businesses [Member]</t>
        </is>
      </c>
    </row>
    <row r="12">
      <c r="A12" s="3" t="inlineStr">
        <is>
          <t>Segment Reporting Information [Line Items]</t>
        </is>
      </c>
    </row>
    <row r="13">
      <c r="A13" s="4" t="inlineStr">
        <is>
          <t>Total revenues</t>
        </is>
      </c>
      <c r="J13" s="6" t="n">
        <v>58978</v>
      </c>
      <c r="K13" s="6" t="n">
        <v>62624</v>
      </c>
      <c r="L13" s="6" t="n">
        <v>61770</v>
      </c>
    </row>
    <row r="14">
      <c r="A14" s="4" t="inlineStr">
        <is>
          <t>McLane Company [Member]</t>
        </is>
      </c>
    </row>
    <row r="15">
      <c r="A15" s="3" t="inlineStr">
        <is>
          <t>Segment Reporting Information [Line Items]</t>
        </is>
      </c>
    </row>
    <row r="16">
      <c r="A16" s="4" t="inlineStr">
        <is>
          <t>Total revenues</t>
        </is>
      </c>
      <c r="J16" s="6" t="n">
        <v>46840</v>
      </c>
      <c r="K16" s="6" t="n">
        <v>50458</v>
      </c>
      <c r="L16" s="6" t="n">
        <v>49987</v>
      </c>
    </row>
    <row r="17">
      <c r="A17" s="4" t="inlineStr">
        <is>
          <t>Service and Retailing Businesses [Member]</t>
        </is>
      </c>
    </row>
    <row r="18">
      <c r="A18" s="3" t="inlineStr">
        <is>
          <t>Segment Reporting Information [Line Items]</t>
        </is>
      </c>
    </row>
    <row r="19">
      <c r="A19" s="4" t="inlineStr">
        <is>
          <t>Total revenues</t>
        </is>
      </c>
      <c r="J19" s="6" t="n">
        <v>28111</v>
      </c>
      <c r="K19" s="6" t="n">
        <v>29399</v>
      </c>
      <c r="L19" s="6" t="n">
        <v>28849</v>
      </c>
    </row>
    <row r="20">
      <c r="A20" s="4" t="inlineStr">
        <is>
          <t>Operating Businesses [Member]</t>
        </is>
      </c>
    </row>
    <row r="21">
      <c r="A21" s="3" t="inlineStr">
        <is>
          <t>Segment Reporting Information [Line Items]</t>
        </is>
      </c>
    </row>
    <row r="22">
      <c r="A22" s="4" t="inlineStr">
        <is>
          <t>Total revenues</t>
        </is>
      </c>
      <c r="J22" s="6" t="n">
        <v>245358</v>
      </c>
      <c r="K22" s="6" t="n">
        <v>253997</v>
      </c>
      <c r="L22" s="6" t="n">
        <v>247587</v>
      </c>
    </row>
    <row r="23">
      <c r="A23" s="4" t="inlineStr">
        <is>
          <t>Operating Businesses [Member] | Insurance Group [Member]</t>
        </is>
      </c>
    </row>
    <row r="24">
      <c r="A24" s="3" t="inlineStr">
        <is>
          <t>Segment Reporting Information [Line Items]</t>
        </is>
      </c>
    </row>
    <row r="25">
      <c r="A25" s="4" t="inlineStr">
        <is>
          <t>Premiums earned</t>
        </is>
      </c>
      <c r="J25" s="6" t="n">
        <v>63401</v>
      </c>
      <c r="K25" s="6" t="n">
        <v>61078</v>
      </c>
      <c r="L25" s="6" t="n">
        <v>57418</v>
      </c>
    </row>
    <row r="26">
      <c r="A26" s="4" t="inlineStr">
        <is>
          <t>Interest, dividend and other investment income</t>
        </is>
      </c>
      <c r="J26" s="6" t="n">
        <v>5960</v>
      </c>
      <c r="K26" s="6" t="n">
        <v>6615</v>
      </c>
      <c r="L26" s="6" t="n">
        <v>5518</v>
      </c>
    </row>
    <row r="27">
      <c r="A27" s="4" t="inlineStr">
        <is>
          <t>Total revenues</t>
        </is>
      </c>
      <c r="J27" s="6" t="n">
        <v>69361</v>
      </c>
      <c r="K27" s="6" t="n">
        <v>67693</v>
      </c>
      <c r="L27" s="6" t="n">
        <v>62936</v>
      </c>
    </row>
    <row r="28">
      <c r="A28" s="4" t="inlineStr">
        <is>
          <t>Operating Businesses [Member] | Insurance Group [Member] | GEICO [Member]</t>
        </is>
      </c>
    </row>
    <row r="29">
      <c r="A29" s="3" t="inlineStr">
        <is>
          <t>Segment Reporting Information [Line Items]</t>
        </is>
      </c>
    </row>
    <row r="30">
      <c r="A30" s="4" t="inlineStr">
        <is>
          <t>Premiums earned</t>
        </is>
      </c>
      <c r="J30" s="6" t="n">
        <v>35093</v>
      </c>
      <c r="K30" s="6" t="n">
        <v>35572</v>
      </c>
      <c r="L30" s="6" t="n">
        <v>33363</v>
      </c>
    </row>
    <row r="31">
      <c r="A31" s="4" t="inlineStr">
        <is>
          <t>Operating Businesses [Member] | Insurance Group [Member] | Berkshire Hathaway Reinsurance Group [Member]</t>
        </is>
      </c>
    </row>
    <row r="32">
      <c r="A32" s="3" t="inlineStr">
        <is>
          <t>Segment Reporting Information [Line Items]</t>
        </is>
      </c>
    </row>
    <row r="33">
      <c r="A33" s="4" t="inlineStr">
        <is>
          <t>Premiums earned</t>
        </is>
      </c>
      <c r="J33" s="6" t="n">
        <v>18693</v>
      </c>
      <c r="K33" s="6" t="n">
        <v>16341</v>
      </c>
      <c r="L33" s="6" t="n">
        <v>15944</v>
      </c>
    </row>
    <row r="34">
      <c r="A34" s="4" t="inlineStr">
        <is>
          <t>Operating Businesses [Member] | Insurance Group [Member] | Berkshire Hathaway Primary Group [Member]</t>
        </is>
      </c>
    </row>
    <row r="35">
      <c r="A35" s="3" t="inlineStr">
        <is>
          <t>Segment Reporting Information [Line Items]</t>
        </is>
      </c>
    </row>
    <row r="36">
      <c r="A36" s="4" t="inlineStr">
        <is>
          <t>Premiums earned</t>
        </is>
      </c>
      <c r="J36" s="6" t="n">
        <v>9615</v>
      </c>
      <c r="K36" s="6" t="n">
        <v>9165</v>
      </c>
      <c r="L36" s="6" t="n">
        <v>8111</v>
      </c>
    </row>
    <row r="37">
      <c r="A37" s="4" t="inlineStr">
        <is>
          <t>Operating Businesses [Member] | BNSF [Member]</t>
        </is>
      </c>
    </row>
    <row r="38">
      <c r="A38" s="3" t="inlineStr">
        <is>
          <t>Segment Reporting Information [Line Items]</t>
        </is>
      </c>
    </row>
    <row r="39">
      <c r="A39" s="4" t="inlineStr">
        <is>
          <t>Total revenues</t>
        </is>
      </c>
      <c r="J39" s="6" t="n">
        <v>20869</v>
      </c>
      <c r="K39" s="6" t="n">
        <v>23515</v>
      </c>
      <c r="L39" s="6" t="n">
        <v>23855</v>
      </c>
    </row>
    <row r="40">
      <c r="A40" s="4" t="inlineStr">
        <is>
          <t>Operating Businesses [Member] | Berkshire Hathaway Energy [Member]</t>
        </is>
      </c>
    </row>
    <row r="41">
      <c r="A41" s="3" t="inlineStr">
        <is>
          <t>Segment Reporting Information [Line Items]</t>
        </is>
      </c>
    </row>
    <row r="42">
      <c r="A42" s="4" t="inlineStr">
        <is>
          <t>Total revenues</t>
        </is>
      </c>
      <c r="J42" s="6" t="n">
        <v>21031</v>
      </c>
      <c r="K42" s="6" t="n">
        <v>20114</v>
      </c>
      <c r="L42" s="6" t="n">
        <v>19987</v>
      </c>
    </row>
    <row r="43">
      <c r="A43" s="4" t="inlineStr">
        <is>
          <t>Operating Businesses [Member] | Manufacturing Businesses [Member]</t>
        </is>
      </c>
    </row>
    <row r="44">
      <c r="A44" s="3" t="inlineStr">
        <is>
          <t>Segment Reporting Information [Line Items]</t>
        </is>
      </c>
    </row>
    <row r="45">
      <c r="A45" s="4" t="inlineStr">
        <is>
          <t>Total revenues</t>
        </is>
      </c>
      <c r="J45" s="6" t="n">
        <v>59079</v>
      </c>
      <c r="K45" s="6" t="n">
        <v>62730</v>
      </c>
      <c r="L45" s="6" t="n">
        <v>61883</v>
      </c>
    </row>
    <row r="46">
      <c r="A46" s="4" t="inlineStr">
        <is>
          <t>Operating Businesses [Member] | McLane Company [Member]</t>
        </is>
      </c>
    </row>
    <row r="47">
      <c r="A47" s="3" t="inlineStr">
        <is>
          <t>Segment Reporting Information [Line Items]</t>
        </is>
      </c>
    </row>
    <row r="48">
      <c r="A48" s="4" t="inlineStr">
        <is>
          <t>Total revenues</t>
        </is>
      </c>
      <c r="J48" s="6" t="n">
        <v>46840</v>
      </c>
      <c r="K48" s="6" t="n">
        <v>50458</v>
      </c>
      <c r="L48" s="6" t="n">
        <v>49987</v>
      </c>
    </row>
    <row r="49">
      <c r="A49" s="4" t="inlineStr">
        <is>
          <t>Operating Businesses [Member] | Service and Retailing Businesses [Member]</t>
        </is>
      </c>
    </row>
    <row r="50">
      <c r="A50" s="3" t="inlineStr">
        <is>
          <t>Segment Reporting Information [Line Items]</t>
        </is>
      </c>
    </row>
    <row r="51">
      <c r="A51" s="4" t="inlineStr">
        <is>
          <t>Total revenues</t>
        </is>
      </c>
      <c r="J51" s="6" t="n">
        <v>28178</v>
      </c>
      <c r="K51" s="6" t="n">
        <v>29487</v>
      </c>
      <c r="L51" s="6" t="n">
        <v>28939</v>
      </c>
    </row>
    <row r="52">
      <c r="A52" s="4" t="inlineStr">
        <is>
          <t>Corporate, Eliminations and Other [Member]</t>
        </is>
      </c>
    </row>
    <row r="53">
      <c r="A53" s="3" t="inlineStr">
        <is>
          <t>Segment Reporting Information [Line Items]</t>
        </is>
      </c>
    </row>
    <row r="54">
      <c r="A54" s="4" t="inlineStr">
        <is>
          <t>Total revenues</t>
        </is>
      </c>
      <c r="J54" s="5" t="n">
        <v>152</v>
      </c>
      <c r="K54" s="5" t="n">
        <v>619</v>
      </c>
      <c r="L54" s="5" t="n">
        <v>250</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Earnings (loss) before income taxes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vestment and derivative gains/losses</t>
        </is>
      </c>
      <c r="B4" s="5" t="n">
        <v>40746</v>
      </c>
      <c r="C4" s="5" t="n">
        <v>72607</v>
      </c>
      <c r="D4" s="5" t="n">
        <v>-22455</v>
      </c>
    </row>
    <row r="5">
      <c r="A5" s="4" t="inlineStr">
        <is>
          <t>Interest expense</t>
        </is>
      </c>
      <c r="B5" s="6" t="n">
        <v>-4083</v>
      </c>
      <c r="C5" s="6" t="n">
        <v>-3961</v>
      </c>
      <c r="D5" s="6" t="n">
        <v>-3853</v>
      </c>
    </row>
    <row r="6">
      <c r="A6" s="4" t="inlineStr">
        <is>
          <t>Equity method investments</t>
        </is>
      </c>
      <c r="B6" s="6" t="n">
        <v>726</v>
      </c>
      <c r="C6" s="6" t="n">
        <v>1176</v>
      </c>
      <c r="D6" s="6" t="n">
        <v>-2167</v>
      </c>
    </row>
    <row r="7">
      <c r="A7" s="4" t="inlineStr">
        <is>
          <t>Earnings (loss) before income taxes</t>
        </is>
      </c>
      <c r="B7" s="6" t="n">
        <v>55693</v>
      </c>
      <c r="C7" s="6" t="n">
        <v>102696</v>
      </c>
      <c r="D7" s="6" t="n">
        <v>4001</v>
      </c>
    </row>
    <row r="8">
      <c r="A8" s="4" t="inlineStr">
        <is>
          <t>Operating Businesses [Member]</t>
        </is>
      </c>
    </row>
    <row r="9">
      <c r="A9" s="3" t="inlineStr">
        <is>
          <t>Segment Reporting Information [Line Items]</t>
        </is>
      </c>
    </row>
    <row r="10">
      <c r="A10" s="4" t="inlineStr">
        <is>
          <t>Earnings (loss) before income taxes from operating businesses</t>
        </is>
      </c>
      <c r="B10" s="6" t="n">
        <v>26947</v>
      </c>
      <c r="C10" s="6" t="n">
        <v>29250</v>
      </c>
      <c r="D10" s="6" t="n">
        <v>29156</v>
      </c>
    </row>
    <row r="11">
      <c r="A11" s="4" t="inlineStr">
        <is>
          <t>Interest expense</t>
        </is>
      </c>
      <c r="B11" s="6" t="n">
        <v>-3776</v>
      </c>
      <c r="C11" s="6" t="n">
        <v>-3743</v>
      </c>
      <c r="D11" s="6" t="n">
        <v>-3614</v>
      </c>
    </row>
    <row r="12">
      <c r="A12" s="4" t="inlineStr">
        <is>
          <t>Operating Businesses [Member] | Insurance Group [Member]</t>
        </is>
      </c>
    </row>
    <row r="13">
      <c r="A13" s="3" t="inlineStr">
        <is>
          <t>Segment Reporting Information [Line Items]</t>
        </is>
      </c>
    </row>
    <row r="14">
      <c r="A14" s="4" t="inlineStr">
        <is>
          <t>Earnings (loss) before income taxes from operating businesses</t>
        </is>
      </c>
      <c r="B14" s="6" t="n">
        <v>6787</v>
      </c>
      <c r="C14" s="6" t="n">
        <v>7017</v>
      </c>
      <c r="D14" s="6" t="n">
        <v>7513</v>
      </c>
    </row>
    <row r="15">
      <c r="A15" s="4" t="inlineStr">
        <is>
          <t>Operating Businesses [Member] | Insurance Group [Member] | Insurance Premiums Earned [Member]</t>
        </is>
      </c>
    </row>
    <row r="16">
      <c r="A16" s="3" t="inlineStr">
        <is>
          <t>Segment Reporting Information [Line Items]</t>
        </is>
      </c>
    </row>
    <row r="17">
      <c r="A17" s="4" t="inlineStr">
        <is>
          <t>Earnings (loss) before income taxes from operating businesses</t>
        </is>
      </c>
      <c r="B17" s="6" t="n">
        <v>838</v>
      </c>
      <c r="C17" s="6" t="n">
        <v>417</v>
      </c>
      <c r="D17" s="6" t="n">
        <v>2010</v>
      </c>
    </row>
    <row r="18">
      <c r="A18" s="4" t="inlineStr">
        <is>
          <t>Operating Businesses [Member] | Insurance Group [Member] | Interest, Dividend and Other Investment Income [Member]</t>
        </is>
      </c>
    </row>
    <row r="19">
      <c r="A19" s="3" t="inlineStr">
        <is>
          <t>Segment Reporting Information [Line Items]</t>
        </is>
      </c>
    </row>
    <row r="20">
      <c r="A20" s="4" t="inlineStr">
        <is>
          <t>Earnings (loss) before income taxes from operating businesses</t>
        </is>
      </c>
      <c r="B20" s="6" t="n">
        <v>5949</v>
      </c>
      <c r="C20" s="6" t="n">
        <v>6600</v>
      </c>
      <c r="D20" s="6" t="n">
        <v>5503</v>
      </c>
    </row>
    <row r="21">
      <c r="A21" s="4" t="inlineStr">
        <is>
          <t>Operating Businesses [Member] | Insurance Group [Member] | GEICO [Member] | Insurance Premiums Earned [Member]</t>
        </is>
      </c>
    </row>
    <row r="22">
      <c r="A22" s="3" t="inlineStr">
        <is>
          <t>Segment Reporting Information [Line Items]</t>
        </is>
      </c>
    </row>
    <row r="23">
      <c r="A23" s="4" t="inlineStr">
        <is>
          <t>Earnings (loss) before income taxes from operating businesses</t>
        </is>
      </c>
      <c r="B23" s="6" t="n">
        <v>3428</v>
      </c>
      <c r="C23" s="6" t="n">
        <v>1506</v>
      </c>
      <c r="D23" s="6" t="n">
        <v>2449</v>
      </c>
    </row>
    <row r="24">
      <c r="A24" s="4" t="inlineStr">
        <is>
          <t>Operating Businesses [Member] | Insurance Group [Member] | Berkshire Hathaway Reinsurance Group [Member] | Insurance Premiums Earned [Member]</t>
        </is>
      </c>
    </row>
    <row r="25">
      <c r="A25" s="3" t="inlineStr">
        <is>
          <t>Segment Reporting Information [Line Items]</t>
        </is>
      </c>
    </row>
    <row r="26">
      <c r="A26" s="4" t="inlineStr">
        <is>
          <t>Earnings (loss) before income taxes from operating businesses</t>
        </is>
      </c>
      <c r="B26" s="6" t="n">
        <v>-2700</v>
      </c>
      <c r="C26" s="6" t="n">
        <v>-1472</v>
      </c>
      <c r="D26" s="6" t="n">
        <v>-1109</v>
      </c>
    </row>
    <row r="27">
      <c r="A27" s="4" t="inlineStr">
        <is>
          <t>Operating Businesses [Member] | Insurance Group [Member] | Berkshire Hathaway Primary Group [Member] | Insurance Premiums Earned [Member]</t>
        </is>
      </c>
    </row>
    <row r="28">
      <c r="A28" s="3" t="inlineStr">
        <is>
          <t>Segment Reporting Information [Line Items]</t>
        </is>
      </c>
    </row>
    <row r="29">
      <c r="A29" s="4" t="inlineStr">
        <is>
          <t>Earnings (loss) before income taxes from operating businesses</t>
        </is>
      </c>
      <c r="B29" s="6" t="n">
        <v>110</v>
      </c>
      <c r="C29" s="6" t="n">
        <v>383</v>
      </c>
      <c r="D29" s="6" t="n">
        <v>670</v>
      </c>
    </row>
    <row r="30">
      <c r="A30" s="4" t="inlineStr">
        <is>
          <t>Operating Businesses [Member] | BNSF [Member]</t>
        </is>
      </c>
    </row>
    <row r="31">
      <c r="A31" s="3" t="inlineStr">
        <is>
          <t>Segment Reporting Information [Line Items]</t>
        </is>
      </c>
    </row>
    <row r="32">
      <c r="A32" s="4" t="inlineStr">
        <is>
          <t>Earnings (loss) before income taxes from operating businesses</t>
        </is>
      </c>
      <c r="B32" s="6" t="n">
        <v>6792</v>
      </c>
      <c r="C32" s="6" t="n">
        <v>7250</v>
      </c>
      <c r="D32" s="6" t="n">
        <v>6863</v>
      </c>
    </row>
    <row r="33">
      <c r="A33" s="4" t="inlineStr">
        <is>
          <t>Interest expense</t>
        </is>
      </c>
      <c r="B33" s="6" t="n">
        <v>-1037</v>
      </c>
      <c r="C33" s="6" t="n">
        <v>-1070</v>
      </c>
      <c r="D33" s="6" t="n">
        <v>-1041</v>
      </c>
    </row>
    <row r="34">
      <c r="A34" s="4" t="inlineStr">
        <is>
          <t>Operating Businesses [Member] | Berkshire Hathaway Energy [Member]</t>
        </is>
      </c>
    </row>
    <row r="35">
      <c r="A35" s="3" t="inlineStr">
        <is>
          <t>Segment Reporting Information [Line Items]</t>
        </is>
      </c>
    </row>
    <row r="36">
      <c r="A36" s="4" t="inlineStr">
        <is>
          <t>Earnings (loss) before income taxes from operating businesses</t>
        </is>
      </c>
      <c r="B36" s="6" t="n">
        <v>2479</v>
      </c>
      <c r="C36" s="6" t="n">
        <v>2618</v>
      </c>
      <c r="D36" s="6" t="n">
        <v>2472</v>
      </c>
    </row>
    <row r="37">
      <c r="A37" s="4" t="inlineStr">
        <is>
          <t>Interest expense</t>
        </is>
      </c>
      <c r="B37" s="6" t="n">
        <v>-1941</v>
      </c>
      <c r="C37" s="6" t="n">
        <v>-1835</v>
      </c>
      <c r="D37" s="6" t="n">
        <v>-1777</v>
      </c>
    </row>
    <row r="38">
      <c r="A38" s="4" t="inlineStr">
        <is>
          <t>Operating Businesses [Member] | Manufacturing Businesses [Member]</t>
        </is>
      </c>
    </row>
    <row r="39">
      <c r="A39" s="3" t="inlineStr">
        <is>
          <t>Segment Reporting Information [Line Items]</t>
        </is>
      </c>
    </row>
    <row r="40">
      <c r="A40" s="4" t="inlineStr">
        <is>
          <t>Earnings (loss) before income taxes from operating businesses</t>
        </is>
      </c>
      <c r="B40" s="6" t="n">
        <v>8010</v>
      </c>
      <c r="C40" s="6" t="n">
        <v>9522</v>
      </c>
      <c r="D40" s="6" t="n">
        <v>9366</v>
      </c>
    </row>
    <row r="41">
      <c r="A41" s="4" t="inlineStr">
        <is>
          <t>Interest expense</t>
        </is>
      </c>
      <c r="B41" s="6" t="n">
        <v>-737</v>
      </c>
      <c r="C41" s="6" t="n">
        <v>-752</v>
      </c>
      <c r="D41" s="6" t="n">
        <v>-690</v>
      </c>
    </row>
    <row r="42">
      <c r="A42" s="4" t="inlineStr">
        <is>
          <t>Operating Businesses [Member] | McLane Company [Member]</t>
        </is>
      </c>
    </row>
    <row r="43">
      <c r="A43" s="3" t="inlineStr">
        <is>
          <t>Segment Reporting Information [Line Items]</t>
        </is>
      </c>
    </row>
    <row r="44">
      <c r="A44" s="4" t="inlineStr">
        <is>
          <t>Earnings (loss) before income taxes from operating businesses</t>
        </is>
      </c>
      <c r="B44" s="6" t="n">
        <v>251</v>
      </c>
      <c r="C44" s="6" t="n">
        <v>288</v>
      </c>
      <c r="D44" s="6" t="n">
        <v>246</v>
      </c>
    </row>
    <row r="45">
      <c r="A45" s="4" t="inlineStr">
        <is>
          <t>Interest expense</t>
        </is>
      </c>
      <c r="D45" s="6" t="n">
        <v>-15</v>
      </c>
    </row>
    <row r="46">
      <c r="A46" s="4" t="inlineStr">
        <is>
          <t>Operating Businesses [Member] | Service and Retailing Businesses [Member]</t>
        </is>
      </c>
    </row>
    <row r="47">
      <c r="A47" s="3" t="inlineStr">
        <is>
          <t>Segment Reporting Information [Line Items]</t>
        </is>
      </c>
    </row>
    <row r="48">
      <c r="A48" s="4" t="inlineStr">
        <is>
          <t>Earnings (loss) before income taxes from operating businesses</t>
        </is>
      </c>
      <c r="B48" s="6" t="n">
        <v>2628</v>
      </c>
      <c r="C48" s="6" t="n">
        <v>2555</v>
      </c>
      <c r="D48" s="6" t="n">
        <v>2696</v>
      </c>
    </row>
    <row r="49">
      <c r="A49" s="4" t="inlineStr">
        <is>
          <t>Interest expense</t>
        </is>
      </c>
      <c r="B49" s="6" t="n">
        <v>-61</v>
      </c>
      <c r="C49" s="6" t="n">
        <v>-86</v>
      </c>
      <c r="D49" s="6" t="n">
        <v>-91</v>
      </c>
    </row>
    <row r="50">
      <c r="A50" s="4" t="inlineStr">
        <is>
          <t>Segment Reconciling Items [Member]</t>
        </is>
      </c>
    </row>
    <row r="51">
      <c r="A51" s="3" t="inlineStr">
        <is>
          <t>Segment Reporting Information [Line Items]</t>
        </is>
      </c>
    </row>
    <row r="52">
      <c r="A52" s="4" t="inlineStr">
        <is>
          <t>Investment and derivative gains/losses</t>
        </is>
      </c>
      <c r="B52" s="6" t="n">
        <v>40746</v>
      </c>
      <c r="C52" s="6" t="n">
        <v>72607</v>
      </c>
      <c r="D52" s="6" t="n">
        <v>-22455</v>
      </c>
    </row>
    <row r="53">
      <c r="A53" s="4" t="inlineStr">
        <is>
          <t>Interest expense</t>
        </is>
      </c>
      <c r="B53" s="6" t="n">
        <v>-483</v>
      </c>
      <c r="C53" s="6" t="n">
        <v>-416</v>
      </c>
      <c r="D53" s="6" t="n">
        <v>-458</v>
      </c>
    </row>
    <row r="54">
      <c r="A54" s="4" t="inlineStr">
        <is>
          <t>Equity method investments</t>
        </is>
      </c>
      <c r="B54" s="6" t="n">
        <v>726</v>
      </c>
      <c r="C54" s="6" t="n">
        <v>1176</v>
      </c>
      <c r="D54" s="6" t="n">
        <v>-2167</v>
      </c>
    </row>
    <row r="55">
      <c r="A55" s="4" t="inlineStr">
        <is>
          <t>Goodwill and intangible asset impairments</t>
        </is>
      </c>
      <c r="B55" s="6" t="n">
        <v>-10671</v>
      </c>
      <c r="C55" s="6" t="n">
        <v>-96</v>
      </c>
      <c r="D55" s="6" t="n">
        <v>-382</v>
      </c>
    </row>
    <row r="56">
      <c r="A56" s="4" t="inlineStr">
        <is>
          <t>Corporate, Eliminations and Other [Member]</t>
        </is>
      </c>
    </row>
    <row r="57">
      <c r="A57" s="3" t="inlineStr">
        <is>
          <t>Segment Reporting Information [Line Items]</t>
        </is>
      </c>
    </row>
    <row r="58">
      <c r="A58" s="4" t="inlineStr">
        <is>
          <t>Earnings (loss) before income taxes from operating businesses</t>
        </is>
      </c>
      <c r="B58" s="6" t="n">
        <v>-1572</v>
      </c>
      <c r="C58" s="6" t="n">
        <v>175</v>
      </c>
      <c r="D58" s="6" t="n">
        <v>307</v>
      </c>
    </row>
    <row r="59">
      <c r="A59" s="4" t="inlineStr">
        <is>
          <t>Interest expense</t>
        </is>
      </c>
      <c r="B59" s="5" t="n">
        <v>176</v>
      </c>
      <c r="C59" s="5" t="n">
        <v>198</v>
      </c>
      <c r="D59" s="5" t="n">
        <v>21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usiness segment data - Additional tabular disclosures (Detail) - USD ($) $ in Millions</t>
        </is>
      </c>
      <c r="B1" s="2" t="inlineStr">
        <is>
          <t>12 Months Ended</t>
        </is>
      </c>
    </row>
    <row r="2">
      <c r="B2" s="2" t="inlineStr">
        <is>
          <t>Dec. 31, 2020</t>
        </is>
      </c>
      <c r="D2" s="2" t="inlineStr">
        <is>
          <t>Dec. 31, 2019</t>
        </is>
      </c>
      <c r="F2" s="2" t="inlineStr">
        <is>
          <t>Dec. 31, 2018</t>
        </is>
      </c>
    </row>
    <row r="3">
      <c r="A3" s="3" t="inlineStr">
        <is>
          <t>Segment Reporting Information [Line Items]</t>
        </is>
      </c>
    </row>
    <row r="4">
      <c r="A4" s="4" t="inlineStr">
        <is>
          <t>Interest expense</t>
        </is>
      </c>
      <c r="B4" s="5" t="n">
        <v>4083</v>
      </c>
      <c r="D4" s="5" t="n">
        <v>3961</v>
      </c>
      <c r="F4" s="5" t="n">
        <v>3853</v>
      </c>
    </row>
    <row r="5">
      <c r="A5" s="4" t="inlineStr">
        <is>
          <t>Income tax expense</t>
        </is>
      </c>
      <c r="B5" s="6" t="n">
        <v>12440</v>
      </c>
      <c r="D5" s="6" t="n">
        <v>20904</v>
      </c>
      <c r="F5" s="6" t="n">
        <v>-321</v>
      </c>
    </row>
    <row r="6">
      <c r="A6" s="4" t="inlineStr">
        <is>
          <t>Capital expenditures</t>
        </is>
      </c>
      <c r="B6" s="6" t="n">
        <v>13012</v>
      </c>
      <c r="D6" s="6" t="n">
        <v>15979</v>
      </c>
      <c r="F6" s="6" t="n">
        <v>14537</v>
      </c>
    </row>
    <row r="7">
      <c r="A7" s="4" t="inlineStr">
        <is>
          <t>Depreciation of tangible assets</t>
        </is>
      </c>
      <c r="B7" s="6" t="n">
        <v>8119</v>
      </c>
      <c r="D7" s="6" t="n">
        <v>7566</v>
      </c>
      <c r="F7" s="6" t="n">
        <v>7284</v>
      </c>
    </row>
    <row r="8">
      <c r="A8" s="4" t="inlineStr">
        <is>
          <t>Goodwill at year-end</t>
        </is>
      </c>
      <c r="B8" s="6" t="n">
        <v>73734</v>
      </c>
      <c r="C8" s="4" t="inlineStr">
        <is>
          <t>[1]</t>
        </is>
      </c>
      <c r="D8" s="6" t="n">
        <v>81882</v>
      </c>
      <c r="E8" s="4" t="inlineStr">
        <is>
          <t>[1]</t>
        </is>
      </c>
      <c r="F8" s="6" t="n">
        <v>81025</v>
      </c>
    </row>
    <row r="9">
      <c r="A9" s="4" t="inlineStr">
        <is>
          <t>Assets</t>
        </is>
      </c>
      <c r="B9" s="6" t="n">
        <v>873729</v>
      </c>
      <c r="D9" s="6" t="n">
        <v>817729</v>
      </c>
      <c r="F9" s="6" t="n">
        <v>707794</v>
      </c>
    </row>
    <row r="10">
      <c r="A10" s="4" t="inlineStr">
        <is>
          <t>Operating Businesses [Member]</t>
        </is>
      </c>
    </row>
    <row r="11">
      <c r="A11" s="3" t="inlineStr">
        <is>
          <t>Segment Reporting Information [Line Items]</t>
        </is>
      </c>
    </row>
    <row r="12">
      <c r="A12" s="4" t="inlineStr">
        <is>
          <t>Interest expense</t>
        </is>
      </c>
      <c r="B12" s="6" t="n">
        <v>3776</v>
      </c>
      <c r="D12" s="6" t="n">
        <v>3743</v>
      </c>
      <c r="F12" s="6" t="n">
        <v>3614</v>
      </c>
    </row>
    <row r="13">
      <c r="A13" s="4" t="inlineStr">
        <is>
          <t>Income tax expense</t>
        </is>
      </c>
      <c r="B13" s="6" t="n">
        <v>4245</v>
      </c>
      <c r="D13" s="6" t="n">
        <v>5336</v>
      </c>
      <c r="F13" s="6" t="n">
        <v>5447</v>
      </c>
    </row>
    <row r="14">
      <c r="A14" s="4" t="inlineStr">
        <is>
          <t>Capital expenditures</t>
        </is>
      </c>
      <c r="B14" s="6" t="n">
        <v>13012</v>
      </c>
      <c r="D14" s="6" t="n">
        <v>15979</v>
      </c>
      <c r="F14" s="6" t="n">
        <v>14537</v>
      </c>
    </row>
    <row r="15">
      <c r="A15" s="4" t="inlineStr">
        <is>
          <t>Depreciation of tangible assets</t>
        </is>
      </c>
      <c r="B15" s="6" t="n">
        <v>9319</v>
      </c>
      <c r="D15" s="6" t="n">
        <v>8747</v>
      </c>
      <c r="F15" s="6" t="n">
        <v>8386</v>
      </c>
    </row>
    <row r="16">
      <c r="A16" s="4" t="inlineStr">
        <is>
          <t>Goodwill at year-end</t>
        </is>
      </c>
      <c r="B16" s="6" t="n">
        <v>73734</v>
      </c>
      <c r="D16" s="6" t="n">
        <v>81882</v>
      </c>
      <c r="F16" s="6" t="n">
        <v>81025</v>
      </c>
    </row>
    <row r="17">
      <c r="A17" s="4" t="inlineStr">
        <is>
          <t>Identifiable assets at year-end</t>
        </is>
      </c>
      <c r="B17" s="6" t="n">
        <v>719526</v>
      </c>
      <c r="D17" s="6" t="n">
        <v>664703</v>
      </c>
      <c r="F17" s="6" t="n">
        <v>571410</v>
      </c>
    </row>
    <row r="18">
      <c r="A18" s="4" t="inlineStr">
        <is>
          <t>Operating Businesses [Member] | Insurance Group [Member]</t>
        </is>
      </c>
    </row>
    <row r="19">
      <c r="A19" s="3" t="inlineStr">
        <is>
          <t>Segment Reporting Information [Line Items]</t>
        </is>
      </c>
    </row>
    <row r="20">
      <c r="A20" s="4" t="inlineStr">
        <is>
          <t>Income tax expense</t>
        </is>
      </c>
      <c r="B20" s="6" t="n">
        <v>1089</v>
      </c>
      <c r="D20" s="6" t="n">
        <v>1166</v>
      </c>
      <c r="F20" s="6" t="n">
        <v>1374</v>
      </c>
    </row>
    <row r="21">
      <c r="A21" s="4" t="inlineStr">
        <is>
          <t>Capital expenditures</t>
        </is>
      </c>
      <c r="B21" s="6" t="n">
        <v>50</v>
      </c>
      <c r="D21" s="6" t="n">
        <v>108</v>
      </c>
      <c r="F21" s="6" t="n">
        <v>130</v>
      </c>
    </row>
    <row r="22">
      <c r="A22" s="4" t="inlineStr">
        <is>
          <t>Depreciation of tangible assets</t>
        </is>
      </c>
      <c r="B22" s="6" t="n">
        <v>74</v>
      </c>
      <c r="D22" s="6" t="n">
        <v>82</v>
      </c>
      <c r="F22" s="6" t="n">
        <v>79</v>
      </c>
    </row>
    <row r="23">
      <c r="A23" s="4" t="inlineStr">
        <is>
          <t>Goodwill at year-end</t>
        </is>
      </c>
      <c r="B23" s="6" t="n">
        <v>15224</v>
      </c>
      <c r="D23" s="6" t="n">
        <v>15289</v>
      </c>
      <c r="F23" s="6" t="n">
        <v>15289</v>
      </c>
    </row>
    <row r="24">
      <c r="A24" s="4" t="inlineStr">
        <is>
          <t>Identifiable assets at year-end</t>
        </is>
      </c>
      <c r="B24" s="6" t="n">
        <v>399169</v>
      </c>
      <c r="D24" s="6" t="n">
        <v>364550</v>
      </c>
      <c r="F24" s="6" t="n">
        <v>289746</v>
      </c>
    </row>
    <row r="25">
      <c r="A25" s="4" t="inlineStr">
        <is>
          <t>Operating Businesses [Member] | BNSF [Member]</t>
        </is>
      </c>
    </row>
    <row r="26">
      <c r="A26" s="3" t="inlineStr">
        <is>
          <t>Segment Reporting Information [Line Items]</t>
        </is>
      </c>
    </row>
    <row r="27">
      <c r="A27" s="4" t="inlineStr">
        <is>
          <t>Interest expense</t>
        </is>
      </c>
      <c r="B27" s="6" t="n">
        <v>1037</v>
      </c>
      <c r="D27" s="6" t="n">
        <v>1070</v>
      </c>
      <c r="F27" s="6" t="n">
        <v>1041</v>
      </c>
    </row>
    <row r="28">
      <c r="A28" s="4" t="inlineStr">
        <is>
          <t>Income tax expense</t>
        </is>
      </c>
      <c r="B28" s="6" t="n">
        <v>1631</v>
      </c>
      <c r="D28" s="6" t="n">
        <v>1769</v>
      </c>
      <c r="F28" s="6" t="n">
        <v>1644</v>
      </c>
    </row>
    <row r="29">
      <c r="A29" s="4" t="inlineStr">
        <is>
          <t>Capital expenditures</t>
        </is>
      </c>
      <c r="B29" s="6" t="n">
        <v>3063</v>
      </c>
      <c r="D29" s="6" t="n">
        <v>3608</v>
      </c>
      <c r="F29" s="6" t="n">
        <v>3187</v>
      </c>
    </row>
    <row r="30">
      <c r="A30" s="4" t="inlineStr">
        <is>
          <t>Depreciation of tangible assets</t>
        </is>
      </c>
      <c r="B30" s="6" t="n">
        <v>2423</v>
      </c>
      <c r="D30" s="6" t="n">
        <v>2350</v>
      </c>
      <c r="F30" s="6" t="n">
        <v>2268</v>
      </c>
    </row>
    <row r="31">
      <c r="A31" s="4" t="inlineStr">
        <is>
          <t>Goodwill at year-end</t>
        </is>
      </c>
      <c r="B31" s="6" t="n">
        <v>14851</v>
      </c>
      <c r="D31" s="6" t="n">
        <v>14851</v>
      </c>
      <c r="F31" s="6" t="n">
        <v>14851</v>
      </c>
    </row>
    <row r="32">
      <c r="A32" s="4" t="inlineStr">
        <is>
          <t>Identifiable assets at year-end</t>
        </is>
      </c>
      <c r="B32" s="6" t="n">
        <v>73809</v>
      </c>
      <c r="D32" s="6" t="n">
        <v>73699</v>
      </c>
      <c r="F32" s="6" t="n">
        <v>70242</v>
      </c>
    </row>
    <row r="33">
      <c r="A33" s="4" t="inlineStr">
        <is>
          <t>Operating Businesses [Member] | Berkshire Hathaway Energy [Member]</t>
        </is>
      </c>
    </row>
    <row r="34">
      <c r="A34" s="3" t="inlineStr">
        <is>
          <t>Segment Reporting Information [Line Items]</t>
        </is>
      </c>
    </row>
    <row r="35">
      <c r="A35" s="4" t="inlineStr">
        <is>
          <t>Interest expense</t>
        </is>
      </c>
      <c r="B35" s="6" t="n">
        <v>1941</v>
      </c>
      <c r="D35" s="6" t="n">
        <v>1835</v>
      </c>
      <c r="F35" s="6" t="n">
        <v>1777</v>
      </c>
    </row>
    <row r="36">
      <c r="A36" s="4" t="inlineStr">
        <is>
          <t>Income tax expense</t>
        </is>
      </c>
      <c r="B36" s="6" t="n">
        <v>-1010</v>
      </c>
      <c r="D36" s="6" t="n">
        <v>-526</v>
      </c>
      <c r="F36" s="6" t="n">
        <v>-452</v>
      </c>
    </row>
    <row r="37">
      <c r="A37" s="4" t="inlineStr">
        <is>
          <t>Capital expenditures</t>
        </is>
      </c>
      <c r="B37" s="6" t="n">
        <v>6765</v>
      </c>
      <c r="D37" s="6" t="n">
        <v>7364</v>
      </c>
      <c r="F37" s="6" t="n">
        <v>6241</v>
      </c>
    </row>
    <row r="38">
      <c r="A38" s="4" t="inlineStr">
        <is>
          <t>Depreciation of tangible assets</t>
        </is>
      </c>
      <c r="B38" s="6" t="n">
        <v>3376</v>
      </c>
      <c r="D38" s="6" t="n">
        <v>2947</v>
      </c>
      <c r="F38" s="6" t="n">
        <v>2830</v>
      </c>
    </row>
    <row r="39">
      <c r="A39" s="4" t="inlineStr">
        <is>
          <t>Goodwill at year-end</t>
        </is>
      </c>
      <c r="B39" s="6" t="n">
        <v>11763</v>
      </c>
      <c r="D39" s="6" t="n">
        <v>9979</v>
      </c>
      <c r="F39" s="6" t="n">
        <v>9851</v>
      </c>
    </row>
    <row r="40">
      <c r="A40" s="4" t="inlineStr">
        <is>
          <t>Identifiable assets at year-end</t>
        </is>
      </c>
      <c r="B40" s="6" t="n">
        <v>109286</v>
      </c>
      <c r="D40" s="6" t="n">
        <v>88651</v>
      </c>
      <c r="F40" s="6" t="n">
        <v>80543</v>
      </c>
    </row>
    <row r="41">
      <c r="A41" s="4" t="inlineStr">
        <is>
          <t>Operating Businesses [Member] | Manufacturing Businesses [Member]</t>
        </is>
      </c>
    </row>
    <row r="42">
      <c r="A42" s="3" t="inlineStr">
        <is>
          <t>Segment Reporting Information [Line Items]</t>
        </is>
      </c>
    </row>
    <row r="43">
      <c r="A43" s="4" t="inlineStr">
        <is>
          <t>Interest expense</t>
        </is>
      </c>
      <c r="B43" s="6" t="n">
        <v>737</v>
      </c>
      <c r="D43" s="6" t="n">
        <v>752</v>
      </c>
      <c r="F43" s="6" t="n">
        <v>690</v>
      </c>
    </row>
    <row r="44">
      <c r="A44" s="4" t="inlineStr">
        <is>
          <t>Income tax expense</t>
        </is>
      </c>
      <c r="B44" s="6" t="n">
        <v>1795</v>
      </c>
      <c r="D44" s="6" t="n">
        <v>2253</v>
      </c>
      <c r="F44" s="6" t="n">
        <v>2188</v>
      </c>
    </row>
    <row r="45">
      <c r="A45" s="4" t="inlineStr">
        <is>
          <t>Capital expenditures</t>
        </is>
      </c>
      <c r="B45" s="6" t="n">
        <v>2133</v>
      </c>
      <c r="D45" s="6" t="n">
        <v>2981</v>
      </c>
      <c r="F45" s="6" t="n">
        <v>3116</v>
      </c>
    </row>
    <row r="46">
      <c r="A46" s="4" t="inlineStr">
        <is>
          <t>Depreciation of tangible assets</t>
        </is>
      </c>
      <c r="B46" s="6" t="n">
        <v>2026</v>
      </c>
      <c r="D46" s="6" t="n">
        <v>1951</v>
      </c>
      <c r="F46" s="6" t="n">
        <v>1890</v>
      </c>
    </row>
    <row r="47">
      <c r="A47" s="4" t="inlineStr">
        <is>
          <t>Goodwill at year-end</t>
        </is>
      </c>
      <c r="B47" s="6" t="n">
        <v>25512</v>
      </c>
      <c r="D47" s="6" t="n">
        <v>34800</v>
      </c>
      <c r="F47" s="6" t="n">
        <v>34019</v>
      </c>
    </row>
    <row r="48">
      <c r="A48" s="4" t="inlineStr">
        <is>
          <t>Identifiable assets at year-end</t>
        </is>
      </c>
      <c r="B48" s="6" t="n">
        <v>104318</v>
      </c>
      <c r="D48" s="6" t="n">
        <v>104437</v>
      </c>
      <c r="F48" s="6" t="n">
        <v>99912</v>
      </c>
    </row>
    <row r="49">
      <c r="A49" s="4" t="inlineStr">
        <is>
          <t>Operating Businesses [Member] | McLane Company [Member]</t>
        </is>
      </c>
    </row>
    <row r="50">
      <c r="A50" s="3" t="inlineStr">
        <is>
          <t>Segment Reporting Information [Line Items]</t>
        </is>
      </c>
    </row>
    <row r="51">
      <c r="A51" s="4" t="inlineStr">
        <is>
          <t>Interest expense</t>
        </is>
      </c>
      <c r="F51" s="6" t="n">
        <v>15</v>
      </c>
    </row>
    <row r="52">
      <c r="A52" s="4" t="inlineStr">
        <is>
          <t>Income tax expense</t>
        </is>
      </c>
      <c r="B52" s="6" t="n">
        <v>71</v>
      </c>
      <c r="D52" s="6" t="n">
        <v>71</v>
      </c>
      <c r="F52" s="6" t="n">
        <v>59</v>
      </c>
    </row>
    <row r="53">
      <c r="A53" s="4" t="inlineStr">
        <is>
          <t>Capital expenditures</t>
        </is>
      </c>
      <c r="B53" s="6" t="n">
        <v>98</v>
      </c>
      <c r="D53" s="6" t="n">
        <v>158</v>
      </c>
      <c r="F53" s="6" t="n">
        <v>276</v>
      </c>
    </row>
    <row r="54">
      <c r="A54" s="4" t="inlineStr">
        <is>
          <t>Depreciation of tangible assets</t>
        </is>
      </c>
      <c r="B54" s="6" t="n">
        <v>204</v>
      </c>
      <c r="D54" s="6" t="n">
        <v>225</v>
      </c>
      <c r="F54" s="6" t="n">
        <v>204</v>
      </c>
    </row>
    <row r="55">
      <c r="A55" s="4" t="inlineStr">
        <is>
          <t>Goodwill at year-end</t>
        </is>
      </c>
      <c r="B55" s="6" t="n">
        <v>232</v>
      </c>
      <c r="D55" s="6" t="n">
        <v>734</v>
      </c>
      <c r="F55" s="6" t="n">
        <v>734</v>
      </c>
    </row>
    <row r="56">
      <c r="A56" s="4" t="inlineStr">
        <is>
          <t>Identifiable assets at year-end</t>
        </is>
      </c>
      <c r="B56" s="6" t="n">
        <v>6771</v>
      </c>
      <c r="D56" s="6" t="n">
        <v>6872</v>
      </c>
      <c r="F56" s="6" t="n">
        <v>6243</v>
      </c>
    </row>
    <row r="57">
      <c r="A57" s="4" t="inlineStr">
        <is>
          <t>Operating Businesses [Member] | Service and Retailing Businesses [Member]</t>
        </is>
      </c>
    </row>
    <row r="58">
      <c r="A58" s="3" t="inlineStr">
        <is>
          <t>Segment Reporting Information [Line Items]</t>
        </is>
      </c>
    </row>
    <row r="59">
      <c r="A59" s="4" t="inlineStr">
        <is>
          <t>Interest expense</t>
        </is>
      </c>
      <c r="B59" s="6" t="n">
        <v>61</v>
      </c>
      <c r="D59" s="6" t="n">
        <v>86</v>
      </c>
      <c r="F59" s="6" t="n">
        <v>91</v>
      </c>
    </row>
    <row r="60">
      <c r="A60" s="4" t="inlineStr">
        <is>
          <t>Income tax expense</t>
        </is>
      </c>
      <c r="B60" s="6" t="n">
        <v>669</v>
      </c>
      <c r="D60" s="6" t="n">
        <v>603</v>
      </c>
      <c r="F60" s="6" t="n">
        <v>634</v>
      </c>
    </row>
    <row r="61">
      <c r="A61" s="4" t="inlineStr">
        <is>
          <t>Capital expenditures</t>
        </is>
      </c>
      <c r="B61" s="6" t="n">
        <v>903</v>
      </c>
      <c r="D61" s="6" t="n">
        <v>1760</v>
      </c>
      <c r="F61" s="6" t="n">
        <v>1587</v>
      </c>
    </row>
    <row r="62">
      <c r="A62" s="4" t="inlineStr">
        <is>
          <t>Depreciation of tangible assets</t>
        </is>
      </c>
      <c r="B62" s="6" t="n">
        <v>1216</v>
      </c>
      <c r="D62" s="6" t="n">
        <v>1192</v>
      </c>
      <c r="F62" s="6" t="n">
        <v>1115</v>
      </c>
    </row>
    <row r="63">
      <c r="A63" s="4" t="inlineStr">
        <is>
          <t>Goodwill at year-end</t>
        </is>
      </c>
      <c r="B63" s="6" t="n">
        <v>6152</v>
      </c>
      <c r="D63" s="6" t="n">
        <v>6229</v>
      </c>
      <c r="F63" s="6" t="n">
        <v>6281</v>
      </c>
    </row>
    <row r="64">
      <c r="A64" s="4" t="inlineStr">
        <is>
          <t>Identifiable assets at year-end</t>
        </is>
      </c>
      <c r="B64" s="6" t="n">
        <v>26173</v>
      </c>
      <c r="D64" s="6" t="n">
        <v>26494</v>
      </c>
      <c r="F64" s="6" t="n">
        <v>24724</v>
      </c>
    </row>
    <row r="65">
      <c r="A65" s="4" t="inlineStr">
        <is>
          <t>Segment Reconciling Items [Member]</t>
        </is>
      </c>
    </row>
    <row r="66">
      <c r="A66" s="3" t="inlineStr">
        <is>
          <t>Segment Reporting Information [Line Items]</t>
        </is>
      </c>
    </row>
    <row r="67">
      <c r="A67" s="4" t="inlineStr">
        <is>
          <t>Interest expense</t>
        </is>
      </c>
      <c r="B67" s="6" t="n">
        <v>483</v>
      </c>
      <c r="D67" s="6" t="n">
        <v>416</v>
      </c>
      <c r="F67" s="6" t="n">
        <v>458</v>
      </c>
    </row>
    <row r="68">
      <c r="A68" s="4" t="inlineStr">
        <is>
          <t>Investment and derivative gains/losses, tax</t>
        </is>
      </c>
      <c r="B68" s="6" t="n">
        <v>8855</v>
      </c>
      <c r="D68" s="6" t="n">
        <v>15159</v>
      </c>
      <c r="F68" s="6" t="n">
        <v>-4673</v>
      </c>
    </row>
    <row r="69">
      <c r="A69" s="4" t="inlineStr">
        <is>
          <t>Interest expense, not allocated to segments, tax</t>
        </is>
      </c>
      <c r="B69" s="6" t="n">
        <v>-102</v>
      </c>
      <c r="D69" s="6" t="n">
        <v>-88</v>
      </c>
      <c r="F69" s="6" t="n">
        <v>-96</v>
      </c>
    </row>
    <row r="70">
      <c r="A70" s="4" t="inlineStr">
        <is>
          <t>Equity method investments, tax</t>
        </is>
      </c>
      <c r="B70" s="6" t="n">
        <v>57</v>
      </c>
      <c r="D70" s="6" t="n">
        <v>148</v>
      </c>
      <c r="F70" s="6" t="n">
        <v>-753</v>
      </c>
    </row>
    <row r="71">
      <c r="A71" s="4" t="inlineStr">
        <is>
          <t>Goodwill at year-end</t>
        </is>
      </c>
      <c r="B71" s="6" t="n">
        <v>73734</v>
      </c>
      <c r="D71" s="6" t="n">
        <v>81882</v>
      </c>
      <c r="F71" s="6" t="n">
        <v>81025</v>
      </c>
    </row>
    <row r="72">
      <c r="A72" s="4" t="inlineStr">
        <is>
          <t>Corporate, Eliminations and Other [Member]</t>
        </is>
      </c>
    </row>
    <row r="73">
      <c r="A73" s="3" t="inlineStr">
        <is>
          <t>Segment Reporting Information [Line Items]</t>
        </is>
      </c>
    </row>
    <row r="74">
      <c r="A74" s="4" t="inlineStr">
        <is>
          <t>Interest expense</t>
        </is>
      </c>
      <c r="B74" s="6" t="n">
        <v>-176</v>
      </c>
      <c r="D74" s="6" t="n">
        <v>-198</v>
      </c>
      <c r="F74" s="6" t="n">
        <v>-219</v>
      </c>
    </row>
    <row r="75">
      <c r="A75" s="4" t="inlineStr">
        <is>
          <t>Income tax expense</t>
        </is>
      </c>
      <c r="B75" s="6" t="n">
        <v>-615</v>
      </c>
      <c r="D75" s="6" t="n">
        <v>349</v>
      </c>
      <c r="F75" s="6" t="n">
        <v>-246</v>
      </c>
    </row>
    <row r="76">
      <c r="A76" s="4" t="inlineStr">
        <is>
          <t>Identifiable assets at year-end</t>
        </is>
      </c>
      <c r="B76" s="5" t="n">
        <v>80469</v>
      </c>
      <c r="D76" s="5" t="n">
        <v>71144</v>
      </c>
      <c r="F76" s="5" t="n">
        <v>55359</v>
      </c>
    </row>
    <row r="77"/>
    <row r="78">
      <c r="A78" s="4" t="inlineStr">
        <is>
          <t>[1]</t>
        </is>
      </c>
      <c r="B78" s="4" t="inlineStr">
        <is>
          <t>Net of accumulated goodwill impairments of $11.0 billion as of December 31, 2020 and $1.1 billion as of December 31, 2019.</t>
        </is>
      </c>
    </row>
  </sheetData>
  <mergeCells count="6">
    <mergeCell ref="A1:A2"/>
    <mergeCell ref="B1:F1"/>
    <mergeCell ref="B2:C2"/>
    <mergeCell ref="D2:E2"/>
    <mergeCell ref="A77:F77"/>
    <mergeCell ref="B78:F7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type (Detail) - USD ($) $ in Millions</t>
        </is>
      </c>
      <c r="B1" s="2" t="inlineStr">
        <is>
          <t>12 Months Ended</t>
        </is>
      </c>
    </row>
    <row r="2">
      <c r="B2" s="2" t="inlineStr">
        <is>
          <t>Dec. 31, 2020</t>
        </is>
      </c>
      <c r="C2" s="2" t="inlineStr">
        <is>
          <t>Dec. 31, 2019</t>
        </is>
      </c>
      <c r="D2" s="2" t="inlineStr">
        <is>
          <t>Dec. 31, 2018</t>
        </is>
      </c>
    </row>
    <row r="3">
      <c r="A3" s="4" t="inlineStr">
        <is>
          <t>Property/Casualty [Member]</t>
        </is>
      </c>
    </row>
    <row r="4">
      <c r="A4" s="3" t="inlineStr">
        <is>
          <t>Segment Reporting Information [Line Items]</t>
        </is>
      </c>
    </row>
    <row r="5">
      <c r="A5" s="4" t="inlineStr">
        <is>
          <t>Premiums written - Direct</t>
        </is>
      </c>
      <c r="B5" s="5" t="n">
        <v>47838</v>
      </c>
      <c r="C5" s="5" t="n">
        <v>47578</v>
      </c>
      <c r="D5" s="5" t="n">
        <v>44513</v>
      </c>
    </row>
    <row r="6">
      <c r="A6" s="4" t="inlineStr">
        <is>
          <t>Premiums written - Assumed</t>
        </is>
      </c>
      <c r="B6" s="6" t="n">
        <v>11533</v>
      </c>
      <c r="C6" s="6" t="n">
        <v>10214</v>
      </c>
      <c r="D6" s="6" t="n">
        <v>8970</v>
      </c>
    </row>
    <row r="7">
      <c r="A7" s="4" t="inlineStr">
        <is>
          <t>Premiums written - Ceded</t>
        </is>
      </c>
      <c r="B7" s="6" t="n">
        <v>-898</v>
      </c>
      <c r="C7" s="6" t="n">
        <v>-821</v>
      </c>
      <c r="D7" s="6" t="n">
        <v>-869</v>
      </c>
    </row>
    <row r="8">
      <c r="A8" s="4" t="inlineStr">
        <is>
          <t>Premiums written</t>
        </is>
      </c>
      <c r="B8" s="6" t="n">
        <v>58473</v>
      </c>
      <c r="C8" s="6" t="n">
        <v>56971</v>
      </c>
      <c r="D8" s="6" t="n">
        <v>52614</v>
      </c>
    </row>
    <row r="9">
      <c r="A9" s="4" t="inlineStr">
        <is>
          <t>Premiums earned - Direct</t>
        </is>
      </c>
      <c r="B9" s="6" t="n">
        <v>46418</v>
      </c>
      <c r="C9" s="6" t="n">
        <v>46540</v>
      </c>
      <c r="D9" s="6" t="n">
        <v>43095</v>
      </c>
    </row>
    <row r="10">
      <c r="A10" s="4" t="inlineStr">
        <is>
          <t>Premiums earned - Assumed</t>
        </is>
      </c>
      <c r="B10" s="6" t="n">
        <v>11449</v>
      </c>
      <c r="C10" s="6" t="n">
        <v>9643</v>
      </c>
      <c r="D10" s="6" t="n">
        <v>8649</v>
      </c>
    </row>
    <row r="11">
      <c r="A11" s="4" t="inlineStr">
        <is>
          <t>Premiums earned - Ceded</t>
        </is>
      </c>
      <c r="B11" s="6" t="n">
        <v>-907</v>
      </c>
      <c r="C11" s="6" t="n">
        <v>-851</v>
      </c>
      <c r="D11" s="6" t="n">
        <v>-825</v>
      </c>
    </row>
    <row r="12">
      <c r="A12" s="4" t="inlineStr">
        <is>
          <t>Premiums earned</t>
        </is>
      </c>
      <c r="B12" s="6" t="n">
        <v>56960</v>
      </c>
      <c r="C12" s="6" t="n">
        <v>55332</v>
      </c>
      <c r="D12" s="6" t="n">
        <v>50919</v>
      </c>
    </row>
    <row r="13">
      <c r="A13" s="4" t="inlineStr">
        <is>
          <t>Life/Health [Member]</t>
        </is>
      </c>
    </row>
    <row r="14">
      <c r="A14" s="3" t="inlineStr">
        <is>
          <t>Segment Reporting Information [Line Items]</t>
        </is>
      </c>
    </row>
    <row r="15">
      <c r="A15" s="4" t="inlineStr">
        <is>
          <t>Premiums written - Direct</t>
        </is>
      </c>
      <c r="B15" s="6" t="n">
        <v>510</v>
      </c>
      <c r="C15" s="6" t="n">
        <v>839</v>
      </c>
      <c r="D15" s="6" t="n">
        <v>1111</v>
      </c>
    </row>
    <row r="16">
      <c r="A16" s="4" t="inlineStr">
        <is>
          <t>Premiums written - Assumed</t>
        </is>
      </c>
      <c r="B16" s="6" t="n">
        <v>5960</v>
      </c>
      <c r="C16" s="6" t="n">
        <v>5046</v>
      </c>
      <c r="D16" s="6" t="n">
        <v>5540</v>
      </c>
    </row>
    <row r="17">
      <c r="A17" s="4" t="inlineStr">
        <is>
          <t>Premiums written - Ceded</t>
        </is>
      </c>
      <c r="B17" s="6" t="n">
        <v>-42</v>
      </c>
      <c r="C17" s="6" t="n">
        <v>-45</v>
      </c>
      <c r="D17" s="6" t="n">
        <v>-49</v>
      </c>
    </row>
    <row r="18">
      <c r="A18" s="4" t="inlineStr">
        <is>
          <t>Premiums written</t>
        </is>
      </c>
      <c r="B18" s="6" t="n">
        <v>6428</v>
      </c>
      <c r="C18" s="6" t="n">
        <v>5840</v>
      </c>
      <c r="D18" s="6" t="n">
        <v>6602</v>
      </c>
    </row>
    <row r="19">
      <c r="A19" s="4" t="inlineStr">
        <is>
          <t>Premiums earned - Direct</t>
        </is>
      </c>
      <c r="B19" s="6" t="n">
        <v>510</v>
      </c>
      <c r="C19" s="6" t="n">
        <v>839</v>
      </c>
      <c r="D19" s="6" t="n">
        <v>1111</v>
      </c>
    </row>
    <row r="20">
      <c r="A20" s="4" t="inlineStr">
        <is>
          <t>Premiums earned - Assumed</t>
        </is>
      </c>
      <c r="B20" s="6" t="n">
        <v>5973</v>
      </c>
      <c r="C20" s="6" t="n">
        <v>4952</v>
      </c>
      <c r="D20" s="6" t="n">
        <v>5438</v>
      </c>
    </row>
    <row r="21">
      <c r="A21" s="4" t="inlineStr">
        <is>
          <t>Premiums earned - Ceded</t>
        </is>
      </c>
      <c r="B21" s="6" t="n">
        <v>-42</v>
      </c>
      <c r="C21" s="6" t="n">
        <v>-45</v>
      </c>
      <c r="D21" s="6" t="n">
        <v>-50</v>
      </c>
    </row>
    <row r="22">
      <c r="A22" s="4" t="inlineStr">
        <is>
          <t>Premiums earned</t>
        </is>
      </c>
      <c r="B22" s="5" t="n">
        <v>6441</v>
      </c>
      <c r="C22" s="5" t="n">
        <v>5746</v>
      </c>
      <c r="D22" s="5" t="n">
        <v>64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gains/losses</t>
        </is>
      </c>
      <c r="B1" s="2" t="inlineStr">
        <is>
          <t>12 Months Ended</t>
        </is>
      </c>
    </row>
    <row r="2">
      <c r="B2" s="2" t="inlineStr">
        <is>
          <t>Dec. 31, 2020</t>
        </is>
      </c>
    </row>
    <row r="3">
      <c r="A3" s="3" t="inlineStr">
        <is>
          <t>Investments Debt And Equity Securities [Abstract]</t>
        </is>
      </c>
    </row>
    <row r="4">
      <c r="A4" s="4" t="inlineStr">
        <is>
          <t>Investment gains/losses</t>
        </is>
      </c>
      <c r="B4" s="4" t="inlineStr">
        <is>
          <t xml:space="preserve">Notes to Consolidated Financial Statements (Continued)
(6)
Investment gains/losses Investment gains/losses for each of the three years ending December 31, 2020 are summarized below (in millions).
2020
2019
2018
Equity securities:
Change in unrealized investment gains/losses during the year on securities held at the end of the period
$
54,951
$
69,581
$
(22,729
)
Investment gains/losses during the year on securities sold
(14,036
)
1,585
291
40,915
71,166
(22,438
)
Fixed maturity securities:
Gross realized gains
56
87
480
Gross realized losses
(27
)
(25
)
(227
)
Other
(39
)
(105
)
30
$
40,905
$
71,123
$
(22,155
)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of approximately $38.8 billion in 2020, $14.3 billion in 2019 and $18.8 billion in 2018 from sales of equity securities. In the preceding table, investment gains/losses on equity securities sold reflect the difference between proceeds from sales and the fair value of the equity security sold at the beginning of the period or the purchase date, if later. Our taxable gains on equity securities sold during the year, which are generally the difference between the proceeds from sales and our original cost, were $6.2 billion in 2020, $3.2 billion in 2019 and $3.3 billion in 20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geographic area (Detail) - USD ($) $ in Millions</t>
        </is>
      </c>
      <c r="B1" s="2" t="inlineStr">
        <is>
          <t>12 Months Ended</t>
        </is>
      </c>
    </row>
    <row r="2">
      <c r="B2" s="2" t="inlineStr">
        <is>
          <t>Dec. 31, 2020</t>
        </is>
      </c>
      <c r="C2" s="2" t="inlineStr">
        <is>
          <t>Dec. 31, 2019</t>
        </is>
      </c>
      <c r="D2" s="2" t="inlineStr">
        <is>
          <t>Dec. 31, 2018</t>
        </is>
      </c>
    </row>
    <row r="3">
      <c r="A3" s="4" t="inlineStr">
        <is>
          <t>Property/Casualty [Member]</t>
        </is>
      </c>
    </row>
    <row r="4">
      <c r="A4" s="3" t="inlineStr">
        <is>
          <t>Segment Reporting Information [Line Items]</t>
        </is>
      </c>
    </row>
    <row r="5">
      <c r="A5" s="4" t="inlineStr">
        <is>
          <t>Premiums written</t>
        </is>
      </c>
      <c r="B5" s="5" t="n">
        <v>58473</v>
      </c>
      <c r="C5" s="5" t="n">
        <v>56971</v>
      </c>
      <c r="D5" s="5" t="n">
        <v>52614</v>
      </c>
    </row>
    <row r="6">
      <c r="A6" s="4" t="inlineStr">
        <is>
          <t>Life/Health [Member]</t>
        </is>
      </c>
    </row>
    <row r="7">
      <c r="A7" s="3" t="inlineStr">
        <is>
          <t>Segment Reporting Information [Line Items]</t>
        </is>
      </c>
    </row>
    <row r="8">
      <c r="A8" s="4" t="inlineStr">
        <is>
          <t>Premiums written</t>
        </is>
      </c>
      <c r="B8" s="6" t="n">
        <v>6428</v>
      </c>
      <c r="C8" s="6" t="n">
        <v>5840</v>
      </c>
      <c r="D8" s="6" t="n">
        <v>6602</v>
      </c>
    </row>
    <row r="9">
      <c r="A9" s="4" t="inlineStr">
        <is>
          <t>United States [Member] | Property/Casualty [Member]</t>
        </is>
      </c>
    </row>
    <row r="10">
      <c r="A10" s="3" t="inlineStr">
        <is>
          <t>Segment Reporting Information [Line Items]</t>
        </is>
      </c>
    </row>
    <row r="11">
      <c r="A11" s="4" t="inlineStr">
        <is>
          <t>Premiums written</t>
        </is>
      </c>
      <c r="B11" s="6" t="n">
        <v>50250</v>
      </c>
      <c r="C11" s="6" t="n">
        <v>50529</v>
      </c>
      <c r="D11" s="6" t="n">
        <v>46146</v>
      </c>
    </row>
    <row r="12">
      <c r="A12" s="4" t="inlineStr">
        <is>
          <t>United States [Member] | Life/Health [Member]</t>
        </is>
      </c>
    </row>
    <row r="13">
      <c r="A13" s="3" t="inlineStr">
        <is>
          <t>Segment Reporting Information [Line Items]</t>
        </is>
      </c>
    </row>
    <row r="14">
      <c r="A14" s="4" t="inlineStr">
        <is>
          <t>Premiums written</t>
        </is>
      </c>
      <c r="B14" s="6" t="n">
        <v>2820</v>
      </c>
      <c r="C14" s="6" t="n">
        <v>2553</v>
      </c>
      <c r="D14" s="6" t="n">
        <v>3598</v>
      </c>
    </row>
    <row r="15">
      <c r="A15" s="4" t="inlineStr">
        <is>
          <t>Asia Pacific [Member] | Property/Casualty [Member]</t>
        </is>
      </c>
    </row>
    <row r="16">
      <c r="A16" s="3" t="inlineStr">
        <is>
          <t>Segment Reporting Information [Line Items]</t>
        </is>
      </c>
    </row>
    <row r="17">
      <c r="A17" s="4" t="inlineStr">
        <is>
          <t>Premiums written</t>
        </is>
      </c>
      <c r="B17" s="6" t="n">
        <v>3410</v>
      </c>
      <c r="C17" s="6" t="n">
        <v>3114</v>
      </c>
      <c r="D17" s="6" t="n">
        <v>3726</v>
      </c>
    </row>
    <row r="18">
      <c r="A18" s="4" t="inlineStr">
        <is>
          <t>Asia Pacific [Member] | Life/Health [Member]</t>
        </is>
      </c>
    </row>
    <row r="19">
      <c r="A19" s="3" t="inlineStr">
        <is>
          <t>Segment Reporting Information [Line Items]</t>
        </is>
      </c>
    </row>
    <row r="20">
      <c r="A20" s="4" t="inlineStr">
        <is>
          <t>Premiums written</t>
        </is>
      </c>
      <c r="B20" s="6" t="n">
        <v>1652</v>
      </c>
      <c r="C20" s="6" t="n">
        <v>1582</v>
      </c>
      <c r="D20" s="6" t="n">
        <v>1361</v>
      </c>
    </row>
    <row r="21">
      <c r="A21" s="4" t="inlineStr">
        <is>
          <t>Western Europe [Member] | Property/Casualty [Member]</t>
        </is>
      </c>
    </row>
    <row r="22">
      <c r="A22" s="3" t="inlineStr">
        <is>
          <t>Segment Reporting Information [Line Items]</t>
        </is>
      </c>
    </row>
    <row r="23">
      <c r="A23" s="4" t="inlineStr">
        <is>
          <t>Premiums written</t>
        </is>
      </c>
      <c r="B23" s="6" t="n">
        <v>3751</v>
      </c>
      <c r="C23" s="6" t="n">
        <v>2535</v>
      </c>
      <c r="D23" s="6" t="n">
        <v>2157</v>
      </c>
    </row>
    <row r="24">
      <c r="A24" s="4" t="inlineStr">
        <is>
          <t>Western Europe [Member] | Life/Health [Member]</t>
        </is>
      </c>
    </row>
    <row r="25">
      <c r="A25" s="3" t="inlineStr">
        <is>
          <t>Segment Reporting Information [Line Items]</t>
        </is>
      </c>
    </row>
    <row r="26">
      <c r="A26" s="4" t="inlineStr">
        <is>
          <t>Premiums written</t>
        </is>
      </c>
      <c r="B26" s="6" t="n">
        <v>1120</v>
      </c>
      <c r="C26" s="6" t="n">
        <v>908</v>
      </c>
      <c r="D26" s="6" t="n">
        <v>939</v>
      </c>
    </row>
    <row r="27">
      <c r="A27" s="4" t="inlineStr">
        <is>
          <t>All Other [Member] | Property/Casualty [Member]</t>
        </is>
      </c>
    </row>
    <row r="28">
      <c r="A28" s="3" t="inlineStr">
        <is>
          <t>Segment Reporting Information [Line Items]</t>
        </is>
      </c>
    </row>
    <row r="29">
      <c r="A29" s="4" t="inlineStr">
        <is>
          <t>Premiums written</t>
        </is>
      </c>
      <c r="B29" s="6" t="n">
        <v>1062</v>
      </c>
      <c r="C29" s="6" t="n">
        <v>793</v>
      </c>
      <c r="D29" s="6" t="n">
        <v>585</v>
      </c>
    </row>
    <row r="30">
      <c r="A30" s="4" t="inlineStr">
        <is>
          <t>All Other [Member] | Life/Health [Member]</t>
        </is>
      </c>
    </row>
    <row r="31">
      <c r="A31" s="3" t="inlineStr">
        <is>
          <t>Segment Reporting Information [Line Items]</t>
        </is>
      </c>
    </row>
    <row r="32">
      <c r="A32" s="4" t="inlineStr">
        <is>
          <t>Premiums written</t>
        </is>
      </c>
      <c r="B32" s="5" t="n">
        <v>836</v>
      </c>
      <c r="C32" s="5" t="n">
        <v>797</v>
      </c>
      <c r="D32" s="5" t="n">
        <v>70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Narrative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64381</v>
      </c>
      <c r="C4" s="5" t="n">
        <v>63024</v>
      </c>
      <c r="D4" s="5" t="n">
        <v>56840</v>
      </c>
      <c r="E4" s="5" t="n">
        <v>61265</v>
      </c>
      <c r="F4" s="5" t="n">
        <v>65368</v>
      </c>
      <c r="G4" s="5" t="n">
        <v>64972</v>
      </c>
      <c r="H4" s="5" t="n">
        <v>63598</v>
      </c>
      <c r="I4" s="5" t="n">
        <v>60678</v>
      </c>
      <c r="J4" s="5" t="n">
        <v>245510</v>
      </c>
      <c r="K4" s="5" t="n">
        <v>254616</v>
      </c>
      <c r="L4" s="5" t="n">
        <v>247837</v>
      </c>
    </row>
    <row r="5">
      <c r="A5" s="4" t="inlineStr">
        <is>
          <t>Sales, Service and Leasing Revenues [Member]</t>
        </is>
      </c>
    </row>
    <row r="6">
      <c r="A6" s="3" t="inlineStr">
        <is>
          <t>Segment Reporting Information [Line Items]</t>
        </is>
      </c>
    </row>
    <row r="7">
      <c r="A7" s="4" t="inlineStr">
        <is>
          <t>Revenues</t>
        </is>
      </c>
      <c r="J7" s="5" t="n">
        <v>132300</v>
      </c>
      <c r="K7" s="5" t="n">
        <v>140800</v>
      </c>
      <c r="L7" s="5" t="n">
        <v>139100</v>
      </c>
    </row>
    <row r="8">
      <c r="A8" s="4" t="inlineStr">
        <is>
          <t>United States [Member] | Geographic Concentration [Member] | Sales, Service and Leasing Revenues [Member]</t>
        </is>
      </c>
    </row>
    <row r="9">
      <c r="A9" s="3" t="inlineStr">
        <is>
          <t>Segment Reporting Information [Line Items]</t>
        </is>
      </c>
    </row>
    <row r="10">
      <c r="A10" s="4" t="inlineStr">
        <is>
          <t>Concentration percentage</t>
        </is>
      </c>
      <c r="J10" s="4" t="inlineStr">
        <is>
          <t>86.00%</t>
        </is>
      </c>
      <c r="K10" s="4" t="inlineStr">
        <is>
          <t>85.00%</t>
        </is>
      </c>
      <c r="L10" s="4" t="inlineStr">
        <is>
          <t>84.00%</t>
        </is>
      </c>
    </row>
    <row r="11">
      <c r="A11" s="4" t="inlineStr">
        <is>
          <t>United States [Member] | Geographic Concentration [Member] | Property, Plant and Equipment and Equipment Held for Lease [Member]</t>
        </is>
      </c>
    </row>
    <row r="12">
      <c r="A12" s="3" t="inlineStr">
        <is>
          <t>Segment Reporting Information [Line Items]</t>
        </is>
      </c>
    </row>
    <row r="13">
      <c r="A13" s="4" t="inlineStr">
        <is>
          <t>Concentration percentage</t>
        </is>
      </c>
      <c r="J13" s="4" t="inlineStr">
        <is>
          <t>89.00%</t>
        </is>
      </c>
    </row>
    <row r="14">
      <c r="A14" s="4" t="inlineStr">
        <is>
          <t>Railroad, Utilities and Energy [Member]</t>
        </is>
      </c>
    </row>
    <row r="15">
      <c r="A15" s="3" t="inlineStr">
        <is>
          <t>Segment Reporting Information [Line Items]</t>
        </is>
      </c>
    </row>
    <row r="16">
      <c r="A16" s="4" t="inlineStr">
        <is>
          <t>Revenues</t>
        </is>
      </c>
      <c r="J16" s="5" t="n">
        <v>41764</v>
      </c>
      <c r="K16" s="5" t="n">
        <v>43453</v>
      </c>
      <c r="L16" s="5" t="n">
        <v>43673</v>
      </c>
    </row>
    <row r="17">
      <c r="A17" s="4" t="inlineStr">
        <is>
          <t>Railroad, Utilities and Energy [Member] | United States [Member] | Geographic Concentration [Member] | Revenues [Member]</t>
        </is>
      </c>
    </row>
    <row r="18">
      <c r="A18" s="3" t="inlineStr">
        <is>
          <t>Segment Reporting Information [Line Items]</t>
        </is>
      </c>
    </row>
    <row r="19">
      <c r="A19" s="4" t="inlineStr">
        <is>
          <t>Concentration percentage</t>
        </is>
      </c>
      <c r="J19" s="4" t="inlineStr">
        <is>
          <t>96.00%</t>
        </is>
      </c>
      <c r="K19" s="4" t="inlineStr">
        <is>
          <t>96.00%</t>
        </is>
      </c>
      <c r="L19" s="4" t="inlineStr">
        <is>
          <t>96.00%</t>
        </is>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data (Detail)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Line Items]</t>
        </is>
      </c>
    </row>
    <row r="4">
      <c r="A4" s="4" t="inlineStr">
        <is>
          <t>Revenues</t>
        </is>
      </c>
      <c r="B4" s="5" t="n">
        <v>64381</v>
      </c>
      <c r="D4" s="5" t="n">
        <v>63024</v>
      </c>
      <c r="F4" s="5" t="n">
        <v>56840</v>
      </c>
      <c r="H4" s="5" t="n">
        <v>61265</v>
      </c>
      <c r="J4" s="5" t="n">
        <v>65368</v>
      </c>
      <c r="L4" s="5" t="n">
        <v>64972</v>
      </c>
      <c r="N4" s="5" t="n">
        <v>63598</v>
      </c>
      <c r="P4" s="5" t="n">
        <v>60678</v>
      </c>
      <c r="R4" s="5" t="n">
        <v>245510</v>
      </c>
      <c r="S4" s="5" t="n">
        <v>254616</v>
      </c>
      <c r="T4" s="5" t="n">
        <v>247837</v>
      </c>
    </row>
    <row r="5">
      <c r="A5" s="4" t="inlineStr">
        <is>
          <t>Net earnings (loss) attributable to Berkshire shareholders</t>
        </is>
      </c>
      <c r="B5" s="6" t="n">
        <v>35835</v>
      </c>
      <c r="C5" s="4" t="inlineStr">
        <is>
          <t>[1]</t>
        </is>
      </c>
      <c r="D5" s="6" t="n">
        <v>30137</v>
      </c>
      <c r="E5" s="4" t="inlineStr">
        <is>
          <t>[1]</t>
        </is>
      </c>
      <c r="F5" s="6" t="n">
        <v>26295</v>
      </c>
      <c r="G5" s="4" t="inlineStr">
        <is>
          <t>[1]</t>
        </is>
      </c>
      <c r="H5" s="6" t="n">
        <v>-49746</v>
      </c>
      <c r="I5" s="4" t="inlineStr">
        <is>
          <t>[1]</t>
        </is>
      </c>
      <c r="J5" s="6" t="n">
        <v>29159</v>
      </c>
      <c r="K5" s="4" t="inlineStr">
        <is>
          <t>[1]</t>
        </is>
      </c>
      <c r="L5" s="6" t="n">
        <v>16524</v>
      </c>
      <c r="M5" s="4" t="inlineStr">
        <is>
          <t>[1]</t>
        </is>
      </c>
      <c r="N5" s="6" t="n">
        <v>14073</v>
      </c>
      <c r="O5" s="4" t="inlineStr">
        <is>
          <t>[1]</t>
        </is>
      </c>
      <c r="P5" s="6" t="n">
        <v>21661</v>
      </c>
      <c r="Q5" s="4" t="inlineStr">
        <is>
          <t>[1]</t>
        </is>
      </c>
      <c r="R5" s="5" t="n">
        <v>42521</v>
      </c>
      <c r="S5" s="5" t="n">
        <v>81417</v>
      </c>
      <c r="T5" s="5" t="n">
        <v>4021</v>
      </c>
    </row>
    <row r="6">
      <c r="A6" s="4" t="inlineStr">
        <is>
          <t>After-tax investment and derivative gains/losses</t>
        </is>
      </c>
      <c r="B6" s="5" t="n">
        <v>30826</v>
      </c>
      <c r="D6" s="5" t="n">
        <v>24737</v>
      </c>
      <c r="F6" s="5" t="n">
        <v>31645</v>
      </c>
      <c r="H6" s="5" t="n">
        <v>-55617</v>
      </c>
      <c r="J6" s="5" t="n">
        <v>24739</v>
      </c>
      <c r="L6" s="5" t="n">
        <v>8666</v>
      </c>
      <c r="N6" s="5" t="n">
        <v>7934</v>
      </c>
      <c r="P6" s="5" t="n">
        <v>16106</v>
      </c>
    </row>
    <row r="7">
      <c r="A7" s="4" t="inlineStr">
        <is>
          <t>Equivalent Class A [Member]</t>
        </is>
      </c>
    </row>
    <row r="8">
      <c r="A8" s="3" t="inlineStr">
        <is>
          <t>Quarterly Financial Information [Line Items]</t>
        </is>
      </c>
    </row>
    <row r="9">
      <c r="A9" s="4" t="inlineStr">
        <is>
          <t>Net earnings (loss) attributable to Berkshire shareholders per equivalent Class A common share</t>
        </is>
      </c>
      <c r="B9" s="5" t="n">
        <v>23015</v>
      </c>
      <c r="D9" s="5" t="n">
        <v>18994</v>
      </c>
      <c r="F9" s="5" t="n">
        <v>16314</v>
      </c>
      <c r="H9" s="5" t="n">
        <v>-30653</v>
      </c>
      <c r="J9" s="5" t="n">
        <v>17909</v>
      </c>
      <c r="L9" s="5" t="n">
        <v>10119</v>
      </c>
      <c r="N9" s="5" t="n">
        <v>8608</v>
      </c>
      <c r="P9" s="5" t="n">
        <v>13209</v>
      </c>
      <c r="R9" s="5" t="n">
        <v>26668</v>
      </c>
      <c r="S9" s="5" t="n">
        <v>49828</v>
      </c>
      <c r="T9" s="5" t="n">
        <v>2446</v>
      </c>
    </row>
    <row r="10"/>
    <row r="11">
      <c r="A11" s="4" t="inlineStr">
        <is>
          <t>[1]</t>
        </is>
      </c>
      <c r="B11" s="4" t="inlineStr">
        <is>
          <t>*
Includes after-tax investment and derivative gains/losses as follows:
1 st Quarter
2 nd Quarter
3 rd Quarter
4 th Quarter
2020
$
(55,617
)
$
31,645
$
24,737
$
30,826
2019
16,106
7,934
8,666
24,739</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 Balance Sheets (Detail) € in Millions, £ in Millions, $ in Millions, ¥ in Billions</t>
        </is>
      </c>
      <c r="B1" s="2" t="inlineStr">
        <is>
          <t>Dec. 31, 2020USD ($)</t>
        </is>
      </c>
      <c r="C1" s="2" t="inlineStr">
        <is>
          <t>Dec. 31, 2020EUR (€)</t>
        </is>
      </c>
      <c r="D1" s="2" t="inlineStr">
        <is>
          <t>Dec. 31, 2020JPY (¥)</t>
        </is>
      </c>
      <c r="E1" s="2" t="inlineStr">
        <is>
          <t>Dec. 31, 2020GBP (£)</t>
        </is>
      </c>
      <c r="F1" s="2" t="inlineStr">
        <is>
          <t>Dec. 31, 2019USD ($)</t>
        </is>
      </c>
      <c r="G1" s="2" t="inlineStr">
        <is>
          <t>Dec. 31, 2018USD ($)</t>
        </is>
      </c>
      <c r="H1" s="2" t="inlineStr">
        <is>
          <t>Dec. 31, 2017USD ($)</t>
        </is>
      </c>
    </row>
    <row r="2">
      <c r="A2" s="3" t="inlineStr">
        <is>
          <t>Assets:</t>
        </is>
      </c>
    </row>
    <row r="3">
      <c r="A3" s="4" t="inlineStr">
        <is>
          <t>Total assets</t>
        </is>
      </c>
      <c r="B3" s="5" t="n">
        <v>873729</v>
      </c>
      <c r="F3" s="5" t="n">
        <v>817729</v>
      </c>
      <c r="G3" s="5" t="n">
        <v>707794</v>
      </c>
    </row>
    <row r="4">
      <c r="A4" s="3" t="inlineStr">
        <is>
          <t>Liabilities and Shareholders’ Equity:</t>
        </is>
      </c>
    </row>
    <row r="5">
      <c r="A5" s="4" t="inlineStr">
        <is>
          <t>Income taxes, principally deferred</t>
        </is>
      </c>
      <c r="B5" s="6" t="n">
        <v>74098</v>
      </c>
      <c r="F5" s="6" t="n">
        <v>66799</v>
      </c>
    </row>
    <row r="6">
      <c r="A6" s="4" t="inlineStr">
        <is>
          <t>Notes payable and other borrowings</t>
        </is>
      </c>
      <c r="C6" s="9" t="n">
        <v>6850</v>
      </c>
      <c r="D6" s="10" t="n">
        <v>625.5</v>
      </c>
      <c r="E6" s="11" t="n">
        <v>1750</v>
      </c>
    </row>
    <row r="7">
      <c r="A7" s="4" t="inlineStr">
        <is>
          <t>Total liabilities</t>
        </is>
      </c>
      <c r="B7" s="6" t="n">
        <v>422393</v>
      </c>
      <c r="F7" s="6" t="n">
        <v>389166</v>
      </c>
    </row>
    <row r="8">
      <c r="A8" s="4" t="inlineStr">
        <is>
          <t>Berkshire Hathaway shareholders’ equity</t>
        </is>
      </c>
      <c r="B8" s="6" t="n">
        <v>443164</v>
      </c>
      <c r="F8" s="6" t="n">
        <v>424791</v>
      </c>
    </row>
    <row r="9">
      <c r="A9" s="4" t="inlineStr">
        <is>
          <t>Total liabilities and shareholders' equity</t>
        </is>
      </c>
      <c r="B9" s="6" t="n">
        <v>873729</v>
      </c>
      <c r="F9" s="6" t="n">
        <v>817729</v>
      </c>
    </row>
    <row r="10">
      <c r="A10" s="4" t="inlineStr">
        <is>
          <t>Berkshire Hathaway Inc. (Parent) [Member]</t>
        </is>
      </c>
    </row>
    <row r="11">
      <c r="A11" s="3" t="inlineStr">
        <is>
          <t>Assets:</t>
        </is>
      </c>
    </row>
    <row r="12">
      <c r="A12" s="4" t="inlineStr">
        <is>
          <t>Cash and cash equivalents</t>
        </is>
      </c>
      <c r="B12" s="6" t="n">
        <v>12329</v>
      </c>
      <c r="F12" s="6" t="n">
        <v>15004</v>
      </c>
      <c r="G12" s="5" t="n">
        <v>3437</v>
      </c>
      <c r="H12" s="5" t="n">
        <v>4039</v>
      </c>
    </row>
    <row r="13">
      <c r="A13" s="4" t="inlineStr">
        <is>
          <t>Short-term investments in U.S. Treasury Bills</t>
        </is>
      </c>
      <c r="B13" s="6" t="n">
        <v>29773</v>
      </c>
      <c r="F13" s="6" t="n">
        <v>25514</v>
      </c>
    </row>
    <row r="14">
      <c r="A14" s="4" t="inlineStr">
        <is>
          <t>Investments in and advances to/from consolidated subsidiaries</t>
        </is>
      </c>
      <c r="B14" s="6" t="n">
        <v>411826</v>
      </c>
      <c r="F14" s="6" t="n">
        <v>392162</v>
      </c>
    </row>
    <row r="15">
      <c r="A15" s="4" t="inlineStr">
        <is>
          <t>Investment in The Kraft Heinz Company</t>
        </is>
      </c>
      <c r="B15" s="6" t="n">
        <v>13336</v>
      </c>
      <c r="F15" s="6" t="n">
        <v>13757</v>
      </c>
    </row>
    <row r="16">
      <c r="A16" s="4" t="inlineStr">
        <is>
          <t>Other assets</t>
        </is>
      </c>
      <c r="B16" s="6" t="n">
        <v>108</v>
      </c>
      <c r="F16" s="6" t="n">
        <v>131</v>
      </c>
    </row>
    <row r="17">
      <c r="A17" s="4" t="inlineStr">
        <is>
          <t>Total assets</t>
        </is>
      </c>
      <c r="B17" s="6" t="n">
        <v>467372</v>
      </c>
      <c r="F17" s="6" t="n">
        <v>446568</v>
      </c>
    </row>
    <row r="18">
      <c r="A18" s="3" t="inlineStr">
        <is>
          <t>Liabilities and Shareholders’ Equity:</t>
        </is>
      </c>
    </row>
    <row r="19">
      <c r="A19" s="4" t="inlineStr">
        <is>
          <t>Accounts payable, accrued interest and other liabilities</t>
        </is>
      </c>
      <c r="B19" s="6" t="n">
        <v>369</v>
      </c>
      <c r="F19" s="6" t="n">
        <v>320</v>
      </c>
    </row>
    <row r="20">
      <c r="A20" s="4" t="inlineStr">
        <is>
          <t>Income taxes, principally deferred</t>
        </is>
      </c>
      <c r="B20" s="6" t="n">
        <v>1174</v>
      </c>
      <c r="F20" s="6" t="n">
        <v>1554</v>
      </c>
    </row>
    <row r="21">
      <c r="A21" s="4" t="inlineStr">
        <is>
          <t>Notes payable and other borrowings</t>
        </is>
      </c>
      <c r="B21" s="6" t="n">
        <v>22665</v>
      </c>
      <c r="F21" s="6" t="n">
        <v>19903</v>
      </c>
    </row>
    <row r="22">
      <c r="A22" s="4" t="inlineStr">
        <is>
          <t>Total liabilities</t>
        </is>
      </c>
      <c r="B22" s="6" t="n">
        <v>24208</v>
      </c>
      <c r="F22" s="6" t="n">
        <v>21777</v>
      </c>
    </row>
    <row r="23">
      <c r="A23" s="4" t="inlineStr">
        <is>
          <t>Berkshire Hathaway shareholders’ equity</t>
        </is>
      </c>
      <c r="B23" s="6" t="n">
        <v>443164</v>
      </c>
      <c r="F23" s="6" t="n">
        <v>424791</v>
      </c>
    </row>
    <row r="24">
      <c r="A24" s="4" t="inlineStr">
        <is>
          <t>Total liabilities and shareholders' equity</t>
        </is>
      </c>
      <c r="B24" s="5" t="n">
        <v>467372</v>
      </c>
      <c r="F24" s="5" t="n">
        <v>44656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densed Financial Information - Statements of Earnings and Comprehensive Income (Detail) - USD ($)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From consolidated subsidiaries:</t>
        </is>
      </c>
    </row>
    <row r="4">
      <c r="A4" s="4" t="inlineStr">
        <is>
          <t>Investment gains (losses)</t>
        </is>
      </c>
      <c r="R4" s="5" t="n">
        <v>40905</v>
      </c>
      <c r="S4" s="5" t="n">
        <v>71123</v>
      </c>
      <c r="T4" s="5" t="n">
        <v>-22155</v>
      </c>
    </row>
    <row r="5">
      <c r="A5" s="4" t="inlineStr">
        <is>
          <t>Equity method earnings (losses)</t>
        </is>
      </c>
      <c r="R5" s="6" t="n">
        <v>726</v>
      </c>
      <c r="S5" s="6" t="n">
        <v>1176</v>
      </c>
      <c r="T5" s="6" t="n">
        <v>-2167</v>
      </c>
    </row>
    <row r="6">
      <c r="A6" s="4" t="inlineStr">
        <is>
          <t>Total revenues</t>
        </is>
      </c>
      <c r="B6" s="5" t="n">
        <v>64381</v>
      </c>
      <c r="D6" s="5" t="n">
        <v>63024</v>
      </c>
      <c r="F6" s="5" t="n">
        <v>56840</v>
      </c>
      <c r="H6" s="5" t="n">
        <v>61265</v>
      </c>
      <c r="J6" s="5" t="n">
        <v>65368</v>
      </c>
      <c r="L6" s="5" t="n">
        <v>64972</v>
      </c>
      <c r="N6" s="5" t="n">
        <v>63598</v>
      </c>
      <c r="P6" s="5" t="n">
        <v>60678</v>
      </c>
      <c r="R6" s="6" t="n">
        <v>245510</v>
      </c>
      <c r="S6" s="6" t="n">
        <v>254616</v>
      </c>
      <c r="T6" s="6" t="n">
        <v>247837</v>
      </c>
    </row>
    <row r="7">
      <c r="A7" s="3" t="inlineStr">
        <is>
          <t>Cost and expense items:</t>
        </is>
      </c>
    </row>
    <row r="8">
      <c r="A8" s="4" t="inlineStr">
        <is>
          <t>Interest expense</t>
        </is>
      </c>
      <c r="R8" s="6" t="n">
        <v>4083</v>
      </c>
      <c r="S8" s="6" t="n">
        <v>3961</v>
      </c>
      <c r="T8" s="6" t="n">
        <v>3853</v>
      </c>
    </row>
    <row r="9">
      <c r="A9" s="4" t="inlineStr">
        <is>
          <t>Income tax expense (benefit)</t>
        </is>
      </c>
      <c r="R9" s="6" t="n">
        <v>12440</v>
      </c>
      <c r="S9" s="6" t="n">
        <v>20904</v>
      </c>
      <c r="T9" s="6" t="n">
        <v>-321</v>
      </c>
    </row>
    <row r="10">
      <c r="A10" s="4" t="inlineStr">
        <is>
          <t>Total costs and expenses</t>
        </is>
      </c>
      <c r="R10" s="6" t="n">
        <v>231289</v>
      </c>
      <c r="S10" s="6" t="n">
        <v>225703</v>
      </c>
      <c r="T10" s="6" t="n">
        <v>219214</v>
      </c>
    </row>
    <row r="11">
      <c r="A11" s="4" t="inlineStr">
        <is>
          <t>Net earnings attributable to Berkshire Hathaway shareholders</t>
        </is>
      </c>
      <c r="B11" s="5" t="n">
        <v>35835</v>
      </c>
      <c r="C11" s="4" t="inlineStr">
        <is>
          <t>[1]</t>
        </is>
      </c>
      <c r="D11" s="5" t="n">
        <v>30137</v>
      </c>
      <c r="E11" s="4" t="inlineStr">
        <is>
          <t>[1]</t>
        </is>
      </c>
      <c r="F11" s="5" t="n">
        <v>26295</v>
      </c>
      <c r="G11" s="4" t="inlineStr">
        <is>
          <t>[1]</t>
        </is>
      </c>
      <c r="H11" s="5" t="n">
        <v>-49746</v>
      </c>
      <c r="I11" s="4" t="inlineStr">
        <is>
          <t>[1]</t>
        </is>
      </c>
      <c r="J11" s="5" t="n">
        <v>29159</v>
      </c>
      <c r="K11" s="4" t="inlineStr">
        <is>
          <t>[1]</t>
        </is>
      </c>
      <c r="L11" s="5" t="n">
        <v>16524</v>
      </c>
      <c r="M11" s="4" t="inlineStr">
        <is>
          <t>[1]</t>
        </is>
      </c>
      <c r="N11" s="5" t="n">
        <v>14073</v>
      </c>
      <c r="O11" s="4" t="inlineStr">
        <is>
          <t>[1]</t>
        </is>
      </c>
      <c r="P11" s="5" t="n">
        <v>21661</v>
      </c>
      <c r="Q11" s="4" t="inlineStr">
        <is>
          <t>[1]</t>
        </is>
      </c>
      <c r="R11" s="6" t="n">
        <v>42521</v>
      </c>
      <c r="S11" s="6" t="n">
        <v>81417</v>
      </c>
      <c r="T11" s="6" t="n">
        <v>4021</v>
      </c>
    </row>
    <row r="12">
      <c r="A12" s="4" t="inlineStr">
        <is>
          <t>Other comprehensive income, net</t>
        </is>
      </c>
      <c r="R12" s="6" t="n">
        <v>1000</v>
      </c>
      <c r="S12" s="6" t="n">
        <v>-228</v>
      </c>
      <c r="T12" s="6" t="n">
        <v>-2211</v>
      </c>
    </row>
    <row r="13">
      <c r="A13" s="4" t="inlineStr">
        <is>
          <t>Comprehensive income attributable to Berkshire Hathaway shareholders</t>
        </is>
      </c>
      <c r="R13" s="6" t="n">
        <v>43521</v>
      </c>
      <c r="S13" s="6" t="n">
        <v>81189</v>
      </c>
      <c r="T13" s="6" t="n">
        <v>1810</v>
      </c>
    </row>
    <row r="14">
      <c r="A14" s="4" t="inlineStr">
        <is>
          <t>Berkshire Hathaway Inc. (Parent) [Member]</t>
        </is>
      </c>
    </row>
    <row r="15">
      <c r="A15" s="3" t="inlineStr">
        <is>
          <t>From consolidated subsidiaries:</t>
        </is>
      </c>
    </row>
    <row r="16">
      <c r="A16" s="4" t="inlineStr">
        <is>
          <t>Dividends and distributions</t>
        </is>
      </c>
      <c r="R16" s="6" t="n">
        <v>26110</v>
      </c>
      <c r="S16" s="6" t="n">
        <v>15603</v>
      </c>
      <c r="T16" s="6" t="n">
        <v>9658</v>
      </c>
    </row>
    <row r="17">
      <c r="A17" s="4" t="inlineStr">
        <is>
          <t>Undistributed earnings (losses)</t>
        </is>
      </c>
      <c r="R17" s="6" t="n">
        <v>17402</v>
      </c>
      <c r="S17" s="6" t="n">
        <v>65237</v>
      </c>
      <c r="T17" s="6" t="n">
        <v>-3952</v>
      </c>
    </row>
    <row r="18">
      <c r="A18" s="4" t="inlineStr">
        <is>
          <t>Total income from consolidated subsidiaries</t>
        </is>
      </c>
      <c r="R18" s="6" t="n">
        <v>43512</v>
      </c>
      <c r="S18" s="6" t="n">
        <v>80840</v>
      </c>
      <c r="T18" s="6" t="n">
        <v>5706</v>
      </c>
    </row>
    <row r="19">
      <c r="A19" s="4" t="inlineStr">
        <is>
          <t>Investment gains (losses)</t>
        </is>
      </c>
      <c r="R19" s="6" t="n">
        <v>-24</v>
      </c>
      <c r="S19" s="6" t="n">
        <v>-125</v>
      </c>
      <c r="T19" s="6" t="n">
        <v>-4</v>
      </c>
    </row>
    <row r="20">
      <c r="A20" s="4" t="inlineStr">
        <is>
          <t>Equity method earnings (losses)</t>
        </is>
      </c>
      <c r="R20" s="6" t="n">
        <v>95</v>
      </c>
      <c r="S20" s="6" t="n">
        <v>493</v>
      </c>
      <c r="T20" s="6" t="n">
        <v>-2730</v>
      </c>
    </row>
    <row r="21">
      <c r="A21" s="4" t="inlineStr">
        <is>
          <t>Other income</t>
        </is>
      </c>
      <c r="R21" s="6" t="n">
        <v>328</v>
      </c>
      <c r="S21" s="6" t="n">
        <v>780</v>
      </c>
      <c r="T21" s="6" t="n">
        <v>649</v>
      </c>
    </row>
    <row r="22">
      <c r="A22" s="4" t="inlineStr">
        <is>
          <t>Total revenues</t>
        </is>
      </c>
      <c r="R22" s="6" t="n">
        <v>43911</v>
      </c>
      <c r="S22" s="6" t="n">
        <v>81988</v>
      </c>
      <c r="T22" s="6" t="n">
        <v>3621</v>
      </c>
    </row>
    <row r="23">
      <c r="A23" s="3" t="inlineStr">
        <is>
          <t>Cost and expense items:</t>
        </is>
      </c>
    </row>
    <row r="24">
      <c r="A24" s="4" t="inlineStr">
        <is>
          <t>General and administrative</t>
        </is>
      </c>
      <c r="R24" s="6" t="n">
        <v>194</v>
      </c>
      <c r="S24" s="6" t="n">
        <v>122</v>
      </c>
      <c r="T24" s="6" t="n">
        <v>216</v>
      </c>
    </row>
    <row r="25">
      <c r="A25" s="4" t="inlineStr">
        <is>
          <t>Interest expense</t>
        </is>
      </c>
      <c r="R25" s="6" t="n">
        <v>489</v>
      </c>
      <c r="S25" s="6" t="n">
        <v>591</v>
      </c>
      <c r="T25" s="6" t="n">
        <v>601</v>
      </c>
    </row>
    <row r="26">
      <c r="A26" s="4" t="inlineStr">
        <is>
          <t>Foreign exchange (gains) losses on non-U.S. Dollar denominated debt</t>
        </is>
      </c>
      <c r="R26" s="6" t="n">
        <v>970</v>
      </c>
      <c r="S26" s="6" t="n">
        <v>-193</v>
      </c>
      <c r="T26" s="6" t="n">
        <v>-366</v>
      </c>
    </row>
    <row r="27">
      <c r="A27" s="4" t="inlineStr">
        <is>
          <t>Income tax expense (benefit)</t>
        </is>
      </c>
      <c r="R27" s="6" t="n">
        <v>-263</v>
      </c>
      <c r="S27" s="6" t="n">
        <v>51</v>
      </c>
      <c r="T27" s="6" t="n">
        <v>-851</v>
      </c>
    </row>
    <row r="28">
      <c r="A28" s="4" t="inlineStr">
        <is>
          <t>Total costs and expenses</t>
        </is>
      </c>
      <c r="R28" s="6" t="n">
        <v>1390</v>
      </c>
      <c r="S28" s="6" t="n">
        <v>571</v>
      </c>
      <c r="T28" s="6" t="n">
        <v>-400</v>
      </c>
    </row>
    <row r="29">
      <c r="A29" s="4" t="inlineStr">
        <is>
          <t>Net earnings attributable to Berkshire Hathaway shareholders</t>
        </is>
      </c>
      <c r="R29" s="6" t="n">
        <v>42521</v>
      </c>
      <c r="S29" s="6" t="n">
        <v>81417</v>
      </c>
      <c r="T29" s="6" t="n">
        <v>4021</v>
      </c>
    </row>
    <row r="30">
      <c r="A30" s="4" t="inlineStr">
        <is>
          <t>Other comprehensive income, net</t>
        </is>
      </c>
      <c r="R30" s="6" t="n">
        <v>1000</v>
      </c>
      <c r="S30" s="6" t="n">
        <v>-228</v>
      </c>
      <c r="T30" s="6" t="n">
        <v>-2211</v>
      </c>
    </row>
    <row r="31">
      <c r="A31" s="4" t="inlineStr">
        <is>
          <t>Comprehensive income attributable to Berkshire Hathaway shareholders</t>
        </is>
      </c>
      <c r="R31" s="5" t="n">
        <v>43521</v>
      </c>
      <c r="S31" s="5" t="n">
        <v>81189</v>
      </c>
      <c r="T31" s="5" t="n">
        <v>1810</v>
      </c>
    </row>
    <row r="32"/>
    <row r="33">
      <c r="A33" s="4" t="inlineStr">
        <is>
          <t>[1]</t>
        </is>
      </c>
      <c r="B33" s="4" t="inlineStr">
        <is>
          <t>*
Includes after-tax investment and derivative gains/losses as follows:
1 st Quarter
2 nd Quarter
3 rd Quarter
4 th Quarter
2020
$
(55,617
)
$
31,645
$
24,737
$
30,826
2019
16,106
7,934
8,666
24,739</t>
        </is>
      </c>
    </row>
  </sheetData>
  <mergeCells count="13">
    <mergeCell ref="A1:A2"/>
    <mergeCell ref="B1:Q1"/>
    <mergeCell ref="R1:T1"/>
    <mergeCell ref="B2:C2"/>
    <mergeCell ref="D2:E2"/>
    <mergeCell ref="F2:G2"/>
    <mergeCell ref="H2:I2"/>
    <mergeCell ref="J2:K2"/>
    <mergeCell ref="L2:M2"/>
    <mergeCell ref="N2:O2"/>
    <mergeCell ref="P2:Q2"/>
    <mergeCell ref="A32:T32"/>
    <mergeCell ref="B33:T3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densed Financial Information - Statements of Cash Flows (Detail) - USD ($) $ in Millions</t>
        </is>
      </c>
      <c r="B1" s="2" t="inlineStr">
        <is>
          <t>3 Months Ended</t>
        </is>
      </c>
      <c r="R1" s="2" t="inlineStr">
        <is>
          <t>12 Months Ended</t>
        </is>
      </c>
    </row>
    <row r="2">
      <c r="B2" s="2" t="inlineStr">
        <is>
          <t>Dec. 31, 2020</t>
        </is>
      </c>
      <c r="D2" s="2" t="inlineStr">
        <is>
          <t>Sep. 30, 2020</t>
        </is>
      </c>
      <c r="E2" s="2" t="inlineStr">
        <is>
          <t>[1]</t>
        </is>
      </c>
      <c r="F2" s="2" t="inlineStr">
        <is>
          <t>Jun. 30, 2020</t>
        </is>
      </c>
      <c r="G2" s="2" t="inlineStr">
        <is>
          <t>[1]</t>
        </is>
      </c>
      <c r="H2" s="2" t="inlineStr">
        <is>
          <t>Mar. 31, 2020</t>
        </is>
      </c>
      <c r="J2" s="2" t="inlineStr">
        <is>
          <t>Dec. 31, 2019</t>
        </is>
      </c>
      <c r="L2" s="2" t="inlineStr">
        <is>
          <t>Sep. 30, 2019</t>
        </is>
      </c>
      <c r="M2" s="2" t="inlineStr">
        <is>
          <t>[1]</t>
        </is>
      </c>
      <c r="N2" s="2" t="inlineStr">
        <is>
          <t>Jun. 30, 2019</t>
        </is>
      </c>
      <c r="O2" s="2" t="inlineStr">
        <is>
          <t>[1]</t>
        </is>
      </c>
      <c r="P2" s="2" t="inlineStr">
        <is>
          <t>Mar. 31, 2019</t>
        </is>
      </c>
      <c r="R2" s="2" t="inlineStr">
        <is>
          <t>Dec. 31, 2020</t>
        </is>
      </c>
      <c r="S2" s="2" t="inlineStr">
        <is>
          <t>Dec. 31, 2019</t>
        </is>
      </c>
      <c r="T2" s="2" t="inlineStr">
        <is>
          <t>Dec. 31, 2018</t>
        </is>
      </c>
    </row>
    <row r="3">
      <c r="A3" s="3" t="inlineStr">
        <is>
          <t>Cash flows from operating activities:</t>
        </is>
      </c>
    </row>
    <row r="4">
      <c r="A4" s="4" t="inlineStr">
        <is>
          <t>Net earnings attributable to Berkshire Hathaway shareholders</t>
        </is>
      </c>
      <c r="B4" s="5" t="n">
        <v>35835</v>
      </c>
      <c r="C4" s="4" t="inlineStr">
        <is>
          <t>[1]</t>
        </is>
      </c>
      <c r="D4" s="5" t="n">
        <v>30137</v>
      </c>
      <c r="F4" s="5" t="n">
        <v>26295</v>
      </c>
      <c r="H4" s="5" t="n">
        <v>-49746</v>
      </c>
      <c r="I4" s="4" t="inlineStr">
        <is>
          <t>[1]</t>
        </is>
      </c>
      <c r="J4" s="5" t="n">
        <v>29159</v>
      </c>
      <c r="K4" s="4" t="inlineStr">
        <is>
          <t>[1]</t>
        </is>
      </c>
      <c r="L4" s="5" t="n">
        <v>16524</v>
      </c>
      <c r="N4" s="5" t="n">
        <v>14073</v>
      </c>
      <c r="P4" s="5" t="n">
        <v>21661</v>
      </c>
      <c r="Q4" s="4" t="inlineStr">
        <is>
          <t>[1]</t>
        </is>
      </c>
      <c r="R4" s="5" t="n">
        <v>42521</v>
      </c>
      <c r="S4" s="5" t="n">
        <v>81417</v>
      </c>
      <c r="T4" s="5" t="n">
        <v>4021</v>
      </c>
    </row>
    <row r="5">
      <c r="A5" s="3" t="inlineStr">
        <is>
          <t>Adjustments to reconcile net earnings to cash flows from operating activities:</t>
        </is>
      </c>
    </row>
    <row r="6">
      <c r="A6" s="4" t="inlineStr">
        <is>
          <t>Investment gains/losses</t>
        </is>
      </c>
      <c r="R6" s="6" t="n">
        <v>-40905</v>
      </c>
      <c r="S6" s="6" t="n">
        <v>-71123</v>
      </c>
      <c r="T6" s="6" t="n">
        <v>22155</v>
      </c>
    </row>
    <row r="7">
      <c r="A7" s="4" t="inlineStr">
        <is>
          <t>Income taxes payable</t>
        </is>
      </c>
      <c r="R7" s="6" t="n">
        <v>7195</v>
      </c>
      <c r="S7" s="6" t="n">
        <v>15181</v>
      </c>
      <c r="T7" s="6" t="n">
        <v>-4957</v>
      </c>
    </row>
    <row r="8">
      <c r="A8" s="4" t="inlineStr">
        <is>
          <t>Net cash flows from operating activities</t>
        </is>
      </c>
      <c r="R8" s="6" t="n">
        <v>39773</v>
      </c>
      <c r="S8" s="6" t="n">
        <v>38687</v>
      </c>
      <c r="T8" s="6" t="n">
        <v>37400</v>
      </c>
    </row>
    <row r="9">
      <c r="A9" s="3" t="inlineStr">
        <is>
          <t>Cash flows from investing activities:</t>
        </is>
      </c>
    </row>
    <row r="10">
      <c r="A10" s="4" t="inlineStr">
        <is>
          <t>Other</t>
        </is>
      </c>
      <c r="R10" s="6" t="n">
        <v>-3582</v>
      </c>
      <c r="S10" s="6" t="n">
        <v>-1496</v>
      </c>
      <c r="T10" s="6" t="n">
        <v>-71</v>
      </c>
    </row>
    <row r="11">
      <c r="A11" s="4" t="inlineStr">
        <is>
          <t>Net cash flows from investing activities</t>
        </is>
      </c>
      <c r="R11" s="6" t="n">
        <v>-37757</v>
      </c>
      <c r="S11" s="6" t="n">
        <v>-5621</v>
      </c>
      <c r="T11" s="6" t="n">
        <v>-32849</v>
      </c>
    </row>
    <row r="12">
      <c r="A12" s="3" t="inlineStr">
        <is>
          <t>Cash flows from financing activities:</t>
        </is>
      </c>
    </row>
    <row r="13">
      <c r="A13" s="4" t="inlineStr">
        <is>
          <t>Acquisition of treasury stock</t>
        </is>
      </c>
      <c r="R13" s="6" t="n">
        <v>-24706</v>
      </c>
      <c r="S13" s="6" t="n">
        <v>-4850</v>
      </c>
      <c r="T13" s="6" t="n">
        <v>-1346</v>
      </c>
    </row>
    <row r="14">
      <c r="A14" s="4" t="inlineStr">
        <is>
          <t>Other</t>
        </is>
      </c>
      <c r="R14" s="6" t="n">
        <v>-429</v>
      </c>
      <c r="S14" s="6" t="n">
        <v>-497</v>
      </c>
      <c r="T14" s="6" t="n">
        <v>-343</v>
      </c>
    </row>
    <row r="15">
      <c r="A15" s="4" t="inlineStr">
        <is>
          <t>Net cash flows from financing activities</t>
        </is>
      </c>
      <c r="R15" s="6" t="n">
        <v>-18344</v>
      </c>
      <c r="S15" s="6" t="n">
        <v>730</v>
      </c>
      <c r="T15" s="6" t="n">
        <v>-5812</v>
      </c>
    </row>
    <row r="16">
      <c r="A16" s="3" t="inlineStr">
        <is>
          <t>Other cash flow information:</t>
        </is>
      </c>
    </row>
    <row r="17">
      <c r="A17" s="4" t="inlineStr">
        <is>
          <t>Income taxes paid</t>
        </is>
      </c>
      <c r="R17" s="6" t="n">
        <v>5001</v>
      </c>
      <c r="S17" s="6" t="n">
        <v>5415</v>
      </c>
      <c r="T17" s="6" t="n">
        <v>4354</v>
      </c>
    </row>
    <row r="18">
      <c r="A18" s="4" t="inlineStr">
        <is>
          <t>Berkshire Hathaway Inc. (Parent) [Member]</t>
        </is>
      </c>
    </row>
    <row r="19">
      <c r="A19" s="3" t="inlineStr">
        <is>
          <t>Cash flows from operating activities:</t>
        </is>
      </c>
    </row>
    <row r="20">
      <c r="A20" s="4" t="inlineStr">
        <is>
          <t>Net earnings attributable to Berkshire Hathaway shareholders</t>
        </is>
      </c>
      <c r="R20" s="6" t="n">
        <v>42521</v>
      </c>
      <c r="S20" s="6" t="n">
        <v>81417</v>
      </c>
      <c r="T20" s="6" t="n">
        <v>4021</v>
      </c>
    </row>
    <row r="21">
      <c r="A21" s="3" t="inlineStr">
        <is>
          <t>Adjustments to reconcile net earnings to cash flows from operating activities:</t>
        </is>
      </c>
    </row>
    <row r="22">
      <c r="A22" s="4" t="inlineStr">
        <is>
          <t>Investment gains/losses</t>
        </is>
      </c>
      <c r="R22" s="6" t="n">
        <v>24</v>
      </c>
      <c r="S22" s="6" t="n">
        <v>125</v>
      </c>
      <c r="T22" s="6" t="n">
        <v>4</v>
      </c>
    </row>
    <row r="23">
      <c r="A23" s="4" t="inlineStr">
        <is>
          <t>Undistributed earnings of consolidated subsidiaries</t>
        </is>
      </c>
      <c r="R23" s="6" t="n">
        <v>-17402</v>
      </c>
      <c r="S23" s="6" t="n">
        <v>-65237</v>
      </c>
      <c r="T23" s="6" t="n">
        <v>3952</v>
      </c>
    </row>
    <row r="24">
      <c r="A24" s="4" t="inlineStr">
        <is>
          <t>Non-cash dividends from subsidiaries</t>
        </is>
      </c>
      <c r="R24" s="6" t="n">
        <v>-8296</v>
      </c>
    </row>
    <row r="25">
      <c r="A25" s="4" t="inlineStr">
        <is>
          <t>Income taxes payable</t>
        </is>
      </c>
      <c r="R25" s="6" t="n">
        <v>-72</v>
      </c>
      <c r="S25" s="6" t="n">
        <v>-56</v>
      </c>
      <c r="T25" s="6" t="n">
        <v>-972</v>
      </c>
    </row>
    <row r="26">
      <c r="A26" s="4" t="inlineStr">
        <is>
          <t>Other</t>
        </is>
      </c>
      <c r="R26" s="6" t="n">
        <v>1100</v>
      </c>
      <c r="S26" s="6" t="n">
        <v>-693</v>
      </c>
      <c r="T26" s="6" t="n">
        <v>3062</v>
      </c>
    </row>
    <row r="27">
      <c r="A27" s="4" t="inlineStr">
        <is>
          <t>Net cash flows from operating activities</t>
        </is>
      </c>
      <c r="R27" s="6" t="n">
        <v>17875</v>
      </c>
      <c r="S27" s="6" t="n">
        <v>15556</v>
      </c>
      <c r="T27" s="6" t="n">
        <v>10067</v>
      </c>
    </row>
    <row r="28">
      <c r="A28" s="3" t="inlineStr">
        <is>
          <t>Cash flows from investing activities:</t>
        </is>
      </c>
    </row>
    <row r="29">
      <c r="A29" s="4" t="inlineStr">
        <is>
          <t>Investments in and advances to/from consolidated subsidiaries, net</t>
        </is>
      </c>
      <c r="R29" s="6" t="n">
        <v>-1947</v>
      </c>
      <c r="S29" s="6" t="n">
        <v>60</v>
      </c>
      <c r="T29" s="6" t="n">
        <v>460</v>
      </c>
    </row>
    <row r="30">
      <c r="A30" s="4" t="inlineStr">
        <is>
          <t>Purchases of U.S. Treasury Bills</t>
        </is>
      </c>
      <c r="R30" s="6" t="n">
        <v>-54715</v>
      </c>
      <c r="S30" s="6" t="n">
        <v>-40107</v>
      </c>
      <c r="T30" s="6" t="n">
        <v>-29740</v>
      </c>
    </row>
    <row r="31">
      <c r="A31" s="4" t="inlineStr">
        <is>
          <t>Sales and maturities of U.S. Treasury Bills</t>
        </is>
      </c>
      <c r="R31" s="6" t="n">
        <v>59035</v>
      </c>
      <c r="S31" s="6" t="n">
        <v>36943</v>
      </c>
      <c r="T31" s="6" t="n">
        <v>21442</v>
      </c>
    </row>
    <row r="32">
      <c r="A32" s="4" t="inlineStr">
        <is>
          <t>Other</t>
        </is>
      </c>
      <c r="R32" s="6" t="n">
        <v>11</v>
      </c>
      <c r="S32" s="6" t="n">
        <v>737</v>
      </c>
    </row>
    <row r="33">
      <c r="A33" s="4" t="inlineStr">
        <is>
          <t>Net cash flows from investing activities</t>
        </is>
      </c>
      <c r="R33" s="6" t="n">
        <v>2384</v>
      </c>
      <c r="S33" s="6" t="n">
        <v>-2367</v>
      </c>
      <c r="T33" s="6" t="n">
        <v>-7838</v>
      </c>
    </row>
    <row r="34">
      <c r="A34" s="3" t="inlineStr">
        <is>
          <t>Cash flows from financing activities:</t>
        </is>
      </c>
    </row>
    <row r="35">
      <c r="A35" s="4" t="inlineStr">
        <is>
          <t>Proceeds from borrowings</t>
        </is>
      </c>
      <c r="R35" s="6" t="n">
        <v>2923</v>
      </c>
      <c r="S35" s="6" t="n">
        <v>3967</v>
      </c>
      <c r="T35" s="6" t="n">
        <v>17</v>
      </c>
    </row>
    <row r="36">
      <c r="A36" s="4" t="inlineStr">
        <is>
          <t>Repayments of borrowings</t>
        </is>
      </c>
      <c r="R36" s="6" t="n">
        <v>-1151</v>
      </c>
      <c r="S36" s="6" t="n">
        <v>-758</v>
      </c>
      <c r="T36" s="6" t="n">
        <v>-1563</v>
      </c>
    </row>
    <row r="37">
      <c r="A37" s="4" t="inlineStr">
        <is>
          <t>Acquisition of treasury stock</t>
        </is>
      </c>
      <c r="R37" s="6" t="n">
        <v>-24706</v>
      </c>
      <c r="S37" s="6" t="n">
        <v>-4850</v>
      </c>
      <c r="T37" s="6" t="n">
        <v>-1346</v>
      </c>
    </row>
    <row r="38">
      <c r="A38" s="4" t="inlineStr">
        <is>
          <t>Other</t>
        </is>
      </c>
      <c r="S38" s="6" t="n">
        <v>19</v>
      </c>
      <c r="T38" s="6" t="n">
        <v>61</v>
      </c>
    </row>
    <row r="39">
      <c r="A39" s="4" t="inlineStr">
        <is>
          <t>Net cash flows from financing activities</t>
        </is>
      </c>
      <c r="R39" s="6" t="n">
        <v>-22934</v>
      </c>
      <c r="S39" s="6" t="n">
        <v>-1622</v>
      </c>
      <c r="T39" s="6" t="n">
        <v>-2831</v>
      </c>
    </row>
    <row r="40">
      <c r="A40" s="4" t="inlineStr">
        <is>
          <t>Increase (decrease) in cash and cash equivalents</t>
        </is>
      </c>
      <c r="R40" s="6" t="n">
        <v>-2675</v>
      </c>
      <c r="S40" s="6" t="n">
        <v>11567</v>
      </c>
      <c r="T40" s="6" t="n">
        <v>-602</v>
      </c>
    </row>
    <row r="41">
      <c r="A41" s="4" t="inlineStr">
        <is>
          <t>Cash and cash equivalents at beginning of year</t>
        </is>
      </c>
      <c r="H41" s="5" t="n">
        <v>15004</v>
      </c>
      <c r="P41" s="5" t="n">
        <v>3437</v>
      </c>
      <c r="R41" s="6" t="n">
        <v>15004</v>
      </c>
      <c r="S41" s="6" t="n">
        <v>3437</v>
      </c>
      <c r="T41" s="6" t="n">
        <v>4039</v>
      </c>
    </row>
    <row r="42">
      <c r="A42" s="4" t="inlineStr">
        <is>
          <t>Cash and cash equivalents at end of year</t>
        </is>
      </c>
      <c r="B42" s="5" t="n">
        <v>12329</v>
      </c>
      <c r="J42" s="5" t="n">
        <v>15004</v>
      </c>
      <c r="R42" s="6" t="n">
        <v>12329</v>
      </c>
      <c r="S42" s="6" t="n">
        <v>15004</v>
      </c>
      <c r="T42" s="6" t="n">
        <v>3437</v>
      </c>
    </row>
    <row r="43">
      <c r="A43" s="3" t="inlineStr">
        <is>
          <t>Other cash flow information:</t>
        </is>
      </c>
    </row>
    <row r="44">
      <c r="A44" s="4" t="inlineStr">
        <is>
          <t>Income taxes paid</t>
        </is>
      </c>
      <c r="R44" s="6" t="n">
        <v>3391</v>
      </c>
      <c r="S44" s="6" t="n">
        <v>3531</v>
      </c>
      <c r="T44" s="6" t="n">
        <v>2790</v>
      </c>
    </row>
    <row r="45">
      <c r="A45" s="4" t="inlineStr">
        <is>
          <t>Interest paid</t>
        </is>
      </c>
      <c r="R45" s="5" t="n">
        <v>359</v>
      </c>
      <c r="S45" s="5" t="n">
        <v>364</v>
      </c>
      <c r="T45" s="5" t="n">
        <v>388</v>
      </c>
    </row>
    <row r="46"/>
    <row r="47">
      <c r="A47" s="4" t="inlineStr">
        <is>
          <t>[1]</t>
        </is>
      </c>
      <c r="B47" s="4" t="inlineStr">
        <is>
          <t>*
Includes after-tax investment and derivative gains/losses as follows:
1 st Quarter
2 nd Quarter
3 rd Quarter
4 th Quarter
2020
$
(55,617
)
$
31,645
$
24,737
$
30,826
2019
16,106
7,934
8,666
24,739</t>
        </is>
      </c>
    </row>
  </sheetData>
  <mergeCells count="181">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A46:T46"/>
    <mergeCell ref="B47:T4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to Condensed Financial Information - Narrative (Detail) € in Millions, $ in Millions, ¥ in Billions</t>
        </is>
      </c>
      <c r="B1" s="2" t="inlineStr">
        <is>
          <t>1 Months Ended</t>
        </is>
      </c>
      <c r="E1" s="2" t="inlineStr">
        <is>
          <t>12 Months Ended</t>
        </is>
      </c>
    </row>
    <row r="2">
      <c r="B2" s="2" t="inlineStr">
        <is>
          <t>Apr. 30, 2020USD ($)</t>
        </is>
      </c>
      <c r="C2" s="2" t="inlineStr">
        <is>
          <t>Apr. 30, 2020JPY (¥)</t>
        </is>
      </c>
      <c r="D2" s="2" t="inlineStr">
        <is>
          <t>Mar. 31, 2020EUR (€)</t>
        </is>
      </c>
      <c r="E2" s="2" t="inlineStr">
        <is>
          <t>Dec. 31, 2020USD ($)</t>
        </is>
      </c>
      <c r="F2" s="2" t="inlineStr">
        <is>
          <t>Dec. 31, 2020EUR (€)</t>
        </is>
      </c>
      <c r="G2" s="2" t="inlineStr">
        <is>
          <t>Dec. 31, 2020JPY (¥)</t>
        </is>
      </c>
      <c r="H2" s="2" t="inlineStr">
        <is>
          <t>Dec. 31, 2019USD ($)</t>
        </is>
      </c>
      <c r="I2" s="2" t="inlineStr">
        <is>
          <t>Dec. 31, 2018USD ($)</t>
        </is>
      </c>
      <c r="J2" s="2" t="inlineStr">
        <is>
          <t>Dec. 31, 2020EUR (€)</t>
        </is>
      </c>
      <c r="K2" s="2" t="inlineStr">
        <is>
          <t>Dec. 31, 2020JPY (¥)</t>
        </is>
      </c>
    </row>
    <row r="3">
      <c r="A3" s="3" t="inlineStr">
        <is>
          <t>Condensed Financial Statements, Captions [Line Items]</t>
        </is>
      </c>
    </row>
    <row r="4">
      <c r="A4" s="4" t="inlineStr">
        <is>
          <t>Debt maturities: 2021</t>
        </is>
      </c>
      <c r="E4" s="5" t="n">
        <v>9398</v>
      </c>
    </row>
    <row r="5">
      <c r="A5" s="4" t="inlineStr">
        <is>
          <t>Debt maturities: 2022</t>
        </is>
      </c>
      <c r="E5" s="6" t="n">
        <v>4998</v>
      </c>
    </row>
    <row r="6">
      <c r="A6" s="4" t="inlineStr">
        <is>
          <t>Debt maturities: 2023</t>
        </is>
      </c>
      <c r="E6" s="6" t="n">
        <v>10813</v>
      </c>
    </row>
    <row r="7">
      <c r="A7" s="4" t="inlineStr">
        <is>
          <t>Debt maturities: 2024</t>
        </is>
      </c>
      <c r="E7" s="6" t="n">
        <v>6308</v>
      </c>
    </row>
    <row r="8">
      <c r="A8" s="4" t="inlineStr">
        <is>
          <t>Debt maturities: 2025</t>
        </is>
      </c>
      <c r="E8" s="6" t="n">
        <v>6594</v>
      </c>
    </row>
    <row r="9">
      <c r="A9" s="4" t="inlineStr">
        <is>
          <t>Insurance and Other [Member]</t>
        </is>
      </c>
    </row>
    <row r="10">
      <c r="A10" s="3" t="inlineStr">
        <is>
          <t>Condensed Financial Statements, Captions [Line Items]</t>
        </is>
      </c>
    </row>
    <row r="11">
      <c r="A11" s="4" t="inlineStr">
        <is>
          <t>Debt maturities: 2021</t>
        </is>
      </c>
      <c r="E11" s="6" t="n">
        <v>4354</v>
      </c>
    </row>
    <row r="12">
      <c r="A12" s="4" t="inlineStr">
        <is>
          <t>Debt maturities: 2022</t>
        </is>
      </c>
      <c r="E12" s="6" t="n">
        <v>1593</v>
      </c>
    </row>
    <row r="13">
      <c r="A13" s="4" t="inlineStr">
        <is>
          <t>Debt maturities: 2023</t>
        </is>
      </c>
      <c r="E13" s="6" t="n">
        <v>6021</v>
      </c>
    </row>
    <row r="14">
      <c r="A14" s="4" t="inlineStr">
        <is>
          <t>Debt maturities: 2024</t>
        </is>
      </c>
      <c r="E14" s="6" t="n">
        <v>2343</v>
      </c>
    </row>
    <row r="15">
      <c r="A15" s="4" t="inlineStr">
        <is>
          <t>Debt maturities: 2025</t>
        </is>
      </c>
      <c r="E15" s="6" t="n">
        <v>2817</v>
      </c>
    </row>
    <row r="16">
      <c r="A16" s="4" t="inlineStr">
        <is>
          <t>Berkshire Hathaway Inc. (Parent) [Member]</t>
        </is>
      </c>
    </row>
    <row r="17">
      <c r="A17" s="3" t="inlineStr">
        <is>
          <t>Condensed Financial Statements, Captions [Line Items]</t>
        </is>
      </c>
    </row>
    <row r="18">
      <c r="A18" s="4" t="inlineStr">
        <is>
          <t>Repayments of borrowings</t>
        </is>
      </c>
      <c r="E18" s="6" t="n">
        <v>1151</v>
      </c>
      <c r="H18" s="5" t="n">
        <v>758</v>
      </c>
      <c r="I18" s="5" t="n">
        <v>1563</v>
      </c>
    </row>
    <row r="19">
      <c r="A19" s="4" t="inlineStr">
        <is>
          <t>Principal amount of debt issued</t>
        </is>
      </c>
      <c r="J19" s="9" t="n">
        <v>6850</v>
      </c>
      <c r="K19" s="10" t="n">
        <v>625.5</v>
      </c>
    </row>
    <row r="20">
      <c r="A20" s="4" t="inlineStr">
        <is>
          <t>Debt maturities: 2021</t>
        </is>
      </c>
      <c r="E20" s="6" t="n">
        <v>2172</v>
      </c>
    </row>
    <row r="21">
      <c r="A21" s="4" t="inlineStr">
        <is>
          <t>Debt maturities: 2022</t>
        </is>
      </c>
      <c r="E21" s="6" t="n">
        <v>600</v>
      </c>
    </row>
    <row r="22">
      <c r="A22" s="4" t="inlineStr">
        <is>
          <t>Debt maturities: 2023</t>
        </is>
      </c>
      <c r="E22" s="6" t="n">
        <v>4633</v>
      </c>
    </row>
    <row r="23">
      <c r="A23" s="4" t="inlineStr">
        <is>
          <t>Debt maturities: 2024</t>
        </is>
      </c>
      <c r="E23" s="6" t="n">
        <v>2272</v>
      </c>
    </row>
    <row r="24">
      <c r="A24" s="4" t="inlineStr">
        <is>
          <t>Debt maturities: 2025</t>
        </is>
      </c>
      <c r="E24" s="6" t="n">
        <v>1801</v>
      </c>
    </row>
    <row r="25">
      <c r="A25" s="4" t="inlineStr">
        <is>
          <t>Guarantees of subsidiary debt</t>
        </is>
      </c>
      <c r="E25" s="6" t="n">
        <v>14400</v>
      </c>
    </row>
    <row r="26">
      <c r="A26" s="4" t="inlineStr">
        <is>
          <t>Berkshire Hathaway Inc. (Parent) [Member] | Berkshire Hathaway Finance Corporation [Member]</t>
        </is>
      </c>
    </row>
    <row r="27">
      <c r="A27" s="3" t="inlineStr">
        <is>
          <t>Condensed Financial Statements, Captions [Line Items]</t>
        </is>
      </c>
    </row>
    <row r="28">
      <c r="A28" s="4" t="inlineStr">
        <is>
          <t>Guarantees of subsidiary debt</t>
        </is>
      </c>
      <c r="E28" s="5" t="n">
        <v>13100</v>
      </c>
    </row>
    <row r="29">
      <c r="A29" s="4" t="inlineStr">
        <is>
          <t>Berkshire Hathaway Inc. (Parent) [Member] | Insurance and Other [Member] | Senior Notes [Member] | Notes Due 2025 at 0.0% [Member]</t>
        </is>
      </c>
    </row>
    <row r="30">
      <c r="A30" s="3" t="inlineStr">
        <is>
          <t>Condensed Financial Statements, Captions [Line Items]</t>
        </is>
      </c>
    </row>
    <row r="31">
      <c r="A31" s="4" t="inlineStr">
        <is>
          <t>Repayments of borrowings | €</t>
        </is>
      </c>
      <c r="D31" s="9" t="n">
        <v>1000</v>
      </c>
      <c r="F31" s="9" t="n">
        <v>1000</v>
      </c>
    </row>
    <row r="32">
      <c r="A32" s="4" t="inlineStr">
        <is>
          <t>Principal amount of debt issued | €</t>
        </is>
      </c>
      <c r="D32" s="9" t="n">
        <v>1000</v>
      </c>
      <c r="F32" s="9" t="n">
        <v>1000</v>
      </c>
    </row>
    <row r="33">
      <c r="A33" s="4" t="inlineStr">
        <is>
          <t>Debt instrument, interest rate, stated percentage</t>
        </is>
      </c>
      <c r="D33" s="4" t="inlineStr">
        <is>
          <t>0.00%</t>
        </is>
      </c>
      <c r="E33" s="4" t="inlineStr">
        <is>
          <t>0.00%</t>
        </is>
      </c>
      <c r="J33" s="4" t="inlineStr">
        <is>
          <t>0.00%</t>
        </is>
      </c>
      <c r="K33" s="4" t="inlineStr">
        <is>
          <t>0.00%</t>
        </is>
      </c>
    </row>
    <row r="34">
      <c r="A34" s="4" t="inlineStr">
        <is>
          <t>Debt maturity year</t>
        </is>
      </c>
      <c r="D34" s="4" t="inlineStr">
        <is>
          <t>2025</t>
        </is>
      </c>
      <c r="E34" s="4" t="inlineStr">
        <is>
          <t>2025</t>
        </is>
      </c>
      <c r="F34" s="4" t="inlineStr">
        <is>
          <t>2025</t>
        </is>
      </c>
      <c r="G34" s="4" t="inlineStr">
        <is>
          <t>2025</t>
        </is>
      </c>
    </row>
    <row r="35">
      <c r="A35" s="4" t="inlineStr">
        <is>
          <t>Berkshire Hathaway Inc. (Parent) [Member] | Insurance and Other [Member] | Senior Notes [Member] | Debt Due 2023 To 2060 [Member]</t>
        </is>
      </c>
    </row>
    <row r="36">
      <c r="A36" s="3" t="inlineStr">
        <is>
          <t>Condensed Financial Statements, Captions [Line Items]</t>
        </is>
      </c>
    </row>
    <row r="37">
      <c r="A37" s="4" t="inlineStr">
        <is>
          <t>Principal amount of debt issued</t>
        </is>
      </c>
      <c r="B37" s="5" t="n">
        <v>1800</v>
      </c>
      <c r="C37" s="10" t="n">
        <v>195.5</v>
      </c>
      <c r="E37" s="5" t="n">
        <v>1800</v>
      </c>
      <c r="G37" s="10" t="n">
        <v>195.5</v>
      </c>
    </row>
    <row r="38">
      <c r="A38" s="4" t="inlineStr">
        <is>
          <t>Weighted average interest rate, percentage</t>
        </is>
      </c>
      <c r="B38" s="4" t="inlineStr">
        <is>
          <t>1.07%</t>
        </is>
      </c>
      <c r="C38" s="4" t="inlineStr">
        <is>
          <t>1.07%</t>
        </is>
      </c>
      <c r="E38" s="4" t="inlineStr">
        <is>
          <t>1.07%</t>
        </is>
      </c>
      <c r="J38" s="4" t="inlineStr">
        <is>
          <t>1.07%</t>
        </is>
      </c>
      <c r="K38" s="4" t="inlineStr">
        <is>
          <t>1.07%</t>
        </is>
      </c>
    </row>
    <row r="39">
      <c r="A39" s="4" t="inlineStr">
        <is>
          <t>Berkshire Hathaway Inc. (Parent) [Member] | Insurance and Other [Member] | Senior Notes [Member] | Debt Due 2023 To 2060 [Member] | Minimum [Member]</t>
        </is>
      </c>
    </row>
    <row r="40">
      <c r="A40" s="3" t="inlineStr">
        <is>
          <t>Condensed Financial Statements, Captions [Line Items]</t>
        </is>
      </c>
    </row>
    <row r="41">
      <c r="A41" s="4" t="inlineStr">
        <is>
          <t>Debt maturity year</t>
        </is>
      </c>
      <c r="B41" s="4" t="inlineStr">
        <is>
          <t>2023</t>
        </is>
      </c>
      <c r="C41" s="4" t="inlineStr">
        <is>
          <t>2023</t>
        </is>
      </c>
      <c r="E41" s="4" t="inlineStr">
        <is>
          <t>2023</t>
        </is>
      </c>
      <c r="F41" s="4" t="inlineStr">
        <is>
          <t>2023</t>
        </is>
      </c>
      <c r="G41" s="4" t="inlineStr">
        <is>
          <t>2023</t>
        </is>
      </c>
    </row>
    <row r="42">
      <c r="A42" s="4" t="inlineStr">
        <is>
          <t>Berkshire Hathaway Inc. (Parent) [Member] | Insurance and Other [Member] | Senior Notes [Member] | Debt Due 2023 To 2060 [Member] | Maximum [Member]</t>
        </is>
      </c>
    </row>
    <row r="43">
      <c r="A43" s="3" t="inlineStr">
        <is>
          <t>Condensed Financial Statements, Captions [Line Items]</t>
        </is>
      </c>
    </row>
    <row r="44">
      <c r="A44" s="4" t="inlineStr">
        <is>
          <t>Debt maturity year</t>
        </is>
      </c>
      <c r="B44" s="4" t="inlineStr">
        <is>
          <t>2060</t>
        </is>
      </c>
      <c r="C44" s="4" t="inlineStr">
        <is>
          <t>2060</t>
        </is>
      </c>
      <c r="E44" s="4" t="inlineStr">
        <is>
          <t>2060</t>
        </is>
      </c>
      <c r="F44" s="4" t="inlineStr">
        <is>
          <t>2060</t>
        </is>
      </c>
      <c r="G44" s="4" t="inlineStr">
        <is>
          <t>2060</t>
        </is>
      </c>
    </row>
    <row r="45">
      <c r="A45" s="4" t="inlineStr">
        <is>
          <t>Berkshire Hathaway Inc. (Parent) [Member] | The Kraft Heinz Company [Member]</t>
        </is>
      </c>
    </row>
    <row r="46">
      <c r="A46" s="3" t="inlineStr">
        <is>
          <t>Condensed Financial Statements, Captions [Line Items]</t>
        </is>
      </c>
    </row>
    <row r="47">
      <c r="A47" s="4" t="inlineStr">
        <is>
          <t>Equity method investment ownership percentage after transactions</t>
        </is>
      </c>
      <c r="E47" s="4" t="inlineStr">
        <is>
          <t>26.60%</t>
        </is>
      </c>
      <c r="F47" s="4" t="inlineStr">
        <is>
          <t>26.60%</t>
        </is>
      </c>
      <c r="G47" s="4" t="inlineStr">
        <is>
          <t>26.60%</t>
        </is>
      </c>
    </row>
  </sheetData>
  <mergeCells count="4">
    <mergeCell ref="A1:A2"/>
    <mergeCell ref="B1:D1"/>
    <mergeCell ref="E1:I1"/>
    <mergeCell ref="J1:K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0</t>
        </is>
      </c>
    </row>
    <row r="3">
      <c r="A3" s="3" t="inlineStr">
        <is>
          <t>Receivables [Abstract]</t>
        </is>
      </c>
    </row>
    <row r="4">
      <c r="A4" s="4" t="inlineStr">
        <is>
          <t>Loans and finance receivables</t>
        </is>
      </c>
      <c r="B4" s="4" t="inlineStr">
        <is>
          <t>(7)
Loans and finance receivables Loans and finance receivables are summarized as follows (in millions).
December 31,
2020
2019
Loans and finance receivables before allowances and discounts
$
20,436
$
18,199
Allowances for uncollectible loans
(712
)
(167
)
Unamortized acquisition discounts and points
(523
)
(505
)
$
19,201
$
17,527
Loans and finance receivables are principally manufactured home loans, and to a lesser extent, commercial loans and site-built home loans. Reconciliations of the allowance for credit losses on loans and finance receivables for 2020 and 2019 follow (in millions).
2020
2019
Balance at beginning of year
$
167
$
177
Adoption of ASC 326
486
—
Provision for credit losses
177
125
Charge-offs, net of recoveries
(118
)
(135
)
Balance at December 31
$
712
$
167
At December 31, 2020, approximately 99% of home loan balances were evaluated collectively for impairment. At December 31, 2020, we considered approximately 97% of the loan balances to be current as to payment status. A summary of performing and non-performing home loans before discounts and allowances by year of loan origination as of December 31, 2020 follows (in millions).
Loans and Financing Receivables by Origination Year
2020
2019
2018
2017
2016
Prior
Total
Performing
$
4,430
$
2,537
$
1,928
$
1,424
$
1,276
$
6,645
$
18,240
Non-performing
3
5
7
7
7
43
72
Total
$
4,433
$
2,542
$
1,935
$
1,431
$
1,283
$
6,688
$
18,312
Notes to Consolidated Financial Statements (Continued)
(7)
Loans and finance receivables (Continued) We are party to an agreement with Seritage Growth Properties to provide a $2.0 billion term loan facility, which expires on July 31, 2023. The outstanding loan under the facility was approximately $1.6 billion at December 31, 2020 and 2019, and is secured by mortgages on real estate properties. In 2020, we provided a loan to Lee Enterprises, Inc. in connection with its acquisition of our newspaper operations and the repayment by Lee of its then outstanding credit facilities. The loan balance as of December 31, 2020 was $524 million. We are the sole lender to each of these entities and each of these loans is current as to payment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 xml:space="preserve">(8)
Other receivables Other receivables of insurance and other businesses are comprised of the following (in millions).
December 31,
2020
2019
Insurance premiums receivable
$
14,025
$
13,379
Reinsurance recoverables
4,805
4,470
Trade receivables
11,521
12,275
Other
2,637
2,712
Allowances for uncollectible accounts
(678
)
(418
)
$
32,310
$
32,418
Receivables of our railroad and utilities and energy businesses are comprised of the following (in millions).
December 31,
2020
2019
Trade receivables
$
3,235
$
3,120
Other
438
388
Allowances for uncollectible accounts
(131
)
(91
)
$
3,542
$
3,417
Provisions for credit losses on receivables in the preceding tables were $564 million in 2020 and $363 million in 2019. Net charge-offs were $401 million in 2020 and $350 million in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9)
Inventories Inventories are comprised of the following (in millions).
December 31,
2020
2019
Raw materials
$
4,821
$
4,492
Work in process and other
2,541
2,700
Finished manufactured goods
4,412
4,821
Goods acquired for resale
7,434
7,839
$
19,208
$
19,8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12 Months Ended</t>
        </is>
      </c>
    </row>
    <row r="2">
      <c r="B2" s="2" t="inlineStr">
        <is>
          <t>Dec. 31, 2020</t>
        </is>
      </c>
    </row>
    <row r="3">
      <c r="A3" s="4" t="inlineStr">
        <is>
          <t>Property, plant and equipment including equipment held for lease</t>
        </is>
      </c>
      <c r="B3" s="4" t="inlineStr">
        <is>
          <t>(10)
Property, plant and equipment A summary of property, plant and equipment of our insurance and other businesses follows (in millions).
December 31,
2020
2019
Land, buildings and improvements
$
13,799
$
13,259
Machinery and equipment
25,488
24,285
Furniture, fixtures and other
4,530
4,666
43,817
42,210
Accumulated depreciation
(22,617
)
(20,772
)
$
21,200
$
21,438
Notes to Consolidated Financial Statements (Continued)
(10)
Property, plant and equipment (Continued)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December 31,
2020
2019
Railroad:
Land, track structure and other roadway
$
63,824
$
62,404
Locomotives, freight cars and other equipment
13,523
13,482
Construction in progress
916
748
78,263
76,634
Accumulated depreciation
(13,175
)
(12,101
)
65,088
64,533
Utilities and energy:
Utility generation, transmission and distribution systems
86,730
81,127
Interstate natural gas pipeline assets
16,667
8,165
Independent power plants and other assets
12,671
8,817
Construction in progress
3,308
3,732
119,376
101,841
Accumulated depreciation
(33,248
)
(28,536
)
86,128
73,305
$
151,216
$
137,838
Depreciation expense for each of the three years ending December 31, 2020 is summarized below (in millions).
2020
2019
2018
Insurance and other
$
2,320
$
2,269
$
2,186
Railroad, utilities and energy
5,799
5,297
5,098
$
8,119
$
7,566
$
7,284</t>
        </is>
      </c>
    </row>
    <row r="4">
      <c r="A4" s="4" t="inlineStr">
        <is>
          <t>Equipment held for lease [Member]</t>
        </is>
      </c>
    </row>
    <row r="5">
      <c r="A5" s="4" t="inlineStr">
        <is>
          <t>Property, plant and equipment including equipment held for lease</t>
        </is>
      </c>
      <c r="B5" s="4" t="inlineStr">
        <is>
          <t>(11)
Equipment held for lease Equipment held for lease includes railcars, aircraft, over-the-road trailers, intermodal tank containers, cranes, storage units and furniture. Equipment held for lease is summarized below (in millions).
December 31,
2020
2019
Railcars
$
9,402
$
9,260
Aircraft
8,204
8,093
Other
4,868
4,862
22,474
22,215
Accumulated depreciation
(7,873
)
(7,150
)
$
14,601
$
15,065
Depreciation expense for equipment held for lease was $1,200 million in 2020, $1,181 million in 2019 and $1,102 million in 2018. Fixed and variable operating lease revenues for each of the two years ending December 31, 2020 are summarized below (in millions).
2020
2019
Fixed lease revenue
$
4,262
$
4,415
Variable lease revenue
947
1,441
$
5,209
$
5,856
Notes to Consolidated Financial Statements (Continued)
(11)
Equipment held for lease (Continued) A summary of future operating lease receipts as of December 31, 2020 follows (in millions).
2021
2022
2023
2024
2025
Thereafter
Total
$
2,618
$
1,962
$
1,429
$
905
$
443
$
387
$
7,7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We are party to contracts where we lease property from others. As a lessee, we primarily lease office and operating facilities, locomotives, freight cars, energy generation facilities and transmission assets. Operating lease right-of-use assets were $5,579 million and lease liabilities were $5,469 million at December 31, 2020. Operating lease right-of-use assets were $5,941 million and lease liabilities were $5,882 million at December 31, 2019. Such amounts were included in other assets and accounts payable, accruals and other liabilities in our Consolidated Balance Sheet. The weighted average term of these leases was approximately 7.3 years at December 31, 2020 and 7.7 years at December 31, 2019. The weighted average discount rate used to measure lease liabilities was approximately 3.6% at December 31, 2020 and 3.8% at December 31, 2019. A summary of our remaining operating lease payments as of December 31, 2020 and December 31, 2019 follows (in millions).
Year 1
Year 2
Year 3
Year 4
Year 5
Thereafter
Total lease payments
Amount representing interest
Lease liabilities
December 31:
2020
$
1,342
$
1,111
$
905
$
725
$
544
$
1,691
$
6,318
$
(849
)
$
5,469
2019
1,374
1,183
950
764
620
1,988
6,879
(997
)
5,882
Components of operating lease costs for the years ending December 31, 2020 and 2019, by type, are summarized in the following table (in millions).
2020
2019
Operating lease cost
$
1,413
$
1,459
Short-term lease cost
145
178
Variable lease cost
228
276
Sublease income
(10
)
(24
)
Total lease cost
$
1,776
$
1,8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Balance Sheets € in Millions, £ in Millions, $ in Millions, ¥ in Billions</t>
        </is>
      </c>
      <c r="C1" s="2" t="inlineStr">
        <is>
          <t>Dec. 31, 2020USD ($)</t>
        </is>
      </c>
      <c r="E1" s="2" t="inlineStr">
        <is>
          <t>Dec. 31, 2019USD ($)</t>
        </is>
      </c>
    </row>
    <row r="2">
      <c r="A2" s="3" t="inlineStr">
        <is>
          <t>ASSETS</t>
        </is>
      </c>
    </row>
    <row r="3">
      <c r="A3" s="4" t="inlineStr">
        <is>
          <t>Investments in fixed maturity securities</t>
        </is>
      </c>
      <c r="C3" s="5" t="n">
        <v>20410</v>
      </c>
      <c r="E3" s="5" t="n">
        <v>18685</v>
      </c>
    </row>
    <row r="4">
      <c r="A4" s="4" t="inlineStr">
        <is>
          <t>Investments in equity securities</t>
        </is>
      </c>
      <c r="C4" s="6" t="n">
        <v>281170</v>
      </c>
      <c r="D4" s="4" t="inlineStr">
        <is>
          <t>[1]</t>
        </is>
      </c>
      <c r="E4" s="6" t="n">
        <v>248027</v>
      </c>
      <c r="F4" s="4" t="inlineStr">
        <is>
          <t>[2]</t>
        </is>
      </c>
    </row>
    <row r="5">
      <c r="A5" s="4" t="inlineStr">
        <is>
          <t>Loans and finance receivables</t>
        </is>
      </c>
      <c r="C5" s="6" t="n">
        <v>19201</v>
      </c>
      <c r="E5" s="6" t="n">
        <v>17527</v>
      </c>
    </row>
    <row r="6">
      <c r="A6" s="4" t="inlineStr">
        <is>
          <t>Inventories</t>
        </is>
      </c>
      <c r="C6" s="6" t="n">
        <v>19208</v>
      </c>
      <c r="E6" s="6" t="n">
        <v>19852</v>
      </c>
    </row>
    <row r="7">
      <c r="A7" s="4" t="inlineStr">
        <is>
          <t>Equipment held for lease</t>
        </is>
      </c>
      <c r="C7" s="6" t="n">
        <v>14601</v>
      </c>
      <c r="E7" s="6" t="n">
        <v>15065</v>
      </c>
    </row>
    <row r="8">
      <c r="A8" s="4" t="inlineStr">
        <is>
          <t>Goodwill</t>
        </is>
      </c>
      <c r="B8" s="4" t="inlineStr">
        <is>
          <t>[3]</t>
        </is>
      </c>
      <c r="C8" s="6" t="n">
        <v>73734</v>
      </c>
      <c r="E8" s="6" t="n">
        <v>81882</v>
      </c>
    </row>
    <row r="9">
      <c r="A9" s="4" t="inlineStr">
        <is>
          <t>Deferred charges under retroactive reinsurance contracts</t>
        </is>
      </c>
      <c r="C9" s="6" t="n">
        <v>12441</v>
      </c>
      <c r="E9" s="6" t="n">
        <v>13747</v>
      </c>
    </row>
    <row r="10">
      <c r="A10" s="4" t="inlineStr">
        <is>
          <t>Total assets</t>
        </is>
      </c>
      <c r="C10" s="6" t="n">
        <v>873729</v>
      </c>
      <c r="E10" s="6" t="n">
        <v>817729</v>
      </c>
    </row>
    <row r="11">
      <c r="A11" s="3" t="inlineStr">
        <is>
          <t>LIABILITIES</t>
        </is>
      </c>
    </row>
    <row r="12">
      <c r="A12" s="4" t="inlineStr">
        <is>
          <t>Unpaid losses and loss adjustment expenses</t>
        </is>
      </c>
      <c r="C12" s="6" t="n">
        <v>79854</v>
      </c>
      <c r="E12" s="6" t="n">
        <v>73019</v>
      </c>
    </row>
    <row r="13">
      <c r="A13" s="4" t="inlineStr">
        <is>
          <t>Unpaid losses and loss adjustment expenses under retroactive reinsurance contracts</t>
        </is>
      </c>
      <c r="C13" s="6" t="n">
        <v>40966</v>
      </c>
      <c r="E13" s="6" t="n">
        <v>42441</v>
      </c>
    </row>
    <row r="14">
      <c r="A14" s="4" t="inlineStr">
        <is>
          <t>Income taxes, principally deferred</t>
        </is>
      </c>
      <c r="C14" s="6" t="n">
        <v>74098</v>
      </c>
      <c r="E14" s="6" t="n">
        <v>66799</v>
      </c>
    </row>
    <row r="15">
      <c r="A15" s="4" t="inlineStr">
        <is>
          <t>Total liabilities</t>
        </is>
      </c>
      <c r="C15" s="6" t="n">
        <v>422393</v>
      </c>
      <c r="E15" s="6" t="n">
        <v>389166</v>
      </c>
    </row>
    <row r="16">
      <c r="A16" s="3" t="inlineStr">
        <is>
          <t>Shareholders’ equity:</t>
        </is>
      </c>
    </row>
    <row r="17">
      <c r="A17" s="4" t="inlineStr">
        <is>
          <t>Common stock</t>
        </is>
      </c>
      <c r="C17" s="6" t="n">
        <v>8</v>
      </c>
      <c r="E17" s="6" t="n">
        <v>8</v>
      </c>
    </row>
    <row r="18">
      <c r="A18" s="4" t="inlineStr">
        <is>
          <t>Capital in excess of par value</t>
        </is>
      </c>
      <c r="C18" s="6" t="n">
        <v>35626</v>
      </c>
      <c r="E18" s="6" t="n">
        <v>35658</v>
      </c>
    </row>
    <row r="19">
      <c r="A19" s="4" t="inlineStr">
        <is>
          <t>Accumulated other comprehensive income</t>
        </is>
      </c>
      <c r="C19" s="6" t="n">
        <v>-4243</v>
      </c>
      <c r="E19" s="6" t="n">
        <v>-5243</v>
      </c>
    </row>
    <row r="20">
      <c r="A20" s="4" t="inlineStr">
        <is>
          <t>Retained earnings</t>
        </is>
      </c>
      <c r="C20" s="6" t="n">
        <v>444626</v>
      </c>
      <c r="E20" s="6" t="n">
        <v>402493</v>
      </c>
    </row>
    <row r="21">
      <c r="A21" s="4" t="inlineStr">
        <is>
          <t>Treasury stock, at cost</t>
        </is>
      </c>
      <c r="C21" s="6" t="n">
        <v>-32853</v>
      </c>
      <c r="E21" s="6" t="n">
        <v>-8125</v>
      </c>
    </row>
    <row r="22">
      <c r="A22" s="4" t="inlineStr">
        <is>
          <t>Berkshire Hathaway shareholders’ equity</t>
        </is>
      </c>
      <c r="C22" s="6" t="n">
        <v>443164</v>
      </c>
      <c r="E22" s="6" t="n">
        <v>424791</v>
      </c>
    </row>
    <row r="23">
      <c r="A23" s="4" t="inlineStr">
        <is>
          <t>Noncontrolling interests</t>
        </is>
      </c>
      <c r="C23" s="6" t="n">
        <v>8172</v>
      </c>
      <c r="E23" s="6" t="n">
        <v>3772</v>
      </c>
    </row>
    <row r="24">
      <c r="A24" s="4" t="inlineStr">
        <is>
          <t>Total shareholders’ equity</t>
        </is>
      </c>
      <c r="C24" s="6" t="n">
        <v>451336</v>
      </c>
      <c r="E24" s="6" t="n">
        <v>428563</v>
      </c>
    </row>
    <row r="25">
      <c r="A25" s="4" t="inlineStr">
        <is>
          <t>Total liabilities and shareholders' equity</t>
        </is>
      </c>
      <c r="C25" s="6" t="n">
        <v>873729</v>
      </c>
      <c r="E25" s="6" t="n">
        <v>817729</v>
      </c>
    </row>
    <row r="26">
      <c r="A26" s="4" t="inlineStr">
        <is>
          <t>Insurance and Other [Member]</t>
        </is>
      </c>
    </row>
    <row r="27">
      <c r="A27" s="3" t="inlineStr">
        <is>
          <t>ASSETS</t>
        </is>
      </c>
    </row>
    <row r="28">
      <c r="A28" s="4" t="inlineStr">
        <is>
          <t>Cash and cash equivalents</t>
        </is>
      </c>
      <c r="B28" s="4" t="inlineStr">
        <is>
          <t>[4]</t>
        </is>
      </c>
      <c r="C28" s="6" t="n">
        <v>44714</v>
      </c>
      <c r="E28" s="6" t="n">
        <v>61151</v>
      </c>
    </row>
    <row r="29">
      <c r="A29" s="4" t="inlineStr">
        <is>
          <t>Short-term investments in U.S. Treasury Bills</t>
        </is>
      </c>
      <c r="C29" s="6" t="n">
        <v>90300</v>
      </c>
      <c r="E29" s="6" t="n">
        <v>63822</v>
      </c>
    </row>
    <row r="30">
      <c r="A30" s="4" t="inlineStr">
        <is>
          <t>Investments in fixed maturity securities</t>
        </is>
      </c>
      <c r="C30" s="6" t="n">
        <v>20410</v>
      </c>
      <c r="E30" s="6" t="n">
        <v>18685</v>
      </c>
    </row>
    <row r="31">
      <c r="A31" s="4" t="inlineStr">
        <is>
          <t>Investments in equity securities</t>
        </is>
      </c>
      <c r="C31" s="6" t="n">
        <v>281170</v>
      </c>
      <c r="E31" s="6" t="n">
        <v>248027</v>
      </c>
    </row>
    <row r="32">
      <c r="A32" s="4" t="inlineStr">
        <is>
          <t>Equity method investments</t>
        </is>
      </c>
      <c r="C32" s="6" t="n">
        <v>17303</v>
      </c>
      <c r="E32" s="6" t="n">
        <v>17505</v>
      </c>
    </row>
    <row r="33">
      <c r="A33" s="4" t="inlineStr">
        <is>
          <t>Loans and finance receivables</t>
        </is>
      </c>
      <c r="C33" s="6" t="n">
        <v>19201</v>
      </c>
      <c r="E33" s="6" t="n">
        <v>17527</v>
      </c>
    </row>
    <row r="34">
      <c r="A34" s="4" t="inlineStr">
        <is>
          <t>Other receivables</t>
        </is>
      </c>
      <c r="C34" s="6" t="n">
        <v>32310</v>
      </c>
      <c r="E34" s="6" t="n">
        <v>32418</v>
      </c>
    </row>
    <row r="35">
      <c r="A35" s="4" t="inlineStr">
        <is>
          <t>Inventories</t>
        </is>
      </c>
      <c r="C35" s="6" t="n">
        <v>19208</v>
      </c>
      <c r="E35" s="6" t="n">
        <v>19852</v>
      </c>
    </row>
    <row r="36">
      <c r="A36" s="4" t="inlineStr">
        <is>
          <t>Property, plant and equipment</t>
        </is>
      </c>
      <c r="C36" s="6" t="n">
        <v>21200</v>
      </c>
      <c r="E36" s="6" t="n">
        <v>21438</v>
      </c>
    </row>
    <row r="37">
      <c r="A37" s="4" t="inlineStr">
        <is>
          <t>Equipment held for lease</t>
        </is>
      </c>
      <c r="C37" s="6" t="n">
        <v>14601</v>
      </c>
      <c r="E37" s="6" t="n">
        <v>15065</v>
      </c>
    </row>
    <row r="38">
      <c r="A38" s="4" t="inlineStr">
        <is>
          <t>Goodwill</t>
        </is>
      </c>
      <c r="C38" s="6" t="n">
        <v>47121</v>
      </c>
      <c r="E38" s="6" t="n">
        <v>57052</v>
      </c>
    </row>
    <row r="39">
      <c r="A39" s="4" t="inlineStr">
        <is>
          <t>Other intangible assets</t>
        </is>
      </c>
      <c r="C39" s="6" t="n">
        <v>29462</v>
      </c>
      <c r="E39" s="6" t="n">
        <v>31051</v>
      </c>
    </row>
    <row r="40">
      <c r="A40" s="4" t="inlineStr">
        <is>
          <t>Deferred charges under retroactive reinsurance contracts</t>
        </is>
      </c>
      <c r="C40" s="6" t="n">
        <v>12441</v>
      </c>
      <c r="E40" s="6" t="n">
        <v>13747</v>
      </c>
    </row>
    <row r="41">
      <c r="A41" s="4" t="inlineStr">
        <is>
          <t>Other</t>
        </is>
      </c>
      <c r="C41" s="6" t="n">
        <v>14580</v>
      </c>
      <c r="E41" s="6" t="n">
        <v>13232</v>
      </c>
    </row>
    <row r="42">
      <c r="A42" s="4" t="inlineStr">
        <is>
          <t>Total assets</t>
        </is>
      </c>
      <c r="C42" s="6" t="n">
        <v>664021</v>
      </c>
      <c r="E42" s="6" t="n">
        <v>630572</v>
      </c>
    </row>
    <row r="43">
      <c r="A43" s="3" t="inlineStr">
        <is>
          <t>LIABILITIES</t>
        </is>
      </c>
    </row>
    <row r="44">
      <c r="A44" s="4" t="inlineStr">
        <is>
          <t>Unpaid losses and loss adjustment expenses</t>
        </is>
      </c>
      <c r="C44" s="6" t="n">
        <v>79854</v>
      </c>
      <c r="E44" s="6" t="n">
        <v>73019</v>
      </c>
    </row>
    <row r="45">
      <c r="A45" s="4" t="inlineStr">
        <is>
          <t>Unpaid losses and loss adjustment expenses under retroactive reinsurance contracts</t>
        </is>
      </c>
      <c r="C45" s="6" t="n">
        <v>40966</v>
      </c>
      <c r="E45" s="6" t="n">
        <v>42441</v>
      </c>
    </row>
    <row r="46">
      <c r="A46" s="4" t="inlineStr">
        <is>
          <t>Unearned premiums</t>
        </is>
      </c>
      <c r="C46" s="6" t="n">
        <v>21395</v>
      </c>
      <c r="E46" s="6" t="n">
        <v>19782</v>
      </c>
    </row>
    <row r="47">
      <c r="A47" s="4" t="inlineStr">
        <is>
          <t>Life, annuity and health insurance benefits</t>
        </is>
      </c>
      <c r="C47" s="6" t="n">
        <v>21616</v>
      </c>
      <c r="E47" s="6" t="n">
        <v>20155</v>
      </c>
    </row>
    <row r="48">
      <c r="A48" s="4" t="inlineStr">
        <is>
          <t>Other policyholder liabilities</t>
        </is>
      </c>
      <c r="C48" s="6" t="n">
        <v>8670</v>
      </c>
      <c r="E48" s="6" t="n">
        <v>7723</v>
      </c>
    </row>
    <row r="49">
      <c r="A49" s="4" t="inlineStr">
        <is>
          <t>Accounts payable, accruals and other liabilities</t>
        </is>
      </c>
      <c r="C49" s="6" t="n">
        <v>29279</v>
      </c>
      <c r="E49" s="6" t="n">
        <v>27611</v>
      </c>
    </row>
    <row r="50">
      <c r="A50" s="4" t="inlineStr">
        <is>
          <t>Derivative contract liabilities</t>
        </is>
      </c>
      <c r="C50" s="6" t="n">
        <v>1065</v>
      </c>
      <c r="E50" s="6" t="n">
        <v>968</v>
      </c>
    </row>
    <row r="51">
      <c r="A51" s="4" t="inlineStr">
        <is>
          <t>Aircraft repurchase liabilities and unearned lease revenues</t>
        </is>
      </c>
      <c r="C51" s="6" t="n">
        <v>5856</v>
      </c>
      <c r="E51" s="6" t="n">
        <v>5281</v>
      </c>
    </row>
    <row r="52">
      <c r="A52" s="4" t="inlineStr">
        <is>
          <t>Notes payable and other borrowings</t>
        </is>
      </c>
      <c r="C52" s="6" t="n">
        <v>41522</v>
      </c>
      <c r="E52" s="6" t="n">
        <v>37590</v>
      </c>
    </row>
    <row r="53">
      <c r="A53" s="4" t="inlineStr">
        <is>
          <t>Total liabilities</t>
        </is>
      </c>
      <c r="C53" s="6" t="n">
        <v>250223</v>
      </c>
      <c r="E53" s="6" t="n">
        <v>234570</v>
      </c>
    </row>
    <row r="54">
      <c r="A54" s="4" t="inlineStr">
        <is>
          <t>Railroad, Utilities and Energy [Member]</t>
        </is>
      </c>
    </row>
    <row r="55">
      <c r="A55" s="3" t="inlineStr">
        <is>
          <t>ASSETS</t>
        </is>
      </c>
    </row>
    <row r="56">
      <c r="A56" s="4" t="inlineStr">
        <is>
          <t>Cash and cash equivalents</t>
        </is>
      </c>
      <c r="B56" s="4" t="inlineStr">
        <is>
          <t>[4]</t>
        </is>
      </c>
      <c r="C56" s="6" t="n">
        <v>3276</v>
      </c>
      <c r="E56" s="6" t="n">
        <v>3024</v>
      </c>
    </row>
    <row r="57">
      <c r="A57" s="4" t="inlineStr">
        <is>
          <t>Receivables</t>
        </is>
      </c>
      <c r="C57" s="6" t="n">
        <v>3542</v>
      </c>
      <c r="E57" s="6" t="n">
        <v>3417</v>
      </c>
    </row>
    <row r="58">
      <c r="A58" s="4" t="inlineStr">
        <is>
          <t>Property, plant and equipment</t>
        </is>
      </c>
      <c r="C58" s="6" t="n">
        <v>151216</v>
      </c>
      <c r="E58" s="6" t="n">
        <v>137838</v>
      </c>
    </row>
    <row r="59">
      <c r="A59" s="4" t="inlineStr">
        <is>
          <t>Goodwill</t>
        </is>
      </c>
      <c r="C59" s="6" t="n">
        <v>26613</v>
      </c>
      <c r="E59" s="6" t="n">
        <v>24830</v>
      </c>
    </row>
    <row r="60">
      <c r="A60" s="4" t="inlineStr">
        <is>
          <t>Regulatory assets</t>
        </is>
      </c>
      <c r="C60" s="6" t="n">
        <v>3440</v>
      </c>
      <c r="E60" s="6" t="n">
        <v>2881</v>
      </c>
    </row>
    <row r="61">
      <c r="A61" s="4" t="inlineStr">
        <is>
          <t>Other</t>
        </is>
      </c>
      <c r="C61" s="6" t="n">
        <v>21621</v>
      </c>
      <c r="E61" s="6" t="n">
        <v>15167</v>
      </c>
    </row>
    <row r="62">
      <c r="A62" s="4" t="inlineStr">
        <is>
          <t>Total assets</t>
        </is>
      </c>
      <c r="C62" s="6" t="n">
        <v>209708</v>
      </c>
      <c r="E62" s="6" t="n">
        <v>187157</v>
      </c>
    </row>
    <row r="63">
      <c r="A63" s="3" t="inlineStr">
        <is>
          <t>LIABILITIES</t>
        </is>
      </c>
    </row>
    <row r="64">
      <c r="A64" s="4" t="inlineStr">
        <is>
          <t>Accounts payable, accruals and other liabilities</t>
        </is>
      </c>
      <c r="C64" s="6" t="n">
        <v>15224</v>
      </c>
      <c r="E64" s="6" t="n">
        <v>14708</v>
      </c>
    </row>
    <row r="65">
      <c r="A65" s="4" t="inlineStr">
        <is>
          <t>Regulatory liabilities</t>
        </is>
      </c>
      <c r="C65" s="6" t="n">
        <v>7475</v>
      </c>
      <c r="E65" s="6" t="n">
        <v>7311</v>
      </c>
    </row>
    <row r="66">
      <c r="A66" s="4" t="inlineStr">
        <is>
          <t>Notes payable and other borrowings</t>
        </is>
      </c>
      <c r="C66" s="6" t="n">
        <v>75373</v>
      </c>
      <c r="E66" s="6" t="n">
        <v>65778</v>
      </c>
    </row>
    <row r="67">
      <c r="A67" s="4" t="inlineStr">
        <is>
          <t>Total liabilities</t>
        </is>
      </c>
      <c r="C67" s="5" t="n">
        <v>98072</v>
      </c>
      <c r="E67" s="5" t="n">
        <v>87797</v>
      </c>
    </row>
    <row r="68"/>
    <row r="69">
      <c r="A69" s="4" t="inlineStr">
        <is>
          <t>[1]</t>
        </is>
      </c>
      <c r="B69" s="4" t="inlineStr">
        <is>
          <t>Approximately 68% of the aggregate fair value was concentrated in four companies (American Express Company – $18.3 billion; Apple Inc. – $120.4 billion; Bank of America Corporation – $31.3 billion and The Coca-Cola Company – $21.9 billion).</t>
        </is>
      </c>
    </row>
    <row r="70">
      <c r="A70" s="4" t="inlineStr">
        <is>
          <t>[2]</t>
        </is>
      </c>
      <c r="B70" s="4" t="inlineStr">
        <is>
          <t>Approximately 60% of the aggregate fair value was concentrated in four companies (American Express Company – $18.9 billion; Apple Inc. – $73.7 billion; Bank of America Corporation – $33.4 billion and The Coca-Cola Company – $22.1 billion).</t>
        </is>
      </c>
    </row>
    <row r="71">
      <c r="A71" s="4" t="inlineStr">
        <is>
          <t>[3]</t>
        </is>
      </c>
      <c r="B71" s="4" t="inlineStr">
        <is>
          <t>Net of accumulated goodwill impairments of $11.0 billion as of December 31, 2020 and $1.1 billion as of December 31, 2019.</t>
        </is>
      </c>
    </row>
    <row r="72">
      <c r="A72" s="4" t="inlineStr">
        <is>
          <t>[4]</t>
        </is>
      </c>
      <c r="B72" s="4" t="inlineStr">
        <is>
          <t>Includes U.S. Treasury Bills with maturities of three months or less when purchased of $23.2 billion at December 31, 2020 and $37.1 billion at December 31, 2019.</t>
        </is>
      </c>
    </row>
  </sheetData>
  <mergeCells count="8">
    <mergeCell ref="A1:B1"/>
    <mergeCell ref="C1:D1"/>
    <mergeCell ref="E1:F1"/>
    <mergeCell ref="A68:E68"/>
    <mergeCell ref="B69:E69"/>
    <mergeCell ref="B70:E70"/>
    <mergeCell ref="B71:E71"/>
    <mergeCell ref="B72:E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13)
Goodwill Reconciliations of the changes in the carrying value of goodwill during 2020 and 2019 follows (in millions).
December 31,
2020
2019
Balance at beginning of year
$
81,882
$
81,025
Acquisitions of businesses
1,758
890
Impairment charges
(10,033
)
(90
)
Other, including foreign currency translation
127
57
Balance at end of year*
$
73,734
$
81,882
*
Net of accumulated goodwill impairments of $11.0 billion as of December 31, 2020 and $1.1 billion as of December 31, 2019. Notes to Consolidated Financial Statements (Continued)
(13)
Goodwill and other intangible assets (Continued) The gross carrying amounts and related accumulated amortization of other intangible assets are summarized as follows (in millions).
December 31, 2020
December 31, 2019
Gross carrying amount
Accumulated amortization
Gross carrying amount
Accumulated amortization
Insurance and other:
Customer relationships
$
27,374
$
5,756
$
27,943
$
5,025
Trademarks and trade names
5,206
779
5,286
759
Patents and technology
4,766
3,313
4,560
3,032
Other
3,339
1,375
3,364
1,286
$
40,685
$
11,223
$
41,153
$
10,102
Railroad, utilities and energy:
Customer relationships
$
678
$
361
$
678
$
324
Trademarks, trade names and other
1,003
98
325
84
$
1,681
$
459
$
1,003
$
408
Intangible asset amortization expense was $1,277 million in 2020, $1,317 million in 2019 and $1,393 million in 2018. Estimated amortization expense over the next five years is as follows (in millions): 2021 – $1,262; 2022 – $1,190; 2023 – $1,108; 2024 – $986 and 2025 – $906. Intangible assets with indefinite lives were $18.3 billion as of December 31, 2020 and $19.0 billion as of December 31, 2019 and primarily related to certain customer relationships and trademarks and trade names. During 2020, we concluded it was necessary to reevaluate goodwill and indefinite-lived intangible assets of certain of our reporting units for impairment due to the disruptions arising from the COVID-19 pandemic. We believed that the most significant of these disruptions related to the air travel and commercial aerospace and supporting industries. We recorded pre-tax goodwill impairment charges of approximately $10 billion and pre-tax indefinite-lived intangible asset impairment charges of $638 million in the second quarter of 2020. Approximately $10 billion of these charges related to Precision Castparts Corp. (“PCC”), the largest business within Berkshire's manufacturing segment. The carrying value of PCC-related goodwill and indefinite-lived intangible assets prior to the impairment charges was approximately $31 billion. The impairment charges were determined based on discounted cash flow methods and reflected our assessments of the risks and uncertainties associated with the aerospace industry. Significant judgment is required in estimating the fair value of a reporting unit and in performing impairment tests. Due to the inherent uncertainty in forecasting cash flows and earnings, actual results in the future may vary significantly from the foreca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0</t>
        </is>
      </c>
    </row>
    <row r="3">
      <c r="A3" s="3" t="inlineStr">
        <is>
          <t>Derivative Instruments And Hedging Activities Disclosure [Abstract]</t>
        </is>
      </c>
    </row>
    <row r="4">
      <c r="A4" s="4" t="inlineStr">
        <is>
          <t>Derivative contracts</t>
        </is>
      </c>
      <c r="B4" s="4" t="inlineStr">
        <is>
          <t xml:space="preserve">(14)
Derivative We are party to derivative contracts through certain of our subsidiaries. The most significant derivative contracts consist of equity index put option contracts. Information related to these contracts follows (dollars in millions).
December 31,
2020
2019
Balance sheet liabilities - at fair value
$
1,065
$
968
Notional value
10,991
14,385
Intrinsic value
727
397
Weighted average remaining life (in years)
1.2
1.8
The equity index put option contracts are European style options written prior to March 2008 on four major equity indexes. Notional value in the preceding table represents the aggregate undiscounted amounts payable assuming that the value of each index is zero at each contract’s expiration date. Intrinsic value is the undiscounted liability assuming the contracts are settled based on the index values and foreign currency exchange rates as of the balance sheet date. Substantially all open contracts as of December 31, 2020 will expire by February 2023. Notes to Consolidated Financial Statements (Continued)
(14)
Derivative contracts (Continued) Future payments, if any, under any given contract will be required if the prevailing index value is below the contract strike price at the expiration date. We received aggregate premiums of $1.9 billion on the contract inception dates with respect to unexpired contracts as of December 31, 2020 and we have no counterparty credit risk. We recorded derivative contract losses of $159 million in 2020, gains of $1,484 million in 2019 and losses of $300 million in 2018, with respect to our equity index put option contracts. These gains and losses were primarily due to changes in the equity index values. These contracts may not be unilaterally terminated or fully settled before the expiration dates and the ultimate amount of cash basis gains or losses on these contracts will not be determined until the contract expiration dates. Our regulated utility subsidiaries may use forward purchases and sales, futures, swaps and options to manage a portion of their commodity price risks. Most of these net derivative contract assets or liabilities of our regulated utilities are probable of recovery through rates and are offset by regulatory liabilities or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0</t>
        </is>
      </c>
    </row>
    <row r="3">
      <c r="A3" s="3" t="inlineStr">
        <is>
          <t>Insurance [Abstract]</t>
        </is>
      </c>
    </row>
    <row r="4">
      <c r="A4" s="4" t="inlineStr">
        <is>
          <t>Unpaid losses and loss adjustment expenses</t>
        </is>
      </c>
      <c r="B4" s="4" t="inlineStr">
        <is>
          <t xml:space="preserve">(1 5 )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6), for each of the three years ending December 31, 2020 is as follows (in millions).
2020
2019
2018
Balances at beginning of year:
Gross liabilities
$
73,019
$
68,458
$
61,122
Reinsurance recoverable on unpaid losses
(2,855
)
(3,060
)
(3,201
)
Net liabilities
70,164
65,398
57,921
Incurred losses and loss adjustment expenses:
Current accident year events
43,400
43,335
39,876
Prior accident years’ events
(356
)
(752
)
(1,406
)
Total
43,044
42,583
38,470
Paid losses and loss adjustment expenses:
Current accident year events
(17,884
)
(19,482
)
(18,391
)
Prior accident years’ events
(18,862
)
(17,642
)
(15,452
)
Total
(36,746
)
(37,124
)
(33,843
)
Foreign currency translation adjustment
480
(23
)
(331
)
Business acquisition (disposition)
—
(670
)
3,181
Balances at December 31:
Net liabilities
76,942
70,164
65,398
Reinsurance recoverable on unpaid losses
2,912
2,855
3,060
Gross liabilities
$
79,854
$
73,019
$
68,458
Incurred losses and loss adjustment expenses shown in the preceding table were recorded in earnings and related to insured events occurring in the current year (“current accident year”) and events occurring in all prior years (“prior accident years”). Current accident year losses included approximately $950 million in 2020, $1.0 billion in 2019 and $1.6 billion in 2018 from significant catastrophe events occurring in each year. Current accident year losses in 2020 also reflected the effects of low private passenger automobile claims frequencies and increased loss commercial insurance and reinsurance business attributable to the COVID-19 pandemic. We recorded net reductions of estimated ultimate liabilities for prior accident years of $356 million in 2020, $752 million in 2019 and $1,406 million in 2018, which produced corresponding reductions in incurred losses and loss adjustment expenses. These reductions, as percentages of the net liabilities at the beginning of each year, were 0.5% in 2020, 1.1% in 2019 and 2.4% in 2018. Notes to Consolidated Financial Statements (Continued)
(1 5 )
Unpaid losses and loss adjustment expenses (Continued) Estimated ultimate liabilities for prior years’ loss events related to primary insurance were reduced by $518 million in 2020, $457 million in 2019 and $937 million in 2018. The decrease in 2020 was primarily attributable to reductions for private passenger automobile, medical professional liability and workers’ compensation claims, partly offset by increases for other casualty claims. The decrease in 2019 reflected reductions in medical professional liability and workers’ compensation claims, partially offset by higher commercial auto and other liability claims. The decrease in 2018 was primarily due to reductions for workers’ compensation, medical professional liability and private passenger automobile claims. Estimated ultimate liabilities for prior years’ loss events related to property and casualty reinsurance increased $162 million in 2020 and were reduced $295 million in 2019 and $469 million in 2018. The increase in 2020 included increased claims estimates for legacy casualty exposures. Estimated claim liabilities included amounts for environmental, asbestos and other latent injury exposures, net of reinsurance recoverable, of approximately $2.1 billion at December 31, 2020 and $1.7 billion at December 31, 2019. These liabilities are subject to change due to changes in the legal and regulatory environment. We are unable to reliably estimate additional losses or a range of losses that are reasonably possible for these claims. Disaggregated information concerning our claims liabilities is provided below and in the pages that follow. The effects of businesses acquired or disposed during the period are reflected in the data presented on a retrospective basis. A reconciliation of the disaggregated net unpaid losses and allocated loss adjustment expenses (the latter referred to as “ALAE”) of GEICO, Berkshire Hathaway Primary Group (“BH Primary”) and Berkshire Hathaway Reinsurance Group (“BHRG”) to our consolidated unpaid losses and loss adjustment expenses as of December 31, 2020 follows (in millions).
GEICO Physical Damage
GEICO Auto Liability
BH Primary Medical Professional Liability
BH Primary Workers’ Compensation and Other Casualty
BHRG Property
BHRG Casualty
Total
Unpaid losses and ALAE, net
$
524
$
18,755
$
7,897
$
11,294
$
11,280
$
22,890
$
72,640
Reinsurance recoverable
—
1,109
49
621
181
864
2,824
Unpaid unallocated loss adjustment expenses
2,671
Other unpaid losses and loss adjustment expenses
1,719
Unpaid losses and loss adjustment expenses
$
79,854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individual case reserves when insufficient time or information is available for specific claim estimates and for large volumes of minor physical damage claims that once reported are quickly settled. We establish case loss estimates for liability claims, including estimates for loss adjustment expenses, as the facts and merits of the claim are evaluated. Estimates for liability coverages are more uncertain than for physical damage coverages, primarily due to the longer claim-tails, the greater chance of protracted litigation and the incompleteness of facts at the time the case estimate is first established. The “claim-tail” is the time period between the claim occurrence date and settlement date. Consequently,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Notes to Consolidated Financial Statements (Continued)
(1 5 )
Unpaid losses and loss adjustment expenses (Continued) GEICO’s incurred and paid losses and ALAE, net of reinsurance, are summarized by accident year below for physical damage and auto liability claims. IBNR and case development liabilities are as of December 31, 2020.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Physical Damage
Incurred Losses and ALAE through December 31,
Cumulative Number of
Accident Year
2019*
2020
IBNR and Case Development Liabilities
Reported Claims (in thousands)
2019
$
9,020
$
8,920
$
69
8,929
2020
8,603
296
7,794
Incurred losses and ALAE
$
17,523
Cumulative Paid Losses and ALAE through December 31,
Accident Year
2019*
2020
2019
$
8,678
$
8,905
2020
8,118
Paid losses and ALAE
17,023
Net unpaid losses and ALAE for 2019 – 2020 accident years
500
Net unpaid losses and ALAE for accident years before 2019
24
Net unpaid losses and ALAE
$
524
Auto Liability
Incurred Losses and ALAE through December 31,
Cumulative Number of
Accident Year
2016*
2017*
2018*
2019*
2020
IBNR and Case Development Liabilities
Reported Claims (in thousands)
2016
$
11,800
$
12,184
$
12,149
$
12,178
$
12,198
$
222
2,451
2017
14,095
13,864
13,888
13,824
502
2,639
2018
15,383
15,226
14,985
1,163
2,702
2019
16,901
16,678
2,905
2,749
2020
14,637
4,482
1,945
Incurred losses and ALAE
$
72,322
Cumulative Paid Losses and ALAE through December 31,
Accident Year
2016*
2017*
2018*
2019*
2020
2016
$
5,069
$
8,716
$
10,330
$
11,294
$
11,718
2017
5,806
9,944
11,799
12,729
2018
6,218
10,772
12,658
2019
6,742
11,671
2020
5,395
Paid losses and ALAE
54,171
Net unpaid losses and ALAE for 2016 – 2020 accident years
18,151
Net unpaid losses and ALAE for accident years before 2016
604
Net unpaid losses and ALAE
$
18,755
*
Unaudited required supplemental information Notes to Consolidated Financial Statements (Continued)
(1 5 )
Unpaid losses and loss adjustment expenses (Continued) BH Primary BH Primary’s liabilities for unpaid losses and loss adjustment expenses primarily derive from medical professional liability and workers’ compensation and other casualty insurance, including commercial auto and general liability insurance. Incurred and paid losses and ALAE are summarized by accident year in the following tables, disaggregated by medical professional liability coverages and workers’ compensation and other casualty coverages. IBNR and case development liabilities are as of December 31, 2020. The cumulative number of reported claims reflects the number of individual claimants and includes claims that ultimately resulted in no liability or payment. Dollars are in millions. BH Primary 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 based upon claim age, coverage and litigation experience.
Incurred Losses and ALAE through December 31,
Cumulative Number of
Accident Year
2011*
2012*
2013*
2014*
2015*
2016*
2017*
2018*
2019*
2020
IBNR and Case Development Liabilities
Reported Claims (in thousands)
2011
$
1,346
$
1,334
$
1,321
$
1,262
$
1,173
$
1,115
$
1,050
$
1,004
$
968
$
972
$
39
11
2012
1,336
1,306
1,277
1,223
1,168
1,078
1,035
998
988
53
11
2013
1,328
1,296
1,261
1,195
1,127
1,086
1,019
985
65
11
2014
1,370
1,375
1,305
1,246
1,218
1,127
1,061
129
11
2015
1,374
1,342
1,269
1,290
1,218
1,157
202
12
2016
1,392
1,416
1,414
1,394
1,341
286
14
2017
1,466
1,499
1,495
1,474
494
20
2018
1,602
1,650
1,659
780
22
2019
1,670
1,691
1,204
17
2020
1,704
1,529
13
Incurred losses and ALAE
$
13,032
Cumulative Paid Losses and ALAE through December 31,
Accident Year
2011*
2012*
2013*
2014*
2015*
2016*
2017*
2018*
2019*
2020
2011
$
16
$
82
$
200
$
356
$
517
$
632
$
711
$
767
$
822
$
842
2012
15
93
218
377
522
642
725
789
830
2013
15
90
219
368
518
635
743
793
2014
21
106
238
396
540
671
752
2015
23
108
218
382
543
663
2016
22
115
274
461
620
2017
27
128
300
457
2018
35
166
367
2019
39
160
2020
34
Paid losses and ALAE
5,518
Net unpaid losses and ALAE for 2011– 2020 accident years
7,514
Net unpaid losses and ALAE for accident years before 2011
383
Net unpaid losses and ALAE
$
7,897
*
Unaudited required supplemental information Notes to Consolidated Financial Statements (Continued)
(1 5 )
Unpaid losses and loss adjustment expenses (Continued) 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Number of
Accident Year
2011*
2012*
2013*
2014*
2015*
2016*
2017*
2018*
2019*
2020
IBNR and Case Development Liabilities
Reported Claims (in thousands)
2011
$
738
$
675
$
675
$
624
$
621
$
618
$
607
$
596
$
591
$
576
$
39
46
2012
873
850
837
791
780
762
750
736
718
53
53
2013
1,258
1,228
1,178
1,127
1,096
1,072
1,050
1,028
120
67
2014
1,743
1,638
1,614
1,548
1,482
1,497
1,477
190
90
2015
2,169
2,127
2,042
2,014
2,025
1,997
267
111
2016
2,511
2,422
2,359
2,325
2,365
470
115
2017
3,044
2,907
2,842
2,843
691
138
2018
3,544
3,412
3,480
1,152
160
2019
4,074
4,102
1,788
170
2020
4,421
2,987
120
Incurred losses and ALAE
$
23,007
Cumulative Paid Losses and ALAE through December 31,
Accident Year
2011*
2012*
2013*
2014*
2015*
2016*
2017*
2018*
2019*
2020
2011
$
109
$
220
$
333
$
403
$
453
$
481
$
496
$
505
$
512
$
519
2012
116
299
414
501
560
592
611
626
634
2013
177
422
609
725
793
835
858
874
2014
239
557
800
1,007
1,111
1,176
1,214
2015
289
700
1,017
1,289
1,488
1,570
2016
329
775
1,148
1,461
1,661
2017
441
1,003
1,434
1,771
2018
538
1,198
1,683
2019
682
1,478
2020
695
Paid losses and ALAE
12,099
Net unpaid losses and ALAE for 2011 – 2020 accident years
10,908
Net unpaid losses and ALAE for accident years before 2011
386
Net unpaid losses and ALAE
$
11,294
*
Unaudited required supplemental information BHRG We use a variety of methodologies to establish BHRG’s estimates for property and casualty claims liabilities. We use certain methodologies, such as paid and incurred loss development techniques, incurred and paid loss Bornhuetter-Ferguson techniques and frequency and severity techniques, as well as ground-up techniques when appropriate. Our claims liabilities are principally a function of reported losses from ceding companies, case development and IBNR liability estimates. Case loss estimates are reported under our contracts either individually or in bulk as provided under the terms of the contracts. We may independently evaluate case losses reported by the ceding company, and if deemed appropriate, we may establish case liabilities based on our estimates. Notes to Consolidated Financial Statements (Continued)
(1 5 )
Unpaid losses and loss adjustment expenses (Continued) Estimated IBNR liabilities are affected by expected case loss emergence patterns and expected loss ratios, which are evaluated as groups of contracts with similar exposures or on a contract-by-contract basis. Estimated case and IBNR liabilities for major catastrophe events are generally based on a per-contract assessment of the ultimate cost associated with the individual loss event. Claim count data is not provided consistently by ceding companies under our contracts or is otherwise considered unreliable. Incurred and paid losses and ALAE of BHRG are disaggregated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BHRG’s disaggregated incurred and paid losses and ALAE are summarized by accident year, net of reinsurance. IBNR and case development liabilities are as of December 31, 2020. Dollars are in millions. BHRG Property
Incurred Losses and ALAE through December 31,
Accident Year
2011*
2012*
2013*
2014*
2015*
2016*
2017*
2018*
2019*
2020
IBNR and Case Development Liabilities
2011
$
4,111
$
4,095
$
3,804
$
3,711
$
3,707
$
3,672
$
3,654
$
3,638
$
3,627
$
3,616
$
30
2012
3,153
2,846
2,644
2,403
2,351
2,348
2,329
2,315
2,305
35
2013
3,255
3,093
2,745
2,653
2,631
2,570
2,518
2,504
45
2014
2,648
2,436
2,322
2,178
2,123
2,050
2,021
48
2015
3,287
3,135
2,577
2,979
2,976
3,000
143
2016
3,293
3,923
3,646
3,614
3,616
218
2017
5,291
4,986
4,837
4,727
187
2018
4,426
4,524
4,397
678
2019
4,146
4,299
952
2020
5,858
3,129
Incurred losses and ALAE
$
36,343
Cumulative Paid Losses and ALAE through December 31,
Accident Year
2011*
2012*
2013*
2014*
2015*
2016*
2017*
2018*
2019*
2020
2011
$
609
$
2,259
$
2,917
$
3,188
$
3,304
$
3,387
$
3,429
$
3,474
$
3,493
$
3,507
2012
262
1,232
1,813
1,950
2,040
2,117
2,135
2,181
2,199
2013
526
1,459
1,906
2,105
2,226
2,307
2,347
2,376
2014
467
1,249
1,574
1,713
1,779
1,829
1,858
2015
581
1,614
1,969
2,166
2,271
2,453
2016
709
1,811
2,208
2,670
2,923
2017
1,028
2,734
3,660
3,972
2018
915
2,341
2,868
2019
751
2,282
2020
960
Paid losses and ALAE
25,398
Net unpaid losses and ALAE for 2011 – 2020 accident years
10,945
Net unpaid losses and ALAE for accident years before 2011
335
Net unpaid losses and ALAE
$
11,280
*
Unaudited required supplemental information Notes to Consolidated Financial Statements (Continued)
(1 5 )
Unpaid losses and loss adjustment expenses (Continued) BHRG Casualty
Incurred Losses and ALAE through December 31,
Accident Year
2011*
2012*
2013*
2014*
2015*
2016*
2017*
2018*
2019*
2020
IBNR and Case Development Liabilities
2011
$
2,635
$
2,726
$
2,595
$
2,536
$
2,447
$
2,354
$
2,346
$
2,307
$
2,272
$
2,255
$
279
2012
2,820
3,002
2,837
2,899
2,827
2,712
2,645
2,588
2,581
317
2013
2,160
2,298
2,328
2,170
2,114
2,060
1,964
1,892
387
2014
1,900
2,099
2,068
2,030
1,944
1,980
1,970
537
2015
1,902
2,109
2,137
2,035
1,908
1,870
455
2016
1,928
2,138
2,047
2,003
1,922
555
2017
2,216
2,711
2,588
2,494
762
2018
2,948
3,585
3,509
1,183
2019
3,455
3,931
1,924
2020
3,883
2,754
Incurred losses and ALAE
$
26,307
Cumulative Paid Losses and ALAE through December 31,
Accident Year
2011*
2012*
2013*
2014*
2015*
2016*
2017*
2018*
2019*
2020
2011
$
294
$
824
$
1,169
$
1,412
$
1,501
$
1,595
$
1,673
$
1,713
$
1,748
$
1,776
2012
312
757
1,150
1,381
1,539
1,664
1,764
1,825
1,883
2013
294
530
818
947
1,052
1,155
1,215
1,273
2014
153
488
655
765
889
974
1,119
2015
199
500
725
846
938
1,029
2016
255
563
742
874
972
2017
233
574
830
1,282
2018
267
875
1,649
2019
356
906
2020
406
Paid losses and ALAE
12,295
Net unpaid losses and ALAE for 2011 – 2020 accident years
14,012
Net unpaid losses and ALAE for accident years before 2011
8,878
Net unpaid losses and ALAE
$
22,890
*
Unaudited required supplemental information Notes to Consolidated Financial Statements (Continued)
(1 5 )
Unpaid losses and loss adjustment expenses (Continued) 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2
%
GEICO Auto Liability
42
%
29
%
13
%
7
%
4
%
BH Primary Medical Professional Liability
2
%
7
%
12
%
14
%
14
%
12
%
9
%
6
%
5
%
2
%
BH Primary Workers’ Compensation and Other Casualty
16
%
21
%
16
%
13
%
8
%
4
%
3
%
2
%
1
%
1
%
BHRG Property
19
%
37
%
17
%
8
%
4
%
4
%
1
%
2
%
1
%
0
%
BHRG Casualty
11
%
16
%
14
%
9
%
5
%
5
%
5
%
2
%
2
%
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12 Months Ended</t>
        </is>
      </c>
    </row>
    <row r="2">
      <c r="B2" s="2" t="inlineStr">
        <is>
          <t>Dec. 31, 2020</t>
        </is>
      </c>
    </row>
    <row r="3">
      <c r="A3" s="3" t="inlineStr">
        <is>
          <t>Insurance [Abstract]</t>
        </is>
      </c>
    </row>
    <row r="4">
      <c r="A4" s="4" t="inlineStr">
        <is>
          <t>Retroactive reinsurance contracts</t>
        </is>
      </c>
      <c r="B4" s="4" t="inlineStr">
        <is>
          <t xml:space="preserve">(1 6 )
Retroactive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years ended December 31, 2020 follow (in millions).
2020
2019
2018
Unpaid losses and loss adjustment expenses
Deferred charges reinsurance assumed
Unpaid losses and loss adjustment expenses
Deferred charges reinsurance assumed
Unpaid losses and loss adjustment expenses
Deferred charges reinsurance assumed
Balances at beginning of year
$
42,441
$
(13,747
)
$
41,834
$
(14,104
)
$
42,937
$
(15,278
)
Incurred losses and loss adjustment expenses:
Current year contracts
—
—
1,138
(453
)
603
(86
)
Prior years’ contracts
(399
)
1,306
378
810
(341
)
1,260
Total
(399
)
1,306
1,516
357
262
1,174
Paid losses and loss adjustment expenses
(1,076
)
—
(909
)
—
(1,365
)
—
Balances at December 31
$
40,966
$
(12,441
)
$
42,441
$
(13,747
)
$
41,834
$
(14,104
)
Incurred losses and loss adjustment expenses, net of deferred charges
$
907
$
1,873
$
1,436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ve little or no practical analytical value. Estimated ultimate claim liabilities included $17.7 billion at December 31, 2020 and $18.2 billion at December 31, 2019, with respect to an agreement with various subsidiaries of American International Group, Inc. (collectively, “AIG”) to indemnify AIG for 80% of up to $25 billion of losses and allocated loss adjustment expenses in excess of $25 billion retained by AIG for certain commercial insurance loss events occurring prior to 2016. The related deferred charge assets were $5.4 billion at December 31, 2020 and $6.3 billion at December 31, 2019. Notes to Consolidated Financial Statements (Continued)
(1 6 )
Retroactive (Continued) Incurred losses and loss adjustment expenses related to contracts written in prior years were $907 million in 2020, $1,188 million in 2019 and $919 million in 2018, which included recurring amortization of deferred charges and the effect of changes in the timing and amount of expected future loss payments.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assess and revise the expected timing and amounts of ultimate losses periodically or when significant events are revealed through our monitoring and review processes. Our retroactive reinsurance claim liabilities include estimated liabilities for environmental, asbestos and other latent injury exposures of approximately $12.5 billion at December 31, 2020 and $12.9 billion at December 31, 2019. Retroactive reinsurance contracts are generally subject to aggregate policy limits and thus, our exposure to such claims under these contracts is likewise limited. We monitor evolving case law and its effect on environmental and other latent injury claims. Changing laws or government regulations, newly identified toxin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0</t>
        </is>
      </c>
    </row>
    <row r="3">
      <c r="A3" s="3" t="inlineStr">
        <is>
          <t>Debt Disclosure [Abstract]</t>
        </is>
      </c>
    </row>
    <row r="4">
      <c r="A4" s="4" t="inlineStr">
        <is>
          <t>Notes payable and other borrowings</t>
        </is>
      </c>
      <c r="B4" s="4" t="inlineStr">
        <is>
          <t>(1 7 )
Notes payable and other borrowings Notes payable and other borrowings are summarized below (in millions). The weighted average interest rates and maturity date ranges shown in the following tables are based on borrowings as of December 31, 2020.
Weighted Average
December 31,
Interest Rate
2020
2019
Insurance and other:
Berkshire Hathaway Inc. (“Berkshire”):
U.S. Dollar denominated due 2021-2047
3.2
%
$
8,308
$
8,324
Euro denominated due 2021-2035
1.0
%
8,326
7,641
Japanese Yen denominated due 2023-2060
0.7
%
6,031
3,938
Berkshire Hathaway Finance Corporation (“BHFC”):
U.S. Dollar denominated due 2021-2050
3.7
%
10,766
8,679
Great Britain Pound denominated due 2039-2059
2.5
%
2,347
2,274
Other subsidiary borrowings due 2021-2045
4.2
%
4,682
5,262
Short-term subsidiary borrowings
2.5
%
1,062
1,472
$
41,522
$
37,590
In March 2020, Berkshire repaid €1.0 billion of maturing senior notes and issued €1.0 billion of 0.0% senior notes due in 2025. In April 2020, Berkshire issued ¥195.5 billion (approximately $1.8 billion) of senior notes with maturity dates ranging from 2023 to 2060 and a weighted average interest rate of 1.07%.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During 2020, BHFC repaid $900 million of maturing senior notes and issued $3.0 billion of senior notes consisting of $500 million of 1.85% notes due in 2030, $750 million of 1.45% notes due in 2030 and $1.75 billion of 2.85% notes due in 2050. The carrying values of Berkshire and BHFC non-U.S. Dollar denominated senior notes (€6.85 billion, £1.75 billion and ¥625.5 billion par) reflect the applicable exchange rates as of the balance sheet dates. The effects of changes in foreign currency exchange rates during the period are recorded in earnings as a component of selling, general and administrative expenses. Changes in the exchange rates resulted in pre-tax losses of approximately $1.0 billion in 2020 and pre-tax gains of $192 million in 2019 and $366 million in 2018. Notes to Consolidated Financial Statements (Continued)
(1 7 )
Notes payable and other borrowings (Continued) In addition to BHFC borrowings, Berkshire guaranteed approximately $1.2 billion of other subsidiary borrowings at December 31, 2020. Generally, Berkshire’s guarantee of a subsidiary’s debt obligation is an absolute, unconditional and irrevocable guarantee for the full and prompt payment when due of all payment obligations.
Weighted Average
December 31,
Interest Rate
2020
2019
Railroad, utilities and energy:
Berkshire Hathaway Energy Company (“BHE”) and subsidiaries:
BHE senior unsecured debt due 2021-2051
4.2
%
$
13,447
$
8,581
Subsidiary and other debt due 2021-2064
4.1
%
36,420
30,772
Short-term borrowings
1.8
%
2,286
3,214
Burlington Northern Santa Fe ("BNSF") and subsidiaries due 2021-2097
4.6
%
23,220
23,211
$
75,373
$
65,778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In November 2020, BHE’s subsidiary debt increased $5.6 billion for the debt assumed in connection with the Dominion pipeline business acquisition. See Note 2 to the Consolidated Financial Statements. During 2020, BHE and its subsidiaries also issued new term debt of approximately $7.6 billion with maturity dates ranging from 2025 to 2062 and a weighted average interest rate of 3.2% and repaid $3.2 billion of term debt and reduced short-term borrowings. BNSF’s borrowings are primarily senior unsecured debentures. During 2020, BNSF issued $575 million of 3.05% senior unsecured debentures due in 2051 and repaid debt of $570 million. As of December 31, 2020, BNSF, BHE and their subsidiaries were in compliance with all applicable debt covenants. Berkshire does not guarantee any debt, borrowings or lines of credit of BNSF, BHE or their subsidiaries. As of December 31, 2020, our subsidiaries had unused lines of credit and commercial paper capacity aggregating approximately $9.3 billion to support short-term borrowing programs and provide additional liquidity. Such unused lines of credit included approximately $8.2 billion related to BHE and its subsidiaries. Debt principal repayments expected during each of the next five years are as follows (in millions). Amounts in 2021 include short-term borrowings.
2021
2022
2023
2024
2025
Insurance and other
$
4,354
$
1,593
$
6,021
$
2,343
$
2,817
Railroad, utilities and energy
5,044
3,405
4,792
3,965
3,777
$
9,398
$
4,998
$
10,813
$
6,308
$
6,5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8 )
Income taxes The liabilities for income taxes reflected in our Consolidated Balance Sheets are as follows (in millions).
December 31,
2020
2019
Currently payable (receivable)
$
(276
)
$
24
Deferred
73,261
65,823
Other
1,113
952
$
74,098
$
66,799
Notes to Consolidated Financial Statements (Continued)
(1 8 )
Income taxes (Continued) The tax effects of temporary differences that give rise to significant portions of deferred tax assets and deferred tax liabilities are shown below (in millions).
December 31,
2020
2019
Deferred tax liabilities:
Investments – unrealized appreciation and cost basis differences
$
40,181
$
32,134
Deferred charges reinsurance assumed
2,613
2,890
Property, plant and equipment and equipment held for lease
30,203
29,388
Goodwill and other intangible assets
6,753
7,293
Other
3,736
3,144
83,486
74,849
Deferred tax assets:
Unpaid losses and loss adjustment expenses
(1,135
)
(1,086
)
Unearned premiums
(900
)
(853
)
Accrued liabilities
(2,193
)
(1,981
)
Regulatory liabilities
(1,421
)
(1,610
)
Other
(4,576
)
(3,496
)
(10,225
)
(9,026
)
Net deferred tax liability
$
73,261
$
65,823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normal business operations. Generally, no U.S. federal income taxes will be imposed on future distributions of foreign earnings under current law. However, distributions to the U.S. or other foreign jurisdictions could be subject to withholding and other local taxes. On December 22, 2017, legislation known as the Tax Cuts and Jobs Act of 2017 (“TCJA”) was enacted. Among its provisions, the TCJA reduced the statutory U.S. Corporate income tax rate from 35% to 21% effective January 1, 2018 and provided for a one-time tax on certain accumulated undistributed post-1986 earnings of foreign subsidiaries. These effects were largely recorded in 2017 upon the enactment. In 2018, we reduced our estimate of the income taxes on the deemed repatriation of earnings of foreign subsidiaries and recognized additional deferred income tax rate change effects. Income tax expense reflected in our Consolidated Statements of Earnings for each of the three years ending December 31, 2020 is as follows (in millions).
2020
2019
2018
Federal
$
10,596
$
19,069
$
(1,613
)
State
1,086
625
175
Foreign
758
1,210
1,117
$
12,440
$
20,904
$
(321
)
Current
$
5,052
$
5,818
$
5,176
Deferred
7,388
15,086
(5,497
)
$
12,440
$
20,904
$
(321
) Notes to Consolidated Financial Statements (Continued)
(1 8 )
Income taxes (Continued) Income tax expense is reconciled to hypothetical amounts computed at the U.S. federal statutory rate for each of the three years ending December 31, 2020 in the table below (in millions).
2020
2019
2018
Earnings before income taxes
$
55,693
$
102,696
$
4,001
Hypothetical income tax expense computed at the U.S. federal statutory rate
$
11,696
$
21,566
$
840
Dividends received deduction and tax-exempt interest
(448
)
(433
)
(393
)
State income taxes, less U.S. federal income tax benefit
858
494
138
Foreign tax rate differences
13
(6
)
271
U.S. income tax credits
(1,519
)
(942
)
(711
)
Net benefit from the enactment of the TCJA
—
—
(302
)
Goodwill impairments
1,977
20
21
Other differences, net
(137
)
205
(185
)
$
12,440
$
20,904
$
(321
)
Effective income tax rate
22.3
%
20.4
%
(8.0
)% We file income tax returns in the United States and in state, local and foreign jurisdictions. We have settled income tax liabilities with the U.S. federal taxing authority (“IRS”) for tax years through 2011 and the tax years 2012 and 2013 remain open. The IRS is auditing Berkshire’s consolidated U.S. federal income tax returns for the 2014 through 2016 tax years. We are also under audit or subject to audit with respect to income taxes in many state and foreign jurisdictions. It is reasonably possible that certain of these income tax examinations will be settled in 2021. We currently do not believe that the outcome of unresolved issues or claims will be material to our Consolidated Financial Statements. At December 31, 2020 and 2019, net unrecognized tax benefits were $1,113 million and $952 million, respectively. Included in the balance at December 31, 2020, were $920 million of tax positions that, if recognized, would impact the effective tax rate. The remaining balance in net unrecognized tax benefits principally relates to tax positions where the ultimate recognition is highly certain but there is uncertainty about the timing of recognition. Because of the impact of deferred income tax accounting, these positions, when recognized, would not affect the annual effective income tax rate. We recorded income tax expense of $60 million in 2020 and $377 million in 2019 for uncertain tax positions related to investments by a subsidiary in certain tax equity investment funds that generated income tax benefits from 2015 through 2018. We now believe that it is more likely than not those income tax benefits are not valid. We do not expect any material increases to the estimated amount of unrecognized tax benefits during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 Insurance subsidiaries</t>
        </is>
      </c>
      <c r="B1" s="2" t="inlineStr">
        <is>
          <t>12 Months Ended</t>
        </is>
      </c>
    </row>
    <row r="2">
      <c r="B2" s="2" t="inlineStr">
        <is>
          <t>Dec. 31, 2020</t>
        </is>
      </c>
    </row>
    <row r="3">
      <c r="A3" s="3" t="inlineStr">
        <is>
          <t>Equity [Abstract]</t>
        </is>
      </c>
    </row>
    <row r="4">
      <c r="A4" s="4" t="inlineStr">
        <is>
          <t>Dividend restrictions - Insurance subsidiaries</t>
        </is>
      </c>
      <c r="B4" s="4" t="inlineStr">
        <is>
          <t xml:space="preserve">( 19 )
Dividend restrictions – Insurance subsidiaries Payments of dividends by our insurance subsidiaries are restricted by insurance statutes and regulations. Without prior regulatory approval, our principal insurance subsidiaries may declare up to approximately $23 billion as ordinary dividends during 2021. Investments in fixed maturity and equity securities and short-term investments on deposit with U.S. state insurance authorities in accordance with state insurance regulations were approximately $5.5 billion at December 31, 2020 and $6.3 billion at December 31, 2019. Combined shareholders’ equity of U.S. based insurance subsidiaries determined pursuant to statutory accounting rules (Surplus as Regards Policyholders) was approximately $237 billion at December 31, 2020 and $216 billion at December 31, 2019.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non-insurance entities owned by our insurance subsidiaries, are not fully recognized for statutory reporting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s to Consolidated Financial Statements (Continued)
(2 0 )
Fair value measurements Our financial assets and liabilities are summarized below as of December 31, 2020 and December 31, 2019,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1)
Notes to Consolidated Financial Statements (Continued)
(2 0 )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20 follow (in millions).
Investments in equity and fixed maturity securities
Net derivative contract liabilities
Balance December 31, 2017
$
6
$
(2,069
)
Gains (losses) included in:
Earnings
—
(118
)
Other comprehensive income
—
2
Regulatory assets and liabilities
—
3
Acquisitions
2
3
Dispositions and settlements
(1
)
(164
)
Balance December 31, 2018
7
(2,343
)
Gains (losses) included in:
Earnings
404
1,972
Other comprehensive income
—
(1
)
Regulatory assets and liabilities
—
(26
)
Acquisitions
10,000
6
Dispositions and settlements
(4
)
(465
)
Balance December 31, 2019
10,407
(857
)
Gains (losses) included in:
Earnings
(1,426
)
603
Other comprehensive income
—
—
Regulatory assets and liabilities
—
(17
)
Acquisitions
—
5
Dispositions and settlements
(2
)
(621
)
Balance December 31, 2020
$
8,979
$
(887
) Notes to Consolidated Financial Statements (Continued)
(2 0 )
Fair value measurements (Continued) We acquired investments in Occidental Cumulative Perpetual Preferred Stock (“Occidental Preferred”) and Occidental common stock warrants in August 2019 at an aggregate cost of $10 billion. We currently consider the related fair value measurements to contain Level 3 inputs. See Note 4 for information regarding these investments. Quantitative information as of December 31, 2020,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
$
8,891
Discounted cash flow
Expected duration
9 years
Discount for transferability restrictions and subordination
375 bps
Common stock warrants
86
Warrant pricing model
Expected duration
9 years
Volatility
32%
Derivative contract liabilities
1,065
Option pricing model
Volatility
19%
Investments in equity securities in the preceding table include our investments in the Occidental Preferred and Occidental common stock warrants. These investments are subject to contractual restrictions on transferability and contain provisions that currently prevent us from economically hedging our investments. In applying discounted cash flow techniques in valuing the Occidental Preferred, we made assumptions regarding the expected duration of the investment. The Occidental Preferred is redeemable at Occidental’s option beginning in 2029. We also made estimates regarding the impact of subordination, as the Occidental Preferred has a lower priority in liquidation than debt instruments. In valuing the Occidental common stock warrants, we used a warrant valuation model. While most of the inputs to the model are observable, we made assumptions regarding the expected duration and volatility of the warrants. The Occidental common stock warrants contractually expire on the one-year anniversary on which no Occidental Preferred remains outstanding. Our equity index put option contracts are illiquid and contain contract terms that are not standard in derivatives markets. For example, we are not required to post collateral under most of our contracts. We determine the fair value of the equity index put option contract liabilities based on the Black-Scholes option valuation mode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2 1 )
Accumulated other comprehensive income A summary of the net changes in after-tax accumulated other comprehensive income attributable to Berkshire Hathaway shareholders for each of the three years ending December 31, 2020 follows (in millions).
Unrealized appreciation of investments, net
Foreign currency translation
Defined benefit pension plans
Other
Accumulated other comprehensive income
Balance December 31, 2017
$
62,093
$
(3,114
)
$
(420
)
$
12
$
58,571
Reclassifications to retained earnings upon adoption of new accounting standards
(61,340
)
(65
)
36
(6
)
(61,375
)
Other comprehensive income, net
(383
)
(1,424
)
(432
)
28
(2,211
)
Balance December 31, 2018
370
(4,603
)
(816
)
34
(5,015
)
Other comprehensive income, net
111
257
(553
)
(43
)
(228
)
Balance December 31, 2019
481
(4,346
)
(1,369
)
(9
)
(5,243
)
Other comprehensive income, net
55
1,264
(276
)
(43
)
1,000
Balance December 31, 2020
$
536
$
(3,082
)
$
(1,645
)
$
(52
)
$
(4,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2 2 )
Common stock Changes in Berkshire’s issued, treasury and outstanding common stock during the three years ending December 31, 2020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7
762,755
(11,680
)
751,075
1,342,066,749
(1,409,762
)
1,340,656,987
Conversions of Class A common stock to Class B common stock and exercises of replacement stock options
(20,542
)
—
(20,542
)
31,492,234
—
31,492,234
Treasury stock acquired
—
(1,217
)
(1,217
)
—
(4,729,147
)
(4,729,147
)
Balance December 31, 2018
742,213
(12,897
)
729,316
1,373,558,983
(6,138,909
)
1,367,420,074
Conversions of Class A common stock to Class B common stock and exercises of replacement stock options
(22,906
)
—
(22,906
)
34,624,869
—
34,624,869
Treasury stock acquired
—
(4,440
)
(4,440
)
—
(17,563,410
)
(17,563,410
)
Balance December 31, 2019
719,307
(17,337
)
701,970
1,408,183,852
(23,702,319
)
1,384,481,533
Conversions of Class A common stock to Class B common stock and exercises of replacement stock options
(40,784
)
—
(40,784
)
61,176,000
—
61,176,000
Treasury stock acquired
—
(17,255
)
(17,255
)
—
(95,614,062
)
(95,614,062
)
Balance December 31, 2020
678,523
(34,592
)
643,931
1,469,359,852
(119,316,381
)
1,350,043,471
Each Class A common share is entitled to one vote per share. Class B common stock possesses dividend and distribution rights equal to one-fifteen-hundredth (1/1,500) (1/10,000)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Berkshire’s common stock repurchase program, as amended, permits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2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Dec. 31, 2020</t>
        </is>
      </c>
      <c r="C1" s="2" t="inlineStr">
        <is>
          <t>Dec. 31, 2019</t>
        </is>
      </c>
    </row>
    <row r="2">
      <c r="A2" s="4" t="inlineStr">
        <is>
          <t>U.S. Treasury Bills [Member]</t>
        </is>
      </c>
    </row>
    <row r="3">
      <c r="A3" s="4" t="inlineStr">
        <is>
          <t>Cash equivalents</t>
        </is>
      </c>
      <c r="B3" s="7" t="n">
        <v>23.2</v>
      </c>
      <c r="C3" s="7" t="n">
        <v>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2 3 )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Notes to Consolidated Financial Statements (Continued)
(23)
Revenues from contracts with customers (Continued) The following tables summarize customer contract revenues disaggregated by reportable segment and the source of the revenue for each of the three years ended December 31, 2020 (in millions). Other revenues included in consolidated revenues were primarily insurance premiums earned, interest, dividend and other investment income and leasing revenues, which are not considered to be revenues from contracts with customers under GAAP.
2020
Manufacturing
McLane Company
Service and retailing
BNSF
Berkshire Hathaway Energy
Insurance, Corporate and other
Total
Manufactured products:
Industrial and commercial products
$
20,772
$
—
$
192
$
—
$
—
$
—
$
20,964
Building products
15,943
—
—
—
—
—
15,943
Consumer products
14,757
—
—
—
—
—
14,757
Grocery and convenience store distribution
—
30,795
—
—
—
—
30,795
Food and beverage distribution
—
15,368
—
—
—
—
15,368
Auto sales
—
—
8,258
—
—
—
8,258
Other retail and wholesale distribution
2,452
—
12,470
—
—
—
14,922
Service
1,456
584
3,332
20,693
4,595
—
30,660
Electricity and natural gas
—
—
—
—
15,066
—
15,066
Total
55,380
46,747
24,252
20,693
19,661
—
166,733
Other revenues
3,598
93
3,859
57
1,353
69,817
78,777
$
58,978
$
46,840
$
28,111
$
20,750
$
21,014
$
69,817
$
245,510
2019
Manufactured products:
Industrial and commercial products
$
25,311
$
—
$
184
$
—
$
—
$
—
$
25,495
Building products
15,620
—
—
—
—
—
15,620
Consumer products
14,120
—
—
—
—
—
14,120
Grocery and convenience store distribution
—
33,057
—
—
—
—
33,057
Food and beverage distribution
—
16,767
—
—
—
—
16,767
Auto sales
—
—
8,481
—
—
—
8,481
Other retail and wholesale distribution
2,299
—
12,213
—
—
—
14,512
Service
1,642
539
4,062
23,302
4,096
—
33,641
Electricity and natural gas
—
—
—
—
14,819
—
14,819
Total
58,992
50,363
24,940
23,302
18,915
—
176,512
Other revenues
3,632
95
4,459
55
1,181
68,682
78,104
$
62,624
$
50,458
$
29,399
$
23,357
$
20,096
$
68,682
$
254,616
2018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s
3,340
76
4,297
51
1,070
63,558
72,392
$
61,770
$
49,987
$
28,849
$
23,703
$
19,970
$
63,558
$
247,837
Notes to Consolidated Financial Statements (Continued)
(23)
Revenues from contracts with customers (Continued) A summary of the transaction price allocated to the significant unsatisfied remaining performance obligations relating to contracts with expected durations in excess of one year as of December 31, 2020 and the timing of when the performance obligations are expected to be satisfied follows (in millions).
Less than 12 months
Greater than 12 months
Total
Electricity and natural gas
$
3,210
$
22,088
$
25,298
Other sales and service contracts
1,228
2,382
3,6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t>
        </is>
      </c>
      <c r="B1" s="2" t="inlineStr">
        <is>
          <t>12 Months Ended</t>
        </is>
      </c>
    </row>
    <row r="2">
      <c r="B2" s="2" t="inlineStr">
        <is>
          <t>Dec. 31, 2020</t>
        </is>
      </c>
    </row>
    <row r="3">
      <c r="A3" s="3" t="inlineStr">
        <is>
          <t>Compensation And Retirement Disclosure [Abstract]</t>
        </is>
      </c>
    </row>
    <row r="4">
      <c r="A4" s="4" t="inlineStr">
        <is>
          <t>Pension plans</t>
        </is>
      </c>
      <c r="B4" s="4" t="inlineStr">
        <is>
          <t xml:space="preserve">(2 4 )
Pension plans Certain of our subsidiaries sponsor defined benefit pension plans. Benefits under the plans are generally based on years of service and compensation or fixed benefit rates. Plan sponsors may make contributions to the plans to meet regulatory requirements and may also make discretionary contributions. The components of our net periodic pension expense for each of the three years ending December 31, 2020 follow (in millions).
2020
2019
2018
Service cost
$
235
$
224
$
271
Interest cost
510
618
593
Expected return on plan assets
(955
)
(936
)
(988
)
Amortization of actuarial losses and other
171
26
188
Net periodic pension expense
$
(39
)
$
(68
)
$
64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plans and non-qualified U.S. plans are unfunded and the aggregate PBOs of such plans were approximately $1.6 billion and $1.3 billion as of December 31, 2020 and 2019, respectively. The cost of pension plans covering employees of certain regulated subsidiaries of BHE are generally recoverable through the regulated rate making process. The funded status at year end 2020 and 2019 and reconciliations of the changes in PBOs and plan assets related to BHE’s pension plans and all other pension plans for each of the two years ending December 31, 2020 follow (in millions).
2020
2019
BHE
Other
Total
BHE
Other
Total
Benefit obligations
PBO beginning of year
$
4,898
$
13,808
$
18,706
$
4,551
$
12,371
$
16,922
Service cost
33
202
235
32
192
224
Interest cost
133
377
510
161
457
618
Benefits paid
(285
)
(709
)
(994
)
(257
)
(776
)
(1,033
)
Settlements
(63
)
(12
)
(75
)
(121
)
(46
)
(167
)
Actuarial (gains) or losses and other
566
1,481
2,047
532
1,610
2,142
PBO end of year
$
5,282
$
15,147
$
20,429
$
4,898
$
13,808
$
18,706
Plan assets
Plan assets beginning of year
$
4,808
$
11,688
$
16,496
$
4,385
$
10,574
$
14,959
Employer contributions
69
127
196
68
131
199
Benefits paid
(285
)
(709
)
(994
)
(257
)
(776
)
(1,033
)
Actual return on plan assets
554
1,820
2,374
650
1,764
2,414
Settlements
(63
)
(12
)
(75
)
(121
)
(46
)
(167
)
Other
75
(134
)
(59
)
83
41
124
Plan assets end of year
$
5,158
$
12,780
$
17,938
$
4,808
$
11,688
$
16,496
Funded status – net liability
$
124
$
2,367
$
2,491
$
90
$
2,120
$
2,210
Notes to Consolidated Financial Statements (Continued)
(2 4 )
Pension plans (Continued) The funded status reflected in assets was $1,351 million and in liabilities was $3,842 million at December 31, 2020. The funded status included in assets was $857 million and in liabilities was $3,067 million at December 31, 2019. The accumulated benefit obligation (“ABO”) is the actuarial present value of benefits earned based on service and compensation prior to the valuation date. The ABO was $19.4 billion at December 31, 2020 and $17.5 billion at December 31, 2019. Information for plans with PBOs and ABOs in excess of plan assets as of December 31, 2020 and 2019 follows (in millions)
2020
2019
PBOs
$
12,775
$
12,625
Plan assets
9,018
9,627
ABOs
10,875
10,617
Plan assets
7,820
8,367
Weighted average assumptions used in determining PBOs and net periodic pension expense follow.
2020
2019
2018
Discount rate applicable to pension benefit obligations
2.3
%
3.1
%
3.9
%
Expected long-term rate of return on plan assets
6.2
6.4
6.4
Rate of compensation increase
2.6
2.5
2.6
Discount rate applicable to net periodic pension expense
3.1
4.0
3.4
Pension Fair value measurements of plan assets as of December 31, 2020 and 2019 follow (in millions).
Fair Value
Investment funds and partnerships
Total
Level 1
Level 2
Level 3
at net asset value
December 31, 2020
Cash and cash equivalents
$
383
$
243
$
140
$
—
$
—
Equity securities
11,383
10,123
851
409
—
Fixed maturity securities
3,173
2,214
926
33
—
Investment funds and other
2,999
198
398
56
2,347
$
17,938
$
12,778
$
2,315
$
498
$
2,347
December 31, 2019
Cash and cash equivalents
$
412
$
309
$
103
$
—
$
—
Equity securities
11,105
9,860
836
409
—
Fixed maturity securities
2,328
1,593
704
31
—
Investment funds and other
2,651
143
358
40
2,110
$
16,496
$
11,905
$
2,001
$
480
$
2,110
See Note 20 for a discussion of the three levels of fair value measurements. Plan assets are generally invested with the long-term objective of producing earnings to adequately cover expected benefit obligations, while assuming a prudent level of risk. Allocations may change due to changing market conditions and investment opportunities. The expected rates of return on plan assets reflect subjective assessments of expected long-term investment returns. Generally, past investment returns are not given significant consideration when establishing assumptions for expected long-term rates of return on plan assets. Actual experience will differ from the assumed rates of return. Notes to Consolidated Financial Statements (Continued)
(2 4 )
Pension plans (Continued) A reconciliation of the pre-tax accumulated other comprehensive income (loss) related to defined benefit pension plans for each of the two years ending December 31, 2020 follows (in millions).
2020
2019
Balance beginning of year
$
(1,896
)
$
(1,184
)
Amount included in net periodic pension expense
141
94
Actuarial gains (losses) and other
(496
)
(806
)
Balance end of year
$
(2,251
)
$
(1,896
) Several of our subsidiaries also sponsor defined contribution retirement plans, such as 401(k) or profit-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Our defined contribution plan expense was approximately $1.4 billion in 2020, $1.2 billion in 2019 and $1.0 billion in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 xml:space="preserve">(2 5 )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ur subsidiaries regularly make commitments in the ordinary course of business to purchase goods and services used in their businesses. As of December 31, 2020, estimated future payments under such arrangements were as follows: $14.6 billion in 2021, $4.5 billion in 2022, $3.4 billion in 2023, $2.8 billion in 2024, $3.1 billion in 2025 and $20.0 billion after 2025. The most significant of these relate to our railroad, utilities and energy businesses and our shared aircraft ownership and leasing business. Pursuant to the terms of agreements with noncontrolling shareholders in our less than wholly-owned subsidiaries, we may be obligated to acquire their equity interests. If we had acquired all outstanding noncontrolling interests as of December 31, 2020, we estimate the cost would have been approximately $6.3 billion. However, the timing and the amount of any such future payments that might be required are contingent on future actions of the noncontrolling own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2 6 )
Supplemental cash flow information A summary of supplemental cash flow information for each of the three years ending December 31, 2020 is presented in the following table (in millions).
2020
2019
2018
Cash paid during the period for:
Income taxes
$
5,001
$
5,415
$
4,354
Interest:
Insurance and other
1,001
1,011
1,111
Railroad, utilities and energy
3,006
2,879
2,867
Non-cash investing and financing activities:
Liabilities assumed in connection with business acquisitions
6,981
766
3,735
Operating lease liabilities arising from obtaining right-of-use assets
729
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0</t>
        </is>
      </c>
    </row>
    <row r="3">
      <c r="A3" s="3" t="inlineStr">
        <is>
          <t>Segment Reporting [Abstract]</t>
        </is>
      </c>
    </row>
    <row r="4">
      <c r="A4" s="4" t="inlineStr">
        <is>
          <t>Business segment data</t>
        </is>
      </c>
      <c r="B4" s="4" t="inlineStr">
        <is>
          <t xml:space="preserve">Notes to Consolidated Financial Statements (Continued)
(27)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impairments or amortization of certain business acquisition accounting adjustments related to Berkshire’s business acquisitions or certain other corporate income and expense items in assessing the financial performance of operating units. Collectively, these items are included in reconciliations of segment amounts to consolidated amounts. Berkshire’s operating segments are as follows.
Business Identity
Business Activity
Insurance:
GEICO
Underwriting private passenger automobile insurance mainly by direct response methods
Berkshire Hathaway Primary Group
Underwriting multiple lines of property and casualty insurance policies for primarily commercial accounts
Berkshire Hathaway Reinsurance Group
Underwriting excess-of-loss, quota-share and facultative reinsurance worldwide
BNSF
Operation of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including home building and related financial services
McLane Company
Wholesale distribution of groceries and non-food items
Service and retailing
Providers of numerous services including shared aircraft ownership programs, aviation pilot training, electronic components distribution, various retailing businesses, including automobile dealerships and trailer and furniture leasing Notes to Consolidated Financial Statements (Continued)
(27)
Business segment data (Continued) A disaggregation of our consolidated data for each of the three most recent years is presented as follows (in millions).
Revenues
Earnings before income taxes
2020
2019
2018
2020
2019
2018
Operating Businesses
Insurance:
Underwriting:
GEICO
$
35,093
$
35,572
$
33,363
$
3,428
$
1,506
$
2,449
Berkshire Hathaway Primary Group
9,615
9,165
8,111
110
383
670
Berkshire Hathaway Reinsurance Group
18,693
16,341
15,944
(2,700
)
(1,472
)
(1,109
)
Insurance underwriting
63,401
61,078
57,418
838
417
2,010
Investment income
5,960
6,615
5,518
5,949
6,600
5,503
Total insurance
69,361
67,693
62,936
6,787
7,017
7,513
BNSF
20,869
23,515
23,855
6,792
7,250
6,863
Berkshire Hathaway Energy
21,031
20,114
19,987
2,479
2,618
2,472
Manufacturing
59,079
62,730
61,883
8,010
9,522
9,366
McLane Company
46,840
50,458
49,987
251
288
246
Service and retailing
28,178
29,487
28,939
2,628
2,555
2,696
245,358
253,997
247,587
26,947
29,250
29,156
Reconciliation to consolidated amount
Investment and derivative gains/losses
—
—
—
40,746
72,607
(22,455
)
Interest expense, not allocated to segments
—
—
—
(483
)
(416
)
(458
)
Equity method investments
—
—
—
726
1,176
(2,167
)
Goodwill and intangible asset impairments
—
—
—
(10,671
)
(96
)
(382
)
Corporate, eliminations and other
152
619
250
(1,572
)
175
307
$
245,510
$
254,616
$
247,837
$
55,693
$
102,696
$
4,001
Interest expense
Income tax expense
2020
2019
2018
2020
2019
2018
Operating Businesses
Insurance
$
—
$
—
$
—
$
1,089
$
1,166
$
1,374
BNSF
1,037
1,070
1,041
1,631
1,769
1,644
Berkshire Hathaway Energy
1,941
1,835
1,777
(1,010
)
(526
)
(452
)
Manufacturing
737
752
690
1,795
2,253
2,188
McLane Company
—
—
15
71
71
59
Service and retailing
61
86
91
669
603
634
3,776
3,743
3,614
4,245
5,336
5,447
Reconciliation to consolidated amount
Investment and derivative gains/losses
—
—
—
8,855
15,159
(4,673
)
Interest expense, not allocated to segments
483
416
458
(102
)
(88
)
(96
)
Equity method investments
—
—
—
57
148
(753
)
Corporate, eliminations and other
(176
)
(198
)
(219
)
(615
)
349
(246
)
$
4,083
$
3,961
$
3,853
$
12,440
$
20,904
$
(321
) Notes to Consolidated Financial Statements (Continued)
(27)
Business segment data (Continued)
Capital expenditures
Depreciation of tangible assets
2020
2019
2018
2020
2019
2018
Operating Businesses
Insurance
$
50
$
108
$
130
$
74
$
82
$
79
BNSF
3,063
3,608
3,187
2,423
2,350
2,268
Berkshire Hathaway Energy
6,765
7,364
6,241
3,376
2,947
2,830
Manufacturing
2,133
2,981
3,116
2,026
1,951
1,890
McLane Company
98
158
276
204
225
204
Service and retailing
903
1,760
1,587
1,216
1,192
1,115
$
13,012
$
15,979
$
14,537
$
9,319
$
8,747
$
8,386
Goodwill at year-end
Identifiable assets at year-end
2020
2019
2018
2020
2019
2018
Operating Businesses
Insurance
$
15,224
$
15,289
$
15,289
$
399,169
$
364,550
$
289,746
BNSF
14,851
14,851
14,851
73,809
73,699
70,242
Berkshire Hathaway Energy
11,763
9,979
9,851
109,286
88,651
80,543
Manufacturing
25,512
34,800
34,019
104,318
104,437
99,912
McLane Company
232
734
734
6,771
6,872
6,243
Service and retailing
6,152
6,229
6,281
26,173
26,494
24,724
$
73,734
$
81,882
$
81,025
719,526
664,703
571,410
Reconciliation to consolidated amount
Corporate and other
80,469
71,144
55,359
Goodwill
73,734
81,882
81,025
$
873,729
$
817,729
$
707,794
Property/casualty and life/health insurance premiums written and earned are summarized below (in millions).
Property/Casualty
Life/Health
2020
2019
2018
2020
2019
2018
Premiums Written:
Direct
$
47,838
$
47,578
$
44,513
$
510
$
839
$
1,111
Assumed
11,533
10,214
8,970
5,960
5,046
5,540
Ceded
(898
)
(821
)
(869
)
(42
)
(45
)
(49
)
$
58,473
$
56,971
$
52,614
$
6,428
$
5,840
$
6,602
Premiums Earned:
Direct
$
46,418
$
46,540
$
43,095
$
510
$
839
$
1,111
Assumed
11,449
9,643
8,649
5,973
4,952
5,438
Ceded
(907
)
(851
)
(825
)
(42
)
(45
)
(50
)
$
56,960
$
55,332
$
50,919
$
6,441
$
5,746
$
6,499
Notes to Consolidated Financial Statements (Continued)
(27)
Business segment data (Continued) Insurance premiums written by geographic region (based upon the domicile of the insured or reinsured) are summarized below (in millions).
Property/Casualty
Life/Health
2020
2019
2018
2020
2019
2018
United States
$
50,250
$
50,529
$
46,146
$
2,820
$
2,553
$
3,598
Western Europe
3,751
2,535
2,157
1,120
908
939
Asia Pacific
3,410
3,114
3,726
1,652
1,582
1,361
All other
1,062
793
585
836
797
704
$
58,473
$
56,971
$
52,614
$
6,428
$
5,840
$
6,602
Consolidated sales, service and leasing revenues were $132.3 billion in 2020, $140.8 billion in 2019 and $139.1 billion in 2018. Sales, service and leasing revenues attributable to the United States were 86% in 2020, 85% in 2019 and 84% in 2018 of such amounts. The remainder of sales, service and leasing revenues were primarily in Europe, Canada and the Asia Pacific. Railroad, utilities and energy revenues were $41.8 billion in 2020, $43.5 billion in 2019 and $43.7 billion in 2018. In each of the three years, approximately 96% of such revenues were attributable to the United States. At December 31, 2020, approximately 89% of our consolidated net property, plant and equipment and equipment held for lease was located in the United States with the remainder primarily in Canada and the United Kingdo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t>
        </is>
      </c>
      <c r="B1" s="2" t="inlineStr">
        <is>
          <t>12 Months Ended</t>
        </is>
      </c>
    </row>
    <row r="2">
      <c r="B2" s="2" t="inlineStr">
        <is>
          <t>Dec. 31, 2020</t>
        </is>
      </c>
    </row>
    <row r="3">
      <c r="A3" s="3" t="inlineStr">
        <is>
          <t>Quarterly Financial Information Disclosure [Abstract]</t>
        </is>
      </c>
    </row>
    <row r="4">
      <c r="A4" s="4" t="inlineStr">
        <is>
          <t>Quarterly data</t>
        </is>
      </c>
      <c r="B4" s="4" t="inlineStr">
        <is>
          <t>(28)
Quarterly data A summary of revenues and net earnings by quarter for each of the last two years follows. This information is unaudited. Amounts are in millions, except per share amounts.
1 st Quarter
2 nd Quarter
3 rd Quarter
4 th Quarter
2020
Revenues
$
61,265
$
56,840
$
63,024
$
64,381
Net earnings (loss) attributable to Berkshire shareholders *
(49,746
)
26,295
30,137
35,835
Net earnings (loss) attributable to Berkshire shareholders per equivalent Class A common share
(30,653
)
16,314
18,994
23,015
2019
Revenues
$
60,678
$
63,598
$
64,972
$
65,368
Net earnings attributable to Berkshire shareholders *
21,661
14,073
16,524
29,159
Net earnings attributable to Berkshire shareholders per equivalent Class A common share
13,209
8,608
10,119
17,909
*
Includes after-tax investment and derivative gains/losses as follows:
1 st Quarter
2 nd Quarter
3 rd Quarter
4 th Quarter
2020
$
(55,617
)
$
31,645
$
24,737
$
30,826
2019
16,106
7,934
8,666
24,7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t>
        </is>
      </c>
      <c r="B4" s="4" t="inlineStr">
        <is>
          <t xml:space="preserve">BERKSHIRE HATHAWAY INC. (Parent Company) Condensed Financial Information (Dollars in millions) Schedule I Balance Sheets
December 31,
2020
2019
Assets:
Cash and cash equivalents
$
12,329
$
15,004
Short-term investments in U.S. Treasury Bills
29,773
25,514
Investments in and advances to/from consolidated subsidiaries
411,826
392,162
Investment in The Kraft Heinz Company
13,336
13,757
Other assets
108
131
$
467,372
$
446,568
Liabilities and Shareholders’ Equity:
Accounts payable, accrued interest and other liabilities
$
369
$
320
Income taxes, principally deferred
1,174
1,554
Notes payable and other borrowings
22,665
19,903
24,208
21,777
Berkshire Hathaway shareholders’ equity
443,164
424,791
$
467,372
$
446,568
Statements of Earnings and Comprehensive Income
Year ended December 31,
2020
2019
2018
Income items:
From consolidated subsidiaries:
Dividends and distributions
$
26,110
$
15,603
$
9,658
Undistributed earnings (losses)
17,402
65,237
(3,952
)
43,512
80,840
5,706
Investment gains (losses)
(24
)
(125
)
(4
)
Equity in net earnings (losses) of The Kraft Heinz Company
95
493
(2,730
)
Other income
328
780
649
43,911
81,988
3,621
Cost and expense items:
General and administrative
194
122
216
Interest expense
489
591
601
Foreign exchange (gains) losses on non-U.S. Dollar denominated debt
970
(193
)
(366
)
Income tax expense (benefit)
(263
)
51
(851
)
1,390
571
(400
)
Net earnings attributable to Berkshire Hathaway shareholders
42,521
81,417
4,021
Other comprehensive income attributable to Berkshire Hathaway shareholders
1,000
(228
)
(2,211
)
Comprehensive income attributable to Berkshire Hathaway shareholders
$
43,521
$
81,189
$
1,810
See Note to Condensed Financial Information BERKSHIRE HATHAWAY INC. (Parent Company) Condensed Financial Information (Dollars in millions) Schedule I (continued) Statements of Cash Flows
Year ended December 31,
2020
2019
2018
Cash flows from operating activities:
Net earnings attributable to Berkshire Hathaway shareholders
$
42,521
$
81,417
$
4,021
Adjustments to reconcile net earnings to cash flows from operating activities:
Investment gains/losses
24
125
4
Undistributed earnings of consolidated subsidiaries
(17,402
)
(65,237
)
3,952
Non-cash dividends from subsidiaries
(8,296
)
—
—
Income taxes payable
(72
)
(56
)
(972
)
Other
1,100
(693
)
3,062
Net cash flows from operating activities
17,875
15,556
10,067
Cash flows from investing activities:
Investments in and advances to/from consolidated subsidiaries, net
(1,947
)
60
460
Purchases of U.S. Treasury Bills
(54,715
)
(40,107
)
(29,740
)
Sales and maturities of U.S. Treasury Bills
59,035
36,943
21,442
Other
11
737
—
Net cash flows from investing activities
2,384
(2,367
)
(7,838
)
Cash flows from financing activities:
Proceeds from borrowings
2,923
3,967
17
Repayments of borrowings
(1,151
)
(758
)
(1,563
)
Acquisition of treasury stock
(24,706
)
(4,850
)
(1,346
)
Other
—
19
61
Net cash flows from financing activities
(22,934
)
(1,622
)
(2,831
)
Increase (decrease) in cash and cash equivalents
(2,675
)
11,567
(602
)
Cash and cash equivalents at beginning of year
15,004
3,437
4,039
Cash and cash equivalents at end of year
$
12,329
$
15,004
$
3,437
Other cash flow information:
Income taxes paid
$
3,391
$
3,531
$
2,790
Interest paid
359
364
388
Note to Condensed Financial Information Berkshire currently owns 26.6% of the outstanding shares of The Kraft Heinz Company (“Kraft Heinz”) common stock, which is accounted for pursuant to the equity method. See Note 5 to the accompanying Consolidated Financial Statements for additional information regarding this investment. In 2020, the Parent Company repaid €1.0 billion of maturing senior notes and issued €1.0 billion of 0.0% senior notes due in 2025 and ¥195.5 billion (approximately $1.8 billion) of senior notes with maturity dates ranging from 2023 to 2060 with a weighted average interest rate of 1.07%. As of December 31, 2020, the Parent Company’s non-U.S. Dollar denominated borrowings included €6.85 billion and ¥625.5 billion par value senior notes. The gains and losses from the periodic remeasurement of these non-U.S. Dollar denominated notes due to changes in foreign currency exchange rates are included in earnings. See Note 17 to the accompanying Consolidated Financial Statements for additional information. Parent Company debt maturities over the next five years are as follows: 2021—$2,172 million; 2022—$600 million; 2023—$4,633 million; 2024—$2,272 million and 2025—$1,801 million. The Parent Company guarantees certain debt of subsidiaries, which in the aggregate, approximated $14.4 billion at December 31, 2020 and included $13.1 billion of debt issued by Berkshire Hathaway Finance Corporation. Such guarantees are an absolute, unconditional and irrevocable guarantee for the full and prompt payment when due of all present and future payment obligations. The Parent Company has also provided guarantees in connection with equity index put option contracts and certain retroactive reinsurance contracts issued by subsidiaries. The amounts of subsidiary payments under these contracts, if any, is contingent upon the outcome of future ev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Dec. 31, 2020</t>
        </is>
      </c>
    </row>
    <row r="3">
      <c r="A3" s="4" t="inlineStr">
        <is>
          <t>Nature of operations and basis of consolidation</t>
        </is>
      </c>
      <c r="B3" s="4" t="inlineStr">
        <is>
          <t xml:space="preserve">(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7. Information concerning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t>
        </is>
      </c>
    </row>
    <row r="4">
      <c r="A4" s="4" t="inlineStr">
        <is>
          <t>Use of estimates in preparation of financial statements</t>
        </is>
      </c>
      <c r="B4" s="4" t="inlineStr">
        <is>
          <t xml:space="preserve">(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The novel coronavirus (“COVID-19”) spread rapidly across the world in 2020 and was declared a pandemic by the World Health Organization. The government and private sector responses to contain its spread began to significantly affect our operating businesses in March. COVID-19 has since adversely affected nearly all of our operations, although the effects are varying significantly. The duration and extent of the effects over longer terms cannot be reasonably estimated at this time. The risks and uncertainties resulting from the pandemic that may affect our future earnings, cash flows and financial condition include the time necessary to distribute safe and effective vaccines and to vaccinate a significant number of people in the U.S. and throughout the world as well as the long-term effect from the pandemic on the demand for certain of our products and services.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 </t>
        </is>
      </c>
    </row>
    <row r="5">
      <c r="A5" s="4" t="inlineStr">
        <is>
          <t>Cash and cash equivalents and short-term investments in U.S. Treasury Bills</t>
        </is>
      </c>
      <c r="B5" s="4" t="inlineStr">
        <is>
          <t xml:space="preserve">(c)
Cash and cash equivalents and short-term investments in U.S. Treasury Bills Cash equivalents consist of demand deposit and money market accounts and investments (including U.S. Treasury Bills) with maturities of three months or less when purchased. Short-term investments in U.S. Treasury Bills consist of U.S. Treasury Bills with maturities exceeding three months at the time of purchase and are stated at amortized cost, which approximates fair value. </t>
        </is>
      </c>
    </row>
    <row r="6">
      <c r="A6" s="4" t="inlineStr">
        <is>
          <t>Investments under the equity method</t>
        </is>
      </c>
      <c r="B6" s="4" t="inlineStr">
        <is>
          <t xml:space="preserve">(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t>
        </is>
      </c>
    </row>
    <row r="7">
      <c r="A7" s="4" t="inlineStr">
        <is>
          <t>Receivables</t>
        </is>
      </c>
      <c r="B7" s="4" t="inlineStr">
        <is>
          <t xml:space="preserve">(g)
Receivables Receivables primarily consist of balances due from customers, insurance premiums receivable and reinsurance losses recoverable. Trade receivables, insurance premium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claims for unpaid losses and loss adjustment expenses arising from property and casualty contracts and claim benefits under life and health insurance contracts. Receivables are stated net of estimated allowances for uncollectible balances. Prior to 2020, we recorded provisions for uncollectible balances when it was probable counterparties or customers would be unable to pay all amounts due based on the contractual terms and historical loss history. As of January 1, 2020, we adopted a new accounting pronouncement that affects the measurement of allowances for credit losses. See Note 1(w). In measuring credit loss allowances, we primarily utilize credit loss history, with adjustments to reflect current or expected future economic conditions when reasonable and supportable forecasts of losses deviate from historical experience. In evaluating expected credit losses of reinsurance recoverable on unpaid losses, we review the credit quality of the counterparty and consider right-of-offset provisions within reinsurance contracts and other forms of credit enhancement including, collateral, guarantees and other available information. We charge-off receivables against the allowances after all reasonable collection efforts are exhausted. </t>
        </is>
      </c>
    </row>
    <row r="8">
      <c r="A8" s="4" t="inlineStr">
        <is>
          <t>Loans and finance receivables</t>
        </is>
      </c>
      <c r="B8" s="4" t="inlineStr">
        <is>
          <t xml:space="preserve">(h)
Loans and finance receivables Loans and finance receivables are primarily manufactured home loans, and to lesser extent, commercial loans and site-built home loans. We carry substantially all of these loans at amortized cost, net of allowances for expected credit losses, based on our ability and intent to hold such loans to maturity. Acquisition costs and loan origination and commitment costs paid or fees received along with acquisition premiums or discounts are amortized as yield adjustments over the lives of the loans. Prior to 2020, credit losses were measured when non-collection was considered probable based on the prevailing facts and circumstances. Beginning in 2020, measurements of expected credit losses include provisions for non-collection, whether the risk is probable or remote. Expected credit losses on manufactured housing installment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less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t>
        </is>
      </c>
    </row>
    <row r="9">
      <c r="A9" s="4" t="inlineStr">
        <is>
          <t>Derivatives</t>
        </is>
      </c>
      <c r="B9" s="4" t="inlineStr">
        <is>
          <t xml:space="preserve">(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t>
        </is>
      </c>
    </row>
    <row r="10">
      <c r="A10" s="4" t="inlineStr">
        <is>
          <t>Fair value measurements</t>
        </is>
      </c>
      <c r="B10" s="4" t="inlineStr">
        <is>
          <t xml:space="preserve">(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estimating fair value. Alternative valuation techniques may be appropriate under the circumstances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
        </is>
      </c>
    </row>
    <row r="11">
      <c r="A11" s="4" t="inlineStr">
        <is>
          <t>Inventories</t>
        </is>
      </c>
      <c r="B11" s="4" t="inlineStr">
        <is>
          <t xml:space="preserve">(k)
Inventories Inventories consist of manufactured goods, goods or products acquired for resale and homes constructed for sale. Manufactured inventory costs include materials, direct and indirect labor and factory overhead. At December 31, 2020, we used the last-in-first-out (“LIFO”) method to value approximately 35%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1.1 billion as of December 31, 2020 and $950 million as of December 31, 2019. </t>
        </is>
      </c>
    </row>
    <row r="12">
      <c r="A12" s="4" t="inlineStr">
        <is>
          <t>Property, plant and equipment</t>
        </is>
      </c>
      <c r="B12" s="4" t="inlineStr">
        <is>
          <t xml:space="preserve">Notes to Consolidated Financial Statements (Continued)
(1)
Significant accounting policies and practices (Continued)
(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useful lives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3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40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t>
        </is>
      </c>
    </row>
    <row r="13">
      <c r="A13" s="4" t="inlineStr">
        <is>
          <t>Leases</t>
        </is>
      </c>
      <c r="B13" s="4" t="inlineStr">
        <is>
          <t>(m)
Leases We are party to contracts where we lease property to others (“lessor” contracts) and where we lease property from others (“lessee” contracts). We record acquisitions of and additions to equipment that we lease to others at cost. We depreciate equipment held for lease to estimated salvage value primarily using the straight-line method over estimated useful lives ranging from 3 to 35 years. We use declining balance deprecation methods for assets when the revenue-earning power of the asset is relatively greater during the earlier years of its life and maintenance and repair costs increase during the later years. We also evaluate equipment held for lease for impairment consistent with policies for property, plant and equipment.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t>
        </is>
      </c>
    </row>
    <row r="14">
      <c r="A14" s="4" t="inlineStr">
        <is>
          <t>Goodwill and other intangible assets</t>
        </is>
      </c>
      <c r="B14" s="4" t="inlineStr">
        <is>
          <t xml:space="preserve">Notes to Consolidated Financial Statements (Continued)
(1)
Significant accounting policies and practices (Continued)
(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excess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fe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t>
        </is>
      </c>
    </row>
    <row r="15">
      <c r="A15" s="4" t="inlineStr">
        <is>
          <t>Revenue recognition</t>
        </is>
      </c>
      <c r="B15" s="4" t="inlineStr">
        <is>
          <t xml:space="preserve">(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basis. Premiums on retroactive property/casualty reinsurance contracts are earned at the inception of the contracts, as all underlying loss events covered by the policies occurred prior to contract inception. Premiums for life reinsurance and annuity contracts are earned when due.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Notes to Consolidated Financial Statements (Continued)
(1)
Significant accounting policies and practices (Continued)
(o)
Revenue recognition (Continued) Our energy revenue derives primarily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and franchising and news distribution services. Leasing revenue is generally recognized ratably over the term of the lease or based on usage, if applicable under the terms of the contract. A substantial portion of our leases are classified as operating leases. </t>
        </is>
      </c>
    </row>
    <row r="16">
      <c r="A16" s="4" t="inlineStr">
        <is>
          <t>Losses and loss adjustment expenses</t>
        </is>
      </c>
      <c r="B16" s="4" t="inlineStr">
        <is>
          <t xml:space="preserve">(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t>
        </is>
      </c>
    </row>
    <row r="17">
      <c r="A17" s="4" t="inlineStr">
        <is>
          <t>Retroactive reinsurance contracts</t>
        </is>
      </c>
      <c r="B17" s="4" t="inlineStr">
        <is>
          <t xml:space="preserve">(q)
Retroactive reinsurance contracts We record liabilities for unpaid losses and loss adjustment expenses under short duration retroactive reinsurance contracts consistent with other short duration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t>
        </is>
      </c>
    </row>
    <row r="18">
      <c r="A18" s="4" t="inlineStr">
        <is>
          <t>Insurance policy acquisition costs</t>
        </is>
      </c>
      <c r="B18" s="4" t="inlineStr">
        <is>
          <t xml:space="preserve">(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approximately $3.25 billion and $2.95 billion at December 31, 2020 and 2019, respectively. </t>
        </is>
      </c>
    </row>
    <row r="19">
      <c r="A19" s="4" t="inlineStr">
        <is>
          <t>Life and annuity insurance benefits</t>
        </is>
      </c>
      <c r="B19" s="4" t="inlineStr">
        <is>
          <t xml:space="preserve">(s)
Life and annuity insurance benefits We compute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for most contracts range from 3% to 7%. </t>
        </is>
      </c>
    </row>
    <row r="20">
      <c r="A20" s="4" t="inlineStr">
        <is>
          <t>Regulated utilities and energy businesses</t>
        </is>
      </c>
      <c r="B20" s="4" t="inlineStr">
        <is>
          <t xml:space="preserve">(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t>
        </is>
      </c>
    </row>
    <row r="21">
      <c r="A21" s="4" t="inlineStr">
        <is>
          <t>Foreign currency</t>
        </is>
      </c>
      <c r="B21" s="4" t="inlineStr">
        <is>
          <t xml:space="preserve">(u)
Foreign currency The accounts of our non-U.S. based subsidiaries are measured, in most instances, using functional currencies other than the U.S. Dollar. Revenues and expenses in the financial statements of these subsidiaries are translated into U.S. Dollars at the average exchange rate for the period and assets and liabilities are translated at the exchange rate as of the end of the reporting period. The net effects of translating the financial statements of these subsidiaries are included in shareholders’ equity as a component of accumulated other comprehensive income. Gains and losses arising from transactions denominated in a currency other than the functional currency of the reporting entity, including gains and losses from the remeasurement of assets and liabilities due to changes in currency exchange rates, are included in earnings. </t>
        </is>
      </c>
    </row>
    <row r="22">
      <c r="A22" s="4" t="inlineStr">
        <is>
          <t>Income taxes</t>
        </is>
      </c>
      <c r="B22" s="4" t="inlineStr">
        <is>
          <t>(v)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included as a component of income tax expense.</t>
        </is>
      </c>
    </row>
    <row r="23">
      <c r="A23" s="4" t="inlineStr">
        <is>
          <t>New accounting pronouncements adopted</t>
        </is>
      </c>
      <c r="B23" s="4" t="inlineStr">
        <is>
          <t>(w)
New accounting pronouncements adopted in 2020 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Prior to the adoption of ASC 326, credit losses were measured when non-collection was considered probable based on the prevailing facts and circumstances. We do not measure an allowance for expected credit losses on accrued interest and instead, as permitted, we elected to reverse uncollectible accrued interest through interest income on a timely basis. Upon adoption of ASC 326, we recorded a charge to retained earnings of $388 million representing the cumulative after-tax increase in our allowances for credit losses, which was primarily related to our manufactured housing loans.
( x )
New accounting pronouncements adopted in 2019 Berkshire adopted ASC 842 “Leases” on January 1, 2019. Most significantly, ASC 842 requires a lessee to recognize a liability to make operating lease payments and an asset with respect to its right to use the underlying asset for the lease term. In adopting and applying ASC 842, we elected to use practical expedients, including but not limited to, not reassessing past lease and easement accounting, not separating lease components from non-lease components by class of asset and not recording assets or liabilities for leases with terms of one year or less. We adopted ASC 842 as of January 1, 2019 with respect to contracts in effect as of that date and elected to not restate prior period financial statements. Upon the adoption of ASC 842, we recognized operating lease right-of-use assets of approximately $6.2 billion and lease liabilities of $5.9 billion. We also reduced other assets by approximately $300 million. Consequently, our consolidated assets and liabilities increased by approximately $5.9 billion. ASC 842 did not have a material effect on our accounting for our lessor contracts or for lessee contracts classified as financing leases.
( y )
New accounting pronouncements adopted in 2018 On January 1, 2018, we adopted Accounting Standards Update (“ASU”) 2016-01 “Financial Instruments—Recognition and Measurement of Financial Assets and Financial Liabilities,” ASU 2018-02 “Reclassification of Certain Tax Effects from Accumulated Other Comprehensive Income” and ASC 606 “Revenues from Contracts with Customers.” Prior year financial statements were not restated. 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In adopting ASU 2016-01, as of January 1, 2018, we reclassified the net after-tax unrealized gains on equity securities from accumulated other comprehensive income to retained earnings. Thereafter, the unrealized gains and losses from the changes during the period in the fair values of our equity securities are included within investment gains/losses in the Consolidated Statements of Earnings. In adopting ASU 2018-02, we reclassified certain deferred income tax effects as of January 1, 2018 attributable to the reduction in the U.S. statutory income tax rate under the Tax Cuts and Jobs Act of 2017 from accumulated other comprehensive income to retained earnings. In adopting ASC 606, we recorded increases to certain assets and other liabilities, with the cumulative net effect recorded to retained earnings.</t>
        </is>
      </c>
    </row>
    <row r="24">
      <c r="A24" s="4" t="inlineStr">
        <is>
          <t>New accounting pronouncements to be adopted subsequent to December 31, 2020</t>
        </is>
      </c>
      <c r="B24" s="4" t="inlineStr">
        <is>
          <t>( z )
New accounting pronouncements to be adopted subsequent to December 31, 2020 In August 2018, the FASB issued ASU 2018-12 “Targeted Improvements to the Accounting for Long-Duration Contracts.” ASU 2018-12 requires periodic reassessment of actuarial and discount rate assumptions used to value policyholder liabilities and deferred acquisition costs of long-duration insurance and reinsurance contracts, with the effects of changes in cash flow assumptions reflected in earnings and the effects of changes in discount rate assumptions reflected in other comprehensive income. Under current GAAP, the actuarial and discount rate assumptions are set at the contract inception date and not subsequently changed, except under limited circumstances. ASU 2018-12 requires new disclosures and is effective for fiscal years beginning after December 15, 2022, with early adoption permitted. We are evaluating the effect this standard will have on our Consolidated Financial Statements.</t>
        </is>
      </c>
    </row>
    <row r="25">
      <c r="A25" s="4" t="inlineStr">
        <is>
          <t>Fixed Maturities [Member]</t>
        </is>
      </c>
    </row>
    <row r="26">
      <c r="A26" s="4" t="inlineStr">
        <is>
          <t>Investments in fixed maturity and equity securities</t>
        </is>
      </c>
      <c r="B26" s="4" t="inlineStr">
        <is>
          <t xml:space="preserve">(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Substantially all of these investments are classified as available-for-sale. We amortize the difference between the original cost and maturity value of a fixed maturity security to earnings using the interest method. We record investment gains and losses on available-for-sale fixed maturity securities when the securities are sold, as determined on a specific identification basis. For securities in an unrealized loss position, we recognize a loss in earnings for the excess of amortized cost over fair value if we intend to sell before the price recovers. Otherwise, we evaluate as of the balance sheet date whether the unrealized losses are attributable to credit losses or other factors. We consider the severity of the decline in value, creditworthiness of the issuer and other relevant factors. We record an allowance for credit losses, limited to the excess of amortized cost over fair value, along with a corresponding charge to earnings if the present value of estima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t>
        </is>
      </c>
    </row>
    <row r="27">
      <c r="A27" s="4" t="inlineStr">
        <is>
          <t>Equity Securities [Member]</t>
        </is>
      </c>
    </row>
    <row r="28">
      <c r="A28" s="4" t="inlineStr">
        <is>
          <t>Investments in fixed maturity and equity securities</t>
        </is>
      </c>
      <c r="B28" s="4" t="inlineStr">
        <is>
          <t xml:space="preserve">(e)
Investments in equity securities We carry substantially all investments in equity securities at fair value and record the subsequent changes in fair values in the Consolidated Statements of Earnings as a component of investment gains/los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 (Tables)</t>
        </is>
      </c>
      <c r="B1" s="2" t="inlineStr">
        <is>
          <t>12 Months Ended</t>
        </is>
      </c>
    </row>
    <row r="2">
      <c r="B2" s="2" t="inlineStr">
        <is>
          <t>Dec. 31, 2020</t>
        </is>
      </c>
    </row>
    <row r="3">
      <c r="A3" s="3" t="inlineStr">
        <is>
          <t>Organization Consolidation And Presentation Of Financial Statements [Abstract]</t>
        </is>
      </c>
    </row>
    <row r="4">
      <c r="A4" s="4" t="inlineStr">
        <is>
          <t>Summary of effects of initial adoption of ASU 2016-01, ASU 2018-02 and ASC 606</t>
        </is>
      </c>
      <c r="B4" s="4" t="inlineStr">
        <is>
          <t xml:space="preserve">A summary of the effects of the initial adoption of ASU 2016-01, ASU 2018-02 and ASC 606 on our shareholders’ equity follows (in millions).
ASU 2016-01
ASU 2018-02
ASC 606
Total
Increase (decrease):
Accumulated other comprehensive income
$
(61,459
)
$
84
$
—
$
(61,375
)
Retained earnings
61,459
(84
)
(70
)
61,305
Shareholders’ equity
—
—
(70
)
(7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ummary of preliminary fair values of identified assets acquired and liabilities assumed and residual goodwill</t>
        </is>
      </c>
      <c r="B4" s="4" t="inlineStr">
        <is>
          <t>The cost of the acquisition completed on November 1, 2020, was approximately $2.5 billion after post-closing adjustments as provided in the agreement. The preliminary fair values of identified assets acquired and liabilities assumed and residual goodwill are summarized as follows (in millions).
Property, plant and equipment
$
9,254
Goodwill
1,732
Other
2,376
Assets acquired
$
13,362
Notes payable and other borrowings
$
5,615
Other
1,317
Liabilities assumed
6,932
Noncontrolling interests
3,916
Net assets
$
2,5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5" customWidth="1" min="1" max="1"/>
    <col width="68"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Sales and service revenues</t>
        </is>
      </c>
      <c r="C4" s="5" t="n">
        <v>166733</v>
      </c>
      <c r="D4" s="5" t="n">
        <v>176512</v>
      </c>
      <c r="E4" s="5" t="n">
        <v>175445</v>
      </c>
    </row>
    <row r="5">
      <c r="A5" s="4" t="inlineStr">
        <is>
          <t>Leasing revenues</t>
        </is>
      </c>
      <c r="C5" s="6" t="n">
        <v>5209</v>
      </c>
      <c r="D5" s="6" t="n">
        <v>5856</v>
      </c>
    </row>
    <row r="6">
      <c r="A6" s="4" t="inlineStr">
        <is>
          <t>Total revenues</t>
        </is>
      </c>
      <c r="C6" s="6" t="n">
        <v>245510</v>
      </c>
      <c r="D6" s="6" t="n">
        <v>254616</v>
      </c>
      <c r="E6" s="6" t="n">
        <v>247837</v>
      </c>
    </row>
    <row r="7">
      <c r="A7" s="4" t="inlineStr">
        <is>
          <t>Investment and derivative contract gains/losses:</t>
        </is>
      </c>
      <c r="C7" s="6" t="n">
        <v>40746</v>
      </c>
      <c r="D7" s="6" t="n">
        <v>72607</v>
      </c>
      <c r="E7" s="6" t="n">
        <v>-22455</v>
      </c>
    </row>
    <row r="8">
      <c r="A8" s="3" t="inlineStr">
        <is>
          <t>Costs and expenses:</t>
        </is>
      </c>
    </row>
    <row r="9">
      <c r="A9" s="4" t="inlineStr">
        <is>
          <t>Interest expense</t>
        </is>
      </c>
      <c r="C9" s="6" t="n">
        <v>4083</v>
      </c>
      <c r="D9" s="6" t="n">
        <v>3961</v>
      </c>
      <c r="E9" s="6" t="n">
        <v>3853</v>
      </c>
    </row>
    <row r="10">
      <c r="A10" s="4" t="inlineStr">
        <is>
          <t>Total costs and expenses</t>
        </is>
      </c>
      <c r="C10" s="6" t="n">
        <v>231289</v>
      </c>
      <c r="D10" s="6" t="n">
        <v>225703</v>
      </c>
      <c r="E10" s="6" t="n">
        <v>219214</v>
      </c>
    </row>
    <row r="11">
      <c r="A11" s="4" t="inlineStr">
        <is>
          <t>Earnings before income taxes and equity method earnings (losses)</t>
        </is>
      </c>
      <c r="C11" s="6" t="n">
        <v>54967</v>
      </c>
      <c r="D11" s="6" t="n">
        <v>101520</v>
      </c>
      <c r="E11" s="6" t="n">
        <v>6168</v>
      </c>
    </row>
    <row r="12">
      <c r="A12" s="4" t="inlineStr">
        <is>
          <t>Equity method earnings (losses)</t>
        </is>
      </c>
      <c r="C12" s="6" t="n">
        <v>726</v>
      </c>
      <c r="D12" s="6" t="n">
        <v>1176</v>
      </c>
      <c r="E12" s="6" t="n">
        <v>-2167</v>
      </c>
    </row>
    <row r="13">
      <c r="A13" s="4" t="inlineStr">
        <is>
          <t>Earnings before income taxes</t>
        </is>
      </c>
      <c r="C13" s="6" t="n">
        <v>55693</v>
      </c>
      <c r="D13" s="6" t="n">
        <v>102696</v>
      </c>
      <c r="E13" s="6" t="n">
        <v>4001</v>
      </c>
    </row>
    <row r="14">
      <c r="A14" s="4" t="inlineStr">
        <is>
          <t>Income tax expense (benefit)</t>
        </is>
      </c>
      <c r="C14" s="6" t="n">
        <v>12440</v>
      </c>
      <c r="D14" s="6" t="n">
        <v>20904</v>
      </c>
      <c r="E14" s="6" t="n">
        <v>-321</v>
      </c>
    </row>
    <row r="15">
      <c r="A15" s="4" t="inlineStr">
        <is>
          <t>Net earnings</t>
        </is>
      </c>
      <c r="C15" s="6" t="n">
        <v>43253</v>
      </c>
      <c r="D15" s="6" t="n">
        <v>81792</v>
      </c>
      <c r="E15" s="6" t="n">
        <v>4322</v>
      </c>
    </row>
    <row r="16">
      <c r="A16" s="4" t="inlineStr">
        <is>
          <t>Earnings attributable to noncontrolling interests</t>
        </is>
      </c>
      <c r="C16" s="6" t="n">
        <v>732</v>
      </c>
      <c r="D16" s="6" t="n">
        <v>375</v>
      </c>
      <c r="E16" s="6" t="n">
        <v>301</v>
      </c>
    </row>
    <row r="17">
      <c r="A17" s="4" t="inlineStr">
        <is>
          <t>Net earnings attributable to Berkshire Hathaway shareholders</t>
        </is>
      </c>
      <c r="C17" s="5" t="n">
        <v>42521</v>
      </c>
      <c r="D17" s="5" t="n">
        <v>81417</v>
      </c>
      <c r="E17" s="5" t="n">
        <v>4021</v>
      </c>
    </row>
    <row r="18">
      <c r="A18" s="4" t="inlineStr">
        <is>
          <t>Equivalent Class A [Member]</t>
        </is>
      </c>
    </row>
    <row r="19">
      <c r="A19" s="3" t="inlineStr">
        <is>
          <t>Costs and expenses:</t>
        </is>
      </c>
    </row>
    <row r="20">
      <c r="A20" s="4" t="inlineStr">
        <is>
          <t>Net earnings per average equivalent share</t>
        </is>
      </c>
      <c r="C20" s="5" t="n">
        <v>26668</v>
      </c>
      <c r="D20" s="5" t="n">
        <v>49828</v>
      </c>
      <c r="E20" s="5" t="n">
        <v>2446</v>
      </c>
    </row>
    <row r="21">
      <c r="A21" s="4" t="inlineStr">
        <is>
          <t>Average equivalent shares outstanding</t>
        </is>
      </c>
      <c r="C21" s="6" t="n">
        <v>1594469</v>
      </c>
      <c r="D21" s="6" t="n">
        <v>1633946</v>
      </c>
      <c r="E21" s="6" t="n">
        <v>1643795</v>
      </c>
    </row>
    <row r="22">
      <c r="A22" s="4" t="inlineStr">
        <is>
          <t>Equivalent Class B [Member]</t>
        </is>
      </c>
    </row>
    <row r="23">
      <c r="A23" s="3" t="inlineStr">
        <is>
          <t>Costs and expenses:</t>
        </is>
      </c>
    </row>
    <row r="24">
      <c r="A24" s="4" t="inlineStr">
        <is>
          <t>Net earnings per average equivalent share</t>
        </is>
      </c>
      <c r="B24" s="4" t="inlineStr">
        <is>
          <t>[1]</t>
        </is>
      </c>
      <c r="C24" s="8" t="n">
        <v>17.78</v>
      </c>
      <c r="D24" s="8" t="n">
        <v>33.22</v>
      </c>
      <c r="E24" s="8" t="n">
        <v>1.63</v>
      </c>
    </row>
    <row r="25">
      <c r="A25" s="4" t="inlineStr">
        <is>
          <t>Average equivalent shares outstanding</t>
        </is>
      </c>
      <c r="C25" s="6" t="n">
        <v>2391703454</v>
      </c>
      <c r="D25" s="6" t="n">
        <v>2450919020</v>
      </c>
      <c r="E25" s="6" t="n">
        <v>2465692368</v>
      </c>
    </row>
    <row r="26">
      <c r="A26" s="4" t="inlineStr">
        <is>
          <t>Insurance and Other [Member]</t>
        </is>
      </c>
    </row>
    <row r="27">
      <c r="A27" s="3" t="inlineStr">
        <is>
          <t>Revenues:</t>
        </is>
      </c>
    </row>
    <row r="28">
      <c r="A28" s="4" t="inlineStr">
        <is>
          <t>Insurance premiums earned</t>
        </is>
      </c>
      <c r="C28" s="5" t="n">
        <v>63401</v>
      </c>
      <c r="D28" s="5" t="n">
        <v>61078</v>
      </c>
      <c r="E28" s="5" t="n">
        <v>57418</v>
      </c>
    </row>
    <row r="29">
      <c r="A29" s="4" t="inlineStr">
        <is>
          <t>Sales and service revenues</t>
        </is>
      </c>
      <c r="C29" s="6" t="n">
        <v>127044</v>
      </c>
      <c r="D29" s="6" t="n">
        <v>134989</v>
      </c>
      <c r="E29" s="6" t="n">
        <v>133336</v>
      </c>
    </row>
    <row r="30">
      <c r="A30" s="4" t="inlineStr">
        <is>
          <t>Leasing revenues</t>
        </is>
      </c>
      <c r="C30" s="6" t="n">
        <v>5209</v>
      </c>
      <c r="D30" s="6" t="n">
        <v>5856</v>
      </c>
      <c r="E30" s="6" t="n">
        <v>5732</v>
      </c>
    </row>
    <row r="31">
      <c r="A31" s="4" t="inlineStr">
        <is>
          <t>Interest, dividend and other investment income</t>
        </is>
      </c>
      <c r="C31" s="6" t="n">
        <v>8092</v>
      </c>
      <c r="D31" s="6" t="n">
        <v>9240</v>
      </c>
      <c r="E31" s="6" t="n">
        <v>7678</v>
      </c>
    </row>
    <row r="32">
      <c r="A32" s="4" t="inlineStr">
        <is>
          <t>Total revenues</t>
        </is>
      </c>
      <c r="C32" s="6" t="n">
        <v>203746</v>
      </c>
      <c r="D32" s="6" t="n">
        <v>211163</v>
      </c>
      <c r="E32" s="6" t="n">
        <v>204164</v>
      </c>
    </row>
    <row r="33">
      <c r="A33" s="3" t="inlineStr">
        <is>
          <t>Costs and expenses:</t>
        </is>
      </c>
    </row>
    <row r="34">
      <c r="A34" s="4" t="inlineStr">
        <is>
          <t>Insurance losses and loss adjustment expenses</t>
        </is>
      </c>
      <c r="C34" s="6" t="n">
        <v>43951</v>
      </c>
      <c r="D34" s="6" t="n">
        <v>44456</v>
      </c>
      <c r="E34" s="6" t="n">
        <v>39906</v>
      </c>
    </row>
    <row r="35">
      <c r="A35" s="4" t="inlineStr">
        <is>
          <t>Life, annuity and health insurance benefits</t>
        </is>
      </c>
      <c r="C35" s="6" t="n">
        <v>5812</v>
      </c>
      <c r="D35" s="6" t="n">
        <v>4986</v>
      </c>
      <c r="E35" s="6" t="n">
        <v>5699</v>
      </c>
    </row>
    <row r="36">
      <c r="A36" s="4" t="inlineStr">
        <is>
          <t>Insurance underwriting expenses</t>
        </is>
      </c>
      <c r="C36" s="6" t="n">
        <v>12798</v>
      </c>
      <c r="D36" s="6" t="n">
        <v>11200</v>
      </c>
      <c r="E36" s="6" t="n">
        <v>9793</v>
      </c>
    </row>
    <row r="37">
      <c r="A37" s="4" t="inlineStr">
        <is>
          <t>Cost of sales and services</t>
        </is>
      </c>
      <c r="C37" s="6" t="n">
        <v>101091</v>
      </c>
      <c r="D37" s="6" t="n">
        <v>107041</v>
      </c>
      <c r="E37" s="6" t="n">
        <v>106083</v>
      </c>
    </row>
    <row r="38">
      <c r="A38" s="4" t="inlineStr">
        <is>
          <t>Cost of leasing</t>
        </is>
      </c>
      <c r="C38" s="6" t="n">
        <v>3520</v>
      </c>
      <c r="D38" s="6" t="n">
        <v>4003</v>
      </c>
      <c r="E38" s="6" t="n">
        <v>4061</v>
      </c>
    </row>
    <row r="39">
      <c r="A39" s="4" t="inlineStr">
        <is>
          <t>Selling, general and administrative expenses</t>
        </is>
      </c>
      <c r="C39" s="6" t="n">
        <v>19809</v>
      </c>
      <c r="D39" s="6" t="n">
        <v>19226</v>
      </c>
      <c r="E39" s="6" t="n">
        <v>17856</v>
      </c>
    </row>
    <row r="40">
      <c r="A40" s="4" t="inlineStr">
        <is>
          <t>Goodwill and intangible asset impairments</t>
        </is>
      </c>
      <c r="C40" s="6" t="n">
        <v>10671</v>
      </c>
      <c r="D40" s="6" t="n">
        <v>96</v>
      </c>
      <c r="E40" s="6" t="n">
        <v>382</v>
      </c>
    </row>
    <row r="41">
      <c r="A41" s="4" t="inlineStr">
        <is>
          <t>Interest expense</t>
        </is>
      </c>
      <c r="C41" s="6" t="n">
        <v>1105</v>
      </c>
      <c r="D41" s="6" t="n">
        <v>1056</v>
      </c>
      <c r="E41" s="6" t="n">
        <v>1035</v>
      </c>
    </row>
    <row r="42">
      <c r="A42" s="4" t="inlineStr">
        <is>
          <t>Total costs and expenses</t>
        </is>
      </c>
      <c r="C42" s="6" t="n">
        <v>198757</v>
      </c>
      <c r="D42" s="6" t="n">
        <v>192064</v>
      </c>
      <c r="E42" s="6" t="n">
        <v>184815</v>
      </c>
    </row>
    <row r="43">
      <c r="A43" s="4" t="inlineStr">
        <is>
          <t>Freight Rail Transportation [Member]</t>
        </is>
      </c>
    </row>
    <row r="44">
      <c r="A44" s="3" t="inlineStr">
        <is>
          <t>Revenues:</t>
        </is>
      </c>
    </row>
    <row r="45">
      <c r="A45" s="4" t="inlineStr">
        <is>
          <t>Total revenues</t>
        </is>
      </c>
      <c r="C45" s="6" t="n">
        <v>20750</v>
      </c>
      <c r="D45" s="6" t="n">
        <v>23357</v>
      </c>
      <c r="E45" s="6" t="n">
        <v>23703</v>
      </c>
    </row>
    <row r="46">
      <c r="A46" s="3" t="inlineStr">
        <is>
          <t>Costs and expenses:</t>
        </is>
      </c>
    </row>
    <row r="47">
      <c r="A47" s="4" t="inlineStr">
        <is>
          <t>Expenses</t>
        </is>
      </c>
      <c r="C47" s="6" t="n">
        <v>13120</v>
      </c>
      <c r="D47" s="6" t="n">
        <v>15436</v>
      </c>
      <c r="E47" s="6" t="n">
        <v>16045</v>
      </c>
    </row>
    <row r="48">
      <c r="A48" s="4" t="inlineStr">
        <is>
          <t>Utilities and Energy [Member]</t>
        </is>
      </c>
    </row>
    <row r="49">
      <c r="A49" s="3" t="inlineStr">
        <is>
          <t>Revenues:</t>
        </is>
      </c>
    </row>
    <row r="50">
      <c r="A50" s="4" t="inlineStr">
        <is>
          <t>Sales and service revenues</t>
        </is>
      </c>
      <c r="C50" s="6" t="n">
        <v>15540</v>
      </c>
      <c r="D50" s="6" t="n">
        <v>15353</v>
      </c>
      <c r="E50" s="6" t="n">
        <v>15555</v>
      </c>
    </row>
    <row r="51">
      <c r="A51" s="3" t="inlineStr">
        <is>
          <t>Costs and expenses:</t>
        </is>
      </c>
    </row>
    <row r="52">
      <c r="A52" s="4" t="inlineStr">
        <is>
          <t>Cost of sales and other expenses</t>
        </is>
      </c>
      <c r="C52" s="6" t="n">
        <v>11638</v>
      </c>
      <c r="D52" s="6" t="n">
        <v>11296</v>
      </c>
      <c r="E52" s="6" t="n">
        <v>11641</v>
      </c>
    </row>
    <row r="53">
      <c r="A53" s="4" t="inlineStr">
        <is>
          <t>Railroad, Utilities and Energy [Member]</t>
        </is>
      </c>
    </row>
    <row r="54">
      <c r="A54" s="3" t="inlineStr">
        <is>
          <t>Revenues:</t>
        </is>
      </c>
    </row>
    <row r="55">
      <c r="A55" s="4" t="inlineStr">
        <is>
          <t>Service revenues and other income</t>
        </is>
      </c>
      <c r="C55" s="6" t="n">
        <v>5474</v>
      </c>
      <c r="D55" s="6" t="n">
        <v>4743</v>
      </c>
      <c r="E55" s="6" t="n">
        <v>4415</v>
      </c>
    </row>
    <row r="56">
      <c r="A56" s="4" t="inlineStr">
        <is>
          <t>Total revenues</t>
        </is>
      </c>
      <c r="C56" s="6" t="n">
        <v>41764</v>
      </c>
      <c r="D56" s="6" t="n">
        <v>43453</v>
      </c>
      <c r="E56" s="6" t="n">
        <v>43673</v>
      </c>
    </row>
    <row r="57">
      <c r="A57" s="3" t="inlineStr">
        <is>
          <t>Costs and expenses:</t>
        </is>
      </c>
    </row>
    <row r="58">
      <c r="A58" s="4" t="inlineStr">
        <is>
          <t>Other expenses</t>
        </is>
      </c>
      <c r="C58" s="6" t="n">
        <v>4796</v>
      </c>
      <c r="D58" s="6" t="n">
        <v>4002</v>
      </c>
      <c r="E58" s="6" t="n">
        <v>3895</v>
      </c>
    </row>
    <row r="59">
      <c r="A59" s="4" t="inlineStr">
        <is>
          <t>Interest expense</t>
        </is>
      </c>
      <c r="C59" s="6" t="n">
        <v>2978</v>
      </c>
      <c r="D59" s="6" t="n">
        <v>2905</v>
      </c>
      <c r="E59" s="6" t="n">
        <v>2818</v>
      </c>
    </row>
    <row r="60">
      <c r="A60" s="4" t="inlineStr">
        <is>
          <t>Total costs and expenses</t>
        </is>
      </c>
      <c r="C60" s="5" t="n">
        <v>32532</v>
      </c>
      <c r="D60" s="5" t="n">
        <v>33639</v>
      </c>
      <c r="E60" s="5" t="n">
        <v>34399</v>
      </c>
    </row>
    <row r="61"/>
    <row r="62">
      <c r="A62" s="4" t="inlineStr">
        <is>
          <t>[1]</t>
        </is>
      </c>
      <c r="B62" s="4" t="inlineStr">
        <is>
          <t>Class B shares are economically equivalent to one-fifteen-hundredth</t>
        </is>
      </c>
    </row>
  </sheetData>
  <mergeCells count="4">
    <mergeCell ref="A1:B2"/>
    <mergeCell ref="C1:E1"/>
    <mergeCell ref="A61:D61"/>
    <mergeCell ref="B62:D6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12 Months Ended</t>
        </is>
      </c>
    </row>
    <row r="2">
      <c r="B2" s="2" t="inlineStr">
        <is>
          <t>Dec. 31, 2020</t>
        </is>
      </c>
    </row>
    <row r="3">
      <c r="A3" s="3" t="inlineStr">
        <is>
          <t>Investments Debt And Equity Securities [Abstract]</t>
        </is>
      </c>
    </row>
    <row r="4">
      <c r="A4" s="4" t="inlineStr">
        <is>
          <t>Schedule of investments in securities with fixed maturities</t>
        </is>
      </c>
      <c r="B4" s="4" t="inlineStr">
        <is>
          <t>Investments in fixed maturity securities as of December 31, 2020 and 2019 are summarized by type below (in millions).
Amortized Cost
Unrealized Gains
Unrealized Losses
Fair Value
December 31, 2020
U.S. Treasury, U.S. government corporations and agencies
$
3,348
$
55
$
—
$
3,403
Foreign governments
11,233
110
(5
)
11,338
Corporate bonds
4,729
464
(2
)
5,191
Other
414
66
(2
)
478
$
19,724
$
695
$
(9
)
$
20,410
December 31, 2019
U.S. Treasury, U.S. government corporations and agencies
$
3,054
$
37
$
(1
)
$
3,090
Foreign governments
8,584
63
(9
)
8,638
Corporate bonds
5,896
459
(3
)
6,352
Other
539
67
(1
)
605
$
18,073
$
626
$
(14
)
$
18,685</t>
        </is>
      </c>
    </row>
    <row r="5">
      <c r="A5" s="4" t="inlineStr">
        <is>
          <t>Schedule of amortized cost and estimated fair value of securities with fixed maturities</t>
        </is>
      </c>
      <c r="B5" s="4" t="inlineStr">
        <is>
          <t>The amortized cost and estimated fair value of fixed maturity securities at December 31, 2020 are summarized below by contractual maturity dates. Amounts are in millions. Actual maturities may differ from contractual maturities due to early call or prepayment rights held by issuers.
Due in one year or less
Due after one year through five years
Due after five years through ten years
Due after ten years
Mortgage-backed securities
Total
Amortized cost
$
10,379
$
8,323
$
373
$
337
$
312
$
19,724
Fair value
10,448
8,456
496
640
370
20,4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12 Months Ended</t>
        </is>
      </c>
    </row>
    <row r="2">
      <c r="B2" s="2" t="inlineStr">
        <is>
          <t>Dec. 31, 2020</t>
        </is>
      </c>
    </row>
    <row r="3">
      <c r="A3" s="3" t="inlineStr">
        <is>
          <t>Investments Debt And Equity Securities [Abstract]</t>
        </is>
      </c>
    </row>
    <row r="4">
      <c r="A4" s="4" t="inlineStr">
        <is>
          <t>Schedule of investments in equity securities</t>
        </is>
      </c>
      <c r="B4" s="4" t="inlineStr">
        <is>
          <t xml:space="preserve">Investments in equity securities as of December 31, 2020 and 2019 are summarized based on the primary industry of the investee in the table below (in millions).
Cost Basis
Net Unrealized Gains
Fair Value
December 31, 2020 *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
Cost Basis
Net Unrealized Gains
Fair Value
December 31, 2019 *
Banks, insurance and finance
$
40,419
$
61,976
$
102,395
Consumer products
38,887
60,747
99,634
Commercial, industrial and other
31,034
14,964
45,998
$
110,340
$
137,687
$
248,027
*
Approximately 60% of the aggregate fair value was concentrated in four companies (American Express Company – $18.9 billion; Apple Inc. – $73.7 billion; Bank of America Corporation – $33.4 billion and The Coca-Cola Company – $22.1 b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ummarized financial information of Kraft Heinz</t>
        </is>
      </c>
      <c r="B4" s="4" t="inlineStr">
        <is>
          <t>Summarized financial information of Kraft Heinz follows (in millions).
December 26, 2020
December 28, 2019
Assets
$
99,830
$
101,450
Liabilities
49,587
49,701
Year ending December 26, 2020
Year ending December 28, 2019
Year ending December 29, 2018
Sales
$
26,185
$
24,977
$
26,268
Net earnings (losses) attributable to Kraft Heinz common shareholders
$
356
$
1,935
$
(10,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gains/losses (Tables)</t>
        </is>
      </c>
      <c r="B1" s="2" t="inlineStr">
        <is>
          <t>12 Months Ended</t>
        </is>
      </c>
    </row>
    <row r="2">
      <c r="B2" s="2" t="inlineStr">
        <is>
          <t>Dec. 31, 2020</t>
        </is>
      </c>
    </row>
    <row r="3">
      <c r="A3" s="3" t="inlineStr">
        <is>
          <t>Investments Debt And Equity Securities [Abstract]</t>
        </is>
      </c>
    </row>
    <row r="4">
      <c r="A4" s="4" t="inlineStr">
        <is>
          <t>Summary of investment gains and losses</t>
        </is>
      </c>
      <c r="B4" s="4" t="inlineStr">
        <is>
          <t>Investment gains/losses for each of the three years ending December 31, 2020 are summarized below (in millions).
2020
2019
2018
Equity securities:
Change in unrealized investment gains/losses during the year on securities held at the end of the period
$
54,951
$
69,581
$
(22,729
)
Investment gains/losses during the year on securities sold
(14,036
)
1,585
291
40,915
71,166
(22,438
)
Fixed maturity securities:
Gross realized gains
56
87
480
Gross realized losses
(27
)
(25
)
(227
)
Other
(39
)
(105
)
30
$
40,905
$
71,123
$
(22,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0</t>
        </is>
      </c>
    </row>
    <row r="3">
      <c r="A3" s="4" t="inlineStr">
        <is>
          <t>Loans and Finance Receivables [Member]</t>
        </is>
      </c>
    </row>
    <row r="4">
      <c r="A4" s="4" t="inlineStr">
        <is>
          <t>Schedule of receivables</t>
        </is>
      </c>
      <c r="B4" s="4" t="inlineStr">
        <is>
          <t>Loans and finance receivables are summarized as follows (in millions).
December 31,
2020
2019
Loans and finance receivables before allowances and discounts
$
20,436
$
18,199
Allowances for uncollectible loans
(712
)
(167
)
Unamortized acquisition discounts and points
(523
)
(505
)
$
19,201
$
17,527</t>
        </is>
      </c>
    </row>
    <row r="5">
      <c r="A5" s="4" t="inlineStr">
        <is>
          <t>Schedule of reconciliation of allowance for credit losses on loans and finance receivables</t>
        </is>
      </c>
      <c r="B5" s="4" t="inlineStr">
        <is>
          <t>Loans and finance receivables are principally manufactured home loans, and to a lesser extent, commercial loans and site-built home loans. Reconciliations of the allowance for credit losses on loans and finance receivables for 2020 and 2019 follow (in millions).
2020
2019
Balance at beginning of year
$
167
$
177
Adoption of ASC 326
486
—
Provision for credit losses
177
125
Charge-offs, net of recoveries
(118
)
(135
)
Balance at December 31
$
712
$
167</t>
        </is>
      </c>
    </row>
    <row r="6">
      <c r="A6" s="4" t="inlineStr">
        <is>
          <t>Manufactured Housing Loan Balances [Member]</t>
        </is>
      </c>
    </row>
    <row r="7">
      <c r="A7" s="4" t="inlineStr">
        <is>
          <t>Summary of performing and non-performing home loans before discounts and allowances by year of loan origination</t>
        </is>
      </c>
      <c r="B7" s="4" t="inlineStr">
        <is>
          <t>A summary of performing and non-performing home loans before discounts and allowances by year of loan origination as of December 31, 2020 follows (in millions).
Loans and Financing Receivables by Origination Year
2020
2019
2018
2017
2016
Prior
Total
Performing
$
4,430
$
2,537
$
1,928
$
1,424
$
1,276
$
6,645
$
18,240
Non-performing
3
5
7
7
7
43
72
Total
$
4,433
$
2,542
$
1,935
$
1,431
$
1,283
$
6,688
$
18,3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0</t>
        </is>
      </c>
    </row>
    <row r="3">
      <c r="A3" s="4" t="inlineStr">
        <is>
          <t>Insurance and Other [Member]</t>
        </is>
      </c>
    </row>
    <row r="4">
      <c r="A4" s="4" t="inlineStr">
        <is>
          <t>Schedule of receivables</t>
        </is>
      </c>
      <c r="B4" s="4" t="inlineStr">
        <is>
          <t>Other receivables of insurance and other businesses are comprised of the following (in millions).
December 31,
2020
2019
Insurance premiums receivable
$
14,025
$
13,379
Reinsurance recoverables
4,805
4,470
Trade receivables
11,521
12,275
Other
2,637
2,712
Allowances for uncollectible accounts
(678
)
(418
)
$
32,310
$
32,418</t>
        </is>
      </c>
    </row>
    <row r="5">
      <c r="A5" s="4" t="inlineStr">
        <is>
          <t>Railroad, Utilities and Energy [Member]</t>
        </is>
      </c>
    </row>
    <row r="6">
      <c r="A6" s="4" t="inlineStr">
        <is>
          <t>Schedule of receivables</t>
        </is>
      </c>
      <c r="B6" s="4" t="inlineStr">
        <is>
          <t>Receivables of our railroad and utilities and energy businesses are comprised of the following (in millions).
December 31,
2020
2019
Trade receivables
$
3,235
$
3,120
Other
438
388
Allowances for uncollectible accounts
(131
)
(91
)
$
3,542
$
3,4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are comprised of the following (in millions).
December 31,
2020
2019
Raw materials
$
4,821
$
4,492
Work in process and other
2,541
2,700
Finished manufactured goods
4,412
4,821
Goods acquired for resale
7,434
7,839
$
19,208
$
19,8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12 Months Ended</t>
        </is>
      </c>
    </row>
    <row r="2">
      <c r="B2" s="2" t="inlineStr">
        <is>
          <t>Dec. 31, 2020</t>
        </is>
      </c>
    </row>
    <row r="3">
      <c r="A3" s="4" t="inlineStr">
        <is>
          <t>Schedule of depreciation expense</t>
        </is>
      </c>
      <c r="B3" s="4" t="inlineStr">
        <is>
          <t>Depreciation expense for each of the three years ending December 31, 2020 is summarized below (in millions).
2020
2019
2018
Insurance and other
$
2,320
$
2,269
$
2,186
Railroad, utilities and energy
5,799
5,297
5,098
$
8,119
$
7,566
$
7,284</t>
        </is>
      </c>
    </row>
    <row r="4">
      <c r="A4" s="4" t="inlineStr">
        <is>
          <t>Insurance and Other [Member]</t>
        </is>
      </c>
    </row>
    <row r="5">
      <c r="A5" s="4" t="inlineStr">
        <is>
          <t>Schedule of property, plant and equipment</t>
        </is>
      </c>
      <c r="B5" s="4" t="inlineStr">
        <is>
          <t>A summary of property, plant and equipment of our insurance and other businesses follows (in millions).
December 31,
2020
2019
Land, buildings and improvements
$
13,799
$
13,259
Machinery and equipment
25,488
24,285
Furniture, fixtures and other
4,530
4,666
43,817
42,210
Accumulated depreciation
(22,617
)
(20,772
)
$
21,200
$
21,438</t>
        </is>
      </c>
    </row>
    <row r="6">
      <c r="A6" s="4" t="inlineStr">
        <is>
          <t>Railroad, Utilities and Energy [Member]</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December 31,
2020
2019
Railroad:
Land, track structure and other roadway
$
63,824
$
62,404
Locomotives, freight cars and other equipment
13,523
13,482
Construction in progress
916
748
78,263
76,634
Accumulated depreciation
(13,175
)
(12,101
)
65,088
64,533
Utilities and energy:
Utility generation, transmission and distribution systems
86,730
81,127
Interstate natural gas pipeline assets
16,667
8,165
Independent power plants and other assets
12,671
8,817
Construction in progress
3,308
3,732
119,376
101,841
Accumulated depreciation
(33,248
)
(28,536
)
86,128
73,305
$
151,216
$
137,8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12 Months Ended</t>
        </is>
      </c>
    </row>
    <row r="2">
      <c r="B2" s="2" t="inlineStr">
        <is>
          <t>Dec. 31, 2020</t>
        </is>
      </c>
    </row>
    <row r="3">
      <c r="A3" s="3" t="inlineStr">
        <is>
          <t>Property Plant And Equipment [Abstract]</t>
        </is>
      </c>
    </row>
    <row r="4">
      <c r="A4" s="4" t="inlineStr">
        <is>
          <t>Schedule of equipment held for lease</t>
        </is>
      </c>
      <c r="B4" s="4" t="inlineStr">
        <is>
          <t>Equipment held for lease includes railcars, aircraft, over-the-road trailers, intermodal tank containers, cranes, storage units and furniture. Equipment held for lease is summarized below (in millions).
December 31,
2020
2019
Railcars
$
9,402
$
9,260
Aircraft
8,204
8,093
Other
4,868
4,862
22,474
22,215
Accumulated depreciation
(7,873
)
(7,150
)
$
14,601
$
15,065</t>
        </is>
      </c>
    </row>
    <row r="5">
      <c r="A5" s="4" t="inlineStr">
        <is>
          <t>Summary of fixed and variable operating lease revenues</t>
        </is>
      </c>
      <c r="B5" s="4" t="inlineStr">
        <is>
          <t>Fixed and variable operating lease revenues for each of the two years ending December 31, 2020 are summarized below (in millions).
2020
2019
Fixed lease revenue
$
4,262
$
4,415
Variable lease revenue
947
1,441
$
5,209
$
5,856</t>
        </is>
      </c>
    </row>
    <row r="6">
      <c r="A6" s="4" t="inlineStr">
        <is>
          <t>Summary of remaining operating lease receipts</t>
        </is>
      </c>
      <c r="B6" s="4" t="inlineStr">
        <is>
          <t>A summary of future operating lease receipts as of December 31, 2020 follows (in millions).
2021
2022
2023
2024
2025
Thereafter
Total
$
2,618
$
1,962
$
1,429
$
905
$
443
$
387
$
7,7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emaining operating lease payments</t>
        </is>
      </c>
      <c r="B4" s="4" t="inlineStr">
        <is>
          <t>A summary of our remaining operating lease payments as of December 31, 2020 and December 31, 2019 follows (in millions).
Year 1
Year 2
Year 3
Year 4
Year 5
Thereafter
Total lease payments
Amount representing interest
Lease liabilities
December 31:
2020
$
1,342
$
1,111
$
905
$
725
$
544
$
1,691
$
6,318
$
(849
)
$
5,469
2019
1,374
1,183
950
764
620
1,988
6,879
(997
)
5,882</t>
        </is>
      </c>
    </row>
    <row r="5">
      <c r="A5" s="4" t="inlineStr">
        <is>
          <t>Components of operating lease costs</t>
        </is>
      </c>
      <c r="B5" s="4" t="inlineStr">
        <is>
          <t>Components of operating lease costs for the years ending December 31, 2020 and 2019, by type, are summarized in the following table (in millions).
2020
2019
Operating lease cost
$
1,413
$
1,459
Short-term lease cost
145
178
Variable lease cost
228
276
Sublease income
(10
)
(24
)
Total lease cost
$
1,776
$
1,8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Dec. 31, 2020</t>
        </is>
      </c>
    </row>
    <row r="2">
      <c r="A2" s="3" t="inlineStr">
        <is>
          <t>Income Statement [Abstract]</t>
        </is>
      </c>
    </row>
    <row r="3">
      <c r="A3" s="4" t="inlineStr">
        <is>
          <t>Economic equivalent of Class B share to Class A share</t>
        </is>
      </c>
      <c r="B3" s="4" t="inlineStr">
        <is>
          <t>0.066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Reconciliation of the change in goodwill</t>
        </is>
      </c>
      <c r="B4" s="4" t="inlineStr">
        <is>
          <t>Reconciliations of the changes in the carrying value of goodwill during 2020 and 2019 follows (in millions).
December 31,
2020
2019
Balance at beginning of year
$
81,882
$
81,025
Acquisitions of businesses
1,758
890
Impairment charges
(10,033
)
(90
)
Other, including foreign currency translation
127
57
Balance at end of year*
$
73,734
$
81,882
*
Net of accumulated goodwill impairments of $11.0 billion as of December 31, 2020 and $1.1 billion as of December 31, 2019.</t>
        </is>
      </c>
    </row>
    <row r="5">
      <c r="A5" s="4" t="inlineStr">
        <is>
          <t>Schedule of intangible assets</t>
        </is>
      </c>
      <c r="B5" s="4" t="inlineStr">
        <is>
          <t>The gross carrying amounts and related accumulated amortization of other intangible assets are summarized as follows (in millions).
December 31, 2020
December 31, 2019
Gross carrying amount
Accumulated amortization
Gross carrying amount
Accumulated amortization
Insurance and other:
Customer relationships
$
27,374
$
5,756
$
27,943
$
5,025
Trademarks and trade names
5,206
779
5,286
759
Patents and technology
4,766
3,313
4,560
3,032
Other
3,339
1,375
3,364
1,286
$
40,685
$
11,223
$
41,153
$
10,102
Railroad, utilities and energy:
Customer relationships
$
678
$
361
$
678
$
324
Trademarks, trade names and other
1,003
98
325
84
$
1,681
$
459
$
1,003
$
4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12 Months Ended</t>
        </is>
      </c>
    </row>
    <row r="2">
      <c r="B2" s="2" t="inlineStr">
        <is>
          <t>Dec. 31, 2020</t>
        </is>
      </c>
    </row>
    <row r="3">
      <c r="A3" s="3" t="inlineStr">
        <is>
          <t>Derivative Instruments And Hedging Activities Disclosure [Abstract]</t>
        </is>
      </c>
    </row>
    <row r="4">
      <c r="A4" s="4" t="inlineStr">
        <is>
          <t>Derivative contracts outstanding</t>
        </is>
      </c>
      <c r="B4" s="4" t="inlineStr">
        <is>
          <t>Information related to these contracts follows (dollars in millions).
December 31,
2020
2019
Balance sheet liabilities - at fair value
$
1,065
$
968
Notional value
10,991
14,385
Intrinsic value
727
397
Weighted average remaining life (in years)
1.2
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0</t>
        </is>
      </c>
    </row>
    <row r="3">
      <c r="A3" s="4" t="inlineStr">
        <is>
          <t>Schedule of liability for unpaid claims and claims adjustment expense</t>
        </is>
      </c>
      <c r="B3" s="4" t="inlineStr">
        <is>
          <t>A reconciliation of the changes in claim liabilities, excluding liabilities under retroactive reinsurance contracts (see Note 16), for each of the three years ending December 31, 2020 is as follows (in millions).
2020
2019
2018
Balances at beginning of year:
Gross liabilities
$
73,019
$
68,458
$
61,122
Reinsurance recoverable on unpaid losses
(2,855
)
(3,060
)
(3,201
)
Net liabilities
70,164
65,398
57,921
Incurred losses and loss adjustment expenses:
Current accident year events
43,400
43,335
39,876
Prior accident years’ events
(356
)
(752
)
(1,406
)
Total
43,044
42,583
38,470
Paid losses and loss adjustment expenses:
Current accident year events
(17,884
)
(19,482
)
(18,391
)
Prior accident years’ events
(18,862
)
(17,642
)
(15,452
)
Total
(36,746
)
(37,124
)
(33,843
)
Foreign currency translation adjustment
480
(23
)
(331
)
Business acquisition (disposition)
—
(670
)
3,181
Balances at December 31:
Net liabilities
76,942
70,164
65,398
Reinsurance recoverable on unpaid losses
2,912
2,855
3,060
Gross liabilities
$
79,854
$
73,019
$
68,458</t>
        </is>
      </c>
    </row>
    <row r="4">
      <c r="A4" s="4" t="inlineStr">
        <is>
          <t>Schedule of reconciliation of unpaid losses and allocated loss adjustment expenses to balance sheet liability</t>
        </is>
      </c>
      <c r="B4" s="4" t="inlineStr">
        <is>
          <t>A reconciliation of the disaggregated net unpaid losses and allocated loss adjustment expenses (the latter referred to as “ALAE”) of GEICO, Berkshire Hathaway Primary Group (“BH Primary”) and Berkshire Hathaway Reinsurance Group (“BHRG”) to our consolidated unpaid losses and loss adjustment expenses as of December 31, 2020 follows (in millions).
GEICO Physical Damage
GEICO Auto Liability
BH Primary Medical Professional Liability
BH Primary Workers’ Compensation and Other Casualty
BHRG Property
BHRG Casualty
Total
Unpaid losses and ALAE, net
$
524
$
18,755
$
7,897
$
11,294
$
11,280
$
22,890
$
72,640
Reinsurance recoverable
—
1,109
49
621
181
864
2,824
Unpaid unallocated loss adjustment expenses
2,671
Other unpaid losses and loss adjustment expenses
1,719
Unpaid losses and loss adjustment expenses
$
79,854</t>
        </is>
      </c>
    </row>
    <row r="5">
      <c r="A5" s="4" t="inlineStr">
        <is>
          <t>Schedule of average historical claims duration</t>
        </is>
      </c>
      <c r="B5" s="4" t="inlineStr">
        <is>
          <t>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2
%
GEICO Auto Liability
42
%
29
%
13
%
7
%
4
%
BH Primary Medical Professional Liability
2
%
7
%
12
%
14
%
14
%
12
%
9
%
6
%
5
%
2
%
BH Primary Workers’ Compensation and Other Casualty
16
%
21
%
16
%
13
%
8
%
4
%
3
%
2
%
1
%
1
%
BHRG Property
19
%
37
%
17
%
8
%
4
%
4
%
1
%
2
%
1
%
0
%
BHRG Casualty
11
%
16
%
14
%
9
%
5
%
5
%
5
%
2
%
2
%
1
%</t>
        </is>
      </c>
    </row>
    <row r="6">
      <c r="A6" s="4" t="inlineStr">
        <is>
          <t>GEICO [Member] | Insurance Group [Member] | Physical Damage [Member]</t>
        </is>
      </c>
    </row>
    <row r="7">
      <c r="A7" s="4" t="inlineStr">
        <is>
          <t>Schedule of incurred and paid losses and allocated loss adjustment expenses</t>
        </is>
      </c>
      <c r="B7" s="4" t="inlineStr">
        <is>
          <t>GEICO’s incurred and paid losses and ALAE, net of reinsurance, are summarized by accident year below for physical damage and auto liability claims. IBNR and case development liabilities are as of December 31, 2020.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Physical Damage
Incurred Losses and ALAE through December 31,
Cumulative Number of
Accident Year
2019*
2020
IBNR and Case Development Liabilities
Reported Claims (in thousands)
2019
$
9,020
$
8,920
$
69
8,929
2020
8,603
296
7,794
Incurred losses and ALAE
$
17,523
Cumulative Paid Losses and ALAE through December 31,
Accident Year
2019*
2020
2019
$
8,678
$
8,905
2020
8,118
Paid losses and ALAE
17,023
Net unpaid losses and ALAE for 2019 – 2020 accident years
500
Net unpaid losses and ALAE for accident years before 2019
24
Net unpaid losses and ALAE
$
524</t>
        </is>
      </c>
    </row>
    <row r="8">
      <c r="A8" s="4" t="inlineStr">
        <is>
          <t>GEICO [Member] | Insurance Group [Member] | Auto Liability [Member]</t>
        </is>
      </c>
    </row>
    <row r="9">
      <c r="A9" s="4" t="inlineStr">
        <is>
          <t>Schedule of incurred and paid losses and allocated loss adjustment expenses</t>
        </is>
      </c>
      <c r="B9" s="4" t="inlineStr">
        <is>
          <t xml:space="preserve">Auto Liability
Incurred Losses and ALAE through December 31,
Cumulative Number of
Accident Year
2016*
2017*
2018*
2019*
2020
IBNR and Case Development Liabilities
Reported Claims (in thousands)
2016
$
11,800
$
12,184
$
12,149
$
12,178
$
12,198
$
222
2,451
2017
14,095
13,864
13,888
13,824
502
2,639
2018
15,383
15,226
14,985
1,163
2,702
2019
16,901
16,678
2,905
2,749
2020
14,637
4,482
1,945
Incurred losses and ALAE
$
72,322
Cumulative Paid Losses and ALAE through December 31,
Accident Year
2016*
2017*
2018*
2019*
2020
2016
$
5,069
$
8,716
$
10,330
$
11,294
$
11,718
2017
5,806
9,944
11,799
12,729
2018
6,218
10,772
12,658
2019
6,742
11,671
2020
5,395
Paid losses and ALAE
54,171
Net unpaid losses and ALAE for 2016 – 2020 accident years
18,151
Net unpaid losses and ALAE for accident years before 2016
604
Net unpaid losses and ALAE
$
18,755
*
Unaudited required supplemental information </t>
        </is>
      </c>
    </row>
    <row r="10">
      <c r="A10" s="4" t="inlineStr">
        <is>
          <t>Berkshire Hathaway Primary Group [Member] | Insurance Group [Member] | Medical Professional Liability [Member]</t>
        </is>
      </c>
    </row>
    <row r="11">
      <c r="A11" s="4" t="inlineStr">
        <is>
          <t>Schedule of incurred and paid losses and allocated loss adjustment expenses</t>
        </is>
      </c>
      <c r="B11" s="4" t="inlineStr">
        <is>
          <t xml:space="preserve">BH Primary 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 based upon claim age, coverage and litigation experience.
Incurred Losses and ALAE through December 31,
Cumulative Number of
Accident Year
2011*
2012*
2013*
2014*
2015*
2016*
2017*
2018*
2019*
2020
IBNR and Case Development Liabilities
Reported Claims (in thousands)
2011
$
1,346
$
1,334
$
1,321
$
1,262
$
1,173
$
1,115
$
1,050
$
1,004
$
968
$
972
$
39
11
2012
1,336
1,306
1,277
1,223
1,168
1,078
1,035
998
988
53
11
2013
1,328
1,296
1,261
1,195
1,127
1,086
1,019
985
65
11
2014
1,370
1,375
1,305
1,246
1,218
1,127
1,061
129
11
2015
1,374
1,342
1,269
1,290
1,218
1,157
202
12
2016
1,392
1,416
1,414
1,394
1,341
286
14
2017
1,466
1,499
1,495
1,474
494
20
2018
1,602
1,650
1,659
780
22
2019
1,670
1,691
1,204
17
2020
1,704
1,529
13
Incurred losses and ALAE
$
13,032
Cumulative Paid Losses and ALAE through December 31,
Accident Year
2011*
2012*
2013*
2014*
2015*
2016*
2017*
2018*
2019*
2020
2011
$
16
$
82
$
200
$
356
$
517
$
632
$
711
$
767
$
822
$
842
2012
15
93
218
377
522
642
725
789
830
2013
15
90
219
368
518
635
743
793
2014
21
106
238
396
540
671
752
2015
23
108
218
382
543
663
2016
22
115
274
461
620
2017
27
128
300
457
2018
35
166
367
2019
39
160
2020
34
Paid losses and ALAE
5,518
Net unpaid losses and ALAE for 2011– 2020 accident years
7,514
Net unpaid losses and ALAE for accident years before 2011
383
Net unpaid losses and ALAE
$
7,897
*
Unaudited required supplemental information </t>
        </is>
      </c>
    </row>
    <row r="12">
      <c r="A12" s="4" t="inlineStr">
        <is>
          <t>Berkshire Hathaway Primary Group [Member] | Insurance Group [Member] | Workers' Compensation and Other Casualty [Member]</t>
        </is>
      </c>
    </row>
    <row r="13">
      <c r="A13" s="4" t="inlineStr">
        <is>
          <t>Schedule of incurred and paid losses and allocated loss adjustment expenses</t>
        </is>
      </c>
      <c r="B13" s="4" t="inlineStr">
        <is>
          <t xml:space="preserve">BH Primary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Incurred Losses and ALAE through December 31,
Cumulative Number of
Accident Year
2011*
2012*
2013*
2014*
2015*
2016*
2017*
2018*
2019*
2020
IBNR and Case Development Liabilities
Reported Claims (in thousands)
2011
$
738
$
675
$
675
$
624
$
621
$
618
$
607
$
596
$
591
$
576
$
39
46
2012
873
850
837
791
780
762
750
736
718
53
53
2013
1,258
1,228
1,178
1,127
1,096
1,072
1,050
1,028
120
67
2014
1,743
1,638
1,614
1,548
1,482
1,497
1,477
190
90
2015
2,169
2,127
2,042
2,014
2,025
1,997
267
111
2016
2,511
2,422
2,359
2,325
2,365
470
115
2017
3,044
2,907
2,842
2,843
691
138
2018
3,544
3,412
3,480
1,152
160
2019
4,074
4,102
1,788
170
2020
4,421
2,987
120
Incurred losses and ALAE
$
23,007
Cumulative Paid Losses and ALAE through December 31,
Accident Year
2011*
2012*
2013*
2014*
2015*
2016*
2017*
2018*
2019*
2020
2011
$
109
$
220
$
333
$
403
$
453
$
481
$
496
$
505
$
512
$
519
2012
116
299
414
501
560
592
611
626
634
2013
177
422
609
725
793
835
858
874
2014
239
557
800
1,007
1,111
1,176
1,214
2015
289
700
1,017
1,289
1,488
1,570
2016
329
775
1,148
1,461
1,661
2017
441
1,003
1,434
1,771
2018
538
1,198
1,683
2019
682
1,478
2020
695
Paid losses and ALAE
12,099
Net unpaid losses and ALAE for 2011 – 2020 accident years
10,908
Net unpaid losses and ALAE for accident years before 2011
386
Net unpaid losses and ALAE
$
11,294
*
Unaudited required supplemental information </t>
        </is>
      </c>
    </row>
    <row r="14">
      <c r="A14" s="4" t="inlineStr">
        <is>
          <t>Berkshire Hathaway Reinsurance Group [Member] | Insurance Group [Member] | Property [Member]</t>
        </is>
      </c>
    </row>
    <row r="15">
      <c r="A15" s="4" t="inlineStr">
        <is>
          <t>Schedule of incurred and paid losses and allocated loss adjustment expenses</t>
        </is>
      </c>
      <c r="B15" s="4" t="inlineStr">
        <is>
          <t xml:space="preserve">BHRG’s disaggregated incurred and paid losses and ALAE are summarized by accident year, net of reinsurance. IBNR and case development liabilities are as of December 31, 2020. Dollars are in millions.
BHRG Property
Incurred Losses and ALAE through December 31,
Accident Year
2011*
2012*
2013*
2014*
2015*
2016*
2017*
2018*
2019*
2020
IBNR and Case Development Liabilities
2011
$
4,111
$
4,095
$
3,804
$
3,711
$
3,707
$
3,672
$
3,654
$
3,638
$
3,627
$
3,616
$
30
2012
3,153
2,846
2,644
2,403
2,351
2,348
2,329
2,315
2,305
35
2013
3,255
3,093
2,745
2,653
2,631
2,570
2,518
2,504
45
2014
2,648
2,436
2,322
2,178
2,123
2,050
2,021
48
2015
3,287
3,135
2,577
2,979
2,976
3,000
143
2016
3,293
3,923
3,646
3,614
3,616
218
2017
5,291
4,986
4,837
4,727
187
2018
4,426
4,524
4,397
678
2019
4,146
4,299
952
2020
5,858
3,129
Incurred losses and ALAE
$
36,343
Cumulative Paid Losses and ALAE through December 31,
Accident Year
2011*
2012*
2013*
2014*
2015*
2016*
2017*
2018*
2019*
2020
2011
$
609
$
2,259
$
2,917
$
3,188
$
3,304
$
3,387
$
3,429
$
3,474
$
3,493
$
3,507
2012
262
1,232
1,813
1,950
2,040
2,117
2,135
2,181
2,199
2013
526
1,459
1,906
2,105
2,226
2,307
2,347
2,376
2014
467
1,249
1,574
1,713
1,779
1,829
1,858
2015
581
1,614
1,969
2,166
2,271
2,453
2016
709
1,811
2,208
2,670
2,923
2017
1,028
2,734
3,660
3,972
2018
915
2,341
2,868
2019
751
2,282
2020
960
Paid losses and ALAE
25,398
Net unpaid losses and ALAE for 2011 – 2020 accident years
10,945
Net unpaid losses and ALAE for accident years before 2011
335
Net unpaid losses and ALAE
$
11,280
*
Unaudited required supplemental information </t>
        </is>
      </c>
    </row>
    <row r="16">
      <c r="A16" s="4" t="inlineStr">
        <is>
          <t>Berkshire Hathaway Reinsurance Group [Member] | Insurance Group [Member] | Casualty [Member]</t>
        </is>
      </c>
    </row>
    <row r="17">
      <c r="A17" s="4" t="inlineStr">
        <is>
          <t>Schedule of incurred and paid losses and allocated loss adjustment expenses</t>
        </is>
      </c>
      <c r="B17" s="4" t="inlineStr">
        <is>
          <t xml:space="preserve">BHRG Casualty
Incurred Losses and ALAE through December 31,
Accident Year
2011*
2012*
2013*
2014*
2015*
2016*
2017*
2018*
2019*
2020
IBNR and Case Development Liabilities
2011
$
2,635
$
2,726
$
2,595
$
2,536
$
2,447
$
2,354
$
2,346
$
2,307
$
2,272
$
2,255
$
279
2012
2,820
3,002
2,837
2,899
2,827
2,712
2,645
2,588
2,581
317
2013
2,160
2,298
2,328
2,170
2,114
2,060
1,964
1,892
387
2014
1,900
2,099
2,068
2,030
1,944
1,980
1,970
537
2015
1,902
2,109
2,137
2,035
1,908
1,870
455
2016
1,928
2,138
2,047
2,003
1,922
555
2017
2,216
2,711
2,588
2,494
762
2018
2,948
3,585
3,509
1,183
2019
3,455
3,931
1,924
2020
3,883
2,754
Incurred losses and ALAE
$
26,307
Cumulative Paid Losses and ALAE through December 31,
Accident Year
2011*
2012*
2013*
2014*
2015*
2016*
2017*
2018*
2019*
2020
2011
$
294
$
824
$
1,169
$
1,412
$
1,501
$
1,595
$
1,673
$
1,713
$
1,748
$
1,776
2012
312
757
1,150
1,381
1,539
1,664
1,764
1,825
1,883
2013
294
530
818
947
1,052
1,155
1,215
1,273
2014
153
488
655
765
889
974
1,119
2015
199
500
725
846
938
1,029
2016
255
563
742
874
972
2017
233
574
830
1,282
2018
267
875
1,649
2019
356
906
2020
406
Paid losses and ALAE
12,295
Net unpaid losses and ALAE for 2011 – 2020 accident years
14,012
Net unpaid losses and ALAE for accident years before 2011
8,878
Net unpaid losses and ALAE
$
22,890
*
Unaudited required supplemental inform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12 Months Ended</t>
        </is>
      </c>
    </row>
    <row r="2">
      <c r="B2" s="2" t="inlineStr">
        <is>
          <t>Dec. 31, 2020</t>
        </is>
      </c>
    </row>
    <row r="3">
      <c r="A3" s="3" t="inlineStr">
        <is>
          <t>Insurance [Abstract]</t>
        </is>
      </c>
    </row>
    <row r="4">
      <c r="A4" s="4" t="inlineStr">
        <is>
          <t>Reconciliation of changes in retroactive reinsurance claim liabilities and deferred charge assets</t>
        </is>
      </c>
      <c r="B4" s="4" t="inlineStr">
        <is>
          <t>Reconciliations of the changes in estimated liabilities for retroactive reinsurance unpaid losses and loss adjustment expenses (“claim liabilities”) and related deferred charge reinsurance assumed assets for each of the three years ended December 31, 2020 follow (in millions).
2020
2019
2018
Unpaid losses and loss adjustment expenses
Deferred charges reinsurance assumed
Unpaid losses and loss adjustment expenses
Deferred charges reinsurance assumed
Unpaid losses and loss adjustment expenses
Deferred charges reinsurance assumed
Balances at beginning of year
$
42,441
$
(13,747
)
$
41,834
$
(14,104
)
$
42,937
$
(15,278
)
Incurred losses and loss adjustment expenses:
Current year contracts
—
—
1,138
(453
)
603
(86
)
Prior years’ contracts
(399
)
1,306
378
810
(341
)
1,260
Total
(399
)
1,306
1,516
357
262
1,174
Paid losses and loss adjustment expenses
(1,076
)
—
(909
)
—
(1,365
)
—
Balances at December 31
$
40,966
$
(12,441
)
$
42,441
$
(13,747
)
$
41,834
$
(14,104
)
Incurred losses and loss adjustment expenses, net of deferred charges
$
907
$
1,873
$
1,4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12 Months Ended</t>
        </is>
      </c>
    </row>
    <row r="2">
      <c r="B2" s="2" t="inlineStr">
        <is>
          <t>Dec. 31, 2020</t>
        </is>
      </c>
    </row>
    <row r="3">
      <c r="A3" s="4" t="inlineStr">
        <is>
          <t>Schedule of short and long term outstanding debt disclosure</t>
        </is>
      </c>
      <c r="B3" s="4" t="inlineStr">
        <is>
          <t>Notes payable and other borrowings are summarized below (in millions). The weighted average interest rates and maturity date ranges shown in the following tables are based on borrowings as of December 31, 2020.
Weighted Average
December 31,
Interest Rate
2020
2019
Insurance and other:
Berkshire Hathaway Inc. (“Berkshire”):
U.S. Dollar denominated due 2021-2047
3.2
%
$
8,308
$
8,324
Euro denominated due 2021-2035
1.0
%
8,326
7,641
Japanese Yen denominated due 2023-2060
0.7
%
6,031
3,938
Berkshire Hathaway Finance Corporation (“BHFC”):
U.S. Dollar denominated due 2021-2050
3.7
%
10,766
8,679
Great Britain Pound denominated due 2039-2059
2.5
%
2,347
2,274
Other subsidiary borrowings due 2021-2045
4.2
%
4,682
5,262
Short-term subsidiary borrowings
2.5
%
1,062
1,472
$
41,522
$
37,590</t>
        </is>
      </c>
    </row>
    <row r="4">
      <c r="A4" s="4" t="inlineStr">
        <is>
          <t>Debt principal payments disclosure</t>
        </is>
      </c>
      <c r="B4" s="4" t="inlineStr">
        <is>
          <t>Debt principal repayments expected during each of the next five years are as follows (in millions). Amounts in 2021 include short-term borrowings.
2021
2022
2023
2024
2025
Insurance and other
$
4,354
$
1,593
$
6,021
$
2,343
$
2,817
Railroad, utilities and energy
5,044
3,405
4,792
3,965
3,777
$
9,398
$
4,998
$
10,813
$
6,308
$
6,594</t>
        </is>
      </c>
    </row>
    <row r="5">
      <c r="A5" s="4" t="inlineStr">
        <is>
          <t>Railroad, Utilities and Energy [Member]</t>
        </is>
      </c>
    </row>
    <row r="6">
      <c r="A6" s="4" t="inlineStr">
        <is>
          <t>Schedule of short and long term outstanding debt disclosure</t>
        </is>
      </c>
      <c r="B6" s="4" t="inlineStr">
        <is>
          <t>Weighted Average
December 31,
Interest Rate
2020
2019
Railroad, utilities and energy:
Berkshire Hathaway Energy Company (“BHE”) and subsidiaries:
BHE senior unsecured debt due 2021-2051
4.2
%
$
13,447
$
8,581
Subsidiary and other debt due 2021-2064
4.1
%
36,420
30,772
Short-term borrowings
1.8
%
2,286
3,214
Burlington Northern Santa Fe ("BNSF") and subsidiaries due 2021-2097
4.6
%
23,220
23,211
$
75,373
$
65,7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liability</t>
        </is>
      </c>
      <c r="B4" s="4" t="inlineStr">
        <is>
          <t>The liabilities for income taxes reflected in our Consolidated Balance Sheets are as follows (in millions).
December 31,
2020
2019
Currently payable (receivable)
$
(276
)
$
24
Deferred
73,261
65,823
Other
1,113
952
$
74,098
$
66,799</t>
        </is>
      </c>
    </row>
    <row r="5">
      <c r="A5" s="4" t="inlineStr">
        <is>
          <t>Schedule of deferred tax assets and liabilities</t>
        </is>
      </c>
      <c r="B5" s="4" t="inlineStr">
        <is>
          <t>The tax effects of temporary differences that give rise to significant portions of deferred tax assets and deferred tax liabilities are shown below (in millions).
December 31,
2020
2019
Deferred tax liabilities:
Investments – unrealized appreciation and cost basis differences
$
40,181
$
32,134
Deferred charges reinsurance assumed
2,613
2,890
Property, plant and equipment and equipment held for lease
30,203
29,388
Goodwill and other intangible assets
6,753
7,293
Other
3,736
3,144
83,486
74,849
Deferred tax assets:
Unpaid losses and loss adjustment expenses
(1,135
)
(1,086
)
Unearned premiums
(900
)
(853
)
Accrued liabilities
(2,193
)
(1,981
)
Regulatory liabilities
(1,421
)
(1,610
)
Other
(4,576
)
(3,496
)
(10,225
)
(9,026
)
Net deferred tax liability
$
73,261
$
65,823</t>
        </is>
      </c>
    </row>
    <row r="6">
      <c r="A6" s="4" t="inlineStr">
        <is>
          <t>Schedule of tax provision by jurisdiction category and classification</t>
        </is>
      </c>
      <c r="B6" s="4" t="inlineStr">
        <is>
          <t>Income tax expense reflected in our Consolidated Statements of Earnings for each of the three years ending December 31, 2020 is as follows (in millions).
2020
2019
2018
Federal
$
10,596
$
19,069
$
(1,613
)
State
1,086
625
175
Foreign
758
1,210
1,117
$
12,440
$
20,904
$
(321
)
Current
$
5,052
$
5,818
$
5,176
Deferred
7,388
15,086
(5,497
)
$
12,440
$
20,904
$
(321
)</t>
        </is>
      </c>
    </row>
    <row r="7">
      <c r="A7" s="4" t="inlineStr">
        <is>
          <t>Schedule of income tax reconciled to federal statutory amount</t>
        </is>
      </c>
      <c r="B7" s="4" t="inlineStr">
        <is>
          <t>Income tax expense is reconciled to hypothetical amounts computed at the U.S. federal statutory rate for each of the three years ending December 31, 2020 in the table below (in millions).
2020
2019
2018
Earnings before income taxes
$
55,693
$
102,696
$
4,001
Hypothetical income tax expense computed at the U.S. federal statutory rate
$
11,696
$
21,566
$
840
Dividends received deduction and tax-exempt interest
(448
)
(433
)
(393
)
State income taxes, less U.S. federal income tax benefit
858
494
138
Foreign tax rate differences
13
(6
)
271
U.S. income tax credits
(1,519
)
(942
)
(711
)
Net benefit from the enactment of the TCJA
—
—
(302
)
Goodwill impairments
1,977
20
21
Other differences, net
(137
)
205
(185
)
$
12,440
$
20,904
$
(321
)
Effective income tax rate
22.3
%
20.4
%
(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Our financial assets and liabilities are summarized below as of December 31, 2020 and December 31, 2019,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December 31, 2019
Investments in fixed maturity securities:
U.S. Treasury, U.S. government corporations and agencies
$
3,090
$
3,090
$
3,046
$
44
$
—
Foreign governments
8,638
8,638
5,437
3,201
—
Corporate bonds
6,352
6,352
—
6,350
2
Other
605
605
—
605
—
Investments in equity securities
248,027
248,027
237,271
46
10,710
Investment in Kraft Heinz common stock
13,757
10,456
10,456
—
—
Loans and finance receivables
17,527
17,861
—
1,809
16,052
Derivative contract assets (1)
145
145
—
23
122
Derivative contract liabilities:
Railroad, utilities and energy (1)
76
76
6
59
11
Equity index put options
968
968
—
—
968
Notes payable and other borrowings:
Insurance and other
37,590
40,589
—
40,569
20
Railroad, utilities and energy
65,778
76,237
—
76,237
—
(1)</t>
        </is>
      </c>
    </row>
    <row r="5">
      <c r="A5" s="4" t="inlineStr">
        <is>
          <t>Reconciliations of significant assets and liabilities measured and carried at fair value on a recurring basis with the use of significant unobservable inputs (Level 3)</t>
        </is>
      </c>
      <c r="B5" s="4" t="inlineStr">
        <is>
          <t>Reconciliations of assets and liabilities measured and carried at fair value on a recurring basis with the use of significant unobservable inputs (Level 3) for each of the three years ending December 31, 2020 follow (in millions).
Investments in equity and fixed maturity securities
Net derivative contract liabilities
Balance December 31, 2017
$
6
$
(2,069
)
Gains (losses) included in:
Earnings
—
(118
)
Other comprehensive income
—
2
Regulatory assets and liabilities
—
3
Acquisitions
2
3
Dispositions and settlements
(1
)
(164
)
Balance December 31, 2018
7
(2,343
)
Gains (losses) included in:
Earnings
404
1,972
Other comprehensive income
—
(1
)
Regulatory assets and liabilities
—
(26
)
Acquisitions
10,000
6
Dispositions and settlements
(4
)
(465
)
Balance December 31, 2019
10,407
(857
)
Gains (losses) included in:
Earnings
(1,426
)
603
Other comprehensive income
—
—
Regulatory assets and liabilities
—
(17
)
Acquisitions
—
5
Dispositions and settlements
(2
)
(621
)
Balance December 31, 2020
$
8,979
$
(887
)</t>
        </is>
      </c>
    </row>
    <row r="6">
      <c r="A6" s="4" t="inlineStr">
        <is>
          <t>Fair value assets and liabilities measured on recurring basis, unobservable inputs, additional information</t>
        </is>
      </c>
      <c r="B6" s="4" t="inlineStr">
        <is>
          <t>Quantitative information as of December 31, 2020, with respect to assets and liabilities measured and carried at fair value on a recurring basis with the use of significant unobservable inputs (Level 3) follows (in millions).
Fair Value
Principal Valuation Techniques
Unobservable Inputs
Weighted Average
Investments in equity securities:
Preferred stock
$
8,891
Discounted cash flow
Expected duration
9 years
Discount for transferability restrictions and subordination
375 bps
Common stock warrants
86
Warrant pricing model
Expected duration
9 years
Volatility
32%
Derivative contract liabilities
1,065
Option pricing model
Volatility
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A summary of the net changes in after-tax accumulated other comprehensive income attributable to Berkshire Hathaway shareholders for each of the three years ending December 31, 2020 follows (in millions).
Unrealized appreciation of investments, net
Foreign currency translation
Defined benefit pension plans
Other
Accumulated other comprehensive income
Balance December 31, 2017
$
62,093
$
(3,114
)
$
(420
)
$
12
$
58,571
Reclassifications to retained earnings upon adoption of new accounting standards
(61,340
)
(65
)
36
(6
)
(61,375
)
Other comprehensive income, net
(383
)
(1,424
)
(432
)
28
(2,211
)
Balance December 31, 2018
370
(4,603
)
(816
)
34
(5,015
)
Other comprehensive income, net
111
257
(553
)
(43
)
(228
)
Balance December 31, 2019
481
(4,346
)
(1,369
)
(9
)
(5,243
)
Other comprehensive income, net
55
1,264
(276
)
(43
)
1,000
Balance December 31, 2020
$
536
$
(3,082
)
$
(1,645
)
$
(52
)
$
(4,2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Changes in issued, treasury and outstanding Berkshire common stock</t>
        </is>
      </c>
      <c r="B4" s="4" t="inlineStr">
        <is>
          <t>Changes in Berkshire’s issued, treasury and outstanding common stock during the three years ending December 31, 2020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December 31, 2017
762,755
(11,680
)
751,075
1,342,066,749
(1,409,762
)
1,340,656,987
Conversions of Class A common stock to Class B common stock and exercises of replacement stock options
(20,542
)
—
(20,542
)
31,492,234
—
31,492,234
Treasury stock acquired
—
(1,217
)
(1,217
)
—
(4,729,147
)
(4,729,147
)
Balance December 31, 2018
742,213
(12,897
)
729,316
1,373,558,983
(6,138,909
)
1,367,420,074
Conversions of Class A common stock to Class B common stock and exercises of replacement stock options
(22,906
)
—
(22,906
)
34,624,869
—
34,624,869
Treasury stock acquired
—
(4,440
)
(4,440
)
—
(17,563,410
)
(17,563,410
)
Balance December 31, 2019
719,307
(17,337
)
701,970
1,408,183,852
(23,702,319
)
1,384,481,533
Conversions of Class A common stock to Class B common stock and exercises of replacement stock options
(40,784
)
—
(40,784
)
61,176,000
—
61,176,000
Treasury stock acquired
—
(17,255
)
(17,255
)
—
(95,614,062
)
(95,614,062
)
Balance December 31, 2020
678,523
(34,592
)
643,931
1,469,359,852
(119,316,381
)
1,350,043,4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each of the three years ended December 31, 2020 (in millions). Other revenues included in consolidated revenues were primarily insurance premiums earned, interest, dividend and other investment income and leasing revenues, which are not considered to be revenues from contracts with customers under GAAP.
2020
Manufacturing
McLane Company
Service and retailing
BNSF
Berkshire Hathaway Energy
Insurance, Corporate and other
Total
Manufactured products:
Industrial and commercial products
$
20,772
$
—
$
192
$
—
$
—
$
—
$
20,964
Building products
15,943
—
—
—
—
—
15,943
Consumer products
14,757
—
—
—
—
—
14,757
Grocery and convenience store distribution
—
30,795
—
—
—
—
30,795
Food and beverage distribution
—
15,368
—
—
—
—
15,368
Auto sales
—
—
8,258
—
—
—
8,258
Other retail and wholesale distribution
2,452
—
12,470
—
—
—
14,922
Service
1,456
584
3,332
20,693
4,595
—
30,660
Electricity and natural gas
—
—
—
—
15,066
—
15,066
Total
55,380
46,747
24,252
20,693
19,661
—
166,733
Other revenues
3,598
93
3,859
57
1,353
69,817
78,777
$
58,978
$
46,840
$
28,111
$
20,750
$
21,014
$
69,817
$
245,510
2019
Manufactured products:
Industrial and commercial products
$
25,311
$
—
$
184
$
—
$
—
$
—
$
25,495
Building products
15,620
—
—
—
—
—
15,620
Consumer products
14,120
—
—
—
—
—
14,120
Grocery and convenience store distribution
—
33,057
—
—
—
—
33,057
Food and beverage distribution
—
16,767
—
—
—
—
16,767
Auto sales
—
—
8,481
—
—
—
8,481
Other retail and wholesale distribution
2,299
—
12,213
—
—
—
14,512
Service
1,642
539
4,062
23,302
4,096
—
33,641
Electricity and natural gas
—
—
—
—
14,819
—
14,819
Total
58,992
50,363
24,940
23,302
18,915
—
176,512
Other revenues
3,632
95
4,459
55
1,181
68,682
78,104
$
62,624
$
50,458
$
29,399
$
23,357
$
20,096
$
68,682
$
254,616
2018
Manufactured products:
Industrial and commercial products
$
25,707
$
—
$
204
$
—
$
—
$
—
$
25,911
Building products
14,323
—
—
—
—
—
14,323
Consumer products
14,790
—
—
—
—
—
14,790
Grocery and convenience store distribution
—
33,518
—
—
—
—
33,518
Food and beverage distribution
—
16,309
—
—
—
—
16,309
Auto sales
—
—
8,181
—
—
—
8,181
Other retail and wholesale distribution
2,091
—
12,067
—
—
—
14,158
Service
1,519
84
4,100
23,652
3,949
—
33,304
Electricity and natural gas
—
—
—
—
14,951
—
14,951
Total
58,430
49,911
24,552
23,652
18,900
—
175,445
Other revenues
3,340
76
4,297
51
1,070
63,558
72,392
$
61,770
$
49,987
$
28,849
$
23,703
$
19,970
$
63,558
$
247,837</t>
        </is>
      </c>
    </row>
    <row r="5">
      <c r="A5" s="4" t="inlineStr">
        <is>
          <t>Transaction price allocated to significant unsatisfied remaining performance obligations and timing of when performance obligations expected to be satisfied</t>
        </is>
      </c>
      <c r="B5" s="4" t="inlineStr">
        <is>
          <t>A summary of the transaction price allocated to the significant unsatisfied remaining performance obligations relating to contracts with expected durations in excess of one year as of December 31, 2020 and the timing of when the performance obligations are expected to be satisfied follows (in millions).
Less than 12 months
Greater than 12 months
Total
Electricity and natural gas
$
3,210
$
22,088
$
25,298
Other sales and service contracts
1,228
2,382
3,6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5" t="n">
        <v>43253</v>
      </c>
      <c r="C4" s="5" t="n">
        <v>81792</v>
      </c>
      <c r="D4" s="5" t="n">
        <v>4322</v>
      </c>
    </row>
    <row r="5">
      <c r="A5" s="3" t="inlineStr">
        <is>
          <t>Other comprehensive income:</t>
        </is>
      </c>
    </row>
    <row r="6">
      <c r="A6" s="4" t="inlineStr">
        <is>
          <t>Unrealized appreciation of investments</t>
        </is>
      </c>
      <c r="B6" s="6" t="n">
        <v>74</v>
      </c>
      <c r="C6" s="6" t="n">
        <v>142</v>
      </c>
      <c r="D6" s="6" t="n">
        <v>-438</v>
      </c>
    </row>
    <row r="7">
      <c r="A7" s="4" t="inlineStr">
        <is>
          <t>Applicable income taxes</t>
        </is>
      </c>
      <c r="B7" s="6" t="n">
        <v>-19</v>
      </c>
      <c r="C7" s="6" t="n">
        <v>-31</v>
      </c>
      <c r="D7" s="6" t="n">
        <v>84</v>
      </c>
    </row>
    <row r="8">
      <c r="A8" s="4" t="inlineStr">
        <is>
          <t>Foreign currency translation</t>
        </is>
      </c>
      <c r="B8" s="6" t="n">
        <v>1284</v>
      </c>
      <c r="C8" s="6" t="n">
        <v>323</v>
      </c>
      <c r="D8" s="6" t="n">
        <v>-1531</v>
      </c>
    </row>
    <row r="9">
      <c r="A9" s="4" t="inlineStr">
        <is>
          <t>Applicable income taxes</t>
        </is>
      </c>
      <c r="B9" s="6" t="n">
        <v>3</v>
      </c>
      <c r="C9" s="6" t="n">
        <v>-28</v>
      </c>
      <c r="D9" s="6" t="n">
        <v>62</v>
      </c>
    </row>
    <row r="10">
      <c r="A10" s="4" t="inlineStr">
        <is>
          <t>Defined benefit pension plans</t>
        </is>
      </c>
      <c r="B10" s="6" t="n">
        <v>-355</v>
      </c>
      <c r="C10" s="6" t="n">
        <v>-711</v>
      </c>
      <c r="D10" s="6" t="n">
        <v>-571</v>
      </c>
    </row>
    <row r="11">
      <c r="A11" s="4" t="inlineStr">
        <is>
          <t>Applicable income taxes</t>
        </is>
      </c>
      <c r="B11" s="6" t="n">
        <v>74</v>
      </c>
      <c r="C11" s="6" t="n">
        <v>155</v>
      </c>
      <c r="D11" s="6" t="n">
        <v>143</v>
      </c>
    </row>
    <row r="12">
      <c r="A12" s="4" t="inlineStr">
        <is>
          <t>Other, net</t>
        </is>
      </c>
      <c r="B12" s="6" t="n">
        <v>-42</v>
      </c>
      <c r="C12" s="6" t="n">
        <v>-48</v>
      </c>
      <c r="D12" s="6" t="n">
        <v>-12</v>
      </c>
    </row>
    <row r="13">
      <c r="A13" s="4" t="inlineStr">
        <is>
          <t>Other comprehensive income, net</t>
        </is>
      </c>
      <c r="B13" s="6" t="n">
        <v>1019</v>
      </c>
      <c r="C13" s="6" t="n">
        <v>-198</v>
      </c>
      <c r="D13" s="6" t="n">
        <v>-2263</v>
      </c>
    </row>
    <row r="14">
      <c r="A14" s="4" t="inlineStr">
        <is>
          <t>Comprehensive income</t>
        </is>
      </c>
      <c r="B14" s="6" t="n">
        <v>44272</v>
      </c>
      <c r="C14" s="6" t="n">
        <v>81594</v>
      </c>
      <c r="D14" s="6" t="n">
        <v>2059</v>
      </c>
    </row>
    <row r="15">
      <c r="A15" s="4" t="inlineStr">
        <is>
          <t>Comprehensive income attributable to noncontrolling interests</t>
        </is>
      </c>
      <c r="B15" s="6" t="n">
        <v>751</v>
      </c>
      <c r="C15" s="6" t="n">
        <v>405</v>
      </c>
      <c r="D15" s="6" t="n">
        <v>249</v>
      </c>
    </row>
    <row r="16">
      <c r="A16" s="4" t="inlineStr">
        <is>
          <t>Comprehensive income attributable to Berkshire Hathaway shareholders</t>
        </is>
      </c>
      <c r="B16" s="5" t="n">
        <v>43521</v>
      </c>
      <c r="C16" s="5" t="n">
        <v>81189</v>
      </c>
      <c r="D16" s="5" t="n">
        <v>18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3" t="inlineStr">
        <is>
          <t>Compensation And Retirement Disclosure [Abstract]</t>
        </is>
      </c>
    </row>
    <row r="4">
      <c r="A4" s="4" t="inlineStr">
        <is>
          <t>Schedule of net periodic pension expense</t>
        </is>
      </c>
      <c r="B4" s="4" t="inlineStr">
        <is>
          <t>The components of our net periodic pension expense for each of the three years ending December 31, 2020 follow (in millions).
2020
2019
2018
Service cost
$
235
$
224
$
271
Interest cost
510
618
593
Expected return on plan assets
(955
)
(936
)
(988
)
Amortization of actuarial losses and other
171
26
188
Net periodic pension expense
$
(39
)
$
(68
)
$
64</t>
        </is>
      </c>
    </row>
    <row r="5">
      <c r="A5" s="4" t="inlineStr">
        <is>
          <t>Schedule of changes in projected benefit obligations, changes in plan assets and net funded status</t>
        </is>
      </c>
      <c r="B5" s="4" t="inlineStr">
        <is>
          <t>The funded status at year end 2020 and 2019 and reconciliations of the changes in PBOs and plan assets related to BHE’s pension plans and all other pension plans for each of the two years ending December 31, 2020 follow (in millions).
2020
2019
BHE
Other
Total
BHE
Other
Total
Benefit obligations
PBO beginning of year
$
4,898
$
13,808
$
18,706
$
4,551
$
12,371
$
16,922
Service cost
33
202
235
32
192
224
Interest cost
133
377
510
161
457
618
Benefits paid
(285
)
(709
)
(994
)
(257
)
(776
)
(1,033
)
Settlements
(63
)
(12
)
(75
)
(121
)
(46
)
(167
)
Actuarial (gains) or losses and other
566
1,481
2,047
532
1,610
2,142
PBO end of year
$
5,282
$
15,147
$
20,429
$
4,898
$
13,808
$
18,706
Plan assets
Plan assets beginning of year
$
4,808
$
11,688
$
16,496
$
4,385
$
10,574
$
14,959
Employer contributions
69
127
196
68
131
199
Benefits paid
(285
)
(709
)
(994
)
(257
)
(776
)
(1,033
)
Actual return on plan assets
554
1,820
2,374
650
1,764
2,414
Settlements
(63
)
(12
)
(75
)
(121
)
(46
)
(167
)
Other
75
(134
)
(59
)
83
41
124
Plan assets end of year
$
5,158
$
12,780
$
17,938
$
4,808
$
11,688
$
16,496
Funded status – net liability
$
124
$
2,367
$
2,491
$
90
$
2,120
$
2,210</t>
        </is>
      </c>
    </row>
    <row r="6">
      <c r="A6" s="4" t="inlineStr">
        <is>
          <t>Schedule of information for plans with PBOs in excess of plan assets</t>
        </is>
      </c>
      <c r="B6" s="4" t="inlineStr">
        <is>
          <t>Information for plans with PBOs and ABOs in excess of plan assets as of December 31, 2020 and 2019 follows (in millions)
2020
2019
PBOs
$
12,775
$
12,625
Plan assets
9,018
9,627
ABOs
10,875
10,617
Plan assets
7,820
8,367</t>
        </is>
      </c>
    </row>
    <row r="7">
      <c r="A7" s="4" t="inlineStr">
        <is>
          <t>Schedule of information for plans with ABOs in excess of plan assets</t>
        </is>
      </c>
      <c r="B7" s="4" t="inlineStr">
        <is>
          <t>Information for plans with PBOs and ABOs in excess of plan assets as of December 31, 2020 and 2019 follows (in millions)
2020
2019
PBOs
$
12,775
$
12,625
Plan assets
9,018
9,627
ABOs
10,875
10,617
Plan assets
7,820
8,367</t>
        </is>
      </c>
    </row>
    <row r="8">
      <c r="A8" s="4" t="inlineStr">
        <is>
          <t>Schedule of weighted average assumptions</t>
        </is>
      </c>
      <c r="B8" s="4" t="inlineStr">
        <is>
          <t>Weighted average assumptions used in determining PBOs and net periodic pension expense follow.
2020
2019
2018
Discount rate applicable to pension benefit obligations
2.3
%
3.1
%
3.9
%
Expected long-term rate of return on plan assets
6.2
6.4
6.4
Rate of compensation increase
2.6
2.5
2.6
Discount rate applicable to net periodic pension expense
3.1
4.0
3.4</t>
        </is>
      </c>
    </row>
    <row r="9">
      <c r="A9" s="4" t="inlineStr">
        <is>
          <t>Schedule of fair value measurements by major categories of plan assets</t>
        </is>
      </c>
      <c r="B9" s="4" t="inlineStr">
        <is>
          <t>Fair value measurements of plan assets as of December 31, 2020 and 2019 follow (in millions).
Fair Value
Investment funds and partnerships
Total
Level 1
Level 2
Level 3
at net asset value
December 31, 2020
Cash and cash equivalents
$
383
$
243
$
140
$
—
$
—
Equity securities
11,383
10,123
851
409
—
Fixed maturity securities
3,173
2,214
926
33
—
Investment funds and other
2,999
198
398
56
2,347
$
17,938
$
12,778
$
2,315
$
498
$
2,347
December 31, 2019
Cash and cash equivalents
$
412
$
309
$
103
$
—
$
—
Equity securities
11,105
9,860
836
409
—
Fixed maturity securities
2,328
1,593
704
31
—
Investment funds and other
2,651
143
358
40
2,110
$
16,496
$
11,905
$
2,001
$
480
$
2,110</t>
        </is>
      </c>
    </row>
    <row r="10">
      <c r="A10" s="4" t="inlineStr">
        <is>
          <t>Schedule of pension plan amounts recognized In accumulated other comprehensive income</t>
        </is>
      </c>
      <c r="B10" s="4" t="inlineStr">
        <is>
          <t>A reconciliation of the pre-tax accumulated other comprehensive income (loss) related to defined benefit pension plans for each of the two years ending December 31, 2020 follows (in millions).
2020
2019
Balance beginning of year
$
(1,896
)
$
(1,184
)
Amount included in net periodic pension expense
141
94
Actuarial gains (losses) and other
(496
)
(806
)
Balance end of year
$
(2,251
)
$
(1,8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A summary of supplemental cash flow information for each of the three years ending December 31, 2020 is presented in the following table (in millions).
2020
2019
2018
Cash paid during the period for:
Income taxes
$
5,001
$
5,415
$
4,354
Interest:
Insurance and other
1,001
1,011
1,111
Railroad, utilities and energy
3,006
2,879
2,867
Non-cash investing and financing activities:
Liabilities assumed in connection with business acquisitions
6,981
766
3,735
Operating lease liabilities arising from obtaining right-of-use assets
729
7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Dec. 31, 2020</t>
        </is>
      </c>
    </row>
    <row r="3">
      <c r="A3" s="3" t="inlineStr">
        <is>
          <t>Segment Reporting [Abstract]</t>
        </is>
      </c>
    </row>
    <row r="4">
      <c r="A4" s="4" t="inlineStr">
        <is>
          <t>Schedule of revenues, earnings before income taxes, interest expense, income tax expense, capital expenditures, depreciation, goodwill and identifiable assets by segment</t>
        </is>
      </c>
      <c r="B4" s="4" t="inlineStr">
        <is>
          <t>A disaggregation of our consolidated data for each of the three most recent years is presented as follows (in millions).
Revenues
Earnings before income taxes
2020
2019
2018
2020
2019
2018
Operating Businesses
Insurance:
Underwriting:
GEICO
$
35,093
$
35,572
$
33,363
$
3,428
$
1,506
$
2,449
Berkshire Hathaway Primary Group
9,615
9,165
8,111
110
383
670
Berkshire Hathaway Reinsurance Group
18,693
16,341
15,944
(2,700
)
(1,472
)
(1,109
)
Insurance underwriting
63,401
61,078
57,418
838
417
2,010
Investment income
5,960
6,615
5,518
5,949
6,600
5,503
Total insurance
69,361
67,693
62,936
6,787
7,017
7,513
BNSF
20,869
23,515
23,855
6,792
7,250
6,863
Berkshire Hathaway Energy
21,031
20,114
19,987
2,479
2,618
2,472
Manufacturing
59,079
62,730
61,883
8,010
9,522
9,366
McLane Company
46,840
50,458
49,987
251
288
246
Service and retailing
28,178
29,487
28,939
2,628
2,555
2,696
245,358
253,997
247,587
26,947
29,250
29,156
Reconciliation to consolidated amount
Investment and derivative gains/losses
—
—
—
40,746
72,607
(22,455
)
Interest expense, not allocated to segments
—
—
—
(483
)
(416
)
(458
)
Equity method investments
—
—
—
726
1,176
(2,167
)
Goodwill and intangible asset impairments
—
—
—
(10,671
)
(96
)
(382
)
Corporate, eliminations and other
152
619
250
(1,572
)
175
307
$
245,510
$
254,616
$
247,837
$
55,693
$
102,696
$
4,001
Interest expense
Income tax expense
2020
2019
2018
2020
2019
2018
Operating Businesses
Insurance
$
—
$
—
$
—
$
1,089
$
1,166
$
1,374
BNSF
1,037
1,070
1,041
1,631
1,769
1,644
Berkshire Hathaway Energy
1,941
1,835
1,777
(1,010
)
(526
)
(452
)
Manufacturing
737
752
690
1,795
2,253
2,188
McLane Company
—
—
15
71
71
59
Service and retailing
61
86
91
669
603
634
3,776
3,743
3,614
4,245
5,336
5,447
Reconciliation to consolidated amount
Investment and derivative gains/losses
—
—
—
8,855
15,159
(4,673
)
Interest expense, not allocated to segments
483
416
458
(102
)
(88
)
(96
)
Equity method investments
—
—
—
57
148
(753
)
Corporate, eliminations and other
(176
)
(198
)
(219
)
(615
)
349
(246
)
$
4,083
$
3,961
$
3,853
$
12,440
$
20,904
$
(321
) Notes to Consolidated Financial Statements (Continued)
(27)
Business segment data (Continued)
Capital expenditures
Depreciation of tangible assets
2020
2019
2018
2020
2019
2018
Operating Businesses
Insurance
$
50
$
108
$
130
$
74
$
82
$
79
BNSF
3,063
3,608
3,187
2,423
2,350
2,268
Berkshire Hathaway Energy
6,765
7,364
6,241
3,376
2,947
2,830
Manufacturing
2,133
2,981
3,116
2,026
1,951
1,890
McLane Company
98
158
276
204
225
204
Service and retailing
903
1,760
1,587
1,216
1,192
1,115
$
13,012
$
15,979
$
14,537
$
9,319
$
8,747
$
8,386
Goodwill at year-end
Identifiable assets at year-end
2020
2019
2018
2020
2019
2018
Operating Businesses
Insurance
$
15,224
$
15,289
$
15,289
$
399,169
$
364,550
$
289,746
BNSF
14,851
14,851
14,851
73,809
73,699
70,242
Berkshire Hathaway Energy
11,763
9,979
9,851
109,286
88,651
80,543
Manufacturing
25,512
34,800
34,019
104,318
104,437
99,912
McLane Company
232
734
734
6,771
6,872
6,243
Service and retailing
6,152
6,229
6,281
26,173
26,494
24,724
$
73,734
$
81,882
$
81,025
719,526
664,703
571,410
Reconciliation to consolidated amount
Corporate and other
80,469
71,144
55,359
Goodwill
73,734
81,882
81,025
$
873,729
$
817,729
$
707,794</t>
        </is>
      </c>
    </row>
    <row r="5">
      <c r="A5" s="4" t="inlineStr">
        <is>
          <t>Schedule of premiums written and earned</t>
        </is>
      </c>
      <c r="B5" s="4" t="inlineStr">
        <is>
          <t>Property/casualty and life/health insurance premiums written and earned are summarized below (in millions).
Property/Casualty
Life/Health
2020
2019
2018
2020
2019
2018
Premiums Written:
Direct
$
47,838
$
47,578
$
44,513
$
510
$
839
$
1,111
Assumed
11,533
10,214
8,970
5,960
5,046
5,540
Ceded
(898
)
(821
)
(869
)
(42
)
(45
)
(49
)
$
58,473
$
56,971
$
52,614
$
6,428
$
5,840
$
6,602
Premiums Earned:
Direct
$
46,418
$
46,540
$
43,095
$
510
$
839
$
1,111
Assumed
11,449
9,643
8,649
5,973
4,952
5,438
Ceded
(907
)
(851
)
(825
)
(42
)
(45
)
(50
)
$
56,960
$
55,332
$
50,919
$
6,441
$
5,746
$
6,499</t>
        </is>
      </c>
    </row>
    <row r="6">
      <c r="A6" s="4" t="inlineStr">
        <is>
          <t>Schedule of insurance premiums written by geographic region</t>
        </is>
      </c>
      <c r="B6" s="4" t="inlineStr">
        <is>
          <t>Insurance premiums written by geographic region (based upon the domicile of the insured or reinsured) are summarized below (in millions).
Property/Casualty
Life/Health
2020
2019
2018
2020
2019
2018
United States
$
50,250
$
50,529
$
46,146
$
2,820
$
2,553
$
3,598
Western Europe
3,751
2,535
2,157
1,120
908
939
Asia Pacific
3,410
3,114
3,726
1,652
1,582
1,361
All other
1,062
793
585
836
797
704
$
58,473
$
56,971
$
52,614
$
6,428
$
5,840
$
6,6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Dec. 31, 2020</t>
        </is>
      </c>
    </row>
    <row r="3">
      <c r="A3" s="3" t="inlineStr">
        <is>
          <t>Quarterly Financial Information Disclosure [Abstract]</t>
        </is>
      </c>
    </row>
    <row r="4">
      <c r="A4" s="4" t="inlineStr">
        <is>
          <t>Schedule of quarterly revenues and earnings</t>
        </is>
      </c>
      <c r="B4" s="4" t="inlineStr">
        <is>
          <t>A summary of revenues and net earnings by quarter for each of the last two years follows. This information is unaudited. Amounts are in millions, except per share amounts.
1 st Quarter
2 nd Quarter
3 rd Quarter
4 th Quarter
2020
Revenues
$
61,265
$
56,840
$
63,024
$
64,381
Net earnings (loss) attributable to Berkshire shareholders *
(49,746
)
26,295
30,137
35,835
Net earnings (loss) attributable to Berkshire shareholders per equivalent Class A common share
(30,653
)
16,314
18,994
23,015
2019
Revenues
$
60,678
$
63,598
$
64,972
$
65,368
Net earnings attributable to Berkshire shareholders *
21,661
14,073
16,524
29,159
Net earnings attributable to Berkshire shareholders per equivalent Class A common share
13,209
8,608
10,119
17,909
*
Includes after-tax investment and derivative gains/losses as follows:
1 st Quarter
2 nd Quarter
3 rd Quarter
4 th Quarter
2020
$
(55,617
)
$
31,645
$
24,737
$
30,826
2019
16,106
7,934
8,666
24,7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and practices - Narrative (Detail) - USD ($) $ in Millions</t>
        </is>
      </c>
      <c r="B1" s="2" t="inlineStr">
        <is>
          <t>12 Months Ended</t>
        </is>
      </c>
    </row>
    <row r="2">
      <c r="B2" s="2" t="inlineStr">
        <is>
          <t>Dec. 31, 2020</t>
        </is>
      </c>
      <c r="C2" s="2" t="inlineStr">
        <is>
          <t>Jan. 01, 2020</t>
        </is>
      </c>
      <c r="D2" s="2" t="inlineStr">
        <is>
          <t>Dec. 31, 2019</t>
        </is>
      </c>
      <c r="E2" s="2" t="inlineStr">
        <is>
          <t>Jan. 01, 2019</t>
        </is>
      </c>
      <c r="F2" s="2" t="inlineStr">
        <is>
          <t>Dec. 31, 2018</t>
        </is>
      </c>
      <c r="G2" s="2" t="inlineStr">
        <is>
          <t>Jan. 01, 2018</t>
        </is>
      </c>
    </row>
    <row r="3">
      <c r="A3" s="3" t="inlineStr">
        <is>
          <t>New Accounting Pronouncements or Change in Accounting Principle [Line Items]</t>
        </is>
      </c>
    </row>
    <row r="4">
      <c r="A4" s="4" t="inlineStr">
        <is>
          <t>Voting interests of investee</t>
        </is>
      </c>
      <c r="B4" s="4" t="inlineStr">
        <is>
          <t>20.00%</t>
        </is>
      </c>
    </row>
    <row r="5">
      <c r="A5" s="4" t="inlineStr">
        <is>
          <t>Percentage of LIFO Inventory</t>
        </is>
      </c>
      <c r="B5" s="4" t="inlineStr">
        <is>
          <t>35.00%</t>
        </is>
      </c>
    </row>
    <row r="6">
      <c r="A6" s="4" t="inlineStr">
        <is>
          <t>Excess of current or replacement costs over costs determined under LIFO</t>
        </is>
      </c>
      <c r="B6" s="5" t="n">
        <v>1100</v>
      </c>
      <c r="D6" s="5" t="n">
        <v>950</v>
      </c>
    </row>
    <row r="7">
      <c r="A7" s="4" t="inlineStr">
        <is>
          <t>Retained earnings</t>
        </is>
      </c>
      <c r="B7" s="6" t="n">
        <v>444626</v>
      </c>
      <c r="D7" s="6" t="n">
        <v>402493</v>
      </c>
    </row>
    <row r="8">
      <c r="A8" s="4" t="inlineStr">
        <is>
          <t>Operating leases, right of use assets</t>
        </is>
      </c>
      <c r="B8" s="6" t="n">
        <v>5579</v>
      </c>
      <c r="D8" s="6" t="n">
        <v>5941</v>
      </c>
    </row>
    <row r="9">
      <c r="A9" s="4" t="inlineStr">
        <is>
          <t>Operating lease liabilities</t>
        </is>
      </c>
      <c r="B9" s="6" t="n">
        <v>5469</v>
      </c>
      <c r="D9" s="6" t="n">
        <v>5882</v>
      </c>
    </row>
    <row r="10">
      <c r="A10" s="4" t="inlineStr">
        <is>
          <t>Assets</t>
        </is>
      </c>
      <c r="B10" s="6" t="n">
        <v>873729</v>
      </c>
      <c r="D10" s="6" t="n">
        <v>817729</v>
      </c>
      <c r="F10" s="5" t="n">
        <v>707794</v>
      </c>
    </row>
    <row r="11">
      <c r="A11" s="4" t="inlineStr">
        <is>
          <t>Liabilities</t>
        </is>
      </c>
      <c r="B11" s="5" t="n">
        <v>422393</v>
      </c>
      <c r="D11" s="6" t="n">
        <v>389166</v>
      </c>
    </row>
    <row r="12">
      <c r="A12" s="4" t="inlineStr">
        <is>
          <t>Difference Between Lease Guidance in Effect Before and After Topic 842 [Member]</t>
        </is>
      </c>
    </row>
    <row r="13">
      <c r="A13" s="3" t="inlineStr">
        <is>
          <t>New Accounting Pronouncements or Change in Accounting Principle [Line Items]</t>
        </is>
      </c>
    </row>
    <row r="14">
      <c r="A14" s="4" t="inlineStr">
        <is>
          <t>Operating leases, right of use assets</t>
        </is>
      </c>
      <c r="E14" s="5" t="n">
        <v>6200</v>
      </c>
    </row>
    <row r="15">
      <c r="A15" s="4" t="inlineStr">
        <is>
          <t>Operating lease liabilities</t>
        </is>
      </c>
      <c r="E15" s="6" t="n">
        <v>5900</v>
      </c>
    </row>
    <row r="16">
      <c r="A16" s="4" t="inlineStr">
        <is>
          <t>ASU 2016-13 [Member]</t>
        </is>
      </c>
    </row>
    <row r="17">
      <c r="A17" s="3" t="inlineStr">
        <is>
          <t>New Accounting Pronouncements or Change in Accounting Principle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0</t>
        </is>
      </c>
    </row>
    <row r="20">
      <c r="A20" s="4" t="inlineStr">
        <is>
          <t>ASU 2016-13 [Member] | Cumulative effect, period of adoption, adjustment [Member]</t>
        </is>
      </c>
    </row>
    <row r="21">
      <c r="A21" s="3" t="inlineStr">
        <is>
          <t>New Accounting Pronouncements or Change in Accounting Principle [Line Items]</t>
        </is>
      </c>
    </row>
    <row r="22">
      <c r="A22" s="4" t="inlineStr">
        <is>
          <t>Retained earnings</t>
        </is>
      </c>
      <c r="C22" s="5" t="n">
        <v>-388</v>
      </c>
    </row>
    <row r="23">
      <c r="A23" s="4" t="inlineStr">
        <is>
          <t>ASC 842 [Member]</t>
        </is>
      </c>
    </row>
    <row r="24">
      <c r="A24" s="3" t="inlineStr">
        <is>
          <t>New Accounting Pronouncements or Change in Accounting Principle [Line Items]</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Jan. 1,
		2019</t>
        </is>
      </c>
    </row>
    <row r="27">
      <c r="A27" s="4" t="inlineStr">
        <is>
          <t>ASC 842 [Member] | Difference Between Lease Guidance in Effect Before and After Topic 842 [Member]</t>
        </is>
      </c>
    </row>
    <row r="28">
      <c r="A28" s="3" t="inlineStr">
        <is>
          <t>New Accounting Pronouncements or Change in Accounting Principle [Line Items]</t>
        </is>
      </c>
    </row>
    <row r="29">
      <c r="A29" s="4" t="inlineStr">
        <is>
          <t>Other assets</t>
        </is>
      </c>
      <c r="E29" s="6" t="n">
        <v>-300</v>
      </c>
    </row>
    <row r="30">
      <c r="A30" s="4" t="inlineStr">
        <is>
          <t>Assets</t>
        </is>
      </c>
      <c r="E30" s="6" t="n">
        <v>5900</v>
      </c>
    </row>
    <row r="31">
      <c r="A31" s="4" t="inlineStr">
        <is>
          <t>Liabilities</t>
        </is>
      </c>
      <c r="E31" s="5" t="n">
        <v>5900</v>
      </c>
    </row>
    <row r="32">
      <c r="A32" s="4" t="inlineStr">
        <is>
          <t>ASU 2016-01 [Member]</t>
        </is>
      </c>
    </row>
    <row r="33">
      <c r="A33" s="3" t="inlineStr">
        <is>
          <t>New Accounting Pronouncements or Change in Accounting Principle [Line Items]</t>
        </is>
      </c>
    </row>
    <row r="34">
      <c r="A34" s="4" t="inlineStr">
        <is>
          <t>Retained earnings</t>
        </is>
      </c>
      <c r="G34" s="5" t="n">
        <v>61459</v>
      </c>
    </row>
    <row r="35">
      <c r="A35" s="4" t="inlineStr">
        <is>
          <t>Change in accounting principle, accounting standards update, adopted</t>
        </is>
      </c>
      <c r="B35" s="4" t="inlineStr">
        <is>
          <t>true</t>
        </is>
      </c>
    </row>
    <row r="36">
      <c r="A36" s="4" t="inlineStr">
        <is>
          <t>Change in accounting principle, accounting standards update, adoption date</t>
        </is>
      </c>
      <c r="B36" s="4" t="inlineStr">
        <is>
          <t>Jan. 1,
		2018</t>
        </is>
      </c>
    </row>
    <row r="37">
      <c r="A37" s="4" t="inlineStr">
        <is>
          <t>Other Assets [Member]</t>
        </is>
      </c>
    </row>
    <row r="38">
      <c r="A38" s="3" t="inlineStr">
        <is>
          <t>New Accounting Pronouncements or Change in Accounting Principle [Line Items]</t>
        </is>
      </c>
    </row>
    <row r="39">
      <c r="A39" s="4" t="inlineStr">
        <is>
          <t>Unamortized balances of deferred policy acquisition costs</t>
        </is>
      </c>
      <c r="B39" s="5" t="n">
        <v>3250</v>
      </c>
      <c r="D39" s="5" t="n">
        <v>2950</v>
      </c>
    </row>
    <row r="40">
      <c r="A40" s="4" t="inlineStr">
        <is>
          <t>Maximum [Member]</t>
        </is>
      </c>
    </row>
    <row r="41">
      <c r="A41" s="3" t="inlineStr">
        <is>
          <t>New Accounting Pronouncements or Change in Accounting Principle [Line Items]</t>
        </is>
      </c>
    </row>
    <row r="42">
      <c r="A42" s="4" t="inlineStr">
        <is>
          <t>Trade receivables, insurance premium receivables and other receivables collection term</t>
        </is>
      </c>
      <c r="B42" s="4" t="inlineStr">
        <is>
          <t>1 year</t>
        </is>
      </c>
    </row>
    <row r="43">
      <c r="A43" s="4" t="inlineStr">
        <is>
          <t>Insurance interest rate assumption</t>
        </is>
      </c>
      <c r="B43" s="4" t="inlineStr">
        <is>
          <t>7.00%</t>
        </is>
      </c>
    </row>
    <row r="44">
      <c r="A44" s="4" t="inlineStr">
        <is>
          <t>Maximum [Member] | Buildings and improvements [Member]</t>
        </is>
      </c>
    </row>
    <row r="45">
      <c r="A45" s="3" t="inlineStr">
        <is>
          <t>New Accounting Pronouncements or Change in Accounting Principle [Line Items]</t>
        </is>
      </c>
    </row>
    <row r="46">
      <c r="A46" s="4" t="inlineStr">
        <is>
          <t>Estimated useful life (in years)</t>
        </is>
      </c>
      <c r="B46" s="4" t="inlineStr">
        <is>
          <t>50 years</t>
        </is>
      </c>
    </row>
    <row r="47">
      <c r="A47" s="4" t="inlineStr">
        <is>
          <t>Maximum [Member] | Machinery and equipment [Member]</t>
        </is>
      </c>
    </row>
    <row r="48">
      <c r="A48" s="3" t="inlineStr">
        <is>
          <t>New Accounting Pronouncements or Change in Accounting Principle [Line Items]</t>
        </is>
      </c>
    </row>
    <row r="49">
      <c r="A49" s="4" t="inlineStr">
        <is>
          <t>Estimated useful life (in years)</t>
        </is>
      </c>
      <c r="B49" s="4" t="inlineStr">
        <is>
          <t>25 years</t>
        </is>
      </c>
    </row>
    <row r="50">
      <c r="A50" s="4" t="inlineStr">
        <is>
          <t>Maximum [Member] | Furniture, fixtures and other [Member]</t>
        </is>
      </c>
    </row>
    <row r="51">
      <c r="A51" s="3" t="inlineStr">
        <is>
          <t>New Accounting Pronouncements or Change in Accounting Principle [Line Items]</t>
        </is>
      </c>
    </row>
    <row r="52">
      <c r="A52" s="4" t="inlineStr">
        <is>
          <t>Estimated useful life (in years)</t>
        </is>
      </c>
      <c r="B52" s="4" t="inlineStr">
        <is>
          <t>15 years</t>
        </is>
      </c>
    </row>
    <row r="53">
      <c r="A53" s="4" t="inlineStr">
        <is>
          <t>Maximum [Member] | Track structure and other roadway [Member] | Railroad [Member]</t>
        </is>
      </c>
    </row>
    <row r="54">
      <c r="A54" s="3" t="inlineStr">
        <is>
          <t>New Accounting Pronouncements or Change in Accounting Principle [Line Items]</t>
        </is>
      </c>
    </row>
    <row r="55">
      <c r="A55" s="4" t="inlineStr">
        <is>
          <t>Estimated useful life (in years)</t>
        </is>
      </c>
      <c r="B55" s="4" t="inlineStr">
        <is>
          <t>100 years</t>
        </is>
      </c>
    </row>
    <row r="56">
      <c r="A56" s="4" t="inlineStr">
        <is>
          <t>Maximum [Member] | Locomotives, freight cars and other equipment [Member] | Railroad [Member]</t>
        </is>
      </c>
    </row>
    <row r="57">
      <c r="A57" s="3" t="inlineStr">
        <is>
          <t>New Accounting Pronouncements or Change in Accounting Principle [Line Items]</t>
        </is>
      </c>
    </row>
    <row r="58">
      <c r="A58" s="4" t="inlineStr">
        <is>
          <t>Estimated useful life (in years)</t>
        </is>
      </c>
      <c r="B58" s="4" t="inlineStr">
        <is>
          <t>43 years</t>
        </is>
      </c>
    </row>
    <row r="59">
      <c r="A59" s="4" t="inlineStr">
        <is>
          <t>Maximum [Member] | Utility generation, transmission and distribution systems [Member] | Utilities and Energy [Member]</t>
        </is>
      </c>
    </row>
    <row r="60">
      <c r="A60" s="3" t="inlineStr">
        <is>
          <t>New Accounting Pronouncements or Change in Accounting Principle [Line Items]</t>
        </is>
      </c>
    </row>
    <row r="61">
      <c r="A61" s="4" t="inlineStr">
        <is>
          <t>Estimated useful life (in years)</t>
        </is>
      </c>
      <c r="B61" s="4" t="inlineStr">
        <is>
          <t>80 years</t>
        </is>
      </c>
    </row>
    <row r="62">
      <c r="A62" s="4" t="inlineStr">
        <is>
          <t>Maximum [Member] | Interstate natural gas pipeline assets [Member] | Utilities and Energy [Member]</t>
        </is>
      </c>
    </row>
    <row r="63">
      <c r="A63" s="3" t="inlineStr">
        <is>
          <t>New Accounting Pronouncements or Change in Accounting Principle [Line Items]</t>
        </is>
      </c>
    </row>
    <row r="64">
      <c r="A64" s="4" t="inlineStr">
        <is>
          <t>Estimated useful life (in years)</t>
        </is>
      </c>
      <c r="B64" s="4" t="inlineStr">
        <is>
          <t>80 years</t>
        </is>
      </c>
    </row>
    <row r="65">
      <c r="A65" s="4" t="inlineStr">
        <is>
          <t>Maximum [Member] | Independent power plants and other assets [Member] | Utilities and Energy [Member]</t>
        </is>
      </c>
    </row>
    <row r="66">
      <c r="A66" s="3" t="inlineStr">
        <is>
          <t>New Accounting Pronouncements or Change in Accounting Principle [Line Items]</t>
        </is>
      </c>
    </row>
    <row r="67">
      <c r="A67" s="4" t="inlineStr">
        <is>
          <t>Estimated useful life (in years)</t>
        </is>
      </c>
      <c r="B67" s="4" t="inlineStr">
        <is>
          <t>40 years</t>
        </is>
      </c>
    </row>
    <row r="68">
      <c r="A68" s="4" t="inlineStr">
        <is>
          <t>Maximum [Member] | Equipment held for lease [Member]</t>
        </is>
      </c>
    </row>
    <row r="69">
      <c r="A69" s="3" t="inlineStr">
        <is>
          <t>New Accounting Pronouncements or Change in Accounting Principle [Line Items]</t>
        </is>
      </c>
    </row>
    <row r="70">
      <c r="A70" s="4" t="inlineStr">
        <is>
          <t>Estimated useful life (in years)</t>
        </is>
      </c>
      <c r="B70" s="4" t="inlineStr">
        <is>
          <t>35 years</t>
        </is>
      </c>
    </row>
    <row r="71">
      <c r="A71" s="4" t="inlineStr">
        <is>
          <t>Minimum [Member]</t>
        </is>
      </c>
    </row>
    <row r="72">
      <c r="A72" s="3" t="inlineStr">
        <is>
          <t>New Accounting Pronouncements or Change in Accounting Principle [Line Items]</t>
        </is>
      </c>
    </row>
    <row r="73">
      <c r="A73" s="4" t="inlineStr">
        <is>
          <t>Insurance interest rate assumption</t>
        </is>
      </c>
      <c r="B73" s="4" t="inlineStr">
        <is>
          <t>3.00%</t>
        </is>
      </c>
    </row>
    <row r="74">
      <c r="A74" s="4" t="inlineStr">
        <is>
          <t>Minimum [Member] | Buildings and improvements [Member]</t>
        </is>
      </c>
    </row>
    <row r="75">
      <c r="A75" s="3" t="inlineStr">
        <is>
          <t>New Accounting Pronouncements or Change in Accounting Principle [Line Items]</t>
        </is>
      </c>
    </row>
    <row r="76">
      <c r="A76" s="4" t="inlineStr">
        <is>
          <t>Estimated useful life (in years)</t>
        </is>
      </c>
      <c r="B76" s="4" t="inlineStr">
        <is>
          <t>5 years</t>
        </is>
      </c>
    </row>
    <row r="77">
      <c r="A77" s="4" t="inlineStr">
        <is>
          <t>Minimum [Member] | Machinery and equipment [Member]</t>
        </is>
      </c>
    </row>
    <row r="78">
      <c r="A78" s="3" t="inlineStr">
        <is>
          <t>New Accounting Pronouncements or Change in Accounting Principle [Line Items]</t>
        </is>
      </c>
    </row>
    <row r="79">
      <c r="A79" s="4" t="inlineStr">
        <is>
          <t>Estimated useful life (in years)</t>
        </is>
      </c>
      <c r="B79" s="4" t="inlineStr">
        <is>
          <t>3 years</t>
        </is>
      </c>
    </row>
    <row r="80">
      <c r="A80" s="4" t="inlineStr">
        <is>
          <t>Minimum [Member] | Furniture, fixtures and other [Member]</t>
        </is>
      </c>
    </row>
    <row r="81">
      <c r="A81" s="3" t="inlineStr">
        <is>
          <t>New Accounting Pronouncements or Change in Accounting Principle [Line Items]</t>
        </is>
      </c>
    </row>
    <row r="82">
      <c r="A82" s="4" t="inlineStr">
        <is>
          <t>Estimated useful life (in years)</t>
        </is>
      </c>
      <c r="B82" s="4" t="inlineStr">
        <is>
          <t>3 years</t>
        </is>
      </c>
    </row>
    <row r="83">
      <c r="A83" s="4" t="inlineStr">
        <is>
          <t>Minimum [Member] | Track structure and other roadway [Member] | Railroad [Member]</t>
        </is>
      </c>
    </row>
    <row r="84">
      <c r="A84" s="3" t="inlineStr">
        <is>
          <t>New Accounting Pronouncements or Change in Accounting Principle [Line Items]</t>
        </is>
      </c>
    </row>
    <row r="85">
      <c r="A85" s="4" t="inlineStr">
        <is>
          <t>Estimated useful life (in years)</t>
        </is>
      </c>
      <c r="B85" s="4" t="inlineStr">
        <is>
          <t>10 years</t>
        </is>
      </c>
    </row>
    <row r="86">
      <c r="A86" s="4" t="inlineStr">
        <is>
          <t>Minimum [Member] | Locomotives, freight cars and other equipment [Member] | Railroad [Member]</t>
        </is>
      </c>
    </row>
    <row r="87">
      <c r="A87" s="3" t="inlineStr">
        <is>
          <t>New Accounting Pronouncements or Change in Accounting Principle [Line Items]</t>
        </is>
      </c>
    </row>
    <row r="88">
      <c r="A88" s="4" t="inlineStr">
        <is>
          <t>Estimated useful life (in years)</t>
        </is>
      </c>
      <c r="B88" s="4" t="inlineStr">
        <is>
          <t>6 years</t>
        </is>
      </c>
    </row>
    <row r="89">
      <c r="A89" s="4" t="inlineStr">
        <is>
          <t>Minimum [Member] | Utility generation, transmission and distribution systems [Member] | Utilities and Energy [Member]</t>
        </is>
      </c>
    </row>
    <row r="90">
      <c r="A90" s="3" t="inlineStr">
        <is>
          <t>New Accounting Pronouncements or Change in Accounting Principle [Line Items]</t>
        </is>
      </c>
    </row>
    <row r="91">
      <c r="A91" s="4" t="inlineStr">
        <is>
          <t>Estimated useful life (in years)</t>
        </is>
      </c>
      <c r="B91" s="4" t="inlineStr">
        <is>
          <t>5 years</t>
        </is>
      </c>
    </row>
    <row r="92">
      <c r="A92" s="4" t="inlineStr">
        <is>
          <t>Minimum [Member] | Interstate natural gas pipeline assets [Member] | Utilities and Energy [Member]</t>
        </is>
      </c>
    </row>
    <row r="93">
      <c r="A93" s="3" t="inlineStr">
        <is>
          <t>New Accounting Pronouncements or Change in Accounting Principle [Line Items]</t>
        </is>
      </c>
    </row>
    <row r="94">
      <c r="A94" s="4" t="inlineStr">
        <is>
          <t>Estimated useful life (in years)</t>
        </is>
      </c>
      <c r="B94" s="4" t="inlineStr">
        <is>
          <t>3 years</t>
        </is>
      </c>
    </row>
    <row r="95">
      <c r="A95" s="4" t="inlineStr">
        <is>
          <t>Minimum [Member] | Independent power plants and other assets [Member] | Utilities and Energy [Member]</t>
        </is>
      </c>
    </row>
    <row r="96">
      <c r="A96" s="3" t="inlineStr">
        <is>
          <t>New Accounting Pronouncements or Change in Accounting Principle [Line Items]</t>
        </is>
      </c>
    </row>
    <row r="97">
      <c r="A97" s="4" t="inlineStr">
        <is>
          <t>Estimated useful life (in years)</t>
        </is>
      </c>
      <c r="B97" s="4" t="inlineStr">
        <is>
          <t>3 years</t>
        </is>
      </c>
    </row>
    <row r="98">
      <c r="A98" s="4" t="inlineStr">
        <is>
          <t>Minimum [Member] | Equipment held for lease [Member]</t>
        </is>
      </c>
    </row>
    <row r="99">
      <c r="A99" s="3" t="inlineStr">
        <is>
          <t>New Accounting Pronouncements or Change in Accounting Principle [Line Items]</t>
        </is>
      </c>
    </row>
    <row r="100">
      <c r="A100" s="4" t="inlineStr">
        <is>
          <t>Estimated useful life (in years)</t>
        </is>
      </c>
      <c r="B100"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effects of initial adoption of ASU 2016-01, ASU 2018-02 and ASC 606 (Detail) - USD ($) $ in Million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Accumulated other comprehensive income</t>
        </is>
      </c>
      <c r="B3" s="5" t="n">
        <v>-4243</v>
      </c>
      <c r="C3" s="5" t="n">
        <v>-5243</v>
      </c>
    </row>
    <row r="4">
      <c r="A4" s="4" t="inlineStr">
        <is>
          <t>Retained earnings</t>
        </is>
      </c>
      <c r="B4" s="6" t="n">
        <v>444626</v>
      </c>
      <c r="C4" s="6" t="n">
        <v>402493</v>
      </c>
    </row>
    <row r="5">
      <c r="A5" s="4" t="inlineStr">
        <is>
          <t>Total shareholders’ equity</t>
        </is>
      </c>
      <c r="B5" s="5" t="n">
        <v>451336</v>
      </c>
      <c r="C5" s="5" t="n">
        <v>428563</v>
      </c>
      <c r="D5" s="5" t="n">
        <v>352500</v>
      </c>
      <c r="F5" s="5" t="n">
        <v>351954</v>
      </c>
    </row>
    <row r="6">
      <c r="A6" s="4" t="inlineStr">
        <is>
          <t>ASU 2016-01 [Member]</t>
        </is>
      </c>
    </row>
    <row r="7">
      <c r="A7" s="3" t="inlineStr">
        <is>
          <t>New Accounting Pronouncements or Change in Accounting Principle [Line Items]</t>
        </is>
      </c>
    </row>
    <row r="8">
      <c r="A8" s="4" t="inlineStr">
        <is>
          <t>Accumulated other comprehensive income</t>
        </is>
      </c>
      <c r="E8" s="5" t="n">
        <v>-61459</v>
      </c>
    </row>
    <row r="9">
      <c r="A9" s="4" t="inlineStr">
        <is>
          <t>Retained earnings</t>
        </is>
      </c>
      <c r="E9" s="6" t="n">
        <v>61459</v>
      </c>
    </row>
    <row r="10">
      <c r="A10" s="4" t="inlineStr">
        <is>
          <t>ASU 2018-02 [Member]</t>
        </is>
      </c>
    </row>
    <row r="11">
      <c r="A11" s="3" t="inlineStr">
        <is>
          <t>New Accounting Pronouncements or Change in Accounting Principle [Line Items]</t>
        </is>
      </c>
    </row>
    <row r="12">
      <c r="A12" s="4" t="inlineStr">
        <is>
          <t>Accumulated other comprehensive income</t>
        </is>
      </c>
      <c r="E12" s="6" t="n">
        <v>84</v>
      </c>
    </row>
    <row r="13">
      <c r="A13" s="4" t="inlineStr">
        <is>
          <t>Retained earnings</t>
        </is>
      </c>
      <c r="E13" s="6" t="n">
        <v>-84</v>
      </c>
    </row>
    <row r="14">
      <c r="A14" s="4" t="inlineStr">
        <is>
          <t>ASC 606 [Member]</t>
        </is>
      </c>
    </row>
    <row r="15">
      <c r="A15" s="3" t="inlineStr">
        <is>
          <t>New Accounting Pronouncements or Change in Accounting Principle [Line Items]</t>
        </is>
      </c>
    </row>
    <row r="16">
      <c r="A16" s="4" t="inlineStr">
        <is>
          <t>Retained earnings</t>
        </is>
      </c>
      <c r="E16" s="6" t="n">
        <v>-70</v>
      </c>
    </row>
    <row r="17">
      <c r="A17" s="4" t="inlineStr">
        <is>
          <t>Total shareholders’ equity</t>
        </is>
      </c>
      <c r="E17" s="6" t="n">
        <v>-70</v>
      </c>
    </row>
    <row r="18">
      <c r="A18" s="4" t="inlineStr">
        <is>
          <t>Adjustments for New Accounting Pronouncements [Member]</t>
        </is>
      </c>
    </row>
    <row r="19">
      <c r="A19" s="3" t="inlineStr">
        <is>
          <t>New Accounting Pronouncements or Change in Accounting Principle [Line Items]</t>
        </is>
      </c>
    </row>
    <row r="20">
      <c r="A20" s="4" t="inlineStr">
        <is>
          <t>Accumulated other comprehensive income</t>
        </is>
      </c>
      <c r="E20" s="6" t="n">
        <v>-61375</v>
      </c>
    </row>
    <row r="21">
      <c r="A21" s="4" t="inlineStr">
        <is>
          <t>Retained earnings</t>
        </is>
      </c>
      <c r="E21" s="6" t="n">
        <v>61305</v>
      </c>
    </row>
    <row r="22">
      <c r="A22" s="4" t="inlineStr">
        <is>
          <t>Total shareholders’ equity</t>
        </is>
      </c>
      <c r="E22" s="5"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7" customWidth="1" min="2" max="2"/>
    <col width="15" customWidth="1" min="3" max="3"/>
    <col width="21" customWidth="1" min="4" max="4"/>
    <col width="21" customWidth="1" min="5" max="5"/>
    <col width="80" customWidth="1" min="6" max="6"/>
    <col width="21" customWidth="1" min="7" max="7"/>
    <col width="21" customWidth="1" min="8" max="8"/>
  </cols>
  <sheetData>
    <row r="1">
      <c r="A1" s="1" t="inlineStr">
        <is>
          <t>Business acquisitions - Narrative (Detail) $ in Millions</t>
        </is>
      </c>
      <c r="B1" s="2" t="inlineStr">
        <is>
          <t>Nov. 01, 2020USD ($)Bcfemi</t>
        </is>
      </c>
      <c r="C1" s="2" t="inlineStr">
        <is>
          <t>Oct. 05, 2020</t>
        </is>
      </c>
      <c r="D1" s="2" t="inlineStr">
        <is>
          <t>Oct. 01, 2018USD ($)</t>
        </is>
      </c>
      <c r="E1" s="2" t="inlineStr">
        <is>
          <t>Jun. 30, 2021USD ($)</t>
        </is>
      </c>
      <c r="F1" s="2" t="inlineStr">
        <is>
          <t>Dec. 31, 2020USD ($)</t>
        </is>
      </c>
      <c r="G1" s="2" t="inlineStr">
        <is>
          <t>Dec. 31, 2019USD ($)</t>
        </is>
      </c>
      <c r="H1" s="2" t="inlineStr">
        <is>
          <t>Dec. 31, 2018USD ($)</t>
        </is>
      </c>
    </row>
    <row r="2">
      <c r="A2" s="3" t="inlineStr">
        <is>
          <t>Business Acquisition [Line Items]</t>
        </is>
      </c>
    </row>
    <row r="3">
      <c r="A3" s="4" t="inlineStr">
        <is>
          <t>Aggregate consideration paid for acquisitions, net of cash acquired</t>
        </is>
      </c>
      <c r="F3" s="5" t="n">
        <v>2532</v>
      </c>
      <c r="G3" s="5" t="n">
        <v>1683</v>
      </c>
      <c r="H3" s="5" t="n">
        <v>3279</v>
      </c>
    </row>
    <row r="4">
      <c r="A4" s="4" t="inlineStr">
        <is>
          <t>MLMIC Insurance Company [Member]</t>
        </is>
      </c>
    </row>
    <row r="5">
      <c r="A5" s="3" t="inlineStr">
        <is>
          <t>Business Acquisition [Line Items]</t>
        </is>
      </c>
    </row>
    <row r="6">
      <c r="A6" s="4" t="inlineStr">
        <is>
          <t>Acquisition price</t>
        </is>
      </c>
      <c r="D6" s="5" t="n">
        <v>2500</v>
      </c>
    </row>
    <row r="7">
      <c r="A7" s="4" t="inlineStr">
        <is>
          <t>Assets</t>
        </is>
      </c>
      <c r="D7" s="6" t="n">
        <v>6100</v>
      </c>
    </row>
    <row r="8">
      <c r="A8" s="4" t="inlineStr">
        <is>
          <t>Investments</t>
        </is>
      </c>
      <c r="D8" s="6" t="n">
        <v>5200</v>
      </c>
    </row>
    <row r="9">
      <c r="A9" s="4" t="inlineStr">
        <is>
          <t>Liabilities</t>
        </is>
      </c>
      <c r="D9" s="6" t="n">
        <v>3600</v>
      </c>
    </row>
    <row r="10">
      <c r="A10" s="4" t="inlineStr">
        <is>
          <t>Unpaid losses and loss adjustment expenses</t>
        </is>
      </c>
      <c r="D10" s="5" t="n">
        <v>3200</v>
      </c>
    </row>
    <row r="11">
      <c r="A11" s="4" t="inlineStr">
        <is>
          <t>Series of Individually Immaterial Business Acquisitions [Member]</t>
        </is>
      </c>
    </row>
    <row r="12">
      <c r="A12" s="3" t="inlineStr">
        <is>
          <t>Business Acquisition [Line Items]</t>
        </is>
      </c>
    </row>
    <row r="13">
      <c r="A13" s="4" t="inlineStr">
        <is>
          <t>Aggregate consideration paid for acquisitions, net of cash acquired</t>
        </is>
      </c>
      <c r="F13" s="5" t="n">
        <v>130</v>
      </c>
      <c r="G13" s="5" t="n">
        <v>1700</v>
      </c>
      <c r="H13" s="5" t="n">
        <v>1000</v>
      </c>
    </row>
    <row r="14">
      <c r="A14" s="4" t="inlineStr">
        <is>
          <t>Berkshire Hathaway Energy [Member] | Dominion Energy, Inc. [Member]</t>
        </is>
      </c>
    </row>
    <row r="15">
      <c r="A15" s="3" t="inlineStr">
        <is>
          <t>Business Acquisition [Line Items]</t>
        </is>
      </c>
    </row>
    <row r="16">
      <c r="A16" s="4" t="inlineStr">
        <is>
          <t>Business acquisition, contingent acquisition description</t>
        </is>
      </c>
      <c r="F16" s="4" t="inlineStr">
        <is>
          <t>to acquire substantially all of Dominion’s natural gas transmission and storage business.</t>
        </is>
      </c>
    </row>
    <row r="17">
      <c r="A17" s="4" t="inlineStr">
        <is>
          <t>Berkshire Hathaway Energy [Member] | Dominion Energy, Inc. [Member] | Cove Point [Member]</t>
        </is>
      </c>
    </row>
    <row r="18">
      <c r="A18" s="3" t="inlineStr">
        <is>
          <t>Business Acquisition [Line Items]</t>
        </is>
      </c>
    </row>
    <row r="19">
      <c r="A19" s="4" t="inlineStr">
        <is>
          <t>Variable interest entity, ownership percentage</t>
        </is>
      </c>
      <c r="B19" s="4" t="inlineStr">
        <is>
          <t>25.00%</t>
        </is>
      </c>
    </row>
    <row r="20">
      <c r="A20" s="4" t="inlineStr">
        <is>
          <t>Berkshire Hathaway Energy [Member] | Dominion Energy, Inc. [Member] | Cove Point [Member] | General Partner [Member]</t>
        </is>
      </c>
    </row>
    <row r="21">
      <c r="A21" s="3" t="inlineStr">
        <is>
          <t>Business Acquisition [Line Items]</t>
        </is>
      </c>
    </row>
    <row r="22">
      <c r="A22" s="4" t="inlineStr">
        <is>
          <t>Variable interest entity, ownership percentage</t>
        </is>
      </c>
      <c r="B22" s="4" t="inlineStr">
        <is>
          <t>100.00%</t>
        </is>
      </c>
    </row>
    <row r="23">
      <c r="A23" s="4" t="inlineStr">
        <is>
          <t>Berkshire Hathaway Energy [Member] | Dominion Energy, Inc. [Member] | Cove Point [Member] | Limited Partner [Member]</t>
        </is>
      </c>
    </row>
    <row r="24">
      <c r="A24" s="3" t="inlineStr">
        <is>
          <t>Business Acquisition [Line Items]</t>
        </is>
      </c>
    </row>
    <row r="25">
      <c r="A25" s="4" t="inlineStr">
        <is>
          <t>Variable interest entity, ownership percentage</t>
        </is>
      </c>
      <c r="B25" s="4" t="inlineStr">
        <is>
          <t>25.00%</t>
        </is>
      </c>
    </row>
    <row r="26">
      <c r="A26" s="4" t="inlineStr">
        <is>
          <t>Berkshire Hathaway Energy [Member] | Dominion Energy, Inc. [Member] | First Acquisition Agreement [Member]</t>
        </is>
      </c>
    </row>
    <row r="27">
      <c r="A27" s="3" t="inlineStr">
        <is>
          <t>Business Acquisition [Line Items]</t>
        </is>
      </c>
    </row>
    <row r="28">
      <c r="A28" s="4" t="inlineStr">
        <is>
          <t>Business acquisition, date of acquisition</t>
        </is>
      </c>
      <c r="C28" s="4" t="inlineStr">
        <is>
          <t>Oct. 5,
		2020</t>
        </is>
      </c>
    </row>
    <row r="29">
      <c r="A29" s="4" t="inlineStr">
        <is>
          <t>Business acquisition, date of completed</t>
        </is>
      </c>
      <c r="B29" s="4" t="inlineStr">
        <is>
          <t>Nov. 1,
		2020</t>
        </is>
      </c>
    </row>
    <row r="30">
      <c r="A30" s="4" t="inlineStr">
        <is>
          <t>Payment for acquisition of business in cash after post-closing adjustments</t>
        </is>
      </c>
      <c r="B30" s="5" t="n">
        <v>2500</v>
      </c>
    </row>
    <row r="31">
      <c r="A31" s="4" t="inlineStr">
        <is>
          <t>Berkshire Hathaway Energy [Member] | Dominion Energy, Inc. [Member] | First Acquisition Agreement [Member] | Cove Point [Member]</t>
        </is>
      </c>
    </row>
    <row r="32">
      <c r="A32" s="3" t="inlineStr">
        <is>
          <t>Business Acquisition [Line Items]</t>
        </is>
      </c>
    </row>
    <row r="33">
      <c r="A33" s="4" t="inlineStr">
        <is>
          <t>Natural gas storage capacity acquired | Bcfe</t>
        </is>
      </c>
      <c r="B33" s="6" t="n">
        <v>420</v>
      </c>
    </row>
    <row r="34">
      <c r="A34" s="4" t="inlineStr">
        <is>
          <t>Berkshire Hathaway Energy [Member] | Dominion Energy, Inc. [Member] | First Acquisition Agreement [Member] | Cove Point [Member] | Minimum [Member]</t>
        </is>
      </c>
    </row>
    <row r="35">
      <c r="A35" s="3" t="inlineStr">
        <is>
          <t>Business Acquisition [Line Items]</t>
        </is>
      </c>
    </row>
    <row r="36">
      <c r="A36" s="4" t="inlineStr">
        <is>
          <t>Business acquisition, length of pipelines acquired | mi</t>
        </is>
      </c>
      <c r="B36" s="6" t="n">
        <v>5400</v>
      </c>
    </row>
    <row r="37">
      <c r="A37" s="4" t="inlineStr">
        <is>
          <t>Berkshire Hathaway Energy [Member] | Dominion Energy, Inc. [Member] | Second Acquisition Agreement [Member]</t>
        </is>
      </c>
    </row>
    <row r="38">
      <c r="A38" s="3" t="inlineStr">
        <is>
          <t>Business Acquisition [Line Items]</t>
        </is>
      </c>
    </row>
    <row r="39">
      <c r="A39" s="4" t="inlineStr">
        <is>
          <t>Business acquisition, date of acquisition</t>
        </is>
      </c>
      <c r="C39" s="4" t="inlineStr">
        <is>
          <t>Oct. 5,
		2020</t>
        </is>
      </c>
    </row>
    <row r="40">
      <c r="A40" s="4" t="inlineStr">
        <is>
          <t>Berkshire Hathaway Energy [Member] | Dominion Energy, Inc. [Member] | Second Acquisition Agreement [Member] | Forecast [Member]</t>
        </is>
      </c>
    </row>
    <row r="41">
      <c r="A41" s="3" t="inlineStr">
        <is>
          <t>Business Acquisition [Line Items]</t>
        </is>
      </c>
    </row>
    <row r="42">
      <c r="A42" s="4" t="inlineStr">
        <is>
          <t>Payment for acquisition of business in cash</t>
        </is>
      </c>
      <c r="E42" s="5" t="n">
        <v>1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Business Acquisitions - Summary of preliminary fair values of identified assets acquired and liabilities assumed and residual goodwill (Detail) - USD ($) $ in Millions</t>
        </is>
      </c>
      <c r="B1" s="2" t="inlineStr">
        <is>
          <t>Dec. 31, 2020</t>
        </is>
      </c>
      <c r="C1" s="2" t="inlineStr">
        <is>
          <t>[1]</t>
        </is>
      </c>
      <c r="D1" s="2" t="inlineStr">
        <is>
          <t>Nov. 01, 2020</t>
        </is>
      </c>
      <c r="E1" s="2" t="inlineStr">
        <is>
          <t>Dec. 31, 2019</t>
        </is>
      </c>
      <c r="F1" s="2" t="inlineStr">
        <is>
          <t>[1]</t>
        </is>
      </c>
      <c r="G1" s="2" t="inlineStr">
        <is>
          <t>Dec. 31, 2018</t>
        </is>
      </c>
    </row>
    <row r="2">
      <c r="A2" s="3" t="inlineStr">
        <is>
          <t>Business Acquisition [Line Items]</t>
        </is>
      </c>
    </row>
    <row r="3">
      <c r="A3" s="4" t="inlineStr">
        <is>
          <t>Goodwill</t>
        </is>
      </c>
      <c r="B3" s="5" t="n">
        <v>73734</v>
      </c>
      <c r="E3" s="5" t="n">
        <v>81882</v>
      </c>
      <c r="G3" s="5" t="n">
        <v>81025</v>
      </c>
    </row>
    <row r="4">
      <c r="A4" s="4" t="inlineStr">
        <is>
          <t>Dominion</t>
        </is>
      </c>
    </row>
    <row r="5">
      <c r="A5" s="3" t="inlineStr">
        <is>
          <t>Business Acquisition [Line Items]</t>
        </is>
      </c>
    </row>
    <row r="6">
      <c r="A6" s="4" t="inlineStr">
        <is>
          <t>Property, plant and equipment</t>
        </is>
      </c>
      <c r="D6" s="5" t="n">
        <v>9254</v>
      </c>
    </row>
    <row r="7">
      <c r="A7" s="4" t="inlineStr">
        <is>
          <t>Goodwill</t>
        </is>
      </c>
      <c r="D7" s="6" t="n">
        <v>1732</v>
      </c>
    </row>
    <row r="8">
      <c r="A8" s="4" t="inlineStr">
        <is>
          <t>Other</t>
        </is>
      </c>
      <c r="D8" s="6" t="n">
        <v>2376</v>
      </c>
    </row>
    <row r="9">
      <c r="A9" s="4" t="inlineStr">
        <is>
          <t>Assets acquired</t>
        </is>
      </c>
      <c r="D9" s="6" t="n">
        <v>13362</v>
      </c>
    </row>
    <row r="10">
      <c r="A10" s="4" t="inlineStr">
        <is>
          <t>Notes payable and other borrowings</t>
        </is>
      </c>
      <c r="D10" s="6" t="n">
        <v>5615</v>
      </c>
    </row>
    <row r="11">
      <c r="A11" s="4" t="inlineStr">
        <is>
          <t>Other</t>
        </is>
      </c>
      <c r="D11" s="6" t="n">
        <v>1317</v>
      </c>
    </row>
    <row r="12">
      <c r="A12" s="4" t="inlineStr">
        <is>
          <t>Liabilities assumed</t>
        </is>
      </c>
      <c r="D12" s="6" t="n">
        <v>6932</v>
      </c>
    </row>
    <row r="13">
      <c r="A13" s="4" t="inlineStr">
        <is>
          <t>Noncontrolling interests</t>
        </is>
      </c>
      <c r="D13" s="6" t="n">
        <v>3916</v>
      </c>
    </row>
    <row r="14">
      <c r="A14" s="4" t="inlineStr">
        <is>
          <t>Net assets</t>
        </is>
      </c>
      <c r="D14" s="5" t="n">
        <v>2514</v>
      </c>
    </row>
    <row r="15"/>
    <row r="16">
      <c r="A16" s="4" t="inlineStr">
        <is>
          <t>[1]</t>
        </is>
      </c>
      <c r="B16" s="4" t="inlineStr">
        <is>
          <t>Net of accumulated goodwill impairments of $11.0 billion as of December 31, 2020 and $1.1 billion as of December 31, 2019.</t>
        </is>
      </c>
    </row>
  </sheetData>
  <mergeCells count="28">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A15:G15"/>
    <mergeCell ref="B16:G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Dec. 31, 2020</t>
        </is>
      </c>
      <c r="C1" s="2" t="inlineStr">
        <is>
          <t>Dec. 31, 2019</t>
        </is>
      </c>
    </row>
    <row r="2">
      <c r="A2" s="3" t="inlineStr">
        <is>
          <t>Summary of Investment Holdings [Line Items]</t>
        </is>
      </c>
    </row>
    <row r="3">
      <c r="A3" s="4" t="inlineStr">
        <is>
          <t>Amortized cost of fixed maturity securities</t>
        </is>
      </c>
      <c r="B3" s="5" t="n">
        <v>19724</v>
      </c>
      <c r="C3" s="5" t="n">
        <v>18073</v>
      </c>
    </row>
    <row r="4">
      <c r="A4" s="4" t="inlineStr">
        <is>
          <t>Unrealized gains on fixed maturity securities</t>
        </is>
      </c>
      <c r="B4" s="6" t="n">
        <v>695</v>
      </c>
      <c r="C4" s="6" t="n">
        <v>626</v>
      </c>
    </row>
    <row r="5">
      <c r="A5" s="4" t="inlineStr">
        <is>
          <t>Unrealized losses on fixed maturity securities</t>
        </is>
      </c>
      <c r="B5" s="6" t="n">
        <v>-9</v>
      </c>
      <c r="C5" s="6" t="n">
        <v>-14</v>
      </c>
    </row>
    <row r="6">
      <c r="A6" s="4" t="inlineStr">
        <is>
          <t>Fair value of fixed maturity securities</t>
        </is>
      </c>
      <c r="B6" s="6" t="n">
        <v>20410</v>
      </c>
      <c r="C6" s="6" t="n">
        <v>18685</v>
      </c>
    </row>
    <row r="7">
      <c r="A7" s="4" t="inlineStr">
        <is>
          <t>U.S. Treasury, U.S. government corporations and agencies [Member]</t>
        </is>
      </c>
    </row>
    <row r="8">
      <c r="A8" s="3" t="inlineStr">
        <is>
          <t>Summary of Investment Holdings [Line Items]</t>
        </is>
      </c>
    </row>
    <row r="9">
      <c r="A9" s="4" t="inlineStr">
        <is>
          <t>Amortized cost of fixed maturity securities</t>
        </is>
      </c>
      <c r="B9" s="6" t="n">
        <v>3348</v>
      </c>
      <c r="C9" s="6" t="n">
        <v>3054</v>
      </c>
    </row>
    <row r="10">
      <c r="A10" s="4" t="inlineStr">
        <is>
          <t>Unrealized gains on fixed maturity securities</t>
        </is>
      </c>
      <c r="B10" s="6" t="n">
        <v>55</v>
      </c>
      <c r="C10" s="6" t="n">
        <v>37</v>
      </c>
    </row>
    <row r="11">
      <c r="A11" s="4" t="inlineStr">
        <is>
          <t>Unrealized losses on fixed maturity securities</t>
        </is>
      </c>
      <c r="C11" s="6" t="n">
        <v>-1</v>
      </c>
    </row>
    <row r="12">
      <c r="A12" s="4" t="inlineStr">
        <is>
          <t>Fair value of fixed maturity securities</t>
        </is>
      </c>
      <c r="B12" s="6" t="n">
        <v>3403</v>
      </c>
      <c r="C12" s="6" t="n">
        <v>3090</v>
      </c>
    </row>
    <row r="13">
      <c r="A13" s="4" t="inlineStr">
        <is>
          <t>Foreign governments [Member]</t>
        </is>
      </c>
    </row>
    <row r="14">
      <c r="A14" s="3" t="inlineStr">
        <is>
          <t>Summary of Investment Holdings [Line Items]</t>
        </is>
      </c>
    </row>
    <row r="15">
      <c r="A15" s="4" t="inlineStr">
        <is>
          <t>Amortized cost of fixed maturity securities</t>
        </is>
      </c>
      <c r="B15" s="6" t="n">
        <v>11233</v>
      </c>
      <c r="C15" s="6" t="n">
        <v>8584</v>
      </c>
    </row>
    <row r="16">
      <c r="A16" s="4" t="inlineStr">
        <is>
          <t>Unrealized gains on fixed maturity securities</t>
        </is>
      </c>
      <c r="B16" s="6" t="n">
        <v>110</v>
      </c>
      <c r="C16" s="6" t="n">
        <v>63</v>
      </c>
    </row>
    <row r="17">
      <c r="A17" s="4" t="inlineStr">
        <is>
          <t>Unrealized losses on fixed maturity securities</t>
        </is>
      </c>
      <c r="B17" s="6" t="n">
        <v>-5</v>
      </c>
      <c r="C17" s="6" t="n">
        <v>-9</v>
      </c>
    </row>
    <row r="18">
      <c r="A18" s="4" t="inlineStr">
        <is>
          <t>Fair value of fixed maturity securities</t>
        </is>
      </c>
      <c r="B18" s="6" t="n">
        <v>11338</v>
      </c>
      <c r="C18" s="6" t="n">
        <v>8638</v>
      </c>
    </row>
    <row r="19">
      <c r="A19" s="4" t="inlineStr">
        <is>
          <t>Corporate bonds [Member]</t>
        </is>
      </c>
    </row>
    <row r="20">
      <c r="A20" s="3" t="inlineStr">
        <is>
          <t>Summary of Investment Holdings [Line Items]</t>
        </is>
      </c>
    </row>
    <row r="21">
      <c r="A21" s="4" t="inlineStr">
        <is>
          <t>Amortized cost of fixed maturity securities</t>
        </is>
      </c>
      <c r="B21" s="6" t="n">
        <v>4729</v>
      </c>
      <c r="C21" s="6" t="n">
        <v>5896</v>
      </c>
    </row>
    <row r="22">
      <c r="A22" s="4" t="inlineStr">
        <is>
          <t>Unrealized gains on fixed maturity securities</t>
        </is>
      </c>
      <c r="B22" s="6" t="n">
        <v>464</v>
      </c>
      <c r="C22" s="6" t="n">
        <v>459</v>
      </c>
    </row>
    <row r="23">
      <c r="A23" s="4" t="inlineStr">
        <is>
          <t>Unrealized losses on fixed maturity securities</t>
        </is>
      </c>
      <c r="B23" s="6" t="n">
        <v>-2</v>
      </c>
      <c r="C23" s="6" t="n">
        <v>-3</v>
      </c>
    </row>
    <row r="24">
      <c r="A24" s="4" t="inlineStr">
        <is>
          <t>Fair value of fixed maturity securities</t>
        </is>
      </c>
      <c r="B24" s="6" t="n">
        <v>5191</v>
      </c>
      <c r="C24" s="6" t="n">
        <v>6352</v>
      </c>
    </row>
    <row r="25">
      <c r="A25" s="4" t="inlineStr">
        <is>
          <t>Other [Member]</t>
        </is>
      </c>
    </row>
    <row r="26">
      <c r="A26" s="3" t="inlineStr">
        <is>
          <t>Summary of Investment Holdings [Line Items]</t>
        </is>
      </c>
    </row>
    <row r="27">
      <c r="A27" s="4" t="inlineStr">
        <is>
          <t>Amortized cost of fixed maturity securities</t>
        </is>
      </c>
      <c r="B27" s="6" t="n">
        <v>414</v>
      </c>
      <c r="C27" s="6" t="n">
        <v>539</v>
      </c>
    </row>
    <row r="28">
      <c r="A28" s="4" t="inlineStr">
        <is>
          <t>Unrealized gains on fixed maturity securities</t>
        </is>
      </c>
      <c r="B28" s="6" t="n">
        <v>66</v>
      </c>
      <c r="C28" s="6" t="n">
        <v>67</v>
      </c>
    </row>
    <row r="29">
      <c r="A29" s="4" t="inlineStr">
        <is>
          <t>Unrealized losses on fixed maturity securities</t>
        </is>
      </c>
      <c r="B29" s="6" t="n">
        <v>-2</v>
      </c>
      <c r="C29" s="6" t="n">
        <v>-1</v>
      </c>
    </row>
    <row r="30">
      <c r="A30" s="4" t="inlineStr">
        <is>
          <t>Fair value of fixed maturity securities</t>
        </is>
      </c>
      <c r="B30" s="5" t="n">
        <v>478</v>
      </c>
      <c r="C30" s="5" t="n">
        <v>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Dec. 31, 2020</t>
        </is>
      </c>
    </row>
    <row r="2">
      <c r="A2" s="4" t="inlineStr">
        <is>
          <t>Foreign governments [Member] | AA or Higher Credit Rating [Member]</t>
        </is>
      </c>
    </row>
    <row r="3">
      <c r="A3" s="3" t="inlineStr">
        <is>
          <t>Summary of Investment Holdings [Line Items]</t>
        </is>
      </c>
    </row>
    <row r="4">
      <c r="A4" s="4" t="inlineStr">
        <is>
          <t>Percentage of fixed maturity investments by credit rating</t>
        </is>
      </c>
      <c r="B4" s="4" t="inlineStr">
        <is>
          <t>8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39" customWidth="1" min="5" max="5"/>
    <col width="80" customWidth="1" min="6" max="6"/>
    <col width="18" customWidth="1" min="7" max="7"/>
    <col width="67" customWidth="1" min="8" max="8"/>
    <col width="15" customWidth="1" min="9" max="9"/>
    <col width="25" customWidth="1" min="10" max="10"/>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 and capital in excess of par value</t>
        </is>
      </c>
      <c r="E1" s="2" t="inlineStr">
        <is>
          <t>Accumulated other comprehensive income</t>
        </is>
      </c>
      <c r="F1" s="2" t="inlineStr">
        <is>
          <t>Accumulated other comprehensive incomeCumulative effect, period of adoption, adjustment</t>
        </is>
      </c>
      <c r="G1" s="2" t="inlineStr">
        <is>
          <t>Retained earnings</t>
        </is>
      </c>
      <c r="H1" s="2" t="inlineStr">
        <is>
          <t>Retained earningsCumulative effect, period of adoption, adjustment</t>
        </is>
      </c>
      <c r="I1" s="2" t="inlineStr">
        <is>
          <t>Treasury Stock</t>
        </is>
      </c>
      <c r="J1" s="2" t="inlineStr">
        <is>
          <t>Noncontrolling interests</t>
        </is>
      </c>
    </row>
    <row r="2">
      <c r="A2" s="4" t="inlineStr">
        <is>
          <t>Beginning Balance at Dec. 31, 2017</t>
        </is>
      </c>
      <c r="B2" s="5" t="n">
        <v>351954</v>
      </c>
      <c r="C2" s="5" t="n">
        <v>-70</v>
      </c>
      <c r="D2" s="5" t="n">
        <v>35702</v>
      </c>
      <c r="E2" s="5" t="n">
        <v>58571</v>
      </c>
      <c r="F2" s="5" t="n">
        <v>-61375</v>
      </c>
      <c r="G2" s="5" t="n">
        <v>255786</v>
      </c>
      <c r="H2" s="5" t="n">
        <v>61305</v>
      </c>
      <c r="I2" s="5" t="n">
        <v>-1763</v>
      </c>
      <c r="J2" s="5" t="n">
        <v>3658</v>
      </c>
    </row>
    <row r="3">
      <c r="A3" s="4" t="inlineStr">
        <is>
          <t>Net earnings</t>
        </is>
      </c>
      <c r="B3" s="6" t="n">
        <v>4322</v>
      </c>
      <c r="G3" s="6" t="n">
        <v>4021</v>
      </c>
      <c r="J3" s="6" t="n">
        <v>301</v>
      </c>
    </row>
    <row r="4">
      <c r="A4" s="4" t="inlineStr">
        <is>
          <t>Other comprehensive income, net</t>
        </is>
      </c>
      <c r="B4" s="6" t="n">
        <v>-2263</v>
      </c>
      <c r="E4" s="6" t="n">
        <v>-2211</v>
      </c>
      <c r="J4" s="6" t="n">
        <v>-52</v>
      </c>
    </row>
    <row r="5">
      <c r="A5" s="4" t="inlineStr">
        <is>
          <t>Issuance (acquisition) of common stock</t>
        </is>
      </c>
      <c r="B5" s="6" t="n">
        <v>-1287</v>
      </c>
      <c r="D5" s="6" t="n">
        <v>59</v>
      </c>
      <c r="I5" s="6" t="n">
        <v>-1346</v>
      </c>
    </row>
    <row r="6">
      <c r="A6" s="4" t="inlineStr">
        <is>
          <t>Transactions with noncontrolling interests</t>
        </is>
      </c>
      <c r="B6" s="6" t="n">
        <v>-156</v>
      </c>
      <c r="D6" s="6" t="n">
        <v>-46</v>
      </c>
      <c r="J6" s="6" t="n">
        <v>-110</v>
      </c>
    </row>
    <row r="7">
      <c r="A7" s="4" t="inlineStr">
        <is>
          <t>Ending Balance at Dec. 31, 2018</t>
        </is>
      </c>
      <c r="B7" s="6" t="n">
        <v>352500</v>
      </c>
      <c r="D7" s="6" t="n">
        <v>35715</v>
      </c>
      <c r="E7" s="6" t="n">
        <v>-5015</v>
      </c>
      <c r="G7" s="6" t="n">
        <v>321112</v>
      </c>
      <c r="I7" s="6" t="n">
        <v>-3109</v>
      </c>
      <c r="J7" s="6" t="n">
        <v>3797</v>
      </c>
    </row>
    <row r="8">
      <c r="A8" s="4" t="inlineStr">
        <is>
          <t>Net earnings</t>
        </is>
      </c>
      <c r="B8" s="6" t="n">
        <v>81792</v>
      </c>
      <c r="G8" s="6" t="n">
        <v>81417</v>
      </c>
      <c r="J8" s="6" t="n">
        <v>375</v>
      </c>
    </row>
    <row r="9">
      <c r="A9" s="4" t="inlineStr">
        <is>
          <t>Other comprehensive income, net</t>
        </is>
      </c>
      <c r="B9" s="6" t="n">
        <v>-198</v>
      </c>
      <c r="E9" s="6" t="n">
        <v>-228</v>
      </c>
      <c r="J9" s="6" t="n">
        <v>30</v>
      </c>
    </row>
    <row r="10">
      <c r="A10" s="4" t="inlineStr">
        <is>
          <t>Issuance (acquisition) of common stock</t>
        </is>
      </c>
      <c r="B10" s="6" t="n">
        <v>-4995</v>
      </c>
      <c r="D10" s="6" t="n">
        <v>21</v>
      </c>
      <c r="I10" s="6" t="n">
        <v>-5016</v>
      </c>
    </row>
    <row r="11">
      <c r="A11" s="4" t="inlineStr">
        <is>
          <t>Transactions with noncontrolling interests</t>
        </is>
      </c>
      <c r="B11" s="6" t="n">
        <v>-536</v>
      </c>
      <c r="D11" s="6" t="n">
        <v>-70</v>
      </c>
      <c r="G11" s="6" t="n">
        <v>-36</v>
      </c>
      <c r="J11" s="6" t="n">
        <v>-430</v>
      </c>
    </row>
    <row r="12">
      <c r="A12" s="4" t="inlineStr">
        <is>
          <t>Ending Balance at Dec. 31, 2019</t>
        </is>
      </c>
      <c r="B12" s="6" t="n">
        <v>428563</v>
      </c>
      <c r="C12" s="5" t="n">
        <v>-388</v>
      </c>
      <c r="D12" s="6" t="n">
        <v>35666</v>
      </c>
      <c r="E12" s="6" t="n">
        <v>-5243</v>
      </c>
      <c r="G12" s="6" t="n">
        <v>402493</v>
      </c>
      <c r="H12" s="5" t="n">
        <v>-388</v>
      </c>
      <c r="I12" s="6" t="n">
        <v>-8125</v>
      </c>
      <c r="J12" s="6" t="n">
        <v>3772</v>
      </c>
    </row>
    <row r="13">
      <c r="A13" s="4" t="inlineStr">
        <is>
          <t>Net earnings</t>
        </is>
      </c>
      <c r="B13" s="6" t="n">
        <v>43253</v>
      </c>
      <c r="G13" s="6" t="n">
        <v>42521</v>
      </c>
      <c r="J13" s="6" t="n">
        <v>732</v>
      </c>
    </row>
    <row r="14">
      <c r="A14" s="4" t="inlineStr">
        <is>
          <t>Other comprehensive income, net</t>
        </is>
      </c>
      <c r="B14" s="6" t="n">
        <v>1019</v>
      </c>
      <c r="E14" s="6" t="n">
        <v>1000</v>
      </c>
      <c r="J14" s="6" t="n">
        <v>19</v>
      </c>
    </row>
    <row r="15">
      <c r="A15" s="4" t="inlineStr">
        <is>
          <t>Issuance (acquisition) of common stock</t>
        </is>
      </c>
      <c r="B15" s="6" t="n">
        <v>-24728</v>
      </c>
      <c r="I15" s="6" t="n">
        <v>-24728</v>
      </c>
    </row>
    <row r="16">
      <c r="A16" s="4" t="inlineStr">
        <is>
          <t>Transactions with noncontrolling interests</t>
        </is>
      </c>
      <c r="B16" s="6" t="n">
        <v>3617</v>
      </c>
      <c r="D16" s="6" t="n">
        <v>-32</v>
      </c>
      <c r="J16" s="6" t="n">
        <v>3649</v>
      </c>
    </row>
    <row r="17">
      <c r="A17" s="4" t="inlineStr">
        <is>
          <t>Ending Balance at Dec. 31, 2020</t>
        </is>
      </c>
      <c r="B17" s="5" t="n">
        <v>451336</v>
      </c>
      <c r="D17" s="5" t="n">
        <v>35634</v>
      </c>
      <c r="E17" s="5" t="n">
        <v>-4243</v>
      </c>
      <c r="G17" s="5" t="n">
        <v>444626</v>
      </c>
      <c r="I17" s="5" t="n">
        <v>-32853</v>
      </c>
      <c r="J17" s="5" t="n">
        <v>8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Dec. 31, 2020</t>
        </is>
      </c>
      <c r="C1" s="2" t="inlineStr">
        <is>
          <t>Dec. 31, 2019</t>
        </is>
      </c>
    </row>
    <row r="2">
      <c r="A2" s="3" t="inlineStr">
        <is>
          <t>Summary of Investment Holdings [Line Items]</t>
        </is>
      </c>
    </row>
    <row r="3">
      <c r="A3" s="4" t="inlineStr">
        <is>
          <t>Due in one year or less - amortized cost</t>
        </is>
      </c>
      <c r="B3" s="5" t="n">
        <v>10379</v>
      </c>
    </row>
    <row r="4">
      <c r="A4" s="4" t="inlineStr">
        <is>
          <t>Due after one year through five years - amortized cost</t>
        </is>
      </c>
      <c r="B4" s="6" t="n">
        <v>8323</v>
      </c>
    </row>
    <row r="5">
      <c r="A5" s="4" t="inlineStr">
        <is>
          <t>Due after five years through ten years - amortized cost</t>
        </is>
      </c>
      <c r="B5" s="6" t="n">
        <v>373</v>
      </c>
    </row>
    <row r="6">
      <c r="A6" s="4" t="inlineStr">
        <is>
          <t>Due after ten years - amortized cost</t>
        </is>
      </c>
      <c r="B6" s="6" t="n">
        <v>337</v>
      </c>
    </row>
    <row r="7">
      <c r="A7" s="4" t="inlineStr">
        <is>
          <t>Amortized cost of fixed maturity securities</t>
        </is>
      </c>
      <c r="B7" s="6" t="n">
        <v>19724</v>
      </c>
      <c r="C7" s="5" t="n">
        <v>18073</v>
      </c>
    </row>
    <row r="8">
      <c r="A8" s="4" t="inlineStr">
        <is>
          <t>Due in one year or less - fair value</t>
        </is>
      </c>
      <c r="B8" s="6" t="n">
        <v>10448</v>
      </c>
    </row>
    <row r="9">
      <c r="A9" s="4" t="inlineStr">
        <is>
          <t>Due after one year through five years - fair value</t>
        </is>
      </c>
      <c r="B9" s="6" t="n">
        <v>8456</v>
      </c>
    </row>
    <row r="10">
      <c r="A10" s="4" t="inlineStr">
        <is>
          <t>Due after five years through ten years - fair value</t>
        </is>
      </c>
      <c r="B10" s="6" t="n">
        <v>496</v>
      </c>
    </row>
    <row r="11">
      <c r="A11" s="4" t="inlineStr">
        <is>
          <t>Due after ten years - fair value</t>
        </is>
      </c>
      <c r="B11" s="6" t="n">
        <v>640</v>
      </c>
    </row>
    <row r="12">
      <c r="A12" s="4" t="inlineStr">
        <is>
          <t>Fair value of fixed maturity securities</t>
        </is>
      </c>
      <c r="B12" s="6" t="n">
        <v>20410</v>
      </c>
      <c r="C12" s="5" t="n">
        <v>18685</v>
      </c>
    </row>
    <row r="13">
      <c r="A13" s="4" t="inlineStr">
        <is>
          <t>Mortgage-backed securities [Member]</t>
        </is>
      </c>
    </row>
    <row r="14">
      <c r="A14" s="3" t="inlineStr">
        <is>
          <t>Summary of Investment Holdings [Line Items]</t>
        </is>
      </c>
    </row>
    <row r="15">
      <c r="A15" s="4" t="inlineStr">
        <is>
          <t>Amortized cost of mortgage-backed securities</t>
        </is>
      </c>
      <c r="B15" s="6" t="n">
        <v>312</v>
      </c>
    </row>
    <row r="16">
      <c r="A16" s="4" t="inlineStr">
        <is>
          <t>Fair value of mortgage-backed securities</t>
        </is>
      </c>
      <c r="B16" s="5" t="n">
        <v>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s>
  <sheetData>
    <row r="1">
      <c r="A1" s="1" t="inlineStr">
        <is>
          <t>Investments in equity securities (Detail) - USD ($) $ in Millions</t>
        </is>
      </c>
      <c r="B1" s="2" t="inlineStr">
        <is>
          <t>Dec. 31, 2020</t>
        </is>
      </c>
      <c r="D1" s="2" t="inlineStr">
        <is>
          <t>Dec. 31, 2019</t>
        </is>
      </c>
    </row>
    <row r="2">
      <c r="A2" s="3" t="inlineStr">
        <is>
          <t>Summary of Investment Holdings [Line Items]</t>
        </is>
      </c>
    </row>
    <row r="3">
      <c r="A3" s="4" t="inlineStr">
        <is>
          <t>Cost Basis</t>
        </is>
      </c>
      <c r="B3" s="5" t="n">
        <v>108620</v>
      </c>
      <c r="D3" s="5" t="n">
        <v>110340</v>
      </c>
    </row>
    <row r="4">
      <c r="A4" s="4" t="inlineStr">
        <is>
          <t>Net Unrealized Gains</t>
        </is>
      </c>
      <c r="B4" s="6" t="n">
        <v>172550</v>
      </c>
      <c r="D4" s="6" t="n">
        <v>137687</v>
      </c>
    </row>
    <row r="5">
      <c r="A5" s="4" t="inlineStr">
        <is>
          <t>Fair Value</t>
        </is>
      </c>
      <c r="B5" s="6" t="n">
        <v>281170</v>
      </c>
      <c r="C5" s="4" t="inlineStr">
        <is>
          <t>[1]</t>
        </is>
      </c>
      <c r="D5" s="6" t="n">
        <v>248027</v>
      </c>
      <c r="E5" s="4" t="inlineStr">
        <is>
          <t>[2]</t>
        </is>
      </c>
    </row>
    <row r="6">
      <c r="A6" s="4" t="inlineStr">
        <is>
          <t>Banks, insurance and finance [Member]</t>
        </is>
      </c>
    </row>
    <row r="7">
      <c r="A7" s="3" t="inlineStr">
        <is>
          <t>Summary of Investment Holdings [Line Items]</t>
        </is>
      </c>
    </row>
    <row r="8">
      <c r="A8" s="4" t="inlineStr">
        <is>
          <t>Cost Basis</t>
        </is>
      </c>
      <c r="B8" s="6" t="n">
        <v>26312</v>
      </c>
      <c r="D8" s="6" t="n">
        <v>40419</v>
      </c>
    </row>
    <row r="9">
      <c r="A9" s="4" t="inlineStr">
        <is>
          <t>Net Unrealized Gains</t>
        </is>
      </c>
      <c r="B9" s="6" t="n">
        <v>40167</v>
      </c>
      <c r="D9" s="6" t="n">
        <v>61976</v>
      </c>
    </row>
    <row r="10">
      <c r="A10" s="4" t="inlineStr">
        <is>
          <t>Fair Value</t>
        </is>
      </c>
      <c r="B10" s="6" t="n">
        <v>66479</v>
      </c>
      <c r="D10" s="6" t="n">
        <v>102395</v>
      </c>
    </row>
    <row r="11">
      <c r="A11" s="4" t="inlineStr">
        <is>
          <t>Consumer products [Member]</t>
        </is>
      </c>
    </row>
    <row r="12">
      <c r="A12" s="3" t="inlineStr">
        <is>
          <t>Summary of Investment Holdings [Line Items]</t>
        </is>
      </c>
    </row>
    <row r="13">
      <c r="A13" s="4" t="inlineStr">
        <is>
          <t>Cost Basis</t>
        </is>
      </c>
      <c r="B13" s="6" t="n">
        <v>34747</v>
      </c>
      <c r="D13" s="6" t="n">
        <v>38887</v>
      </c>
    </row>
    <row r="14">
      <c r="A14" s="4" t="inlineStr">
        <is>
          <t>Net Unrealized Gains</t>
        </is>
      </c>
      <c r="B14" s="6" t="n">
        <v>111583</v>
      </c>
      <c r="D14" s="6" t="n">
        <v>60747</v>
      </c>
    </row>
    <row r="15">
      <c r="A15" s="4" t="inlineStr">
        <is>
          <t>Fair Value</t>
        </is>
      </c>
      <c r="B15" s="6" t="n">
        <v>146330</v>
      </c>
      <c r="D15" s="6" t="n">
        <v>99634</v>
      </c>
    </row>
    <row r="16">
      <c r="A16" s="4" t="inlineStr">
        <is>
          <t>Commercial, industrial and other [Member]</t>
        </is>
      </c>
    </row>
    <row r="17">
      <c r="A17" s="3" t="inlineStr">
        <is>
          <t>Summary of Investment Holdings [Line Items]</t>
        </is>
      </c>
    </row>
    <row r="18">
      <c r="A18" s="4" t="inlineStr">
        <is>
          <t>Cost Basis</t>
        </is>
      </c>
      <c r="B18" s="6" t="n">
        <v>47561</v>
      </c>
      <c r="D18" s="6" t="n">
        <v>31034</v>
      </c>
    </row>
    <row r="19">
      <c r="A19" s="4" t="inlineStr">
        <is>
          <t>Net Unrealized Gains</t>
        </is>
      </c>
      <c r="B19" s="6" t="n">
        <v>20800</v>
      </c>
      <c r="D19" s="6" t="n">
        <v>14964</v>
      </c>
    </row>
    <row r="20">
      <c r="A20" s="4" t="inlineStr">
        <is>
          <t>Fair Value</t>
        </is>
      </c>
      <c r="B20" s="5" t="n">
        <v>68361</v>
      </c>
      <c r="D20" s="5" t="n">
        <v>45998</v>
      </c>
    </row>
    <row r="21"/>
    <row r="22">
      <c r="A22" s="4" t="inlineStr">
        <is>
          <t>[1]</t>
        </is>
      </c>
      <c r="B22" s="4" t="inlineStr">
        <is>
          <t>Approximately 68% of the aggregate fair value was concentrated in four companies (American Express Company – $18.3 billion; Apple Inc. – $120.4 billion; Bank of America Corporation – $31.3 billion and The Coca-Cola Company – $21.9 billion).</t>
        </is>
      </c>
    </row>
    <row r="23">
      <c r="A23" s="4" t="inlineStr">
        <is>
          <t>[2]</t>
        </is>
      </c>
      <c r="B23" s="4" t="inlineStr">
        <is>
          <t>Approximately 60% of the aggregate fair value was concentrated in four companies (American Express Company – $18.9 billion; Apple Inc. – $73.7 billion; Bank of America Corporation – $33.4 billion and The Coca-Cola Company – $22.1 billion).</t>
        </is>
      </c>
    </row>
  </sheetData>
  <mergeCells count="5">
    <mergeCell ref="B1:C1"/>
    <mergeCell ref="D1:E1"/>
    <mergeCell ref="A21:E21"/>
    <mergeCell ref="B22:E22"/>
    <mergeCell ref="B23:E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80" customWidth="1" min="2" max="2"/>
    <col width="13" customWidth="1" min="3" max="3"/>
    <col width="28" customWidth="1" min="4" max="4"/>
    <col width="13" customWidth="1" min="5" max="5"/>
  </cols>
  <sheetData>
    <row r="1">
      <c r="A1" s="1" t="inlineStr">
        <is>
          <t>Investments in equity securities (Parenthetical) (Detail) $ in Millions</t>
        </is>
      </c>
      <c r="B1" s="2" t="inlineStr">
        <is>
          <t>12 Months Ended</t>
        </is>
      </c>
    </row>
    <row r="2">
      <c r="B2" s="2" t="inlineStr">
        <is>
          <t>Dec. 31, 2020USD ($)Company</t>
        </is>
      </c>
      <c r="D2" s="2" t="inlineStr">
        <is>
          <t>Dec. 31, 2019USD ($)Company</t>
        </is>
      </c>
    </row>
    <row r="3">
      <c r="A3" s="3" t="inlineStr">
        <is>
          <t>Summary of Investment Holdings [Line Items]</t>
        </is>
      </c>
    </row>
    <row r="4">
      <c r="A4" s="4" t="inlineStr">
        <is>
          <t>Fair value of investments</t>
        </is>
      </c>
      <c r="B4" s="5" t="n">
        <v>281170</v>
      </c>
      <c r="C4" s="4" t="inlineStr">
        <is>
          <t>[1]</t>
        </is>
      </c>
      <c r="D4" s="5" t="n">
        <v>248027</v>
      </c>
      <c r="E4" s="4" t="inlineStr">
        <is>
          <t>[2]</t>
        </is>
      </c>
    </row>
    <row r="5">
      <c r="A5" s="4" t="inlineStr">
        <is>
          <t>American Express Company [Member]</t>
        </is>
      </c>
    </row>
    <row r="6">
      <c r="A6" s="3" t="inlineStr">
        <is>
          <t>Summary of Investment Holdings [Line Items]</t>
        </is>
      </c>
    </row>
    <row r="7">
      <c r="A7" s="4" t="inlineStr">
        <is>
          <t>Fair value of investments</t>
        </is>
      </c>
      <c r="B7" s="6" t="n">
        <v>18300</v>
      </c>
      <c r="D7" s="6" t="n">
        <v>18900</v>
      </c>
    </row>
    <row r="8">
      <c r="A8" s="4" t="inlineStr">
        <is>
          <t>Apple Inc. [Member]</t>
        </is>
      </c>
    </row>
    <row r="9">
      <c r="A9" s="3" t="inlineStr">
        <is>
          <t>Summary of Investment Holdings [Line Items]</t>
        </is>
      </c>
    </row>
    <row r="10">
      <c r="A10" s="4" t="inlineStr">
        <is>
          <t>Fair value of investments</t>
        </is>
      </c>
      <c r="B10" s="6" t="n">
        <v>120400</v>
      </c>
      <c r="D10" s="6" t="n">
        <v>73700</v>
      </c>
    </row>
    <row r="11">
      <c r="A11" s="4" t="inlineStr">
        <is>
          <t>Bank of America Corporation [Member]</t>
        </is>
      </c>
    </row>
    <row r="12">
      <c r="A12" s="3" t="inlineStr">
        <is>
          <t>Summary of Investment Holdings [Line Items]</t>
        </is>
      </c>
    </row>
    <row r="13">
      <c r="A13" s="4" t="inlineStr">
        <is>
          <t>Fair value of investments</t>
        </is>
      </c>
      <c r="B13" s="6" t="n">
        <v>31300</v>
      </c>
      <c r="D13" s="6" t="n">
        <v>33400</v>
      </c>
    </row>
    <row r="14">
      <c r="A14" s="4" t="inlineStr">
        <is>
          <t>The Coca-Cola Company [Member]</t>
        </is>
      </c>
    </row>
    <row r="15">
      <c r="A15" s="3" t="inlineStr">
        <is>
          <t>Summary of Investment Holdings [Line Items]</t>
        </is>
      </c>
    </row>
    <row r="16">
      <c r="A16" s="4" t="inlineStr">
        <is>
          <t>Fair value of investments</t>
        </is>
      </c>
      <c r="B16" s="5" t="n">
        <v>21900</v>
      </c>
      <c r="D16" s="5" t="n">
        <v>22100</v>
      </c>
    </row>
    <row r="17">
      <c r="A17" s="4" t="inlineStr">
        <is>
          <t>Equity Securities [Member] | Investment Concentration [Member]</t>
        </is>
      </c>
    </row>
    <row r="18">
      <c r="A18" s="3" t="inlineStr">
        <is>
          <t>Summary of Investment Holdings [Line Items]</t>
        </is>
      </c>
    </row>
    <row r="19">
      <c r="A19" s="4" t="inlineStr">
        <is>
          <t>Concentration percentage</t>
        </is>
      </c>
      <c r="B19" s="4" t="inlineStr">
        <is>
          <t>68.00%</t>
        </is>
      </c>
      <c r="D19" s="4" t="inlineStr">
        <is>
          <t>60.00%</t>
        </is>
      </c>
    </row>
    <row r="20">
      <c r="A20" s="4" t="inlineStr">
        <is>
          <t>Number of companies in concentration percentage | Company</t>
        </is>
      </c>
      <c r="B20" s="6" t="n">
        <v>4</v>
      </c>
      <c r="D20" s="6" t="n">
        <v>4</v>
      </c>
    </row>
    <row r="21"/>
    <row r="22">
      <c r="A22" s="4" t="inlineStr">
        <is>
          <t>[1]</t>
        </is>
      </c>
      <c r="B22" s="4" t="inlineStr">
        <is>
          <t>Approximately 68% of the aggregate fair value was concentrated in four companies (American Express Company – $18.3 billion; Apple Inc. – $120.4 billion; Bank of America Corporation – $31.3 billion and The Coca-Cola Company – $21.9 billion).</t>
        </is>
      </c>
    </row>
    <row r="23">
      <c r="A23" s="4" t="inlineStr">
        <is>
          <t>[2]</t>
        </is>
      </c>
      <c r="B23" s="4" t="inlineStr">
        <is>
          <t>Approximately 60% of the aggregate fair value was concentrated in four companies (American Express Company – $18.9 billion; Apple Inc. – $73.7 billion; Bank of America Corporation – $33.4 billion and The Coca-Cola Company – $22.1 billion).</t>
        </is>
      </c>
    </row>
  </sheetData>
  <mergeCells count="7">
    <mergeCell ref="A1:A2"/>
    <mergeCell ref="B1:E1"/>
    <mergeCell ref="B2:C2"/>
    <mergeCell ref="D2:E2"/>
    <mergeCell ref="A21:E21"/>
    <mergeCell ref="B22:E22"/>
    <mergeCell ref="B23:E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Investments in equity securities - Narrative (Detail) - Investment Commitment [Member] - USD ($) $ / shares in Units, $ in Billions</t>
        </is>
      </c>
      <c r="B1" s="2" t="inlineStr">
        <is>
          <t>Aug. 03, 2020</t>
        </is>
      </c>
      <c r="C1" s="2" t="inlineStr">
        <is>
          <t>Aug. 08, 2019</t>
        </is>
      </c>
      <c r="D1" s="2" t="inlineStr">
        <is>
          <t>Dec. 31, 2020</t>
        </is>
      </c>
    </row>
    <row r="2">
      <c r="A2" s="3" t="inlineStr">
        <is>
          <t>Summary of Investment Holdings [Line Items]</t>
        </is>
      </c>
    </row>
    <row r="3">
      <c r="A3" s="4" t="inlineStr">
        <is>
          <t>Investment commitment description</t>
        </is>
      </c>
      <c r="D3" s="4" t="inlineStr">
        <is>
          <t>On August 8, 2019, Berkshire invested a total of $10 billion in Occidental Corporation (“Occidental”) newly issued Occidental Cumulative Perpetual Preferred Stock with an aggregate liquidation value of $10 billion and warrants to purchase up to 80 million shares of Occidental common stock at an exercise price of $62.50 per share. In accordance with the terms of the warrants, on August 3, 2020, the number of shares of common stock that can be purchased was increased to 83.86 million shares and the exercise price was reduced to $59.62 per share. The preferred stock accrues dividends at 8% per annum and is redeemable at the option of Occidental commencing in 2029 at a redemption price equal to 105% of the liquidation preference plus any accumulated and unpaid dividends, or is mandatorily redeemable under certain specified capital return events. Dividends on the preferred stock may be paid in cash or, at Occidental’s option, in shares of Occidental common stock. The warrants are exercisable in whole or in part until one year after the redemption of the preferred stock. Our investments in Occidental are included in the commercial, industrial and other category in the preceding tables.</t>
        </is>
      </c>
    </row>
    <row r="4">
      <c r="A4" s="4" t="inlineStr">
        <is>
          <t>Occidental Corporation [Member] | Cumulative Perpetual Preferred Stock [Member]</t>
        </is>
      </c>
    </row>
    <row r="5">
      <c r="A5" s="3" t="inlineStr">
        <is>
          <t>Summary of Investment Holdings [Line Items]</t>
        </is>
      </c>
    </row>
    <row r="6">
      <c r="A6" s="4" t="inlineStr">
        <is>
          <t>Investment in preferred stock, liquidation value</t>
        </is>
      </c>
      <c r="C6" s="5" t="n">
        <v>10</v>
      </c>
    </row>
    <row r="7">
      <c r="A7" s="4" t="inlineStr">
        <is>
          <t>Investment in preferred stock, stated dividend rate</t>
        </is>
      </c>
      <c r="C7" s="4" t="inlineStr">
        <is>
          <t>8.00%</t>
        </is>
      </c>
    </row>
    <row r="8">
      <c r="A8" s="4" t="inlineStr">
        <is>
          <t>Investment in preferred stock, redemption year start</t>
        </is>
      </c>
      <c r="C8" s="4" t="inlineStr">
        <is>
          <t>2029</t>
        </is>
      </c>
    </row>
    <row r="9">
      <c r="A9" s="4" t="inlineStr">
        <is>
          <t>Investment in preferred stock, redemption price percentage of liquidation preference</t>
        </is>
      </c>
      <c r="C9" s="4" t="inlineStr">
        <is>
          <t>105.00%</t>
        </is>
      </c>
    </row>
    <row r="10">
      <c r="A10" s="4" t="inlineStr">
        <is>
          <t>Occidental Corporation [Member] | Cumulative Perpetual Preferred Stock and Warrants [Member]</t>
        </is>
      </c>
    </row>
    <row r="11">
      <c r="A11" s="3" t="inlineStr">
        <is>
          <t>Summary of Investment Holdings [Line Items]</t>
        </is>
      </c>
    </row>
    <row r="12">
      <c r="A12" s="4" t="inlineStr">
        <is>
          <t>Investment commitment amount</t>
        </is>
      </c>
      <c r="C12" s="5" t="n">
        <v>10</v>
      </c>
    </row>
    <row r="13">
      <c r="A13" s="4" t="inlineStr">
        <is>
          <t>Occidental Corporation [Member] | Warrant [Member]</t>
        </is>
      </c>
    </row>
    <row r="14">
      <c r="A14" s="3" t="inlineStr">
        <is>
          <t>Summary of Investment Holdings [Line Items]</t>
        </is>
      </c>
    </row>
    <row r="15">
      <c r="A15" s="4" t="inlineStr">
        <is>
          <t>Number of common shares that can be purchased</t>
        </is>
      </c>
      <c r="B15" s="6" t="n">
        <v>83860000</v>
      </c>
      <c r="C15" s="6" t="n">
        <v>80000000</v>
      </c>
    </row>
    <row r="16">
      <c r="A16" s="4" t="inlineStr">
        <is>
          <t>Exercise price for warrants, per share</t>
        </is>
      </c>
      <c r="C16" s="8" t="n">
        <v>62.5</v>
      </c>
    </row>
    <row r="17">
      <c r="A17" s="4" t="inlineStr">
        <is>
          <t>Exercise price for warrants, per share</t>
        </is>
      </c>
      <c r="B17" s="8" t="n">
        <v>59.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43" customWidth="1" min="3" max="3"/>
    <col width="21" customWidth="1" min="4" max="4"/>
    <col width="21" customWidth="1" min="5" max="5"/>
  </cols>
  <sheetData>
    <row r="1">
      <c r="A1" s="1" t="inlineStr">
        <is>
          <t>Equity method investments - Narrative (Detail)</t>
        </is>
      </c>
      <c r="B1" s="2" t="inlineStr">
        <is>
          <t>Oct. 03, 2017</t>
        </is>
      </c>
      <c r="C1" s="2" t="inlineStr">
        <is>
          <t>Dec. 31, 2020USD ($)StoreLocationsharesgal</t>
        </is>
      </c>
      <c r="D1" s="2" t="inlineStr">
        <is>
          <t>Dec. 31, 2019USD ($)</t>
        </is>
      </c>
      <c r="E1" s="2" t="inlineStr">
        <is>
          <t>Dec. 31, 2018USD ($)</t>
        </is>
      </c>
    </row>
    <row r="2">
      <c r="A2" s="3" t="inlineStr">
        <is>
          <t>Schedule of Equity Method Investments [Line Items]</t>
        </is>
      </c>
    </row>
    <row r="3">
      <c r="A3" s="4" t="inlineStr">
        <is>
          <t>Equity method investment ownership percentage</t>
        </is>
      </c>
      <c r="C3" s="4" t="inlineStr">
        <is>
          <t>20.00%</t>
        </is>
      </c>
    </row>
    <row r="4">
      <c r="A4" s="4" t="inlineStr">
        <is>
          <t>Equity method earnings (losses)</t>
        </is>
      </c>
      <c r="C4" s="5" t="n">
        <v>726000000</v>
      </c>
      <c r="D4" s="5" t="n">
        <v>1176000000</v>
      </c>
      <c r="E4" s="5" t="n">
        <v>-2167000000</v>
      </c>
    </row>
    <row r="5">
      <c r="A5" s="4" t="inlineStr">
        <is>
          <t>Berkshire Hathaway Inc. (Parent) [Member]</t>
        </is>
      </c>
    </row>
    <row r="6">
      <c r="A6" s="3" t="inlineStr">
        <is>
          <t>Schedule of Equity Method Investments [Line Items]</t>
        </is>
      </c>
    </row>
    <row r="7">
      <c r="A7" s="4" t="inlineStr">
        <is>
          <t>Equity method earnings (losses)</t>
        </is>
      </c>
      <c r="C7" s="6" t="n">
        <v>95000000</v>
      </c>
      <c r="D7" s="6" t="n">
        <v>493000000</v>
      </c>
      <c r="E7" s="6" t="n">
        <v>-2730000000</v>
      </c>
    </row>
    <row r="8">
      <c r="A8" s="4" t="inlineStr">
        <is>
          <t>Equity method investments, carrying value</t>
        </is>
      </c>
      <c r="C8" s="5" t="n">
        <v>13336000000</v>
      </c>
      <c r="D8" s="6" t="n">
        <v>13757000000</v>
      </c>
    </row>
    <row r="9">
      <c r="A9" s="4" t="inlineStr">
        <is>
          <t>Pilot Travel Centers LLC [Member]</t>
        </is>
      </c>
    </row>
    <row r="10">
      <c r="A10" s="3" t="inlineStr">
        <is>
          <t>Schedule of Equity Method Investments [Line Items]</t>
        </is>
      </c>
    </row>
    <row r="11">
      <c r="A11" s="4" t="inlineStr">
        <is>
          <t>Number of retail | Store</t>
        </is>
      </c>
      <c r="C11" s="6" t="n">
        <v>950</v>
      </c>
    </row>
    <row r="12">
      <c r="A12" s="4" t="inlineStr">
        <is>
          <t>Pilot Travel Centers LLC [Member] | U.S. States [Member]</t>
        </is>
      </c>
    </row>
    <row r="13">
      <c r="A13" s="3" t="inlineStr">
        <is>
          <t>Schedule of Equity Method Investments [Line Items]</t>
        </is>
      </c>
    </row>
    <row r="14">
      <c r="A14" s="4" t="inlineStr">
        <is>
          <t>Number of fueling locations | Location</t>
        </is>
      </c>
      <c r="C14" s="6" t="n">
        <v>44</v>
      </c>
    </row>
    <row r="15">
      <c r="A15" s="4" t="inlineStr">
        <is>
          <t>Pilot Travel Centers LLC [Member] | Canadian Provinces [Member]</t>
        </is>
      </c>
    </row>
    <row r="16">
      <c r="A16" s="3" t="inlineStr">
        <is>
          <t>Schedule of Equity Method Investments [Line Items]</t>
        </is>
      </c>
    </row>
    <row r="17">
      <c r="A17" s="4" t="inlineStr">
        <is>
          <t>Number of fueling locations | Location</t>
        </is>
      </c>
      <c r="C17" s="6" t="n">
        <v>6</v>
      </c>
    </row>
    <row r="18">
      <c r="A18" s="4" t="inlineStr">
        <is>
          <t>Pilot Travel Centers LLC [Member] | Minimum [Member]</t>
        </is>
      </c>
    </row>
    <row r="19">
      <c r="A19" s="3" t="inlineStr">
        <is>
          <t>Schedule of Equity Method Investments [Line Items]</t>
        </is>
      </c>
    </row>
    <row r="20">
      <c r="A20" s="4" t="inlineStr">
        <is>
          <t>Gallons of fuel purchased annually | gal</t>
        </is>
      </c>
      <c r="C20" s="6" t="n">
        <v>11000000000</v>
      </c>
    </row>
    <row r="21">
      <c r="A21" s="4" t="inlineStr">
        <is>
          <t>Pilot Travel Centers LLC [Member] | Berkshire Hathaway Inc. (Parent) [Member]</t>
        </is>
      </c>
    </row>
    <row r="22">
      <c r="A22" s="3" t="inlineStr">
        <is>
          <t>Schedule of Equity Method Investments [Line Items]</t>
        </is>
      </c>
    </row>
    <row r="23">
      <c r="A23" s="4" t="inlineStr">
        <is>
          <t>Ownership percentage</t>
        </is>
      </c>
      <c r="B23" s="4" t="inlineStr">
        <is>
          <t>38.60%</t>
        </is>
      </c>
    </row>
    <row r="24">
      <c r="A24" s="4" t="inlineStr">
        <is>
          <t>Pilot Travel Centers LLC [Member] | Berkshire Hathaway Inc. (Parent) [Member] | Agreement to Acquire Additional Interest in 2023 [Member]</t>
        </is>
      </c>
    </row>
    <row r="25">
      <c r="A25" s="3" t="inlineStr">
        <is>
          <t>Schedule of Equity Method Investments [Line Items]</t>
        </is>
      </c>
    </row>
    <row r="26">
      <c r="A26" s="4" t="inlineStr">
        <is>
          <t>Percentage of additional interest to be acquired</t>
        </is>
      </c>
      <c r="C26" s="4" t="inlineStr">
        <is>
          <t>41.40%</t>
        </is>
      </c>
    </row>
    <row r="27">
      <c r="A27" s="4" t="inlineStr">
        <is>
          <t>Haslam Family [Member] | Pilot Travel Centers LLC [Member]</t>
        </is>
      </c>
    </row>
    <row r="28">
      <c r="A28" s="3" t="inlineStr">
        <is>
          <t>Schedule of Equity Method Investments [Line Items]</t>
        </is>
      </c>
    </row>
    <row r="29">
      <c r="A29" s="4" t="inlineStr">
        <is>
          <t>Majority ownership percentage</t>
        </is>
      </c>
      <c r="C29" s="4" t="inlineStr">
        <is>
          <t>50.10%</t>
        </is>
      </c>
    </row>
    <row r="30">
      <c r="A30" s="4" t="inlineStr">
        <is>
          <t>Haslam Family [Member] | Pilot Travel Centers LLC [Member] | Agreement to Acquire Additional Interest in 2023 [Member]</t>
        </is>
      </c>
    </row>
    <row r="31">
      <c r="A31" s="3" t="inlineStr">
        <is>
          <t>Schedule of Equity Method Investments [Line Items]</t>
        </is>
      </c>
    </row>
    <row r="32">
      <c r="A32" s="4" t="inlineStr">
        <is>
          <t>Ownership percentage</t>
        </is>
      </c>
      <c r="C32" s="4" t="inlineStr">
        <is>
          <t>20.00%</t>
        </is>
      </c>
    </row>
    <row r="33">
      <c r="A33" s="4" t="inlineStr">
        <is>
          <t>Third Party [Member] | Pilot Travel Centers LLC [Member]</t>
        </is>
      </c>
    </row>
    <row r="34">
      <c r="A34" s="3" t="inlineStr">
        <is>
          <t>Schedule of Equity Method Investments [Line Items]</t>
        </is>
      </c>
    </row>
    <row r="35">
      <c r="A35" s="4" t="inlineStr">
        <is>
          <t>Ownership percentage</t>
        </is>
      </c>
      <c r="C35" s="4" t="inlineStr">
        <is>
          <t>11.30%</t>
        </is>
      </c>
    </row>
    <row r="36">
      <c r="A36" s="4" t="inlineStr">
        <is>
          <t>The Kraft Heinz Company [Member]</t>
        </is>
      </c>
    </row>
    <row r="37">
      <c r="A37" s="3" t="inlineStr">
        <is>
          <t>Schedule of Equity Method Investments [Line Items]</t>
        </is>
      </c>
    </row>
    <row r="38">
      <c r="A38" s="4" t="inlineStr">
        <is>
          <t>Number of shares owned | shares</t>
        </is>
      </c>
      <c r="C38" s="6" t="n">
        <v>325442152</v>
      </c>
    </row>
    <row r="39">
      <c r="A39" s="4" t="inlineStr">
        <is>
          <t>Equity method investment ownership percentage</t>
        </is>
      </c>
      <c r="C39" s="4" t="inlineStr">
        <is>
          <t>26.60%</t>
        </is>
      </c>
    </row>
    <row r="40">
      <c r="A40" s="4" t="inlineStr">
        <is>
          <t>Equity method earnings (losses)</t>
        </is>
      </c>
      <c r="C40" s="5" t="n">
        <v>95000000</v>
      </c>
      <c r="D40" s="6" t="n">
        <v>493000000</v>
      </c>
      <c r="E40" s="6" t="n">
        <v>-2700000000</v>
      </c>
    </row>
    <row r="41">
      <c r="A41" s="4" t="inlineStr">
        <is>
          <t>Equity method investee, impairment charges</t>
        </is>
      </c>
      <c r="C41" s="6" t="n">
        <v>850000000</v>
      </c>
      <c r="D41" s="6" t="n">
        <v>450000000</v>
      </c>
      <c r="E41" s="6" t="n">
        <v>3700000000</v>
      </c>
    </row>
    <row r="42">
      <c r="A42" s="4" t="inlineStr">
        <is>
          <t>Common stock dividends received</t>
        </is>
      </c>
      <c r="C42" s="6" t="n">
        <v>521000000</v>
      </c>
      <c r="D42" s="6" t="n">
        <v>521000000</v>
      </c>
      <c r="E42" s="6" t="n">
        <v>814000000</v>
      </c>
    </row>
    <row r="43">
      <c r="A43" s="4" t="inlineStr">
        <is>
          <t>Equity method investments, fair value</t>
        </is>
      </c>
      <c r="C43" s="6" t="n">
        <v>11300000000</v>
      </c>
      <c r="D43" s="6" t="n">
        <v>10500000000</v>
      </c>
    </row>
    <row r="44">
      <c r="A44" s="4" t="inlineStr">
        <is>
          <t>Equity method investments, carrying value</t>
        </is>
      </c>
      <c r="C44" s="6" t="n">
        <v>13300000000</v>
      </c>
      <c r="D44" s="6" t="n">
        <v>13800000000</v>
      </c>
    </row>
    <row r="45">
      <c r="A45" s="4" t="inlineStr">
        <is>
          <t>Amount of difference between carrying value and fair value based on quoted market price</t>
        </is>
      </c>
      <c r="C45" s="5" t="n">
        <v>2000000000</v>
      </c>
    </row>
    <row r="46">
      <c r="A46" s="4" t="inlineStr">
        <is>
          <t>Difference between carrying value and fair value percentage</t>
        </is>
      </c>
      <c r="C46" s="4" t="inlineStr">
        <is>
          <t>15.00%</t>
        </is>
      </c>
    </row>
    <row r="47">
      <c r="A47" s="4" t="inlineStr">
        <is>
          <t>Berkadia Commercial Mortgage LLC, Pilot Travel Centers LLC, and Electric Transmission Texas, LLC [Member]</t>
        </is>
      </c>
    </row>
    <row r="48">
      <c r="A48" s="3" t="inlineStr">
        <is>
          <t>Schedule of Equity Method Investments [Line Items]</t>
        </is>
      </c>
    </row>
    <row r="49">
      <c r="A49" s="4" t="inlineStr">
        <is>
          <t>Equity method earnings (losses)</t>
        </is>
      </c>
      <c r="C49" s="5" t="n">
        <v>631000000</v>
      </c>
      <c r="D49" s="6" t="n">
        <v>683000000</v>
      </c>
      <c r="E49" s="5" t="n">
        <v>563000000</v>
      </c>
    </row>
    <row r="50">
      <c r="A50" s="4" t="inlineStr">
        <is>
          <t>Equity method investments, carrying value</t>
        </is>
      </c>
      <c r="C50" s="5" t="n">
        <v>4000000000</v>
      </c>
      <c r="D50" s="5" t="n">
        <v>3700000000</v>
      </c>
    </row>
    <row r="51">
      <c r="A51" s="4" t="inlineStr">
        <is>
          <t>Berkadia Commercial Mortgage LLC [Member]</t>
        </is>
      </c>
    </row>
    <row r="52">
      <c r="A52" s="3" t="inlineStr">
        <is>
          <t>Schedule of Equity Method Investments [Line Items]</t>
        </is>
      </c>
    </row>
    <row r="53">
      <c r="A53" s="4" t="inlineStr">
        <is>
          <t>Equity method investment ownership percentage</t>
        </is>
      </c>
      <c r="C53" s="4" t="inlineStr">
        <is>
          <t>50.00%</t>
        </is>
      </c>
    </row>
    <row r="54">
      <c r="A54" s="4" t="inlineStr">
        <is>
          <t>Commercial paper outstanding</t>
        </is>
      </c>
      <c r="C54" s="5" t="n">
        <v>1470000000</v>
      </c>
    </row>
    <row r="55">
      <c r="A55" s="4" t="inlineStr">
        <is>
          <t>Berkadia Commercial Mortgage LLC [Member] | Commercial Paper [Member]</t>
        </is>
      </c>
    </row>
    <row r="56">
      <c r="A56" s="3" t="inlineStr">
        <is>
          <t>Schedule of Equity Method Investments [Line Items]</t>
        </is>
      </c>
    </row>
    <row r="57">
      <c r="A57" s="4" t="inlineStr">
        <is>
          <t>Maximum outstanding balance of commercial paper borrowings</t>
        </is>
      </c>
      <c r="C57" s="5" t="n">
        <v>1500000000</v>
      </c>
    </row>
    <row r="58">
      <c r="A58" s="4" t="inlineStr">
        <is>
          <t>Berkadia Commercial Mortgage LLC [Member] | Jefferies Financial Group Inc. [Member]</t>
        </is>
      </c>
    </row>
    <row r="59">
      <c r="A59" s="3" t="inlineStr">
        <is>
          <t>Schedule of Equity Method Investments [Line Items]</t>
        </is>
      </c>
    </row>
    <row r="60">
      <c r="A60" s="4" t="inlineStr">
        <is>
          <t>Equity method investment ownership percentage</t>
        </is>
      </c>
      <c r="C60" s="4" t="inlineStr">
        <is>
          <t>50.00%</t>
        </is>
      </c>
    </row>
    <row r="61">
      <c r="A61" s="4" t="inlineStr">
        <is>
          <t>Electric Transmission Texas, LLC [Member] | Berkshire Hathaway Energy Company Subsidiary [Member]</t>
        </is>
      </c>
    </row>
    <row r="62">
      <c r="A62" s="3" t="inlineStr">
        <is>
          <t>Schedule of Equity Method Investments [Line Items]</t>
        </is>
      </c>
    </row>
    <row r="63">
      <c r="A63" s="4" t="inlineStr">
        <is>
          <t>Equity method investment ownership percentage</t>
        </is>
      </c>
      <c r="C63" s="4" t="inlineStr">
        <is>
          <t>50.00%</t>
        </is>
      </c>
    </row>
    <row r="64">
      <c r="A64" s="4" t="inlineStr">
        <is>
          <t>Electric Transmission Texas, LLC [Member] | American Electric Power [Member]</t>
        </is>
      </c>
    </row>
    <row r="65">
      <c r="A65" s="3" t="inlineStr">
        <is>
          <t>Schedule of Equity Method Investments [Line Items]</t>
        </is>
      </c>
    </row>
    <row r="66">
      <c r="A66" s="4" t="inlineStr">
        <is>
          <t>Equity method investment ownership percentage</t>
        </is>
      </c>
      <c r="C66"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Equity method investments - Financial inform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26, 2020</t>
        </is>
      </c>
      <c r="L2" s="2" t="inlineStr">
        <is>
          <t>Dec. 31, 2019</t>
        </is>
      </c>
      <c r="M2" s="2" t="inlineStr">
        <is>
          <t>Dec. 28, 2019</t>
        </is>
      </c>
      <c r="N2" s="2" t="inlineStr">
        <is>
          <t>Dec. 31, 2018</t>
        </is>
      </c>
      <c r="O2" s="2" t="inlineStr">
        <is>
          <t>Dec. 29, 2018</t>
        </is>
      </c>
    </row>
    <row r="3">
      <c r="A3" s="3" t="inlineStr">
        <is>
          <t>Schedule of Equity Method Investments [Line Items]</t>
        </is>
      </c>
    </row>
    <row r="4">
      <c r="A4" s="4" t="inlineStr">
        <is>
          <t>Assets</t>
        </is>
      </c>
      <c r="B4" s="5" t="n">
        <v>873729</v>
      </c>
      <c r="F4" s="5" t="n">
        <v>817729</v>
      </c>
      <c r="J4" s="5" t="n">
        <v>873729</v>
      </c>
      <c r="L4" s="5" t="n">
        <v>817729</v>
      </c>
      <c r="N4" s="5" t="n">
        <v>707794</v>
      </c>
    </row>
    <row r="5">
      <c r="A5" s="4" t="inlineStr">
        <is>
          <t>Liabilities</t>
        </is>
      </c>
      <c r="B5" s="6" t="n">
        <v>422393</v>
      </c>
      <c r="F5" s="6" t="n">
        <v>389166</v>
      </c>
      <c r="J5" s="6" t="n">
        <v>422393</v>
      </c>
      <c r="L5" s="6" t="n">
        <v>389166</v>
      </c>
    </row>
    <row r="6">
      <c r="A6" s="4" t="inlineStr">
        <is>
          <t>Sales</t>
        </is>
      </c>
      <c r="B6" s="5" t="n">
        <v>64381</v>
      </c>
      <c r="C6" s="5" t="n">
        <v>63024</v>
      </c>
      <c r="D6" s="5" t="n">
        <v>56840</v>
      </c>
      <c r="E6" s="5" t="n">
        <v>61265</v>
      </c>
      <c r="F6" s="5" t="n">
        <v>65368</v>
      </c>
      <c r="G6" s="5" t="n">
        <v>64972</v>
      </c>
      <c r="H6" s="5" t="n">
        <v>63598</v>
      </c>
      <c r="I6" s="5" t="n">
        <v>60678</v>
      </c>
      <c r="J6" s="5" t="n">
        <v>245510</v>
      </c>
      <c r="L6" s="5" t="n">
        <v>254616</v>
      </c>
      <c r="N6" s="5" t="n">
        <v>247837</v>
      </c>
    </row>
    <row r="7">
      <c r="A7" s="4" t="inlineStr">
        <is>
          <t>The Kraft Heinz Company [Member]</t>
        </is>
      </c>
    </row>
    <row r="8">
      <c r="A8" s="3" t="inlineStr">
        <is>
          <t>Schedule of Equity Method Investments [Line Items]</t>
        </is>
      </c>
    </row>
    <row r="9">
      <c r="A9" s="4" t="inlineStr">
        <is>
          <t>Assets</t>
        </is>
      </c>
      <c r="K9" s="5" t="n">
        <v>99830</v>
      </c>
      <c r="M9" s="5" t="n">
        <v>101450</v>
      </c>
    </row>
    <row r="10">
      <c r="A10" s="4" t="inlineStr">
        <is>
          <t>Liabilities</t>
        </is>
      </c>
      <c r="K10" s="6" t="n">
        <v>49587</v>
      </c>
      <c r="M10" s="6" t="n">
        <v>49701</v>
      </c>
    </row>
    <row r="11">
      <c r="A11" s="4" t="inlineStr">
        <is>
          <t>Sales</t>
        </is>
      </c>
      <c r="K11" s="6" t="n">
        <v>26185</v>
      </c>
      <c r="M11" s="6" t="n">
        <v>24977</v>
      </c>
      <c r="O11" s="5" t="n">
        <v>26268</v>
      </c>
    </row>
    <row r="12">
      <c r="A12" s="4" t="inlineStr">
        <is>
          <t>Net earnings (losses) attributable to Kraft Heinz common shareholders</t>
        </is>
      </c>
      <c r="K12" s="5" t="n">
        <v>356</v>
      </c>
      <c r="M12" s="5" t="n">
        <v>1935</v>
      </c>
      <c r="O12" s="5" t="n">
        <v>-10192</v>
      </c>
    </row>
  </sheetData>
  <mergeCells count="3">
    <mergeCell ref="A1:A2"/>
    <mergeCell ref="B1:I1"/>
    <mergeCell ref="J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gains/losses (Detail)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Equity securities - Change in unrealized investment gains/losses during the year on securities held at the end of the period</t>
        </is>
      </c>
      <c r="B4" s="5" t="n">
        <v>54951</v>
      </c>
      <c r="C4" s="5" t="n">
        <v>69581</v>
      </c>
      <c r="D4" s="5" t="n">
        <v>-22729</v>
      </c>
    </row>
    <row r="5">
      <c r="A5" s="4" t="inlineStr">
        <is>
          <t>Equity securities - Investment gains/losses during the year on securities sold</t>
        </is>
      </c>
      <c r="B5" s="6" t="n">
        <v>-14036</v>
      </c>
      <c r="C5" s="6" t="n">
        <v>1585</v>
      </c>
      <c r="D5" s="6" t="n">
        <v>291</v>
      </c>
    </row>
    <row r="6">
      <c r="A6" s="4" t="inlineStr">
        <is>
          <t>Equity securities - Investment gains/losses, total</t>
        </is>
      </c>
      <c r="B6" s="6" t="n">
        <v>40915</v>
      </c>
      <c r="C6" s="6" t="n">
        <v>71166</v>
      </c>
      <c r="D6" s="6" t="n">
        <v>-22438</v>
      </c>
    </row>
    <row r="7">
      <c r="A7" s="4" t="inlineStr">
        <is>
          <t>Fixed maturity securities - Gross realized gains</t>
        </is>
      </c>
      <c r="B7" s="6" t="n">
        <v>56</v>
      </c>
      <c r="C7" s="6" t="n">
        <v>87</v>
      </c>
      <c r="D7" s="6" t="n">
        <v>480</v>
      </c>
    </row>
    <row r="8">
      <c r="A8" s="4" t="inlineStr">
        <is>
          <t>Fixed maturity securities - Gross realized losses</t>
        </is>
      </c>
      <c r="B8" s="6" t="n">
        <v>-27</v>
      </c>
      <c r="C8" s="6" t="n">
        <v>-25</v>
      </c>
      <c r="D8" s="6" t="n">
        <v>-227</v>
      </c>
    </row>
    <row r="9">
      <c r="A9" s="4" t="inlineStr">
        <is>
          <t>Other</t>
        </is>
      </c>
      <c r="B9" s="6" t="n">
        <v>-39</v>
      </c>
      <c r="C9" s="6" t="n">
        <v>-105</v>
      </c>
      <c r="D9" s="6" t="n">
        <v>30</v>
      </c>
    </row>
    <row r="10">
      <c r="A10" s="4" t="inlineStr">
        <is>
          <t>Investment gains/losses</t>
        </is>
      </c>
      <c r="B10" s="5" t="n">
        <v>40905</v>
      </c>
      <c r="C10" s="5" t="n">
        <v>71123</v>
      </c>
      <c r="D10" s="5" t="n">
        <v>-221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gains/losses - Narrative (Detail)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Sales of equity securities</t>
        </is>
      </c>
      <c r="B4" s="5" t="n">
        <v>38756</v>
      </c>
      <c r="C4" s="5" t="n">
        <v>14336</v>
      </c>
      <c r="D4" s="5" t="n">
        <v>18783</v>
      </c>
    </row>
    <row r="5">
      <c r="A5" s="4" t="inlineStr">
        <is>
          <t>Taxable gains (loss) on sales of equity securities</t>
        </is>
      </c>
      <c r="B5" s="5" t="n">
        <v>6200</v>
      </c>
      <c r="C5" s="5" t="n">
        <v>3200</v>
      </c>
      <c r="D5" s="5" t="n">
        <v>3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and finance receivables (Detail) - USD ($) $ in Millions</t>
        </is>
      </c>
      <c r="B1" s="2" t="inlineStr">
        <is>
          <t>Dec. 31, 2020</t>
        </is>
      </c>
      <c r="C1" s="2" t="inlineStr">
        <is>
          <t>Dec. 31, 2019</t>
        </is>
      </c>
      <c r="D1" s="2" t="inlineStr">
        <is>
          <t>Dec. 31, 2018</t>
        </is>
      </c>
    </row>
    <row r="2">
      <c r="A2" s="3" t="inlineStr">
        <is>
          <t>Receivables [Abstract]</t>
        </is>
      </c>
    </row>
    <row r="3">
      <c r="A3" s="4" t="inlineStr">
        <is>
          <t>Loans and finance receivables before allowances and discounts</t>
        </is>
      </c>
      <c r="B3" s="5" t="n">
        <v>20436</v>
      </c>
      <c r="C3" s="5" t="n">
        <v>18199</v>
      </c>
    </row>
    <row r="4">
      <c r="A4" s="4" t="inlineStr">
        <is>
          <t>Allowances for uncollectible loans</t>
        </is>
      </c>
      <c r="B4" s="6" t="n">
        <v>-712</v>
      </c>
      <c r="C4" s="6" t="n">
        <v>-167</v>
      </c>
      <c r="D4" s="5" t="n">
        <v>-177</v>
      </c>
    </row>
    <row r="5">
      <c r="A5" s="4" t="inlineStr">
        <is>
          <t>Unamortized acquisition discounts and points</t>
        </is>
      </c>
      <c r="B5" s="6" t="n">
        <v>-523</v>
      </c>
      <c r="C5" s="6" t="n">
        <v>-505</v>
      </c>
    </row>
    <row r="6">
      <c r="A6" s="4" t="inlineStr">
        <is>
          <t>Loans and finance receivables</t>
        </is>
      </c>
      <c r="B6" s="5" t="n">
        <v>19201</v>
      </c>
      <c r="C6" s="5" t="n">
        <v>175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12 Months Ended</t>
        </is>
      </c>
    </row>
    <row r="2">
      <c r="B2" s="2" t="inlineStr">
        <is>
          <t>Dec. 31, 2020</t>
        </is>
      </c>
      <c r="C2" s="2" t="inlineStr">
        <is>
          <t>Dec. 31, 2019</t>
        </is>
      </c>
    </row>
    <row r="3">
      <c r="A3" s="3" t="inlineStr">
        <is>
          <t>Allowance For Credit Loss [Abstract]</t>
        </is>
      </c>
    </row>
    <row r="4">
      <c r="A4" s="4" t="inlineStr">
        <is>
          <t>Balance at beginning of year</t>
        </is>
      </c>
      <c r="B4" s="5" t="n">
        <v>167</v>
      </c>
      <c r="C4" s="5" t="n">
        <v>177</v>
      </c>
    </row>
    <row r="5">
      <c r="A5" s="4" t="inlineStr">
        <is>
          <t>Adoption of ASC 326</t>
        </is>
      </c>
      <c r="B5" s="6" t="n">
        <v>486</v>
      </c>
    </row>
    <row r="6">
      <c r="A6" s="4" t="inlineStr">
        <is>
          <t>Provision for credit losses</t>
        </is>
      </c>
      <c r="B6" s="6" t="n">
        <v>177</v>
      </c>
      <c r="C6" s="6" t="n">
        <v>125</v>
      </c>
    </row>
    <row r="7">
      <c r="A7" s="4" t="inlineStr">
        <is>
          <t>Charge-offs, net of recoveries</t>
        </is>
      </c>
      <c r="B7" s="6" t="n">
        <v>-118</v>
      </c>
      <c r="C7" s="6" t="n">
        <v>-135</v>
      </c>
    </row>
    <row r="8">
      <c r="A8" s="4" t="inlineStr">
        <is>
          <t>Balance at December 31</t>
        </is>
      </c>
      <c r="B8" s="5" t="n">
        <v>712</v>
      </c>
      <c r="C8" s="5" t="n">
        <v>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20" customWidth="1" min="6" max="6"/>
  </cols>
  <sheetData>
    <row r="1">
      <c r="A1" s="1" t="inlineStr">
        <is>
          <t>Consolidated Statements of Cash Flows - USD ($) $ in Millions</t>
        </is>
      </c>
      <c r="B1" s="2" t="inlineStr">
        <is>
          <t>12 Months Ended</t>
        </is>
      </c>
    </row>
    <row r="2">
      <c r="B2" s="2" t="inlineStr">
        <is>
          <t>Dec. 31, 2020</t>
        </is>
      </c>
      <c r="D2" s="2" t="inlineStr">
        <is>
          <t>Dec. 31, 2019</t>
        </is>
      </c>
      <c r="F2" s="2" t="inlineStr">
        <is>
          <t>Dec. 31, 2018</t>
        </is>
      </c>
    </row>
    <row r="3">
      <c r="A3" s="3" t="inlineStr">
        <is>
          <t>Cash flows from operating activities:</t>
        </is>
      </c>
    </row>
    <row r="4">
      <c r="A4" s="4" t="inlineStr">
        <is>
          <t>Net earnings</t>
        </is>
      </c>
      <c r="B4" s="5" t="n">
        <v>43253</v>
      </c>
      <c r="D4" s="5" t="n">
        <v>81792</v>
      </c>
      <c r="F4" s="5" t="n">
        <v>4322</v>
      </c>
    </row>
    <row r="5">
      <c r="A5" s="3" t="inlineStr">
        <is>
          <t>Adjustments to reconcile net earnings to operating cash flows:</t>
        </is>
      </c>
    </row>
    <row r="6">
      <c r="A6" s="4" t="inlineStr">
        <is>
          <t>Investment (gains) losses</t>
        </is>
      </c>
      <c r="B6" s="6" t="n">
        <v>-40905</v>
      </c>
      <c r="D6" s="6" t="n">
        <v>-71123</v>
      </c>
      <c r="F6" s="6" t="n">
        <v>22155</v>
      </c>
    </row>
    <row r="7">
      <c r="A7" s="4" t="inlineStr">
        <is>
          <t>Depreciation and amortization</t>
        </is>
      </c>
      <c r="B7" s="6" t="n">
        <v>10596</v>
      </c>
      <c r="D7" s="6" t="n">
        <v>10064</v>
      </c>
      <c r="F7" s="6" t="n">
        <v>9779</v>
      </c>
    </row>
    <row r="8">
      <c r="A8" s="4" t="inlineStr">
        <is>
          <t>Other, including asset impairment charges</t>
        </is>
      </c>
      <c r="B8" s="6" t="n">
        <v>11263</v>
      </c>
      <c r="D8" s="6" t="n">
        <v>-1254</v>
      </c>
      <c r="F8" s="6" t="n">
        <v>2957</v>
      </c>
    </row>
    <row r="9">
      <c r="A9" s="3" t="inlineStr">
        <is>
          <t>Changes in operating assets and liabilities:</t>
        </is>
      </c>
    </row>
    <row r="10">
      <c r="A10" s="4" t="inlineStr">
        <is>
          <t>Losses and loss adjustment expenses</t>
        </is>
      </c>
      <c r="B10" s="6" t="n">
        <v>4819</v>
      </c>
      <c r="D10" s="6" t="n">
        <v>6087</v>
      </c>
      <c r="F10" s="6" t="n">
        <v>3449</v>
      </c>
    </row>
    <row r="11">
      <c r="A11" s="4" t="inlineStr">
        <is>
          <t>Deferred charges reinsurance assumed</t>
        </is>
      </c>
      <c r="B11" s="6" t="n">
        <v>1307</v>
      </c>
      <c r="D11" s="6" t="n">
        <v>357</v>
      </c>
      <c r="F11" s="6" t="n">
        <v>1174</v>
      </c>
    </row>
    <row r="12">
      <c r="A12" s="4" t="inlineStr">
        <is>
          <t>Unearned premiums</t>
        </is>
      </c>
      <c r="B12" s="6" t="n">
        <v>1587</v>
      </c>
      <c r="D12" s="6" t="n">
        <v>1707</v>
      </c>
      <c r="F12" s="6" t="n">
        <v>1794</v>
      </c>
    </row>
    <row r="13">
      <c r="A13" s="4" t="inlineStr">
        <is>
          <t>Receivables and originated loans</t>
        </is>
      </c>
      <c r="B13" s="6" t="n">
        <v>-1609</v>
      </c>
      <c r="D13" s="6" t="n">
        <v>-2303</v>
      </c>
      <c r="F13" s="6" t="n">
        <v>-3443</v>
      </c>
    </row>
    <row r="14">
      <c r="A14" s="4" t="inlineStr">
        <is>
          <t>Other assets</t>
        </is>
      </c>
      <c r="B14" s="6" t="n">
        <v>-1109</v>
      </c>
      <c r="D14" s="6" t="n">
        <v>-2011</v>
      </c>
      <c r="F14" s="6" t="n">
        <v>-1832</v>
      </c>
    </row>
    <row r="15">
      <c r="A15" s="4" t="inlineStr">
        <is>
          <t>Other liabilities</t>
        </is>
      </c>
      <c r="B15" s="6" t="n">
        <v>3376</v>
      </c>
      <c r="D15" s="6" t="n">
        <v>190</v>
      </c>
      <c r="F15" s="6" t="n">
        <v>2002</v>
      </c>
    </row>
    <row r="16">
      <c r="A16" s="4" t="inlineStr">
        <is>
          <t>Income taxes</t>
        </is>
      </c>
      <c r="B16" s="6" t="n">
        <v>7195</v>
      </c>
      <c r="D16" s="6" t="n">
        <v>15181</v>
      </c>
      <c r="F16" s="6" t="n">
        <v>-4957</v>
      </c>
    </row>
    <row r="17">
      <c r="A17" s="4" t="inlineStr">
        <is>
          <t>Net cash flows from operating activities</t>
        </is>
      </c>
      <c r="B17" s="6" t="n">
        <v>39773</v>
      </c>
      <c r="D17" s="6" t="n">
        <v>38687</v>
      </c>
      <c r="F17" s="6" t="n">
        <v>37400</v>
      </c>
    </row>
    <row r="18">
      <c r="A18" s="3" t="inlineStr">
        <is>
          <t>Cash flows from investing activities:</t>
        </is>
      </c>
    </row>
    <row r="19">
      <c r="A19" s="4" t="inlineStr">
        <is>
          <t>Purchases of equity securities</t>
        </is>
      </c>
      <c r="B19" s="6" t="n">
        <v>-30161</v>
      </c>
      <c r="D19" s="6" t="n">
        <v>-18642</v>
      </c>
      <c r="F19" s="6" t="n">
        <v>-43210</v>
      </c>
    </row>
    <row r="20">
      <c r="A20" s="4" t="inlineStr">
        <is>
          <t>Sales of equity securities</t>
        </is>
      </c>
      <c r="B20" s="6" t="n">
        <v>38756</v>
      </c>
      <c r="D20" s="6" t="n">
        <v>14336</v>
      </c>
      <c r="F20" s="6" t="n">
        <v>18783</v>
      </c>
    </row>
    <row r="21">
      <c r="A21" s="4" t="inlineStr">
        <is>
          <t>Purchases of U.S. Treasury Bills and fixed maturity securities</t>
        </is>
      </c>
      <c r="B21" s="6" t="n">
        <v>-208429</v>
      </c>
      <c r="D21" s="6" t="n">
        <v>-136123</v>
      </c>
      <c r="F21" s="6" t="n">
        <v>-141844</v>
      </c>
    </row>
    <row r="22">
      <c r="A22" s="4" t="inlineStr">
        <is>
          <t>Sales of U.S. Treasury Bills and fixed maturity securities</t>
        </is>
      </c>
      <c r="B22" s="6" t="n">
        <v>31873</v>
      </c>
      <c r="D22" s="6" t="n">
        <v>15929</v>
      </c>
      <c r="F22" s="6" t="n">
        <v>39693</v>
      </c>
    </row>
    <row r="23">
      <c r="A23" s="4" t="inlineStr">
        <is>
          <t>Redemptions and maturities of U.S. Treasury Bills and fixed maturity securities</t>
        </is>
      </c>
      <c r="B23" s="6" t="n">
        <v>149709</v>
      </c>
      <c r="D23" s="6" t="n">
        <v>137767</v>
      </c>
      <c r="F23" s="6" t="n">
        <v>113045</v>
      </c>
    </row>
    <row r="24">
      <c r="A24" s="4" t="inlineStr">
        <is>
          <t>Purchases of loans and finance receivables</t>
        </is>
      </c>
      <c r="B24" s="6" t="n">
        <v>-772</v>
      </c>
      <c r="D24" s="6" t="n">
        <v>-75</v>
      </c>
      <c r="F24" s="6" t="n">
        <v>-1771</v>
      </c>
    </row>
    <row r="25">
      <c r="A25" s="4" t="inlineStr">
        <is>
          <t>Collections of loans and finance receivables</t>
        </is>
      </c>
      <c r="B25" s="6" t="n">
        <v>393</v>
      </c>
      <c r="D25" s="6" t="n">
        <v>345</v>
      </c>
      <c r="F25" s="6" t="n">
        <v>342</v>
      </c>
    </row>
    <row r="26">
      <c r="A26" s="4" t="inlineStr">
        <is>
          <t>Acquisitions of businesses, net of cash acquired</t>
        </is>
      </c>
      <c r="B26" s="6" t="n">
        <v>-2532</v>
      </c>
      <c r="D26" s="6" t="n">
        <v>-1683</v>
      </c>
      <c r="F26" s="6" t="n">
        <v>-3279</v>
      </c>
    </row>
    <row r="27">
      <c r="A27" s="4" t="inlineStr">
        <is>
          <t>Purchases of property, plant and equipment and equipment held for lease</t>
        </is>
      </c>
      <c r="B27" s="6" t="n">
        <v>-13012</v>
      </c>
      <c r="D27" s="6" t="n">
        <v>-15979</v>
      </c>
      <c r="F27" s="6" t="n">
        <v>-14537</v>
      </c>
    </row>
    <row r="28">
      <c r="A28" s="4" t="inlineStr">
        <is>
          <t>Other</t>
        </is>
      </c>
      <c r="B28" s="6" t="n">
        <v>-3582</v>
      </c>
      <c r="D28" s="6" t="n">
        <v>-1496</v>
      </c>
      <c r="F28" s="6" t="n">
        <v>-71</v>
      </c>
    </row>
    <row r="29">
      <c r="A29" s="4" t="inlineStr">
        <is>
          <t>Net cash flows from investing activities</t>
        </is>
      </c>
      <c r="B29" s="6" t="n">
        <v>-37757</v>
      </c>
      <c r="D29" s="6" t="n">
        <v>-5621</v>
      </c>
      <c r="F29" s="6" t="n">
        <v>-32849</v>
      </c>
    </row>
    <row r="30">
      <c r="A30" s="3" t="inlineStr">
        <is>
          <t>Cash flows from financing activities:</t>
        </is>
      </c>
    </row>
    <row r="31">
      <c r="A31" s="4" t="inlineStr">
        <is>
          <t>Changes in short term borrowings, net</t>
        </is>
      </c>
      <c r="B31" s="6" t="n">
        <v>-1118</v>
      </c>
      <c r="D31" s="6" t="n">
        <v>266</v>
      </c>
      <c r="F31" s="6" t="n">
        <v>-1943</v>
      </c>
    </row>
    <row r="32">
      <c r="A32" s="4" t="inlineStr">
        <is>
          <t>Acquisition of treasury stock</t>
        </is>
      </c>
      <c r="B32" s="6" t="n">
        <v>-24706</v>
      </c>
      <c r="D32" s="6" t="n">
        <v>-4850</v>
      </c>
      <c r="F32" s="6" t="n">
        <v>-1346</v>
      </c>
    </row>
    <row r="33">
      <c r="A33" s="4" t="inlineStr">
        <is>
          <t>Other</t>
        </is>
      </c>
      <c r="B33" s="6" t="n">
        <v>-429</v>
      </c>
      <c r="D33" s="6" t="n">
        <v>-497</v>
      </c>
      <c r="F33" s="6" t="n">
        <v>-343</v>
      </c>
    </row>
    <row r="34">
      <c r="A34" s="4" t="inlineStr">
        <is>
          <t>Net cash flows from financing activities</t>
        </is>
      </c>
      <c r="B34" s="6" t="n">
        <v>-18344</v>
      </c>
      <c r="D34" s="6" t="n">
        <v>730</v>
      </c>
      <c r="F34" s="6" t="n">
        <v>-5812</v>
      </c>
    </row>
    <row r="35">
      <c r="A35" s="4" t="inlineStr">
        <is>
          <t>Effects of foreign currency exchange rate changes</t>
        </is>
      </c>
      <c r="B35" s="6" t="n">
        <v>92</v>
      </c>
      <c r="D35" s="6" t="n">
        <v>25</v>
      </c>
      <c r="F35" s="6" t="n">
        <v>-140</v>
      </c>
    </row>
    <row r="36">
      <c r="A36" s="4" t="inlineStr">
        <is>
          <t>Increase (decrease) in cash and cash equivalents and restricted cash</t>
        </is>
      </c>
      <c r="B36" s="6" t="n">
        <v>-16236</v>
      </c>
      <c r="D36" s="6" t="n">
        <v>33821</v>
      </c>
      <c r="F36" s="6" t="n">
        <v>-1401</v>
      </c>
    </row>
    <row r="37">
      <c r="A37" s="4" t="inlineStr">
        <is>
          <t>Cash and cash equivalents and restricted cash at beginning of year</t>
        </is>
      </c>
      <c r="B37" s="6" t="n">
        <v>64632</v>
      </c>
      <c r="D37" s="6" t="n">
        <v>30811</v>
      </c>
      <c r="F37" s="6" t="n">
        <v>32212</v>
      </c>
    </row>
    <row r="38">
      <c r="A38" s="4" t="inlineStr">
        <is>
          <t>Cash and cash equivalents and restricted cash at end of year</t>
        </is>
      </c>
      <c r="B38" s="6" t="n">
        <v>48396</v>
      </c>
      <c r="D38" s="6" t="n">
        <v>64632</v>
      </c>
      <c r="F38" s="6" t="n">
        <v>30811</v>
      </c>
    </row>
    <row r="39">
      <c r="A39" s="4" t="inlineStr">
        <is>
          <t>Restricted cash, included in other assets at end of year</t>
        </is>
      </c>
      <c r="B39" s="5" t="n">
        <v>406</v>
      </c>
      <c r="D39" s="5" t="n">
        <v>457</v>
      </c>
      <c r="F39" s="5" t="n">
        <v>450</v>
      </c>
    </row>
    <row r="40">
      <c r="A40" s="4" t="inlineStr">
        <is>
          <t>Restricted Cash and Cash Equivalents, Asset, Statement of Financial Position [Extensible List]</t>
        </is>
      </c>
      <c r="B40" s="4" t="inlineStr">
        <is>
          <t>us-gaap:OtherAssets</t>
        </is>
      </c>
      <c r="D40" s="4" t="inlineStr">
        <is>
          <t>us-gaap:OtherAssets</t>
        </is>
      </c>
      <c r="F40" s="4" t="inlineStr">
        <is>
          <t>us-gaap:OtherAssets</t>
        </is>
      </c>
    </row>
    <row r="41">
      <c r="A41" s="4" t="inlineStr">
        <is>
          <t>Insurance and Other [Member]</t>
        </is>
      </c>
    </row>
    <row r="42">
      <c r="A42" s="3" t="inlineStr">
        <is>
          <t>Cash flows from financing activities:</t>
        </is>
      </c>
    </row>
    <row r="43">
      <c r="A43" s="4" t="inlineStr">
        <is>
          <t>Proceeds from borrowings</t>
        </is>
      </c>
      <c r="B43" s="5" t="n">
        <v>5925</v>
      </c>
      <c r="D43" s="5" t="n">
        <v>8144</v>
      </c>
      <c r="F43" s="5" t="n">
        <v>2409</v>
      </c>
    </row>
    <row r="44">
      <c r="A44" s="4" t="inlineStr">
        <is>
          <t>Repayments of borrowings</t>
        </is>
      </c>
      <c r="B44" s="6" t="n">
        <v>-2700</v>
      </c>
      <c r="D44" s="6" t="n">
        <v>-5095</v>
      </c>
      <c r="F44" s="6" t="n">
        <v>-7395</v>
      </c>
    </row>
    <row r="45">
      <c r="A45" s="4" t="inlineStr">
        <is>
          <t>Cash and cash equivalents at end of year</t>
        </is>
      </c>
      <c r="B45" s="6" t="n">
        <v>44714</v>
      </c>
      <c r="C45" s="4" t="inlineStr">
        <is>
          <t>[1]</t>
        </is>
      </c>
      <c r="D45" s="6" t="n">
        <v>61151</v>
      </c>
      <c r="E45" s="4" t="inlineStr">
        <is>
          <t>[1]</t>
        </is>
      </c>
      <c r="F45" s="6" t="n">
        <v>27749</v>
      </c>
    </row>
    <row r="46">
      <c r="A46" s="4" t="inlineStr">
        <is>
          <t>Railroad, Utilities and Energy [Member]</t>
        </is>
      </c>
    </row>
    <row r="47">
      <c r="A47" s="3" t="inlineStr">
        <is>
          <t>Cash flows from financing activities:</t>
        </is>
      </c>
    </row>
    <row r="48">
      <c r="A48" s="4" t="inlineStr">
        <is>
          <t>Proceeds from borrowings</t>
        </is>
      </c>
      <c r="B48" s="6" t="n">
        <v>8445</v>
      </c>
      <c r="D48" s="6" t="n">
        <v>5400</v>
      </c>
      <c r="F48" s="6" t="n">
        <v>7019</v>
      </c>
    </row>
    <row r="49">
      <c r="A49" s="4" t="inlineStr">
        <is>
          <t>Repayments of borrowings</t>
        </is>
      </c>
      <c r="B49" s="6" t="n">
        <v>-3761</v>
      </c>
      <c r="D49" s="6" t="n">
        <v>-2638</v>
      </c>
      <c r="F49" s="6" t="n">
        <v>-4213</v>
      </c>
    </row>
    <row r="50">
      <c r="A50" s="4" t="inlineStr">
        <is>
          <t>Cash and cash equivalents at end of year</t>
        </is>
      </c>
      <c r="B50" s="5" t="n">
        <v>3276</v>
      </c>
      <c r="C50" s="4" t="inlineStr">
        <is>
          <t>[1]</t>
        </is>
      </c>
      <c r="D50" s="5" t="n">
        <v>3024</v>
      </c>
      <c r="E50" s="4" t="inlineStr">
        <is>
          <t>[1]</t>
        </is>
      </c>
      <c r="F50" s="5" t="n">
        <v>2612</v>
      </c>
    </row>
    <row r="51"/>
    <row r="52">
      <c r="A52" s="4" t="inlineStr">
        <is>
          <t>[1]</t>
        </is>
      </c>
      <c r="B52" s="4" t="inlineStr">
        <is>
          <t>Includes U.S. Treasury Bills with maturities of three months or less when purchased of $23.2 billion at December 31, 2020 and $37.1 billion at December 31, 2019.</t>
        </is>
      </c>
    </row>
  </sheetData>
  <mergeCells count="6">
    <mergeCell ref="A1:A2"/>
    <mergeCell ref="B1:F1"/>
    <mergeCell ref="B2:C2"/>
    <mergeCell ref="D2:E2"/>
    <mergeCell ref="A51:F51"/>
    <mergeCell ref="B52:F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ans and finance receivables - Narrative (Detail) - USD ($)</t>
        </is>
      </c>
      <c r="B1" s="2" t="inlineStr">
        <is>
          <t>12 Months Ended</t>
        </is>
      </c>
    </row>
    <row r="2">
      <c r="B2" s="2" t="inlineStr">
        <is>
          <t>Dec. 31, 2020</t>
        </is>
      </c>
      <c r="C2" s="2" t="inlineStr">
        <is>
          <t>Dec. 31, 2019</t>
        </is>
      </c>
    </row>
    <row r="3">
      <c r="A3" s="4" t="inlineStr">
        <is>
          <t>Seritage Growth Properties [Member] | Term Loan [Member]</t>
        </is>
      </c>
    </row>
    <row r="4">
      <c r="A4" s="3" t="inlineStr">
        <is>
          <t>Accounts, Notes, Loans and Financing Receivable [Line Items]</t>
        </is>
      </c>
    </row>
    <row r="5">
      <c r="A5" s="4" t="inlineStr">
        <is>
          <t>Term loan facility amount</t>
        </is>
      </c>
      <c r="B5" s="5" t="n">
        <v>2000000000</v>
      </c>
    </row>
    <row r="6">
      <c r="A6" s="4" t="inlineStr">
        <is>
          <t>Expiration date of term loan</t>
        </is>
      </c>
      <c r="B6" s="4" t="inlineStr">
        <is>
          <t>Jul. 31,
		2023</t>
        </is>
      </c>
    </row>
    <row r="7">
      <c r="A7" s="4" t="inlineStr">
        <is>
          <t>Outstanding loan balance</t>
        </is>
      </c>
      <c r="B7" s="5" t="n">
        <v>1600000000</v>
      </c>
      <c r="C7" s="5" t="n">
        <v>1600000000</v>
      </c>
    </row>
    <row r="8">
      <c r="A8" s="4" t="inlineStr">
        <is>
          <t>Lee Enterprises, Inc. [Member] | Term Loan [Member]</t>
        </is>
      </c>
    </row>
    <row r="9">
      <c r="A9" s="3" t="inlineStr">
        <is>
          <t>Accounts, Notes, Loans and Financing Receivable [Line Items]</t>
        </is>
      </c>
    </row>
    <row r="10">
      <c r="A10" s="4" t="inlineStr">
        <is>
          <t>Outstanding loan balance</t>
        </is>
      </c>
      <c r="B10" s="5" t="n">
        <v>524000000</v>
      </c>
    </row>
    <row r="11">
      <c r="A11" s="4" t="inlineStr">
        <is>
          <t>Loans and Finance Receivables [Member]</t>
        </is>
      </c>
    </row>
    <row r="12">
      <c r="A12" s="3" t="inlineStr">
        <is>
          <t>Accounts, Notes, Loans and Financing Receivable [Line Items]</t>
        </is>
      </c>
    </row>
    <row r="13">
      <c r="A13" s="4" t="inlineStr">
        <is>
          <t>Percent of manufactured housing loan balances evaluated collectively for impairment</t>
        </is>
      </c>
      <c r="B13" s="4" t="inlineStr">
        <is>
          <t>99.00%</t>
        </is>
      </c>
    </row>
    <row r="14">
      <c r="A14" s="4" t="inlineStr">
        <is>
          <t>Home Loan Balances [Member]</t>
        </is>
      </c>
    </row>
    <row r="15">
      <c r="A15" s="3" t="inlineStr">
        <is>
          <t>Accounts, Notes, Loans and Financing Receivable [Line Items]</t>
        </is>
      </c>
    </row>
    <row r="16">
      <c r="A16" s="4" t="inlineStr">
        <is>
          <t>Percent of loan balances considered to be current as to payment status</t>
        </is>
      </c>
      <c r="B16" s="4" t="inlineStr">
        <is>
          <t>97.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Dec. 31, 2020</t>
        </is>
      </c>
      <c r="C1" s="2" t="inlineStr">
        <is>
          <t>Dec. 31, 2019</t>
        </is>
      </c>
    </row>
    <row r="2">
      <c r="A2" s="3" t="inlineStr">
        <is>
          <t>Accounts, Notes, Loans and Financing Receivable [Line Items]</t>
        </is>
      </c>
    </row>
    <row r="3">
      <c r="A3" s="4" t="inlineStr">
        <is>
          <t>Loans and financing receivables by origination year, Total</t>
        </is>
      </c>
      <c r="B3" s="5" t="n">
        <v>20436</v>
      </c>
      <c r="C3" s="5" t="n">
        <v>18199</v>
      </c>
    </row>
    <row r="4">
      <c r="A4" s="4" t="inlineStr">
        <is>
          <t>Manufactured Housing Loan Balances [Member]</t>
        </is>
      </c>
    </row>
    <row r="5">
      <c r="A5" s="3" t="inlineStr">
        <is>
          <t>Accounts, Notes, Loans and Financing Receivable [Line Items]</t>
        </is>
      </c>
    </row>
    <row r="6">
      <c r="A6" s="4" t="inlineStr">
        <is>
          <t>Loans and financing receivables by origination year, 2020</t>
        </is>
      </c>
      <c r="B6" s="6" t="n">
        <v>4433</v>
      </c>
    </row>
    <row r="7">
      <c r="A7" s="4" t="inlineStr">
        <is>
          <t>Loans and financing receivables by origination year, 2019</t>
        </is>
      </c>
      <c r="B7" s="6" t="n">
        <v>2542</v>
      </c>
    </row>
    <row r="8">
      <c r="A8" s="4" t="inlineStr">
        <is>
          <t>Loans and financing receivables by origination year, 2018</t>
        </is>
      </c>
      <c r="B8" s="6" t="n">
        <v>1935</v>
      </c>
    </row>
    <row r="9">
      <c r="A9" s="4" t="inlineStr">
        <is>
          <t>Loans and financing receivables by origination year, 2017</t>
        </is>
      </c>
      <c r="B9" s="6" t="n">
        <v>1431</v>
      </c>
    </row>
    <row r="10">
      <c r="A10" s="4" t="inlineStr">
        <is>
          <t>Loans and financing receivables by origination year, 2016</t>
        </is>
      </c>
      <c r="B10" s="6" t="n">
        <v>1283</v>
      </c>
    </row>
    <row r="11">
      <c r="A11" s="4" t="inlineStr">
        <is>
          <t>Loans and financing receivables by origination year, Prior</t>
        </is>
      </c>
      <c r="B11" s="6" t="n">
        <v>6688</v>
      </c>
    </row>
    <row r="12">
      <c r="A12" s="4" t="inlineStr">
        <is>
          <t>Loans and financing receivables by origination year, Total</t>
        </is>
      </c>
      <c r="B12" s="6" t="n">
        <v>18312</v>
      </c>
    </row>
    <row r="13">
      <c r="A13" s="4" t="inlineStr">
        <is>
          <t>Performing [Member] | Manufactured Housing Loan Balances [Member]</t>
        </is>
      </c>
    </row>
    <row r="14">
      <c r="A14" s="3" t="inlineStr">
        <is>
          <t>Accounts, Notes, Loans and Financing Receivable [Line Items]</t>
        </is>
      </c>
    </row>
    <row r="15">
      <c r="A15" s="4" t="inlineStr">
        <is>
          <t>Loans and financing receivables by origination year, 2020</t>
        </is>
      </c>
      <c r="B15" s="6" t="n">
        <v>4430</v>
      </c>
    </row>
    <row r="16">
      <c r="A16" s="4" t="inlineStr">
        <is>
          <t>Loans and financing receivables by origination year, 2019</t>
        </is>
      </c>
      <c r="B16" s="6" t="n">
        <v>2537</v>
      </c>
    </row>
    <row r="17">
      <c r="A17" s="4" t="inlineStr">
        <is>
          <t>Loans and financing receivables by origination year, 2018</t>
        </is>
      </c>
      <c r="B17" s="6" t="n">
        <v>1928</v>
      </c>
    </row>
    <row r="18">
      <c r="A18" s="4" t="inlineStr">
        <is>
          <t>Loans and financing receivables by origination year, 2017</t>
        </is>
      </c>
      <c r="B18" s="6" t="n">
        <v>1424</v>
      </c>
    </row>
    <row r="19">
      <c r="A19" s="4" t="inlineStr">
        <is>
          <t>Loans and financing receivables by origination year, 2016</t>
        </is>
      </c>
      <c r="B19" s="6" t="n">
        <v>1276</v>
      </c>
    </row>
    <row r="20">
      <c r="A20" s="4" t="inlineStr">
        <is>
          <t>Loans and financing receivables by origination year, Prior</t>
        </is>
      </c>
      <c r="B20" s="6" t="n">
        <v>6645</v>
      </c>
    </row>
    <row r="21">
      <c r="A21" s="4" t="inlineStr">
        <is>
          <t>Loans and financing receivables by origination year, Total</t>
        </is>
      </c>
      <c r="B21" s="6" t="n">
        <v>18240</v>
      </c>
    </row>
    <row r="22">
      <c r="A22" s="4" t="inlineStr">
        <is>
          <t>Non-Performing [Member] | Manufactured Housing Loan Balances [Member]</t>
        </is>
      </c>
    </row>
    <row r="23">
      <c r="A23" s="3" t="inlineStr">
        <is>
          <t>Accounts, Notes, Loans and Financing Receivable [Line Items]</t>
        </is>
      </c>
    </row>
    <row r="24">
      <c r="A24" s="4" t="inlineStr">
        <is>
          <t>Loans and financing receivables by origination year, 2020</t>
        </is>
      </c>
      <c r="B24" s="6" t="n">
        <v>3</v>
      </c>
    </row>
    <row r="25">
      <c r="A25" s="4" t="inlineStr">
        <is>
          <t>Loans and financing receivables by origination year, 2019</t>
        </is>
      </c>
      <c r="B25" s="6" t="n">
        <v>5</v>
      </c>
    </row>
    <row r="26">
      <c r="A26" s="4" t="inlineStr">
        <is>
          <t>Loans and financing receivables by origination year, 2018</t>
        </is>
      </c>
      <c r="B26" s="6" t="n">
        <v>7</v>
      </c>
    </row>
    <row r="27">
      <c r="A27" s="4" t="inlineStr">
        <is>
          <t>Loans and financing receivables by origination year, 2017</t>
        </is>
      </c>
      <c r="B27" s="6" t="n">
        <v>7</v>
      </c>
    </row>
    <row r="28">
      <c r="A28" s="4" t="inlineStr">
        <is>
          <t>Loans and financing receivables by origination year, 2016</t>
        </is>
      </c>
      <c r="B28" s="6" t="n">
        <v>7</v>
      </c>
    </row>
    <row r="29">
      <c r="A29" s="4" t="inlineStr">
        <is>
          <t>Loans and financing receivables by origination year, Prior</t>
        </is>
      </c>
      <c r="B29" s="6" t="n">
        <v>43</v>
      </c>
    </row>
    <row r="30">
      <c r="A30" s="4" t="inlineStr">
        <is>
          <t>Loans and financing receivables by origination year, Total</t>
        </is>
      </c>
      <c r="B30" s="5" t="n">
        <v>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Dec. 31, 2020</t>
        </is>
      </c>
      <c r="C1" s="2" t="inlineStr">
        <is>
          <t>Dec. 31, 2019</t>
        </is>
      </c>
    </row>
    <row r="2">
      <c r="A2" s="4" t="inlineStr">
        <is>
          <t>Insurance and Other [Member]</t>
        </is>
      </c>
    </row>
    <row r="3">
      <c r="A3" s="3" t="inlineStr">
        <is>
          <t>Accounts, Notes, Loans and Financing Receivable [Line Items]</t>
        </is>
      </c>
    </row>
    <row r="4">
      <c r="A4" s="4" t="inlineStr">
        <is>
          <t>Insurance premiums receivable</t>
        </is>
      </c>
      <c r="B4" s="5" t="n">
        <v>14025</v>
      </c>
      <c r="C4" s="5" t="n">
        <v>13379</v>
      </c>
    </row>
    <row r="5">
      <c r="A5" s="4" t="inlineStr">
        <is>
          <t>Reinsurance recoverables</t>
        </is>
      </c>
      <c r="B5" s="6" t="n">
        <v>4805</v>
      </c>
      <c r="C5" s="6" t="n">
        <v>4470</v>
      </c>
    </row>
    <row r="6">
      <c r="A6" s="4" t="inlineStr">
        <is>
          <t>Trade receivables</t>
        </is>
      </c>
      <c r="B6" s="6" t="n">
        <v>11521</v>
      </c>
      <c r="C6" s="6" t="n">
        <v>12275</v>
      </c>
    </row>
    <row r="7">
      <c r="A7" s="4" t="inlineStr">
        <is>
          <t>Other</t>
        </is>
      </c>
      <c r="B7" s="6" t="n">
        <v>2637</v>
      </c>
      <c r="C7" s="6" t="n">
        <v>2712</v>
      </c>
    </row>
    <row r="8">
      <c r="A8" s="4" t="inlineStr">
        <is>
          <t>Allowances for uncollectible accounts</t>
        </is>
      </c>
      <c r="B8" s="6" t="n">
        <v>-678</v>
      </c>
      <c r="C8" s="6" t="n">
        <v>-418</v>
      </c>
    </row>
    <row r="9">
      <c r="A9" s="4" t="inlineStr">
        <is>
          <t>Other receivables</t>
        </is>
      </c>
      <c r="B9" s="6" t="n">
        <v>32310</v>
      </c>
      <c r="C9" s="6" t="n">
        <v>32418</v>
      </c>
    </row>
    <row r="10">
      <c r="A10" s="4" t="inlineStr">
        <is>
          <t>Railroad, Utilities and Energy [Member]</t>
        </is>
      </c>
    </row>
    <row r="11">
      <c r="A11" s="3" t="inlineStr">
        <is>
          <t>Accounts, Notes, Loans and Financing Receivable [Line Items]</t>
        </is>
      </c>
    </row>
    <row r="12">
      <c r="A12" s="4" t="inlineStr">
        <is>
          <t>Trade receivables</t>
        </is>
      </c>
      <c r="B12" s="6" t="n">
        <v>3235</v>
      </c>
      <c r="C12" s="6" t="n">
        <v>3120</v>
      </c>
    </row>
    <row r="13">
      <c r="A13" s="4" t="inlineStr">
        <is>
          <t>Other</t>
        </is>
      </c>
      <c r="B13" s="6" t="n">
        <v>438</v>
      </c>
      <c r="C13" s="6" t="n">
        <v>388</v>
      </c>
    </row>
    <row r="14">
      <c r="A14" s="4" t="inlineStr">
        <is>
          <t>Allowances for uncollectible accounts</t>
        </is>
      </c>
      <c r="B14" s="6" t="n">
        <v>-131</v>
      </c>
      <c r="C14" s="6" t="n">
        <v>-91</v>
      </c>
    </row>
    <row r="15">
      <c r="A15" s="4" t="inlineStr">
        <is>
          <t>Receivables</t>
        </is>
      </c>
      <c r="B15" s="5" t="n">
        <v>3542</v>
      </c>
      <c r="C15" s="5" t="n">
        <v>34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receivables - Narrative (Detail) - USD ($) $ in Millions</t>
        </is>
      </c>
      <c r="B1" s="2" t="inlineStr">
        <is>
          <t>12 Months Ended</t>
        </is>
      </c>
    </row>
    <row r="2">
      <c r="B2" s="2" t="inlineStr">
        <is>
          <t>Dec. 31, 2020</t>
        </is>
      </c>
      <c r="C2" s="2" t="inlineStr">
        <is>
          <t>Dec. 31, 2019</t>
        </is>
      </c>
    </row>
    <row r="3">
      <c r="A3" s="3" t="inlineStr">
        <is>
          <t>Receivables [Abstract]</t>
        </is>
      </c>
    </row>
    <row r="4">
      <c r="A4" s="4" t="inlineStr">
        <is>
          <t>Provisions for credit losses on receivables</t>
        </is>
      </c>
      <c r="B4" s="5" t="n">
        <v>564</v>
      </c>
      <c r="C4" s="5" t="n">
        <v>363</v>
      </c>
    </row>
    <row r="5">
      <c r="A5" s="4" t="inlineStr">
        <is>
          <t>Net charge-offs</t>
        </is>
      </c>
      <c r="B5" s="5" t="n">
        <v>401</v>
      </c>
      <c r="C5" s="5" t="n">
        <v>3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Dec. 31, 2020</t>
        </is>
      </c>
      <c r="C1" s="2" t="inlineStr">
        <is>
          <t>Dec. 31, 2019</t>
        </is>
      </c>
    </row>
    <row r="2">
      <c r="A2" s="3" t="inlineStr">
        <is>
          <t>Inventory Disclosure [Abstract]</t>
        </is>
      </c>
    </row>
    <row r="3">
      <c r="A3" s="4" t="inlineStr">
        <is>
          <t>Raw materials</t>
        </is>
      </c>
      <c r="B3" s="5" t="n">
        <v>4821</v>
      </c>
      <c r="C3" s="5" t="n">
        <v>4492</v>
      </c>
    </row>
    <row r="4">
      <c r="A4" s="4" t="inlineStr">
        <is>
          <t>Work in process and other</t>
        </is>
      </c>
      <c r="B4" s="6" t="n">
        <v>2541</v>
      </c>
      <c r="C4" s="6" t="n">
        <v>2700</v>
      </c>
    </row>
    <row r="5">
      <c r="A5" s="4" t="inlineStr">
        <is>
          <t>Finished manufactured goods</t>
        </is>
      </c>
      <c r="B5" s="6" t="n">
        <v>4412</v>
      </c>
      <c r="C5" s="6" t="n">
        <v>4821</v>
      </c>
    </row>
    <row r="6">
      <c r="A6" s="4" t="inlineStr">
        <is>
          <t>Goods acquired for resale</t>
        </is>
      </c>
      <c r="B6" s="6" t="n">
        <v>7434</v>
      </c>
      <c r="C6" s="6" t="n">
        <v>7839</v>
      </c>
    </row>
    <row r="7">
      <c r="A7" s="4" t="inlineStr">
        <is>
          <t>Total inventory</t>
        </is>
      </c>
      <c r="B7" s="5" t="n">
        <v>19208</v>
      </c>
      <c r="C7" s="5" t="n">
        <v>198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Dec. 31, 2020</t>
        </is>
      </c>
      <c r="C1" s="2" t="inlineStr">
        <is>
          <t>Dec. 31, 2019</t>
        </is>
      </c>
    </row>
    <row r="2">
      <c r="A2" s="4" t="inlineStr">
        <is>
          <t>Insurance and Other [Member]</t>
        </is>
      </c>
    </row>
    <row r="3">
      <c r="A3" s="3" t="inlineStr">
        <is>
          <t>Property, Plant and Equipment [Line Items]</t>
        </is>
      </c>
    </row>
    <row r="4">
      <c r="A4" s="4" t="inlineStr">
        <is>
          <t>Property, plant and equipment, gross</t>
        </is>
      </c>
      <c r="B4" s="5" t="n">
        <v>43817</v>
      </c>
      <c r="C4" s="5" t="n">
        <v>42210</v>
      </c>
    </row>
    <row r="5">
      <c r="A5" s="4" t="inlineStr">
        <is>
          <t>Property, plant and equipment, accumulated depreciation</t>
        </is>
      </c>
      <c r="B5" s="6" t="n">
        <v>-22617</v>
      </c>
      <c r="C5" s="6" t="n">
        <v>-20772</v>
      </c>
    </row>
    <row r="6">
      <c r="A6" s="4" t="inlineStr">
        <is>
          <t>Total property, plant and equipment, net</t>
        </is>
      </c>
      <c r="B6" s="6" t="n">
        <v>21200</v>
      </c>
      <c r="C6" s="6" t="n">
        <v>21438</v>
      </c>
    </row>
    <row r="7">
      <c r="A7" s="4" t="inlineStr">
        <is>
          <t>Insurance and Other [Member] | Land, buildings and improvements [Member]</t>
        </is>
      </c>
    </row>
    <row r="8">
      <c r="A8" s="3" t="inlineStr">
        <is>
          <t>Property, Plant and Equipment [Line Items]</t>
        </is>
      </c>
    </row>
    <row r="9">
      <c r="A9" s="4" t="inlineStr">
        <is>
          <t>Property, plant and equipment, gross</t>
        </is>
      </c>
      <c r="B9" s="6" t="n">
        <v>13799</v>
      </c>
      <c r="C9" s="6" t="n">
        <v>13259</v>
      </c>
    </row>
    <row r="10">
      <c r="A10" s="4" t="inlineStr">
        <is>
          <t>Insurance and Other [Member] | Machinery and equipment [Member]</t>
        </is>
      </c>
    </row>
    <row r="11">
      <c r="A11" s="3" t="inlineStr">
        <is>
          <t>Property, Plant and Equipment [Line Items]</t>
        </is>
      </c>
    </row>
    <row r="12">
      <c r="A12" s="4" t="inlineStr">
        <is>
          <t>Property, plant and equipment, gross</t>
        </is>
      </c>
      <c r="B12" s="6" t="n">
        <v>25488</v>
      </c>
      <c r="C12" s="6" t="n">
        <v>24285</v>
      </c>
    </row>
    <row r="13">
      <c r="A13" s="4" t="inlineStr">
        <is>
          <t>Insurance and Other [Member] | Furniture, fixtures and other [Member]</t>
        </is>
      </c>
    </row>
    <row r="14">
      <c r="A14" s="3" t="inlineStr">
        <is>
          <t>Property, Plant and Equipment [Line Items]</t>
        </is>
      </c>
    </row>
    <row r="15">
      <c r="A15" s="4" t="inlineStr">
        <is>
          <t>Property, plant and equipment, gross</t>
        </is>
      </c>
      <c r="B15" s="6" t="n">
        <v>4530</v>
      </c>
      <c r="C15" s="6" t="n">
        <v>4666</v>
      </c>
    </row>
    <row r="16">
      <c r="A16" s="4" t="inlineStr">
        <is>
          <t>Railroad [Member]</t>
        </is>
      </c>
    </row>
    <row r="17">
      <c r="A17" s="3" t="inlineStr">
        <is>
          <t>Property, Plant and Equipment [Line Items]</t>
        </is>
      </c>
    </row>
    <row r="18">
      <c r="A18" s="4" t="inlineStr">
        <is>
          <t>Property, plant and equipment, gross</t>
        </is>
      </c>
      <c r="B18" s="6" t="n">
        <v>78263</v>
      </c>
      <c r="C18" s="6" t="n">
        <v>76634</v>
      </c>
    </row>
    <row r="19">
      <c r="A19" s="4" t="inlineStr">
        <is>
          <t>Property, plant and equipment, accumulated depreciation</t>
        </is>
      </c>
      <c r="B19" s="6" t="n">
        <v>-13175</v>
      </c>
      <c r="C19" s="6" t="n">
        <v>-12101</v>
      </c>
    </row>
    <row r="20">
      <c r="A20" s="4" t="inlineStr">
        <is>
          <t>Total property, plant and equipment, net</t>
        </is>
      </c>
      <c r="B20" s="6" t="n">
        <v>65088</v>
      </c>
      <c r="C20" s="6" t="n">
        <v>64533</v>
      </c>
    </row>
    <row r="21">
      <c r="A21" s="4" t="inlineStr">
        <is>
          <t>Railroad [Member] | Land, track structure and other roadway [Member]</t>
        </is>
      </c>
    </row>
    <row r="22">
      <c r="A22" s="3" t="inlineStr">
        <is>
          <t>Property, Plant and Equipment [Line Items]</t>
        </is>
      </c>
    </row>
    <row r="23">
      <c r="A23" s="4" t="inlineStr">
        <is>
          <t>Property, plant and equipment, gross</t>
        </is>
      </c>
      <c r="B23" s="6" t="n">
        <v>63824</v>
      </c>
      <c r="C23" s="6" t="n">
        <v>62404</v>
      </c>
    </row>
    <row r="24">
      <c r="A24" s="4" t="inlineStr">
        <is>
          <t>Railroad [Member] | Locomotives, freight cars and other equipment [Member]</t>
        </is>
      </c>
    </row>
    <row r="25">
      <c r="A25" s="3" t="inlineStr">
        <is>
          <t>Property, Plant and Equipment [Line Items]</t>
        </is>
      </c>
    </row>
    <row r="26">
      <c r="A26" s="4" t="inlineStr">
        <is>
          <t>Property, plant and equipment, gross</t>
        </is>
      </c>
      <c r="B26" s="6" t="n">
        <v>13523</v>
      </c>
      <c r="C26" s="6" t="n">
        <v>13482</v>
      </c>
    </row>
    <row r="27">
      <c r="A27" s="4" t="inlineStr">
        <is>
          <t>Railroad [Member] | Construction in progress [Member]</t>
        </is>
      </c>
    </row>
    <row r="28">
      <c r="A28" s="3" t="inlineStr">
        <is>
          <t>Property, Plant and Equipment [Line Items]</t>
        </is>
      </c>
    </row>
    <row r="29">
      <c r="A29" s="4" t="inlineStr">
        <is>
          <t>Property, plant and equipment, gross</t>
        </is>
      </c>
      <c r="B29" s="6" t="n">
        <v>916</v>
      </c>
      <c r="C29" s="6" t="n">
        <v>748</v>
      </c>
    </row>
    <row r="30">
      <c r="A30" s="4" t="inlineStr">
        <is>
          <t>Utilities and Energy [Member]</t>
        </is>
      </c>
    </row>
    <row r="31">
      <c r="A31" s="3" t="inlineStr">
        <is>
          <t>Property, Plant and Equipment [Line Items]</t>
        </is>
      </c>
    </row>
    <row r="32">
      <c r="A32" s="4" t="inlineStr">
        <is>
          <t>Property, plant and equipment, gross</t>
        </is>
      </c>
      <c r="B32" s="6" t="n">
        <v>119376</v>
      </c>
      <c r="C32" s="6" t="n">
        <v>101841</v>
      </c>
    </row>
    <row r="33">
      <c r="A33" s="4" t="inlineStr">
        <is>
          <t>Property, plant and equipment, accumulated depreciation</t>
        </is>
      </c>
      <c r="B33" s="6" t="n">
        <v>-33248</v>
      </c>
      <c r="C33" s="6" t="n">
        <v>-28536</v>
      </c>
    </row>
    <row r="34">
      <c r="A34" s="4" t="inlineStr">
        <is>
          <t>Total property, plant and equipment, net</t>
        </is>
      </c>
      <c r="B34" s="6" t="n">
        <v>86128</v>
      </c>
      <c r="C34" s="6" t="n">
        <v>73305</v>
      </c>
    </row>
    <row r="35">
      <c r="A35" s="4" t="inlineStr">
        <is>
          <t>Utilities and Energy [Member] | Utility generation, transmission and distribution systems [Member]</t>
        </is>
      </c>
    </row>
    <row r="36">
      <c r="A36" s="3" t="inlineStr">
        <is>
          <t>Property, Plant and Equipment [Line Items]</t>
        </is>
      </c>
    </row>
    <row r="37">
      <c r="A37" s="4" t="inlineStr">
        <is>
          <t>Property, plant and equipment, gross</t>
        </is>
      </c>
      <c r="B37" s="6" t="n">
        <v>86730</v>
      </c>
      <c r="C37" s="6" t="n">
        <v>81127</v>
      </c>
    </row>
    <row r="38">
      <c r="A38" s="4" t="inlineStr">
        <is>
          <t>Utilities and Energy [Member] | Interstate natural gas pipeline assets [Member]</t>
        </is>
      </c>
    </row>
    <row r="39">
      <c r="A39" s="3" t="inlineStr">
        <is>
          <t>Property, Plant and Equipment [Line Items]</t>
        </is>
      </c>
    </row>
    <row r="40">
      <c r="A40" s="4" t="inlineStr">
        <is>
          <t>Property, plant and equipment, gross</t>
        </is>
      </c>
      <c r="B40" s="6" t="n">
        <v>16667</v>
      </c>
      <c r="C40" s="6" t="n">
        <v>8165</v>
      </c>
    </row>
    <row r="41">
      <c r="A41" s="4" t="inlineStr">
        <is>
          <t>Utilities and Energy [Member] | Independent power plants and other assets [Member]</t>
        </is>
      </c>
    </row>
    <row r="42">
      <c r="A42" s="3" t="inlineStr">
        <is>
          <t>Property, Plant and Equipment [Line Items]</t>
        </is>
      </c>
    </row>
    <row r="43">
      <c r="A43" s="4" t="inlineStr">
        <is>
          <t>Property, plant and equipment, gross</t>
        </is>
      </c>
      <c r="B43" s="6" t="n">
        <v>12671</v>
      </c>
      <c r="C43" s="6" t="n">
        <v>8817</v>
      </c>
    </row>
    <row r="44">
      <c r="A44" s="4" t="inlineStr">
        <is>
          <t>Utilities and Energy [Member] | Construction in progress [Member]</t>
        </is>
      </c>
    </row>
    <row r="45">
      <c r="A45" s="3" t="inlineStr">
        <is>
          <t>Property, Plant and Equipment [Line Items]</t>
        </is>
      </c>
    </row>
    <row r="46">
      <c r="A46" s="4" t="inlineStr">
        <is>
          <t>Property, plant and equipment, gross</t>
        </is>
      </c>
      <c r="B46" s="6" t="n">
        <v>3308</v>
      </c>
      <c r="C46" s="6" t="n">
        <v>3732</v>
      </c>
    </row>
    <row r="47">
      <c r="A47" s="4" t="inlineStr">
        <is>
          <t>Railroad, Utilities and Energy [Member]</t>
        </is>
      </c>
    </row>
    <row r="48">
      <c r="A48" s="3" t="inlineStr">
        <is>
          <t>Property, Plant and Equipment [Line Items]</t>
        </is>
      </c>
    </row>
    <row r="49">
      <c r="A49" s="4" t="inlineStr">
        <is>
          <t>Total property, plant and equipment, net</t>
        </is>
      </c>
      <c r="B49" s="5" t="n">
        <v>151216</v>
      </c>
      <c r="C49" s="5" t="n">
        <v>1378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8119</v>
      </c>
      <c r="C4" s="5" t="n">
        <v>7566</v>
      </c>
      <c r="D4" s="5" t="n">
        <v>7284</v>
      </c>
    </row>
    <row r="5">
      <c r="A5" s="4" t="inlineStr">
        <is>
          <t>Insurance and Other [Member]</t>
        </is>
      </c>
    </row>
    <row r="6">
      <c r="A6" s="3" t="inlineStr">
        <is>
          <t>Property, Plant and Equipment [Line Items]</t>
        </is>
      </c>
    </row>
    <row r="7">
      <c r="A7" s="4" t="inlineStr">
        <is>
          <t>Depreciation expense</t>
        </is>
      </c>
      <c r="B7" s="6" t="n">
        <v>2320</v>
      </c>
      <c r="C7" s="6" t="n">
        <v>2269</v>
      </c>
      <c r="D7" s="6" t="n">
        <v>2186</v>
      </c>
    </row>
    <row r="8">
      <c r="A8" s="4" t="inlineStr">
        <is>
          <t>Railroad, Utilities and Energy [Member]</t>
        </is>
      </c>
    </row>
    <row r="9">
      <c r="A9" s="3" t="inlineStr">
        <is>
          <t>Property, Plant and Equipment [Line Items]</t>
        </is>
      </c>
    </row>
    <row r="10">
      <c r="A10" s="4" t="inlineStr">
        <is>
          <t>Depreciation expense</t>
        </is>
      </c>
      <c r="B10" s="5" t="n">
        <v>5799</v>
      </c>
      <c r="C10" s="5" t="n">
        <v>5297</v>
      </c>
      <c r="D10" s="5" t="n">
        <v>50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Dec. 31, 2020</t>
        </is>
      </c>
      <c r="C1" s="2" t="inlineStr">
        <is>
          <t>Dec. 31, 2019</t>
        </is>
      </c>
    </row>
    <row r="2">
      <c r="A2" s="3" t="inlineStr">
        <is>
          <t>Property Subject to or Available for Operating Lease [Line Items]</t>
        </is>
      </c>
    </row>
    <row r="3">
      <c r="A3" s="4" t="inlineStr">
        <is>
          <t>Equipment held for lease, gross</t>
        </is>
      </c>
      <c r="B3" s="5" t="n">
        <v>22474</v>
      </c>
      <c r="C3" s="5" t="n">
        <v>22215</v>
      </c>
    </row>
    <row r="4">
      <c r="A4" s="4" t="inlineStr">
        <is>
          <t>Equipment held for lease, accumulated depreciation</t>
        </is>
      </c>
      <c r="B4" s="6" t="n">
        <v>-7873</v>
      </c>
      <c r="C4" s="6" t="n">
        <v>-7150</v>
      </c>
    </row>
    <row r="5">
      <c r="A5" s="4" t="inlineStr">
        <is>
          <t>Equipment held for lease, net</t>
        </is>
      </c>
      <c r="B5" s="6" t="n">
        <v>14601</v>
      </c>
      <c r="C5" s="6" t="n">
        <v>15065</v>
      </c>
    </row>
    <row r="6">
      <c r="A6" s="4" t="inlineStr">
        <is>
          <t>Railcars [Member]</t>
        </is>
      </c>
    </row>
    <row r="7">
      <c r="A7" s="3" t="inlineStr">
        <is>
          <t>Property Subject to or Available for Operating Lease [Line Items]</t>
        </is>
      </c>
    </row>
    <row r="8">
      <c r="A8" s="4" t="inlineStr">
        <is>
          <t>Equipment held for lease, gross</t>
        </is>
      </c>
      <c r="B8" s="6" t="n">
        <v>9402</v>
      </c>
      <c r="C8" s="6" t="n">
        <v>9260</v>
      </c>
    </row>
    <row r="9">
      <c r="A9" s="4" t="inlineStr">
        <is>
          <t>Aircraft [Member]</t>
        </is>
      </c>
    </row>
    <row r="10">
      <c r="A10" s="3" t="inlineStr">
        <is>
          <t>Property Subject to or Available for Operating Lease [Line Items]</t>
        </is>
      </c>
    </row>
    <row r="11">
      <c r="A11" s="4" t="inlineStr">
        <is>
          <t>Equipment held for lease, gross</t>
        </is>
      </c>
      <c r="B11" s="6" t="n">
        <v>8204</v>
      </c>
      <c r="C11" s="6" t="n">
        <v>8093</v>
      </c>
    </row>
    <row r="12">
      <c r="A12" s="4" t="inlineStr">
        <is>
          <t>Other [Member]</t>
        </is>
      </c>
    </row>
    <row r="13">
      <c r="A13" s="3" t="inlineStr">
        <is>
          <t>Property Subject to or Available for Operating Lease [Line Items]</t>
        </is>
      </c>
    </row>
    <row r="14">
      <c r="A14" s="4" t="inlineStr">
        <is>
          <t>Equipment held for lease, gross</t>
        </is>
      </c>
      <c r="B14" s="5" t="n">
        <v>4868</v>
      </c>
      <c r="C14" s="5" t="n">
        <v>48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pment held for lease - Narrative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Depreciation expense for equipment held for lease</t>
        </is>
      </c>
      <c r="B4" s="5" t="n">
        <v>1200</v>
      </c>
      <c r="C4" s="5" t="n">
        <v>1181</v>
      </c>
      <c r="D4" s="5" t="n">
        <v>11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held for lease - Summary of fixed and variable operating lease revenues (Detail) - USD ($) $ in Millions</t>
        </is>
      </c>
      <c r="B1" s="2" t="inlineStr">
        <is>
          <t>12 Months Ended</t>
        </is>
      </c>
    </row>
    <row r="2">
      <c r="B2" s="2" t="inlineStr">
        <is>
          <t>Dec. 31, 2020</t>
        </is>
      </c>
      <c r="C2" s="2" t="inlineStr">
        <is>
          <t>Dec. 31, 2019</t>
        </is>
      </c>
    </row>
    <row r="3">
      <c r="A3" s="3" t="inlineStr">
        <is>
          <t>Operating Leases Lease Income [Abstract]</t>
        </is>
      </c>
    </row>
    <row r="4">
      <c r="A4" s="4" t="inlineStr">
        <is>
          <t>Fixed lease revenue</t>
        </is>
      </c>
      <c r="B4" s="5" t="n">
        <v>4262</v>
      </c>
      <c r="C4" s="5" t="n">
        <v>4415</v>
      </c>
    </row>
    <row r="5">
      <c r="A5" s="4" t="inlineStr">
        <is>
          <t>Variable lease revenue</t>
        </is>
      </c>
      <c r="B5" s="6" t="n">
        <v>947</v>
      </c>
      <c r="C5" s="6" t="n">
        <v>1441</v>
      </c>
    </row>
    <row r="6">
      <c r="A6" s="4" t="inlineStr">
        <is>
          <t>Total</t>
        </is>
      </c>
      <c r="B6" s="5" t="n">
        <v>5209</v>
      </c>
      <c r="C6" s="5" t="n">
        <v>58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 and practices</t>
        </is>
      </c>
      <c r="B4" s="4" t="inlineStr">
        <is>
          <t xml:space="preserve">(1)
Significant accounting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7. Information concerning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The novel coronavirus (“COVID-19”) spread rapidly across the world in 2020 and was declared a pandemic by the World Health Organization. The government and private sector responses to contain its spread began to significantly affect our operating businesses in March. COVID-19 has since adversely affected nearly all of our operations, although the effects are varying significantly. The duration and extent of the effects over longer terms cannot be reasonably estimated at this time. The risks and uncertainties resulting from the pandemic that may affect our future earnings, cash flows and financial condition include the time necessary to distribute safe and effective vaccines and to vaccinate a significant number of people in the U.S. and throughout the world as well as the long-term effect from the pandemic on the demand for certain of our products and services.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
(c)
Cash and cash equivalents and short-term investments in U.S. Treasury Bills Cash equivalents consist of demand deposit and money market accounts and investments (including U.S. Treasury Bills) with maturities of three months or less when purchased. Short-term investments in U.S. Treasury Bills consist of U.S. Treasury Bills with maturities exceeding three months at the time of purchase and are stated at amortized cost, which approximates fair value. Notes to Consolidated Financial Statements (Continued)
(1)
Significant accounting policies and practices (Continued)
(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Substantially all of these investments are classified as available-for-sale. We amortize the difference between the original cost and maturity value of a fixed maturity security to earnings using the interest method. We record investment gains and losses on available-for-sale fixed maturity securities when the securities are sold, as determined on a specific identification basis. For securities in an unrealized loss position, we recognize a loss in earnings for the excess of amortized cost over fair value if we intend to sell before the price recovers. Otherwise, we evaluate as of the balance sheet date whether the unrealized losses are attributable to credit losses or other factors. We consider the severity of the decline in value, creditworthiness of the issuer and other relevant factors. We record an allowance for credit losses, limited to the excess of amortized cost over fair value, along with a corresponding charge to earnings if the present value of estima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e)
Investments in equity securities We carry substantially all investments in equity securities at fair value and record the subsequent changes in fair values in the Consolidated Statements of Earnings as a component of investment gains/losses.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g)
Receivables Receivables primarily consist of balances due from customers, insurance premiums receivable and reinsurance losses recoverable. Trade receivables, insurance premium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claims for unpaid losses and loss adjustment expenses arising from property and casualty contracts and claim benefits under life and health insurance contracts. Receivables are stated net of estimated allowances for uncollectible balances. Prior to 2020, we recorded provisions for uncollectible balances when it was probable counterparties or customers would be unable to pay all amounts due based on the contractual terms and historical loss history. As of January 1, 2020, we adopted a new accounting pronouncement that affects the measurement of allowances for credit losses. See Note 1(w). In measuring credit loss allowances, we primarily utilize credit loss history, with adjustments to reflect current or expected future economic conditions when reasonable and supportable forecasts of losses deviate from historical experience. In evaluating expected credit losses of reinsurance recoverable on unpaid losses, we review the credit quality of the counterparty and consider right-of-offset provisions within reinsurance contracts and other forms of credit enhancement including, collateral, guarantees and other available information. We charge-off receivables against the allowances after all reasonable collection efforts are exhausted. Notes to Consolidated Financial Statements (Continued)
(1)
Significant accounting policies and practices (Continued)
(h)
Loans and finance receivables Loans and finance receivables are primarily manufactured home loans, and to lesser extent, commercial loans and site-built home loans. We carry substantially all of these loans at amortized cost, net of allowances for expected credit losses, based on our ability and intent to hold such loans to maturity. Acquisition costs and loan origination and commitment costs paid or fees received along with acquisition premiums or discounts are amortized as yield adjustments over the lives of the loans. Prior to 2020, credit losses were measured when non-collection was considered probable based on the prevailing facts and circumstances. Beginning in 2020, measurements of expected credit losses include provisions for non-collection, whether the risk is probable or remote. Expected credit losses on manufactured housing installment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less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i)
Derivatives We carry derivative contracts in our Consolidated Balance Sheets at fair valu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estimating fair value. Alternative valuation techniques may be appropriate under the circumstances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goods, goods or products acquired for resale and homes constructed for sale. Manufactured inventory costs include materials, direct and indirect labor and factory overhead. At December 31, 2020, we used the last-in-first-out (“LIFO”) method to value approximately 35%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1.1 billion as of December 31, 2020 and $950 million as of December 31, 2019. Notes to Consolidated Financial Statements (Continued)
(1)
Significant accounting policies and practices (Continued)
(l)
Property, plant and equipment We record additions to property, plant and equipment used in operations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useful lives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estimated salvage value primarily using the straight-line method over estimated useful lives. Ranges of estimated useful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3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40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Leases We are party to contracts where we lease property to others (“lessor” contracts) and where we lease property from others (“lessee” contracts). We record acquisitions of and additions to equipment that we lease to others at cost. We depreciate equipment held for lease to estimated salvage value primarily using the straight-line method over estimated useful lives ranging from 3 to 35 years. We use declining balance deprecation methods for assets when the revenue-earning power of the asset is relatively greater during the earlier years of its life and maintenance and repair costs increase during the later years. We also evaluate equipment held for lease for impairment consistent with policies for property, plant and equipment.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Notes to Consolidated Financial Statements (Continued)
(1)
Significant accounting policies and practices (Continued)
(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excess is charged to earnings as an impairment loss.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fe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o)
Revenue recognition We earn insurance premiums on prospective property/casualty insurance and reinsurance contracts over the loss exposure or coverage period in proportion to the level of protection provided. In most cases, such premiums are earned ratably over the term of the contract with unearned premiums computed on a monthly or daily pro-rata basis. Premiums on retroactive property/casualty reinsurance contracts are earned at the inception of the contracts, as all underlying loss events covered by the policies occurred prior to contract inception. Premiums for life reinsurance and annuity contracts are earned when due.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Notes to Consolidated Financial Statements (Continued)
(1)
Significant accounting policies and practices (Continued)
(o)
Revenue recognition (Continued) Our energy revenue derives primarily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and franchising and news distribution services. Leasing revenue is generally recognized ratably over the term of the lease or based on usage, if applicable under the terms of the contract. A substantial portion of our leases are classified as operating leases.
(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under short duration retroactive reinsurance contracts consistent with other short duration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Notes to Consolidated Financial Statements (Continued)
(1)
Significant accounting policies and practices (Continued)
(r)
Insurance policy acquisition costs We capitalize the incremental costs that directly relate to the successful sale of insurance contracts, subject to ultimate recoverability, and we subsequently amortize such costs to underwriting expenses as the related premiums are earned. Direct incremental acquisition costs include commissions, premium taxes and certain other costs associated with successful efforts. We expense all other underwriting costs as incurred. The recoverability of capitalized insurance policy acquisition costs generally reflects anticipation of investment income. The unamortized balances are included in other assets and were approximately $3.25 billion and $2.95 billion at December 31, 2020 and 2019, respectively.
(s)
Life and annuity insurance benefits We compute liabilities for insurance benefits under life contracts based upon estimated future investment yields, expected mortality, morbidity and lapse or withdrawal rates, as well as estimates of premiums we expect to receive and expenses we expect to incur in the future. These assumptions, as applicable, also include a margin for adverse deviation and may vary with the characteristics of the contract’s date of issuance, policy duration and country of risk. The interest rate assumptions used may vary by contract or jurisdiction. We discount periodic payment annuity liabilities based on the implicit rate as of the inception of the contracts such that the present value of the liabilities equals the premiums. Discount rates for most contracts range from 3% to 7%.
(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u)
Foreign currency The accounts of our non-U.S. based subsidiaries are measured, in most instances, using functional currencies other than the U.S. Dollar. Revenues and expenses in the financial statements of these subsidiaries are translated into U.S. Dollars at the average exchange rate for the period and assets and liabilities are translated at the exchange rate as of the end of the reporting period. The net effe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held for lease - Summary of remaining operating lease receipts (Detail) $ in Millions</t>
        </is>
      </c>
      <c r="B1" s="2" t="inlineStr">
        <is>
          <t>Dec. 31, 2020USD ($)</t>
        </is>
      </c>
    </row>
    <row r="2">
      <c r="A2" s="3" t="inlineStr">
        <is>
          <t>Lessor Operating Lease Payments Fiscal Year Maturity [Abstract]</t>
        </is>
      </c>
    </row>
    <row r="3">
      <c r="A3" s="4" t="inlineStr">
        <is>
          <t>2021</t>
        </is>
      </c>
      <c r="B3" s="5" t="n">
        <v>2618</v>
      </c>
    </row>
    <row r="4">
      <c r="A4" s="4" t="inlineStr">
        <is>
          <t>2022</t>
        </is>
      </c>
      <c r="B4" s="6" t="n">
        <v>1962</v>
      </c>
    </row>
    <row r="5">
      <c r="A5" s="4" t="inlineStr">
        <is>
          <t>2023</t>
        </is>
      </c>
      <c r="B5" s="6" t="n">
        <v>1429</v>
      </c>
    </row>
    <row r="6">
      <c r="A6" s="4" t="inlineStr">
        <is>
          <t>2024</t>
        </is>
      </c>
      <c r="B6" s="6" t="n">
        <v>905</v>
      </c>
    </row>
    <row r="7">
      <c r="A7" s="4" t="inlineStr">
        <is>
          <t>2025</t>
        </is>
      </c>
      <c r="B7" s="6" t="n">
        <v>443</v>
      </c>
    </row>
    <row r="8">
      <c r="A8" s="4" t="inlineStr">
        <is>
          <t>Thereafter</t>
        </is>
      </c>
      <c r="B8" s="6" t="n">
        <v>387</v>
      </c>
    </row>
    <row r="9">
      <c r="A9" s="4" t="inlineStr">
        <is>
          <t>Total</t>
        </is>
      </c>
      <c r="B9" s="5" t="n">
        <v>77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65" customWidth="1" min="3" max="3"/>
    <col width="65" customWidth="1" min="4" max="4"/>
  </cols>
  <sheetData>
    <row r="1">
      <c r="A1" s="1" t="inlineStr">
        <is>
          <t>Leases - Narrative (Detail) - USD ($) $ in Millions</t>
        </is>
      </c>
      <c r="B1" s="2" t="inlineStr">
        <is>
          <t>12 Months Ended</t>
        </is>
      </c>
    </row>
    <row r="2">
      <c r="B2" s="2" t="inlineStr">
        <is>
          <t>Dec. 31, 2018</t>
        </is>
      </c>
      <c r="C2" s="2" t="inlineStr">
        <is>
          <t>Dec. 31, 2020</t>
        </is>
      </c>
      <c r="D2" s="2" t="inlineStr">
        <is>
          <t>Dec. 31, 2019</t>
        </is>
      </c>
    </row>
    <row r="3">
      <c r="A3" s="3" t="inlineStr">
        <is>
          <t>Leases [Abstract]</t>
        </is>
      </c>
    </row>
    <row r="4">
      <c r="A4" s="4" t="inlineStr">
        <is>
          <t>Operating leases, right of use assets</t>
        </is>
      </c>
      <c r="C4" s="5" t="n">
        <v>5579</v>
      </c>
      <c r="D4" s="5" t="n">
        <v>5941</v>
      </c>
    </row>
    <row r="5">
      <c r="A5" s="4" t="inlineStr">
        <is>
          <t>Operating Lease, Right-of-Use Asset, Statement of Financial Position [Extensible List]</t>
        </is>
      </c>
      <c r="C5" s="4" t="inlineStr">
        <is>
          <t>us-gaap:OtherAssets</t>
        </is>
      </c>
      <c r="D5" s="4" t="inlineStr">
        <is>
          <t>us-gaap:OtherAssets</t>
        </is>
      </c>
    </row>
    <row r="6">
      <c r="A6" s="4" t="inlineStr">
        <is>
          <t>Operating lease liabilities</t>
        </is>
      </c>
      <c r="C6" s="5" t="n">
        <v>5469</v>
      </c>
      <c r="D6" s="5" t="n">
        <v>5882</v>
      </c>
    </row>
    <row r="7">
      <c r="A7" s="4" t="inlineStr">
        <is>
          <t>Operating Lease, Liability, Statement of Financial Position [Extensible List]</t>
        </is>
      </c>
      <c r="C7" s="4" t="inlineStr">
        <is>
          <t>us-gaap:AccountsPayableAndAccruedLiabilitiesCurrentAndNoncurrent</t>
        </is>
      </c>
      <c r="D7" s="4" t="inlineStr">
        <is>
          <t>us-gaap:AccountsPayableAndAccruedLiabilitiesCurrentAndNoncurrent</t>
        </is>
      </c>
    </row>
    <row r="8">
      <c r="A8" s="4" t="inlineStr">
        <is>
          <t>Weighted average lease term</t>
        </is>
      </c>
      <c r="C8" s="4" t="inlineStr">
        <is>
          <t>7 years 3 months 18 days</t>
        </is>
      </c>
      <c r="D8" s="4" t="inlineStr">
        <is>
          <t>7 years 8 months 12 days</t>
        </is>
      </c>
    </row>
    <row r="9">
      <c r="A9" s="4" t="inlineStr">
        <is>
          <t>Weighted average discount rate used to measure lease liabilities</t>
        </is>
      </c>
      <c r="C9" s="4" t="inlineStr">
        <is>
          <t>3.60%</t>
        </is>
      </c>
      <c r="D9" s="4" t="inlineStr">
        <is>
          <t>3.80%</t>
        </is>
      </c>
    </row>
    <row r="10">
      <c r="A10" s="4" t="inlineStr">
        <is>
          <t>Operating lease expense</t>
        </is>
      </c>
      <c r="B10" s="5" t="n">
        <v>16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operating lease payments (Detail) - USD ($) $ in Millions</t>
        </is>
      </c>
      <c r="B1" s="2" t="inlineStr">
        <is>
          <t>Dec. 31, 2020</t>
        </is>
      </c>
      <c r="C1" s="2" t="inlineStr">
        <is>
          <t>Dec. 31, 2019</t>
        </is>
      </c>
    </row>
    <row r="2">
      <c r="A2" s="3" t="inlineStr">
        <is>
          <t>Operating Lease Liabilities, Payments Due [Abstract]</t>
        </is>
      </c>
    </row>
    <row r="3">
      <c r="A3" s="4" t="inlineStr">
        <is>
          <t>Year 1</t>
        </is>
      </c>
      <c r="B3" s="5" t="n">
        <v>1342</v>
      </c>
      <c r="C3" s="5" t="n">
        <v>1374</v>
      </c>
    </row>
    <row r="4">
      <c r="A4" s="4" t="inlineStr">
        <is>
          <t>Year 2</t>
        </is>
      </c>
      <c r="B4" s="6" t="n">
        <v>1111</v>
      </c>
      <c r="C4" s="6" t="n">
        <v>1183</v>
      </c>
    </row>
    <row r="5">
      <c r="A5" s="4" t="inlineStr">
        <is>
          <t>Year 3</t>
        </is>
      </c>
      <c r="B5" s="6" t="n">
        <v>905</v>
      </c>
      <c r="C5" s="6" t="n">
        <v>950</v>
      </c>
    </row>
    <row r="6">
      <c r="A6" s="4" t="inlineStr">
        <is>
          <t>Year 4</t>
        </is>
      </c>
      <c r="B6" s="6" t="n">
        <v>725</v>
      </c>
      <c r="C6" s="6" t="n">
        <v>764</v>
      </c>
    </row>
    <row r="7">
      <c r="A7" s="4" t="inlineStr">
        <is>
          <t>Year 5</t>
        </is>
      </c>
      <c r="B7" s="6" t="n">
        <v>544</v>
      </c>
      <c r="C7" s="6" t="n">
        <v>620</v>
      </c>
    </row>
    <row r="8">
      <c r="A8" s="4" t="inlineStr">
        <is>
          <t>Thereafter</t>
        </is>
      </c>
      <c r="B8" s="6" t="n">
        <v>1691</v>
      </c>
      <c r="C8" s="6" t="n">
        <v>1988</v>
      </c>
    </row>
    <row r="9">
      <c r="A9" s="4" t="inlineStr">
        <is>
          <t>Total lease payments</t>
        </is>
      </c>
      <c r="B9" s="6" t="n">
        <v>6318</v>
      </c>
      <c r="C9" s="6" t="n">
        <v>6879</v>
      </c>
    </row>
    <row r="10">
      <c r="A10" s="4" t="inlineStr">
        <is>
          <t>Amount representing interest</t>
        </is>
      </c>
      <c r="B10" s="6" t="n">
        <v>-849</v>
      </c>
      <c r="C10" s="6" t="n">
        <v>-997</v>
      </c>
    </row>
    <row r="11">
      <c r="A11" s="4" t="inlineStr">
        <is>
          <t>Lease liabilities</t>
        </is>
      </c>
      <c r="B11" s="5" t="n">
        <v>5469</v>
      </c>
      <c r="C11" s="5" t="n">
        <v>58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operating lease costs (Detail) - USD ($) $ in Million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1413</v>
      </c>
      <c r="C4" s="5" t="n">
        <v>1459</v>
      </c>
    </row>
    <row r="5">
      <c r="A5" s="4" t="inlineStr">
        <is>
          <t>Short-term lease cost</t>
        </is>
      </c>
      <c r="B5" s="6" t="n">
        <v>145</v>
      </c>
      <c r="C5" s="6" t="n">
        <v>178</v>
      </c>
    </row>
    <row r="6">
      <c r="A6" s="4" t="inlineStr">
        <is>
          <t>Variable lease cost</t>
        </is>
      </c>
      <c r="B6" s="6" t="n">
        <v>228</v>
      </c>
      <c r="C6" s="6" t="n">
        <v>276</v>
      </c>
    </row>
    <row r="7">
      <c r="A7" s="4" t="inlineStr">
        <is>
          <t>Sublease income</t>
        </is>
      </c>
      <c r="B7" s="6" t="n">
        <v>-10</v>
      </c>
      <c r="C7" s="6" t="n">
        <v>-24</v>
      </c>
    </row>
    <row r="8">
      <c r="A8" s="4" t="inlineStr">
        <is>
          <t>Total lease cost</t>
        </is>
      </c>
      <c r="B8" s="5" t="n">
        <v>1776</v>
      </c>
      <c r="C8" s="5" t="n">
        <v>18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s>
  <sheetData>
    <row r="1">
      <c r="A1" s="1" t="inlineStr">
        <is>
          <t>Goodwill and other intangible assets - Goodwill (Detail) - USD ($) $ in Millions</t>
        </is>
      </c>
      <c r="C1" s="2" t="inlineStr">
        <is>
          <t>3 Months Ended</t>
        </is>
      </c>
      <c r="D1" s="2" t="inlineStr">
        <is>
          <t>12 Months Ended</t>
        </is>
      </c>
    </row>
    <row r="2">
      <c r="C2" s="2" t="inlineStr">
        <is>
          <t>Jun. 30, 2020</t>
        </is>
      </c>
      <c r="D2" s="2" t="inlineStr">
        <is>
          <t>Dec. 31, 2020</t>
        </is>
      </c>
      <c r="F2" s="2" t="inlineStr">
        <is>
          <t>Dec. 31, 2019</t>
        </is>
      </c>
    </row>
    <row r="3">
      <c r="A3" s="3" t="inlineStr">
        <is>
          <t>Goodwill And Intangible Assets Disclosure [Abstract]</t>
        </is>
      </c>
    </row>
    <row r="4">
      <c r="A4" s="4" t="inlineStr">
        <is>
          <t>Balance at beginning of year</t>
        </is>
      </c>
      <c r="D4" s="5" t="n">
        <v>81882</v>
      </c>
      <c r="E4" s="4" t="inlineStr">
        <is>
          <t>[1]</t>
        </is>
      </c>
      <c r="F4" s="5" t="n">
        <v>81025</v>
      </c>
    </row>
    <row r="5">
      <c r="A5" s="4" t="inlineStr">
        <is>
          <t>Acquisitions of businesses</t>
        </is>
      </c>
      <c r="D5" s="6" t="n">
        <v>1758</v>
      </c>
      <c r="F5" s="6" t="n">
        <v>890</v>
      </c>
    </row>
    <row r="6">
      <c r="A6" s="4" t="inlineStr">
        <is>
          <t>Impairment charges</t>
        </is>
      </c>
      <c r="C6" s="5" t="n">
        <v>-10000</v>
      </c>
      <c r="D6" s="6" t="n">
        <v>-10033</v>
      </c>
      <c r="F6" s="6" t="n">
        <v>-90</v>
      </c>
    </row>
    <row r="7">
      <c r="A7" s="4" t="inlineStr">
        <is>
          <t>Other, including foreign currency translation</t>
        </is>
      </c>
      <c r="D7" s="6" t="n">
        <v>127</v>
      </c>
      <c r="F7" s="6" t="n">
        <v>57</v>
      </c>
    </row>
    <row r="8">
      <c r="A8" s="4" t="inlineStr">
        <is>
          <t>Balance at end of year</t>
        </is>
      </c>
      <c r="B8" s="4" t="inlineStr">
        <is>
          <t>[1]</t>
        </is>
      </c>
      <c r="D8" s="5" t="n">
        <v>73734</v>
      </c>
      <c r="F8" s="5" t="n">
        <v>81882</v>
      </c>
    </row>
    <row r="9"/>
    <row r="10">
      <c r="A10" s="4" t="inlineStr">
        <is>
          <t>[1]</t>
        </is>
      </c>
      <c r="B10" s="4" t="inlineStr">
        <is>
          <t>Net of accumulated goodwill impairments of $11.0 billion as of December 31, 2020 and $1.1 billion as of December 31, 2019.</t>
        </is>
      </c>
    </row>
  </sheetData>
  <mergeCells count="5">
    <mergeCell ref="A1:B2"/>
    <mergeCell ref="D1:F1"/>
    <mergeCell ref="D2:E2"/>
    <mergeCell ref="A9:E9"/>
    <mergeCell ref="B10:E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Dec. 31, 2020</t>
        </is>
      </c>
      <c r="C1" s="2" t="inlineStr">
        <is>
          <t>Dec. 31, 2019</t>
        </is>
      </c>
    </row>
    <row r="2">
      <c r="A2" s="3" t="inlineStr">
        <is>
          <t>Goodwill And Intangible Assets Disclosure [Abstract]</t>
        </is>
      </c>
    </row>
    <row r="3">
      <c r="A3" s="4" t="inlineStr">
        <is>
          <t>Accumulated goodwill impairments</t>
        </is>
      </c>
      <c r="B3" s="5" t="n">
        <v>11</v>
      </c>
      <c r="C3" s="7" t="n">
        <v>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Dec. 31, 2020</t>
        </is>
      </c>
      <c r="C1" s="2" t="inlineStr">
        <is>
          <t>Dec. 31, 2019</t>
        </is>
      </c>
    </row>
    <row r="2">
      <c r="A2" s="4" t="inlineStr">
        <is>
          <t>Insurance and Other [Member]</t>
        </is>
      </c>
    </row>
    <row r="3">
      <c r="A3" s="3" t="inlineStr">
        <is>
          <t>Finite-Lived and Indefinite-Lived Intangible Assets [Line Items]</t>
        </is>
      </c>
    </row>
    <row r="4">
      <c r="A4" s="4" t="inlineStr">
        <is>
          <t>Gross carrying amount</t>
        </is>
      </c>
      <c r="B4" s="5" t="n">
        <v>40685</v>
      </c>
      <c r="C4" s="5" t="n">
        <v>41153</v>
      </c>
    </row>
    <row r="5">
      <c r="A5" s="4" t="inlineStr">
        <is>
          <t>Accumulated amortization</t>
        </is>
      </c>
      <c r="B5" s="6" t="n">
        <v>11223</v>
      </c>
      <c r="C5" s="6" t="n">
        <v>10102</v>
      </c>
    </row>
    <row r="6">
      <c r="A6" s="4" t="inlineStr">
        <is>
          <t>Railroad, Utilities and Energy [Member]</t>
        </is>
      </c>
    </row>
    <row r="7">
      <c r="A7" s="3" t="inlineStr">
        <is>
          <t>Finite-Lived and Indefinite-Lived Intangible Assets [Line Items]</t>
        </is>
      </c>
    </row>
    <row r="8">
      <c r="A8" s="4" t="inlineStr">
        <is>
          <t>Gross carrying amount</t>
        </is>
      </c>
      <c r="B8" s="6" t="n">
        <v>1681</v>
      </c>
      <c r="C8" s="6" t="n">
        <v>1003</v>
      </c>
    </row>
    <row r="9">
      <c r="A9" s="4" t="inlineStr">
        <is>
          <t>Accumulated amortization</t>
        </is>
      </c>
      <c r="B9" s="6" t="n">
        <v>459</v>
      </c>
      <c r="C9" s="6" t="n">
        <v>408</v>
      </c>
    </row>
    <row r="10">
      <c r="A10" s="4" t="inlineStr">
        <is>
          <t>Trademarks and trade names [Member] | Insurance and Other [Member]</t>
        </is>
      </c>
    </row>
    <row r="11">
      <c r="A11" s="3" t="inlineStr">
        <is>
          <t>Finite-Lived and Indefinite-Lived Intangible Assets [Line Items]</t>
        </is>
      </c>
    </row>
    <row r="12">
      <c r="A12" s="4" t="inlineStr">
        <is>
          <t>Gross carrying amount</t>
        </is>
      </c>
      <c r="B12" s="6" t="n">
        <v>5206</v>
      </c>
      <c r="C12" s="6" t="n">
        <v>5286</v>
      </c>
    </row>
    <row r="13">
      <c r="A13" s="4" t="inlineStr">
        <is>
          <t>Accumulated amortization</t>
        </is>
      </c>
      <c r="B13" s="6" t="n">
        <v>779</v>
      </c>
      <c r="C13" s="6" t="n">
        <v>759</v>
      </c>
    </row>
    <row r="14">
      <c r="A14" s="4" t="inlineStr">
        <is>
          <t>Customer relationships [Member] | Insurance and Other [Member]</t>
        </is>
      </c>
    </row>
    <row r="15">
      <c r="A15" s="3" t="inlineStr">
        <is>
          <t>Finite-Lived and Indefinite-Lived Intangible Assets [Line Items]</t>
        </is>
      </c>
    </row>
    <row r="16">
      <c r="A16" s="4" t="inlineStr">
        <is>
          <t>Gross carrying amount</t>
        </is>
      </c>
      <c r="B16" s="6" t="n">
        <v>27374</v>
      </c>
      <c r="C16" s="6" t="n">
        <v>27943</v>
      </c>
    </row>
    <row r="17">
      <c r="A17" s="4" t="inlineStr">
        <is>
          <t>Accumulated amortization</t>
        </is>
      </c>
      <c r="B17" s="6" t="n">
        <v>5756</v>
      </c>
      <c r="C17" s="6" t="n">
        <v>5025</v>
      </c>
    </row>
    <row r="18">
      <c r="A18" s="4" t="inlineStr">
        <is>
          <t>Customer relationships [Member] | Railroad, Utilities and Energy [Member]</t>
        </is>
      </c>
    </row>
    <row r="19">
      <c r="A19" s="3" t="inlineStr">
        <is>
          <t>Finite-Lived and Indefinite-Lived Intangible Assets [Line Items]</t>
        </is>
      </c>
    </row>
    <row r="20">
      <c r="A20" s="4" t="inlineStr">
        <is>
          <t>Gross carrying amount</t>
        </is>
      </c>
      <c r="B20" s="6" t="n">
        <v>678</v>
      </c>
      <c r="C20" s="6" t="n">
        <v>678</v>
      </c>
    </row>
    <row r="21">
      <c r="A21" s="4" t="inlineStr">
        <is>
          <t>Accumulated amortization</t>
        </is>
      </c>
      <c r="B21" s="6" t="n">
        <v>361</v>
      </c>
      <c r="C21" s="6" t="n">
        <v>324</v>
      </c>
    </row>
    <row r="22">
      <c r="A22" s="4" t="inlineStr">
        <is>
          <t>Other intangible assets [Member] | Insurance and Other [Member]</t>
        </is>
      </c>
    </row>
    <row r="23">
      <c r="A23" s="3" t="inlineStr">
        <is>
          <t>Finite-Lived and Indefinite-Lived Intangible Assets [Line Items]</t>
        </is>
      </c>
    </row>
    <row r="24">
      <c r="A24" s="4" t="inlineStr">
        <is>
          <t>Gross carrying amount</t>
        </is>
      </c>
      <c r="B24" s="6" t="n">
        <v>3339</v>
      </c>
      <c r="C24" s="6" t="n">
        <v>3364</v>
      </c>
    </row>
    <row r="25">
      <c r="A25" s="4" t="inlineStr">
        <is>
          <t>Accumulated amortization</t>
        </is>
      </c>
      <c r="B25" s="6" t="n">
        <v>1375</v>
      </c>
      <c r="C25" s="6" t="n">
        <v>1286</v>
      </c>
    </row>
    <row r="26">
      <c r="A26" s="4" t="inlineStr">
        <is>
          <t>Trademarks, Trade Names and Other [Member] | Railroad, Utilities and Energy [Member]</t>
        </is>
      </c>
    </row>
    <row r="27">
      <c r="A27" s="3" t="inlineStr">
        <is>
          <t>Finite-Lived and Indefinite-Lived Intangible Assets [Line Items]</t>
        </is>
      </c>
    </row>
    <row r="28">
      <c r="A28" s="4" t="inlineStr">
        <is>
          <t>Gross carrying amount</t>
        </is>
      </c>
      <c r="B28" s="6" t="n">
        <v>1003</v>
      </c>
      <c r="C28" s="6" t="n">
        <v>325</v>
      </c>
    </row>
    <row r="29">
      <c r="A29" s="4" t="inlineStr">
        <is>
          <t>Accumulated amortization</t>
        </is>
      </c>
      <c r="B29" s="6" t="n">
        <v>98</v>
      </c>
      <c r="C29" s="6" t="n">
        <v>84</v>
      </c>
    </row>
    <row r="30">
      <c r="A30" s="4" t="inlineStr">
        <is>
          <t>Patents and technology [Member] | Insurance and Other [Member]</t>
        </is>
      </c>
    </row>
    <row r="31">
      <c r="A31" s="3" t="inlineStr">
        <is>
          <t>Finite-Lived and Indefinite-Lived Intangible Assets [Line Items]</t>
        </is>
      </c>
    </row>
    <row r="32">
      <c r="A32" s="4" t="inlineStr">
        <is>
          <t>Gross carrying amount</t>
        </is>
      </c>
      <c r="B32" s="6" t="n">
        <v>4766</v>
      </c>
      <c r="C32" s="6" t="n">
        <v>4560</v>
      </c>
    </row>
    <row r="33">
      <c r="A33" s="4" t="inlineStr">
        <is>
          <t>Accumulated amortization</t>
        </is>
      </c>
      <c r="B33" s="5" t="n">
        <v>3313</v>
      </c>
      <c r="C33" s="5" t="n">
        <v>30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Intangible assets - Narrative (Detail)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 [Line Items]</t>
        </is>
      </c>
    </row>
    <row r="4">
      <c r="A4" s="4" t="inlineStr">
        <is>
          <t>Intangible asset amortization expense</t>
        </is>
      </c>
      <c r="C4" s="5" t="n">
        <v>1277</v>
      </c>
      <c r="D4" s="5" t="n">
        <v>1317</v>
      </c>
      <c r="E4" s="5" t="n">
        <v>1393</v>
      </c>
    </row>
    <row r="5">
      <c r="A5" s="4" t="inlineStr">
        <is>
          <t>Estimated amortization expense - 2021</t>
        </is>
      </c>
      <c r="C5" s="6" t="n">
        <v>1262</v>
      </c>
    </row>
    <row r="6">
      <c r="A6" s="4" t="inlineStr">
        <is>
          <t>Estimated amortization expense - 2022</t>
        </is>
      </c>
      <c r="C6" s="6" t="n">
        <v>1190</v>
      </c>
    </row>
    <row r="7">
      <c r="A7" s="4" t="inlineStr">
        <is>
          <t>Estimated amortization expense - 2023</t>
        </is>
      </c>
      <c r="C7" s="6" t="n">
        <v>1108</v>
      </c>
    </row>
    <row r="8">
      <c r="A8" s="4" t="inlineStr">
        <is>
          <t>Estimated amortization expense - 2024</t>
        </is>
      </c>
      <c r="C8" s="6" t="n">
        <v>986</v>
      </c>
    </row>
    <row r="9">
      <c r="A9" s="4" t="inlineStr">
        <is>
          <t>Estimated amortization expense - 2025</t>
        </is>
      </c>
      <c r="C9" s="6" t="n">
        <v>906</v>
      </c>
    </row>
    <row r="10">
      <c r="A10" s="4" t="inlineStr">
        <is>
          <t>Intangible assets with indefinite lives, excluding goodwill</t>
        </is>
      </c>
      <c r="C10" s="6" t="n">
        <v>18300</v>
      </c>
      <c r="D10" s="6" t="n">
        <v>19000</v>
      </c>
    </row>
    <row r="11">
      <c r="A11" s="4" t="inlineStr">
        <is>
          <t>Pre tax goodwill impairment</t>
        </is>
      </c>
      <c r="B11" s="5" t="n">
        <v>10000</v>
      </c>
      <c r="C11" s="5" t="n">
        <v>10033</v>
      </c>
      <c r="D11" s="5" t="n">
        <v>90</v>
      </c>
    </row>
    <row r="12">
      <c r="A12" s="4" t="inlineStr">
        <is>
          <t>Pre tax intangible assets impairment charges</t>
        </is>
      </c>
      <c r="B12" s="6" t="n">
        <v>638</v>
      </c>
    </row>
    <row r="13">
      <c r="A13" s="4" t="inlineStr">
        <is>
          <t>PCC [Member]</t>
        </is>
      </c>
    </row>
    <row r="14">
      <c r="A14" s="3" t="inlineStr">
        <is>
          <t>Goodwill [Line Items]</t>
        </is>
      </c>
    </row>
    <row r="15">
      <c r="A15" s="4" t="inlineStr">
        <is>
          <t>Pre tax impairment charges</t>
        </is>
      </c>
      <c r="B15" s="6" t="n">
        <v>10000</v>
      </c>
    </row>
    <row r="16">
      <c r="A16" s="4" t="inlineStr">
        <is>
          <t>Goodwill and indefinite-lived intangible assets</t>
        </is>
      </c>
      <c r="B16" s="5" t="n">
        <v>31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contracts (Detail) - Not Designated as Hedging Instrument [Member] - Equity Index Put Options [Member] - USD ($) $ in Millions</t>
        </is>
      </c>
      <c r="B1" s="2" t="inlineStr">
        <is>
          <t>12 Months Ended</t>
        </is>
      </c>
    </row>
    <row r="2">
      <c r="B2" s="2" t="inlineStr">
        <is>
          <t>Dec. 31, 2020</t>
        </is>
      </c>
      <c r="C2" s="2" t="inlineStr">
        <is>
          <t>Dec. 31, 2019</t>
        </is>
      </c>
    </row>
    <row r="3">
      <c r="A3" s="3" t="inlineStr">
        <is>
          <t>Derivative [Line Items]</t>
        </is>
      </c>
    </row>
    <row r="4">
      <c r="A4" s="4" t="inlineStr">
        <is>
          <t>Derivative contract liabilities</t>
        </is>
      </c>
      <c r="B4" s="5" t="n">
        <v>1065</v>
      </c>
      <c r="C4" s="5" t="n">
        <v>968</v>
      </c>
    </row>
    <row r="5">
      <c r="A5" s="4" t="inlineStr">
        <is>
          <t>Notional value</t>
        </is>
      </c>
      <c r="B5" s="6" t="n">
        <v>10991</v>
      </c>
      <c r="C5" s="6" t="n">
        <v>14385</v>
      </c>
    </row>
    <row r="6">
      <c r="A6" s="4" t="inlineStr">
        <is>
          <t>Intrinsic value</t>
        </is>
      </c>
      <c r="B6" s="5" t="n">
        <v>727</v>
      </c>
      <c r="C6" s="5" t="n">
        <v>397</v>
      </c>
    </row>
    <row r="7">
      <c r="A7" s="4" t="inlineStr">
        <is>
          <t>Weighted average remaining life (in years)</t>
        </is>
      </c>
      <c r="B7" s="4" t="inlineStr">
        <is>
          <t>1 year 2 months 12 days</t>
        </is>
      </c>
      <c r="C7" s="4" t="inlineStr">
        <is>
          <t>1 year 9 months 18 day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contracts - Narrative (Detail) - Not Designated as Hedging Instrument [Member]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ollateral posting requirements under contracts with collateral provisions</t>
        </is>
      </c>
      <c r="B4" s="5" t="n">
        <v>0</v>
      </c>
    </row>
    <row r="5">
      <c r="A5" s="4" t="inlineStr">
        <is>
          <t>Equity Index Put Options [Member]</t>
        </is>
      </c>
    </row>
    <row r="6">
      <c r="A6" s="3" t="inlineStr">
        <is>
          <t>Derivative [Line Items]</t>
        </is>
      </c>
    </row>
    <row r="7">
      <c r="A7" s="4" t="inlineStr">
        <is>
          <t>Derivative maturity month and year</t>
        </is>
      </c>
      <c r="B7" s="4" t="inlineStr">
        <is>
          <t>2023-02</t>
        </is>
      </c>
    </row>
    <row r="8">
      <c r="A8" s="4" t="inlineStr">
        <is>
          <t>Premiums received at contract inception dates</t>
        </is>
      </c>
      <c r="B8" s="5" t="n">
        <v>1900000000</v>
      </c>
    </row>
    <row r="9">
      <c r="A9" s="4" t="inlineStr">
        <is>
          <t>Derivative contract gains (losses)</t>
        </is>
      </c>
      <c r="B9" s="5" t="n">
        <v>-159000000</v>
      </c>
      <c r="C9" s="5" t="n">
        <v>1484000000</v>
      </c>
      <c r="D9" s="5" t="n">
        <v>-300000000</v>
      </c>
    </row>
    <row r="10">
      <c r="A10" s="4" t="inlineStr">
        <is>
          <t>Equity Index Put Options [Member] | Maximum [Member]</t>
        </is>
      </c>
    </row>
    <row r="11">
      <c r="A11" s="3" t="inlineStr">
        <is>
          <t>Derivative [Line Items]</t>
        </is>
      </c>
    </row>
    <row r="12">
      <c r="A12" s="4" t="inlineStr">
        <is>
          <t>Derivative inception month and year</t>
        </is>
      </c>
      <c r="B12" s="4" t="inlineStr">
        <is>
          <t>2008-03</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21:09Z</dcterms:created>
  <dcterms:modified xmlns:dcterms="http://purl.org/dc/terms/" xmlns:xsi="http://www.w3.org/2001/XMLSchema-instance" xsi:type="dcterms:W3CDTF">2021-03-01T06:21:09Z</dcterms:modified>
</cp:coreProperties>
</file>